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3" r:id="rId7"/>
    <sheet name="CONDENSED_CONSOLIDATED_STATEME4" sheetId="8" r:id="rId8"/>
    <sheet name="General" sheetId="74" r:id="rId9"/>
    <sheet name="New_Accounting_Pronouncements" sheetId="75" r:id="rId10"/>
    <sheet name="ShareBased_Compensation" sheetId="76" r:id="rId11"/>
    <sheet name="Detail_of_Certain_Balance_Shee" sheetId="77" r:id="rId12"/>
    <sheet name="Earnings_Per_Share_EPS" sheetId="78" r:id="rId13"/>
    <sheet name="LongTerm_Debt" sheetId="79" r:id="rId14"/>
    <sheet name="Debt_Issuance_Costs" sheetId="80" r:id="rId15"/>
    <sheet name="Fair_Value_Measurements_Financ" sheetId="81" r:id="rId16"/>
    <sheet name="Income_Taxes" sheetId="82" r:id="rId17"/>
    <sheet name="Commitments_and_Contingencies" sheetId="83" r:id="rId18"/>
    <sheet name="Employee_Benefits" sheetId="84" r:id="rId19"/>
    <sheet name="Industry_Segment_and_Foreign_O" sheetId="85" r:id="rId20"/>
    <sheet name="Related_Party_Transactions" sheetId="86" r:id="rId21"/>
    <sheet name="Variable_Interest_Entity" sheetId="87" r:id="rId22"/>
    <sheet name="Proposed_Business_Combination" sheetId="88" r:id="rId23"/>
    <sheet name="Subsequent_Events" sheetId="89" r:id="rId24"/>
    <sheet name="Supplemental_Guarantor_Informa" sheetId="90" r:id="rId25"/>
    <sheet name="General_Policies" sheetId="91" r:id="rId26"/>
    <sheet name="Detail_of_Certain_Balance_Shee1" sheetId="92" r:id="rId27"/>
    <sheet name="Earnings_per_Share_EPS_Tables" sheetId="93" r:id="rId28"/>
    <sheet name="LongTerm_Debt_Tables" sheetId="94" r:id="rId29"/>
    <sheet name="Fair_Value_Measurements_Financ1" sheetId="95" r:id="rId30"/>
    <sheet name="Commitments_and_Contingencies_" sheetId="96" r:id="rId31"/>
    <sheet name="Employee_Benefits_Tables" sheetId="97" r:id="rId32"/>
    <sheet name="Industry_Segment_and_Foreign_O1" sheetId="98" r:id="rId33"/>
    <sheet name="Variable_Interest_Entity_Table" sheetId="99" r:id="rId34"/>
    <sheet name="Supplemental_Guarantor_Informa1" sheetId="100" r:id="rId35"/>
    <sheet name="General_Additional_Information" sheetId="101" r:id="rId36"/>
    <sheet name="ShareBased_Compensation_Additi" sheetId="37" r:id="rId37"/>
    <sheet name="Detail_of_Certain_Balance_Shee2" sheetId="102" r:id="rId38"/>
    <sheet name="Earnings_Per_Share_Additional_" sheetId="39" r:id="rId39"/>
    <sheet name="Calculation_of_Basic_and_Dilut" sheetId="40" r:id="rId40"/>
    <sheet name="LongTerm_Debt_Detail" sheetId="103" r:id="rId41"/>
    <sheet name="LongTerm_Debt_Parenthetical_De" sheetId="42" r:id="rId42"/>
    <sheet name="LongTerm_Debt_Additional_Infor" sheetId="104" r:id="rId43"/>
    <sheet name="Remaining_Principal_Payments_o" sheetId="105" r:id="rId44"/>
    <sheet name="Debt_Issuance_Costs_Additional" sheetId="45" r:id="rId45"/>
    <sheet name="Summary_of_Financial_Assets_an" sheetId="106" r:id="rId46"/>
    <sheet name="Carrying_Values_and_Approximat" sheetId="107" r:id="rId47"/>
    <sheet name="Fair_Value_Measurements_Financ2" sheetId="108" r:id="rId48"/>
    <sheet name="Income_Taxes_Additional_Inform" sheetId="49" r:id="rId49"/>
    <sheet name="Commitments_and_Contingencies_1" sheetId="109" r:id="rId50"/>
    <sheet name="Changes_in_Aggregate_Carrying_" sheetId="51" r:id="rId51"/>
    <sheet name="Components_of_Net_Periodic_Ben" sheetId="52" r:id="rId52"/>
    <sheet name="Employee_Benefits_Additional_I" sheetId="53" r:id="rId53"/>
    <sheet name="Components_of_Net_Periodic_Cos" sheetId="54" r:id="rId54"/>
    <sheet name="Sales_Revenue_for_Four_Primary" sheetId="55" r:id="rId55"/>
    <sheet name="Sales_Revenue_by_Geographic_Re" sheetId="56" r:id="rId56"/>
    <sheet name="LongLived_Assets_by_Geographic" sheetId="110" r:id="rId57"/>
    <sheet name="Related_Party_Transactions_Add" sheetId="58" r:id="rId58"/>
    <sheet name="Variable_Interest_Entity_Addit" sheetId="59" r:id="rId59"/>
    <sheet name="Schedule_of_Fair_Value_and_Car" sheetId="111" r:id="rId60"/>
    <sheet name="Proposed_Business_Combination_" sheetId="61" r:id="rId61"/>
    <sheet name="Subsequent_Events_Additional_I" sheetId="112" r:id="rId62"/>
    <sheet name="Consolidating_Balance_Sheet_De" sheetId="113" r:id="rId63"/>
    <sheet name="Consolidating_Balance_Sheet_Pa" sheetId="64" r:id="rId64"/>
    <sheet name="Consolidating_Statement_of_Ope" sheetId="65" r:id="rId65"/>
    <sheet name="Consolidating_Statement_of_Ope1" sheetId="66" r:id="rId66"/>
    <sheet name="Consolidating_Statement_of_Com" sheetId="67" r:id="rId67"/>
    <sheet name="Consolidating_Statement_of_Com1" sheetId="68" r:id="rId68"/>
    <sheet name="Consolidating_Statement_of_Cas" sheetId="69" r:id="rId69"/>
    <sheet name="Consolidating_Statement_of_Cas1" sheetId="70" r:id="rId70"/>
  </sheets>
  <calcPr calcId="0"/>
</workbook>
</file>

<file path=xl/sharedStrings.xml><?xml version="1.0" encoding="utf-8"?>
<sst xmlns="http://schemas.openxmlformats.org/spreadsheetml/2006/main" count="7462" uniqueCount="840">
  <si>
    <t>Document and Entity Information</t>
  </si>
  <si>
    <t>6 Months Ended</t>
  </si>
  <si>
    <t>Jun. 30, 2014</t>
  </si>
  <si>
    <t>Jul. 25,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KRA</t>
  </si>
  <si>
    <t>Entity Registrant Name</t>
  </si>
  <si>
    <t>'KRATON PERFORMANCE POLYMERS, INC.</t>
  </si>
  <si>
    <t>Entity Central Index Key</t>
  </si>
  <si>
    <t>'000132164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ceivables, net of allowances of $413 and $315</t>
  </si>
  <si>
    <t>Inventories of products</t>
  </si>
  <si>
    <t>Inventories of materials and supplies</t>
  </si>
  <si>
    <t>Deferred income taxes</t>
  </si>
  <si>
    <t>Other current assets</t>
  </si>
  <si>
    <t>Total current assets</t>
  </si>
  <si>
    <t>Property, plant and equipment, less accumulated depreciation of $380,683 and $353,428</t>
  </si>
  <si>
    <t>Intangible assets, less accumulated amortization of $84,244 and $78,784</t>
  </si>
  <si>
    <t>Investment in unconsolidated joint venture</t>
  </si>
  <si>
    <t>Debt issuance cost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t>
  </si>
  <si>
    <t>Kraton stockholders' equity:</t>
  </si>
  <si>
    <t>Preferred stock, $0.01 par value; 100,000 shares authorized; none issued</t>
  </si>
  <si>
    <t>Common stock, $0.01 par value; 500,000 shares authorized; 32,799 shares issued and outstanding at June 30, 2014; 32,547 shares issued and outstanding at December 31, 2013</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USD $)</t>
  </si>
  <si>
    <t>In Thousands, except Share data, unless otherwise specified</t>
  </si>
  <si>
    <t>Receivables, allowances</t>
  </si>
  <si>
    <t>Property, plant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Sales revenue</t>
  </si>
  <si>
    <t>Cost of goods sold</t>
  </si>
  <si>
    <t>Gross profit</t>
  </si>
  <si>
    <t>Operating expenses:</t>
  </si>
  <si>
    <t>Research and development</t>
  </si>
  <si>
    <t>Selling, general and administrative</t>
  </si>
  <si>
    <t>Depreciation and amortization</t>
  </si>
  <si>
    <t>Total operating expenses</t>
  </si>
  <si>
    <t>Earnings of unconsolidated joint venture</t>
  </si>
  <si>
    <t>Interest expense, net</t>
  </si>
  <si>
    <t>Income before income taxes</t>
  </si>
  <si>
    <t>Income tax expense</t>
  </si>
  <si>
    <t>Consolidated net income</t>
  </si>
  <si>
    <t>Net income (loss) attributable to noncontrolling interest</t>
  </si>
  <si>
    <t>Net income attributable to Kraton</t>
  </si>
  <si>
    <t>Earnings per common share:</t>
  </si>
  <si>
    <t>Basic</t>
  </si>
  <si>
    <t>Diluted</t>
  </si>
  <si>
    <t>Weighted average common shares outstanding:</t>
  </si>
  <si>
    <t>CONDENSED CONSOLIDATED STATEMENTS OF COMPREHENSIVE INCOME (LOSS) (USD $)</t>
  </si>
  <si>
    <t>Other comprehensive income (loss):</t>
  </si>
  <si>
    <t>Foreign currency translation adjustments, net of tax of $0</t>
  </si>
  <si>
    <t>Realized gain from interest rate swap, net of tax of $0</t>
  </si>
  <si>
    <t>Unrealized loss from net investment hedge, net of tax of $0</t>
  </si>
  <si>
    <t>Other comprehensive income (loss), net of tax</t>
  </si>
  <si>
    <t>Comprehensive income (loss) attributable to Kraton</t>
  </si>
  <si>
    <t>Comprehensive income (loss) attributable to noncontrolling interest</t>
  </si>
  <si>
    <t>Consolidated comprehensive income (loss)</t>
  </si>
  <si>
    <t>CONDENSED CONSOLIDATED STATEMENTS OF COMPREHENSIVE INCOME (LOSS) (Parenthetical) (USD $)</t>
  </si>
  <si>
    <t>Foreign currency translation adjustments, tax effect</t>
  </si>
  <si>
    <t>Interest Rate Swap</t>
  </si>
  <si>
    <t>Realized gain (loss) , tax effect</t>
  </si>
  <si>
    <t>Net Investment Hedge</t>
  </si>
  <si>
    <t>Unrealized gain (loss) , tax effect</t>
  </si>
  <si>
    <t>CONDENSED CONSOLIDATED STATEMENTS OF CHANGES IN EQUITY (USD $)</t>
  </si>
  <si>
    <t>In Thousands</t>
  </si>
  <si>
    <t>Total</t>
  </si>
  <si>
    <t>Common Stock</t>
  </si>
  <si>
    <t>Additional Paid-in Capital</t>
  </si>
  <si>
    <t>Retained Earnings</t>
  </si>
  <si>
    <t>Accumulated Other Comprehensive Income (Loss)</t>
  </si>
  <si>
    <t>Total Kraton Equity</t>
  </si>
  <si>
    <t>Noncontrolling Interest</t>
  </si>
  <si>
    <t>Beginning Balance at Dec. 31, 2012</t>
  </si>
  <si>
    <t>Net income (loss)</t>
  </si>
  <si>
    <t>Other comprehensive income (loss)</t>
  </si>
  <si>
    <t>Consolidation of variable interest entity</t>
  </si>
  <si>
    <t>Exercise of stock options</t>
  </si>
  <si>
    <t>Non-cash compensation related to equity awards</t>
  </si>
  <si>
    <t>Ending Balance at Jun. 30, 2013</t>
  </si>
  <si>
    <t>Beginning Balance at Dec. 31, 2013</t>
  </si>
  <si>
    <t>Retired treasury stock</t>
  </si>
  <si>
    <t>Ending Balance at Jun. 30, 2014</t>
  </si>
  <si>
    <t>CONDENSED CONSOLIDATED STATEMENTS OF CASH FLOWS (USD $)</t>
  </si>
  <si>
    <t>CASH FLOWS FROM OPERATING ACTIVITIES</t>
  </si>
  <si>
    <t>Adjustments to reconcile consolidated net income to net cash used in operating activities:</t>
  </si>
  <si>
    <t>Amortization of debt premium</t>
  </si>
  <si>
    <t>Amortization of debt issuance costs</t>
  </si>
  <si>
    <t>Gain on property, plant and equipment</t>
  </si>
  <si>
    <t>Earnings from unconsolidated joint venture, net of dividends received</t>
  </si>
  <si>
    <t>Deferred income tax benefit</t>
  </si>
  <si>
    <t>Share-based compensation</t>
  </si>
  <si>
    <t>Increase in:</t>
  </si>
  <si>
    <t>Accounts receivable</t>
  </si>
  <si>
    <t>Inventories of products, materials and supplies</t>
  </si>
  <si>
    <t>Other assets</t>
  </si>
  <si>
    <t>Increase (decrease) in:</t>
  </si>
  <si>
    <t>Net cash used in operating activities</t>
  </si>
  <si>
    <t>CASH FLOWS FROM INVESTING ACTIVITIES</t>
  </si>
  <si>
    <t>Purchase of property, plant and equipment</t>
  </si>
  <si>
    <t>Purchase of software and other intangibles</t>
  </si>
  <si>
    <t>Settlement of net investment hedge</t>
  </si>
  <si>
    <t>Net cash used in investing activities</t>
  </si>
  <si>
    <t>CASH FLOWS FROM FINANCING ACTIVITIES</t>
  </si>
  <si>
    <t>Proceeds from debt</t>
  </si>
  <si>
    <t>Repayments of debt</t>
  </si>
  <si>
    <t>Capital lease payments</t>
  </si>
  <si>
    <t>Contribution from noncontrolling interest</t>
  </si>
  <si>
    <t>Purchase of treasury stock</t>
  </si>
  <si>
    <t>Proceeds from the exercise of stock options</t>
  </si>
  <si>
    <t>Net cash used in financing activities</t>
  </si>
  <si>
    <t>Effect of exchange rate differences on cash</t>
  </si>
  <si>
    <t>Net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General</t>
  </si>
  <si>
    <t>1. General</t>
  </si>
  <si>
    <r>
      <t xml:space="preserve">Description of our Business. </t>
    </r>
    <r>
      <rPr>
        <sz val="10"/>
        <color theme="1"/>
        <rFont val="Times New Roman"/>
        <family val="1"/>
      </rPr>
      <t>We are a leading global producer of styrenic block copolymers (“SBCs”) and other engineered polymers. We market our products under the Kraton</t>
    </r>
    <r>
      <rPr>
        <sz val="9.35"/>
        <color theme="1"/>
        <rFont val="Times New Roman"/>
        <family val="1"/>
      </rPr>
      <t>®</t>
    </r>
    <r>
      <rPr>
        <sz val="10"/>
        <color theme="1"/>
        <rFont val="Times New Roman"/>
        <family val="1"/>
      </rPr>
      <t>, Cariflex</t>
    </r>
    <r>
      <rPr>
        <sz val="9.35"/>
        <color theme="1"/>
        <rFont val="Times New Roman"/>
        <family val="1"/>
      </rPr>
      <t>TM</t>
    </r>
    <r>
      <rPr>
        <sz val="10"/>
        <color theme="1"/>
        <rFont val="Times New Roman"/>
        <family val="1"/>
      </rPr>
      <t xml:space="preserve"> and NEXAR</t>
    </r>
    <r>
      <rPr>
        <sz val="9.35"/>
        <color theme="1"/>
        <rFont val="Times New Roman"/>
        <family val="1"/>
      </rPr>
      <t>TM</t>
    </r>
    <r>
      <rPr>
        <sz val="10"/>
        <color theme="1"/>
        <rFont val="Times New Roman"/>
        <family val="1"/>
      </rPr>
      <t xml:space="preserve"> brands. SBCs are highly-engineered synthetic elastomers, which we invented and commercialized almost 50 years ago, that enhance the performance of numerous end use products by imparting greater flexibility, resilience, strength, durability and processability. </t>
    </r>
  </si>
  <si>
    <t>Our polymers are typically formulated or compounded with other products to achieve improved, customer-specific performance characteristics in a variety of applications. We seek to maximize the value of our product portfolio by emphasizing complex or specialized polymers and innovations that yield higher margins than more commoditized products. We sometimes refer to these complex or specialized polymers or innovations as being more “differentiated.”</t>
  </si>
  <si>
    <t>Our products are found in many everyday applications, including personal care products such as disposable diapers and the rubberized grips of toothbrushes, razor blades and power tools. Our products are also used to impart tack and shear properties in a wide variety of adhesive products and to impart characteristics such as flexibility and durability in sealants and corrosion resistance in coatings. Our paving and roofing applications provide durability, extending road and roof life.</t>
  </si>
  <si>
    <t>We also produce Cariflex isoprene rubber and isoprene rubber latex. Our Cariflex products are highly-engineered, non-SBC synthetic substitutes for natural rubber and natural rubber latex. Our Cariflex products, which have not been found to contain the proteins present in natural rubber latex and are, therefore, not known to cause allergies, are used in applications such as surgical gloves and condoms.</t>
  </si>
  <si>
    <t>We have a portfolio of innovations at various stages of development and commercialization, including</t>
  </si>
  <si>
    <t>—</t>
  </si>
  <si>
    <t>polyvinyl chloride alternatives for wire and cable and medical applications;</t>
  </si>
  <si>
    <t>polymers and compounds for soft skin and coated fabric applications for transportation and consumer markets;</t>
  </si>
  <si>
    <t>highly-modified asphalt (“HiMA”) for high-performance paving applications;</t>
  </si>
  <si>
    <t>NEXAR family of membrane polymers for water filtration, heating, ventilation, air conditioning and breathable fabrics; and</t>
  </si>
  <si>
    <t>synthetic cement formulations and polymers used for viscosity modification in oilfield applications.</t>
  </si>
  <si>
    <t>We manufacture our polymers at five manufacturing facilities globally, including our flagship facility in Belpre, Ohio, as well as facilities in Germany, France, Brazil and Japan. The facility in Japan is operated by an unconsolidated manufacturing joint venture. The terms “Kraton,” “our company,” “we,” “our,” “ours” and “us” as used in this report refer collectively to Kraton Performance Polymers, Inc. and its consolidated subsidiaries.</t>
  </si>
  <si>
    <r>
      <t xml:space="preserve">Basis of Presentation. </t>
    </r>
    <r>
      <rPr>
        <sz val="10"/>
        <color theme="1"/>
        <rFont val="Times New Roman"/>
        <family val="1"/>
      </rPr>
      <t xml:space="preserve">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year ended December 31, 2013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our Paving and Roofing end use market. </t>
    </r>
  </si>
  <si>
    <r>
      <t xml:space="preserve">Our significant accounting policies have been disclosed in Note 1 </t>
    </r>
    <r>
      <rPr>
        <i/>
        <sz val="10"/>
        <color theme="1"/>
        <rFont val="Times New Roman"/>
        <family val="1"/>
      </rPr>
      <t xml:space="preserve">Description of Business, Basis of Presentation and Significant Accounting Policies </t>
    </r>
    <r>
      <rPr>
        <sz val="10"/>
        <color theme="1"/>
        <rFont val="Times New Roman"/>
        <family val="1"/>
      </rPr>
      <t>in our most recent Annual Report on Form 10-K. There have been no changes to the policies disclosed therein. The accompanying unaudited condensed consolidated financial statements we present in this report have been prepared in accordance with those policies.</t>
    </r>
  </si>
  <si>
    <r>
      <t>Use of Estimates.</t>
    </r>
    <r>
      <rPr>
        <sz val="10"/>
        <color theme="1"/>
        <rFont val="Times New Roman"/>
        <family val="1"/>
      </rPr>
      <t xml:space="preserve">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r>
  </si>
  <si>
    <t>Significant items subject to such estimates and assumptions include</t>
  </si>
  <si>
    <t>the useful lives of fixed assets;</t>
  </si>
  <si>
    <t>allowances for doubtful accounts and sales returns;</t>
  </si>
  <si>
    <t>the valuation of derivatives, deferred tax assets, property, plant and equipment, inventory, investments and share-based compensation; and</t>
  </si>
  <si>
    <t>liabilities for employee benefit obligations, environmental matters, asset retirement obligations (“ARO”), income tax uncertainties and other contingencies.</t>
  </si>
  <si>
    <r>
      <t xml:space="preserve">Income Tax in Interim Periods. </t>
    </r>
    <r>
      <rPr>
        <sz val="10"/>
        <color theme="1"/>
        <rFont val="Times New Roman"/>
        <family val="1"/>
      </rPr>
      <t xml:space="preserve">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t>
    </r>
  </si>
  <si>
    <t>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t>
  </si>
  <si>
    <t>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t>
  </si>
  <si>
    <t>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expense/benefit and our stockholders’ equity and could have a significant impact on our results of operations or financial condition in future periods.</t>
  </si>
  <si>
    <t>New Accounting Pronouncements</t>
  </si>
  <si>
    <t>2. New Accounting Pronouncements</t>
  </si>
  <si>
    <t>Adoption of Accounting Standards</t>
  </si>
  <si>
    <t>We have implemented all new accounting pronouncements that are in effect and that management believes would materially affect our financial statements.</t>
  </si>
  <si>
    <t>New Accounting Standard</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Our evaluation of this standard is currently ongoing and therefore, the effects of this standard on our financial position, results of operations and cash flows are not yet known.</t>
    </r>
  </si>
  <si>
    <t>Share-Based Compensation</t>
  </si>
  <si>
    <t>3. Share-Based Compensation</t>
  </si>
  <si>
    <r>
      <t>We account for share-based awards under the provisions of ASC 718, “</t>
    </r>
    <r>
      <rPr>
        <i/>
        <sz val="10"/>
        <color theme="1"/>
        <rFont val="Times New Roman"/>
        <family val="1"/>
      </rPr>
      <t>Compensation—Stock Compensation</t>
    </r>
    <r>
      <rPr>
        <sz val="10"/>
        <color theme="1"/>
        <rFont val="Times New Roman"/>
        <family val="1"/>
      </rPr>
      <t>.” Accordingly, share-based compensation cost is measured at the grant date based on the fair value of the award and we expense these costs using the straight-line method over the requisite service period. Share-based compensation expense was $2.6 million and $2.0 million for the three months ended June 30, 2014 and 2013, respectively, and $6.2 million and $4.5 million for the six months ended June 30, 2014 and 2013, respectively. We have historically recorded these costs in selling, general and administrative expenses; however, beginning in the second quarter of 2013, a portion of these costs were recorded in cost of goods sold and research and development expenses.</t>
    </r>
  </si>
  <si>
    <t>Detail of Certain Balance Sheet Accounts</t>
  </si>
  <si>
    <t>4. Detail of Certain Balance Sheet Accounts</t>
  </si>
  <si>
    <t>     </t>
  </si>
  <si>
    <t>June 30,</t>
  </si>
  <si>
    <t>December 31,</t>
  </si>
  <si>
    <t>(In thousands)</t>
  </si>
  <si>
    <t>Inventories of products:</t>
  </si>
  <si>
    <t>Finished products</t>
  </si>
  <si>
    <t>$</t>
  </si>
  <si>
    <t>Work in progress</t>
  </si>
  <si>
    <t>Raw materials</t>
  </si>
  <si>
    <t>Total inventories of products</t>
  </si>
  <si>
    <t>Other payables and accruals:</t>
  </si>
  <si>
    <t>Employee related</t>
  </si>
  <si>
    <t>Interest payable</t>
  </si>
  <si>
    <t>Other</t>
  </si>
  <si>
    <t>Total other payables and accruals</t>
  </si>
  <si>
    <t>Other long-term liabilities:</t>
  </si>
  <si>
    <t>Pension and other postretirement benefits</t>
  </si>
  <si>
    <t>Total other long-term liabilities</t>
  </si>
  <si>
    <t>Accumulated other comprehensive loss:</t>
  </si>
  <si>
    <t>Foreign currency translation adjustments</t>
  </si>
  <si>
    <t>Net unrealized loss on net investment hedge</t>
  </si>
  <si>
    <t>(1,926</t>
  </si>
  <si>
    <t>)</t>
  </si>
  <si>
    <t>Pension liability</t>
  </si>
  <si>
    <t>(42,084</t>
  </si>
  <si>
    <t>Total accumulated other comprehensive loss</t>
  </si>
  <si>
    <t>(18,316</t>
  </si>
  <si>
    <t>(21,252</t>
  </si>
  <si>
    <t>Earnings Per Share ("EPS")</t>
  </si>
  <si>
    <t>5. Earnings Per Share (“EPS”)</t>
  </si>
  <si>
    <t>Basic EPS is computed by dividing net income attributable to Kraton by the weighted-average number of shares outstanding during the period.</t>
  </si>
  <si>
    <t>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t>
  </si>
  <si>
    <t>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restricted stock awards outstanding were 523,153 and 454,726 for the three months ended June 30, 2014 and 2013, respectively, and 491,612 and 374,965 for the six months ended June 30, 2014 and 2013, respectively. We withheld 9,673 and 25,380 shares of restricted stock upon vesting to satisfy employee payroll tax withholding requirements for the three and six months ended June 30, 2014, respectively. We immediately retired all shares withheld and the transactions were reflected in additional paid in capital in the Condensed Consolidated Statements of Changes in Equity and as a purchase of treasury stock in the Condensed Consolidated Statements of Cash Flows.</t>
  </si>
  <si>
    <t>The computation of diluted EPS includes weighted average restricted share units of 85,808 and 57,591 for the three months ended June 30, 2014 and 2013, respectively, and 76,595 and 47,810 for the six months ended June 30, 2014 and 2013, respectively, and weighted average performance share units of 157,771 and 67,585 for the three months ended June 30, 2014 and 2013, respectively, and 129,971 and 44,061 for the six months ended June 30, 2014 and 2013, respectively.</t>
  </si>
  <si>
    <t>The computation of diluted EPS also includes stock options added under the treasury stock method, which amounted to 264,537 and 179,640 and 267,818 and 230,605 for the three and six months ended June 30, 2014 and 2013, respectively.</t>
  </si>
  <si>
    <t>The computation of diluted earnings per share excludes the effect of the potential exercise of stock options that are anti-dilutive, amounting to 841,058 and 872,406 for the three months ended June 30, 2014 and 2013, respectively, and 841,058 and 851,752 for the six months ended June 30, 2014 and 2013, respectively.</t>
  </si>
  <si>
    <t>                                       </t>
  </si>
  <si>
    <t>The calculations of basic and diluted EPS are as follows:</t>
  </si>
  <si>
    <t>Three months ended June 30, 2014</t>
  </si>
  <si>
    <t>Three months ended June 30, 2013</t>
  </si>
  <si>
    <t>Net Income Attributable to Kraton</t>
  </si>
  <si>
    <t>Weighted Average Shares Outstanding</t>
  </si>
  <si>
    <t>Earnings Per Share</t>
  </si>
  <si>
    <t>(In thousands, except per share data)</t>
  </si>
  <si>
    <t>Basic:</t>
  </si>
  <si>
    <t>As reported</t>
  </si>
  <si>
    <t>Amounts allocated to unvested restricted shares</t>
  </si>
  <si>
    <t>(178</t>
  </si>
  <si>
    <t>(523</t>
  </si>
  <si>
    <t>(54</t>
  </si>
  <si>
    <t>(455</t>
  </si>
  <si>
    <t>Amounts available to common stockholders</t>
  </si>
  <si>
    <t>Diluted:</t>
  </si>
  <si>
    <t>Non-participating share units</t>
  </si>
  <si>
    <t>Stock options added under the treasury stock method</t>
  </si>
  <si>
    <t>Amounts reallocated to unvested restricted shares</t>
  </si>
  <si>
    <t>(175</t>
  </si>
  <si>
    <t>(53</t>
  </si>
  <si>
    <t>Amounts available to stockholders and assumed conversions</t>
  </si>
  <si>
    <t>Six months ended June 30, 2014</t>
  </si>
  <si>
    <t>Six months ended June 30, 2013</t>
  </si>
  <si>
    <t>(49</t>
  </si>
  <si>
    <t>(492</t>
  </si>
  <si>
    <t>(1</t>
  </si>
  <si>
    <t>(375</t>
  </si>
  <si>
    <t>(48</t>
  </si>
  <si>
    <t>Long-Term Debt</t>
  </si>
  <si>
    <t>6. Long-Term Debt</t>
  </si>
  <si>
    <t>Long-term debt consists of the following:</t>
  </si>
  <si>
    <t>6.75% unsecured notes</t>
  </si>
  <si>
    <t>Capital lease obligation</t>
  </si>
  <si>
    <t>Total debt</t>
  </si>
  <si>
    <t>Less current portion of total debt</t>
  </si>
  <si>
    <t>Long-term debt</t>
  </si>
  <si>
    <r>
      <t xml:space="preserve">Senior Secured Credit Facilities. </t>
    </r>
    <r>
      <rPr>
        <sz val="10"/>
        <color theme="1"/>
        <rFont val="Times New Roman"/>
        <family val="1"/>
      </rPr>
      <t xml:space="preserve">In March 2013, we entered into an asset-based revolving credit facility consisting of a $150.0 million U.S. senior secured revolving credit facility (the “U.S. Facility”) and a $100.0 million Dutch senior secured revolving credit facility (the “Dutch Facility,” and together with the U.S. Facility, the “Senior Secured Credit Facilities”). Borrowing under the Senior Secured Credit Facilities is subject to borrowing base limitations based on the level of receivables and inventory available for security. </t>
    </r>
  </si>
  <si>
    <t>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t>
  </si>
  <si>
    <t>Kraton Polymers U.S. LLC and Kraton Polymers Nederland B.V. are the borrowers under the Senior Secured Credit Facilities, and Kraton Performance Polymers, Inc., Kraton Polymers LLC, Elastomers Holdings LLC and Kraton Polymers Capital Corporation are the guarantors for both the U.S. Facility and the Dutch Facility. In addition, K.P. Global Holdings C.V. and Kraton Polymers Holdings B.V. are guarantors for the Dutch Facility. The Senior Secured Credit Facilities terminate on March 27, 2018; however, we may from time to time request that the lenders extend the maturity of their commitments. Availability under the Senior Secured Credit Facilities is limited to the lesser of the borrowing base and total commitments (less certain reserves).</t>
  </si>
  <si>
    <t>The Senior Secured Credit Facilities are principally secured by receivables and inventory. The U.S. Facility provides for borrowings in the United States and is secured by assets located in the United States. The Dutch Facility provides for borrowings outside of the United States and is secured by assets located outside of the United States.</t>
  </si>
  <si>
    <t>Borrowings under the U.S. Facility (other than swingline loans) bear interest at a rate equal to, at the applicable borrower’s option, either (a) a base rate determined by reference to the greater of (1) the prime rate of Bank of America, N.A., (2) the federal funds rate plus 0.50% and (3) LIBOR plus 1.0%, or (b) a rate based on LIBOR, in each case plus an applicable margin. U.S. swingline loans shall bear interest at a base rate determined by reference to the greater of (1) the prime rate of Bank of America, N.A., (2) the federal funds rate plus 0.50% or (3) LIBOR plus 1.0%, in each case plus an applicable margin.</t>
  </si>
  <si>
    <t>Borrowings under the Dutch Facility (other than swingline loan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Dutch swingline loans shall bear interest at a fluctuating rate, with respect to Euros, Pounds Sterling and Dollars outside of the U.S. and Canada, equal to the rate announced by the European Central Bank and used as a base rate by the local branch of Bank of America in the jurisdiction in which such currency is funded.</t>
  </si>
  <si>
    <t>The applicable margin is subject to a minimum of 0.5% and a maximum of 1.0% with respect to U.S. base rate loans, and a minimum of 1.5% and maximum of 2.0% for foreign base rate borrowings, and a minimum of 1.5% and maximum of 2.0% for both U.S. and foreign LIBOR loans and is subject to adjustment based on the borrowers’ excess availability of the applicable facility for the most recent fiscal quarter.</t>
  </si>
  <si>
    <t>In addition to paying interest on outstanding principal amounts under the Senior Secured Credit Facilities, the borrowers will be required to pay a commitment fee in respect of the unutilized commitments at an annual rate of 0.375%.</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 The Senior Secured Credit Facilities contain certain customary events of default, including, without limitation, a failure to make payments under the facility, cross-default and cross-judgment default, certain bankruptcy events and certain change of control events.</t>
  </si>
  <si>
    <t>As of June 30, 2014, our available borrowing capacity was $231.8 million of which $0.0 million was drawn. As of the date of this filing, our available borrowing capacity was $231.9 million, of which $0.0 million was drawn.</t>
  </si>
  <si>
    <r>
      <t>6.75% Senior Notes due 2019.</t>
    </r>
    <r>
      <rPr>
        <sz val="10"/>
        <color theme="1"/>
        <rFont val="Times New Roman"/>
        <family val="1"/>
      </rPr>
      <t xml:space="preserve"> Kraton Polymers LLC and its wholly-owned financing subsidiary Kraton Polymers Capital Corporation issued $350.0 million aggregate principal amount of 6.75% senior notes that mature on March 1, 2019 pursuant to an indenture dated February 11, 2011 ($250.0 million senior notes) and supplemental indenture thereto dated March 20, 2012 ($100.0 million senior notes). The indenture provides that the notes are general unsecured, senior obligations and will be unconditionally guaranteed on a senior unsecured basis. We pay interest on the notes at 6.75% per annum, semi-annually in arrears on March 1 and September 1 of each year. </t>
    </r>
  </si>
  <si>
    <r>
      <t>Capital Lease.</t>
    </r>
    <r>
      <rPr>
        <sz val="10"/>
        <color theme="1"/>
        <rFont val="Times New Roman"/>
        <family val="1"/>
      </rPr>
      <t xml:space="preserve"> In January 2014, we entered into a 10 year capital lease with a principal amount of $7.0 million to fund a portion of our capital expenditures. </t>
    </r>
  </si>
  <si>
    <r>
      <t>Debt Maturities</t>
    </r>
    <r>
      <rPr>
        <sz val="10"/>
        <color theme="1"/>
        <rFont val="Times New Roman"/>
        <family val="1"/>
      </rPr>
      <t xml:space="preserve">. The remaining principal payments on our outstanding total debt as of June 30, 2014, are as follows: </t>
    </r>
  </si>
  <si>
    <t>Principal Payments</t>
  </si>
  <si>
    <t>June 30:</t>
  </si>
  <si>
    <t>Thereafter</t>
  </si>
  <si>
    <r>
      <t xml:space="preserve">See Note 8 </t>
    </r>
    <r>
      <rPr>
        <i/>
        <sz val="10"/>
        <color theme="1"/>
        <rFont val="Times New Roman"/>
        <family val="1"/>
      </rPr>
      <t xml:space="preserve">Fair Value Measurements, Financial Instruments and Credit Risk </t>
    </r>
    <r>
      <rPr>
        <sz val="10"/>
        <color theme="1"/>
        <rFont val="Times New Roman"/>
        <family val="1"/>
      </rPr>
      <t>for fair value information related to our long-term debt.</t>
    </r>
  </si>
  <si>
    <t>Debt Issuance Costs</t>
  </si>
  <si>
    <t>7. Debt Issuance Costs</t>
  </si>
  <si>
    <t>We capitalize the debt issuance costs related to issuing long-term debt and amortize these costs using the effective interest method, except for costs related to revolving debt, which are amortized using the straight-line method. Amortization of debt issue costs and the accelerated write-off of debt issue costs in connection with refinancing activities are recorded as a component of interest expense. We had net debt issuance costs of $10.3 million and $11.4 million (of which $2.2 million and $2.2 million were included in other current assets) as of June 30, 2014 and December 31, 2013, respectively. In connection with the March 2013 refinancing of our indebtedness, we charged to interest expense $5.0 million of unamortized debt issuance costs related to our previously existing indebtedness and we capitalized $4.8 million of debt issuance costs related to our new indebtedness. We amortized $0.6 million and $0.5 million of debt issuance costs for the three months ended June 30, 2014 and 2013, respectively, and $1.1 million and $1.3 million (which excludes the $5.0 million of accelerated amortization) of debt issuance costs for the six months ended June 30, 2014 and 2013, respectively.</t>
  </si>
  <si>
    <t>Fair Value Measurements, Financial Instruments and Credit Risk</t>
  </si>
  <si>
    <t>8. Fair Value Measurements, Financial Instruments and Credit Risk</t>
  </si>
  <si>
    <r>
      <t xml:space="preserve">ASC 820, </t>
    </r>
    <r>
      <rPr>
        <i/>
        <sz val="10"/>
        <color theme="1"/>
        <rFont val="Times New Roman"/>
        <family val="1"/>
      </rPr>
      <t>“Fair Value Measurements and Disclosures”</t>
    </r>
    <r>
      <rPr>
        <sz val="10"/>
        <color theme="1"/>
        <rFont val="Times New Roman"/>
        <family val="1"/>
      </rPr>
      <t xml:space="preserve">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t>
    </r>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ASC 820 specifies a hierarchy of valuation techniques based on whether the inputs to those valuation techniques are observable or unobservable. Observable inputs reflect market data obtained from independent sources, while unobservable inputs reflect our market assumptions.</t>
  </si>
  <si>
    <t>In accordance with ASC 820, these two types of inputs have created the following fair value hierarchy:</t>
  </si>
  <si>
    <t>·</t>
  </si>
  <si>
    <t>Level 1—Inputs that are quoted prices (unadjusted) for identical assets or liabilities in active markets;</t>
  </si>
  <si>
    <t>Level 2—Inputs other than quoted prices included within Level 1 that are observable for the asset or liability, either directly or indirectly, for substantially the full term of the asset or liability, including:</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 and</t>
  </si>
  <si>
    <t>Level 3—Inputs that are unobservable and reflect our assumptions used in pricing the asset or liability based on the best information available under the circumstances (e.g., internally derived assumptions surrounding the timing and amount of expected cash flows).</t>
  </si>
  <si>
    <r>
      <t>Recurring Fair Value Measurements</t>
    </r>
    <r>
      <rPr>
        <sz val="10"/>
        <color theme="1"/>
        <rFont val="Times New Roman"/>
        <family val="1"/>
      </rPr>
      <t xml:space="preserve">. The following tables set forth by level within the fair value hierarchy our financial assets and liabilities that were accounted for at fair value on a recurring basis as of June 30, 2014 and December 31, 2013.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their placement within the fair value hierarchy levels. </t>
    </r>
  </si>
  <si>
    <t>Fair Value Measurements at Reporting Date Using</t>
  </si>
  <si>
    <t>Balance Sheet Location</t>
  </si>
  <si>
    <t>Quoted Prices in Active Markets for Identical Assets</t>
  </si>
  <si>
    <t>(Level 1)</t>
  </si>
  <si>
    <t>Significant Other Observable Inputs</t>
  </si>
  <si>
    <t>(Level 2)</t>
  </si>
  <si>
    <t>Significant Unobservable Inputs</t>
  </si>
  <si>
    <t>(Level 3)</t>
  </si>
  <si>
    <t>Retirement plan asset</t>
  </si>
  <si>
    <t>-</t>
  </si>
  <si>
    <t>The use of derivatives creates exposure to credit risk relating to potential losses that could be recognized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In the event of a default by one of our counterparties, we may not receive payments provided for under the terms of our derivatives.</t>
  </si>
  <si>
    <t>The following table presents the carrying values and approximate fair values of our long-term debt.</t>
  </si>
  <si>
    <t>Carrying Value</t>
  </si>
  <si>
    <t>Fair Value</t>
  </si>
  <si>
    <t>6.75% unsecured notes (quoted prices in active market for identical assets - level 1)</t>
  </si>
  <si>
    <t>Capital lease obligation (significant other observable inputs - level 2)</t>
  </si>
  <si>
    <r>
      <t>Financial Instruments</t>
    </r>
    <r>
      <rPr>
        <sz val="10"/>
        <color theme="1"/>
        <rFont val="Times New Roman"/>
        <family val="1"/>
      </rPr>
      <t xml:space="preserve">     </t>
    </r>
  </si>
  <si>
    <r>
      <t xml:space="preserve">Interest Rate Swap Agreements. </t>
    </r>
    <r>
      <rPr>
        <sz val="10"/>
        <color theme="1"/>
        <rFont val="Times New Roman"/>
        <family val="1"/>
      </rPr>
      <t>In June 2011, we entered into a $75.0 million notional amount interest rate swap agreement with respect to a portion of our outstanding term loans to hedge against interest rate fluctuations on a portion of our variable rate debt, which was designated as a cash flow hedge. This agreement was effective on July 15, 2011 and was set to expire on June 15, 2014. However, on March 27, 2013, in connection with the refinancing of our credit facility, we terminated and settled the interest rate swap agreement, and as a result, recognized $0.7 million of interest expense for the three months ended March 31, 2013. We did not have any interest rate swap agreements in effect during the three and six months ended June 30, 2014.</t>
    </r>
  </si>
  <si>
    <r>
      <t xml:space="preserve">Fair Value Hedges. </t>
    </r>
    <r>
      <rPr>
        <sz val="10"/>
        <color theme="1"/>
        <rFont val="Times New Roman"/>
        <family val="1"/>
      </rPr>
      <t>In April 2012, we entered into a series of non-deliverable forward contracts to reduce our exposure to fluctuations in the Canadian dollar (“CAD”) against the U.S. dollar associated with the funding of certain capital expenditures. These non-deliverable forward contracts qualified for hedge accounting and were designated as fair value hedges in accordance with ASC 815-25 “</t>
    </r>
    <r>
      <rPr>
        <i/>
        <sz val="10"/>
        <color theme="1"/>
        <rFont val="Times New Roman"/>
        <family val="1"/>
      </rPr>
      <t>Fair Value Hedges</t>
    </r>
    <r>
      <rPr>
        <sz val="10"/>
        <color theme="1"/>
        <rFont val="Times New Roman"/>
        <family val="1"/>
      </rPr>
      <t xml:space="preserve">.” The non-deliverable forward contracts outstanding as of June 30, 2013 had notional amounts of CAD $2.5 million and CAD $1.6 million with settlement dates of September 9, 2013 and October 8, 2013, respectively. These hedges were effective in offsetting our exposure to the CAD and therefore the $0.1 million loss on these hedges was offset by the $0.1 million gain on the exposure associated with the funding of our semi-works facility for the three and six months ended June 30, 2013. We did not have any fair value hedges in place during the three and six months ended June 30, 2014.                              </t>
    </r>
  </si>
  <si>
    <r>
      <t>Net Investment Hedges.</t>
    </r>
    <r>
      <rPr>
        <sz val="10"/>
        <color theme="1"/>
        <rFont val="Times New Roman"/>
        <family val="1"/>
      </rPr>
      <t xml:space="preserve"> During 2012, we entered into a series of non-deliverable forward and foreign currency option contracts to protect our net investment in our European subsidiaries against adverse changes in exchange rates by fixing the U.S. dollar/Euro exchange rate. The notional amounts of these contracts ranged from €50.0 million to €100.0 million with all contracts expiring after thirty days. In June 2013, we entered into a TWD 450.0 million notional amount non-deliverable forward contract to protect our net investment in our subsidiary in Taiwan against adverse changes in exchange rates by fixing the New Taiwan Dollar/Euro exchange rate. These contracts qualify for hedge accounting and were designated as net investment hedges in accordance with ASC 815-35 </t>
    </r>
    <r>
      <rPr>
        <i/>
        <sz val="10"/>
        <color theme="1"/>
        <rFont val="Times New Roman"/>
        <family val="1"/>
      </rPr>
      <t>“Net Investment Hedges.”</t>
    </r>
    <r>
      <rPr>
        <sz val="10"/>
        <color theme="1"/>
        <rFont val="Times New Roman"/>
        <family val="1"/>
      </rPr>
      <t xml:space="preserve"> We recorded an aggregate $0.2 million loss in accumulated other comprehensive loss related to the settlement of the effective portion of these contracts during the six months ended June 30, 2013. We did not have any net investment hedges in place during the three and six months ended June 30, 2014.</t>
    </r>
  </si>
  <si>
    <r>
      <t xml:space="preserve">Foreign Currency Hedges. </t>
    </r>
    <r>
      <rPr>
        <sz val="10"/>
        <color theme="1"/>
        <rFont val="Times New Roman"/>
        <family val="1"/>
      </rPr>
      <t xml:space="preserve">Periodically, we enter into foreign currency agreements to hedge or otherwise protect against fluctuations in foreign currency exchange rates. The contracts are structured such that the underlying foreign currency exchange gains/losses would be offset by the mark-to-market impact of the hedging instruments and reduce the impact of foreign currency exchange movements throughout the period. These agreements typically do not qualify for hedge accounting and gains/losses resulting from both the up-front premiums and/or settlement of the hedges at expiration of the agreements are recognized in the period in which they are incurred. For the three months ended June 30, 2014 and 2013, we settled these hedges and recorded a loss of $0.2 million and a loss of $0.06 million, respectively, and for the six months ended June 30, 2014 and 2013, we recorded a loss of $0.4 million and a loss of $1.8 million, respectively, which are recorded in cost of goods sold. </t>
    </r>
  </si>
  <si>
    <t>Credit Risk</t>
  </si>
  <si>
    <t>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ncome Taxes</t>
  </si>
  <si>
    <t>9. Income Taxes</t>
  </si>
  <si>
    <t>Our income tax expense was $2.2 million and $0.9 million for the three months ended June 30, 2014 and 2013, respectively, and $2.3 million and $2.4 million for the six months ended June 30, 2014 and 2013, respectively. Our effective tax rate was 16.6% and 18.5% for the three months ended June 30, 2014 and 2013, respectively, and 46.1% and 93.9% for the six months ended June 30, 2014 and 2013, respectively. Our effective tax rates differed from the U.S. corporate statutory tax rate of 35.0%, primarily due to the mix of pre-tax income or loss earned in certain jurisdictions and the change in our valuation allowance.</t>
  </si>
  <si>
    <t>We record a valuation allowance when it is more likely than not that some portion, or all, of the deferred tax assets will not be realized. As of June 30, 2014 and December 31, 2013, a valuation allowance of $89.8 million and $90.0 million, respectively, has been provided for net operating loss carryforwards and other deferred tax assets. We decreased our valuation allowance by $0.7 million and $3.1 million for the three months ended June 30, 2014 and 2013, respectively, which represents the utilization of net operating losses. We decreased our valuation allowance by $0.2 million for the six months ended June 30, 2014, primarily due to the utilization of net operating losses. We increased our valuation allowance by $4.3 million for the six months ended June 30, 2013, of which $4.5 million represents current period net operating losses, partially offset by $0.2 million which represents changes in other comprehensive income (loss). Excluding the change in our valuation allowance, our effective tax rate would have been 21.7% and 81.1% for the three months ended June 30, 2014 and 2013, respectively, and 50.2% and an 88.1% benefit for the six months ended June 30, 2014 and 2013, respectively.</t>
  </si>
  <si>
    <t>As of June 30, 2014 and December 31, 2013, we had total unrecognized tax benefits of $6.9 million and $6.4 million, respectively, related to uncertain foreign tax positions, all of which, if recognized, would impact our effective tax rate. During the three months ended June 30, 2014 and 2013, we had an increase in uncertain tax positions of $0.2 million and $0.6 million, respectively, and $0.5 million and $1.1 million during the six months ended June 30, 2014 and 2013, respectively, primarily related to uncertain tax positions in Europe. We recorded interest and penalties related to unrecognized tax benefits within the provision for income taxes. We believe that no current tax positions that have resulted in unrecognized tax benefits will significantly increase or decrease within one year.</t>
  </si>
  <si>
    <t>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10. Commitments and Contingencies</t>
  </si>
  <si>
    <r>
      <t>Legal Proceedings</t>
    </r>
    <r>
      <rPr>
        <sz val="10"/>
        <color theme="1"/>
        <rFont val="Times New Roman"/>
        <family val="1"/>
      </rPr>
      <t xml:space="preserve">. We received notice from the tax authorities in Brazil assessing R$5.9 million, or $2.7 million (converted at the June 30, 2014 exchange rate), in connection with tax credits that were generated from the purchase of certain goods which were subsequently applied by us against taxes owed.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t>
    </r>
  </si>
  <si>
    <t>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our management does not expect any of these existing matters, individually or in the aggregate, to have a material adverse effect upon our financial position, results of operations or cash flows.</t>
  </si>
  <si>
    <t>Asset Retirement Obligations.</t>
  </si>
  <si>
    <t>The changes in the aggregate carrying amount of our ARO liability are as follows:</t>
  </si>
  <si>
    <t>Six months ended</t>
  </si>
  <si>
    <t>Beginning balance</t>
  </si>
  <si>
    <t>Accretion expense</t>
  </si>
  <si>
    <t>Obligations settled</t>
  </si>
  <si>
    <t>(46</t>
  </si>
  <si>
    <t>Foreign currency translation, net</t>
  </si>
  <si>
    <t>(23</t>
  </si>
  <si>
    <t>(63</t>
  </si>
  <si>
    <t>Ending Balance</t>
  </si>
  <si>
    <r>
      <t>Production downtime.</t>
    </r>
    <r>
      <rPr>
        <sz val="10"/>
        <color theme="1"/>
        <rFont val="Times New Roman"/>
        <family val="1"/>
      </rPr>
      <t xml:space="preserve"> In the first quarter of 2014 we experienced weather-related downtime at our Belpre, Ohio facility. In addition, our facility in Berre, France experienced an operating disruption resulting from a small fire that impacted one of the production lines at this facility. We incurred $13.0 million of costs in the six months ended June 30, 2014 associated with these two events, of which $2.4 million is included in other payables and accruals at June 30, 2014 based on management’s estimates of the remaining costs to be incurred. No costs were incurred in the three months ended June 30, 2014.</t>
    </r>
  </si>
  <si>
    <t>There have been no other material changes to our Commitments and Contingencies disclosed in our most recently filed Annual Report on Form 10-K.</t>
  </si>
  <si>
    <t>Employee Benefits</t>
  </si>
  <si>
    <t>11. Employee Benefits</t>
  </si>
  <si>
    <t>Retirement Plans.</t>
  </si>
  <si>
    <t>The components of net periodic benefit cost related to U.S. pension benefits are as follows:</t>
  </si>
  <si>
    <t>Three months ended</t>
  </si>
  <si>
    <t>Service cost</t>
  </si>
  <si>
    <t>Interest cost</t>
  </si>
  <si>
    <t>Expected return on plan assets</t>
  </si>
  <si>
    <t>(1,920</t>
  </si>
  <si>
    <t>(1,650</t>
  </si>
  <si>
    <t>(3,835</t>
  </si>
  <si>
    <t>(3,305</t>
  </si>
  <si>
    <t>Amortization of prior service cost</t>
  </si>
  <si>
    <t>Net periodic benefit cost</t>
  </si>
  <si>
    <t>We made contributions of $3.0 million and $2.6 million to our pension plan in the six months ended June 30, 2014 and 2013, respectively.</t>
  </si>
  <si>
    <t>The components of net periodic benefit cost related to other post-retirement benefits are as follows:</t>
  </si>
  <si>
    <t>Industry Segment and Foreign Operations</t>
  </si>
  <si>
    <t>12. Industry Segment and Foreign Operations</t>
  </si>
  <si>
    <r>
      <t>We operate in one segment for the manufacturing and marketing of engineered polymers. In accordance with the provisions of ASC 280, “</t>
    </r>
    <r>
      <rPr>
        <i/>
        <sz val="10"/>
        <color theme="1"/>
        <rFont val="Times New Roman"/>
        <family val="1"/>
      </rPr>
      <t>Segment Reporting</t>
    </r>
    <r>
      <rPr>
        <sz val="10"/>
        <color theme="1"/>
        <rFont val="Times New Roman"/>
        <family val="1"/>
      </rPr>
      <t>,” our chief operating decision-maker has been identified as the President and Chief Executive Officer, who reviews operating results to make decisions about allocating resources and assessing performance for the entire company. Since we operate in one segment and in one group of similar products, all financial segment and product line information required by ASC 280 can be found in the condensed consolidated financial statements.</t>
    </r>
  </si>
  <si>
    <t>We manufacture our products along the following primary product lines based upon polymer chemistry and process technologies:</t>
  </si>
  <si>
    <t>un-hydrogenated SBCs (“USBCs”);</t>
  </si>
  <si>
    <t>hydrogenated SBCs (“HSBCs”);</t>
  </si>
  <si>
    <t>Cariflex™ isoprene rubber and isoprene rubber latex; and</t>
  </si>
  <si>
    <t>compounds.</t>
  </si>
  <si>
    <r>
      <t>Sales revenue for our product lines is as follows:</t>
    </r>
    <r>
      <rPr>
        <sz val="12"/>
        <color theme="1"/>
        <rFont val="Times New Roman"/>
        <family val="1"/>
      </rPr>
      <t> </t>
    </r>
  </si>
  <si>
    <t>USBCs</t>
  </si>
  <si>
    <t>HSBCs</t>
  </si>
  <si>
    <t>Cariflex</t>
  </si>
  <si>
    <t>Compounds</t>
  </si>
  <si>
    <t>For geographic reporting, sales revenue is attributed to the geographic location in which the customers’ facilities are located. Long-lived assets consist primarily of property, plant and equipment, which are attributed to the geographic location in which they are located and are presented at historical cost.</t>
  </si>
  <si>
    <t>Sales revenue and long-lived assets by geographic region are as follows:</t>
  </si>
  <si>
    <t>Sales revenue:</t>
  </si>
  <si>
    <t>United States</t>
  </si>
  <si>
    <t>Germany</t>
  </si>
  <si>
    <t>China</t>
  </si>
  <si>
    <t>Japan</t>
  </si>
  <si>
    <t>Thailand</t>
  </si>
  <si>
    <t>Brazil</t>
  </si>
  <si>
    <t>Belgium</t>
  </si>
  <si>
    <t>France</t>
  </si>
  <si>
    <t>United Kingdom</t>
  </si>
  <si>
    <t>Italy</t>
  </si>
  <si>
    <t>Netherlands</t>
  </si>
  <si>
    <t>Malaysia</t>
  </si>
  <si>
    <t>Sweden</t>
  </si>
  <si>
    <t>Taiwan</t>
  </si>
  <si>
    <t>Canada</t>
  </si>
  <si>
    <t>Argentina</t>
  </si>
  <si>
    <t>Mexico</t>
  </si>
  <si>
    <t>South Korea</t>
  </si>
  <si>
    <t>Turkey</t>
  </si>
  <si>
    <t>Austria</t>
  </si>
  <si>
    <t>Poland</t>
  </si>
  <si>
    <t>All other countries</t>
  </si>
  <si>
    <t>Long-lived assets, at cost:</t>
  </si>
  <si>
    <t>Related Party Transactions</t>
  </si>
  <si>
    <t>13. Related Party Transactions</t>
  </si>
  <si>
    <t>We own a 50% equity investment in a SBC manufacturing joint venture in Kashima, Japan. Our due to related party liability on the condensed consolidated balance sheet is related to this joint venture and the purchases from the joint venture amounted to $6.8 million and $10.1 million for the three months ended June 30, 2014 and 2013, respectively, and $20.6 million and $22.7 million for the six months ended June 30, 2014 and 2013, respectively.</t>
  </si>
  <si>
    <t>Variable Interest Entity</t>
  </si>
  <si>
    <t>14. Variable Interest Entity</t>
  </si>
  <si>
    <r>
      <t>The following table summarizes the carrying amounts of assets and liabilities as of June 30, 2014 and December 31, 2013 for Kraton Formosa Polymers Corporation (“KFPC”), our 50/50 joint venture with Formosa Petrochemical Corporation, before intercompany eliminations. See Note 16</t>
    </r>
    <r>
      <rPr>
        <i/>
        <sz val="10"/>
        <color theme="1"/>
        <rFont val="Times New Roman"/>
        <family val="1"/>
      </rPr>
      <t xml:space="preserve"> Subsequent Events,</t>
    </r>
    <r>
      <rPr>
        <sz val="10"/>
        <color theme="1"/>
        <rFont val="Times New Roman"/>
        <family val="1"/>
      </rPr>
      <t xml:space="preserve"> for further discussion related to KFPC.</t>
    </r>
  </si>
  <si>
    <t>Property, plant and equipment</t>
  </si>
  <si>
    <t>Intangible assets</t>
  </si>
  <si>
    <t>Current liabilities</t>
  </si>
  <si>
    <t>Proposed Business Combination</t>
  </si>
  <si>
    <t>15. Proposed Business Combination</t>
  </si>
  <si>
    <t>On January 28, 2014, we executed a definitive agreement to combine with the styrenic block copolymer (“SBC”) operations of Taiwan-based LCY Chemical Corp. (“LCY”). The combination agreement calls for LCY to contribute its SBC business in exchange for newly issued shares in the combined company, such that Kraton’s stockholders and LCY would each own 50% of the outstanding shares of the combined enterprise.  </t>
  </si>
  <si>
    <t>On June 24, 2014, we provided an update of the first quarter 2014 results for LCY’s SBC business, which were lower than forecasted, and we provided revised financial projections for LCY’s SBC business. As a result of these financial results, the related decline in Kraton’s stock price and negative reactions from our stockholders, on June 30, 2014, we notified LCY that our Board of Directors intends to withdraw its recommendation that Kraton stockholders approve the previously announced combination agreement. Before the Kraton Board changes its recommendation Kraton was required by the combination agreement to provide LCY with at least five business days' written notice of the intention to withdraw or change its recommendation.</t>
  </si>
  <si>
    <t>Our announcement of the notice to LCY stated that LCY and Kraton may engage in negotiations to determine whether they can mutually agree to changes in the terms of the combination agreement as would enable the Kraton Board to continue to recommend the transaction to Kraton stockholders. Kraton cannot predict whether any such negotiations will result in mutually agreeable changes to the combination agreement. Kraton does not intend to make further public comment regarding the status of any such negotiations unless and until the parties enter into an amendment to the combination agreement effecting such changes, or unless and until Kraton determines that any such negotiations have been abandoned. In either such event, such process may take longer than the minimum five business days provided in the combination agreement. The combination agreement will remain in effect unless and until it is terminated in accordance with its terms.</t>
  </si>
  <si>
    <t>Subsequent Events</t>
  </si>
  <si>
    <t>16. Subsequent Events</t>
  </si>
  <si>
    <t>On July 17, 2014, KFPC executed a syndicated loan agreement (the “KFPC Loan Agreement”) in the amount of 5.5 billion New Taiwan Dollars (“NTD”), or $182.9 million (converted at the July 17, 2014 exchange rate), to provide additional funding to construct the HSBC facility in Taiwan, and to provide funding for working capital requirements and/or general corporate purposes.</t>
  </si>
  <si>
    <t>The KFPC Loan Agreement is comprised of NTD 4.29 billion, or $142.7 million (converted at the July 17, 2014 exchange rate), to fund KFPC’s capital expenditures and NTD 1.21 billion, or $40.2 million (converted at the July 17, 2014 exchange rate), to fund working capital requirements and/or general corporate purposes. The initial term of the KFPC Loan Agreement is five years from the date of the first drawing of loans. To the extent that the first drawing has not occurred within six months from the date of the KFPC Loan Agreement, the term will be five years from expiration of this six-month period. Subject to certain conditions, KFPC can request a two-year extension of the term of the KFPC Loan Agreement.</t>
  </si>
  <si>
    <t>The total outstanding principal amount is payable  in six semi-annual installments with the first payment due upon the expiry of a thirty-month period commencing on the first drawdown date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t>
  </si>
  <si>
    <t>The KFPC Loan Agreement is subject to a variable interest rate composed of a fixed 0.8% margin plus the secondary market fixing rate in Taiwan Dollar denominated 90 day or 180 day commercial paper, (depending on the interest period as selected by KFPC in the drawdown request or the interest period notice), subject to a floor of 1.7%. Interest is payable on a monthly basis.</t>
  </si>
  <si>
    <t>The KFPC Loan Agreement contains certain financial covenants, including a debt to equity ratio, an interest coverage ratio and a minimum tangible net worth requirement, calculated and tested on an annual basis. Formosa Petrochemical Corporation and Kraton Polymers LLC are the guarantors of the KFPC Loan Agreement with each guarantor guaranteeing fifty percent (50%) of the indebtedness.</t>
  </si>
  <si>
    <t>We have evaluated significant events and transactions that occurred after the balance sheet date and determined that there were no events or transactions other than the execution of the KFPC Loan Agreement by KFPC disclosed above that would require recognition or disclosure in our condensed consolidated financial statements for the period ended June 30, 2014.</t>
  </si>
  <si>
    <t>Supplemental Guarantor Information</t>
  </si>
  <si>
    <t>17. Supplemental Guarantor Information</t>
  </si>
  <si>
    <t>Kraton Polymers LLC and Kraton Polymers Capital Corporation, a financing subsidiary, collectively, (“the Issuers”), are co-issuers of the 6.75% senior notes due March 1, 2019. Kraton Performance Polymers, Inc. and Elastomers Holdings LLC, a U.S. holding company and wholly-owned subsidiary of Kraton Polymers LLC, collectively, (“the Guarantors”), fully and unconditionally guarantee on a joint and several basis, the Issuers’ obligations under the 6.75% senior note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t>
  </si>
  <si>
    <t>KRATON PERFORMANCE POLYMERS, INC.</t>
  </si>
  <si>
    <t>CONDENSED CONSOLIDATING BALANCE SHEET</t>
  </si>
  <si>
    <t>June 30, 2014</t>
  </si>
  <si>
    <t>(Unaudited)</t>
  </si>
  <si>
    <t>(In thousands, except par value)</t>
  </si>
  <si>
    <t>Kraton</t>
  </si>
  <si>
    <t>Kraton Polymers LLC (1)</t>
  </si>
  <si>
    <t>Guarantor Subsidiaries</t>
  </si>
  <si>
    <t>Non-Guarantor Subsidiaries</t>
  </si>
  <si>
    <t>Eliminations</t>
  </si>
  <si>
    <t>Consolidated</t>
  </si>
  <si>
    <t>ASSETS</t>
  </si>
  <si>
    <t>Receivables, net of allowances</t>
  </si>
  <si>
    <t>(632</t>
  </si>
  <si>
    <t>Property, plant and equipment, less accumulated depreciation</t>
  </si>
  <si>
    <t>Intangible assets, less accumulated amortization</t>
  </si>
  <si>
    <t>(415</t>
  </si>
  <si>
    <t>Investment in consolidated subsidiaries</t>
  </si>
  <si>
    <t>(1,910,225</t>
  </si>
  <si>
    <t>(511</t>
  </si>
  <si>
    <t>(630,613</t>
  </si>
  <si>
    <t>(2,540,838</t>
  </si>
  <si>
    <t>LIABILITIES AND STOCKHOLDERS' AND</t>
  </si>
  <si>
    <t>   MEMBER'S EQUITY</t>
  </si>
  <si>
    <t>Stockholders' and member's equity:</t>
  </si>
  <si>
    <t>Preferred stock, $0.01 par value; 100,000 shares authorized; none issued</t>
  </si>
  <si>
    <t>Common stock, $0.01 par value; 500,000 shares authorized</t>
  </si>
  <si>
    <t>Member's equity</t>
  </si>
  <si>
    <t>Accumulated other comprehensive income (loss)</t>
  </si>
  <si>
    <t>(803</t>
  </si>
  <si>
    <t>(35,975</t>
  </si>
  <si>
    <t>Kraton stockholders' and member's equity</t>
  </si>
  <si>
    <t>Total stockholders' and member's equity</t>
  </si>
  <si>
    <t>Total liabilities and stockholders' and member's equity</t>
  </si>
  <si>
    <t>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December 31, 2013</t>
  </si>
  <si>
    <t>Kraton Polymers LLC (1)</t>
  </si>
  <si>
    <t>Property, plant and equipment, less accumulated depreciation</t>
  </si>
  <si>
    <t>(1,860,553</t>
  </si>
  <si>
    <t>(647,079</t>
  </si>
  <si>
    <t>(2,507,632</t>
  </si>
  <si>
    <t>(535</t>
  </si>
  <si>
    <t>Total liabilities and stockholders' and member's equity</t>
  </si>
  <si>
    <t>CONDENSED CONSOLIDATING STATEMENT OF OPERATIONS</t>
  </si>
  <si>
    <t>(50,056</t>
  </si>
  <si>
    <t>(300</t>
  </si>
  <si>
    <t>Earnings in consolidated subsidiaries</t>
  </si>
  <si>
    <t>(56,561</t>
  </si>
  <si>
    <t>Interest expense (income), net</t>
  </si>
  <si>
    <t>(32</t>
  </si>
  <si>
    <t>Income tax expense (benefit)</t>
  </si>
  <si>
    <t>(506</t>
  </si>
  <si>
    <t>Net loss attributable to noncontrolling interest</t>
  </si>
  <si>
    <t>(275</t>
  </si>
  <si>
    <t>Three months ended June 30, 2013</t>
  </si>
  <si>
    <t>(39,994</t>
  </si>
  <si>
    <t>Gross profit (loss)</t>
  </si>
  <si>
    <t>(231</t>
  </si>
  <si>
    <t>(20,735</t>
  </si>
  <si>
    <t>(3,544</t>
  </si>
  <si>
    <t>(720</t>
  </si>
  <si>
    <t>Net income attributable to noncontrolling interest</t>
  </si>
  <si>
    <t>Six months ended June 30, 2014</t>
  </si>
  <si>
    <t>(86,430</t>
  </si>
  <si>
    <t>(15,414</t>
  </si>
  <si>
    <t>(67,552</t>
  </si>
  <si>
    <t>(74</t>
  </si>
  <si>
    <t>(1,000</t>
  </si>
  <si>
    <t>(560</t>
  </si>
  <si>
    <t>Six months ended June 30, 2013</t>
  </si>
  <si>
    <t>(81,020</t>
  </si>
  <si>
    <t>(1,964</t>
  </si>
  <si>
    <t>(34,697</t>
  </si>
  <si>
    <t>(7,120</t>
  </si>
  <si>
    <t>Income (loss) before income taxes</t>
  </si>
  <si>
    <t>(661</t>
  </si>
  <si>
    <t>(814</t>
  </si>
  <si>
    <t>CONDENSED CONSOLIDATING STATEMENT OF COMPREHENSIVE INCOME</t>
  </si>
  <si>
    <t>Other comprehensive income:</t>
  </si>
  <si>
    <t>Foreign currency translation adjustments, net of tax</t>
  </si>
  <si>
    <t>Other comprehensive income, net of tax</t>
  </si>
  <si>
    <t>Comprehensive income attributable to Kraton</t>
  </si>
  <si>
    <t>Comprehensive income attributable to noncontrolling interest</t>
  </si>
  <si>
    <t>Consolidated comprehensive income</t>
  </si>
  <si>
    <r>
      <t>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r>
    <r>
      <rPr>
        <sz val="8"/>
        <color theme="1"/>
        <rFont val="Times New Roman"/>
        <family val="1"/>
      </rPr>
      <t xml:space="preserve"> </t>
    </r>
  </si>
  <si>
    <t>CONDENSED CONSOLIDATING STATEMENT OF COMPREHENSIVE INCOME (LOSS)</t>
  </si>
  <si>
    <t>(4,079</t>
  </si>
  <si>
    <t>(3,975</t>
  </si>
  <si>
    <t>(2,281</t>
  </si>
  <si>
    <t>(146</t>
  </si>
  <si>
    <t>Comprehensive loss attributable to noncontrolling interest</t>
  </si>
  <si>
    <t>(291</t>
  </si>
  <si>
    <t>(2,572</t>
  </si>
  <si>
    <t>(437</t>
  </si>
  <si>
    <t>(268</t>
  </si>
  <si>
    <t>(387</t>
  </si>
  <si>
    <t>(2</t>
  </si>
  <si>
    <t>(13,244</t>
  </si>
  <si>
    <t>(13,246</t>
  </si>
  <si>
    <t>Realized gain from interest rate swap, net of tax</t>
  </si>
  <si>
    <t>Unrealized loss from net investment hedge, net of tax</t>
  </si>
  <si>
    <t>(225</t>
  </si>
  <si>
    <t>(12,634</t>
  </si>
  <si>
    <t>(12,553</t>
  </si>
  <si>
    <t>(67</t>
  </si>
  <si>
    <t>(12,620</t>
  </si>
  <si>
    <t>CONDENSED CONSOLIDATING STATEMENT OF CASH FLOWS</t>
  </si>
  <si>
    <t>Cash flows provided by (used in) operating activities</t>
  </si>
  <si>
    <t>(15,142</t>
  </si>
  <si>
    <t>(72,409</t>
  </si>
  <si>
    <t>(51,558</t>
  </si>
  <si>
    <t>Cash flows provided by (used in) investing activities:</t>
  </si>
  <si>
    <t>Proceeds from intercompany loans</t>
  </si>
  <si>
    <t>(15,800</t>
  </si>
  <si>
    <t>(384</t>
  </si>
  <si>
    <t>(23,607</t>
  </si>
  <si>
    <t>(28,984</t>
  </si>
  <si>
    <t>(52,975</t>
  </si>
  <si>
    <t>(1,194</t>
  </si>
  <si>
    <t>(595</t>
  </si>
  <si>
    <t>(1,789</t>
  </si>
  <si>
    <t>Net cash provided by (used in) investing activities</t>
  </si>
  <si>
    <t>(24,202</t>
  </si>
  <si>
    <t>(54,764</t>
  </si>
  <si>
    <t>Cash flows provided by (used in) financing activities:</t>
  </si>
  <si>
    <t>(24,000</t>
  </si>
  <si>
    <t>(4,495</t>
  </si>
  <si>
    <t>(667</t>
  </si>
  <si>
    <t>Cash contributions from member</t>
  </si>
  <si>
    <t>Cash distributions to member</t>
  </si>
  <si>
    <t>(369</t>
  </si>
  <si>
    <t>Payments on intercompany loans</t>
  </si>
  <si>
    <t>Net cash provided by (used in) financing activities</t>
  </si>
  <si>
    <t>(20,962</t>
  </si>
  <si>
    <t>(4,126</t>
  </si>
  <si>
    <t>Net increase (decrease) in cash and cash equivalents</t>
  </si>
  <si>
    <t>(9,171</t>
  </si>
  <si>
    <t>(100,926</t>
  </si>
  <si>
    <t>(109,981</t>
  </si>
  <si>
    <t>(63,585</t>
  </si>
  <si>
    <t>(4,449</t>
  </si>
  <si>
    <t>Repayments of intercompany loans</t>
  </si>
  <si>
    <t>(80,705</t>
  </si>
  <si>
    <t>(9,412</t>
  </si>
  <si>
    <t>(25,330</t>
  </si>
  <si>
    <t>(34,742</t>
  </si>
  <si>
    <t>(1,770</t>
  </si>
  <si>
    <t>(1,945</t>
  </si>
  <si>
    <t>(2,225</t>
  </si>
  <si>
    <t>(11,182</t>
  </si>
  <si>
    <t>(25,505</t>
  </si>
  <si>
    <t>(38,912</t>
  </si>
  <si>
    <t>(96,875</t>
  </si>
  <si>
    <t>(40,000</t>
  </si>
  <si>
    <t>(136,875</t>
  </si>
  <si>
    <t>(950</t>
  </si>
  <si>
    <t>(15,544</t>
  </si>
  <si>
    <t>(310</t>
  </si>
  <si>
    <t>(3,310</t>
  </si>
  <si>
    <t>(1,484</t>
  </si>
  <si>
    <t>(4,794</t>
  </si>
  <si>
    <t>Proceeds from (repayments of) intercompany loans</t>
  </si>
  <si>
    <t>(97,853</t>
  </si>
  <si>
    <t>(81,331</t>
  </si>
  <si>
    <t>(99,397</t>
  </si>
  <si>
    <t>(87,135</t>
  </si>
  <si>
    <t>(4,001</t>
  </si>
  <si>
    <t>(61,879</t>
  </si>
  <si>
    <t>(72,618</t>
  </si>
  <si>
    <t>(134,497</t>
  </si>
  <si>
    <t>General (Policies)</t>
  </si>
  <si>
    <t>Description of our Business</t>
  </si>
  <si>
    <t>Basis of Presentation</t>
  </si>
  <si>
    <t>Use of Estimates</t>
  </si>
  <si>
    <t>Income Tax in Interim Periods</t>
  </si>
  <si>
    <t>Detail of Certain Balance Sheet Accounts (Tables)</t>
  </si>
  <si>
    <t>Earnings per Share ("EPS") (Tables)</t>
  </si>
  <si>
    <t>Calculation of Basic and Diluted Earnings Per Share</t>
  </si>
  <si>
    <t>Long-Term Debt (Tables)</t>
  </si>
  <si>
    <t>Principal Payments on Outstanding Total Debt</t>
  </si>
  <si>
    <t>Fair Value Measurements, Financial Instruments and Credit Risk (Tables)</t>
  </si>
  <si>
    <t>Summary of Measurement of Financial Assets and Liabilities at Fair Value on Recurring Basis</t>
  </si>
  <si>
    <t>Carrying Value and Approximate Fair Value of Long-Term Debt</t>
  </si>
  <si>
    <t>Commitments and Contingencies (Tables)</t>
  </si>
  <si>
    <t>Changes in Aggregate Carrying Amount of Asset Retirement Obligation Liability</t>
  </si>
  <si>
    <t>Employee Benefits (Tables)</t>
  </si>
  <si>
    <t>U.S. Retirement Benefit Plan</t>
  </si>
  <si>
    <t>Components of Net Periodic Benefit Cost</t>
  </si>
  <si>
    <t>Post-Retirement Benefits Other Than Pensions</t>
  </si>
  <si>
    <t>Industry Segment and Foreign Operations (Tables)</t>
  </si>
  <si>
    <t>Sales Revenue for Primary Product Lines</t>
  </si>
  <si>
    <t>Sales Revenue by Geographic Region</t>
  </si>
  <si>
    <t>Long-Lived Assets by Geographic Region</t>
  </si>
  <si>
    <t>Variable Interest Entity (Tables)</t>
  </si>
  <si>
    <t>Schedule of Fair Value and Carrying Value of Assets and Liabilities</t>
  </si>
  <si>
    <t>Supplemental Guarantor Information (Tables)</t>
  </si>
  <si>
    <t>Consolidating Balance Sheet</t>
  </si>
  <si>
    <t>Consolidating Statement of Operations</t>
  </si>
  <si>
    <t>Consolidating Statement of Comprehensive Income</t>
  </si>
  <si>
    <t>Consolidating Statement of Cash Flows</t>
  </si>
  <si>
    <t>General - Additional Information (Detail)</t>
  </si>
  <si>
    <t>Facility</t>
  </si>
  <si>
    <t>Schedule Of Description Of Business Basis Of Presentation And Significant Accounting Policies [Line Items]</t>
  </si>
  <si>
    <t>Number of manufacturing facilities</t>
  </si>
  <si>
    <t>KFPC</t>
  </si>
  <si>
    <t>Percentage of investment in joint venture</t>
  </si>
  <si>
    <t>Share-Based Compensation - Additional Information (Detail) (USD $)</t>
  </si>
  <si>
    <t>In Millions, unless otherwise specified</t>
  </si>
  <si>
    <t>Disclosure Of Compensation Related Costs Sharebased Payments [Abstract]</t>
  </si>
  <si>
    <t>Share-based compensation expense</t>
  </si>
  <si>
    <t>Detail of Certain Balance Sheet Accounts - Inventories of Products and Property, Plant and Equipment (Detail) (USD $)</t>
  </si>
  <si>
    <t>Earnings Per Share - Additional Information (Detail)</t>
  </si>
  <si>
    <t>Earnings Per Share Basic [Line Items]</t>
  </si>
  <si>
    <t>Weighted average restricted share units outstanding</t>
  </si>
  <si>
    <t>Shares paid for tax withholding for share based compensation</t>
  </si>
  <si>
    <t>Number of stock options dilutive shares included in the computation of EPS under the treasury stock method</t>
  </si>
  <si>
    <t>Restricted Share Units</t>
  </si>
  <si>
    <t>Weighted average share included in the computation of diluted EPS</t>
  </si>
  <si>
    <t>Performance Share Units</t>
  </si>
  <si>
    <t>Stock Options</t>
  </si>
  <si>
    <t>Anti-dilutive securities excluded from computation</t>
  </si>
  <si>
    <t>Calculation of Basic and Diluted Earnings Per Share (Detail) (USD $)</t>
  </si>
  <si>
    <t>Earnings Per Share [Line Items]</t>
  </si>
  <si>
    <t>Net earnings</t>
  </si>
  <si>
    <t>Net Earnings, Basic, Amounts available to common stockholders</t>
  </si>
  <si>
    <t>Net Earnings, Diluted, Amounts available to stockholders and assumed conversions</t>
  </si>
  <si>
    <t>Weighted Average Shares Outstanding, Basic, As reported</t>
  </si>
  <si>
    <t>Weighted Average Shares Outstanding, Amounts allocated to unvested restricted shares</t>
  </si>
  <si>
    <t>Weighted Average Shares Outstanding, Amounts available to common stockholders</t>
  </si>
  <si>
    <t>Weighted Average Shares Outstanding, Non participating share units</t>
  </si>
  <si>
    <t>Weighted Average Shares Outstanding, Stock options added under the treasury stock method</t>
  </si>
  <si>
    <t>Weighted Average Shares Outstanding, Amounts reallocated to unvested restricted shares</t>
  </si>
  <si>
    <t>Earnings Per Share, Basic</t>
  </si>
  <si>
    <t>Earnings Per Share, Diluted</t>
  </si>
  <si>
    <t>Long-Term Debt (Detail) (USD $)</t>
  </si>
  <si>
    <t>Debt Instrument [Line Items]</t>
  </si>
  <si>
    <t>6.75% Unsecured Notes Due 2019</t>
  </si>
  <si>
    <t>Capital Lease Obligation</t>
  </si>
  <si>
    <t>Long-Term Debt (Parenthetical) (Detail) (6.75% Unsecured Notes Due 2019)</t>
  </si>
  <si>
    <t>Debt instrument interest rate</t>
  </si>
  <si>
    <t>Long-Term Debt - Additional Information (Detail) (USD $)</t>
  </si>
  <si>
    <t>1 Months Ended</t>
  </si>
  <si>
    <t>0 Months Ended</t>
  </si>
  <si>
    <t>12 Months Ended</t>
  </si>
  <si>
    <t>Jan. 31, 2014</t>
  </si>
  <si>
    <t>Jul. 17, 2014</t>
  </si>
  <si>
    <t>Subsequent Event</t>
  </si>
  <si>
    <t>Jul. 31, 2014</t>
  </si>
  <si>
    <t>US Commitment and Borrowing Base</t>
  </si>
  <si>
    <t>Mar. 20, 2012</t>
  </si>
  <si>
    <t>Feb. 11, 2011</t>
  </si>
  <si>
    <t>Mar. 31, 2013</t>
  </si>
  <si>
    <t>US Senior Secured Credit Facility</t>
  </si>
  <si>
    <t>Senior Secured Credit Agreement</t>
  </si>
  <si>
    <t>Dutch Senior Secured Revolving Credit Facility</t>
  </si>
  <si>
    <t>Minimum</t>
  </si>
  <si>
    <t>Maximum</t>
  </si>
  <si>
    <t>Additional Revolving Credit Facility</t>
  </si>
  <si>
    <t>Revolving Credit Facility</t>
  </si>
  <si>
    <t>United States Revolving Credit Facility</t>
  </si>
  <si>
    <t>LIBOR Rate Plus</t>
  </si>
  <si>
    <t>Federal Funds Rate Plus</t>
  </si>
  <si>
    <t>Swingline Loans</t>
  </si>
  <si>
    <t>Credit facility, borrowing capacity</t>
  </si>
  <si>
    <t>Percentage of revolving credit facility commitments</t>
  </si>
  <si>
    <t>Percentage added to basis</t>
  </si>
  <si>
    <t>Commitment fee, annual rate</t>
  </si>
  <si>
    <t>Financial covenant term</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t>
  </si>
  <si>
    <t>Percentage of commitment and borrowing base</t>
  </si>
  <si>
    <t>Fixed charge coverage ratio</t>
  </si>
  <si>
    <t>Borrowing base</t>
  </si>
  <si>
    <t>Borrowing base drawn</t>
  </si>
  <si>
    <t>Senior note face amount</t>
  </si>
  <si>
    <t>Debt instrument maturity date</t>
  </si>
  <si>
    <t>Debt instrument frequency of periodic payment</t>
  </si>
  <si>
    <t>'semi-annually</t>
  </si>
  <si>
    <t>Capital lease, term</t>
  </si>
  <si>
    <t>'10 years</t>
  </si>
  <si>
    <t>Capital lease, principal amount</t>
  </si>
  <si>
    <t>Remaining Principal Payments on Outstanding Total Debt (Detail) (USD $)</t>
  </si>
  <si>
    <t>Debt Disclosure [Abstract]</t>
  </si>
  <si>
    <t>Debt Issuance Costs - Additional Information (Detail) (USD $)</t>
  </si>
  <si>
    <t>Debt Issuance Costs [Line Items]</t>
  </si>
  <si>
    <t>Net debt issuance costs</t>
  </si>
  <si>
    <t>Amortization of debt issuance costs, accelerated amortization</t>
  </si>
  <si>
    <t>Debt issuance cost current portion</t>
  </si>
  <si>
    <t>Extinguished Indebtedness</t>
  </si>
  <si>
    <t>Debt issuance cost charged to interest expense</t>
  </si>
  <si>
    <t>Summary of Financial Assets and Liabilities Measured at Fair Value on Recurring Basis (Detail) (Fair Value Measurements Recurring, Other Noncurrent Assets, USD $)</t>
  </si>
  <si>
    <t>Derivatives Fair Value [Line Items]</t>
  </si>
  <si>
    <t>Quoted Prices in Active Markets Identical Assets (Level 1)</t>
  </si>
  <si>
    <t>Carrying Values and Approximate Fair Values of Long-Term Debt (Detail) (USD $)</t>
  </si>
  <si>
    <t>Quoted Prices in Active Markets Identical Assets (Level 1) | 6.75% Unsecured Notes Due 2019</t>
  </si>
  <si>
    <t>Fair Value Balance Sheet Grouping Financial Statement Captions [Line Items]</t>
  </si>
  <si>
    <t>Significant Other Observable Inputs (Level 2) | Capital Lease Obligation</t>
  </si>
  <si>
    <t>Fair Value Measurements, Financial Instruments, and Credit Risk - Additional Information (Detail)</t>
  </si>
  <si>
    <t>USD ($)</t>
  </si>
  <si>
    <t>Fair Value Hedges Settlement date of September 9,2013</t>
  </si>
  <si>
    <t>CAD</t>
  </si>
  <si>
    <t>Fair Value Hedges Settlement date of October 8,2013</t>
  </si>
  <si>
    <t>Jun. 30, 2011</t>
  </si>
  <si>
    <t>Interest Rate Swap Agreements</t>
  </si>
  <si>
    <t>Net Investment Hedges</t>
  </si>
  <si>
    <t>TWD</t>
  </si>
  <si>
    <t>Dec. 31, 2012</t>
  </si>
  <si>
    <t>EUR (€)</t>
  </si>
  <si>
    <t>Foreign Currency Hedges</t>
  </si>
  <si>
    <t>Derivative [Line Items]</t>
  </si>
  <si>
    <t>Interest rate swap agreement, notional amount</t>
  </si>
  <si>
    <t>Interest expense recognized</t>
  </si>
  <si>
    <t>Agreement effective date</t>
  </si>
  <si>
    <t>Agreement maturity date</t>
  </si>
  <si>
    <t>Gain on effective portion forward contracts qualified for hedge</t>
  </si>
  <si>
    <t>Loss on effective portion forward contracts qualified for hedge</t>
  </si>
  <si>
    <t>Unrealized gain (loss) of net investment hedge</t>
  </si>
  <si>
    <t>Forward contracts, expiration period</t>
  </si>
  <si>
    <t>'30 days</t>
  </si>
  <si>
    <t>Aggregate gain (loss) on settlement of hedges</t>
  </si>
  <si>
    <t>Income Taxes - Additional Information (Detail) (USD $)</t>
  </si>
  <si>
    <t>Income Tax Disclosure [Line Items]</t>
  </si>
  <si>
    <t>Effective tax rates</t>
  </si>
  <si>
    <t>Income taxes at the statutory rate</t>
  </si>
  <si>
    <t>Valuation allowance for deferred tax assets</t>
  </si>
  <si>
    <t>Increase (Decrease) in valuation allowance</t>
  </si>
  <si>
    <t>Benefit of net operating loss carryforwards</t>
  </si>
  <si>
    <t>Increase in valuation allowance to account for changes in other comprehensive income</t>
  </si>
  <si>
    <t>Effective income tax rate, excluding change release of valuation allowance</t>
  </si>
  <si>
    <t>Unrecognized tax benefits</t>
  </si>
  <si>
    <t>Increase in uncertain tax positions primarily related to uncertain tax positions in Europe</t>
  </si>
  <si>
    <t>Commitments and Contingencies - Additional Information (Detail)</t>
  </si>
  <si>
    <t>BRL</t>
  </si>
  <si>
    <t>Notes Payable, Other Payables</t>
  </si>
  <si>
    <t>Commitments And Contingencies [Line Items]</t>
  </si>
  <si>
    <t>Tax credits generated from purchase of certain goods</t>
  </si>
  <si>
    <t>Cost of production downtime</t>
  </si>
  <si>
    <t>Loss Contingency Accrual</t>
  </si>
  <si>
    <t>Changes in Aggregate Carrying Amount of Asset Retirement Obligation Liability (Detail) (USD $)</t>
  </si>
  <si>
    <t>Ending balance</t>
  </si>
  <si>
    <t>Components of Net Periodic Benefit Cost Related to U.S Pension Benefits (Detail) (U.S. pension benefits, USD $)</t>
  </si>
  <si>
    <t>U.S. pension benefits</t>
  </si>
  <si>
    <t>Defined Benefit Plan Disclosure [Line Items]</t>
  </si>
  <si>
    <t>Employee Benefits - Additional Information (Detail) (U.S. pension benefits, USD $)</t>
  </si>
  <si>
    <t>Employer Contributions</t>
  </si>
  <si>
    <t>Components of Net Periodic Cost Related to Other Post- retirement Benefits (Detail) (Post-Retirement Benefits Other Than Pensions, USD $)</t>
  </si>
  <si>
    <t>Sales Revenue for Four Primary Product Lines (Detail) (USD $)</t>
  </si>
  <si>
    <t>Segment Reporting Information [Line Items]</t>
  </si>
  <si>
    <t>Sales Revenue by Geographic Region (Detail) (USD $)</t>
  </si>
  <si>
    <t>Segment Reporting Revenue Reconciling Item [Line Items]</t>
  </si>
  <si>
    <t>Long-Lived Assets by Geographic Region (Detail) (USD $)</t>
  </si>
  <si>
    <t>Certain Long Lived Assets By Geography [Line Items]</t>
  </si>
  <si>
    <t>Long-lived assets, at cost</t>
  </si>
  <si>
    <t>Related Party Transactions - Additional Information (Detail) (Styrenic Block Copolymer Joint Venture, USD $)</t>
  </si>
  <si>
    <t>Styrenic Block Copolymer Joint Venture</t>
  </si>
  <si>
    <t>Related Party Transaction [Line Items]</t>
  </si>
  <si>
    <t>Percentage of equity investment</t>
  </si>
  <si>
    <t>Related party liability</t>
  </si>
  <si>
    <t>Variable Interest Entity - Additional Information (Detail) (Formosa Petrochemical Corporation)</t>
  </si>
  <si>
    <t>Formosa Petrochemical Corporation</t>
  </si>
  <si>
    <t>Minority Interest [Line Items]</t>
  </si>
  <si>
    <t>Capital contribution to joint venture</t>
  </si>
  <si>
    <t>Schedule of Fair Value and Carrying Value of Assets and Liabilities (Detail) (USD $)</t>
  </si>
  <si>
    <t>Proposed Business Combination - Additional Information (Detail)</t>
  </si>
  <si>
    <t>Jan. 28, 2014</t>
  </si>
  <si>
    <t>Business Acquisition [Line Items]</t>
  </si>
  <si>
    <t>Lcy Chemical Corporation</t>
  </si>
  <si>
    <t>Subsequent Events - Additional Information (Detail)</t>
  </si>
  <si>
    <t>Kraton Formosa Polymers Corporation Loan Agreement</t>
  </si>
  <si>
    <t>First Five Installments</t>
  </si>
  <si>
    <t>Final Installment</t>
  </si>
  <si>
    <t>Extension Period</t>
  </si>
  <si>
    <t>Tranche A</t>
  </si>
  <si>
    <t>Tranche B</t>
  </si>
  <si>
    <t>Kraton Polymers L L C</t>
  </si>
  <si>
    <t>Subsequent Event [Line Items]</t>
  </si>
  <si>
    <t>Syndicated loan agreement expiration period</t>
  </si>
  <si>
    <t>'2 years</t>
  </si>
  <si>
    <t>'5 years</t>
  </si>
  <si>
    <t>Line of credit facility repayment terms</t>
  </si>
  <si>
    <t>'The total outstanding principal amount is payable in six semi-annual installments with the first payment due upon the expiry of a thirty-month period commencing on the first drawdown date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t>
  </si>
  <si>
    <t>Payment of outstanding principal amount, percentage</t>
  </si>
  <si>
    <t>Line of credit facility, fixed interest rate</t>
  </si>
  <si>
    <t>Line of credit facility, description of variable rate</t>
  </si>
  <si>
    <t>'variable interest rate composed of a fixed 0.8% margin plus the secondary market fixing rate in Taiwan Dollar denominated 90 day or 180 day commercial paper, (depending on the interest period as selected by KFPC in the drawdown request or the interest period notice), subject to a floor of 1.7%.</t>
  </si>
  <si>
    <t>Percentage of indebtedness payable</t>
  </si>
  <si>
    <t>Consolidating Balance Sheet (Detail) (USD $)</t>
  </si>
  <si>
    <t>[1]</t>
  </si>
  <si>
    <t>Kraton Polymers LLC and Kraton Polymers Capital Corporation, a financing subsidiary, collectively, the Issuers, are co-issuers of the 6.75% senior notes due MarchB 1, 2019. Kraton Polymers Capital Corporation has minimal assets and income. We do not believe that separate financial information concerning the Issuers would provide additional information that would be material to investors in making an investment decision.</t>
  </si>
  <si>
    <t>Consolidating Balance Sheet (Parenthetical) (Detail) (USD $)</t>
  </si>
  <si>
    <t>Supplemental Guarantor Information [Line Items]</t>
  </si>
  <si>
    <t>Consolidating Statement of Operations (Detail) (USD $)</t>
  </si>
  <si>
    <t>Consolidating Statement of Operations (Parenthetical) (Detail) (6.75% Unsecured Notes Due 2019)</t>
  </si>
  <si>
    <t>Consolidating Statement of Comprehensive Income (Loss) (Detail) (USD $)</t>
  </si>
  <si>
    <t>Consolidating Statement of Comprehensive Income (Loss) (Parenthetical) (Detail) (6.75% Unsecured Notes Due 2019)</t>
  </si>
  <si>
    <t>Consolidating Statement of Cash Flows (Detail) (USD $)</t>
  </si>
  <si>
    <t>Consolidating Statement of Cash Flows (Parenthetical) (Detail) (6.75% Unsecured Notes Due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35"/>
      <color theme="1"/>
      <name val="Times New Roman"/>
      <family val="1"/>
    </font>
    <font>
      <sz val="10"/>
      <color theme="1"/>
      <name val="Calibri"/>
      <family val="2"/>
      <scheme val="minor"/>
    </font>
    <font>
      <sz val="12"/>
      <color theme="1"/>
      <name val="Times New Roman"/>
      <family val="1"/>
    </font>
    <font>
      <b/>
      <sz val="8"/>
      <color theme="1"/>
      <name val="Times New Roman"/>
      <family val="1"/>
    </font>
    <font>
      <sz val="8"/>
      <color theme="1"/>
      <name val="Times New Roman"/>
      <family val="1"/>
    </font>
    <font>
      <b/>
      <sz val="10"/>
      <color theme="1"/>
      <name val="Calibri"/>
      <family val="2"/>
      <scheme val="minor"/>
    </font>
    <font>
      <sz val="1"/>
      <color theme="1"/>
      <name val="Calibri"/>
      <family val="2"/>
      <scheme val="minor"/>
    </font>
    <font>
      <sz val="10"/>
      <color theme="1"/>
      <name val="Symbol"/>
      <family val="1"/>
      <charset val="2"/>
    </font>
    <font>
      <sz val="8"/>
      <color theme="1"/>
      <name val="Calibri"/>
      <family val="2"/>
      <scheme val="minor"/>
    </font>
    <font>
      <sz val="12"/>
      <color theme="1"/>
      <name val="Calibri"/>
      <family val="2"/>
      <scheme val="minor"/>
    </font>
    <font>
      <b/>
      <i/>
      <sz val="10"/>
      <color theme="1"/>
      <name val="Times New Roman"/>
      <family val="1"/>
    </font>
    <font>
      <sz val="6"/>
      <color theme="1"/>
      <name val="Times New Roman"/>
      <family val="1"/>
    </font>
    <font>
      <b/>
      <sz val="6"/>
      <color theme="1"/>
      <name val="Calibri"/>
      <family val="2"/>
      <scheme val="minor"/>
    </font>
    <font>
      <sz val="6"/>
      <color theme="1"/>
      <name val="Calibri"/>
      <family val="2"/>
      <scheme val="minor"/>
    </font>
    <font>
      <sz val="5"/>
      <color theme="1"/>
      <name val="Calibri"/>
      <family val="2"/>
      <scheme val="minor"/>
    </font>
    <font>
      <sz val="4"/>
      <color theme="1"/>
      <name val="Calibri"/>
      <family val="2"/>
      <scheme val="minor"/>
    </font>
    <font>
      <b/>
      <sz val="8"/>
      <color theme="1"/>
      <name val="Calibri"/>
      <family val="2"/>
      <scheme val="minor"/>
    </font>
    <font>
      <b/>
      <sz val="3"/>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5" fillId="33" borderId="0" xfId="0" applyFont="1" applyFill="1" applyAlignment="1">
      <alignment wrapText="1"/>
    </xf>
    <xf numFmtId="0" fontId="24" fillId="33" borderId="10" xfId="0" applyFont="1" applyFill="1" applyBorder="1" applyAlignment="1">
      <alignment horizontal="center" wrapText="1"/>
    </xf>
    <xf numFmtId="0" fontId="19" fillId="34" borderId="0" xfId="0" applyFont="1" applyFill="1" applyAlignment="1">
      <alignment wrapText="1"/>
    </xf>
    <xf numFmtId="0" fontId="20" fillId="34" borderId="0" xfId="0" applyFont="1" applyFill="1"/>
    <xf numFmtId="0" fontId="20" fillId="34" borderId="0" xfId="0" applyFont="1" applyFill="1" applyAlignment="1">
      <alignment wrapText="1"/>
    </xf>
    <xf numFmtId="0" fontId="20" fillId="33" borderId="0" xfId="0" applyFont="1" applyFill="1" applyAlignment="1">
      <alignment horizontal="left" wrapText="1" indent="2"/>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0" xfId="0" applyFont="1" applyFill="1" applyAlignment="1">
      <alignment horizontal="left" wrapText="1" indent="4"/>
    </xf>
    <xf numFmtId="0" fontId="20" fillId="34" borderId="11" xfId="0" applyFont="1" applyFill="1" applyBorder="1"/>
    <xf numFmtId="3" fontId="20" fillId="34" borderId="11" xfId="0" applyNumberFormat="1" applyFont="1" applyFill="1" applyBorder="1" applyAlignment="1">
      <alignment horizontal="right"/>
    </xf>
    <xf numFmtId="0" fontId="19" fillId="33" borderId="0" xfId="0" applyFont="1" applyFill="1" applyAlignment="1">
      <alignment wrapText="1"/>
    </xf>
    <xf numFmtId="0" fontId="20" fillId="33" borderId="12" xfId="0" applyFont="1" applyFill="1" applyBorder="1"/>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4"/>
    </xf>
    <xf numFmtId="0" fontId="20" fillId="33" borderId="11" xfId="0" applyFont="1" applyFill="1" applyBorder="1"/>
    <xf numFmtId="3" fontId="20" fillId="33" borderId="11" xfId="0" applyNumberFormat="1" applyFont="1" applyFill="1" applyBorder="1" applyAlignment="1">
      <alignment horizontal="right"/>
    </xf>
    <xf numFmtId="0" fontId="20" fillId="34" borderId="12" xfId="0" applyFont="1" applyFill="1" applyBorder="1"/>
    <xf numFmtId="0" fontId="20" fillId="34" borderId="0" xfId="0" applyFont="1" applyFill="1" applyAlignment="1">
      <alignment horizontal="right"/>
    </xf>
    <xf numFmtId="0" fontId="20" fillId="33" borderId="10" xfId="0" applyFont="1" applyFill="1" applyBorder="1" applyAlignment="1">
      <alignment horizontal="right"/>
    </xf>
    <xf numFmtId="0" fontId="20" fillId="34" borderId="11" xfId="0"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3" fillId="0" borderId="0" xfId="0" applyFont="1" applyAlignment="1">
      <alignment wrapText="1"/>
    </xf>
    <xf numFmtId="0" fontId="24" fillId="33" borderId="14" xfId="0" applyFont="1" applyFill="1" applyBorder="1" applyAlignment="1">
      <alignment horizontal="center" wrapText="1"/>
    </xf>
    <xf numFmtId="0" fontId="20" fillId="34" borderId="10" xfId="0"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3" borderId="0" xfId="0" applyFont="1" applyFill="1" applyAlignment="1">
      <alignment horizontal="right"/>
    </xf>
    <xf numFmtId="0" fontId="24" fillId="33" borderId="13" xfId="0" applyFont="1" applyFill="1" applyBorder="1" applyAlignment="1">
      <alignment horizontal="center" wrapText="1"/>
    </xf>
    <xf numFmtId="0" fontId="20" fillId="33" borderId="14" xfId="0" applyFont="1" applyFill="1" applyBorder="1" applyAlignment="1">
      <alignment horizontal="right"/>
    </xf>
    <xf numFmtId="0" fontId="20" fillId="33" borderId="11" xfId="0" applyFont="1" applyFill="1" applyBorder="1" applyAlignment="1">
      <alignment horizontal="right"/>
    </xf>
    <xf numFmtId="0" fontId="25" fillId="33" borderId="0" xfId="0" applyFont="1" applyFill="1" applyAlignment="1">
      <alignment wrapText="1"/>
    </xf>
    <xf numFmtId="0" fontId="24" fillId="33" borderId="14"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xf numFmtId="0" fontId="24" fillId="33" borderId="14" xfId="0" applyFont="1" applyFill="1" applyBorder="1"/>
    <xf numFmtId="0" fontId="22" fillId="0" borderId="0" xfId="0" applyFont="1" applyAlignment="1">
      <alignment wrapText="1"/>
    </xf>
    <xf numFmtId="0" fontId="26" fillId="0" borderId="0" xfId="0" applyFont="1" applyAlignment="1">
      <alignment wrapText="1"/>
    </xf>
    <xf numFmtId="0" fontId="20" fillId="34" borderId="14" xfId="0" applyFont="1" applyFill="1" applyBorder="1"/>
    <xf numFmtId="3" fontId="20" fillId="34" borderId="14" xfId="0" applyNumberFormat="1" applyFont="1" applyFill="1" applyBorder="1" applyAlignment="1">
      <alignment horizontal="right"/>
    </xf>
    <xf numFmtId="0" fontId="18" fillId="34" borderId="0" xfId="0" applyFont="1" applyFill="1" applyAlignment="1">
      <alignment wrapText="1"/>
    </xf>
    <xf numFmtId="0" fontId="20" fillId="34" borderId="0" xfId="0" applyFont="1" applyFill="1" applyAlignment="1">
      <alignment horizontal="left" wrapText="1" indent="6"/>
    </xf>
    <xf numFmtId="0" fontId="27" fillId="0" borderId="0" xfId="0" applyFont="1" applyAlignment="1">
      <alignment wrapText="1"/>
    </xf>
    <xf numFmtId="0" fontId="28" fillId="0" borderId="0" xfId="0" applyFont="1" applyAlignment="1">
      <alignment vertical="top"/>
    </xf>
    <xf numFmtId="0" fontId="29" fillId="33" borderId="0" xfId="0" applyFont="1" applyFill="1" applyAlignment="1">
      <alignment wrapText="1"/>
    </xf>
    <xf numFmtId="0" fontId="25" fillId="33" borderId="0" xfId="0" applyFont="1" applyFill="1"/>
    <xf numFmtId="0" fontId="25" fillId="33" borderId="14" xfId="0" applyFont="1" applyFill="1" applyBorder="1" applyAlignment="1">
      <alignment wrapText="1"/>
    </xf>
    <xf numFmtId="15" fontId="24" fillId="33" borderId="0" xfId="0" applyNumberFormat="1" applyFont="1" applyFill="1" applyAlignment="1">
      <alignment horizontal="center" wrapText="1"/>
    </xf>
    <xf numFmtId="15" fontId="24" fillId="33" borderId="10" xfId="0" applyNumberFormat="1" applyFont="1" applyFill="1" applyBorder="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9" fillId="33" borderId="0" xfId="0" applyFont="1" applyFill="1" applyAlignment="1">
      <alignment wrapText="1"/>
    </xf>
    <xf numFmtId="0" fontId="20" fillId="33" borderId="0" xfId="0" applyFont="1" applyFill="1" applyAlignment="1">
      <alignment wrapText="1"/>
    </xf>
    <xf numFmtId="0" fontId="33" fillId="0" borderId="0" xfId="0" applyFont="1" applyAlignment="1">
      <alignment wrapText="1"/>
    </xf>
    <xf numFmtId="0" fontId="34" fillId="0" borderId="0" xfId="0" applyFont="1" applyAlignment="1">
      <alignment wrapText="1"/>
    </xf>
    <xf numFmtId="0" fontId="20" fillId="34" borderId="15" xfId="0" applyFont="1" applyFill="1" applyBorder="1"/>
    <xf numFmtId="3" fontId="20" fillId="34" borderId="15" xfId="0" applyNumberFormat="1" applyFont="1" applyFill="1" applyBorder="1" applyAlignment="1">
      <alignment horizontal="right"/>
    </xf>
    <xf numFmtId="0" fontId="29" fillId="33" borderId="0" xfId="0" applyFont="1" applyFill="1" applyAlignment="1">
      <alignment horizontal="center" wrapText="1"/>
    </xf>
    <xf numFmtId="0" fontId="24" fillId="34" borderId="0" xfId="0" applyFont="1" applyFill="1" applyAlignment="1">
      <alignment wrapText="1"/>
    </xf>
    <xf numFmtId="0" fontId="25" fillId="34" borderId="14" xfId="0" applyFont="1" applyFill="1" applyBorder="1"/>
    <xf numFmtId="0" fontId="25" fillId="34" borderId="0" xfId="0" applyFont="1" applyFill="1"/>
    <xf numFmtId="0" fontId="25" fillId="34" borderId="0" xfId="0" applyFont="1" applyFill="1" applyAlignment="1">
      <alignment wrapText="1"/>
    </xf>
    <xf numFmtId="0" fontId="25" fillId="34" borderId="0" xfId="0" applyFont="1" applyFill="1" applyAlignment="1">
      <alignment horizontal="left" wrapText="1" indent="2"/>
    </xf>
    <xf numFmtId="0" fontId="25" fillId="34" borderId="0" xfId="0" applyFont="1" applyFill="1" applyAlignment="1">
      <alignment horizontal="right"/>
    </xf>
    <xf numFmtId="0" fontId="25" fillId="34" borderId="0" xfId="0" applyFont="1" applyFill="1" applyAlignment="1">
      <alignment horizontal="right" wrapText="1"/>
    </xf>
    <xf numFmtId="3" fontId="25" fillId="34" borderId="0" xfId="0" applyNumberFormat="1" applyFont="1" applyFill="1" applyAlignment="1">
      <alignment horizontal="right"/>
    </xf>
    <xf numFmtId="0" fontId="25" fillId="33" borderId="0" xfId="0" applyFont="1" applyFill="1" applyAlignment="1">
      <alignment horizontal="left" wrapText="1" indent="2"/>
    </xf>
    <xf numFmtId="0" fontId="25" fillId="33" borderId="0" xfId="0" applyFont="1" applyFill="1" applyAlignment="1">
      <alignment horizontal="right"/>
    </xf>
    <xf numFmtId="0" fontId="25" fillId="33" borderId="0" xfId="0" applyFont="1" applyFill="1" applyAlignment="1">
      <alignment horizontal="right" wrapText="1"/>
    </xf>
    <xf numFmtId="3" fontId="25" fillId="33" borderId="0" xfId="0" applyNumberFormat="1" applyFont="1" applyFill="1" applyAlignment="1">
      <alignment horizontal="right"/>
    </xf>
    <xf numFmtId="0" fontId="25" fillId="33" borderId="10" xfId="0" applyFont="1" applyFill="1" applyBorder="1"/>
    <xf numFmtId="0" fontId="25" fillId="33" borderId="10" xfId="0" applyFont="1" applyFill="1" applyBorder="1" applyAlignment="1">
      <alignment horizontal="right"/>
    </xf>
    <xf numFmtId="3" fontId="25" fillId="33" borderId="10" xfId="0" applyNumberFormat="1" applyFont="1" applyFill="1" applyBorder="1" applyAlignment="1">
      <alignment horizontal="right"/>
    </xf>
    <xf numFmtId="0" fontId="25" fillId="34" borderId="0" xfId="0" applyFont="1" applyFill="1" applyAlignment="1">
      <alignment horizontal="left" wrapText="1" indent="4"/>
    </xf>
    <xf numFmtId="0" fontId="25" fillId="34" borderId="14" xfId="0" applyFont="1" applyFill="1" applyBorder="1" applyAlignment="1">
      <alignment horizontal="right"/>
    </xf>
    <xf numFmtId="3" fontId="25" fillId="34" borderId="14" xfId="0" applyNumberFormat="1" applyFont="1" applyFill="1" applyBorder="1" applyAlignment="1">
      <alignment horizontal="right"/>
    </xf>
    <xf numFmtId="0" fontId="25" fillId="34" borderId="11" xfId="0" applyFont="1" applyFill="1" applyBorder="1"/>
    <xf numFmtId="3" fontId="25" fillId="34" borderId="11" xfId="0" applyNumberFormat="1" applyFont="1" applyFill="1" applyBorder="1" applyAlignment="1">
      <alignment horizontal="right"/>
    </xf>
    <xf numFmtId="0" fontId="25" fillId="34" borderId="11" xfId="0" applyFont="1" applyFill="1" applyBorder="1" applyAlignment="1">
      <alignment horizontal="right"/>
    </xf>
    <xf numFmtId="0" fontId="24" fillId="33" borderId="0" xfId="0" applyFont="1" applyFill="1" applyAlignment="1">
      <alignment wrapText="1"/>
    </xf>
    <xf numFmtId="0" fontId="25" fillId="33" borderId="12" xfId="0" applyFont="1" applyFill="1" applyBorder="1"/>
    <xf numFmtId="0" fontId="25" fillId="33" borderId="12" xfId="0" applyFont="1" applyFill="1" applyBorder="1" applyAlignment="1">
      <alignment horizontal="right"/>
    </xf>
    <xf numFmtId="0" fontId="25" fillId="34" borderId="10" xfId="0" applyFont="1" applyFill="1" applyBorder="1"/>
    <xf numFmtId="0" fontId="25" fillId="34" borderId="10" xfId="0" applyFont="1" applyFill="1" applyBorder="1" applyAlignment="1">
      <alignment horizontal="right"/>
    </xf>
    <xf numFmtId="3" fontId="25" fillId="34" borderId="10" xfId="0" applyNumberFormat="1" applyFont="1" applyFill="1" applyBorder="1" applyAlignment="1">
      <alignment horizontal="right"/>
    </xf>
    <xf numFmtId="0" fontId="25" fillId="33" borderId="0" xfId="0" applyFont="1" applyFill="1" applyAlignment="1">
      <alignment horizontal="left" wrapText="1" indent="4"/>
    </xf>
    <xf numFmtId="0" fontId="25" fillId="33" borderId="14" xfId="0" applyFont="1" applyFill="1" applyBorder="1"/>
    <xf numFmtId="3" fontId="25" fillId="33" borderId="14" xfId="0" applyNumberFormat="1" applyFont="1" applyFill="1" applyBorder="1" applyAlignment="1">
      <alignment horizontal="right"/>
    </xf>
    <xf numFmtId="0" fontId="25" fillId="33" borderId="14" xfId="0" applyFont="1" applyFill="1" applyBorder="1" applyAlignment="1">
      <alignment horizontal="right"/>
    </xf>
    <xf numFmtId="0" fontId="25" fillId="33" borderId="13" xfId="0" applyFont="1" applyFill="1" applyBorder="1"/>
    <xf numFmtId="3" fontId="25" fillId="33" borderId="13" xfId="0" applyNumberFormat="1" applyFont="1" applyFill="1" applyBorder="1" applyAlignment="1">
      <alignment horizontal="right"/>
    </xf>
    <xf numFmtId="0" fontId="25" fillId="33" borderId="13" xfId="0" applyFont="1" applyFill="1" applyBorder="1" applyAlignment="1">
      <alignment horizontal="right"/>
    </xf>
    <xf numFmtId="0" fontId="25" fillId="33" borderId="12" xfId="0" applyFont="1" applyFill="1" applyBorder="1"/>
    <xf numFmtId="0" fontId="25" fillId="33" borderId="0" xfId="0" applyFont="1" applyFill="1" applyBorder="1"/>
    <xf numFmtId="0" fontId="25" fillId="33" borderId="12" xfId="0" applyFont="1" applyFill="1" applyBorder="1" applyAlignment="1">
      <alignment horizontal="right"/>
    </xf>
    <xf numFmtId="0" fontId="25" fillId="33" borderId="0" xfId="0" applyFont="1" applyFill="1" applyBorder="1" applyAlignment="1">
      <alignment horizontal="right"/>
    </xf>
    <xf numFmtId="0" fontId="25" fillId="33" borderId="0" xfId="0" applyFont="1" applyFill="1"/>
    <xf numFmtId="0" fontId="25" fillId="33" borderId="0" xfId="0" applyFont="1" applyFill="1" applyAlignment="1">
      <alignment horizontal="right" wrapText="1"/>
    </xf>
    <xf numFmtId="0" fontId="36" fillId="0" borderId="10" xfId="0" applyFont="1" applyBorder="1"/>
    <xf numFmtId="0" fontId="25" fillId="0" borderId="0" xfId="0" applyFont="1" applyAlignment="1">
      <alignment vertical="top"/>
    </xf>
    <xf numFmtId="0" fontId="25" fillId="0" borderId="0" xfId="0" applyFont="1" applyAlignment="1">
      <alignment vertical="top" wrapText="1"/>
    </xf>
    <xf numFmtId="0" fontId="25" fillId="33" borderId="11" xfId="0" applyFont="1" applyFill="1" applyBorder="1"/>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0" fontId="25" fillId="34" borderId="12" xfId="0" applyFont="1" applyFill="1" applyBorder="1"/>
    <xf numFmtId="0" fontId="25" fillId="34" borderId="13" xfId="0" applyFont="1" applyFill="1" applyBorder="1"/>
    <xf numFmtId="3" fontId="25" fillId="34" borderId="13" xfId="0" applyNumberFormat="1" applyFont="1" applyFill="1" applyBorder="1" applyAlignment="1">
      <alignment horizontal="right"/>
    </xf>
    <xf numFmtId="0" fontId="25" fillId="34" borderId="13" xfId="0" applyFont="1" applyFill="1" applyBorder="1" applyAlignment="1">
      <alignment horizontal="right"/>
    </xf>
    <xf numFmtId="0" fontId="20" fillId="34" borderId="14" xfId="0" applyFont="1" applyFill="1" applyBorder="1" applyAlignment="1">
      <alignment horizontal="right"/>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3" xfId="0" applyFont="1" applyFill="1" applyBorder="1"/>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20" fillId="33" borderId="0" xfId="0" applyFont="1" applyFill="1" applyAlignment="1">
      <alignment horizontal="left" wrapText="1" indent="6"/>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36" fillId="0" borderId="0" xfId="0" applyFont="1"/>
    <xf numFmtId="0" fontId="36" fillId="0" borderId="10" xfId="0" applyFont="1" applyBorder="1"/>
    <xf numFmtId="0" fontId="20" fillId="0" borderId="0" xfId="0" applyFont="1" applyAlignment="1">
      <alignment vertical="top"/>
    </xf>
    <xf numFmtId="0" fontId="35"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29"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7"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798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98</v>
      </c>
      <c r="B1" s="1" t="s">
        <v>1</v>
      </c>
    </row>
    <row r="2" spans="1:2" x14ac:dyDescent="0.25">
      <c r="A2" s="7"/>
      <c r="B2" s="1" t="s">
        <v>2</v>
      </c>
    </row>
    <row r="3" spans="1:2" x14ac:dyDescent="0.25">
      <c r="A3" s="15" t="s">
        <v>198</v>
      </c>
      <c r="B3" s="4" t="s">
        <v>5</v>
      </c>
    </row>
    <row r="4" spans="1:2" x14ac:dyDescent="0.25">
      <c r="A4" s="15"/>
      <c r="B4" s="12" t="s">
        <v>199</v>
      </c>
    </row>
    <row r="5" spans="1:2" x14ac:dyDescent="0.25">
      <c r="A5" s="15"/>
      <c r="B5" s="11" t="s">
        <v>200</v>
      </c>
    </row>
    <row r="6" spans="1:2" ht="51.75" x14ac:dyDescent="0.25">
      <c r="A6" s="15"/>
      <c r="B6" s="12" t="s">
        <v>201</v>
      </c>
    </row>
    <row r="7" spans="1:2" x14ac:dyDescent="0.25">
      <c r="A7" s="15"/>
      <c r="B7" s="11" t="s">
        <v>202</v>
      </c>
    </row>
    <row r="8" spans="1:2" ht="204.75" x14ac:dyDescent="0.25">
      <c r="A8" s="15"/>
      <c r="B8" s="12" t="s">
        <v>203</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4</v>
      </c>
      <c r="B1" s="1" t="s">
        <v>1</v>
      </c>
    </row>
    <row r="2" spans="1:2" x14ac:dyDescent="0.25">
      <c r="A2" s="7"/>
      <c r="B2" s="1" t="s">
        <v>2</v>
      </c>
    </row>
    <row r="3" spans="1:2" x14ac:dyDescent="0.25">
      <c r="A3" s="15" t="s">
        <v>204</v>
      </c>
      <c r="B3" s="4" t="s">
        <v>5</v>
      </c>
    </row>
    <row r="4" spans="1:2" x14ac:dyDescent="0.25">
      <c r="A4" s="15"/>
      <c r="B4" s="10" t="s">
        <v>205</v>
      </c>
    </row>
    <row r="5" spans="1:2" ht="243" x14ac:dyDescent="0.25">
      <c r="A5" s="15"/>
      <c r="B5" s="12" t="s">
        <v>206</v>
      </c>
    </row>
    <row r="6" spans="1:2" x14ac:dyDescent="0.25">
      <c r="A6" s="15"/>
      <c r="B6" s="20"/>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07</v>
      </c>
      <c r="B3" s="16" t="s">
        <v>5</v>
      </c>
      <c r="C3" s="16"/>
      <c r="D3" s="16"/>
      <c r="E3" s="16"/>
      <c r="F3" s="16"/>
      <c r="G3" s="16"/>
      <c r="H3" s="16"/>
      <c r="I3" s="16"/>
    </row>
    <row r="4" spans="1:9" x14ac:dyDescent="0.25">
      <c r="A4" s="15"/>
      <c r="B4" s="17" t="s">
        <v>208</v>
      </c>
      <c r="C4" s="17"/>
      <c r="D4" s="17"/>
      <c r="E4" s="17"/>
      <c r="F4" s="17"/>
      <c r="G4" s="17"/>
      <c r="H4" s="17"/>
      <c r="I4" s="17"/>
    </row>
    <row r="5" spans="1:9" ht="15.75" customHeight="1" x14ac:dyDescent="0.25">
      <c r="A5" s="15"/>
      <c r="B5" s="52" t="s">
        <v>209</v>
      </c>
      <c r="C5" s="52"/>
      <c r="D5" s="52"/>
      <c r="E5" s="52"/>
      <c r="F5" s="52"/>
      <c r="G5" s="52"/>
      <c r="H5" s="52"/>
      <c r="I5" s="52"/>
    </row>
    <row r="6" spans="1:9" x14ac:dyDescent="0.25">
      <c r="A6" s="15"/>
      <c r="B6" s="21"/>
      <c r="C6" s="50" t="s">
        <v>210</v>
      </c>
      <c r="D6" s="50"/>
      <c r="E6" s="23"/>
      <c r="F6" s="22"/>
      <c r="G6" s="50" t="s">
        <v>211</v>
      </c>
      <c r="H6" s="50"/>
      <c r="I6" s="23"/>
    </row>
    <row r="7" spans="1:9" x14ac:dyDescent="0.25">
      <c r="A7" s="15"/>
      <c r="B7" s="24"/>
      <c r="C7" s="51">
        <v>2014</v>
      </c>
      <c r="D7" s="51"/>
      <c r="E7" s="23"/>
      <c r="F7" s="22"/>
      <c r="G7" s="51">
        <v>2013</v>
      </c>
      <c r="H7" s="51"/>
      <c r="I7" s="23"/>
    </row>
    <row r="8" spans="1:9" x14ac:dyDescent="0.25">
      <c r="A8" s="15"/>
      <c r="B8" s="24"/>
      <c r="C8" s="50" t="s">
        <v>212</v>
      </c>
      <c r="D8" s="50"/>
      <c r="E8" s="50"/>
      <c r="F8" s="50"/>
      <c r="G8" s="50"/>
      <c r="H8" s="50"/>
      <c r="I8" s="23"/>
    </row>
    <row r="9" spans="1:9" x14ac:dyDescent="0.25">
      <c r="A9" s="15"/>
      <c r="B9" s="26" t="s">
        <v>213</v>
      </c>
      <c r="C9" s="27"/>
      <c r="D9" s="27"/>
      <c r="E9" s="27"/>
      <c r="F9" s="28"/>
      <c r="G9" s="27"/>
      <c r="H9" s="27"/>
      <c r="I9" s="27"/>
    </row>
    <row r="10" spans="1:9" x14ac:dyDescent="0.25">
      <c r="A10" s="15"/>
      <c r="B10" s="29" t="s">
        <v>214</v>
      </c>
      <c r="C10" s="30" t="s">
        <v>215</v>
      </c>
      <c r="D10" s="31">
        <v>271187</v>
      </c>
      <c r="E10" s="30"/>
      <c r="F10" s="21"/>
      <c r="G10" s="30" t="s">
        <v>215</v>
      </c>
      <c r="H10" s="31">
        <v>246758</v>
      </c>
      <c r="I10" s="30"/>
    </row>
    <row r="11" spans="1:9" x14ac:dyDescent="0.25">
      <c r="A11" s="15"/>
      <c r="B11" s="32" t="s">
        <v>216</v>
      </c>
      <c r="C11" s="27"/>
      <c r="D11" s="33">
        <v>6148</v>
      </c>
      <c r="E11" s="27"/>
      <c r="F11" s="28"/>
      <c r="G11" s="27"/>
      <c r="H11" s="33">
        <v>5384</v>
      </c>
      <c r="I11" s="27"/>
    </row>
    <row r="12" spans="1:9" x14ac:dyDescent="0.25">
      <c r="A12" s="15"/>
      <c r="B12" s="29" t="s">
        <v>217</v>
      </c>
      <c r="C12" s="34"/>
      <c r="D12" s="35">
        <v>74408</v>
      </c>
      <c r="E12" s="30"/>
      <c r="F12" s="21"/>
      <c r="G12" s="34"/>
      <c r="H12" s="35">
        <v>76630</v>
      </c>
      <c r="I12" s="30"/>
    </row>
    <row r="13" spans="1:9" ht="15.75" thickBot="1" x14ac:dyDescent="0.3">
      <c r="A13" s="15"/>
      <c r="B13" s="36" t="s">
        <v>218</v>
      </c>
      <c r="C13" s="37" t="s">
        <v>215</v>
      </c>
      <c r="D13" s="38">
        <v>351743</v>
      </c>
      <c r="E13" s="27"/>
      <c r="F13" s="28"/>
      <c r="G13" s="37" t="s">
        <v>215</v>
      </c>
      <c r="H13" s="38">
        <v>328772</v>
      </c>
      <c r="I13" s="27"/>
    </row>
    <row r="14" spans="1:9" ht="15.75" thickTop="1" x14ac:dyDescent="0.25">
      <c r="A14" s="15"/>
      <c r="B14" s="39" t="s">
        <v>219</v>
      </c>
      <c r="C14" s="40"/>
      <c r="D14" s="40"/>
      <c r="E14" s="30"/>
      <c r="F14" s="21"/>
      <c r="G14" s="40"/>
      <c r="H14" s="40"/>
      <c r="I14" s="30"/>
    </row>
    <row r="15" spans="1:9" x14ac:dyDescent="0.25">
      <c r="A15" s="15"/>
      <c r="B15" s="32" t="s">
        <v>220</v>
      </c>
      <c r="C15" s="27" t="s">
        <v>215</v>
      </c>
      <c r="D15" s="33">
        <v>14980</v>
      </c>
      <c r="E15" s="27"/>
      <c r="F15" s="28"/>
      <c r="G15" s="27" t="s">
        <v>215</v>
      </c>
      <c r="H15" s="33">
        <v>16066</v>
      </c>
      <c r="I15" s="27"/>
    </row>
    <row r="16" spans="1:9" x14ac:dyDescent="0.25">
      <c r="A16" s="15"/>
      <c r="B16" s="29" t="s">
        <v>221</v>
      </c>
      <c r="C16" s="30" t="s">
        <v>215</v>
      </c>
      <c r="D16" s="31">
        <v>7980</v>
      </c>
      <c r="E16" s="30"/>
      <c r="F16" s="21"/>
      <c r="G16" s="30" t="s">
        <v>215</v>
      </c>
      <c r="H16" s="31">
        <v>7955</v>
      </c>
      <c r="I16" s="30"/>
    </row>
    <row r="17" spans="1:9" x14ac:dyDescent="0.25">
      <c r="A17" s="15"/>
      <c r="B17" s="32" t="s">
        <v>222</v>
      </c>
      <c r="C17" s="41"/>
      <c r="D17" s="42">
        <v>23950</v>
      </c>
      <c r="E17" s="27"/>
      <c r="F17" s="28"/>
      <c r="G17" s="41"/>
      <c r="H17" s="42">
        <v>30518</v>
      </c>
      <c r="I17" s="27"/>
    </row>
    <row r="18" spans="1:9" ht="15.75" thickBot="1" x14ac:dyDescent="0.3">
      <c r="A18" s="15"/>
      <c r="B18" s="43" t="s">
        <v>223</v>
      </c>
      <c r="C18" s="44" t="s">
        <v>215</v>
      </c>
      <c r="D18" s="45">
        <v>46910</v>
      </c>
      <c r="E18" s="30"/>
      <c r="F18" s="21"/>
      <c r="G18" s="44" t="s">
        <v>215</v>
      </c>
      <c r="H18" s="45">
        <v>54539</v>
      </c>
      <c r="I18" s="30"/>
    </row>
    <row r="19" spans="1:9" ht="15.75" thickTop="1" x14ac:dyDescent="0.25">
      <c r="A19" s="15"/>
      <c r="B19" s="26" t="s">
        <v>224</v>
      </c>
      <c r="C19" s="46"/>
      <c r="D19" s="46"/>
      <c r="E19" s="27"/>
      <c r="F19" s="28"/>
      <c r="G19" s="46"/>
      <c r="H19" s="46"/>
      <c r="I19" s="27"/>
    </row>
    <row r="20" spans="1:9" x14ac:dyDescent="0.25">
      <c r="A20" s="15"/>
      <c r="B20" s="29" t="s">
        <v>225</v>
      </c>
      <c r="C20" s="30" t="s">
        <v>215</v>
      </c>
      <c r="D20" s="31">
        <v>57549</v>
      </c>
      <c r="E20" s="30"/>
      <c r="F20" s="21"/>
      <c r="G20" s="30" t="s">
        <v>215</v>
      </c>
      <c r="H20" s="31">
        <v>57924</v>
      </c>
      <c r="I20" s="30"/>
    </row>
    <row r="21" spans="1:9" x14ac:dyDescent="0.25">
      <c r="A21" s="15"/>
      <c r="B21" s="32" t="s">
        <v>222</v>
      </c>
      <c r="C21" s="41"/>
      <c r="D21" s="42">
        <v>18849</v>
      </c>
      <c r="E21" s="27"/>
      <c r="F21" s="28"/>
      <c r="G21" s="41"/>
      <c r="H21" s="42">
        <v>18067</v>
      </c>
      <c r="I21" s="27"/>
    </row>
    <row r="22" spans="1:9" ht="15.75" thickBot="1" x14ac:dyDescent="0.3">
      <c r="A22" s="15"/>
      <c r="B22" s="43" t="s">
        <v>226</v>
      </c>
      <c r="C22" s="44" t="s">
        <v>215</v>
      </c>
      <c r="D22" s="45">
        <v>76398</v>
      </c>
      <c r="E22" s="30"/>
      <c r="F22" s="21"/>
      <c r="G22" s="44" t="s">
        <v>215</v>
      </c>
      <c r="H22" s="45">
        <v>75991</v>
      </c>
      <c r="I22" s="30"/>
    </row>
    <row r="23" spans="1:9" ht="15.75" thickTop="1" x14ac:dyDescent="0.25">
      <c r="A23" s="15"/>
      <c r="B23" s="26" t="s">
        <v>227</v>
      </c>
      <c r="C23" s="46"/>
      <c r="D23" s="46"/>
      <c r="E23" s="27"/>
      <c r="F23" s="28"/>
      <c r="G23" s="46"/>
      <c r="H23" s="46"/>
      <c r="I23" s="27"/>
    </row>
    <row r="24" spans="1:9" x14ac:dyDescent="0.25">
      <c r="A24" s="15"/>
      <c r="B24" s="29" t="s">
        <v>228</v>
      </c>
      <c r="C24" s="30" t="s">
        <v>215</v>
      </c>
      <c r="D24" s="31">
        <v>25694</v>
      </c>
      <c r="E24" s="30"/>
      <c r="F24" s="21"/>
      <c r="G24" s="30" t="s">
        <v>215</v>
      </c>
      <c r="H24" s="31">
        <v>22758</v>
      </c>
      <c r="I24" s="30"/>
    </row>
    <row r="25" spans="1:9" ht="26.25" x14ac:dyDescent="0.25">
      <c r="A25" s="15"/>
      <c r="B25" s="32" t="s">
        <v>229</v>
      </c>
      <c r="C25" s="27"/>
      <c r="D25" s="47" t="s">
        <v>230</v>
      </c>
      <c r="E25" s="27" t="s">
        <v>231</v>
      </c>
      <c r="F25" s="28"/>
      <c r="G25" s="27"/>
      <c r="H25" s="47" t="s">
        <v>230</v>
      </c>
      <c r="I25" s="27" t="s">
        <v>231</v>
      </c>
    </row>
    <row r="26" spans="1:9" x14ac:dyDescent="0.25">
      <c r="A26" s="15"/>
      <c r="B26" s="29" t="s">
        <v>232</v>
      </c>
      <c r="C26" s="34"/>
      <c r="D26" s="48" t="s">
        <v>233</v>
      </c>
      <c r="E26" s="30" t="s">
        <v>231</v>
      </c>
      <c r="F26" s="21"/>
      <c r="G26" s="34"/>
      <c r="H26" s="48" t="s">
        <v>233</v>
      </c>
      <c r="I26" s="30" t="s">
        <v>231</v>
      </c>
    </row>
    <row r="27" spans="1:9" ht="27" thickBot="1" x14ac:dyDescent="0.3">
      <c r="A27" s="15"/>
      <c r="B27" s="36" t="s">
        <v>234</v>
      </c>
      <c r="C27" s="37" t="s">
        <v>215</v>
      </c>
      <c r="D27" s="49" t="s">
        <v>235</v>
      </c>
      <c r="E27" s="27" t="s">
        <v>231</v>
      </c>
      <c r="F27" s="28"/>
      <c r="G27" s="37" t="s">
        <v>215</v>
      </c>
      <c r="H27" s="49" t="s">
        <v>236</v>
      </c>
      <c r="I27" s="27" t="s">
        <v>231</v>
      </c>
    </row>
    <row r="28" spans="1:9" ht="15.75" thickTop="1" x14ac:dyDescent="0.25">
      <c r="A28" s="15"/>
      <c r="B28" s="19"/>
      <c r="C28" s="19"/>
      <c r="D28" s="19"/>
      <c r="E28" s="19"/>
      <c r="F28" s="19"/>
      <c r="G28" s="19"/>
      <c r="H28" s="19"/>
      <c r="I28" s="19"/>
    </row>
  </sheetData>
  <mergeCells count="13">
    <mergeCell ref="B4:I4"/>
    <mergeCell ref="B5:I5"/>
    <mergeCell ref="B28:I28"/>
    <mergeCell ref="C6:D6"/>
    <mergeCell ref="G6:H6"/>
    <mergeCell ref="C7:D7"/>
    <mergeCell ref="G7:H7"/>
    <mergeCell ref="C8:H8"/>
    <mergeCell ref="A1:A2"/>
    <mergeCell ref="B1:I1"/>
    <mergeCell ref="B2:I2"/>
    <mergeCell ref="A3:A28"/>
    <mergeCell ref="B3: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1" width="24.7109375" bestFit="1" customWidth="1"/>
    <col min="2" max="2" width="36.5703125" bestFit="1" customWidth="1"/>
    <col min="3" max="3" width="6.85546875" customWidth="1"/>
    <col min="4" max="4" width="21.42578125" customWidth="1"/>
    <col min="5" max="5" width="5.7109375" customWidth="1"/>
    <col min="6" max="7" width="34.5703125" customWidth="1"/>
    <col min="8" max="8" width="21.42578125" customWidth="1"/>
    <col min="9" max="9" width="5.7109375" customWidth="1"/>
    <col min="10" max="10" width="34.5703125" customWidth="1"/>
    <col min="11" max="11" width="6.85546875" customWidth="1"/>
    <col min="12" max="12" width="16.5703125" customWidth="1"/>
    <col min="13" max="14" width="34.5703125" customWidth="1"/>
    <col min="15" max="15" width="7.28515625" customWidth="1"/>
    <col min="16" max="16" width="19.42578125" customWidth="1"/>
    <col min="17" max="17" width="5.7109375" customWidth="1"/>
    <col min="18" max="19" width="34.5703125" customWidth="1"/>
    <col min="20" max="20" width="21.42578125" customWidth="1"/>
    <col min="21" max="21" width="5.7109375" customWidth="1"/>
    <col min="22" max="22" width="34.5703125" customWidth="1"/>
    <col min="23" max="23" width="6.85546875" customWidth="1"/>
    <col min="24" max="24" width="16.5703125" customWidth="1"/>
    <col min="25" max="25" width="34.5703125" customWidth="1"/>
  </cols>
  <sheetData>
    <row r="1" spans="1:25"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237</v>
      </c>
      <c r="B3" s="16" t="s">
        <v>5</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17" t="s">
        <v>238</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5"/>
      <c r="B5" s="19" t="s">
        <v>239</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5"/>
      <c r="B6" s="19" t="s">
        <v>240</v>
      </c>
      <c r="C6" s="19"/>
      <c r="D6" s="19"/>
      <c r="E6" s="19"/>
      <c r="F6" s="19"/>
      <c r="G6" s="19"/>
      <c r="H6" s="19"/>
      <c r="I6" s="19"/>
      <c r="J6" s="19"/>
      <c r="K6" s="19"/>
      <c r="L6" s="19"/>
      <c r="M6" s="19"/>
      <c r="N6" s="19"/>
      <c r="O6" s="19"/>
      <c r="P6" s="19"/>
      <c r="Q6" s="19"/>
      <c r="R6" s="19"/>
      <c r="S6" s="19"/>
      <c r="T6" s="19"/>
      <c r="U6" s="19"/>
      <c r="V6" s="19"/>
      <c r="W6" s="19"/>
      <c r="X6" s="19"/>
      <c r="Y6" s="19"/>
    </row>
    <row r="7" spans="1:25" ht="25.5" customHeight="1" x14ac:dyDescent="0.25">
      <c r="A7" s="15"/>
      <c r="B7" s="19" t="s">
        <v>241</v>
      </c>
      <c r="C7" s="19"/>
      <c r="D7" s="19"/>
      <c r="E7" s="19"/>
      <c r="F7" s="19"/>
      <c r="G7" s="19"/>
      <c r="H7" s="19"/>
      <c r="I7" s="19"/>
      <c r="J7" s="19"/>
      <c r="K7" s="19"/>
      <c r="L7" s="19"/>
      <c r="M7" s="19"/>
      <c r="N7" s="19"/>
      <c r="O7" s="19"/>
      <c r="P7" s="19"/>
      <c r="Q7" s="19"/>
      <c r="R7" s="19"/>
      <c r="S7" s="19"/>
      <c r="T7" s="19"/>
      <c r="U7" s="19"/>
      <c r="V7" s="19"/>
      <c r="W7" s="19"/>
      <c r="X7" s="19"/>
      <c r="Y7" s="19"/>
    </row>
    <row r="8" spans="1:25" x14ac:dyDescent="0.25">
      <c r="A8" s="15"/>
      <c r="B8" s="19" t="s">
        <v>242</v>
      </c>
      <c r="C8" s="19"/>
      <c r="D8" s="19"/>
      <c r="E8" s="19"/>
      <c r="F8" s="19"/>
      <c r="G8" s="19"/>
      <c r="H8" s="19"/>
      <c r="I8" s="19"/>
      <c r="J8" s="19"/>
      <c r="K8" s="19"/>
      <c r="L8" s="19"/>
      <c r="M8" s="19"/>
      <c r="N8" s="19"/>
      <c r="O8" s="19"/>
      <c r="P8" s="19"/>
      <c r="Q8" s="19"/>
      <c r="R8" s="19"/>
      <c r="S8" s="19"/>
      <c r="T8" s="19"/>
      <c r="U8" s="19"/>
      <c r="V8" s="19"/>
      <c r="W8" s="19"/>
      <c r="X8" s="19"/>
      <c r="Y8" s="19"/>
    </row>
    <row r="9" spans="1:25" x14ac:dyDescent="0.25">
      <c r="A9" s="15"/>
      <c r="B9" s="19" t="s">
        <v>243</v>
      </c>
      <c r="C9" s="19"/>
      <c r="D9" s="19"/>
      <c r="E9" s="19"/>
      <c r="F9" s="19"/>
      <c r="G9" s="19"/>
      <c r="H9" s="19"/>
      <c r="I9" s="19"/>
      <c r="J9" s="19"/>
      <c r="K9" s="19"/>
      <c r="L9" s="19"/>
      <c r="M9" s="19"/>
      <c r="N9" s="19"/>
      <c r="O9" s="19"/>
      <c r="P9" s="19"/>
      <c r="Q9" s="19"/>
      <c r="R9" s="19"/>
      <c r="S9" s="19"/>
      <c r="T9" s="19"/>
      <c r="U9" s="19"/>
      <c r="V9" s="19"/>
      <c r="W9" s="19"/>
      <c r="X9" s="19"/>
      <c r="Y9" s="19"/>
    </row>
    <row r="10" spans="1:25" x14ac:dyDescent="0.25">
      <c r="A10" s="15"/>
      <c r="B10" s="19" t="s">
        <v>244</v>
      </c>
      <c r="C10" s="19"/>
      <c r="D10" s="19"/>
      <c r="E10" s="19"/>
      <c r="F10" s="19"/>
      <c r="G10" s="19"/>
      <c r="H10" s="19"/>
      <c r="I10" s="19"/>
      <c r="J10" s="19"/>
      <c r="K10" s="19"/>
      <c r="L10" s="19"/>
      <c r="M10" s="19"/>
      <c r="N10" s="19"/>
      <c r="O10" s="19"/>
      <c r="P10" s="19"/>
      <c r="Q10" s="19"/>
      <c r="R10" s="19"/>
      <c r="S10" s="19"/>
      <c r="T10" s="19"/>
      <c r="U10" s="19"/>
      <c r="V10" s="19"/>
      <c r="W10" s="19"/>
      <c r="X10" s="19"/>
      <c r="Y10" s="19"/>
    </row>
    <row r="11" spans="1:25" x14ac:dyDescent="0.25">
      <c r="A11" s="15"/>
      <c r="B11" s="66"/>
      <c r="C11" s="66"/>
      <c r="D11" s="66"/>
      <c r="E11" s="66"/>
      <c r="F11" s="66"/>
      <c r="G11" s="66"/>
      <c r="H11" s="66"/>
      <c r="I11" s="66"/>
      <c r="J11" s="66"/>
      <c r="K11" s="66"/>
      <c r="L11" s="66"/>
      <c r="M11" s="66"/>
      <c r="N11" s="66"/>
      <c r="O11" s="66"/>
      <c r="P11" s="66"/>
      <c r="Q11" s="66"/>
      <c r="R11" s="66"/>
      <c r="S11" s="66"/>
      <c r="T11" s="66"/>
      <c r="U11" s="66"/>
      <c r="V11" s="66"/>
      <c r="W11" s="66"/>
      <c r="X11" s="66"/>
      <c r="Y11" s="66"/>
    </row>
    <row r="12" spans="1:25" x14ac:dyDescent="0.25">
      <c r="A12" s="15"/>
      <c r="B12" s="19" t="s">
        <v>245</v>
      </c>
      <c r="C12" s="19"/>
      <c r="D12" s="19"/>
      <c r="E12" s="19"/>
      <c r="F12" s="19"/>
      <c r="G12" s="19"/>
      <c r="H12" s="19"/>
      <c r="I12" s="19"/>
      <c r="J12" s="19"/>
      <c r="K12" s="19"/>
      <c r="L12" s="19"/>
      <c r="M12" s="19"/>
      <c r="N12" s="19"/>
      <c r="O12" s="19"/>
      <c r="P12" s="19"/>
      <c r="Q12" s="19"/>
      <c r="R12" s="19"/>
      <c r="S12" s="19"/>
      <c r="T12" s="19"/>
      <c r="U12" s="19"/>
      <c r="V12" s="19"/>
      <c r="W12" s="19"/>
      <c r="X12" s="19"/>
      <c r="Y12" s="19"/>
    </row>
    <row r="13" spans="1:25"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x14ac:dyDescent="0.25">
      <c r="A14" s="15"/>
      <c r="B14" s="19" t="s">
        <v>246</v>
      </c>
      <c r="C14" s="19"/>
      <c r="D14" s="19"/>
      <c r="E14" s="19"/>
      <c r="F14" s="19"/>
      <c r="G14" s="19"/>
      <c r="H14" s="19"/>
      <c r="I14" s="19"/>
      <c r="J14" s="19"/>
      <c r="K14" s="19"/>
      <c r="L14" s="19"/>
      <c r="M14" s="19"/>
      <c r="N14" s="19"/>
      <c r="O14" s="19"/>
      <c r="P14" s="19"/>
      <c r="Q14" s="19"/>
      <c r="R14" s="19"/>
      <c r="S14" s="19"/>
      <c r="T14" s="19"/>
      <c r="U14" s="19"/>
      <c r="V14" s="19"/>
      <c r="W14" s="19"/>
      <c r="X14" s="19"/>
      <c r="Y14" s="19"/>
    </row>
    <row r="15" spans="1:25" ht="15.75" x14ac:dyDescent="0.25">
      <c r="A15" s="15"/>
      <c r="B15" s="52"/>
      <c r="C15" s="52"/>
      <c r="D15" s="52"/>
      <c r="E15" s="52"/>
      <c r="F15" s="52"/>
      <c r="G15" s="52"/>
      <c r="H15" s="52"/>
      <c r="I15" s="52"/>
      <c r="J15" s="52"/>
      <c r="K15" s="52"/>
      <c r="L15" s="52"/>
      <c r="M15" s="52"/>
      <c r="N15" s="52"/>
      <c r="O15" s="52"/>
      <c r="P15" s="52"/>
      <c r="Q15" s="52"/>
      <c r="R15" s="52"/>
      <c r="S15" s="52"/>
      <c r="T15" s="52"/>
      <c r="U15" s="52"/>
      <c r="V15" s="52"/>
      <c r="W15" s="52"/>
      <c r="X15" s="52"/>
      <c r="Y15" s="52"/>
    </row>
    <row r="16" spans="1:25" x14ac:dyDescent="0.25">
      <c r="A16" s="15"/>
      <c r="B16" s="21"/>
      <c r="C16" s="51" t="s">
        <v>247</v>
      </c>
      <c r="D16" s="51"/>
      <c r="E16" s="51"/>
      <c r="F16" s="51"/>
      <c r="G16" s="51"/>
      <c r="H16" s="51"/>
      <c r="I16" s="51"/>
      <c r="J16" s="51"/>
      <c r="K16" s="51"/>
      <c r="L16" s="51"/>
      <c r="M16" s="23"/>
      <c r="N16" s="22"/>
      <c r="O16" s="51" t="s">
        <v>248</v>
      </c>
      <c r="P16" s="51"/>
      <c r="Q16" s="51"/>
      <c r="R16" s="51"/>
      <c r="S16" s="51"/>
      <c r="T16" s="51"/>
      <c r="U16" s="51"/>
      <c r="V16" s="51"/>
      <c r="W16" s="51"/>
      <c r="X16" s="51"/>
      <c r="Y16" s="23"/>
    </row>
    <row r="17" spans="1:25" x14ac:dyDescent="0.25">
      <c r="A17" s="15"/>
      <c r="B17" s="24"/>
      <c r="C17" s="58" t="s">
        <v>249</v>
      </c>
      <c r="D17" s="58"/>
      <c r="E17" s="23"/>
      <c r="F17" s="53"/>
      <c r="G17" s="58" t="s">
        <v>250</v>
      </c>
      <c r="H17" s="58"/>
      <c r="I17" s="23"/>
      <c r="J17" s="53"/>
      <c r="K17" s="58" t="s">
        <v>251</v>
      </c>
      <c r="L17" s="58"/>
      <c r="M17" s="23"/>
      <c r="N17" s="22"/>
      <c r="O17" s="58" t="s">
        <v>249</v>
      </c>
      <c r="P17" s="58"/>
      <c r="Q17" s="23"/>
      <c r="R17" s="53"/>
      <c r="S17" s="58" t="s">
        <v>250</v>
      </c>
      <c r="T17" s="58"/>
      <c r="U17" s="23"/>
      <c r="V17" s="53"/>
      <c r="W17" s="58" t="s">
        <v>251</v>
      </c>
      <c r="X17" s="58"/>
      <c r="Y17" s="23"/>
    </row>
    <row r="18" spans="1:25" x14ac:dyDescent="0.25">
      <c r="A18" s="15"/>
      <c r="B18" s="24"/>
      <c r="C18" s="50" t="s">
        <v>252</v>
      </c>
      <c r="D18" s="50"/>
      <c r="E18" s="50"/>
      <c r="F18" s="50"/>
      <c r="G18" s="50"/>
      <c r="H18" s="50"/>
      <c r="I18" s="50"/>
      <c r="J18" s="50"/>
      <c r="K18" s="50"/>
      <c r="L18" s="50"/>
      <c r="M18" s="23"/>
      <c r="N18" s="22"/>
      <c r="O18" s="50" t="s">
        <v>252</v>
      </c>
      <c r="P18" s="50"/>
      <c r="Q18" s="50"/>
      <c r="R18" s="50"/>
      <c r="S18" s="50"/>
      <c r="T18" s="50"/>
      <c r="U18" s="50"/>
      <c r="V18" s="50"/>
      <c r="W18" s="50"/>
      <c r="X18" s="50"/>
      <c r="Y18" s="23"/>
    </row>
    <row r="19" spans="1:25" x14ac:dyDescent="0.25">
      <c r="A19" s="15"/>
      <c r="B19" s="26" t="s">
        <v>253</v>
      </c>
      <c r="C19" s="27"/>
      <c r="D19" s="27"/>
      <c r="E19" s="27"/>
      <c r="F19" s="28"/>
      <c r="G19" s="27"/>
      <c r="H19" s="27"/>
      <c r="I19" s="27"/>
      <c r="J19" s="28"/>
      <c r="K19" s="27"/>
      <c r="L19" s="27"/>
      <c r="M19" s="27"/>
      <c r="N19" s="28"/>
      <c r="O19" s="27"/>
      <c r="P19" s="27"/>
      <c r="Q19" s="27"/>
      <c r="R19" s="28"/>
      <c r="S19" s="27"/>
      <c r="T19" s="27"/>
      <c r="U19" s="27"/>
      <c r="V19" s="28"/>
      <c r="W19" s="27"/>
      <c r="X19" s="27"/>
      <c r="Y19" s="27"/>
    </row>
    <row r="20" spans="1:25" x14ac:dyDescent="0.25">
      <c r="A20" s="15"/>
      <c r="B20" s="21" t="s">
        <v>254</v>
      </c>
      <c r="C20" s="30" t="s">
        <v>215</v>
      </c>
      <c r="D20" s="31">
        <v>11143</v>
      </c>
      <c r="E20" s="30"/>
      <c r="F20" s="21"/>
      <c r="G20" s="30"/>
      <c r="H20" s="31">
        <v>32791</v>
      </c>
      <c r="I20" s="30"/>
      <c r="J20" s="21"/>
      <c r="K20" s="30"/>
      <c r="L20" s="30"/>
      <c r="M20" s="30"/>
      <c r="N20" s="21"/>
      <c r="O20" s="30" t="s">
        <v>215</v>
      </c>
      <c r="P20" s="31">
        <v>3829</v>
      </c>
      <c r="Q20" s="30"/>
      <c r="R20" s="21"/>
      <c r="S20" s="30"/>
      <c r="T20" s="31">
        <v>32528</v>
      </c>
      <c r="U20" s="30"/>
      <c r="V20" s="21"/>
      <c r="W20" s="30"/>
      <c r="X20" s="30"/>
      <c r="Y20" s="30"/>
    </row>
    <row r="21" spans="1:25" ht="26.25" x14ac:dyDescent="0.25">
      <c r="A21" s="15"/>
      <c r="B21" s="28" t="s">
        <v>255</v>
      </c>
      <c r="C21" s="41"/>
      <c r="D21" s="54" t="s">
        <v>256</v>
      </c>
      <c r="E21" s="27" t="s">
        <v>231</v>
      </c>
      <c r="F21" s="28"/>
      <c r="G21" s="41"/>
      <c r="H21" s="54" t="s">
        <v>257</v>
      </c>
      <c r="I21" s="27" t="s">
        <v>231</v>
      </c>
      <c r="J21" s="28"/>
      <c r="K21" s="27"/>
      <c r="L21" s="27"/>
      <c r="M21" s="27"/>
      <c r="N21" s="28"/>
      <c r="O21" s="41"/>
      <c r="P21" s="54" t="s">
        <v>258</v>
      </c>
      <c r="Q21" s="27" t="s">
        <v>231</v>
      </c>
      <c r="R21" s="28"/>
      <c r="S21" s="41"/>
      <c r="T21" s="54" t="s">
        <v>259</v>
      </c>
      <c r="U21" s="27" t="s">
        <v>231</v>
      </c>
      <c r="V21" s="28"/>
      <c r="W21" s="27"/>
      <c r="X21" s="27"/>
      <c r="Y21" s="27"/>
    </row>
    <row r="22" spans="1:25" x14ac:dyDescent="0.25">
      <c r="A22" s="15"/>
      <c r="B22" s="21" t="s">
        <v>260</v>
      </c>
      <c r="C22" s="55"/>
      <c r="D22" s="56">
        <v>10965</v>
      </c>
      <c r="E22" s="30"/>
      <c r="F22" s="21"/>
      <c r="G22" s="55"/>
      <c r="H22" s="56">
        <v>32268</v>
      </c>
      <c r="I22" s="30"/>
      <c r="J22" s="21"/>
      <c r="K22" s="30" t="s">
        <v>215</v>
      </c>
      <c r="L22" s="57">
        <v>0.34</v>
      </c>
      <c r="M22" s="30"/>
      <c r="N22" s="21"/>
      <c r="O22" s="55"/>
      <c r="P22" s="56">
        <v>3775</v>
      </c>
      <c r="Q22" s="30"/>
      <c r="R22" s="21"/>
      <c r="S22" s="55"/>
      <c r="T22" s="56">
        <v>32073</v>
      </c>
      <c r="U22" s="30"/>
      <c r="V22" s="21"/>
      <c r="W22" s="30" t="s">
        <v>215</v>
      </c>
      <c r="X22" s="57">
        <v>0.12</v>
      </c>
      <c r="Y22" s="30"/>
    </row>
    <row r="23" spans="1:25" x14ac:dyDescent="0.25">
      <c r="A23" s="15"/>
      <c r="B23" s="26" t="s">
        <v>261</v>
      </c>
      <c r="C23" s="27"/>
      <c r="D23" s="27"/>
      <c r="E23" s="27"/>
      <c r="F23" s="28"/>
      <c r="G23" s="27"/>
      <c r="H23" s="27"/>
      <c r="I23" s="27"/>
      <c r="J23" s="28"/>
      <c r="K23" s="27"/>
      <c r="L23" s="27"/>
      <c r="M23" s="27"/>
      <c r="N23" s="28"/>
      <c r="O23" s="27"/>
      <c r="P23" s="27"/>
      <c r="Q23" s="27"/>
      <c r="R23" s="28"/>
      <c r="S23" s="27"/>
      <c r="T23" s="27"/>
      <c r="U23" s="27"/>
      <c r="V23" s="28"/>
      <c r="W23" s="27"/>
      <c r="X23" s="27"/>
      <c r="Y23" s="27"/>
    </row>
    <row r="24" spans="1:25" ht="26.25" x14ac:dyDescent="0.25">
      <c r="A24" s="15"/>
      <c r="B24" s="21" t="s">
        <v>255</v>
      </c>
      <c r="C24" s="30"/>
      <c r="D24" s="57">
        <v>178</v>
      </c>
      <c r="E24" s="30"/>
      <c r="F24" s="21"/>
      <c r="G24" s="30"/>
      <c r="H24" s="57">
        <v>523</v>
      </c>
      <c r="I24" s="30"/>
      <c r="J24" s="21"/>
      <c r="K24" s="30"/>
      <c r="L24" s="30"/>
      <c r="M24" s="30"/>
      <c r="N24" s="21"/>
      <c r="O24" s="30"/>
      <c r="P24" s="57">
        <v>54</v>
      </c>
      <c r="Q24" s="30"/>
      <c r="R24" s="21"/>
      <c r="S24" s="30"/>
      <c r="T24" s="57">
        <v>455</v>
      </c>
      <c r="U24" s="30"/>
      <c r="V24" s="21"/>
      <c r="W24" s="30"/>
      <c r="X24" s="30"/>
      <c r="Y24" s="30"/>
    </row>
    <row r="25" spans="1:25" x14ac:dyDescent="0.25">
      <c r="A25" s="15"/>
      <c r="B25" s="28" t="s">
        <v>262</v>
      </c>
      <c r="C25" s="27"/>
      <c r="D25" s="47" t="s">
        <v>179</v>
      </c>
      <c r="E25" s="27"/>
      <c r="F25" s="28"/>
      <c r="G25" s="27"/>
      <c r="H25" s="47">
        <v>244</v>
      </c>
      <c r="I25" s="27"/>
      <c r="J25" s="28"/>
      <c r="K25" s="27"/>
      <c r="L25" s="27"/>
      <c r="M25" s="27"/>
      <c r="N25" s="28"/>
      <c r="O25" s="27"/>
      <c r="P25" s="47" t="s">
        <v>179</v>
      </c>
      <c r="Q25" s="27"/>
      <c r="R25" s="28"/>
      <c r="S25" s="27"/>
      <c r="T25" s="47">
        <v>125</v>
      </c>
      <c r="U25" s="27"/>
      <c r="V25" s="28"/>
      <c r="W25" s="27"/>
      <c r="X25" s="27"/>
      <c r="Y25" s="27"/>
    </row>
    <row r="26" spans="1:25" ht="26.25" x14ac:dyDescent="0.25">
      <c r="A26" s="15"/>
      <c r="B26" s="21" t="s">
        <v>263</v>
      </c>
      <c r="C26" s="30"/>
      <c r="D26" s="57" t="s">
        <v>179</v>
      </c>
      <c r="E26" s="30"/>
      <c r="F26" s="21"/>
      <c r="G26" s="30"/>
      <c r="H26" s="57">
        <v>265</v>
      </c>
      <c r="I26" s="30"/>
      <c r="J26" s="21"/>
      <c r="K26" s="30"/>
      <c r="L26" s="30"/>
      <c r="M26" s="30"/>
      <c r="N26" s="21"/>
      <c r="O26" s="30"/>
      <c r="P26" s="57" t="s">
        <v>179</v>
      </c>
      <c r="Q26" s="30"/>
      <c r="R26" s="21"/>
      <c r="S26" s="30"/>
      <c r="T26" s="57">
        <v>180</v>
      </c>
      <c r="U26" s="30"/>
      <c r="V26" s="21"/>
      <c r="W26" s="30"/>
      <c r="X26" s="30"/>
      <c r="Y26" s="30"/>
    </row>
    <row r="27" spans="1:25" ht="26.25" x14ac:dyDescent="0.25">
      <c r="A27" s="15"/>
      <c r="B27" s="28" t="s">
        <v>264</v>
      </c>
      <c r="C27" s="41"/>
      <c r="D27" s="54" t="s">
        <v>265</v>
      </c>
      <c r="E27" s="27" t="s">
        <v>231</v>
      </c>
      <c r="F27" s="28"/>
      <c r="G27" s="41"/>
      <c r="H27" s="54" t="s">
        <v>257</v>
      </c>
      <c r="I27" s="27" t="s">
        <v>231</v>
      </c>
      <c r="J27" s="28"/>
      <c r="K27" s="27"/>
      <c r="L27" s="27"/>
      <c r="M27" s="27"/>
      <c r="N27" s="28"/>
      <c r="O27" s="41"/>
      <c r="P27" s="54" t="s">
        <v>266</v>
      </c>
      <c r="Q27" s="27" t="s">
        <v>231</v>
      </c>
      <c r="R27" s="28"/>
      <c r="S27" s="41"/>
      <c r="T27" s="54" t="s">
        <v>259</v>
      </c>
      <c r="U27" s="27" t="s">
        <v>231</v>
      </c>
      <c r="V27" s="28"/>
      <c r="W27" s="27"/>
      <c r="X27" s="27"/>
      <c r="Y27" s="27"/>
    </row>
    <row r="28" spans="1:25" ht="27" thickBot="1" x14ac:dyDescent="0.3">
      <c r="A28" s="15"/>
      <c r="B28" s="21" t="s">
        <v>267</v>
      </c>
      <c r="C28" s="44" t="s">
        <v>215</v>
      </c>
      <c r="D28" s="45">
        <v>10968</v>
      </c>
      <c r="E28" s="30"/>
      <c r="F28" s="21"/>
      <c r="G28" s="44"/>
      <c r="H28" s="45">
        <v>32777</v>
      </c>
      <c r="I28" s="30"/>
      <c r="J28" s="21"/>
      <c r="K28" s="30" t="s">
        <v>215</v>
      </c>
      <c r="L28" s="57">
        <v>0.33</v>
      </c>
      <c r="M28" s="30"/>
      <c r="N28" s="21"/>
      <c r="O28" s="44" t="s">
        <v>215</v>
      </c>
      <c r="P28" s="45">
        <v>3776</v>
      </c>
      <c r="Q28" s="30"/>
      <c r="R28" s="21"/>
      <c r="S28" s="44"/>
      <c r="T28" s="45">
        <v>32378</v>
      </c>
      <c r="U28" s="30"/>
      <c r="V28" s="21"/>
      <c r="W28" s="30" t="s">
        <v>215</v>
      </c>
      <c r="X28" s="57">
        <v>0.12</v>
      </c>
      <c r="Y28" s="30"/>
    </row>
    <row r="29" spans="1:25" ht="15.75" thickTop="1" x14ac:dyDescent="0.25">
      <c r="A29" s="15"/>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x14ac:dyDescent="0.25">
      <c r="A30" s="15"/>
      <c r="B30" s="67"/>
      <c r="C30" s="67"/>
      <c r="D30" s="67"/>
      <c r="E30" s="67"/>
      <c r="F30" s="67"/>
      <c r="G30" s="67"/>
      <c r="H30" s="67"/>
      <c r="I30" s="67"/>
      <c r="J30" s="67"/>
      <c r="K30" s="67"/>
      <c r="L30" s="67"/>
      <c r="M30" s="67"/>
      <c r="N30" s="67"/>
      <c r="O30" s="67"/>
      <c r="P30" s="67"/>
      <c r="Q30" s="67"/>
      <c r="R30" s="67"/>
      <c r="S30" s="67"/>
      <c r="T30" s="67"/>
      <c r="U30" s="67"/>
      <c r="V30" s="67"/>
      <c r="W30" s="67"/>
      <c r="X30" s="67"/>
      <c r="Y30" s="67"/>
    </row>
    <row r="31" spans="1:25" x14ac:dyDescent="0.25">
      <c r="A31" s="15"/>
      <c r="B31" s="21"/>
      <c r="C31" s="51" t="s">
        <v>268</v>
      </c>
      <c r="D31" s="51"/>
      <c r="E31" s="51"/>
      <c r="F31" s="51"/>
      <c r="G31" s="51"/>
      <c r="H31" s="51"/>
      <c r="I31" s="51"/>
      <c r="J31" s="51"/>
      <c r="K31" s="51"/>
      <c r="L31" s="51"/>
      <c r="M31" s="23"/>
      <c r="N31" s="22"/>
      <c r="O31" s="51" t="s">
        <v>269</v>
      </c>
      <c r="P31" s="51"/>
      <c r="Q31" s="51"/>
      <c r="R31" s="51"/>
      <c r="S31" s="51"/>
      <c r="T31" s="51"/>
      <c r="U31" s="51"/>
      <c r="V31" s="51"/>
      <c r="W31" s="51"/>
      <c r="X31" s="51"/>
      <c r="Y31" s="23"/>
    </row>
    <row r="32" spans="1:25" x14ac:dyDescent="0.25">
      <c r="A32" s="15"/>
      <c r="B32" s="61"/>
      <c r="C32" s="62" t="s">
        <v>249</v>
      </c>
      <c r="D32" s="62"/>
      <c r="E32" s="65"/>
      <c r="F32" s="62"/>
      <c r="G32" s="62" t="s">
        <v>250</v>
      </c>
      <c r="H32" s="62"/>
      <c r="I32" s="65"/>
      <c r="J32" s="62"/>
      <c r="K32" s="62" t="s">
        <v>251</v>
      </c>
      <c r="L32" s="62"/>
      <c r="M32" s="64"/>
      <c r="N32" s="50"/>
      <c r="O32" s="62" t="s">
        <v>249</v>
      </c>
      <c r="P32" s="62"/>
      <c r="Q32" s="65"/>
      <c r="R32" s="62"/>
      <c r="S32" s="62" t="s">
        <v>250</v>
      </c>
      <c r="T32" s="62"/>
      <c r="U32" s="65"/>
      <c r="V32" s="62"/>
      <c r="W32" s="62" t="s">
        <v>251</v>
      </c>
      <c r="X32" s="62"/>
      <c r="Y32" s="64"/>
    </row>
    <row r="33" spans="1:25" x14ac:dyDescent="0.25">
      <c r="A33" s="15"/>
      <c r="B33" s="61"/>
      <c r="C33" s="63"/>
      <c r="D33" s="63"/>
      <c r="E33" s="64"/>
      <c r="F33" s="63"/>
      <c r="G33" s="63"/>
      <c r="H33" s="63"/>
      <c r="I33" s="64"/>
      <c r="J33" s="63"/>
      <c r="K33" s="63"/>
      <c r="L33" s="63"/>
      <c r="M33" s="64"/>
      <c r="N33" s="50"/>
      <c r="O33" s="63"/>
      <c r="P33" s="63"/>
      <c r="Q33" s="64"/>
      <c r="R33" s="63"/>
      <c r="S33" s="63"/>
      <c r="T33" s="63"/>
      <c r="U33" s="64"/>
      <c r="V33" s="63"/>
      <c r="W33" s="63"/>
      <c r="X33" s="63"/>
      <c r="Y33" s="64"/>
    </row>
    <row r="34" spans="1:25" x14ac:dyDescent="0.25">
      <c r="A34" s="15"/>
      <c r="B34" s="61"/>
      <c r="C34" s="51"/>
      <c r="D34" s="51"/>
      <c r="E34" s="64"/>
      <c r="F34" s="63"/>
      <c r="G34" s="51"/>
      <c r="H34" s="51"/>
      <c r="I34" s="64"/>
      <c r="J34" s="63"/>
      <c r="K34" s="51"/>
      <c r="L34" s="51"/>
      <c r="M34" s="64"/>
      <c r="N34" s="50"/>
      <c r="O34" s="51"/>
      <c r="P34" s="51"/>
      <c r="Q34" s="64"/>
      <c r="R34" s="63"/>
      <c r="S34" s="51"/>
      <c r="T34" s="51"/>
      <c r="U34" s="64"/>
      <c r="V34" s="63"/>
      <c r="W34" s="51"/>
      <c r="X34" s="51"/>
      <c r="Y34" s="64"/>
    </row>
    <row r="35" spans="1:25" x14ac:dyDescent="0.25">
      <c r="A35" s="15"/>
      <c r="B35" s="24"/>
      <c r="C35" s="50" t="s">
        <v>252</v>
      </c>
      <c r="D35" s="50"/>
      <c r="E35" s="50"/>
      <c r="F35" s="50"/>
      <c r="G35" s="50"/>
      <c r="H35" s="50"/>
      <c r="I35" s="50"/>
      <c r="J35" s="50"/>
      <c r="K35" s="50"/>
      <c r="L35" s="50"/>
      <c r="M35" s="23"/>
      <c r="N35" s="22"/>
      <c r="O35" s="50" t="s">
        <v>252</v>
      </c>
      <c r="P35" s="50"/>
      <c r="Q35" s="50"/>
      <c r="R35" s="50"/>
      <c r="S35" s="50"/>
      <c r="T35" s="50"/>
      <c r="U35" s="50"/>
      <c r="V35" s="50"/>
      <c r="W35" s="50"/>
      <c r="X35" s="50"/>
      <c r="Y35" s="23"/>
    </row>
    <row r="36" spans="1:25" x14ac:dyDescent="0.25">
      <c r="A36" s="15"/>
      <c r="B36" s="26" t="s">
        <v>253</v>
      </c>
      <c r="C36" s="27"/>
      <c r="D36" s="27"/>
      <c r="E36" s="27"/>
      <c r="F36" s="28"/>
      <c r="G36" s="27"/>
      <c r="H36" s="27"/>
      <c r="I36" s="27"/>
      <c r="J36" s="28"/>
      <c r="K36" s="27"/>
      <c r="L36" s="27"/>
      <c r="M36" s="27"/>
      <c r="N36" s="28"/>
      <c r="O36" s="27"/>
      <c r="P36" s="27"/>
      <c r="Q36" s="27"/>
      <c r="R36" s="28"/>
      <c r="S36" s="27"/>
      <c r="T36" s="27"/>
      <c r="U36" s="27"/>
      <c r="V36" s="28"/>
      <c r="W36" s="27"/>
      <c r="X36" s="27"/>
      <c r="Y36" s="27"/>
    </row>
    <row r="37" spans="1:25" x14ac:dyDescent="0.25">
      <c r="A37" s="15"/>
      <c r="B37" s="21" t="s">
        <v>254</v>
      </c>
      <c r="C37" s="30" t="s">
        <v>215</v>
      </c>
      <c r="D37" s="31">
        <v>3234</v>
      </c>
      <c r="E37" s="30"/>
      <c r="F37" s="21"/>
      <c r="G37" s="30"/>
      <c r="H37" s="31">
        <v>32707</v>
      </c>
      <c r="I37" s="30"/>
      <c r="J37" s="21"/>
      <c r="K37" s="30"/>
      <c r="L37" s="30"/>
      <c r="M37" s="30"/>
      <c r="N37" s="21"/>
      <c r="O37" s="30" t="s">
        <v>215</v>
      </c>
      <c r="P37" s="57">
        <v>81</v>
      </c>
      <c r="Q37" s="30"/>
      <c r="R37" s="21"/>
      <c r="S37" s="30"/>
      <c r="T37" s="31">
        <v>32443</v>
      </c>
      <c r="U37" s="30"/>
      <c r="V37" s="21"/>
      <c r="W37" s="30"/>
      <c r="X37" s="30"/>
      <c r="Y37" s="30"/>
    </row>
    <row r="38" spans="1:25" ht="26.25" x14ac:dyDescent="0.25">
      <c r="A38" s="15"/>
      <c r="B38" s="28" t="s">
        <v>255</v>
      </c>
      <c r="C38" s="41"/>
      <c r="D38" s="54" t="s">
        <v>270</v>
      </c>
      <c r="E38" s="27" t="s">
        <v>231</v>
      </c>
      <c r="F38" s="28"/>
      <c r="G38" s="41"/>
      <c r="H38" s="54" t="s">
        <v>271</v>
      </c>
      <c r="I38" s="27" t="s">
        <v>231</v>
      </c>
      <c r="J38" s="28"/>
      <c r="K38" s="27"/>
      <c r="L38" s="27"/>
      <c r="M38" s="27"/>
      <c r="N38" s="28"/>
      <c r="O38" s="41"/>
      <c r="P38" s="54" t="s">
        <v>272</v>
      </c>
      <c r="Q38" s="27" t="s">
        <v>231</v>
      </c>
      <c r="R38" s="28"/>
      <c r="S38" s="41"/>
      <c r="T38" s="54" t="s">
        <v>273</v>
      </c>
      <c r="U38" s="27" t="s">
        <v>231</v>
      </c>
      <c r="V38" s="28"/>
      <c r="W38" s="27"/>
      <c r="X38" s="27"/>
      <c r="Y38" s="27"/>
    </row>
    <row r="39" spans="1:25" x14ac:dyDescent="0.25">
      <c r="A39" s="15"/>
      <c r="B39" s="21" t="s">
        <v>260</v>
      </c>
      <c r="C39" s="55"/>
      <c r="D39" s="56">
        <v>3185</v>
      </c>
      <c r="E39" s="30"/>
      <c r="F39" s="21"/>
      <c r="G39" s="55"/>
      <c r="H39" s="56">
        <v>32215</v>
      </c>
      <c r="I39" s="30"/>
      <c r="J39" s="21"/>
      <c r="K39" s="30" t="s">
        <v>215</v>
      </c>
      <c r="L39" s="57">
        <v>0.1</v>
      </c>
      <c r="M39" s="30"/>
      <c r="N39" s="21"/>
      <c r="O39" s="55"/>
      <c r="P39" s="59">
        <v>80</v>
      </c>
      <c r="Q39" s="30"/>
      <c r="R39" s="21"/>
      <c r="S39" s="55"/>
      <c r="T39" s="56">
        <v>32068</v>
      </c>
      <c r="U39" s="30"/>
      <c r="V39" s="21"/>
      <c r="W39" s="30" t="s">
        <v>215</v>
      </c>
      <c r="X39" s="57">
        <v>0</v>
      </c>
      <c r="Y39" s="30"/>
    </row>
    <row r="40" spans="1:25" x14ac:dyDescent="0.25">
      <c r="A40" s="15"/>
      <c r="B40" s="26" t="s">
        <v>261</v>
      </c>
      <c r="C40" s="27"/>
      <c r="D40" s="27"/>
      <c r="E40" s="27"/>
      <c r="F40" s="28"/>
      <c r="G40" s="27"/>
      <c r="H40" s="27"/>
      <c r="I40" s="27"/>
      <c r="J40" s="28"/>
      <c r="K40" s="27"/>
      <c r="L40" s="27"/>
      <c r="M40" s="27"/>
      <c r="N40" s="28"/>
      <c r="O40" s="27"/>
      <c r="P40" s="27"/>
      <c r="Q40" s="27"/>
      <c r="R40" s="28"/>
      <c r="S40" s="27"/>
      <c r="T40" s="27"/>
      <c r="U40" s="27"/>
      <c r="V40" s="28"/>
      <c r="W40" s="27"/>
      <c r="X40" s="27"/>
      <c r="Y40" s="27"/>
    </row>
    <row r="41" spans="1:25" ht="26.25" x14ac:dyDescent="0.25">
      <c r="A41" s="15"/>
      <c r="B41" s="21" t="s">
        <v>255</v>
      </c>
      <c r="C41" s="30"/>
      <c r="D41" s="57">
        <v>49</v>
      </c>
      <c r="E41" s="30"/>
      <c r="F41" s="21"/>
      <c r="G41" s="30"/>
      <c r="H41" s="57">
        <v>492</v>
      </c>
      <c r="I41" s="30"/>
      <c r="J41" s="21"/>
      <c r="K41" s="30"/>
      <c r="L41" s="30"/>
      <c r="M41" s="30"/>
      <c r="N41" s="21"/>
      <c r="O41" s="30"/>
      <c r="P41" s="57">
        <v>1</v>
      </c>
      <c r="Q41" s="30"/>
      <c r="R41" s="21"/>
      <c r="S41" s="30"/>
      <c r="T41" s="57">
        <v>375</v>
      </c>
      <c r="U41" s="30"/>
      <c r="V41" s="21"/>
      <c r="W41" s="30"/>
      <c r="X41" s="30"/>
      <c r="Y41" s="30"/>
    </row>
    <row r="42" spans="1:25" x14ac:dyDescent="0.25">
      <c r="A42" s="15"/>
      <c r="B42" s="28" t="s">
        <v>262</v>
      </c>
      <c r="C42" s="27"/>
      <c r="D42" s="47" t="s">
        <v>179</v>
      </c>
      <c r="E42" s="27"/>
      <c r="F42" s="28"/>
      <c r="G42" s="27"/>
      <c r="H42" s="47">
        <v>207</v>
      </c>
      <c r="I42" s="27"/>
      <c r="J42" s="28"/>
      <c r="K42" s="27"/>
      <c r="L42" s="27"/>
      <c r="M42" s="27"/>
      <c r="N42" s="28"/>
      <c r="O42" s="27"/>
      <c r="P42" s="47" t="s">
        <v>179</v>
      </c>
      <c r="Q42" s="27"/>
      <c r="R42" s="28"/>
      <c r="S42" s="27"/>
      <c r="T42" s="47">
        <v>92</v>
      </c>
      <c r="U42" s="27"/>
      <c r="V42" s="28"/>
      <c r="W42" s="27"/>
      <c r="X42" s="27"/>
      <c r="Y42" s="27"/>
    </row>
    <row r="43" spans="1:25" ht="26.25" x14ac:dyDescent="0.25">
      <c r="A43" s="15"/>
      <c r="B43" s="21" t="s">
        <v>263</v>
      </c>
      <c r="C43" s="30"/>
      <c r="D43" s="57" t="s">
        <v>179</v>
      </c>
      <c r="E43" s="30"/>
      <c r="F43" s="21"/>
      <c r="G43" s="30"/>
      <c r="H43" s="57">
        <v>268</v>
      </c>
      <c r="I43" s="30"/>
      <c r="J43" s="21"/>
      <c r="K43" s="30"/>
      <c r="L43" s="30"/>
      <c r="M43" s="30"/>
      <c r="N43" s="21"/>
      <c r="O43" s="30"/>
      <c r="P43" s="57" t="s">
        <v>179</v>
      </c>
      <c r="Q43" s="30"/>
      <c r="R43" s="21"/>
      <c r="S43" s="30"/>
      <c r="T43" s="57">
        <v>231</v>
      </c>
      <c r="U43" s="30"/>
      <c r="V43" s="21"/>
      <c r="W43" s="30"/>
      <c r="X43" s="30"/>
      <c r="Y43" s="30"/>
    </row>
    <row r="44" spans="1:25" ht="26.25" x14ac:dyDescent="0.25">
      <c r="A44" s="15"/>
      <c r="B44" s="28" t="s">
        <v>264</v>
      </c>
      <c r="C44" s="41"/>
      <c r="D44" s="54" t="s">
        <v>274</v>
      </c>
      <c r="E44" s="27" t="s">
        <v>231</v>
      </c>
      <c r="F44" s="28"/>
      <c r="G44" s="41"/>
      <c r="H44" s="54" t="s">
        <v>271</v>
      </c>
      <c r="I44" s="27" t="s">
        <v>231</v>
      </c>
      <c r="J44" s="28"/>
      <c r="K44" s="27"/>
      <c r="L44" s="27"/>
      <c r="M44" s="27"/>
      <c r="N44" s="28"/>
      <c r="O44" s="41"/>
      <c r="P44" s="54" t="s">
        <v>272</v>
      </c>
      <c r="Q44" s="27" t="s">
        <v>231</v>
      </c>
      <c r="R44" s="28"/>
      <c r="S44" s="41"/>
      <c r="T44" s="54" t="s">
        <v>273</v>
      </c>
      <c r="U44" s="27" t="s">
        <v>231</v>
      </c>
      <c r="V44" s="28"/>
      <c r="W44" s="27"/>
      <c r="X44" s="27"/>
      <c r="Y44" s="27"/>
    </row>
    <row r="45" spans="1:25" ht="27" thickBot="1" x14ac:dyDescent="0.3">
      <c r="A45" s="15"/>
      <c r="B45" s="21" t="s">
        <v>267</v>
      </c>
      <c r="C45" s="44" t="s">
        <v>215</v>
      </c>
      <c r="D45" s="45">
        <v>3186</v>
      </c>
      <c r="E45" s="30"/>
      <c r="F45" s="21"/>
      <c r="G45" s="44"/>
      <c r="H45" s="45">
        <v>32690</v>
      </c>
      <c r="I45" s="30"/>
      <c r="J45" s="21"/>
      <c r="K45" s="30" t="s">
        <v>215</v>
      </c>
      <c r="L45" s="57">
        <v>0.1</v>
      </c>
      <c r="M45" s="30"/>
      <c r="N45" s="21"/>
      <c r="O45" s="44" t="s">
        <v>215</v>
      </c>
      <c r="P45" s="60">
        <v>80</v>
      </c>
      <c r="Q45" s="30"/>
      <c r="R45" s="21"/>
      <c r="S45" s="44"/>
      <c r="T45" s="45">
        <v>32391</v>
      </c>
      <c r="U45" s="30"/>
      <c r="V45" s="21"/>
      <c r="W45" s="30" t="s">
        <v>215</v>
      </c>
      <c r="X45" s="57">
        <v>0</v>
      </c>
      <c r="Y45" s="30"/>
    </row>
    <row r="46" spans="1:25" ht="15.75" thickTop="1" x14ac:dyDescent="0.25">
      <c r="A46" s="15"/>
      <c r="B46" s="19"/>
      <c r="C46" s="19"/>
      <c r="D46" s="19"/>
      <c r="E46" s="19"/>
      <c r="F46" s="19"/>
      <c r="G46" s="19"/>
      <c r="H46" s="19"/>
      <c r="I46" s="19"/>
      <c r="J46" s="19"/>
      <c r="K46" s="19"/>
      <c r="L46" s="19"/>
      <c r="M46" s="19"/>
      <c r="N46" s="19"/>
      <c r="O46" s="19"/>
      <c r="P46" s="19"/>
      <c r="Q46" s="19"/>
      <c r="R46" s="19"/>
      <c r="S46" s="19"/>
      <c r="T46" s="19"/>
      <c r="U46" s="19"/>
      <c r="V46" s="19"/>
      <c r="W46" s="19"/>
      <c r="X46" s="19"/>
      <c r="Y46" s="19"/>
    </row>
  </sheetData>
  <mergeCells count="52">
    <mergeCell ref="B13:Y13"/>
    <mergeCell ref="B14:Y14"/>
    <mergeCell ref="B15:Y15"/>
    <mergeCell ref="B29:Y29"/>
    <mergeCell ref="B30:Y30"/>
    <mergeCell ref="B46:Y46"/>
    <mergeCell ref="B7:Y7"/>
    <mergeCell ref="B8:Y8"/>
    <mergeCell ref="B9:Y9"/>
    <mergeCell ref="B10:Y10"/>
    <mergeCell ref="B11:Y11"/>
    <mergeCell ref="B12:Y12"/>
    <mergeCell ref="C35:L35"/>
    <mergeCell ref="O35:X35"/>
    <mergeCell ref="A1:A2"/>
    <mergeCell ref="B1:Y1"/>
    <mergeCell ref="B2:Y2"/>
    <mergeCell ref="A3:A46"/>
    <mergeCell ref="B3:Y3"/>
    <mergeCell ref="B4:Y4"/>
    <mergeCell ref="B5:Y5"/>
    <mergeCell ref="B6:Y6"/>
    <mergeCell ref="R32:R34"/>
    <mergeCell ref="S32:T34"/>
    <mergeCell ref="U32:U34"/>
    <mergeCell ref="V32:V34"/>
    <mergeCell ref="W32:X34"/>
    <mergeCell ref="Y32:Y34"/>
    <mergeCell ref="J32:J34"/>
    <mergeCell ref="K32:L34"/>
    <mergeCell ref="M32:M34"/>
    <mergeCell ref="N32:N34"/>
    <mergeCell ref="O32:P34"/>
    <mergeCell ref="Q32:Q34"/>
    <mergeCell ref="C18:L18"/>
    <mergeCell ref="O18:X18"/>
    <mergeCell ref="C31:L31"/>
    <mergeCell ref="O31:X31"/>
    <mergeCell ref="B32:B34"/>
    <mergeCell ref="C32:D34"/>
    <mergeCell ref="E32:E34"/>
    <mergeCell ref="F32:F34"/>
    <mergeCell ref="G32:H34"/>
    <mergeCell ref="I32:I34"/>
    <mergeCell ref="C16:L16"/>
    <mergeCell ref="O16:X16"/>
    <mergeCell ref="C17:D17"/>
    <mergeCell ref="G17:H17"/>
    <mergeCell ref="K17:L17"/>
    <mergeCell ref="O17:P17"/>
    <mergeCell ref="S17:T17"/>
    <mergeCell ref="W17:X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5.28515625" bestFit="1" customWidth="1"/>
    <col min="2" max="2" width="36.5703125" customWidth="1"/>
    <col min="3" max="3" width="5.42578125" customWidth="1"/>
    <col min="4" max="4" width="19.42578125" customWidth="1"/>
    <col min="5" max="6" width="27.140625" customWidth="1"/>
    <col min="7" max="7" width="5.42578125" customWidth="1"/>
    <col min="8" max="8" width="19.42578125" customWidth="1"/>
    <col min="9" max="9" width="27.14062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75</v>
      </c>
      <c r="B3" s="16" t="s">
        <v>5</v>
      </c>
      <c r="C3" s="16"/>
      <c r="D3" s="16"/>
      <c r="E3" s="16"/>
      <c r="F3" s="16"/>
      <c r="G3" s="16"/>
      <c r="H3" s="16"/>
      <c r="I3" s="16"/>
    </row>
    <row r="4" spans="1:9" x14ac:dyDescent="0.25">
      <c r="A4" s="15"/>
      <c r="B4" s="17" t="s">
        <v>276</v>
      </c>
      <c r="C4" s="17"/>
      <c r="D4" s="17"/>
      <c r="E4" s="17"/>
      <c r="F4" s="17"/>
      <c r="G4" s="17"/>
      <c r="H4" s="17"/>
      <c r="I4" s="17"/>
    </row>
    <row r="5" spans="1:9" x14ac:dyDescent="0.25">
      <c r="A5" s="15"/>
      <c r="B5" s="19" t="s">
        <v>277</v>
      </c>
      <c r="C5" s="19"/>
      <c r="D5" s="19"/>
      <c r="E5" s="19"/>
      <c r="F5" s="19"/>
      <c r="G5" s="19"/>
      <c r="H5" s="19"/>
      <c r="I5" s="19"/>
    </row>
    <row r="6" spans="1:9" x14ac:dyDescent="0.25">
      <c r="A6" s="15"/>
      <c r="B6" s="21"/>
      <c r="C6" s="50" t="s">
        <v>210</v>
      </c>
      <c r="D6" s="50"/>
      <c r="E6" s="23"/>
      <c r="F6" s="22"/>
      <c r="G6" s="50" t="s">
        <v>211</v>
      </c>
      <c r="H6" s="50"/>
      <c r="I6" s="23"/>
    </row>
    <row r="7" spans="1:9" x14ac:dyDescent="0.25">
      <c r="A7" s="15"/>
      <c r="B7" s="24"/>
      <c r="C7" s="51">
        <v>2014</v>
      </c>
      <c r="D7" s="51"/>
      <c r="E7" s="23"/>
      <c r="F7" s="25"/>
      <c r="G7" s="51">
        <v>2013</v>
      </c>
      <c r="H7" s="51"/>
      <c r="I7" s="23"/>
    </row>
    <row r="8" spans="1:9" x14ac:dyDescent="0.25">
      <c r="A8" s="15"/>
      <c r="B8" s="24"/>
      <c r="C8" s="62" t="s">
        <v>212</v>
      </c>
      <c r="D8" s="62"/>
      <c r="E8" s="62"/>
      <c r="F8" s="62"/>
      <c r="G8" s="62"/>
      <c r="H8" s="62"/>
      <c r="I8" s="23"/>
    </row>
    <row r="9" spans="1:9" x14ac:dyDescent="0.25">
      <c r="A9" s="15"/>
      <c r="B9" s="28" t="s">
        <v>278</v>
      </c>
      <c r="C9" s="27" t="s">
        <v>215</v>
      </c>
      <c r="D9" s="33">
        <v>350908</v>
      </c>
      <c r="E9" s="27"/>
      <c r="F9" s="28"/>
      <c r="G9" s="27" t="s">
        <v>215</v>
      </c>
      <c r="H9" s="33">
        <v>350989</v>
      </c>
      <c r="I9" s="27"/>
    </row>
    <row r="10" spans="1:9" x14ac:dyDescent="0.25">
      <c r="A10" s="15"/>
      <c r="B10" s="21" t="s">
        <v>279</v>
      </c>
      <c r="C10" s="34"/>
      <c r="D10" s="35">
        <v>2538</v>
      </c>
      <c r="E10" s="30"/>
      <c r="F10" s="21"/>
      <c r="G10" s="34"/>
      <c r="H10" s="48" t="s">
        <v>179</v>
      </c>
      <c r="I10" s="30"/>
    </row>
    <row r="11" spans="1:9" x14ac:dyDescent="0.25">
      <c r="A11" s="15"/>
      <c r="B11" s="28" t="s">
        <v>280</v>
      </c>
      <c r="C11" s="68"/>
      <c r="D11" s="69">
        <v>353446</v>
      </c>
      <c r="E11" s="27"/>
      <c r="F11" s="28"/>
      <c r="G11" s="68"/>
      <c r="H11" s="69">
        <v>350989</v>
      </c>
      <c r="I11" s="27"/>
    </row>
    <row r="12" spans="1:9" x14ac:dyDescent="0.25">
      <c r="A12" s="15"/>
      <c r="B12" s="29" t="s">
        <v>281</v>
      </c>
      <c r="C12" s="34"/>
      <c r="D12" s="35">
        <v>1534</v>
      </c>
      <c r="E12" s="30"/>
      <c r="F12" s="21"/>
      <c r="G12" s="34"/>
      <c r="H12" s="48" t="s">
        <v>179</v>
      </c>
      <c r="I12" s="30"/>
    </row>
    <row r="13" spans="1:9" ht="15.75" thickBot="1" x14ac:dyDescent="0.3">
      <c r="A13" s="15"/>
      <c r="B13" s="28" t="s">
        <v>282</v>
      </c>
      <c r="C13" s="37" t="s">
        <v>215</v>
      </c>
      <c r="D13" s="38">
        <v>351912</v>
      </c>
      <c r="E13" s="27"/>
      <c r="F13" s="28"/>
      <c r="G13" s="37" t="s">
        <v>215</v>
      </c>
      <c r="H13" s="38">
        <v>350989</v>
      </c>
      <c r="I13" s="27"/>
    </row>
    <row r="14" spans="1:9" ht="16.5" thickTop="1" x14ac:dyDescent="0.25">
      <c r="A14" s="15"/>
      <c r="B14" s="52"/>
      <c r="C14" s="52"/>
      <c r="D14" s="52"/>
      <c r="E14" s="52"/>
      <c r="F14" s="52"/>
      <c r="G14" s="52"/>
      <c r="H14" s="52"/>
      <c r="I14" s="52"/>
    </row>
    <row r="15" spans="1:9" x14ac:dyDescent="0.25">
      <c r="A15" s="15"/>
      <c r="B15" s="72"/>
      <c r="C15" s="72"/>
      <c r="D15" s="72"/>
      <c r="E15" s="72"/>
      <c r="F15" s="72"/>
      <c r="G15" s="72"/>
      <c r="H15" s="72"/>
      <c r="I15" s="72"/>
    </row>
    <row r="16" spans="1:9" x14ac:dyDescent="0.25">
      <c r="A16" s="15"/>
      <c r="B16" s="16"/>
      <c r="C16" s="16"/>
      <c r="D16" s="16"/>
      <c r="E16" s="16"/>
      <c r="F16" s="16"/>
      <c r="G16" s="16"/>
      <c r="H16" s="16"/>
      <c r="I16" s="16"/>
    </row>
    <row r="17" spans="1:9" ht="38.25" customHeight="1" x14ac:dyDescent="0.25">
      <c r="A17" s="15"/>
      <c r="B17" s="18" t="s">
        <v>283</v>
      </c>
      <c r="C17" s="18"/>
      <c r="D17" s="18"/>
      <c r="E17" s="18"/>
      <c r="F17" s="18"/>
      <c r="G17" s="18"/>
      <c r="H17" s="18"/>
      <c r="I17" s="18"/>
    </row>
    <row r="18" spans="1:9" ht="25.5" customHeight="1" x14ac:dyDescent="0.25">
      <c r="A18" s="15"/>
      <c r="B18" s="19" t="s">
        <v>284</v>
      </c>
      <c r="C18" s="19"/>
      <c r="D18" s="19"/>
      <c r="E18" s="19"/>
      <c r="F18" s="19"/>
      <c r="G18" s="19"/>
      <c r="H18" s="19"/>
      <c r="I18" s="19"/>
    </row>
    <row r="19" spans="1:9" ht="51" customHeight="1" x14ac:dyDescent="0.25">
      <c r="A19" s="15"/>
      <c r="B19" s="19" t="s">
        <v>285</v>
      </c>
      <c r="C19" s="19"/>
      <c r="D19" s="19"/>
      <c r="E19" s="19"/>
      <c r="F19" s="19"/>
      <c r="G19" s="19"/>
      <c r="H19" s="19"/>
      <c r="I19" s="19"/>
    </row>
    <row r="20" spans="1:9" ht="25.5" customHeight="1" x14ac:dyDescent="0.25">
      <c r="A20" s="15"/>
      <c r="B20" s="19" t="s">
        <v>286</v>
      </c>
      <c r="C20" s="19"/>
      <c r="D20" s="19"/>
      <c r="E20" s="19"/>
      <c r="F20" s="19"/>
      <c r="G20" s="19"/>
      <c r="H20" s="19"/>
      <c r="I20" s="19"/>
    </row>
    <row r="21" spans="1:9" ht="38.25" customHeight="1" x14ac:dyDescent="0.25">
      <c r="A21" s="15"/>
      <c r="B21" s="19" t="s">
        <v>287</v>
      </c>
      <c r="C21" s="19"/>
      <c r="D21" s="19"/>
      <c r="E21" s="19"/>
      <c r="F21" s="19"/>
      <c r="G21" s="19"/>
      <c r="H21" s="19"/>
      <c r="I21" s="19"/>
    </row>
    <row r="22" spans="1:9" ht="51" customHeight="1" x14ac:dyDescent="0.25">
      <c r="A22" s="15"/>
      <c r="B22" s="19" t="s">
        <v>288</v>
      </c>
      <c r="C22" s="19"/>
      <c r="D22" s="19"/>
      <c r="E22" s="19"/>
      <c r="F22" s="19"/>
      <c r="G22" s="19"/>
      <c r="H22" s="19"/>
      <c r="I22" s="19"/>
    </row>
    <row r="23" spans="1:9" ht="25.5" customHeight="1" x14ac:dyDescent="0.25">
      <c r="A23" s="15"/>
      <c r="B23" s="19" t="s">
        <v>289</v>
      </c>
      <c r="C23" s="19"/>
      <c r="D23" s="19"/>
      <c r="E23" s="19"/>
      <c r="F23" s="19"/>
      <c r="G23" s="19"/>
      <c r="H23" s="19"/>
      <c r="I23" s="19"/>
    </row>
    <row r="24" spans="1:9" ht="25.5" customHeight="1" x14ac:dyDescent="0.25">
      <c r="A24" s="15"/>
      <c r="B24" s="19" t="s">
        <v>290</v>
      </c>
      <c r="C24" s="19"/>
      <c r="D24" s="19"/>
      <c r="E24" s="19"/>
      <c r="F24" s="19"/>
      <c r="G24" s="19"/>
      <c r="H24" s="19"/>
      <c r="I24" s="19"/>
    </row>
    <row r="25" spans="1:9" ht="51" customHeight="1" x14ac:dyDescent="0.25">
      <c r="A25" s="15"/>
      <c r="B25" s="19" t="s">
        <v>291</v>
      </c>
      <c r="C25" s="19"/>
      <c r="D25" s="19"/>
      <c r="E25" s="19"/>
      <c r="F25" s="19"/>
      <c r="G25" s="19"/>
      <c r="H25" s="19"/>
      <c r="I25" s="19"/>
    </row>
    <row r="26" spans="1:9" x14ac:dyDescent="0.25">
      <c r="A26" s="15"/>
      <c r="B26" s="19" t="s">
        <v>292</v>
      </c>
      <c r="C26" s="19"/>
      <c r="D26" s="19"/>
      <c r="E26" s="19"/>
      <c r="F26" s="19"/>
      <c r="G26" s="19"/>
      <c r="H26" s="19"/>
      <c r="I26" s="19"/>
    </row>
    <row r="27" spans="1:9" ht="51" customHeight="1" x14ac:dyDescent="0.25">
      <c r="A27" s="15"/>
      <c r="B27" s="18" t="s">
        <v>293</v>
      </c>
      <c r="C27" s="18"/>
      <c r="D27" s="18"/>
      <c r="E27" s="18"/>
      <c r="F27" s="18"/>
      <c r="G27" s="18"/>
      <c r="H27" s="18"/>
      <c r="I27" s="18"/>
    </row>
    <row r="28" spans="1:9" x14ac:dyDescent="0.25">
      <c r="A28" s="15"/>
      <c r="B28" s="18" t="s">
        <v>294</v>
      </c>
      <c r="C28" s="18"/>
      <c r="D28" s="18"/>
      <c r="E28" s="18"/>
      <c r="F28" s="18"/>
      <c r="G28" s="18"/>
      <c r="H28" s="18"/>
      <c r="I28" s="18"/>
    </row>
    <row r="29" spans="1:9" x14ac:dyDescent="0.25">
      <c r="A29" s="15"/>
      <c r="B29" s="18" t="s">
        <v>295</v>
      </c>
      <c r="C29" s="18"/>
      <c r="D29" s="18"/>
      <c r="E29" s="18"/>
      <c r="F29" s="18"/>
      <c r="G29" s="18"/>
      <c r="H29" s="18"/>
      <c r="I29" s="18"/>
    </row>
    <row r="30" spans="1:9" ht="15.75" x14ac:dyDescent="0.25">
      <c r="A30" s="15"/>
      <c r="B30" s="52"/>
      <c r="C30" s="52"/>
      <c r="D30" s="52"/>
      <c r="E30" s="52"/>
      <c r="F30" s="52"/>
      <c r="G30" s="52"/>
      <c r="H30" s="52"/>
      <c r="I30" s="52"/>
    </row>
    <row r="31" spans="1:9" x14ac:dyDescent="0.25">
      <c r="A31" s="15"/>
      <c r="B31" s="24"/>
      <c r="C31" s="51" t="s">
        <v>296</v>
      </c>
      <c r="D31" s="51"/>
      <c r="E31" s="23"/>
    </row>
    <row r="32" spans="1:9" x14ac:dyDescent="0.25">
      <c r="A32" s="15"/>
      <c r="B32" s="24"/>
      <c r="C32" s="62" t="s">
        <v>212</v>
      </c>
      <c r="D32" s="62"/>
      <c r="E32" s="23"/>
    </row>
    <row r="33" spans="1:9" x14ac:dyDescent="0.25">
      <c r="A33" s="15"/>
      <c r="B33" s="70" t="s">
        <v>297</v>
      </c>
      <c r="C33" s="27"/>
      <c r="D33" s="27"/>
      <c r="E33" s="27"/>
    </row>
    <row r="34" spans="1:9" x14ac:dyDescent="0.25">
      <c r="A34" s="15"/>
      <c r="B34" s="43">
        <v>2015</v>
      </c>
      <c r="C34" s="30" t="s">
        <v>215</v>
      </c>
      <c r="D34" s="31">
        <v>1534</v>
      </c>
      <c r="E34" s="30"/>
    </row>
    <row r="35" spans="1:9" x14ac:dyDescent="0.25">
      <c r="A35" s="15"/>
      <c r="B35" s="36">
        <v>2016</v>
      </c>
      <c r="C35" s="27"/>
      <c r="D35" s="47">
        <v>90</v>
      </c>
      <c r="E35" s="27"/>
    </row>
    <row r="36" spans="1:9" x14ac:dyDescent="0.25">
      <c r="A36" s="15"/>
      <c r="B36" s="43">
        <v>2017</v>
      </c>
      <c r="C36" s="30"/>
      <c r="D36" s="57">
        <v>95</v>
      </c>
      <c r="E36" s="30"/>
    </row>
    <row r="37" spans="1:9" x14ac:dyDescent="0.25">
      <c r="A37" s="15"/>
      <c r="B37" s="36">
        <v>2018</v>
      </c>
      <c r="C37" s="27"/>
      <c r="D37" s="47">
        <v>95</v>
      </c>
      <c r="E37" s="27"/>
    </row>
    <row r="38" spans="1:9" x14ac:dyDescent="0.25">
      <c r="A38" s="15"/>
      <c r="B38" s="43" t="s">
        <v>298</v>
      </c>
      <c r="C38" s="34"/>
      <c r="D38" s="35">
        <v>350724</v>
      </c>
      <c r="E38" s="30"/>
    </row>
    <row r="39" spans="1:9" ht="15.75" thickBot="1" x14ac:dyDescent="0.3">
      <c r="A39" s="15"/>
      <c r="B39" s="71" t="s">
        <v>280</v>
      </c>
      <c r="C39" s="37" t="s">
        <v>215</v>
      </c>
      <c r="D39" s="38">
        <v>352538</v>
      </c>
      <c r="E39" s="27"/>
    </row>
    <row r="40" spans="1:9" ht="15.75" thickTop="1" x14ac:dyDescent="0.25">
      <c r="A40" s="15"/>
      <c r="B40" s="66"/>
      <c r="C40" s="66"/>
      <c r="D40" s="66"/>
      <c r="E40" s="66"/>
      <c r="F40" s="66"/>
      <c r="G40" s="66"/>
      <c r="H40" s="66"/>
      <c r="I40" s="66"/>
    </row>
    <row r="41" spans="1:9" x14ac:dyDescent="0.25">
      <c r="A41" s="15"/>
      <c r="B41" s="19" t="s">
        <v>299</v>
      </c>
      <c r="C41" s="19"/>
      <c r="D41" s="19"/>
      <c r="E41" s="19"/>
      <c r="F41" s="19"/>
      <c r="G41" s="19"/>
      <c r="H41" s="19"/>
      <c r="I41" s="19"/>
    </row>
  </sheetData>
  <mergeCells count="33">
    <mergeCell ref="B41:I41"/>
    <mergeCell ref="B26:I26"/>
    <mergeCell ref="B27:I27"/>
    <mergeCell ref="B28:I28"/>
    <mergeCell ref="B29:I29"/>
    <mergeCell ref="B30:I30"/>
    <mergeCell ref="B40:I40"/>
    <mergeCell ref="B20:I20"/>
    <mergeCell ref="B21:I21"/>
    <mergeCell ref="B22:I22"/>
    <mergeCell ref="B23:I23"/>
    <mergeCell ref="B24:I24"/>
    <mergeCell ref="B25:I25"/>
    <mergeCell ref="C32:D32"/>
    <mergeCell ref="A1:A2"/>
    <mergeCell ref="B1:I1"/>
    <mergeCell ref="B2:I2"/>
    <mergeCell ref="A3:A41"/>
    <mergeCell ref="B3:I3"/>
    <mergeCell ref="B4:I4"/>
    <mergeCell ref="B5:I5"/>
    <mergeCell ref="B14:I14"/>
    <mergeCell ref="B15:I15"/>
    <mergeCell ref="C6:D6"/>
    <mergeCell ref="G6:H6"/>
    <mergeCell ref="C7:D7"/>
    <mergeCell ref="G7:H7"/>
    <mergeCell ref="C8:H8"/>
    <mergeCell ref="C31:D31"/>
    <mergeCell ref="B16:I16"/>
    <mergeCell ref="B17:I17"/>
    <mergeCell ref="B18:I18"/>
    <mergeCell ref="B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00</v>
      </c>
      <c r="B1" s="1" t="s">
        <v>1</v>
      </c>
    </row>
    <row r="2" spans="1:2" x14ac:dyDescent="0.25">
      <c r="A2" s="7"/>
      <c r="B2" s="1" t="s">
        <v>2</v>
      </c>
    </row>
    <row r="3" spans="1:2" x14ac:dyDescent="0.25">
      <c r="A3" s="15" t="s">
        <v>300</v>
      </c>
      <c r="B3" s="4" t="s">
        <v>5</v>
      </c>
    </row>
    <row r="4" spans="1:2" x14ac:dyDescent="0.25">
      <c r="A4" s="15"/>
      <c r="B4" s="10" t="s">
        <v>301</v>
      </c>
    </row>
    <row r="5" spans="1:2" ht="357.75" x14ac:dyDescent="0.25">
      <c r="A5" s="15"/>
      <c r="B5" s="12" t="s">
        <v>302</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3" width="36.5703125" bestFit="1" customWidth="1"/>
    <col min="4" max="4" width="6.140625" customWidth="1"/>
    <col min="5" max="5" width="22.28515625" customWidth="1"/>
    <col min="6" max="6" width="16.5703125" customWidth="1"/>
    <col min="7" max="7" width="31.28515625" customWidth="1"/>
    <col min="8" max="8" width="6.140625" customWidth="1"/>
    <col min="9" max="9" width="22.28515625" customWidth="1"/>
    <col min="10" max="10" width="16.5703125" customWidth="1"/>
    <col min="11" max="11" width="31.28515625" customWidth="1"/>
    <col min="12" max="12" width="6.140625" customWidth="1"/>
    <col min="13" max="13" width="22.28515625" customWidth="1"/>
    <col min="14" max="14" width="9.7109375" customWidth="1"/>
    <col min="15" max="15" width="31.28515625" customWidth="1"/>
    <col min="16" max="16" width="6.140625" customWidth="1"/>
    <col min="17" max="17" width="22.28515625" customWidth="1"/>
    <col min="18" max="18" width="9.7109375" customWidth="1"/>
    <col min="19" max="19" width="31.28515625" customWidth="1"/>
  </cols>
  <sheetData>
    <row r="1" spans="1:19" ht="15" customHeight="1" x14ac:dyDescent="0.25">
      <c r="A1" s="7" t="s">
        <v>30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5" t="s">
        <v>303</v>
      </c>
      <c r="B3" s="16" t="s">
        <v>5</v>
      </c>
      <c r="C3" s="16"/>
      <c r="D3" s="16"/>
      <c r="E3" s="16"/>
      <c r="F3" s="16"/>
      <c r="G3" s="16"/>
      <c r="H3" s="16"/>
      <c r="I3" s="16"/>
      <c r="J3" s="16"/>
      <c r="K3" s="16"/>
      <c r="L3" s="16"/>
      <c r="M3" s="16"/>
      <c r="N3" s="16"/>
      <c r="O3" s="16"/>
      <c r="P3" s="16"/>
      <c r="Q3" s="16"/>
      <c r="R3" s="16"/>
      <c r="S3" s="16"/>
    </row>
    <row r="4" spans="1:19" x14ac:dyDescent="0.25">
      <c r="A4" s="15"/>
      <c r="B4" s="17" t="s">
        <v>304</v>
      </c>
      <c r="C4" s="17"/>
      <c r="D4" s="17"/>
      <c r="E4" s="17"/>
      <c r="F4" s="17"/>
      <c r="G4" s="17"/>
      <c r="H4" s="17"/>
      <c r="I4" s="17"/>
      <c r="J4" s="17"/>
      <c r="K4" s="17"/>
      <c r="L4" s="17"/>
      <c r="M4" s="17"/>
      <c r="N4" s="17"/>
      <c r="O4" s="17"/>
      <c r="P4" s="17"/>
      <c r="Q4" s="17"/>
      <c r="R4" s="17"/>
      <c r="S4" s="17"/>
    </row>
    <row r="5" spans="1:19" x14ac:dyDescent="0.25">
      <c r="A5" s="15"/>
      <c r="B5" s="19" t="s">
        <v>305</v>
      </c>
      <c r="C5" s="19"/>
      <c r="D5" s="19"/>
      <c r="E5" s="19"/>
      <c r="F5" s="19"/>
      <c r="G5" s="19"/>
      <c r="H5" s="19"/>
      <c r="I5" s="19"/>
      <c r="J5" s="19"/>
      <c r="K5" s="19"/>
      <c r="L5" s="19"/>
      <c r="M5" s="19"/>
      <c r="N5" s="19"/>
      <c r="O5" s="19"/>
      <c r="P5" s="19"/>
      <c r="Q5" s="19"/>
      <c r="R5" s="19"/>
      <c r="S5" s="19"/>
    </row>
    <row r="6" spans="1:19" x14ac:dyDescent="0.25">
      <c r="A6" s="15"/>
      <c r="B6" s="19" t="s">
        <v>306</v>
      </c>
      <c r="C6" s="19"/>
      <c r="D6" s="19"/>
      <c r="E6" s="19"/>
      <c r="F6" s="19"/>
      <c r="G6" s="19"/>
      <c r="H6" s="19"/>
      <c r="I6" s="19"/>
      <c r="J6" s="19"/>
      <c r="K6" s="19"/>
      <c r="L6" s="19"/>
      <c r="M6" s="19"/>
      <c r="N6" s="19"/>
      <c r="O6" s="19"/>
      <c r="P6" s="19"/>
      <c r="Q6" s="19"/>
      <c r="R6" s="19"/>
      <c r="S6" s="19"/>
    </row>
    <row r="7" spans="1:19" x14ac:dyDescent="0.25">
      <c r="A7" s="15"/>
      <c r="B7" s="19" t="s">
        <v>307</v>
      </c>
      <c r="C7" s="19"/>
      <c r="D7" s="19"/>
      <c r="E7" s="19"/>
      <c r="F7" s="19"/>
      <c r="G7" s="19"/>
      <c r="H7" s="19"/>
      <c r="I7" s="19"/>
      <c r="J7" s="19"/>
      <c r="K7" s="19"/>
      <c r="L7" s="19"/>
      <c r="M7" s="19"/>
      <c r="N7" s="19"/>
      <c r="O7" s="19"/>
      <c r="P7" s="19"/>
      <c r="Q7" s="19"/>
      <c r="R7" s="19"/>
      <c r="S7" s="19"/>
    </row>
    <row r="8" spans="1:19" x14ac:dyDescent="0.25">
      <c r="A8" s="15"/>
      <c r="B8" s="19" t="s">
        <v>308</v>
      </c>
      <c r="C8" s="19"/>
      <c r="D8" s="19"/>
      <c r="E8" s="19"/>
      <c r="F8" s="19"/>
      <c r="G8" s="19"/>
      <c r="H8" s="19"/>
      <c r="I8" s="19"/>
      <c r="J8" s="19"/>
      <c r="K8" s="19"/>
      <c r="L8" s="19"/>
      <c r="M8" s="19"/>
      <c r="N8" s="19"/>
      <c r="O8" s="19"/>
      <c r="P8" s="19"/>
      <c r="Q8" s="19"/>
      <c r="R8" s="19"/>
      <c r="S8" s="19"/>
    </row>
    <row r="9" spans="1:19" ht="38.25" x14ac:dyDescent="0.25">
      <c r="A9" s="15"/>
      <c r="B9" s="73" t="s">
        <v>309</v>
      </c>
      <c r="C9" s="14" t="s">
        <v>310</v>
      </c>
    </row>
    <row r="10" spans="1:19" ht="63.75" x14ac:dyDescent="0.25">
      <c r="A10" s="15"/>
      <c r="B10" s="73" t="s">
        <v>309</v>
      </c>
      <c r="C10" s="14" t="s">
        <v>311</v>
      </c>
    </row>
    <row r="11" spans="1:19" ht="25.5" x14ac:dyDescent="0.25">
      <c r="A11" s="15"/>
      <c r="B11" s="73" t="s">
        <v>309</v>
      </c>
      <c r="C11" s="14" t="s">
        <v>312</v>
      </c>
    </row>
    <row r="12" spans="1:19" ht="25.5" x14ac:dyDescent="0.25">
      <c r="A12" s="15"/>
      <c r="B12" s="73" t="s">
        <v>309</v>
      </c>
      <c r="C12" s="14" t="s">
        <v>313</v>
      </c>
    </row>
    <row r="13" spans="1:19" ht="25.5" x14ac:dyDescent="0.25">
      <c r="A13" s="15"/>
      <c r="B13" s="73" t="s">
        <v>309</v>
      </c>
      <c r="C13" s="14" t="s">
        <v>314</v>
      </c>
    </row>
    <row r="14" spans="1:19" ht="38.25" x14ac:dyDescent="0.25">
      <c r="A14" s="15"/>
      <c r="B14" s="73" t="s">
        <v>309</v>
      </c>
      <c r="C14" s="14" t="s">
        <v>315</v>
      </c>
    </row>
    <row r="15" spans="1:19" ht="89.25" x14ac:dyDescent="0.25">
      <c r="A15" s="15"/>
      <c r="B15" s="73" t="s">
        <v>309</v>
      </c>
      <c r="C15" s="14" t="s">
        <v>316</v>
      </c>
    </row>
    <row r="16" spans="1:19" ht="25.5" customHeight="1" x14ac:dyDescent="0.25">
      <c r="A16" s="15"/>
      <c r="B16" s="18" t="s">
        <v>317</v>
      </c>
      <c r="C16" s="18"/>
      <c r="D16" s="18"/>
      <c r="E16" s="18"/>
      <c r="F16" s="18"/>
      <c r="G16" s="18"/>
      <c r="H16" s="18"/>
      <c r="I16" s="18"/>
      <c r="J16" s="18"/>
      <c r="K16" s="18"/>
      <c r="L16" s="18"/>
      <c r="M16" s="18"/>
      <c r="N16" s="18"/>
      <c r="O16" s="18"/>
      <c r="P16" s="18"/>
      <c r="Q16" s="18"/>
      <c r="R16" s="18"/>
      <c r="S16" s="18"/>
    </row>
    <row r="17" spans="1:19" ht="15.75" x14ac:dyDescent="0.25">
      <c r="A17" s="15"/>
      <c r="B17" s="52"/>
      <c r="C17" s="52"/>
      <c r="D17" s="52"/>
      <c r="E17" s="52"/>
      <c r="F17" s="52"/>
      <c r="G17" s="52"/>
      <c r="H17" s="52"/>
      <c r="I17" s="52"/>
      <c r="J17" s="52"/>
      <c r="K17" s="52"/>
      <c r="L17" s="52"/>
      <c r="M17" s="52"/>
      <c r="N17" s="52"/>
      <c r="O17" s="52"/>
      <c r="P17" s="52"/>
      <c r="Q17" s="52"/>
      <c r="R17" s="52"/>
      <c r="S17" s="52"/>
    </row>
    <row r="18" spans="1:19" ht="15.75" x14ac:dyDescent="0.25">
      <c r="A18" s="15"/>
      <c r="B18" s="52"/>
      <c r="C18" s="52"/>
      <c r="D18" s="52"/>
      <c r="E18" s="52"/>
      <c r="F18" s="52"/>
      <c r="G18" s="52"/>
      <c r="H18" s="52"/>
      <c r="I18" s="52"/>
      <c r="J18" s="52"/>
      <c r="K18" s="52"/>
      <c r="L18" s="52"/>
      <c r="M18" s="52"/>
      <c r="N18" s="52"/>
      <c r="O18" s="52"/>
      <c r="P18" s="52"/>
      <c r="Q18" s="52"/>
      <c r="R18" s="52"/>
      <c r="S18" s="52"/>
    </row>
    <row r="19" spans="1:19" x14ac:dyDescent="0.25">
      <c r="A19" s="15"/>
      <c r="B19" s="74"/>
      <c r="C19" s="24"/>
      <c r="D19" s="24"/>
      <c r="E19" s="75"/>
      <c r="F19" s="75"/>
      <c r="G19" s="75"/>
      <c r="H19" s="24"/>
      <c r="I19" s="51" t="s">
        <v>318</v>
      </c>
      <c r="J19" s="51"/>
      <c r="K19" s="51"/>
      <c r="L19" s="51"/>
      <c r="M19" s="51"/>
      <c r="N19" s="51"/>
      <c r="O19" s="51"/>
      <c r="P19" s="51"/>
      <c r="Q19" s="51"/>
      <c r="R19" s="51"/>
      <c r="S19" s="23"/>
    </row>
    <row r="20" spans="1:19" ht="21" customHeight="1" x14ac:dyDescent="0.25">
      <c r="A20" s="15"/>
      <c r="B20" s="61"/>
      <c r="C20" s="50" t="s">
        <v>319</v>
      </c>
      <c r="D20" s="50"/>
      <c r="E20" s="77">
        <v>41820</v>
      </c>
      <c r="F20" s="77"/>
      <c r="G20" s="64"/>
      <c r="H20" s="50"/>
      <c r="I20" s="62" t="s">
        <v>320</v>
      </c>
      <c r="J20" s="62"/>
      <c r="K20" s="65"/>
      <c r="L20" s="62"/>
      <c r="M20" s="62" t="s">
        <v>322</v>
      </c>
      <c r="N20" s="62"/>
      <c r="O20" s="65"/>
      <c r="P20" s="62"/>
      <c r="Q20" s="62" t="s">
        <v>324</v>
      </c>
      <c r="R20" s="62"/>
      <c r="S20" s="64"/>
    </row>
    <row r="21" spans="1:19" x14ac:dyDescent="0.25">
      <c r="A21" s="15"/>
      <c r="B21" s="61"/>
      <c r="C21" s="51"/>
      <c r="D21" s="50"/>
      <c r="E21" s="78"/>
      <c r="F21" s="78"/>
      <c r="G21" s="64"/>
      <c r="H21" s="50"/>
      <c r="I21" s="51" t="s">
        <v>321</v>
      </c>
      <c r="J21" s="51"/>
      <c r="K21" s="64"/>
      <c r="L21" s="63"/>
      <c r="M21" s="51" t="s">
        <v>323</v>
      </c>
      <c r="N21" s="51"/>
      <c r="O21" s="64"/>
      <c r="P21" s="63"/>
      <c r="Q21" s="51" t="s">
        <v>325</v>
      </c>
      <c r="R21" s="51"/>
      <c r="S21" s="64"/>
    </row>
    <row r="22" spans="1:19" x14ac:dyDescent="0.25">
      <c r="A22" s="15"/>
      <c r="B22" s="24"/>
      <c r="C22" s="76"/>
      <c r="D22" s="24"/>
      <c r="E22" s="50" t="s">
        <v>212</v>
      </c>
      <c r="F22" s="50"/>
      <c r="G22" s="50"/>
      <c r="H22" s="50"/>
      <c r="I22" s="50"/>
      <c r="J22" s="50"/>
      <c r="K22" s="50"/>
      <c r="L22" s="50"/>
      <c r="M22" s="50"/>
      <c r="N22" s="50"/>
      <c r="O22" s="50"/>
      <c r="P22" s="50"/>
      <c r="Q22" s="50"/>
      <c r="R22" s="50"/>
      <c r="S22" s="23"/>
    </row>
    <row r="23" spans="1:19" x14ac:dyDescent="0.25">
      <c r="A23" s="15"/>
      <c r="B23" s="28" t="s">
        <v>326</v>
      </c>
      <c r="C23" s="28" t="s">
        <v>41</v>
      </c>
      <c r="D23" s="28"/>
      <c r="E23" s="27" t="s">
        <v>215</v>
      </c>
      <c r="F23" s="33">
        <v>2010</v>
      </c>
      <c r="G23" s="27"/>
      <c r="H23" s="28"/>
      <c r="I23" s="27" t="s">
        <v>215</v>
      </c>
      <c r="J23" s="33">
        <v>2010</v>
      </c>
      <c r="K23" s="27"/>
      <c r="L23" s="28"/>
      <c r="M23" s="27" t="s">
        <v>215</v>
      </c>
      <c r="N23" s="47" t="s">
        <v>327</v>
      </c>
      <c r="O23" s="27"/>
      <c r="P23" s="28"/>
      <c r="Q23" s="27" t="s">
        <v>215</v>
      </c>
      <c r="R23" s="47" t="s">
        <v>327</v>
      </c>
      <c r="S23" s="27"/>
    </row>
    <row r="24" spans="1:19" ht="15.75" x14ac:dyDescent="0.25">
      <c r="A24" s="15"/>
      <c r="B24" s="52"/>
      <c r="C24" s="52"/>
      <c r="D24" s="52"/>
      <c r="E24" s="52"/>
      <c r="F24" s="52"/>
      <c r="G24" s="52"/>
      <c r="H24" s="52"/>
      <c r="I24" s="52"/>
      <c r="J24" s="52"/>
      <c r="K24" s="52"/>
      <c r="L24" s="52"/>
      <c r="M24" s="52"/>
      <c r="N24" s="52"/>
      <c r="O24" s="52"/>
      <c r="P24" s="52"/>
      <c r="Q24" s="52"/>
      <c r="R24" s="52"/>
      <c r="S24" s="52"/>
    </row>
    <row r="25" spans="1:19" x14ac:dyDescent="0.25">
      <c r="A25" s="15"/>
      <c r="B25" s="24"/>
      <c r="C25" s="24"/>
      <c r="D25" s="24"/>
      <c r="E25" s="75"/>
      <c r="F25" s="75"/>
      <c r="G25" s="75"/>
      <c r="H25" s="24"/>
      <c r="I25" s="51" t="s">
        <v>318</v>
      </c>
      <c r="J25" s="51"/>
      <c r="K25" s="51"/>
      <c r="L25" s="51"/>
      <c r="M25" s="51"/>
      <c r="N25" s="51"/>
      <c r="O25" s="51"/>
      <c r="P25" s="51"/>
      <c r="Q25" s="51"/>
      <c r="R25" s="51"/>
      <c r="S25" s="23"/>
    </row>
    <row r="26" spans="1:19" ht="21" customHeight="1" x14ac:dyDescent="0.25">
      <c r="A26" s="15"/>
      <c r="B26" s="61"/>
      <c r="C26" s="50" t="s">
        <v>319</v>
      </c>
      <c r="D26" s="50"/>
      <c r="E26" s="77">
        <v>41639</v>
      </c>
      <c r="F26" s="77"/>
      <c r="G26" s="64"/>
      <c r="H26" s="50"/>
      <c r="I26" s="62" t="s">
        <v>320</v>
      </c>
      <c r="J26" s="62"/>
      <c r="K26" s="65"/>
      <c r="L26" s="62"/>
      <c r="M26" s="62" t="s">
        <v>322</v>
      </c>
      <c r="N26" s="62"/>
      <c r="O26" s="65"/>
      <c r="P26" s="62"/>
      <c r="Q26" s="62" t="s">
        <v>324</v>
      </c>
      <c r="R26" s="62"/>
      <c r="S26" s="64"/>
    </row>
    <row r="27" spans="1:19" x14ac:dyDescent="0.25">
      <c r="A27" s="15"/>
      <c r="B27" s="61"/>
      <c r="C27" s="51"/>
      <c r="D27" s="50"/>
      <c r="E27" s="78"/>
      <c r="F27" s="78"/>
      <c r="G27" s="64"/>
      <c r="H27" s="50"/>
      <c r="I27" s="51" t="s">
        <v>321</v>
      </c>
      <c r="J27" s="51"/>
      <c r="K27" s="64"/>
      <c r="L27" s="63"/>
      <c r="M27" s="51" t="s">
        <v>323</v>
      </c>
      <c r="N27" s="51"/>
      <c r="O27" s="64"/>
      <c r="P27" s="63"/>
      <c r="Q27" s="51" t="s">
        <v>325</v>
      </c>
      <c r="R27" s="51"/>
      <c r="S27" s="64"/>
    </row>
    <row r="28" spans="1:19" x14ac:dyDescent="0.25">
      <c r="A28" s="15"/>
      <c r="B28" s="24"/>
      <c r="C28" s="76"/>
      <c r="D28" s="24"/>
      <c r="E28" s="50" t="s">
        <v>212</v>
      </c>
      <c r="F28" s="50"/>
      <c r="G28" s="50"/>
      <c r="H28" s="50"/>
      <c r="I28" s="50"/>
      <c r="J28" s="50"/>
      <c r="K28" s="50"/>
      <c r="L28" s="50"/>
      <c r="M28" s="50"/>
      <c r="N28" s="50"/>
      <c r="O28" s="50"/>
      <c r="P28" s="50"/>
      <c r="Q28" s="50"/>
      <c r="R28" s="50"/>
      <c r="S28" s="23"/>
    </row>
    <row r="29" spans="1:19" x14ac:dyDescent="0.25">
      <c r="A29" s="15"/>
      <c r="B29" s="28" t="s">
        <v>326</v>
      </c>
      <c r="C29" s="28" t="s">
        <v>41</v>
      </c>
      <c r="D29" s="28"/>
      <c r="E29" s="27" t="s">
        <v>215</v>
      </c>
      <c r="F29" s="33">
        <v>1908</v>
      </c>
      <c r="G29" s="27"/>
      <c r="H29" s="28"/>
      <c r="I29" s="27" t="s">
        <v>215</v>
      </c>
      <c r="J29" s="33">
        <v>1908</v>
      </c>
      <c r="K29" s="27"/>
      <c r="L29" s="28"/>
      <c r="M29" s="27"/>
      <c r="N29" s="47" t="s">
        <v>179</v>
      </c>
      <c r="O29" s="27"/>
      <c r="P29" s="28"/>
      <c r="Q29" s="27"/>
      <c r="R29" s="47" t="s">
        <v>179</v>
      </c>
      <c r="S29" s="27"/>
    </row>
    <row r="30" spans="1:19" ht="15.75" x14ac:dyDescent="0.25">
      <c r="A30" s="15"/>
      <c r="B30" s="81"/>
      <c r="C30" s="81"/>
      <c r="D30" s="81"/>
      <c r="E30" s="81"/>
      <c r="F30" s="81"/>
      <c r="G30" s="81"/>
      <c r="H30" s="81"/>
      <c r="I30" s="81"/>
      <c r="J30" s="81"/>
      <c r="K30" s="81"/>
      <c r="L30" s="81"/>
      <c r="M30" s="81"/>
      <c r="N30" s="81"/>
      <c r="O30" s="81"/>
      <c r="P30" s="81"/>
      <c r="Q30" s="81"/>
      <c r="R30" s="81"/>
      <c r="S30" s="81"/>
    </row>
    <row r="31" spans="1:19" ht="25.5" customHeight="1" x14ac:dyDescent="0.25">
      <c r="A31" s="15"/>
      <c r="B31" s="19" t="s">
        <v>328</v>
      </c>
      <c r="C31" s="19"/>
      <c r="D31" s="19"/>
      <c r="E31" s="19"/>
      <c r="F31" s="19"/>
      <c r="G31" s="19"/>
      <c r="H31" s="19"/>
      <c r="I31" s="19"/>
      <c r="J31" s="19"/>
      <c r="K31" s="19"/>
      <c r="L31" s="19"/>
      <c r="M31" s="19"/>
      <c r="N31" s="19"/>
      <c r="O31" s="19"/>
      <c r="P31" s="19"/>
      <c r="Q31" s="19"/>
      <c r="R31" s="19"/>
      <c r="S31" s="19"/>
    </row>
    <row r="32" spans="1:19" x14ac:dyDescent="0.25">
      <c r="A32" s="15"/>
      <c r="B32" s="19" t="s">
        <v>329</v>
      </c>
      <c r="C32" s="19"/>
      <c r="D32" s="19"/>
      <c r="E32" s="19"/>
      <c r="F32" s="19"/>
      <c r="G32" s="19"/>
      <c r="H32" s="19"/>
      <c r="I32" s="19"/>
      <c r="J32" s="19"/>
      <c r="K32" s="19"/>
      <c r="L32" s="19"/>
      <c r="M32" s="19"/>
      <c r="N32" s="19"/>
      <c r="O32" s="19"/>
      <c r="P32" s="19"/>
      <c r="Q32" s="19"/>
      <c r="R32" s="19"/>
      <c r="S32" s="19"/>
    </row>
    <row r="33" spans="1:19" ht="15.75" x14ac:dyDescent="0.25">
      <c r="A33" s="15"/>
      <c r="B33" s="52"/>
      <c r="C33" s="52"/>
      <c r="D33" s="52"/>
      <c r="E33" s="52"/>
      <c r="F33" s="52"/>
      <c r="G33" s="52"/>
      <c r="H33" s="52"/>
      <c r="I33" s="52"/>
      <c r="J33" s="52"/>
      <c r="K33" s="52"/>
      <c r="L33" s="52"/>
      <c r="M33" s="52"/>
      <c r="N33" s="52"/>
      <c r="O33" s="52"/>
      <c r="P33" s="52"/>
      <c r="Q33" s="52"/>
      <c r="R33" s="52"/>
      <c r="S33" s="52"/>
    </row>
    <row r="34" spans="1:19" x14ac:dyDescent="0.25">
      <c r="A34" s="15"/>
      <c r="B34" s="21"/>
      <c r="C34" s="24"/>
      <c r="D34" s="78">
        <v>41820</v>
      </c>
      <c r="E34" s="78"/>
      <c r="F34" s="78"/>
      <c r="G34" s="78"/>
      <c r="H34" s="78"/>
      <c r="I34" s="78"/>
      <c r="J34" s="23"/>
      <c r="K34" s="24"/>
      <c r="L34" s="78">
        <v>41639</v>
      </c>
      <c r="M34" s="78"/>
      <c r="N34" s="78"/>
      <c r="O34" s="78"/>
      <c r="P34" s="78"/>
      <c r="Q34" s="78"/>
      <c r="R34" s="23"/>
    </row>
    <row r="35" spans="1:19" x14ac:dyDescent="0.25">
      <c r="A35" s="15"/>
      <c r="B35" s="24"/>
      <c r="C35" s="24"/>
      <c r="D35" s="58" t="s">
        <v>330</v>
      </c>
      <c r="E35" s="58"/>
      <c r="F35" s="23"/>
      <c r="G35" s="76"/>
      <c r="H35" s="58" t="s">
        <v>331</v>
      </c>
      <c r="I35" s="58"/>
      <c r="J35" s="23"/>
      <c r="K35" s="24"/>
      <c r="L35" s="58" t="s">
        <v>330</v>
      </c>
      <c r="M35" s="58"/>
      <c r="N35" s="23"/>
      <c r="O35" s="76"/>
      <c r="P35" s="58" t="s">
        <v>331</v>
      </c>
      <c r="Q35" s="58"/>
      <c r="R35" s="23"/>
    </row>
    <row r="36" spans="1:19" x14ac:dyDescent="0.25">
      <c r="A36" s="15"/>
      <c r="B36" s="24"/>
      <c r="C36" s="24"/>
      <c r="D36" s="50" t="s">
        <v>212</v>
      </c>
      <c r="E36" s="50"/>
      <c r="F36" s="50"/>
      <c r="G36" s="50"/>
      <c r="H36" s="50"/>
      <c r="I36" s="50"/>
      <c r="J36" s="23"/>
      <c r="K36" s="24"/>
      <c r="L36" s="50" t="s">
        <v>212</v>
      </c>
      <c r="M36" s="50"/>
      <c r="N36" s="50"/>
      <c r="O36" s="50"/>
      <c r="P36" s="50"/>
      <c r="Q36" s="50"/>
      <c r="R36" s="23"/>
    </row>
    <row r="37" spans="1:19" ht="26.25" x14ac:dyDescent="0.25">
      <c r="A37" s="15"/>
      <c r="B37" s="79" t="s">
        <v>332</v>
      </c>
      <c r="C37" s="28"/>
      <c r="D37" s="27" t="s">
        <v>215</v>
      </c>
      <c r="E37" s="33">
        <v>350908</v>
      </c>
      <c r="F37" s="27"/>
      <c r="G37" s="28"/>
      <c r="H37" s="27" t="s">
        <v>215</v>
      </c>
      <c r="I37" s="33">
        <v>369688</v>
      </c>
      <c r="J37" s="27"/>
      <c r="K37" s="28"/>
      <c r="L37" s="27" t="s">
        <v>215</v>
      </c>
      <c r="M37" s="33">
        <v>350989</v>
      </c>
      <c r="N37" s="27"/>
      <c r="O37" s="28"/>
      <c r="P37" s="27" t="s">
        <v>215</v>
      </c>
      <c r="Q37" s="33">
        <v>369250</v>
      </c>
      <c r="R37" s="27"/>
    </row>
    <row r="38" spans="1:19" ht="26.25" x14ac:dyDescent="0.25">
      <c r="A38" s="15"/>
      <c r="B38" s="80" t="s">
        <v>333</v>
      </c>
      <c r="C38" s="21"/>
      <c r="D38" s="30" t="s">
        <v>215</v>
      </c>
      <c r="E38" s="31">
        <v>2538</v>
      </c>
      <c r="F38" s="30"/>
      <c r="G38" s="21"/>
      <c r="H38" s="30" t="s">
        <v>215</v>
      </c>
      <c r="I38" s="31">
        <v>2538</v>
      </c>
      <c r="J38" s="30"/>
      <c r="K38" s="21"/>
      <c r="L38" s="30" t="s">
        <v>215</v>
      </c>
      <c r="M38" s="57" t="s">
        <v>179</v>
      </c>
      <c r="N38" s="30"/>
      <c r="O38" s="21"/>
      <c r="P38" s="30" t="s">
        <v>215</v>
      </c>
      <c r="Q38" s="57" t="s">
        <v>179</v>
      </c>
      <c r="R38" s="30"/>
    </row>
    <row r="39" spans="1:19" x14ac:dyDescent="0.25">
      <c r="A39" s="15"/>
      <c r="B39" s="16"/>
      <c r="C39" s="16"/>
      <c r="D39" s="16"/>
      <c r="E39" s="16"/>
      <c r="F39" s="16"/>
      <c r="G39" s="16"/>
      <c r="H39" s="16"/>
      <c r="I39" s="16"/>
      <c r="J39" s="16"/>
      <c r="K39" s="16"/>
      <c r="L39" s="16"/>
      <c r="M39" s="16"/>
      <c r="N39" s="16"/>
      <c r="O39" s="16"/>
      <c r="P39" s="16"/>
      <c r="Q39" s="16"/>
      <c r="R39" s="16"/>
      <c r="S39" s="16"/>
    </row>
    <row r="40" spans="1:19" x14ac:dyDescent="0.25">
      <c r="A40" s="15"/>
      <c r="B40" s="82" t="s">
        <v>334</v>
      </c>
      <c r="C40" s="82"/>
      <c r="D40" s="82"/>
      <c r="E40" s="82"/>
      <c r="F40" s="82"/>
      <c r="G40" s="82"/>
      <c r="H40" s="82"/>
      <c r="I40" s="82"/>
      <c r="J40" s="82"/>
      <c r="K40" s="82"/>
      <c r="L40" s="82"/>
      <c r="M40" s="82"/>
      <c r="N40" s="82"/>
      <c r="O40" s="82"/>
      <c r="P40" s="82"/>
      <c r="Q40" s="82"/>
      <c r="R40" s="82"/>
      <c r="S40" s="82"/>
    </row>
    <row r="41" spans="1:19" ht="25.5" customHeight="1" x14ac:dyDescent="0.25">
      <c r="A41" s="15"/>
      <c r="B41" s="18" t="s">
        <v>335</v>
      </c>
      <c r="C41" s="18"/>
      <c r="D41" s="18"/>
      <c r="E41" s="18"/>
      <c r="F41" s="18"/>
      <c r="G41" s="18"/>
      <c r="H41" s="18"/>
      <c r="I41" s="18"/>
      <c r="J41" s="18"/>
      <c r="K41" s="18"/>
      <c r="L41" s="18"/>
      <c r="M41" s="18"/>
      <c r="N41" s="18"/>
      <c r="O41" s="18"/>
      <c r="P41" s="18"/>
      <c r="Q41" s="18"/>
      <c r="R41" s="18"/>
      <c r="S41" s="18"/>
    </row>
    <row r="42" spans="1:19" ht="38.25" customHeight="1" x14ac:dyDescent="0.25">
      <c r="A42" s="15"/>
      <c r="B42" s="18" t="s">
        <v>336</v>
      </c>
      <c r="C42" s="18"/>
      <c r="D42" s="18"/>
      <c r="E42" s="18"/>
      <c r="F42" s="18"/>
      <c r="G42" s="18"/>
      <c r="H42" s="18"/>
      <c r="I42" s="18"/>
      <c r="J42" s="18"/>
      <c r="K42" s="18"/>
      <c r="L42" s="18"/>
      <c r="M42" s="18"/>
      <c r="N42" s="18"/>
      <c r="O42" s="18"/>
      <c r="P42" s="18"/>
      <c r="Q42" s="18"/>
      <c r="R42" s="18"/>
      <c r="S42" s="18"/>
    </row>
    <row r="43" spans="1:19" ht="38.25" customHeight="1" x14ac:dyDescent="0.25">
      <c r="A43" s="15"/>
      <c r="B43" s="18" t="s">
        <v>337</v>
      </c>
      <c r="C43" s="18"/>
      <c r="D43" s="18"/>
      <c r="E43" s="18"/>
      <c r="F43" s="18"/>
      <c r="G43" s="18"/>
      <c r="H43" s="18"/>
      <c r="I43" s="18"/>
      <c r="J43" s="18"/>
      <c r="K43" s="18"/>
      <c r="L43" s="18"/>
      <c r="M43" s="18"/>
      <c r="N43" s="18"/>
      <c r="O43" s="18"/>
      <c r="P43" s="18"/>
      <c r="Q43" s="18"/>
      <c r="R43" s="18"/>
      <c r="S43" s="18"/>
    </row>
    <row r="44" spans="1:19" ht="38.25" customHeight="1" x14ac:dyDescent="0.25">
      <c r="A44" s="15"/>
      <c r="B44" s="18" t="s">
        <v>338</v>
      </c>
      <c r="C44" s="18"/>
      <c r="D44" s="18"/>
      <c r="E44" s="18"/>
      <c r="F44" s="18"/>
      <c r="G44" s="18"/>
      <c r="H44" s="18"/>
      <c r="I44" s="18"/>
      <c r="J44" s="18"/>
      <c r="K44" s="18"/>
      <c r="L44" s="18"/>
      <c r="M44" s="18"/>
      <c r="N44" s="18"/>
      <c r="O44" s="18"/>
      <c r="P44" s="18"/>
      <c r="Q44" s="18"/>
      <c r="R44" s="18"/>
      <c r="S44" s="18"/>
    </row>
    <row r="45" spans="1:19" x14ac:dyDescent="0.25">
      <c r="A45" s="15"/>
      <c r="B45" s="82" t="s">
        <v>339</v>
      </c>
      <c r="C45" s="82"/>
      <c r="D45" s="82"/>
      <c r="E45" s="82"/>
      <c r="F45" s="82"/>
      <c r="G45" s="82"/>
      <c r="H45" s="82"/>
      <c r="I45" s="82"/>
      <c r="J45" s="82"/>
      <c r="K45" s="82"/>
      <c r="L45" s="82"/>
      <c r="M45" s="82"/>
      <c r="N45" s="82"/>
      <c r="O45" s="82"/>
      <c r="P45" s="82"/>
      <c r="Q45" s="82"/>
      <c r="R45" s="82"/>
      <c r="S45" s="82"/>
    </row>
    <row r="46" spans="1:19" x14ac:dyDescent="0.25">
      <c r="A46" s="15"/>
      <c r="B46" s="19" t="s">
        <v>340</v>
      </c>
      <c r="C46" s="19"/>
      <c r="D46" s="19"/>
      <c r="E46" s="19"/>
      <c r="F46" s="19"/>
      <c r="G46" s="19"/>
      <c r="H46" s="19"/>
      <c r="I46" s="19"/>
      <c r="J46" s="19"/>
      <c r="K46" s="19"/>
      <c r="L46" s="19"/>
      <c r="M46" s="19"/>
      <c r="N46" s="19"/>
      <c r="O46" s="19"/>
      <c r="P46" s="19"/>
      <c r="Q46" s="19"/>
      <c r="R46" s="19"/>
      <c r="S46" s="19"/>
    </row>
  </sheetData>
  <mergeCells count="72">
    <mergeCell ref="B45:S45"/>
    <mergeCell ref="B46:S46"/>
    <mergeCell ref="B39:S39"/>
    <mergeCell ref="B40:S40"/>
    <mergeCell ref="B41:S41"/>
    <mergeCell ref="B42:S42"/>
    <mergeCell ref="B43:S43"/>
    <mergeCell ref="B44:S44"/>
    <mergeCell ref="B16:S16"/>
    <mergeCell ref="B17:S17"/>
    <mergeCell ref="B18:S18"/>
    <mergeCell ref="B24:S24"/>
    <mergeCell ref="B30:S30"/>
    <mergeCell ref="B31:S31"/>
    <mergeCell ref="A1:A2"/>
    <mergeCell ref="B1:S1"/>
    <mergeCell ref="B2:S2"/>
    <mergeCell ref="A3:A46"/>
    <mergeCell ref="B3:S3"/>
    <mergeCell ref="B4:S4"/>
    <mergeCell ref="B5:S5"/>
    <mergeCell ref="B6:S6"/>
    <mergeCell ref="B7:S7"/>
    <mergeCell ref="B8:S8"/>
    <mergeCell ref="D35:E35"/>
    <mergeCell ref="H35:I35"/>
    <mergeCell ref="L35:M35"/>
    <mergeCell ref="P35:Q35"/>
    <mergeCell ref="D36:I36"/>
    <mergeCell ref="L36:Q36"/>
    <mergeCell ref="P26:P27"/>
    <mergeCell ref="Q26:R26"/>
    <mergeCell ref="Q27:R27"/>
    <mergeCell ref="S26:S27"/>
    <mergeCell ref="E28:R28"/>
    <mergeCell ref="D34:I34"/>
    <mergeCell ref="L34:Q34"/>
    <mergeCell ref="B32:S32"/>
    <mergeCell ref="B33:S33"/>
    <mergeCell ref="I27:J27"/>
    <mergeCell ref="K26:K27"/>
    <mergeCell ref="L26:L27"/>
    <mergeCell ref="M26:N26"/>
    <mergeCell ref="M27:N27"/>
    <mergeCell ref="O26:O27"/>
    <mergeCell ref="S20:S21"/>
    <mergeCell ref="E22:R22"/>
    <mergeCell ref="I25:R25"/>
    <mergeCell ref="B26:B27"/>
    <mergeCell ref="C26:C27"/>
    <mergeCell ref="D26:D27"/>
    <mergeCell ref="E26:F27"/>
    <mergeCell ref="G26:G27"/>
    <mergeCell ref="H26:H27"/>
    <mergeCell ref="I26:J26"/>
    <mergeCell ref="L20:L21"/>
    <mergeCell ref="M20:N20"/>
    <mergeCell ref="M21:N21"/>
    <mergeCell ref="O20:O21"/>
    <mergeCell ref="P20:P21"/>
    <mergeCell ref="Q20:R20"/>
    <mergeCell ref="Q21:R21"/>
    <mergeCell ref="I19:R19"/>
    <mergeCell ref="B20:B21"/>
    <mergeCell ref="C20:C21"/>
    <mergeCell ref="D20:D21"/>
    <mergeCell ref="E20:F21"/>
    <mergeCell ref="G20:G21"/>
    <mergeCell ref="H20:H21"/>
    <mergeCell ref="I20:J20"/>
    <mergeCell ref="I21:J21"/>
    <mergeCell ref="K20: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1</v>
      </c>
      <c r="B1" s="1" t="s">
        <v>1</v>
      </c>
    </row>
    <row r="2" spans="1:2" x14ac:dyDescent="0.25">
      <c r="A2" s="7"/>
      <c r="B2" s="1" t="s">
        <v>2</v>
      </c>
    </row>
    <row r="3" spans="1:2" x14ac:dyDescent="0.25">
      <c r="A3" s="15" t="s">
        <v>341</v>
      </c>
      <c r="B3" s="4" t="s">
        <v>5</v>
      </c>
    </row>
    <row r="4" spans="1:2" x14ac:dyDescent="0.25">
      <c r="A4" s="15"/>
      <c r="B4" s="10" t="s">
        <v>342</v>
      </c>
    </row>
    <row r="5" spans="1:2" x14ac:dyDescent="0.25">
      <c r="A5" s="15"/>
      <c r="B5" s="83"/>
    </row>
    <row r="6" spans="1:2" ht="179.25" x14ac:dyDescent="0.25">
      <c r="A6" s="15"/>
      <c r="B6" s="12" t="s">
        <v>343</v>
      </c>
    </row>
    <row r="7" spans="1:2" ht="357.75" x14ac:dyDescent="0.25">
      <c r="A7" s="15"/>
      <c r="B7" s="12" t="s">
        <v>344</v>
      </c>
    </row>
    <row r="8" spans="1:2" ht="243" x14ac:dyDescent="0.25">
      <c r="A8" s="15"/>
      <c r="B8" s="12" t="s">
        <v>345</v>
      </c>
    </row>
    <row r="9" spans="1:2" ht="141" x14ac:dyDescent="0.25">
      <c r="A9" s="15"/>
      <c r="B9" s="12" t="s">
        <v>346</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 bestFit="1" customWidth="1"/>
    <col min="2" max="2" width="36.5703125" customWidth="1"/>
    <col min="3" max="3" width="8.140625" customWidth="1"/>
    <col min="4" max="4" width="25.28515625" customWidth="1"/>
    <col min="5" max="5" width="6.85546875" customWidth="1"/>
    <col min="6" max="6" width="36.5703125" customWidth="1"/>
    <col min="7" max="7" width="8.140625" customWidth="1"/>
    <col min="8" max="8" width="25.28515625" customWidth="1"/>
    <col min="9" max="9" width="6.8554687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47</v>
      </c>
      <c r="B3" s="16" t="s">
        <v>5</v>
      </c>
      <c r="C3" s="16"/>
      <c r="D3" s="16"/>
      <c r="E3" s="16"/>
      <c r="F3" s="16"/>
      <c r="G3" s="16"/>
      <c r="H3" s="16"/>
      <c r="I3" s="16"/>
    </row>
    <row r="4" spans="1:9" x14ac:dyDescent="0.25">
      <c r="A4" s="15"/>
      <c r="B4" s="17" t="s">
        <v>348</v>
      </c>
      <c r="C4" s="17"/>
      <c r="D4" s="17"/>
      <c r="E4" s="17"/>
      <c r="F4" s="17"/>
      <c r="G4" s="17"/>
      <c r="H4" s="17"/>
      <c r="I4" s="17"/>
    </row>
    <row r="5" spans="1:9" ht="51" customHeight="1" x14ac:dyDescent="0.25">
      <c r="A5" s="15"/>
      <c r="B5" s="18" t="s">
        <v>349</v>
      </c>
      <c r="C5" s="18"/>
      <c r="D5" s="18"/>
      <c r="E5" s="18"/>
      <c r="F5" s="18"/>
      <c r="G5" s="18"/>
      <c r="H5" s="18"/>
      <c r="I5" s="18"/>
    </row>
    <row r="6" spans="1:9" ht="51" customHeight="1" x14ac:dyDescent="0.25">
      <c r="A6" s="15"/>
      <c r="B6" s="19" t="s">
        <v>350</v>
      </c>
      <c r="C6" s="19"/>
      <c r="D6" s="19"/>
      <c r="E6" s="19"/>
      <c r="F6" s="19"/>
      <c r="G6" s="19"/>
      <c r="H6" s="19"/>
      <c r="I6" s="19"/>
    </row>
    <row r="7" spans="1:9" x14ac:dyDescent="0.25">
      <c r="A7" s="15"/>
      <c r="B7" s="18" t="s">
        <v>351</v>
      </c>
      <c r="C7" s="18"/>
      <c r="D7" s="18"/>
      <c r="E7" s="18"/>
      <c r="F7" s="18"/>
      <c r="G7" s="18"/>
      <c r="H7" s="18"/>
      <c r="I7" s="18"/>
    </row>
    <row r="8" spans="1:9" x14ac:dyDescent="0.25">
      <c r="A8" s="15"/>
      <c r="B8" s="19" t="s">
        <v>352</v>
      </c>
      <c r="C8" s="19"/>
      <c r="D8" s="19"/>
      <c r="E8" s="19"/>
      <c r="F8" s="19"/>
      <c r="G8" s="19"/>
      <c r="H8" s="19"/>
      <c r="I8" s="19"/>
    </row>
    <row r="9" spans="1:9" ht="15.75" x14ac:dyDescent="0.25">
      <c r="A9" s="15"/>
      <c r="B9" s="52"/>
      <c r="C9" s="52"/>
      <c r="D9" s="52"/>
      <c r="E9" s="52"/>
      <c r="F9" s="52"/>
      <c r="G9" s="52"/>
      <c r="H9" s="52"/>
      <c r="I9" s="52"/>
    </row>
    <row r="10" spans="1:9" x14ac:dyDescent="0.25">
      <c r="A10" s="15"/>
      <c r="B10" s="84"/>
      <c r="C10" s="50" t="s">
        <v>353</v>
      </c>
      <c r="D10" s="50"/>
      <c r="E10" s="50"/>
      <c r="F10" s="50"/>
      <c r="G10" s="50"/>
      <c r="H10" s="50"/>
      <c r="I10" s="64"/>
    </row>
    <row r="11" spans="1:9" x14ac:dyDescent="0.25">
      <c r="A11" s="15"/>
      <c r="B11" s="84"/>
      <c r="C11" s="51" t="s">
        <v>210</v>
      </c>
      <c r="D11" s="51"/>
      <c r="E11" s="51"/>
      <c r="F11" s="51"/>
      <c r="G11" s="51"/>
      <c r="H11" s="51"/>
      <c r="I11" s="64"/>
    </row>
    <row r="12" spans="1:9" x14ac:dyDescent="0.25">
      <c r="A12" s="15"/>
      <c r="B12" s="24"/>
      <c r="C12" s="58">
        <v>2014</v>
      </c>
      <c r="D12" s="58"/>
      <c r="E12" s="23"/>
      <c r="F12" s="53"/>
      <c r="G12" s="58">
        <v>2013</v>
      </c>
      <c r="H12" s="58"/>
      <c r="I12" s="23"/>
    </row>
    <row r="13" spans="1:9" x14ac:dyDescent="0.25">
      <c r="A13" s="15"/>
      <c r="B13" s="24"/>
      <c r="C13" s="50" t="s">
        <v>212</v>
      </c>
      <c r="D13" s="50"/>
      <c r="E13" s="50"/>
      <c r="F13" s="50"/>
      <c r="G13" s="50"/>
      <c r="H13" s="50"/>
      <c r="I13" s="23"/>
    </row>
    <row r="14" spans="1:9" x14ac:dyDescent="0.25">
      <c r="A14" s="15"/>
      <c r="B14" s="28" t="s">
        <v>354</v>
      </c>
      <c r="C14" s="27" t="s">
        <v>215</v>
      </c>
      <c r="D14" s="33">
        <v>10497</v>
      </c>
      <c r="E14" s="27"/>
      <c r="F14" s="28"/>
      <c r="G14" s="27" t="s">
        <v>215</v>
      </c>
      <c r="H14" s="33">
        <v>9837</v>
      </c>
      <c r="I14" s="27"/>
    </row>
    <row r="15" spans="1:9" x14ac:dyDescent="0.25">
      <c r="A15" s="15"/>
      <c r="B15" s="21" t="s">
        <v>355</v>
      </c>
      <c r="C15" s="30"/>
      <c r="D15" s="57">
        <v>271</v>
      </c>
      <c r="E15" s="30"/>
      <c r="F15" s="21"/>
      <c r="G15" s="30"/>
      <c r="H15" s="57">
        <v>251</v>
      </c>
      <c r="I15" s="30"/>
    </row>
    <row r="16" spans="1:9" x14ac:dyDescent="0.25">
      <c r="A16" s="15"/>
      <c r="B16" s="28" t="s">
        <v>356</v>
      </c>
      <c r="C16" s="27"/>
      <c r="D16" s="47" t="s">
        <v>357</v>
      </c>
      <c r="E16" s="27" t="s">
        <v>231</v>
      </c>
      <c r="F16" s="28"/>
      <c r="G16" s="27"/>
      <c r="H16" s="47" t="s">
        <v>179</v>
      </c>
      <c r="I16" s="27"/>
    </row>
    <row r="17" spans="1:9" x14ac:dyDescent="0.25">
      <c r="A17" s="15"/>
      <c r="B17" s="21" t="s">
        <v>358</v>
      </c>
      <c r="C17" s="34"/>
      <c r="D17" s="48" t="s">
        <v>359</v>
      </c>
      <c r="E17" s="30" t="s">
        <v>231</v>
      </c>
      <c r="F17" s="21"/>
      <c r="G17" s="34"/>
      <c r="H17" s="48" t="s">
        <v>360</v>
      </c>
      <c r="I17" s="30" t="s">
        <v>231</v>
      </c>
    </row>
    <row r="18" spans="1:9" ht="15.75" thickBot="1" x14ac:dyDescent="0.3">
      <c r="A18" s="15"/>
      <c r="B18" s="28" t="s">
        <v>361</v>
      </c>
      <c r="C18" s="37" t="s">
        <v>215</v>
      </c>
      <c r="D18" s="38">
        <v>10699</v>
      </c>
      <c r="E18" s="27"/>
      <c r="F18" s="28"/>
      <c r="G18" s="37" t="s">
        <v>215</v>
      </c>
      <c r="H18" s="38">
        <v>10025</v>
      </c>
      <c r="I18" s="27"/>
    </row>
    <row r="19" spans="1:9" ht="15.75" thickTop="1" x14ac:dyDescent="0.25">
      <c r="A19" s="15"/>
      <c r="B19" s="66"/>
      <c r="C19" s="66"/>
      <c r="D19" s="66"/>
      <c r="E19" s="66"/>
      <c r="F19" s="66"/>
      <c r="G19" s="66"/>
      <c r="H19" s="66"/>
      <c r="I19" s="66"/>
    </row>
    <row r="20" spans="1:9" ht="51" customHeight="1" x14ac:dyDescent="0.25">
      <c r="A20" s="15"/>
      <c r="B20" s="18" t="s">
        <v>362</v>
      </c>
      <c r="C20" s="18"/>
      <c r="D20" s="18"/>
      <c r="E20" s="18"/>
      <c r="F20" s="18"/>
      <c r="G20" s="18"/>
      <c r="H20" s="18"/>
      <c r="I20" s="18"/>
    </row>
    <row r="21" spans="1:9" x14ac:dyDescent="0.25">
      <c r="A21" s="15"/>
      <c r="B21" s="19" t="s">
        <v>363</v>
      </c>
      <c r="C21" s="19"/>
      <c r="D21" s="19"/>
      <c r="E21" s="19"/>
      <c r="F21" s="19"/>
      <c r="G21" s="19"/>
      <c r="H21" s="19"/>
      <c r="I21" s="19"/>
    </row>
  </sheetData>
  <mergeCells count="21">
    <mergeCell ref="B8:I8"/>
    <mergeCell ref="B9:I9"/>
    <mergeCell ref="B19:I19"/>
    <mergeCell ref="B20:I20"/>
    <mergeCell ref="B21:I21"/>
    <mergeCell ref="C13:H13"/>
    <mergeCell ref="A1:A2"/>
    <mergeCell ref="B1:I1"/>
    <mergeCell ref="B2:I2"/>
    <mergeCell ref="A3:A21"/>
    <mergeCell ref="B3:I3"/>
    <mergeCell ref="B4:I4"/>
    <mergeCell ref="B5:I5"/>
    <mergeCell ref="B6:I6"/>
    <mergeCell ref="B7:I7"/>
    <mergeCell ref="B10:B11"/>
    <mergeCell ref="C10:H10"/>
    <mergeCell ref="C11:H11"/>
    <mergeCell ref="I10:I11"/>
    <mergeCell ref="C12:D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18" bestFit="1" customWidth="1"/>
    <col min="2" max="2" width="32" customWidth="1"/>
    <col min="3" max="3" width="2.140625" customWidth="1"/>
    <col min="4" max="4" width="6.42578125" customWidth="1"/>
    <col min="5" max="5" width="1.85546875" customWidth="1"/>
    <col min="6" max="6" width="10.85546875" customWidth="1"/>
    <col min="7" max="7" width="2.140625" customWidth="1"/>
    <col min="8" max="8" width="6.42578125" customWidth="1"/>
    <col min="9" max="9" width="1.85546875" customWidth="1"/>
    <col min="10" max="10" width="10.85546875" customWidth="1"/>
    <col min="11" max="11" width="2.140625" customWidth="1"/>
    <col min="12" max="12" width="6.42578125" customWidth="1"/>
    <col min="13" max="13" width="1.85546875" customWidth="1"/>
    <col min="14" max="14" width="10.85546875" customWidth="1"/>
    <col min="15" max="15" width="2.140625" customWidth="1"/>
    <col min="16" max="16" width="6.42578125" customWidth="1"/>
    <col min="17" max="17" width="1.85546875" customWidth="1"/>
  </cols>
  <sheetData>
    <row r="1" spans="1:17" ht="15" customHeight="1" x14ac:dyDescent="0.25">
      <c r="A1" s="7" t="s">
        <v>3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64</v>
      </c>
      <c r="B3" s="16" t="s">
        <v>5</v>
      </c>
      <c r="C3" s="16"/>
      <c r="D3" s="16"/>
      <c r="E3" s="16"/>
      <c r="F3" s="16"/>
      <c r="G3" s="16"/>
      <c r="H3" s="16"/>
      <c r="I3" s="16"/>
      <c r="J3" s="16"/>
      <c r="K3" s="16"/>
      <c r="L3" s="16"/>
      <c r="M3" s="16"/>
      <c r="N3" s="16"/>
      <c r="O3" s="16"/>
      <c r="P3" s="16"/>
      <c r="Q3" s="16"/>
    </row>
    <row r="4" spans="1:17" x14ac:dyDescent="0.25">
      <c r="A4" s="15"/>
      <c r="B4" s="17" t="s">
        <v>365</v>
      </c>
      <c r="C4" s="17"/>
      <c r="D4" s="17"/>
      <c r="E4" s="17"/>
      <c r="F4" s="17"/>
      <c r="G4" s="17"/>
      <c r="H4" s="17"/>
      <c r="I4" s="17"/>
      <c r="J4" s="17"/>
      <c r="K4" s="17"/>
      <c r="L4" s="17"/>
      <c r="M4" s="17"/>
      <c r="N4" s="17"/>
      <c r="O4" s="17"/>
      <c r="P4" s="17"/>
      <c r="Q4" s="17"/>
    </row>
    <row r="5" spans="1:17" x14ac:dyDescent="0.25">
      <c r="A5" s="15"/>
      <c r="B5" s="18" t="s">
        <v>366</v>
      </c>
      <c r="C5" s="18"/>
      <c r="D5" s="18"/>
      <c r="E5" s="18"/>
      <c r="F5" s="18"/>
      <c r="G5" s="18"/>
      <c r="H5" s="18"/>
      <c r="I5" s="18"/>
      <c r="J5" s="18"/>
      <c r="K5" s="18"/>
      <c r="L5" s="18"/>
      <c r="M5" s="18"/>
      <c r="N5" s="18"/>
      <c r="O5" s="18"/>
      <c r="P5" s="18"/>
      <c r="Q5" s="18"/>
    </row>
    <row r="6" spans="1:17" x14ac:dyDescent="0.25">
      <c r="A6" s="15"/>
      <c r="B6" s="19" t="s">
        <v>367</v>
      </c>
      <c r="C6" s="19"/>
      <c r="D6" s="19"/>
      <c r="E6" s="19"/>
      <c r="F6" s="19"/>
      <c r="G6" s="19"/>
      <c r="H6" s="19"/>
      <c r="I6" s="19"/>
      <c r="J6" s="19"/>
      <c r="K6" s="19"/>
      <c r="L6" s="19"/>
      <c r="M6" s="19"/>
      <c r="N6" s="19"/>
      <c r="O6" s="19"/>
      <c r="P6" s="19"/>
      <c r="Q6" s="19"/>
    </row>
    <row r="7" spans="1:17" x14ac:dyDescent="0.25">
      <c r="A7" s="15"/>
      <c r="B7" s="66"/>
      <c r="C7" s="66"/>
      <c r="D7" s="66"/>
      <c r="E7" s="66"/>
      <c r="F7" s="66"/>
      <c r="G7" s="66"/>
      <c r="H7" s="66"/>
      <c r="I7" s="66"/>
      <c r="J7" s="66"/>
      <c r="K7" s="66"/>
      <c r="L7" s="66"/>
      <c r="M7" s="66"/>
      <c r="N7" s="66"/>
      <c r="O7" s="66"/>
      <c r="P7" s="66"/>
      <c r="Q7" s="66"/>
    </row>
    <row r="8" spans="1:17" x14ac:dyDescent="0.25">
      <c r="A8" s="15"/>
      <c r="B8" s="85"/>
      <c r="C8" s="50" t="s">
        <v>368</v>
      </c>
      <c r="D8" s="50"/>
      <c r="E8" s="50"/>
      <c r="F8" s="50"/>
      <c r="G8" s="50"/>
      <c r="H8" s="50"/>
      <c r="I8" s="64"/>
      <c r="J8" s="85"/>
      <c r="K8" s="50" t="s">
        <v>353</v>
      </c>
      <c r="L8" s="50"/>
      <c r="M8" s="50"/>
      <c r="N8" s="50"/>
      <c r="O8" s="50"/>
      <c r="P8" s="50"/>
      <c r="Q8" s="64"/>
    </row>
    <row r="9" spans="1:17" x14ac:dyDescent="0.25">
      <c r="A9" s="15"/>
      <c r="B9" s="85"/>
      <c r="C9" s="51" t="s">
        <v>210</v>
      </c>
      <c r="D9" s="51"/>
      <c r="E9" s="51"/>
      <c r="F9" s="51"/>
      <c r="G9" s="51"/>
      <c r="H9" s="51"/>
      <c r="I9" s="64"/>
      <c r="J9" s="85"/>
      <c r="K9" s="51" t="s">
        <v>210</v>
      </c>
      <c r="L9" s="51"/>
      <c r="M9" s="51"/>
      <c r="N9" s="51"/>
      <c r="O9" s="51"/>
      <c r="P9" s="51"/>
      <c r="Q9" s="64"/>
    </row>
    <row r="10" spans="1:17" x14ac:dyDescent="0.25">
      <c r="A10" s="15"/>
      <c r="B10" s="24"/>
      <c r="C10" s="58">
        <v>2014</v>
      </c>
      <c r="D10" s="58"/>
      <c r="E10" s="23"/>
      <c r="F10" s="53"/>
      <c r="G10" s="58">
        <v>2013</v>
      </c>
      <c r="H10" s="58"/>
      <c r="I10" s="23"/>
      <c r="J10" s="21"/>
      <c r="K10" s="58">
        <v>2014</v>
      </c>
      <c r="L10" s="58"/>
      <c r="M10" s="23"/>
      <c r="N10" s="53"/>
      <c r="O10" s="58">
        <v>2013</v>
      </c>
      <c r="P10" s="58"/>
      <c r="Q10" s="23"/>
    </row>
    <row r="11" spans="1:17" x14ac:dyDescent="0.25">
      <c r="A11" s="15"/>
      <c r="B11" s="24"/>
      <c r="C11" s="50" t="s">
        <v>212</v>
      </c>
      <c r="D11" s="50"/>
      <c r="E11" s="50"/>
      <c r="F11" s="50"/>
      <c r="G11" s="50"/>
      <c r="H11" s="50"/>
      <c r="I11" s="23"/>
      <c r="J11" s="21"/>
      <c r="K11" s="50" t="s">
        <v>212</v>
      </c>
      <c r="L11" s="50"/>
      <c r="M11" s="50"/>
      <c r="N11" s="50"/>
      <c r="O11" s="50"/>
      <c r="P11" s="50"/>
      <c r="Q11" s="23"/>
    </row>
    <row r="12" spans="1:17" x14ac:dyDescent="0.25">
      <c r="A12" s="15"/>
      <c r="B12" s="28" t="s">
        <v>369</v>
      </c>
      <c r="C12" s="27" t="s">
        <v>215</v>
      </c>
      <c r="D12" s="47">
        <v>647</v>
      </c>
      <c r="E12" s="27"/>
      <c r="F12" s="28"/>
      <c r="G12" s="27" t="s">
        <v>215</v>
      </c>
      <c r="H12" s="47">
        <v>762</v>
      </c>
      <c r="I12" s="27"/>
      <c r="J12" s="21"/>
      <c r="K12" s="27" t="s">
        <v>215</v>
      </c>
      <c r="L12" s="33">
        <v>1400</v>
      </c>
      <c r="M12" s="27"/>
      <c r="N12" s="28"/>
      <c r="O12" s="27" t="s">
        <v>215</v>
      </c>
      <c r="P12" s="33">
        <v>1700</v>
      </c>
      <c r="Q12" s="27"/>
    </row>
    <row r="13" spans="1:17" x14ac:dyDescent="0.25">
      <c r="A13" s="15"/>
      <c r="B13" s="21" t="s">
        <v>370</v>
      </c>
      <c r="C13" s="30"/>
      <c r="D13" s="31">
        <v>1575</v>
      </c>
      <c r="E13" s="30"/>
      <c r="F13" s="21"/>
      <c r="G13" s="30"/>
      <c r="H13" s="31">
        <v>1385</v>
      </c>
      <c r="I13" s="30"/>
      <c r="J13" s="21"/>
      <c r="K13" s="30"/>
      <c r="L13" s="31">
        <v>3085</v>
      </c>
      <c r="M13" s="30"/>
      <c r="N13" s="21"/>
      <c r="O13" s="30"/>
      <c r="P13" s="31">
        <v>2795</v>
      </c>
      <c r="Q13" s="30"/>
    </row>
    <row r="14" spans="1:17" x14ac:dyDescent="0.25">
      <c r="A14" s="15"/>
      <c r="B14" s="28" t="s">
        <v>371</v>
      </c>
      <c r="C14" s="27"/>
      <c r="D14" s="47" t="s">
        <v>372</v>
      </c>
      <c r="E14" s="27" t="s">
        <v>231</v>
      </c>
      <c r="F14" s="28"/>
      <c r="G14" s="27"/>
      <c r="H14" s="47" t="s">
        <v>373</v>
      </c>
      <c r="I14" s="27" t="s">
        <v>231</v>
      </c>
      <c r="J14" s="21"/>
      <c r="K14" s="27"/>
      <c r="L14" s="47" t="s">
        <v>374</v>
      </c>
      <c r="M14" s="27" t="s">
        <v>231</v>
      </c>
      <c r="N14" s="28"/>
      <c r="O14" s="27"/>
      <c r="P14" s="47" t="s">
        <v>375</v>
      </c>
      <c r="Q14" s="27" t="s">
        <v>231</v>
      </c>
    </row>
    <row r="15" spans="1:17" x14ac:dyDescent="0.25">
      <c r="A15" s="15"/>
      <c r="B15" s="21" t="s">
        <v>376</v>
      </c>
      <c r="C15" s="34"/>
      <c r="D15" s="48">
        <v>490</v>
      </c>
      <c r="E15" s="30"/>
      <c r="F15" s="21"/>
      <c r="G15" s="34"/>
      <c r="H15" s="48">
        <v>858</v>
      </c>
      <c r="I15" s="30"/>
      <c r="J15" s="21"/>
      <c r="K15" s="34"/>
      <c r="L15" s="48">
        <v>920</v>
      </c>
      <c r="M15" s="30"/>
      <c r="N15" s="21"/>
      <c r="O15" s="34"/>
      <c r="P15" s="35">
        <v>1865</v>
      </c>
      <c r="Q15" s="30"/>
    </row>
    <row r="16" spans="1:17" ht="15.75" thickBot="1" x14ac:dyDescent="0.3">
      <c r="A16" s="15"/>
      <c r="B16" s="32" t="s">
        <v>377</v>
      </c>
      <c r="C16" s="37" t="s">
        <v>215</v>
      </c>
      <c r="D16" s="49">
        <v>792</v>
      </c>
      <c r="E16" s="27"/>
      <c r="F16" s="28"/>
      <c r="G16" s="37" t="s">
        <v>215</v>
      </c>
      <c r="H16" s="38">
        <v>1355</v>
      </c>
      <c r="I16" s="27"/>
      <c r="J16" s="21"/>
      <c r="K16" s="37" t="s">
        <v>215</v>
      </c>
      <c r="L16" s="38">
        <v>1570</v>
      </c>
      <c r="M16" s="27"/>
      <c r="N16" s="28"/>
      <c r="O16" s="37" t="s">
        <v>215</v>
      </c>
      <c r="P16" s="38">
        <v>3055</v>
      </c>
      <c r="Q16" s="27"/>
    </row>
    <row r="17" spans="1:17" ht="16.5" thickTop="1" x14ac:dyDescent="0.25">
      <c r="A17" s="15"/>
      <c r="B17" s="52"/>
      <c r="C17" s="52"/>
      <c r="D17" s="52"/>
      <c r="E17" s="52"/>
      <c r="F17" s="52"/>
      <c r="G17" s="52"/>
      <c r="H17" s="52"/>
      <c r="I17" s="52"/>
      <c r="J17" s="52"/>
      <c r="K17" s="52"/>
      <c r="L17" s="52"/>
      <c r="M17" s="52"/>
      <c r="N17" s="52"/>
      <c r="O17" s="52"/>
      <c r="P17" s="52"/>
      <c r="Q17" s="52"/>
    </row>
    <row r="18" spans="1:17" x14ac:dyDescent="0.25">
      <c r="A18" s="15"/>
      <c r="B18" s="19" t="s">
        <v>378</v>
      </c>
      <c r="C18" s="19"/>
      <c r="D18" s="19"/>
      <c r="E18" s="19"/>
      <c r="F18" s="19"/>
      <c r="G18" s="19"/>
      <c r="H18" s="19"/>
      <c r="I18" s="19"/>
      <c r="J18" s="19"/>
      <c r="K18" s="19"/>
      <c r="L18" s="19"/>
      <c r="M18" s="19"/>
      <c r="N18" s="19"/>
      <c r="O18" s="19"/>
      <c r="P18" s="19"/>
      <c r="Q18" s="19"/>
    </row>
    <row r="19" spans="1:17" x14ac:dyDescent="0.25">
      <c r="A19" s="15"/>
      <c r="B19" s="19" t="s">
        <v>379</v>
      </c>
      <c r="C19" s="19"/>
      <c r="D19" s="19"/>
      <c r="E19" s="19"/>
      <c r="F19" s="19"/>
      <c r="G19" s="19"/>
      <c r="H19" s="19"/>
      <c r="I19" s="19"/>
      <c r="J19" s="19"/>
      <c r="K19" s="19"/>
      <c r="L19" s="19"/>
      <c r="M19" s="19"/>
      <c r="N19" s="19"/>
      <c r="O19" s="19"/>
      <c r="P19" s="19"/>
      <c r="Q19" s="19"/>
    </row>
    <row r="20" spans="1:17" x14ac:dyDescent="0.25">
      <c r="A20" s="15"/>
      <c r="B20" s="66"/>
      <c r="C20" s="66"/>
      <c r="D20" s="66"/>
      <c r="E20" s="66"/>
      <c r="F20" s="66"/>
      <c r="G20" s="66"/>
      <c r="H20" s="66"/>
      <c r="I20" s="66"/>
      <c r="J20" s="66"/>
      <c r="K20" s="66"/>
      <c r="L20" s="66"/>
      <c r="M20" s="66"/>
      <c r="N20" s="66"/>
      <c r="O20" s="66"/>
      <c r="P20" s="66"/>
      <c r="Q20" s="66"/>
    </row>
    <row r="21" spans="1:17" x14ac:dyDescent="0.25">
      <c r="A21" s="15"/>
      <c r="B21" s="85"/>
      <c r="C21" s="50" t="s">
        <v>368</v>
      </c>
      <c r="D21" s="50"/>
      <c r="E21" s="50"/>
      <c r="F21" s="50"/>
      <c r="G21" s="50"/>
      <c r="H21" s="50"/>
      <c r="I21" s="64"/>
      <c r="J21" s="85"/>
      <c r="K21" s="50" t="s">
        <v>353</v>
      </c>
      <c r="L21" s="50"/>
      <c r="M21" s="50"/>
      <c r="N21" s="50"/>
      <c r="O21" s="50"/>
      <c r="P21" s="50"/>
      <c r="Q21" s="64"/>
    </row>
    <row r="22" spans="1:17" x14ac:dyDescent="0.25">
      <c r="A22" s="15"/>
      <c r="B22" s="85"/>
      <c r="C22" s="51" t="s">
        <v>210</v>
      </c>
      <c r="D22" s="51"/>
      <c r="E22" s="51"/>
      <c r="F22" s="51"/>
      <c r="G22" s="51"/>
      <c r="H22" s="51"/>
      <c r="I22" s="64"/>
      <c r="J22" s="85"/>
      <c r="K22" s="51" t="s">
        <v>210</v>
      </c>
      <c r="L22" s="51"/>
      <c r="M22" s="51"/>
      <c r="N22" s="51"/>
      <c r="O22" s="51"/>
      <c r="P22" s="51"/>
      <c r="Q22" s="64"/>
    </row>
    <row r="23" spans="1:17" x14ac:dyDescent="0.25">
      <c r="A23" s="15"/>
      <c r="B23" s="24"/>
      <c r="C23" s="58">
        <v>2014</v>
      </c>
      <c r="D23" s="58"/>
      <c r="E23" s="23"/>
      <c r="F23" s="53"/>
      <c r="G23" s="58">
        <v>2013</v>
      </c>
      <c r="H23" s="58"/>
      <c r="I23" s="23"/>
      <c r="J23" s="21"/>
      <c r="K23" s="58">
        <v>2014</v>
      </c>
      <c r="L23" s="58"/>
      <c r="M23" s="23"/>
      <c r="N23" s="53"/>
      <c r="O23" s="58">
        <v>2013</v>
      </c>
      <c r="P23" s="58"/>
      <c r="Q23" s="23"/>
    </row>
    <row r="24" spans="1:17" x14ac:dyDescent="0.25">
      <c r="A24" s="15"/>
      <c r="B24" s="24"/>
      <c r="C24" s="50" t="s">
        <v>212</v>
      </c>
      <c r="D24" s="50"/>
      <c r="E24" s="50"/>
      <c r="F24" s="50"/>
      <c r="G24" s="50"/>
      <c r="H24" s="50"/>
      <c r="I24" s="23"/>
      <c r="J24" s="21"/>
      <c r="K24" s="50" t="s">
        <v>212</v>
      </c>
      <c r="L24" s="50"/>
      <c r="M24" s="50"/>
      <c r="N24" s="50"/>
      <c r="O24" s="50"/>
      <c r="P24" s="50"/>
      <c r="Q24" s="23"/>
    </row>
    <row r="25" spans="1:17" x14ac:dyDescent="0.25">
      <c r="A25" s="15"/>
      <c r="B25" s="28" t="s">
        <v>369</v>
      </c>
      <c r="C25" s="27" t="s">
        <v>215</v>
      </c>
      <c r="D25" s="47">
        <v>110</v>
      </c>
      <c r="E25" s="27"/>
      <c r="F25" s="28"/>
      <c r="G25" s="27" t="s">
        <v>215</v>
      </c>
      <c r="H25" s="47">
        <v>145</v>
      </c>
      <c r="I25" s="27"/>
      <c r="J25" s="21"/>
      <c r="K25" s="27" t="s">
        <v>215</v>
      </c>
      <c r="L25" s="47">
        <v>235</v>
      </c>
      <c r="M25" s="27"/>
      <c r="N25" s="28"/>
      <c r="O25" s="27" t="s">
        <v>215</v>
      </c>
      <c r="P25" s="47">
        <v>290</v>
      </c>
      <c r="Q25" s="27"/>
    </row>
    <row r="26" spans="1:17" x14ac:dyDescent="0.25">
      <c r="A26" s="15"/>
      <c r="B26" s="21" t="s">
        <v>370</v>
      </c>
      <c r="C26" s="30"/>
      <c r="D26" s="57">
        <v>285</v>
      </c>
      <c r="E26" s="30"/>
      <c r="F26" s="21"/>
      <c r="G26" s="30"/>
      <c r="H26" s="57">
        <v>293</v>
      </c>
      <c r="I26" s="30"/>
      <c r="J26" s="21"/>
      <c r="K26" s="30"/>
      <c r="L26" s="57">
        <v>605</v>
      </c>
      <c r="M26" s="30"/>
      <c r="N26" s="21"/>
      <c r="O26" s="30"/>
      <c r="P26" s="57">
        <v>585</v>
      </c>
      <c r="Q26" s="30"/>
    </row>
    <row r="27" spans="1:17" x14ac:dyDescent="0.25">
      <c r="A27" s="15"/>
      <c r="B27" s="28" t="s">
        <v>376</v>
      </c>
      <c r="C27" s="41"/>
      <c r="D27" s="54">
        <v>47</v>
      </c>
      <c r="E27" s="27"/>
      <c r="F27" s="28"/>
      <c r="G27" s="41"/>
      <c r="H27" s="54">
        <v>182</v>
      </c>
      <c r="I27" s="27"/>
      <c r="J27" s="21"/>
      <c r="K27" s="41"/>
      <c r="L27" s="54">
        <v>160</v>
      </c>
      <c r="M27" s="27"/>
      <c r="N27" s="28"/>
      <c r="O27" s="41"/>
      <c r="P27" s="54">
        <v>364</v>
      </c>
      <c r="Q27" s="27"/>
    </row>
    <row r="28" spans="1:17" ht="15.75" thickBot="1" x14ac:dyDescent="0.3">
      <c r="A28" s="15"/>
      <c r="B28" s="29" t="s">
        <v>377</v>
      </c>
      <c r="C28" s="44" t="s">
        <v>215</v>
      </c>
      <c r="D28" s="60">
        <v>442</v>
      </c>
      <c r="E28" s="30"/>
      <c r="F28" s="21"/>
      <c r="G28" s="44" t="s">
        <v>215</v>
      </c>
      <c r="H28" s="60">
        <v>620</v>
      </c>
      <c r="I28" s="30"/>
      <c r="J28" s="21"/>
      <c r="K28" s="44" t="s">
        <v>215</v>
      </c>
      <c r="L28" s="45">
        <v>1000</v>
      </c>
      <c r="M28" s="30"/>
      <c r="N28" s="21"/>
      <c r="O28" s="44" t="s">
        <v>215</v>
      </c>
      <c r="P28" s="45">
        <v>1239</v>
      </c>
      <c r="Q28" s="30"/>
    </row>
    <row r="29" spans="1:17" ht="15.75" thickTop="1" x14ac:dyDescent="0.25">
      <c r="A29" s="15"/>
      <c r="B29" s="19"/>
      <c r="C29" s="19"/>
      <c r="D29" s="19"/>
      <c r="E29" s="19"/>
      <c r="F29" s="19"/>
      <c r="G29" s="19"/>
      <c r="H29" s="19"/>
      <c r="I29" s="19"/>
      <c r="J29" s="19"/>
      <c r="K29" s="19"/>
      <c r="L29" s="19"/>
      <c r="M29" s="19"/>
      <c r="N29" s="19"/>
      <c r="O29" s="19"/>
      <c r="P29" s="19"/>
      <c r="Q29" s="19"/>
    </row>
    <row r="30" spans="1:17" x14ac:dyDescent="0.25">
      <c r="A30" s="15"/>
      <c r="B30" s="19"/>
      <c r="C30" s="19"/>
      <c r="D30" s="19"/>
      <c r="E30" s="19"/>
      <c r="F30" s="19"/>
      <c r="G30" s="19"/>
      <c r="H30" s="19"/>
      <c r="I30" s="19"/>
      <c r="J30" s="19"/>
      <c r="K30" s="19"/>
      <c r="L30" s="19"/>
      <c r="M30" s="19"/>
      <c r="N30" s="19"/>
      <c r="O30" s="19"/>
      <c r="P30" s="19"/>
      <c r="Q30" s="19"/>
    </row>
    <row r="31" spans="1:17" x14ac:dyDescent="0.25">
      <c r="A31" s="15"/>
      <c r="B31" s="86"/>
      <c r="C31" s="86"/>
      <c r="D31" s="86"/>
      <c r="E31" s="86"/>
      <c r="F31" s="86"/>
      <c r="G31" s="86"/>
      <c r="H31" s="86"/>
      <c r="I31" s="86"/>
      <c r="J31" s="86"/>
      <c r="K31" s="86"/>
      <c r="L31" s="86"/>
      <c r="M31" s="86"/>
      <c r="N31" s="86"/>
      <c r="O31" s="86"/>
      <c r="P31" s="86"/>
      <c r="Q31" s="86"/>
    </row>
  </sheetData>
  <mergeCells count="44">
    <mergeCell ref="B18:Q18"/>
    <mergeCell ref="B19:Q19"/>
    <mergeCell ref="B20:Q20"/>
    <mergeCell ref="B29:Q29"/>
    <mergeCell ref="B30:Q30"/>
    <mergeCell ref="B31:Q31"/>
    <mergeCell ref="A1:A2"/>
    <mergeCell ref="B1:Q1"/>
    <mergeCell ref="B2:Q2"/>
    <mergeCell ref="A3:A31"/>
    <mergeCell ref="B3:Q3"/>
    <mergeCell ref="B4:Q4"/>
    <mergeCell ref="B5:Q5"/>
    <mergeCell ref="B6:Q6"/>
    <mergeCell ref="B7:Q7"/>
    <mergeCell ref="B17:Q17"/>
    <mergeCell ref="Q21:Q22"/>
    <mergeCell ref="C23:D23"/>
    <mergeCell ref="G23:H23"/>
    <mergeCell ref="K23:L23"/>
    <mergeCell ref="O23:P23"/>
    <mergeCell ref="C24:H24"/>
    <mergeCell ref="K24:P24"/>
    <mergeCell ref="B21:B22"/>
    <mergeCell ref="C21:H21"/>
    <mergeCell ref="C22:H22"/>
    <mergeCell ref="I21:I22"/>
    <mergeCell ref="J21:J22"/>
    <mergeCell ref="K21:P21"/>
    <mergeCell ref="K22:P22"/>
    <mergeCell ref="Q8:Q9"/>
    <mergeCell ref="C10:D10"/>
    <mergeCell ref="G10:H10"/>
    <mergeCell ref="K10:L10"/>
    <mergeCell ref="O10:P10"/>
    <mergeCell ref="C11:H11"/>
    <mergeCell ref="K11:P11"/>
    <mergeCell ref="B8:B9"/>
    <mergeCell ref="C8:H8"/>
    <mergeCell ref="C9:H9"/>
    <mergeCell ref="I8:I9"/>
    <mergeCell ref="J8:J9"/>
    <mergeCell ref="K8:P8"/>
    <mergeCell ref="K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5891</v>
      </c>
      <c r="C4" s="8">
        <v>175872</v>
      </c>
    </row>
    <row r="5" spans="1:3" ht="30" x14ac:dyDescent="0.25">
      <c r="A5" s="2" t="s">
        <v>31</v>
      </c>
      <c r="B5" s="6">
        <v>151780</v>
      </c>
      <c r="C5" s="6">
        <v>129356</v>
      </c>
    </row>
    <row r="6" spans="1:3" x14ac:dyDescent="0.25">
      <c r="A6" s="2" t="s">
        <v>32</v>
      </c>
      <c r="B6" s="6">
        <v>351743</v>
      </c>
      <c r="C6" s="6">
        <v>328772</v>
      </c>
    </row>
    <row r="7" spans="1:3" x14ac:dyDescent="0.25">
      <c r="A7" s="2" t="s">
        <v>33</v>
      </c>
      <c r="B7" s="6">
        <v>11411</v>
      </c>
      <c r="C7" s="6">
        <v>10947</v>
      </c>
    </row>
    <row r="8" spans="1:3" x14ac:dyDescent="0.25">
      <c r="A8" s="2" t="s">
        <v>34</v>
      </c>
      <c r="B8" s="6">
        <v>10392</v>
      </c>
      <c r="C8" s="6">
        <v>7596</v>
      </c>
    </row>
    <row r="9" spans="1:3" x14ac:dyDescent="0.25">
      <c r="A9" s="2" t="s">
        <v>35</v>
      </c>
      <c r="B9" s="6">
        <v>25435</v>
      </c>
      <c r="C9" s="6">
        <v>20665</v>
      </c>
    </row>
    <row r="10" spans="1:3" x14ac:dyDescent="0.25">
      <c r="A10" s="2" t="s">
        <v>36</v>
      </c>
      <c r="B10" s="6">
        <v>616652</v>
      </c>
      <c r="C10" s="6">
        <v>673208</v>
      </c>
    </row>
    <row r="11" spans="1:3" ht="45" x14ac:dyDescent="0.25">
      <c r="A11" s="2" t="s">
        <v>37</v>
      </c>
      <c r="B11" s="6">
        <v>441156</v>
      </c>
      <c r="C11" s="6">
        <v>414257</v>
      </c>
    </row>
    <row r="12" spans="1:3" ht="30" x14ac:dyDescent="0.25">
      <c r="A12" s="2" t="s">
        <v>38</v>
      </c>
      <c r="B12" s="6">
        <v>53925</v>
      </c>
      <c r="C12" s="6">
        <v>57488</v>
      </c>
    </row>
    <row r="13" spans="1:3" ht="30" x14ac:dyDescent="0.25">
      <c r="A13" s="2" t="s">
        <v>39</v>
      </c>
      <c r="B13" s="6">
        <v>13784</v>
      </c>
      <c r="C13" s="6">
        <v>14074</v>
      </c>
    </row>
    <row r="14" spans="1:3" x14ac:dyDescent="0.25">
      <c r="A14" s="2" t="s">
        <v>40</v>
      </c>
      <c r="B14" s="6">
        <v>8083</v>
      </c>
      <c r="C14" s="6">
        <v>9213</v>
      </c>
    </row>
    <row r="15" spans="1:3" x14ac:dyDescent="0.25">
      <c r="A15" s="2" t="s">
        <v>34</v>
      </c>
      <c r="B15" s="6">
        <v>1459</v>
      </c>
      <c r="C15" s="6">
        <v>1326</v>
      </c>
    </row>
    <row r="16" spans="1:3" x14ac:dyDescent="0.25">
      <c r="A16" s="2" t="s">
        <v>41</v>
      </c>
      <c r="B16" s="6">
        <v>26287</v>
      </c>
      <c r="C16" s="6">
        <v>25231</v>
      </c>
    </row>
    <row r="17" spans="1:3" x14ac:dyDescent="0.25">
      <c r="A17" s="2" t="s">
        <v>42</v>
      </c>
      <c r="B17" s="6">
        <v>1161346</v>
      </c>
      <c r="C17" s="6">
        <v>1194797</v>
      </c>
    </row>
    <row r="18" spans="1:3" x14ac:dyDescent="0.25">
      <c r="A18" s="3" t="s">
        <v>43</v>
      </c>
      <c r="B18" s="4" t="s">
        <v>5</v>
      </c>
      <c r="C18" s="4" t="s">
        <v>5</v>
      </c>
    </row>
    <row r="19" spans="1:3" x14ac:dyDescent="0.25">
      <c r="A19" s="2" t="s">
        <v>44</v>
      </c>
      <c r="B19" s="6">
        <v>1534</v>
      </c>
      <c r="C19" s="4">
        <v>0</v>
      </c>
    </row>
    <row r="20" spans="1:3" x14ac:dyDescent="0.25">
      <c r="A20" s="2" t="s">
        <v>45</v>
      </c>
      <c r="B20" s="6">
        <v>79488</v>
      </c>
      <c r="C20" s="6">
        <v>115736</v>
      </c>
    </row>
    <row r="21" spans="1:3" x14ac:dyDescent="0.25">
      <c r="A21" s="2" t="s">
        <v>46</v>
      </c>
      <c r="B21" s="6">
        <v>46910</v>
      </c>
      <c r="C21" s="6">
        <v>54539</v>
      </c>
    </row>
    <row r="22" spans="1:3" x14ac:dyDescent="0.25">
      <c r="A22" s="2" t="s">
        <v>34</v>
      </c>
      <c r="B22" s="4">
        <v>175</v>
      </c>
      <c r="C22" s="4">
        <v>182</v>
      </c>
    </row>
    <row r="23" spans="1:3" x14ac:dyDescent="0.25">
      <c r="A23" s="2" t="s">
        <v>47</v>
      </c>
      <c r="B23" s="6">
        <v>20658</v>
      </c>
      <c r="C23" s="6">
        <v>24603</v>
      </c>
    </row>
    <row r="24" spans="1:3" x14ac:dyDescent="0.25">
      <c r="A24" s="2" t="s">
        <v>48</v>
      </c>
      <c r="B24" s="6">
        <v>148765</v>
      </c>
      <c r="C24" s="6">
        <v>195060</v>
      </c>
    </row>
    <row r="25" spans="1:3" x14ac:dyDescent="0.25">
      <c r="A25" s="2" t="s">
        <v>49</v>
      </c>
      <c r="B25" s="6">
        <v>351912</v>
      </c>
      <c r="C25" s="6">
        <v>350989</v>
      </c>
    </row>
    <row r="26" spans="1:3" x14ac:dyDescent="0.25">
      <c r="A26" s="2" t="s">
        <v>34</v>
      </c>
      <c r="B26" s="6">
        <v>17527</v>
      </c>
      <c r="C26" s="6">
        <v>18359</v>
      </c>
    </row>
    <row r="27" spans="1:3" x14ac:dyDescent="0.25">
      <c r="A27" s="2" t="s">
        <v>50</v>
      </c>
      <c r="B27" s="6">
        <v>76398</v>
      </c>
      <c r="C27" s="6">
        <v>75991</v>
      </c>
    </row>
    <row r="28" spans="1:3" x14ac:dyDescent="0.25">
      <c r="A28" s="2" t="s">
        <v>51</v>
      </c>
      <c r="B28" s="6">
        <v>594602</v>
      </c>
      <c r="C28" s="6">
        <v>640399</v>
      </c>
    </row>
    <row r="29" spans="1:3" ht="30" x14ac:dyDescent="0.25">
      <c r="A29" s="2" t="s">
        <v>52</v>
      </c>
      <c r="B29" s="4" t="s">
        <v>53</v>
      </c>
      <c r="C29" s="4" t="s">
        <v>53</v>
      </c>
    </row>
    <row r="30" spans="1:3" x14ac:dyDescent="0.25">
      <c r="A30" s="3" t="s">
        <v>54</v>
      </c>
      <c r="B30" s="4" t="s">
        <v>5</v>
      </c>
      <c r="C30" s="4" t="s">
        <v>5</v>
      </c>
    </row>
    <row r="31" spans="1:3" ht="30" x14ac:dyDescent="0.25">
      <c r="A31" s="2" t="s">
        <v>55</v>
      </c>
      <c r="B31" s="4" t="s">
        <v>53</v>
      </c>
      <c r="C31" s="4" t="s">
        <v>53</v>
      </c>
    </row>
    <row r="32" spans="1:3" ht="75" x14ac:dyDescent="0.25">
      <c r="A32" s="2" t="s">
        <v>56</v>
      </c>
      <c r="B32" s="4">
        <v>328</v>
      </c>
      <c r="C32" s="4">
        <v>325</v>
      </c>
    </row>
    <row r="33" spans="1:3" x14ac:dyDescent="0.25">
      <c r="A33" s="2" t="s">
        <v>57</v>
      </c>
      <c r="B33" s="6">
        <v>370150</v>
      </c>
      <c r="C33" s="6">
        <v>363590</v>
      </c>
    </row>
    <row r="34" spans="1:3" x14ac:dyDescent="0.25">
      <c r="A34" s="2" t="s">
        <v>58</v>
      </c>
      <c r="B34" s="6">
        <v>174061</v>
      </c>
      <c r="C34" s="6">
        <v>170827</v>
      </c>
    </row>
    <row r="35" spans="1:3" ht="30" x14ac:dyDescent="0.25">
      <c r="A35" s="2" t="s">
        <v>59</v>
      </c>
      <c r="B35" s="6">
        <v>-18316</v>
      </c>
      <c r="C35" s="6">
        <v>-21252</v>
      </c>
    </row>
    <row r="36" spans="1:3" x14ac:dyDescent="0.25">
      <c r="A36" s="2" t="s">
        <v>60</v>
      </c>
      <c r="B36" s="6">
        <v>526223</v>
      </c>
      <c r="C36" s="6">
        <v>513490</v>
      </c>
    </row>
    <row r="37" spans="1:3" x14ac:dyDescent="0.25">
      <c r="A37" s="2" t="s">
        <v>61</v>
      </c>
      <c r="B37" s="6">
        <v>40521</v>
      </c>
      <c r="C37" s="6">
        <v>40908</v>
      </c>
    </row>
    <row r="38" spans="1:3" x14ac:dyDescent="0.25">
      <c r="A38" s="2" t="s">
        <v>62</v>
      </c>
      <c r="B38" s="6">
        <v>566744</v>
      </c>
      <c r="C38" s="6">
        <v>554398</v>
      </c>
    </row>
    <row r="39" spans="1:3" x14ac:dyDescent="0.25">
      <c r="A39" s="2" t="s">
        <v>63</v>
      </c>
      <c r="B39" s="8">
        <v>1161346</v>
      </c>
      <c r="C39" s="8">
        <v>1194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6" width="25.5703125" customWidth="1"/>
    <col min="7" max="7" width="5.140625" customWidth="1"/>
    <col min="8" max="8" width="18.28515625" customWidth="1"/>
    <col min="9" max="10" width="25.5703125" customWidth="1"/>
    <col min="11" max="11" width="5.140625" customWidth="1"/>
    <col min="12" max="12" width="18.28515625" customWidth="1"/>
    <col min="13" max="14" width="25.5703125" customWidth="1"/>
    <col min="15" max="15" width="5.140625" customWidth="1"/>
    <col min="16" max="16" width="18.28515625" customWidth="1"/>
    <col min="17" max="17" width="25.5703125" customWidth="1"/>
  </cols>
  <sheetData>
    <row r="1" spans="1:17" ht="15" customHeight="1" x14ac:dyDescent="0.25">
      <c r="A1" s="7" t="s">
        <v>3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80</v>
      </c>
      <c r="B3" s="16" t="s">
        <v>5</v>
      </c>
      <c r="C3" s="16"/>
      <c r="D3" s="16"/>
      <c r="E3" s="16"/>
      <c r="F3" s="16"/>
      <c r="G3" s="16"/>
      <c r="H3" s="16"/>
      <c r="I3" s="16"/>
      <c r="J3" s="16"/>
      <c r="K3" s="16"/>
      <c r="L3" s="16"/>
      <c r="M3" s="16"/>
      <c r="N3" s="16"/>
      <c r="O3" s="16"/>
      <c r="P3" s="16"/>
      <c r="Q3" s="16"/>
    </row>
    <row r="4" spans="1:17" x14ac:dyDescent="0.25">
      <c r="A4" s="15"/>
      <c r="B4" s="17" t="s">
        <v>381</v>
      </c>
      <c r="C4" s="17"/>
      <c r="D4" s="17"/>
      <c r="E4" s="17"/>
      <c r="F4" s="17"/>
      <c r="G4" s="17"/>
      <c r="H4" s="17"/>
      <c r="I4" s="17"/>
      <c r="J4" s="17"/>
      <c r="K4" s="17"/>
      <c r="L4" s="17"/>
      <c r="M4" s="17"/>
      <c r="N4" s="17"/>
      <c r="O4" s="17"/>
      <c r="P4" s="17"/>
      <c r="Q4" s="17"/>
    </row>
    <row r="5" spans="1:17" ht="25.5" customHeight="1" x14ac:dyDescent="0.25">
      <c r="A5" s="15"/>
      <c r="B5" s="19" t="s">
        <v>382</v>
      </c>
      <c r="C5" s="19"/>
      <c r="D5" s="19"/>
      <c r="E5" s="19"/>
      <c r="F5" s="19"/>
      <c r="G5" s="19"/>
      <c r="H5" s="19"/>
      <c r="I5" s="19"/>
      <c r="J5" s="19"/>
      <c r="K5" s="19"/>
      <c r="L5" s="19"/>
      <c r="M5" s="19"/>
      <c r="N5" s="19"/>
      <c r="O5" s="19"/>
      <c r="P5" s="19"/>
      <c r="Q5" s="19"/>
    </row>
    <row r="6" spans="1:17" x14ac:dyDescent="0.25">
      <c r="A6" s="15"/>
      <c r="B6" s="19" t="s">
        <v>383</v>
      </c>
      <c r="C6" s="19"/>
      <c r="D6" s="19"/>
      <c r="E6" s="19"/>
      <c r="F6" s="19"/>
      <c r="G6" s="19"/>
      <c r="H6" s="19"/>
      <c r="I6" s="19"/>
      <c r="J6" s="19"/>
      <c r="K6" s="19"/>
      <c r="L6" s="19"/>
      <c r="M6" s="19"/>
      <c r="N6" s="19"/>
      <c r="O6" s="19"/>
      <c r="P6" s="19"/>
      <c r="Q6" s="19"/>
    </row>
    <row r="7" spans="1:17" x14ac:dyDescent="0.25">
      <c r="A7" s="15"/>
      <c r="B7" s="13" t="s">
        <v>179</v>
      </c>
      <c r="C7" s="14" t="s">
        <v>384</v>
      </c>
    </row>
    <row r="8" spans="1:17" x14ac:dyDescent="0.25">
      <c r="A8" s="15"/>
      <c r="B8" s="13" t="s">
        <v>179</v>
      </c>
      <c r="C8" s="14" t="s">
        <v>385</v>
      </c>
    </row>
    <row r="9" spans="1:17" ht="25.5" x14ac:dyDescent="0.25">
      <c r="A9" s="15"/>
      <c r="B9" s="13" t="s">
        <v>179</v>
      </c>
      <c r="C9" s="14" t="s">
        <v>386</v>
      </c>
    </row>
    <row r="10" spans="1:17" x14ac:dyDescent="0.25">
      <c r="A10" s="15"/>
      <c r="B10" s="13" t="s">
        <v>179</v>
      </c>
      <c r="C10" s="14" t="s">
        <v>387</v>
      </c>
    </row>
    <row r="11" spans="1:17" ht="15.75" customHeight="1" x14ac:dyDescent="0.25">
      <c r="A11" s="15"/>
      <c r="B11" s="19" t="s">
        <v>388</v>
      </c>
      <c r="C11" s="19"/>
      <c r="D11" s="19"/>
      <c r="E11" s="19"/>
      <c r="F11" s="19"/>
      <c r="G11" s="19"/>
      <c r="H11" s="19"/>
      <c r="I11" s="19"/>
      <c r="J11" s="19"/>
      <c r="K11" s="19"/>
      <c r="L11" s="19"/>
      <c r="M11" s="19"/>
      <c r="N11" s="19"/>
      <c r="O11" s="19"/>
      <c r="P11" s="19"/>
      <c r="Q11" s="19"/>
    </row>
    <row r="12" spans="1:17" ht="15.75" x14ac:dyDescent="0.25">
      <c r="A12" s="15"/>
      <c r="B12" s="52"/>
      <c r="C12" s="52"/>
      <c r="D12" s="52"/>
      <c r="E12" s="52"/>
      <c r="F12" s="52"/>
      <c r="G12" s="52"/>
      <c r="H12" s="52"/>
      <c r="I12" s="52"/>
      <c r="J12" s="52"/>
      <c r="K12" s="52"/>
      <c r="L12" s="52"/>
      <c r="M12" s="52"/>
      <c r="N12" s="52"/>
      <c r="O12" s="52"/>
      <c r="P12" s="52"/>
      <c r="Q12" s="52"/>
    </row>
    <row r="13" spans="1:17" x14ac:dyDescent="0.25">
      <c r="A13" s="15"/>
      <c r="B13" s="85"/>
      <c r="C13" s="50" t="s">
        <v>368</v>
      </c>
      <c r="D13" s="50"/>
      <c r="E13" s="50"/>
      <c r="F13" s="50"/>
      <c r="G13" s="50"/>
      <c r="H13" s="50"/>
      <c r="I13" s="64"/>
      <c r="J13" s="85"/>
      <c r="K13" s="50" t="s">
        <v>353</v>
      </c>
      <c r="L13" s="50"/>
      <c r="M13" s="50"/>
      <c r="N13" s="50"/>
      <c r="O13" s="50"/>
      <c r="P13" s="50"/>
      <c r="Q13" s="64"/>
    </row>
    <row r="14" spans="1:17" x14ac:dyDescent="0.25">
      <c r="A14" s="15"/>
      <c r="B14" s="85"/>
      <c r="C14" s="51" t="s">
        <v>210</v>
      </c>
      <c r="D14" s="51"/>
      <c r="E14" s="51"/>
      <c r="F14" s="51"/>
      <c r="G14" s="51"/>
      <c r="H14" s="51"/>
      <c r="I14" s="64"/>
      <c r="J14" s="85"/>
      <c r="K14" s="51" t="s">
        <v>210</v>
      </c>
      <c r="L14" s="51"/>
      <c r="M14" s="51"/>
      <c r="N14" s="51"/>
      <c r="O14" s="51"/>
      <c r="P14" s="51"/>
      <c r="Q14" s="64"/>
    </row>
    <row r="15" spans="1:17" x14ac:dyDescent="0.25">
      <c r="A15" s="15"/>
      <c r="B15" s="24"/>
      <c r="C15" s="58">
        <v>2014</v>
      </c>
      <c r="D15" s="58"/>
      <c r="E15" s="23"/>
      <c r="F15" s="53"/>
      <c r="G15" s="58">
        <v>2013</v>
      </c>
      <c r="H15" s="58"/>
      <c r="I15" s="23"/>
      <c r="J15" s="21"/>
      <c r="K15" s="58">
        <v>2014</v>
      </c>
      <c r="L15" s="58"/>
      <c r="M15" s="23"/>
      <c r="N15" s="53"/>
      <c r="O15" s="58">
        <v>2013</v>
      </c>
      <c r="P15" s="58"/>
      <c r="Q15" s="23"/>
    </row>
    <row r="16" spans="1:17" x14ac:dyDescent="0.25">
      <c r="A16" s="15"/>
      <c r="B16" s="24"/>
      <c r="C16" s="50" t="s">
        <v>212</v>
      </c>
      <c r="D16" s="50"/>
      <c r="E16" s="50"/>
      <c r="F16" s="50"/>
      <c r="G16" s="50"/>
      <c r="H16" s="50"/>
      <c r="I16" s="23"/>
      <c r="J16" s="21"/>
      <c r="K16" s="50" t="s">
        <v>212</v>
      </c>
      <c r="L16" s="50"/>
      <c r="M16" s="50"/>
      <c r="N16" s="50"/>
      <c r="O16" s="50"/>
      <c r="P16" s="50"/>
      <c r="Q16" s="23"/>
    </row>
    <row r="17" spans="1:17" x14ac:dyDescent="0.25">
      <c r="A17" s="15"/>
      <c r="B17" s="28" t="s">
        <v>389</v>
      </c>
      <c r="C17" s="27" t="s">
        <v>215</v>
      </c>
      <c r="D17" s="33">
        <v>181115</v>
      </c>
      <c r="E17" s="27"/>
      <c r="F17" s="28"/>
      <c r="G17" s="27" t="s">
        <v>215</v>
      </c>
      <c r="H17" s="33">
        <v>192543</v>
      </c>
      <c r="I17" s="27"/>
      <c r="J17" s="21"/>
      <c r="K17" s="27" t="s">
        <v>215</v>
      </c>
      <c r="L17" s="33">
        <v>346636</v>
      </c>
      <c r="M17" s="27"/>
      <c r="N17" s="28"/>
      <c r="O17" s="27" t="s">
        <v>215</v>
      </c>
      <c r="P17" s="33">
        <v>389316</v>
      </c>
      <c r="Q17" s="27"/>
    </row>
    <row r="18" spans="1:17" x14ac:dyDescent="0.25">
      <c r="A18" s="15"/>
      <c r="B18" s="21" t="s">
        <v>390</v>
      </c>
      <c r="C18" s="30"/>
      <c r="D18" s="31">
        <v>106178</v>
      </c>
      <c r="E18" s="30"/>
      <c r="F18" s="21"/>
      <c r="G18" s="30"/>
      <c r="H18" s="31">
        <v>104937</v>
      </c>
      <c r="I18" s="30"/>
      <c r="J18" s="21"/>
      <c r="K18" s="30"/>
      <c r="L18" s="31">
        <v>209955</v>
      </c>
      <c r="M18" s="30"/>
      <c r="N18" s="21"/>
      <c r="O18" s="30"/>
      <c r="P18" s="31">
        <v>213031</v>
      </c>
      <c r="Q18" s="30"/>
    </row>
    <row r="19" spans="1:17" x14ac:dyDescent="0.25">
      <c r="A19" s="15"/>
      <c r="B19" s="28" t="s">
        <v>391</v>
      </c>
      <c r="C19" s="27"/>
      <c r="D19" s="33">
        <v>29242</v>
      </c>
      <c r="E19" s="27"/>
      <c r="F19" s="28"/>
      <c r="G19" s="27"/>
      <c r="H19" s="33">
        <v>29244</v>
      </c>
      <c r="I19" s="27"/>
      <c r="J19" s="21"/>
      <c r="K19" s="27"/>
      <c r="L19" s="33">
        <v>64605</v>
      </c>
      <c r="M19" s="27"/>
      <c r="N19" s="28"/>
      <c r="O19" s="27"/>
      <c r="P19" s="33">
        <v>56273</v>
      </c>
      <c r="Q19" s="27"/>
    </row>
    <row r="20" spans="1:17" x14ac:dyDescent="0.25">
      <c r="A20" s="15"/>
      <c r="B20" s="21" t="s">
        <v>392</v>
      </c>
      <c r="C20" s="30"/>
      <c r="D20" s="31">
        <v>7144</v>
      </c>
      <c r="E20" s="30"/>
      <c r="F20" s="21"/>
      <c r="G20" s="30"/>
      <c r="H20" s="31">
        <v>7544</v>
      </c>
      <c r="I20" s="30"/>
      <c r="J20" s="21"/>
      <c r="K20" s="30"/>
      <c r="L20" s="31">
        <v>14044</v>
      </c>
      <c r="M20" s="30"/>
      <c r="N20" s="21"/>
      <c r="O20" s="30"/>
      <c r="P20" s="31">
        <v>15448</v>
      </c>
      <c r="Q20" s="30"/>
    </row>
    <row r="21" spans="1:17" x14ac:dyDescent="0.25">
      <c r="A21" s="15"/>
      <c r="B21" s="28" t="s">
        <v>222</v>
      </c>
      <c r="C21" s="41"/>
      <c r="D21" s="54">
        <v>88</v>
      </c>
      <c r="E21" s="27"/>
      <c r="F21" s="28"/>
      <c r="G21" s="41"/>
      <c r="H21" s="54">
        <v>275</v>
      </c>
      <c r="I21" s="27"/>
      <c r="J21" s="21"/>
      <c r="K21" s="41"/>
      <c r="L21" s="54">
        <v>183</v>
      </c>
      <c r="M21" s="27"/>
      <c r="N21" s="28"/>
      <c r="O21" s="41"/>
      <c r="P21" s="54">
        <v>582</v>
      </c>
      <c r="Q21" s="27"/>
    </row>
    <row r="22" spans="1:17" ht="15.75" thickBot="1" x14ac:dyDescent="0.3">
      <c r="A22" s="15"/>
      <c r="B22" s="21"/>
      <c r="C22" s="44" t="s">
        <v>215</v>
      </c>
      <c r="D22" s="45">
        <v>323767</v>
      </c>
      <c r="E22" s="30"/>
      <c r="F22" s="21"/>
      <c r="G22" s="44" t="s">
        <v>215</v>
      </c>
      <c r="H22" s="45">
        <v>334543</v>
      </c>
      <c r="I22" s="30"/>
      <c r="J22" s="21"/>
      <c r="K22" s="44" t="s">
        <v>215</v>
      </c>
      <c r="L22" s="45">
        <v>635423</v>
      </c>
      <c r="M22" s="30"/>
      <c r="N22" s="21"/>
      <c r="O22" s="44" t="s">
        <v>215</v>
      </c>
      <c r="P22" s="45">
        <v>674650</v>
      </c>
      <c r="Q22" s="30"/>
    </row>
    <row r="23" spans="1:17" ht="16.5" thickTop="1" x14ac:dyDescent="0.25">
      <c r="A23" s="15"/>
      <c r="B23" s="52"/>
      <c r="C23" s="52"/>
      <c r="D23" s="52"/>
      <c r="E23" s="52"/>
      <c r="F23" s="52"/>
      <c r="G23" s="52"/>
      <c r="H23" s="52"/>
      <c r="I23" s="52"/>
      <c r="J23" s="52"/>
      <c r="K23" s="52"/>
      <c r="L23" s="52"/>
      <c r="M23" s="52"/>
      <c r="N23" s="52"/>
      <c r="O23" s="52"/>
      <c r="P23" s="52"/>
      <c r="Q23" s="52"/>
    </row>
    <row r="24" spans="1:17" x14ac:dyDescent="0.25">
      <c r="A24" s="15"/>
      <c r="B24" s="19" t="s">
        <v>393</v>
      </c>
      <c r="C24" s="19"/>
      <c r="D24" s="19"/>
      <c r="E24" s="19"/>
      <c r="F24" s="19"/>
      <c r="G24" s="19"/>
      <c r="H24" s="19"/>
      <c r="I24" s="19"/>
      <c r="J24" s="19"/>
      <c r="K24" s="19"/>
      <c r="L24" s="19"/>
      <c r="M24" s="19"/>
      <c r="N24" s="19"/>
      <c r="O24" s="19"/>
      <c r="P24" s="19"/>
      <c r="Q24" s="19"/>
    </row>
    <row r="25" spans="1:17" x14ac:dyDescent="0.25">
      <c r="A25" s="15"/>
      <c r="B25" s="16"/>
      <c r="C25" s="16"/>
      <c r="D25" s="16"/>
      <c r="E25" s="16"/>
      <c r="F25" s="16"/>
      <c r="G25" s="16"/>
      <c r="H25" s="16"/>
      <c r="I25" s="16"/>
      <c r="J25" s="16"/>
      <c r="K25" s="16"/>
      <c r="L25" s="16"/>
      <c r="M25" s="16"/>
      <c r="N25" s="16"/>
      <c r="O25" s="16"/>
      <c r="P25" s="16"/>
      <c r="Q25" s="16"/>
    </row>
    <row r="26" spans="1:17" x14ac:dyDescent="0.25">
      <c r="A26" s="15"/>
      <c r="B26" s="19" t="s">
        <v>394</v>
      </c>
      <c r="C26" s="19"/>
      <c r="D26" s="19"/>
      <c r="E26" s="19"/>
      <c r="F26" s="19"/>
      <c r="G26" s="19"/>
      <c r="H26" s="19"/>
      <c r="I26" s="19"/>
      <c r="J26" s="19"/>
      <c r="K26" s="19"/>
      <c r="L26" s="19"/>
      <c r="M26" s="19"/>
      <c r="N26" s="19"/>
      <c r="O26" s="19"/>
      <c r="P26" s="19"/>
      <c r="Q26" s="19"/>
    </row>
    <row r="27" spans="1:17" x14ac:dyDescent="0.25">
      <c r="A27" s="15"/>
      <c r="B27" s="66"/>
      <c r="C27" s="66"/>
      <c r="D27" s="66"/>
      <c r="E27" s="66"/>
      <c r="F27" s="66"/>
      <c r="G27" s="66"/>
      <c r="H27" s="66"/>
      <c r="I27" s="66"/>
      <c r="J27" s="66"/>
      <c r="K27" s="66"/>
      <c r="L27" s="66"/>
      <c r="M27" s="66"/>
      <c r="N27" s="66"/>
      <c r="O27" s="66"/>
      <c r="P27" s="66"/>
      <c r="Q27" s="66"/>
    </row>
    <row r="28" spans="1:17" x14ac:dyDescent="0.25">
      <c r="A28" s="15"/>
      <c r="B28" s="61"/>
      <c r="C28" s="50" t="s">
        <v>368</v>
      </c>
      <c r="D28" s="50"/>
      <c r="E28" s="50"/>
      <c r="F28" s="50"/>
      <c r="G28" s="50"/>
      <c r="H28" s="50"/>
      <c r="I28" s="64"/>
      <c r="J28" s="85"/>
      <c r="K28" s="50" t="s">
        <v>353</v>
      </c>
      <c r="L28" s="50"/>
      <c r="M28" s="50"/>
      <c r="N28" s="50"/>
      <c r="O28" s="50"/>
      <c r="P28" s="50"/>
      <c r="Q28" s="64"/>
    </row>
    <row r="29" spans="1:17" x14ac:dyDescent="0.25">
      <c r="A29" s="15"/>
      <c r="B29" s="61"/>
      <c r="C29" s="51" t="s">
        <v>210</v>
      </c>
      <c r="D29" s="51"/>
      <c r="E29" s="51"/>
      <c r="F29" s="51"/>
      <c r="G29" s="51"/>
      <c r="H29" s="51"/>
      <c r="I29" s="64"/>
      <c r="J29" s="85"/>
      <c r="K29" s="51" t="s">
        <v>210</v>
      </c>
      <c r="L29" s="51"/>
      <c r="M29" s="51"/>
      <c r="N29" s="51"/>
      <c r="O29" s="51"/>
      <c r="P29" s="51"/>
      <c r="Q29" s="64"/>
    </row>
    <row r="30" spans="1:17" x14ac:dyDescent="0.25">
      <c r="A30" s="15"/>
      <c r="B30" s="24"/>
      <c r="C30" s="58">
        <v>2014</v>
      </c>
      <c r="D30" s="58"/>
      <c r="E30" s="23"/>
      <c r="F30" s="53"/>
      <c r="G30" s="58">
        <v>2013</v>
      </c>
      <c r="H30" s="58"/>
      <c r="I30" s="23"/>
      <c r="J30" s="21"/>
      <c r="K30" s="58">
        <v>2014</v>
      </c>
      <c r="L30" s="58"/>
      <c r="M30" s="23"/>
      <c r="N30" s="53"/>
      <c r="O30" s="58">
        <v>2013</v>
      </c>
      <c r="P30" s="58"/>
      <c r="Q30" s="23"/>
    </row>
    <row r="31" spans="1:17" x14ac:dyDescent="0.25">
      <c r="A31" s="15"/>
      <c r="B31" s="24"/>
      <c r="C31" s="50" t="s">
        <v>212</v>
      </c>
      <c r="D31" s="50"/>
      <c r="E31" s="50"/>
      <c r="F31" s="50"/>
      <c r="G31" s="50"/>
      <c r="H31" s="50"/>
      <c r="I31" s="23"/>
      <c r="J31" s="21"/>
      <c r="K31" s="50" t="s">
        <v>212</v>
      </c>
      <c r="L31" s="50"/>
      <c r="M31" s="50"/>
      <c r="N31" s="50"/>
      <c r="O31" s="50"/>
      <c r="P31" s="50"/>
      <c r="Q31" s="23"/>
    </row>
    <row r="32" spans="1:17" x14ac:dyDescent="0.25">
      <c r="A32" s="15"/>
      <c r="B32" s="28" t="s">
        <v>395</v>
      </c>
      <c r="C32" s="27"/>
      <c r="D32" s="27"/>
      <c r="E32" s="27"/>
      <c r="F32" s="28"/>
      <c r="G32" s="27"/>
      <c r="H32" s="27"/>
      <c r="I32" s="27"/>
      <c r="J32" s="21"/>
      <c r="K32" s="27"/>
      <c r="L32" s="27"/>
      <c r="M32" s="27"/>
      <c r="N32" s="28"/>
      <c r="O32" s="27"/>
      <c r="P32" s="27"/>
      <c r="Q32" s="27"/>
    </row>
    <row r="33" spans="1:17" x14ac:dyDescent="0.25">
      <c r="A33" s="15"/>
      <c r="B33" s="29" t="s">
        <v>396</v>
      </c>
      <c r="C33" s="30" t="s">
        <v>215</v>
      </c>
      <c r="D33" s="31">
        <v>100956</v>
      </c>
      <c r="E33" s="30"/>
      <c r="F33" s="21"/>
      <c r="G33" s="30" t="s">
        <v>215</v>
      </c>
      <c r="H33" s="31">
        <v>100929</v>
      </c>
      <c r="I33" s="30"/>
      <c r="J33" s="21"/>
      <c r="K33" s="30" t="s">
        <v>215</v>
      </c>
      <c r="L33" s="31">
        <v>202618</v>
      </c>
      <c r="M33" s="30"/>
      <c r="N33" s="21"/>
      <c r="O33" s="30" t="s">
        <v>215</v>
      </c>
      <c r="P33" s="31">
        <v>214237</v>
      </c>
      <c r="Q33" s="30"/>
    </row>
    <row r="34" spans="1:17" x14ac:dyDescent="0.25">
      <c r="A34" s="15"/>
      <c r="B34" s="32" t="s">
        <v>397</v>
      </c>
      <c r="C34" s="27"/>
      <c r="D34" s="33">
        <v>39971</v>
      </c>
      <c r="E34" s="27"/>
      <c r="F34" s="28"/>
      <c r="G34" s="27"/>
      <c r="H34" s="33">
        <v>42304</v>
      </c>
      <c r="I34" s="27"/>
      <c r="J34" s="21"/>
      <c r="K34" s="27"/>
      <c r="L34" s="33">
        <v>80612</v>
      </c>
      <c r="M34" s="27"/>
      <c r="N34" s="28"/>
      <c r="O34" s="27"/>
      <c r="P34" s="33">
        <v>85685</v>
      </c>
      <c r="Q34" s="27"/>
    </row>
    <row r="35" spans="1:17" x14ac:dyDescent="0.25">
      <c r="A35" s="15"/>
      <c r="B35" s="29" t="s">
        <v>398</v>
      </c>
      <c r="C35" s="30"/>
      <c r="D35" s="31">
        <v>20313</v>
      </c>
      <c r="E35" s="30"/>
      <c r="F35" s="21"/>
      <c r="G35" s="30"/>
      <c r="H35" s="31">
        <v>17503</v>
      </c>
      <c r="I35" s="30"/>
      <c r="J35" s="21"/>
      <c r="K35" s="30"/>
      <c r="L35" s="31">
        <v>39305</v>
      </c>
      <c r="M35" s="30"/>
      <c r="N35" s="21"/>
      <c r="O35" s="30"/>
      <c r="P35" s="31">
        <v>36193</v>
      </c>
      <c r="Q35" s="30"/>
    </row>
    <row r="36" spans="1:17" x14ac:dyDescent="0.25">
      <c r="A36" s="15"/>
      <c r="B36" s="32" t="s">
        <v>399</v>
      </c>
      <c r="C36" s="27"/>
      <c r="D36" s="33">
        <v>19801</v>
      </c>
      <c r="E36" s="27"/>
      <c r="F36" s="28"/>
      <c r="G36" s="27"/>
      <c r="H36" s="33">
        <v>20080</v>
      </c>
      <c r="I36" s="27"/>
      <c r="J36" s="21"/>
      <c r="K36" s="27"/>
      <c r="L36" s="33">
        <v>37482</v>
      </c>
      <c r="M36" s="27"/>
      <c r="N36" s="28"/>
      <c r="O36" s="27"/>
      <c r="P36" s="33">
        <v>37131</v>
      </c>
      <c r="Q36" s="27"/>
    </row>
    <row r="37" spans="1:17" x14ac:dyDescent="0.25">
      <c r="A37" s="15"/>
      <c r="B37" s="29" t="s">
        <v>400</v>
      </c>
      <c r="C37" s="30"/>
      <c r="D37" s="31">
        <v>10936</v>
      </c>
      <c r="E37" s="30"/>
      <c r="F37" s="21"/>
      <c r="G37" s="30"/>
      <c r="H37" s="31">
        <v>10182</v>
      </c>
      <c r="I37" s="30"/>
      <c r="J37" s="21"/>
      <c r="K37" s="30"/>
      <c r="L37" s="31">
        <v>27184</v>
      </c>
      <c r="M37" s="30"/>
      <c r="N37" s="21"/>
      <c r="O37" s="30"/>
      <c r="P37" s="31">
        <v>20164</v>
      </c>
      <c r="Q37" s="30"/>
    </row>
    <row r="38" spans="1:17" x14ac:dyDescent="0.25">
      <c r="A38" s="15"/>
      <c r="B38" s="32" t="s">
        <v>401</v>
      </c>
      <c r="C38" s="27"/>
      <c r="D38" s="33">
        <v>12365</v>
      </c>
      <c r="E38" s="27"/>
      <c r="F38" s="28"/>
      <c r="G38" s="27"/>
      <c r="H38" s="33">
        <v>12984</v>
      </c>
      <c r="I38" s="27"/>
      <c r="J38" s="21"/>
      <c r="K38" s="27"/>
      <c r="L38" s="33">
        <v>26508</v>
      </c>
      <c r="M38" s="27"/>
      <c r="N38" s="28"/>
      <c r="O38" s="27"/>
      <c r="P38" s="33">
        <v>26881</v>
      </c>
      <c r="Q38" s="27"/>
    </row>
    <row r="39" spans="1:17" x14ac:dyDescent="0.25">
      <c r="A39" s="15"/>
      <c r="B39" s="29" t="s">
        <v>402</v>
      </c>
      <c r="C39" s="30"/>
      <c r="D39" s="31">
        <v>17100</v>
      </c>
      <c r="E39" s="30"/>
      <c r="F39" s="21"/>
      <c r="G39" s="30"/>
      <c r="H39" s="31">
        <v>12432</v>
      </c>
      <c r="I39" s="30"/>
      <c r="J39" s="21"/>
      <c r="K39" s="30"/>
      <c r="L39" s="31">
        <v>25286</v>
      </c>
      <c r="M39" s="30"/>
      <c r="N39" s="21"/>
      <c r="O39" s="30"/>
      <c r="P39" s="31">
        <v>23114</v>
      </c>
      <c r="Q39" s="30"/>
    </row>
    <row r="40" spans="1:17" x14ac:dyDescent="0.25">
      <c r="A40" s="15"/>
      <c r="B40" s="32" t="s">
        <v>403</v>
      </c>
      <c r="C40" s="27"/>
      <c r="D40" s="33">
        <v>11531</v>
      </c>
      <c r="E40" s="27"/>
      <c r="F40" s="28"/>
      <c r="G40" s="27"/>
      <c r="H40" s="33">
        <v>11361</v>
      </c>
      <c r="I40" s="27"/>
      <c r="J40" s="21"/>
      <c r="K40" s="27"/>
      <c r="L40" s="33">
        <v>24010</v>
      </c>
      <c r="M40" s="27"/>
      <c r="N40" s="28"/>
      <c r="O40" s="27"/>
      <c r="P40" s="33">
        <v>23195</v>
      </c>
      <c r="Q40" s="27"/>
    </row>
    <row r="41" spans="1:17" x14ac:dyDescent="0.25">
      <c r="A41" s="15"/>
      <c r="B41" s="29" t="s">
        <v>404</v>
      </c>
      <c r="C41" s="30"/>
      <c r="D41" s="31">
        <v>10268</v>
      </c>
      <c r="E41" s="30"/>
      <c r="F41" s="21"/>
      <c r="G41" s="30"/>
      <c r="H41" s="31">
        <v>10285</v>
      </c>
      <c r="I41" s="30"/>
      <c r="J41" s="21"/>
      <c r="K41" s="30"/>
      <c r="L41" s="31">
        <v>18420</v>
      </c>
      <c r="M41" s="30"/>
      <c r="N41" s="21"/>
      <c r="O41" s="30"/>
      <c r="P41" s="31">
        <v>20759</v>
      </c>
      <c r="Q41" s="30"/>
    </row>
    <row r="42" spans="1:17" x14ac:dyDescent="0.25">
      <c r="A42" s="15"/>
      <c r="B42" s="32" t="s">
        <v>405</v>
      </c>
      <c r="C42" s="27"/>
      <c r="D42" s="33">
        <v>7345</v>
      </c>
      <c r="E42" s="27"/>
      <c r="F42" s="28"/>
      <c r="G42" s="27"/>
      <c r="H42" s="33">
        <v>10927</v>
      </c>
      <c r="I42" s="27"/>
      <c r="J42" s="21"/>
      <c r="K42" s="27"/>
      <c r="L42" s="33">
        <v>17566</v>
      </c>
      <c r="M42" s="27"/>
      <c r="N42" s="28"/>
      <c r="O42" s="27"/>
      <c r="P42" s="33">
        <v>23398</v>
      </c>
      <c r="Q42" s="27"/>
    </row>
    <row r="43" spans="1:17" x14ac:dyDescent="0.25">
      <c r="A43" s="15"/>
      <c r="B43" s="29" t="s">
        <v>406</v>
      </c>
      <c r="C43" s="30"/>
      <c r="D43" s="31">
        <v>6259</v>
      </c>
      <c r="E43" s="30"/>
      <c r="F43" s="21"/>
      <c r="G43" s="30"/>
      <c r="H43" s="31">
        <v>6577</v>
      </c>
      <c r="I43" s="30"/>
      <c r="J43" s="21"/>
      <c r="K43" s="30"/>
      <c r="L43" s="31">
        <v>13286</v>
      </c>
      <c r="M43" s="30"/>
      <c r="N43" s="21"/>
      <c r="O43" s="30"/>
      <c r="P43" s="31">
        <v>16214</v>
      </c>
      <c r="Q43" s="30"/>
    </row>
    <row r="44" spans="1:17" x14ac:dyDescent="0.25">
      <c r="A44" s="15"/>
      <c r="B44" s="32" t="s">
        <v>407</v>
      </c>
      <c r="C44" s="27"/>
      <c r="D44" s="33">
        <v>5585</v>
      </c>
      <c r="E44" s="27"/>
      <c r="F44" s="28"/>
      <c r="G44" s="27"/>
      <c r="H44" s="33">
        <v>7385</v>
      </c>
      <c r="I44" s="27"/>
      <c r="J44" s="21"/>
      <c r="K44" s="27"/>
      <c r="L44" s="33">
        <v>12067</v>
      </c>
      <c r="M44" s="27"/>
      <c r="N44" s="28"/>
      <c r="O44" s="27"/>
      <c r="P44" s="33">
        <v>13138</v>
      </c>
      <c r="Q44" s="27"/>
    </row>
    <row r="45" spans="1:17" x14ac:dyDescent="0.25">
      <c r="A45" s="15"/>
      <c r="B45" s="29" t="s">
        <v>408</v>
      </c>
      <c r="C45" s="30"/>
      <c r="D45" s="31">
        <v>6496</v>
      </c>
      <c r="E45" s="30"/>
      <c r="F45" s="21"/>
      <c r="G45" s="30"/>
      <c r="H45" s="31">
        <v>5499</v>
      </c>
      <c r="I45" s="30"/>
      <c r="J45" s="21"/>
      <c r="K45" s="30"/>
      <c r="L45" s="31">
        <v>10921</v>
      </c>
      <c r="M45" s="30"/>
      <c r="N45" s="21"/>
      <c r="O45" s="30"/>
      <c r="P45" s="31">
        <v>9572</v>
      </c>
      <c r="Q45" s="30"/>
    </row>
    <row r="46" spans="1:17" x14ac:dyDescent="0.25">
      <c r="A46" s="15"/>
      <c r="B46" s="32" t="s">
        <v>409</v>
      </c>
      <c r="C46" s="27"/>
      <c r="D46" s="33">
        <v>6102</v>
      </c>
      <c r="E46" s="27"/>
      <c r="F46" s="28"/>
      <c r="G46" s="27"/>
      <c r="H46" s="33">
        <v>3493</v>
      </c>
      <c r="I46" s="27"/>
      <c r="J46" s="21"/>
      <c r="K46" s="27"/>
      <c r="L46" s="33">
        <v>10669</v>
      </c>
      <c r="M46" s="27"/>
      <c r="N46" s="28"/>
      <c r="O46" s="27"/>
      <c r="P46" s="33">
        <v>9939</v>
      </c>
      <c r="Q46" s="27"/>
    </row>
    <row r="47" spans="1:17" x14ac:dyDescent="0.25">
      <c r="A47" s="15"/>
      <c r="B47" s="29" t="s">
        <v>410</v>
      </c>
      <c r="C47" s="30"/>
      <c r="D47" s="31">
        <v>4631</v>
      </c>
      <c r="E47" s="30"/>
      <c r="F47" s="21"/>
      <c r="G47" s="30"/>
      <c r="H47" s="31">
        <v>4919</v>
      </c>
      <c r="I47" s="30"/>
      <c r="J47" s="21"/>
      <c r="K47" s="30"/>
      <c r="L47" s="31">
        <v>8664</v>
      </c>
      <c r="M47" s="30"/>
      <c r="N47" s="21"/>
      <c r="O47" s="30"/>
      <c r="P47" s="31">
        <v>9679</v>
      </c>
      <c r="Q47" s="30"/>
    </row>
    <row r="48" spans="1:17" x14ac:dyDescent="0.25">
      <c r="A48" s="15"/>
      <c r="B48" s="32" t="s">
        <v>411</v>
      </c>
      <c r="C48" s="27"/>
      <c r="D48" s="33">
        <v>4406</v>
      </c>
      <c r="E48" s="27"/>
      <c r="F48" s="28"/>
      <c r="G48" s="27"/>
      <c r="H48" s="33">
        <v>4246</v>
      </c>
      <c r="I48" s="27"/>
      <c r="J48" s="21"/>
      <c r="K48" s="27"/>
      <c r="L48" s="33">
        <v>8596</v>
      </c>
      <c r="M48" s="27"/>
      <c r="N48" s="28"/>
      <c r="O48" s="27"/>
      <c r="P48" s="33">
        <v>8911</v>
      </c>
      <c r="Q48" s="27"/>
    </row>
    <row r="49" spans="1:17" x14ac:dyDescent="0.25">
      <c r="A49" s="15"/>
      <c r="B49" s="29" t="s">
        <v>412</v>
      </c>
      <c r="C49" s="30"/>
      <c r="D49" s="31">
        <v>4463</v>
      </c>
      <c r="E49" s="30"/>
      <c r="F49" s="21"/>
      <c r="G49" s="30"/>
      <c r="H49" s="31">
        <v>4809</v>
      </c>
      <c r="I49" s="30"/>
      <c r="J49" s="21"/>
      <c r="K49" s="30"/>
      <c r="L49" s="31">
        <v>8210</v>
      </c>
      <c r="M49" s="30"/>
      <c r="N49" s="21"/>
      <c r="O49" s="30"/>
      <c r="P49" s="31">
        <v>9683</v>
      </c>
      <c r="Q49" s="30"/>
    </row>
    <row r="50" spans="1:17" x14ac:dyDescent="0.25">
      <c r="A50" s="15"/>
      <c r="B50" s="32" t="s">
        <v>413</v>
      </c>
      <c r="C50" s="27"/>
      <c r="D50" s="33">
        <v>4954</v>
      </c>
      <c r="E50" s="27"/>
      <c r="F50" s="28"/>
      <c r="G50" s="27"/>
      <c r="H50" s="33">
        <v>3936</v>
      </c>
      <c r="I50" s="27"/>
      <c r="J50" s="21"/>
      <c r="K50" s="27"/>
      <c r="L50" s="33">
        <v>7895</v>
      </c>
      <c r="M50" s="27"/>
      <c r="N50" s="28"/>
      <c r="O50" s="27"/>
      <c r="P50" s="33">
        <v>7159</v>
      </c>
      <c r="Q50" s="27"/>
    </row>
    <row r="51" spans="1:17" x14ac:dyDescent="0.25">
      <c r="A51" s="15"/>
      <c r="B51" s="29" t="s">
        <v>414</v>
      </c>
      <c r="C51" s="30"/>
      <c r="D51" s="31">
        <v>3245</v>
      </c>
      <c r="E51" s="30"/>
      <c r="F51" s="21"/>
      <c r="G51" s="30"/>
      <c r="H51" s="31">
        <v>5914</v>
      </c>
      <c r="I51" s="30"/>
      <c r="J51" s="21"/>
      <c r="K51" s="30"/>
      <c r="L51" s="31">
        <v>6552</v>
      </c>
      <c r="M51" s="30"/>
      <c r="N51" s="21"/>
      <c r="O51" s="30"/>
      <c r="P51" s="31">
        <v>11590</v>
      </c>
      <c r="Q51" s="30"/>
    </row>
    <row r="52" spans="1:17" x14ac:dyDescent="0.25">
      <c r="A52" s="15"/>
      <c r="B52" s="32" t="s">
        <v>415</v>
      </c>
      <c r="C52" s="27"/>
      <c r="D52" s="33">
        <v>3635</v>
      </c>
      <c r="E52" s="27"/>
      <c r="F52" s="28"/>
      <c r="G52" s="27"/>
      <c r="H52" s="33">
        <v>4344</v>
      </c>
      <c r="I52" s="27"/>
      <c r="J52" s="21"/>
      <c r="K52" s="27"/>
      <c r="L52" s="33">
        <v>6450</v>
      </c>
      <c r="M52" s="27"/>
      <c r="N52" s="28"/>
      <c r="O52" s="27"/>
      <c r="P52" s="33">
        <v>6070</v>
      </c>
      <c r="Q52" s="27"/>
    </row>
    <row r="53" spans="1:17" x14ac:dyDescent="0.25">
      <c r="A53" s="15"/>
      <c r="B53" s="29" t="s">
        <v>416</v>
      </c>
      <c r="C53" s="30"/>
      <c r="D53" s="31">
        <v>2905</v>
      </c>
      <c r="E53" s="30"/>
      <c r="F53" s="21"/>
      <c r="G53" s="30"/>
      <c r="H53" s="31">
        <v>2385</v>
      </c>
      <c r="I53" s="30"/>
      <c r="J53" s="21"/>
      <c r="K53" s="30"/>
      <c r="L53" s="31">
        <v>4596</v>
      </c>
      <c r="M53" s="30"/>
      <c r="N53" s="21"/>
      <c r="O53" s="30"/>
      <c r="P53" s="31">
        <v>3811</v>
      </c>
      <c r="Q53" s="30"/>
    </row>
    <row r="54" spans="1:17" x14ac:dyDescent="0.25">
      <c r="A54" s="15"/>
      <c r="B54" s="32" t="s">
        <v>417</v>
      </c>
      <c r="C54" s="41"/>
      <c r="D54" s="42">
        <v>20500</v>
      </c>
      <c r="E54" s="27"/>
      <c r="F54" s="28"/>
      <c r="G54" s="41"/>
      <c r="H54" s="42">
        <v>32049</v>
      </c>
      <c r="I54" s="27"/>
      <c r="J54" s="21"/>
      <c r="K54" s="41"/>
      <c r="L54" s="42">
        <v>38526</v>
      </c>
      <c r="M54" s="27"/>
      <c r="N54" s="28"/>
      <c r="O54" s="41"/>
      <c r="P54" s="42">
        <v>58127</v>
      </c>
      <c r="Q54" s="27"/>
    </row>
    <row r="55" spans="1:17" ht="15.75" thickBot="1" x14ac:dyDescent="0.3">
      <c r="A55" s="15"/>
      <c r="B55" s="21"/>
      <c r="C55" s="44" t="s">
        <v>215</v>
      </c>
      <c r="D55" s="45">
        <v>323767</v>
      </c>
      <c r="E55" s="30"/>
      <c r="F55" s="21"/>
      <c r="G55" s="44" t="s">
        <v>215</v>
      </c>
      <c r="H55" s="45">
        <v>334543</v>
      </c>
      <c r="I55" s="30"/>
      <c r="J55" s="21"/>
      <c r="K55" s="44" t="s">
        <v>215</v>
      </c>
      <c r="L55" s="45">
        <v>635423</v>
      </c>
      <c r="M55" s="30"/>
      <c r="N55" s="21"/>
      <c r="O55" s="44" t="s">
        <v>215</v>
      </c>
      <c r="P55" s="45">
        <v>674650</v>
      </c>
      <c r="Q55" s="30"/>
    </row>
    <row r="56" spans="1:17" ht="15.75" thickTop="1" x14ac:dyDescent="0.25">
      <c r="A56" s="15"/>
      <c r="B56" s="19"/>
      <c r="C56" s="19"/>
      <c r="D56" s="19"/>
      <c r="E56" s="19"/>
      <c r="F56" s="19"/>
      <c r="G56" s="19"/>
      <c r="H56" s="19"/>
      <c r="I56" s="19"/>
      <c r="J56" s="19"/>
      <c r="K56" s="19"/>
      <c r="L56" s="19"/>
      <c r="M56" s="19"/>
      <c r="N56" s="19"/>
      <c r="O56" s="19"/>
      <c r="P56" s="19"/>
      <c r="Q56" s="19"/>
    </row>
    <row r="57" spans="1:17" x14ac:dyDescent="0.25">
      <c r="A57" s="15"/>
      <c r="B57" s="21"/>
      <c r="C57" s="50" t="s">
        <v>210</v>
      </c>
      <c r="D57" s="50"/>
      <c r="E57" s="23"/>
      <c r="F57" s="21"/>
      <c r="G57" s="50" t="s">
        <v>211</v>
      </c>
      <c r="H57" s="50"/>
      <c r="I57" s="23"/>
    </row>
    <row r="58" spans="1:17" x14ac:dyDescent="0.25">
      <c r="A58" s="15"/>
      <c r="B58" s="24"/>
      <c r="C58" s="51">
        <v>2014</v>
      </c>
      <c r="D58" s="51"/>
      <c r="E58" s="23"/>
      <c r="F58" s="21"/>
      <c r="G58" s="51">
        <v>2013</v>
      </c>
      <c r="H58" s="51"/>
      <c r="I58" s="23"/>
    </row>
    <row r="59" spans="1:17" x14ac:dyDescent="0.25">
      <c r="A59" s="15"/>
      <c r="B59" s="24"/>
      <c r="C59" s="50" t="s">
        <v>212</v>
      </c>
      <c r="D59" s="50"/>
      <c r="E59" s="50"/>
      <c r="F59" s="50"/>
      <c r="G59" s="50"/>
      <c r="H59" s="50"/>
      <c r="I59" s="23"/>
    </row>
    <row r="60" spans="1:17" x14ac:dyDescent="0.25">
      <c r="A60" s="15"/>
      <c r="B60" s="28" t="s">
        <v>418</v>
      </c>
      <c r="C60" s="27"/>
      <c r="D60" s="27"/>
      <c r="E60" s="27"/>
      <c r="F60" s="28"/>
      <c r="G60" s="27"/>
      <c r="H60" s="27"/>
      <c r="I60" s="27"/>
    </row>
    <row r="61" spans="1:17" x14ac:dyDescent="0.25">
      <c r="A61" s="15"/>
      <c r="B61" s="21" t="s">
        <v>396</v>
      </c>
      <c r="C61" s="30" t="s">
        <v>215</v>
      </c>
      <c r="D61" s="31">
        <v>476610</v>
      </c>
      <c r="E61" s="30"/>
      <c r="F61" s="21"/>
      <c r="G61" s="30" t="s">
        <v>215</v>
      </c>
      <c r="H61" s="31">
        <v>453157</v>
      </c>
      <c r="I61" s="30"/>
    </row>
    <row r="62" spans="1:17" x14ac:dyDescent="0.25">
      <c r="A62" s="15"/>
      <c r="B62" s="28" t="s">
        <v>403</v>
      </c>
      <c r="C62" s="27"/>
      <c r="D62" s="33">
        <v>124000</v>
      </c>
      <c r="E62" s="27"/>
      <c r="F62" s="28"/>
      <c r="G62" s="27"/>
      <c r="H62" s="33">
        <v>123804</v>
      </c>
      <c r="I62" s="27"/>
    </row>
    <row r="63" spans="1:17" x14ac:dyDescent="0.25">
      <c r="A63" s="15"/>
      <c r="B63" s="21" t="s">
        <v>401</v>
      </c>
      <c r="C63" s="30"/>
      <c r="D63" s="31">
        <v>81960</v>
      </c>
      <c r="E63" s="30"/>
      <c r="F63" s="21"/>
      <c r="G63" s="30"/>
      <c r="H63" s="31">
        <v>76524</v>
      </c>
      <c r="I63" s="30"/>
    </row>
    <row r="64" spans="1:17" x14ac:dyDescent="0.25">
      <c r="A64" s="15"/>
      <c r="B64" s="28" t="s">
        <v>397</v>
      </c>
      <c r="C64" s="27"/>
      <c r="D64" s="33">
        <v>65069</v>
      </c>
      <c r="E64" s="27"/>
      <c r="F64" s="28"/>
      <c r="G64" s="27"/>
      <c r="H64" s="33">
        <v>64258</v>
      </c>
      <c r="I64" s="27"/>
    </row>
    <row r="65" spans="1:17" x14ac:dyDescent="0.25">
      <c r="A65" s="15"/>
      <c r="B65" s="21" t="s">
        <v>406</v>
      </c>
      <c r="C65" s="30"/>
      <c r="D65" s="31">
        <v>29697</v>
      </c>
      <c r="E65" s="30"/>
      <c r="F65" s="21"/>
      <c r="G65" s="30"/>
      <c r="H65" s="31">
        <v>27865</v>
      </c>
      <c r="I65" s="30"/>
    </row>
    <row r="66" spans="1:17" x14ac:dyDescent="0.25">
      <c r="A66" s="15"/>
      <c r="B66" s="28" t="s">
        <v>409</v>
      </c>
      <c r="C66" s="27"/>
      <c r="D66" s="33">
        <v>35317</v>
      </c>
      <c r="E66" s="27"/>
      <c r="F66" s="28"/>
      <c r="G66" s="27"/>
      <c r="H66" s="33">
        <v>12935</v>
      </c>
      <c r="I66" s="27"/>
    </row>
    <row r="67" spans="1:17" x14ac:dyDescent="0.25">
      <c r="A67" s="15"/>
      <c r="B67" s="21" t="s">
        <v>398</v>
      </c>
      <c r="C67" s="30"/>
      <c r="D67" s="31">
        <v>7196</v>
      </c>
      <c r="E67" s="30"/>
      <c r="F67" s="21"/>
      <c r="G67" s="30"/>
      <c r="H67" s="31">
        <v>7226</v>
      </c>
      <c r="I67" s="30"/>
    </row>
    <row r="68" spans="1:17" x14ac:dyDescent="0.25">
      <c r="A68" s="15"/>
      <c r="B68" s="28" t="s">
        <v>399</v>
      </c>
      <c r="C68" s="27"/>
      <c r="D68" s="33">
        <v>1770</v>
      </c>
      <c r="E68" s="27"/>
      <c r="F68" s="28"/>
      <c r="G68" s="27"/>
      <c r="H68" s="33">
        <v>1696</v>
      </c>
      <c r="I68" s="27"/>
    </row>
    <row r="69" spans="1:17" x14ac:dyDescent="0.25">
      <c r="A69" s="15"/>
      <c r="B69" s="21" t="s">
        <v>417</v>
      </c>
      <c r="C69" s="34"/>
      <c r="D69" s="48">
        <v>220</v>
      </c>
      <c r="E69" s="30"/>
      <c r="F69" s="21"/>
      <c r="G69" s="34"/>
      <c r="H69" s="48">
        <v>220</v>
      </c>
      <c r="I69" s="30"/>
    </row>
    <row r="70" spans="1:17" ht="15.75" thickBot="1" x14ac:dyDescent="0.3">
      <c r="A70" s="15"/>
      <c r="B70" s="28"/>
      <c r="C70" s="37" t="s">
        <v>215</v>
      </c>
      <c r="D70" s="38">
        <v>821839</v>
      </c>
      <c r="E70" s="27"/>
      <c r="F70" s="28"/>
      <c r="G70" s="37" t="s">
        <v>215</v>
      </c>
      <c r="H70" s="38">
        <v>767685</v>
      </c>
      <c r="I70" s="27"/>
    </row>
    <row r="71" spans="1:17" ht="15.75" thickTop="1" x14ac:dyDescent="0.25">
      <c r="A71" s="15"/>
      <c r="B71" s="87"/>
      <c r="C71" s="87"/>
      <c r="D71" s="87"/>
      <c r="E71" s="87"/>
      <c r="F71" s="87"/>
      <c r="G71" s="87"/>
      <c r="H71" s="87"/>
      <c r="I71" s="87"/>
      <c r="J71" s="87"/>
      <c r="K71" s="87"/>
      <c r="L71" s="87"/>
      <c r="M71" s="87"/>
      <c r="N71" s="87"/>
      <c r="O71" s="87"/>
      <c r="P71" s="87"/>
      <c r="Q71" s="87"/>
    </row>
  </sheetData>
  <mergeCells count="50">
    <mergeCell ref="B24:Q24"/>
    <mergeCell ref="B25:Q25"/>
    <mergeCell ref="B26:Q26"/>
    <mergeCell ref="B27:Q27"/>
    <mergeCell ref="B56:Q56"/>
    <mergeCell ref="B71:Q71"/>
    <mergeCell ref="B4:Q4"/>
    <mergeCell ref="B5:Q5"/>
    <mergeCell ref="B6:Q6"/>
    <mergeCell ref="B11:Q11"/>
    <mergeCell ref="B12:Q12"/>
    <mergeCell ref="B23:Q23"/>
    <mergeCell ref="C57:D57"/>
    <mergeCell ref="G57:H57"/>
    <mergeCell ref="C58:D58"/>
    <mergeCell ref="G58:H58"/>
    <mergeCell ref="C59:H59"/>
    <mergeCell ref="A1:A2"/>
    <mergeCell ref="B1:Q1"/>
    <mergeCell ref="B2:Q2"/>
    <mergeCell ref="A3:A71"/>
    <mergeCell ref="B3:Q3"/>
    <mergeCell ref="Q28:Q29"/>
    <mergeCell ref="C30:D30"/>
    <mergeCell ref="G30:H30"/>
    <mergeCell ref="K30:L30"/>
    <mergeCell ref="O30:P30"/>
    <mergeCell ref="C31:H31"/>
    <mergeCell ref="K31:P31"/>
    <mergeCell ref="B28:B29"/>
    <mergeCell ref="C28:H28"/>
    <mergeCell ref="C29:H29"/>
    <mergeCell ref="I28:I29"/>
    <mergeCell ref="J28:J29"/>
    <mergeCell ref="K28:P28"/>
    <mergeCell ref="K29:P29"/>
    <mergeCell ref="Q13:Q14"/>
    <mergeCell ref="C15:D15"/>
    <mergeCell ref="G15:H15"/>
    <mergeCell ref="K15:L15"/>
    <mergeCell ref="O15:P15"/>
    <mergeCell ref="C16:H16"/>
    <mergeCell ref="K16:P16"/>
    <mergeCell ref="B13:B14"/>
    <mergeCell ref="C13:H13"/>
    <mergeCell ref="C14:H14"/>
    <mergeCell ref="I13:I14"/>
    <mergeCell ref="J13:J14"/>
    <mergeCell ref="K13:P13"/>
    <mergeCell ref="K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9</v>
      </c>
      <c r="B1" s="1" t="s">
        <v>1</v>
      </c>
    </row>
    <row r="2" spans="1:2" x14ac:dyDescent="0.25">
      <c r="A2" s="7"/>
      <c r="B2" s="1" t="s">
        <v>2</v>
      </c>
    </row>
    <row r="3" spans="1:2" x14ac:dyDescent="0.25">
      <c r="A3" s="15" t="s">
        <v>419</v>
      </c>
      <c r="B3" s="4" t="s">
        <v>5</v>
      </c>
    </row>
    <row r="4" spans="1:2" x14ac:dyDescent="0.25">
      <c r="A4" s="15"/>
      <c r="B4" s="10" t="s">
        <v>420</v>
      </c>
    </row>
    <row r="5" spans="1:2" ht="141" x14ac:dyDescent="0.25">
      <c r="A5" s="15"/>
      <c r="B5" s="12" t="s">
        <v>421</v>
      </c>
    </row>
    <row r="6" spans="1:2" x14ac:dyDescent="0.25">
      <c r="A6" s="15"/>
      <c r="B6" s="12"/>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1.85546875" bestFit="1" customWidth="1"/>
    <col min="2" max="2" width="36.5703125" customWidth="1"/>
    <col min="3" max="3" width="6.140625" customWidth="1"/>
    <col min="4" max="4" width="19.140625" customWidth="1"/>
    <col min="5" max="6" width="30.7109375" customWidth="1"/>
    <col min="7" max="7" width="6.140625" customWidth="1"/>
    <col min="8" max="8" width="19.140625" customWidth="1"/>
    <col min="9" max="9" width="30.7109375" customWidth="1"/>
  </cols>
  <sheetData>
    <row r="1" spans="1:9" ht="15"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22</v>
      </c>
      <c r="B3" s="16" t="s">
        <v>5</v>
      </c>
      <c r="C3" s="16"/>
      <c r="D3" s="16"/>
      <c r="E3" s="16"/>
      <c r="F3" s="16"/>
      <c r="G3" s="16"/>
      <c r="H3" s="16"/>
      <c r="I3" s="16"/>
    </row>
    <row r="4" spans="1:9" x14ac:dyDescent="0.25">
      <c r="A4" s="15"/>
      <c r="B4" s="17" t="s">
        <v>423</v>
      </c>
      <c r="C4" s="17"/>
      <c r="D4" s="17"/>
      <c r="E4" s="17"/>
      <c r="F4" s="17"/>
      <c r="G4" s="17"/>
      <c r="H4" s="17"/>
      <c r="I4" s="17"/>
    </row>
    <row r="5" spans="1:9" x14ac:dyDescent="0.25">
      <c r="A5" s="15"/>
      <c r="B5" s="16"/>
      <c r="C5" s="16"/>
      <c r="D5" s="16"/>
      <c r="E5" s="16"/>
      <c r="F5" s="16"/>
      <c r="G5" s="16"/>
      <c r="H5" s="16"/>
      <c r="I5" s="16"/>
    </row>
    <row r="6" spans="1:9" ht="25.5" customHeight="1" x14ac:dyDescent="0.25">
      <c r="A6" s="15"/>
      <c r="B6" s="19" t="s">
        <v>424</v>
      </c>
      <c r="C6" s="19"/>
      <c r="D6" s="19"/>
      <c r="E6" s="19"/>
      <c r="F6" s="19"/>
      <c r="G6" s="19"/>
      <c r="H6" s="19"/>
      <c r="I6" s="19"/>
    </row>
    <row r="7" spans="1:9" ht="15.75" x14ac:dyDescent="0.25">
      <c r="A7" s="15"/>
      <c r="B7" s="52"/>
      <c r="C7" s="52"/>
      <c r="D7" s="52"/>
      <c r="E7" s="52"/>
      <c r="F7" s="52"/>
      <c r="G7" s="52"/>
      <c r="H7" s="52"/>
      <c r="I7" s="52"/>
    </row>
    <row r="8" spans="1:9" x14ac:dyDescent="0.25">
      <c r="A8" s="15"/>
      <c r="B8" s="21"/>
      <c r="C8" s="50" t="s">
        <v>210</v>
      </c>
      <c r="D8" s="50"/>
      <c r="E8" s="23"/>
      <c r="F8" s="21"/>
      <c r="G8" s="50" t="s">
        <v>211</v>
      </c>
      <c r="H8" s="50"/>
      <c r="I8" s="23"/>
    </row>
    <row r="9" spans="1:9" x14ac:dyDescent="0.25">
      <c r="A9" s="15"/>
      <c r="B9" s="24"/>
      <c r="C9" s="51">
        <v>2014</v>
      </c>
      <c r="D9" s="51"/>
      <c r="E9" s="23"/>
      <c r="F9" s="21"/>
      <c r="G9" s="51">
        <v>2013</v>
      </c>
      <c r="H9" s="51"/>
      <c r="I9" s="23"/>
    </row>
    <row r="10" spans="1:9" x14ac:dyDescent="0.25">
      <c r="A10" s="15"/>
      <c r="B10" s="24"/>
      <c r="C10" s="50" t="s">
        <v>212</v>
      </c>
      <c r="D10" s="50"/>
      <c r="E10" s="50"/>
      <c r="F10" s="50"/>
      <c r="G10" s="50"/>
      <c r="H10" s="50"/>
      <c r="I10" s="23"/>
    </row>
    <row r="11" spans="1:9" x14ac:dyDescent="0.25">
      <c r="A11" s="15"/>
      <c r="B11" s="28" t="s">
        <v>30</v>
      </c>
      <c r="C11" s="27"/>
      <c r="D11" s="33">
        <v>36498</v>
      </c>
      <c r="E11" s="27"/>
      <c r="F11" s="28"/>
      <c r="G11" s="27"/>
      <c r="H11" s="33">
        <v>66816</v>
      </c>
      <c r="I11" s="27"/>
    </row>
    <row r="12" spans="1:9" x14ac:dyDescent="0.25">
      <c r="A12" s="15"/>
      <c r="B12" s="21" t="s">
        <v>35</v>
      </c>
      <c r="C12" s="30"/>
      <c r="D12" s="31">
        <v>1253</v>
      </c>
      <c r="E12" s="30"/>
      <c r="F12" s="21"/>
      <c r="G12" s="30"/>
      <c r="H12" s="57">
        <v>256</v>
      </c>
      <c r="I12" s="30"/>
    </row>
    <row r="13" spans="1:9" x14ac:dyDescent="0.25">
      <c r="A13" s="15"/>
      <c r="B13" s="28" t="s">
        <v>425</v>
      </c>
      <c r="C13" s="27"/>
      <c r="D13" s="33">
        <v>35264</v>
      </c>
      <c r="E13" s="27"/>
      <c r="F13" s="28"/>
      <c r="G13" s="27"/>
      <c r="H13" s="33">
        <v>12912</v>
      </c>
      <c r="I13" s="27"/>
    </row>
    <row r="14" spans="1:9" x14ac:dyDescent="0.25">
      <c r="A14" s="15"/>
      <c r="B14" s="21" t="s">
        <v>426</v>
      </c>
      <c r="C14" s="30"/>
      <c r="D14" s="31">
        <v>10136</v>
      </c>
      <c r="E14" s="30"/>
      <c r="F14" s="21"/>
      <c r="G14" s="30"/>
      <c r="H14" s="31">
        <v>10094</v>
      </c>
      <c r="I14" s="30"/>
    </row>
    <row r="15" spans="1:9" x14ac:dyDescent="0.25">
      <c r="A15" s="15"/>
      <c r="B15" s="28" t="s">
        <v>41</v>
      </c>
      <c r="C15" s="41"/>
      <c r="D15" s="54">
        <v>448</v>
      </c>
      <c r="E15" s="27"/>
      <c r="F15" s="28"/>
      <c r="G15" s="41"/>
      <c r="H15" s="54">
        <v>462</v>
      </c>
      <c r="I15" s="27"/>
    </row>
    <row r="16" spans="1:9" ht="15.75" thickBot="1" x14ac:dyDescent="0.3">
      <c r="A16" s="15"/>
      <c r="B16" s="43" t="s">
        <v>42</v>
      </c>
      <c r="C16" s="44" t="s">
        <v>215</v>
      </c>
      <c r="D16" s="45">
        <v>83599</v>
      </c>
      <c r="E16" s="30"/>
      <c r="F16" s="21"/>
      <c r="G16" s="44" t="s">
        <v>215</v>
      </c>
      <c r="H16" s="45">
        <v>90540</v>
      </c>
      <c r="I16" s="30"/>
    </row>
    <row r="17" spans="1:9" ht="15.75" thickTop="1" x14ac:dyDescent="0.25">
      <c r="A17" s="15"/>
      <c r="B17" s="28" t="s">
        <v>427</v>
      </c>
      <c r="C17" s="88"/>
      <c r="D17" s="89">
        <v>2557</v>
      </c>
      <c r="E17" s="27"/>
      <c r="F17" s="28"/>
      <c r="G17" s="88"/>
      <c r="H17" s="89">
        <v>8724</v>
      </c>
      <c r="I17" s="27"/>
    </row>
    <row r="18" spans="1:9" ht="15.75" thickBot="1" x14ac:dyDescent="0.3">
      <c r="A18" s="15"/>
      <c r="B18" s="43" t="s">
        <v>51</v>
      </c>
      <c r="C18" s="44" t="s">
        <v>215</v>
      </c>
      <c r="D18" s="45">
        <v>2557</v>
      </c>
      <c r="E18" s="30"/>
      <c r="F18" s="21"/>
      <c r="G18" s="44" t="s">
        <v>215</v>
      </c>
      <c r="H18" s="45">
        <v>8724</v>
      </c>
      <c r="I18" s="30"/>
    </row>
    <row r="19" spans="1:9" ht="15.75" thickTop="1" x14ac:dyDescent="0.25">
      <c r="A19" s="15"/>
      <c r="B19" s="67"/>
      <c r="C19" s="67"/>
      <c r="D19" s="67"/>
      <c r="E19" s="67"/>
      <c r="F19" s="67"/>
      <c r="G19" s="67"/>
      <c r="H19" s="67"/>
      <c r="I19" s="67"/>
    </row>
  </sheetData>
  <mergeCells count="15">
    <mergeCell ref="B4:I4"/>
    <mergeCell ref="B5:I5"/>
    <mergeCell ref="B6:I6"/>
    <mergeCell ref="B7:I7"/>
    <mergeCell ref="B19:I19"/>
    <mergeCell ref="C8:D8"/>
    <mergeCell ref="G8:H8"/>
    <mergeCell ref="C9:D9"/>
    <mergeCell ref="G9:H9"/>
    <mergeCell ref="C10:H10"/>
    <mergeCell ref="A1:A2"/>
    <mergeCell ref="B1:I1"/>
    <mergeCell ref="B2:I2"/>
    <mergeCell ref="A3:A19"/>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28</v>
      </c>
      <c r="B1" s="1" t="s">
        <v>1</v>
      </c>
    </row>
    <row r="2" spans="1:2" x14ac:dyDescent="0.25">
      <c r="A2" s="7"/>
      <c r="B2" s="1" t="s">
        <v>2</v>
      </c>
    </row>
    <row r="3" spans="1:2" x14ac:dyDescent="0.25">
      <c r="A3" s="15" t="s">
        <v>428</v>
      </c>
      <c r="B3" s="4" t="s">
        <v>5</v>
      </c>
    </row>
    <row r="4" spans="1:2" x14ac:dyDescent="0.25">
      <c r="A4" s="15"/>
      <c r="B4" s="10" t="s">
        <v>429</v>
      </c>
    </row>
    <row r="5" spans="1:2" ht="141" x14ac:dyDescent="0.25">
      <c r="A5" s="15"/>
      <c r="B5" s="12" t="s">
        <v>430</v>
      </c>
    </row>
    <row r="6" spans="1:2" ht="230.25" x14ac:dyDescent="0.25">
      <c r="A6" s="15"/>
      <c r="B6" s="12" t="s">
        <v>431</v>
      </c>
    </row>
    <row r="7" spans="1:2" x14ac:dyDescent="0.25">
      <c r="A7" s="15"/>
      <c r="B7" s="12"/>
    </row>
    <row r="8" spans="1:2" ht="294" x14ac:dyDescent="0.25">
      <c r="A8" s="15"/>
      <c r="B8" s="12" t="s">
        <v>432</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33</v>
      </c>
      <c r="B1" s="1" t="s">
        <v>1</v>
      </c>
    </row>
    <row r="2" spans="1:2" x14ac:dyDescent="0.25">
      <c r="A2" s="7"/>
      <c r="B2" s="1" t="s">
        <v>2</v>
      </c>
    </row>
    <row r="3" spans="1:2" x14ac:dyDescent="0.25">
      <c r="A3" s="15" t="s">
        <v>433</v>
      </c>
      <c r="B3" s="4" t="s">
        <v>5</v>
      </c>
    </row>
    <row r="4" spans="1:2" x14ac:dyDescent="0.25">
      <c r="A4" s="15"/>
      <c r="B4" s="10" t="s">
        <v>434</v>
      </c>
    </row>
    <row r="5" spans="1:2" ht="128.25" x14ac:dyDescent="0.25">
      <c r="A5" s="15"/>
      <c r="B5" s="12" t="s">
        <v>435</v>
      </c>
    </row>
    <row r="6" spans="1:2" ht="217.5" x14ac:dyDescent="0.25">
      <c r="A6" s="15"/>
      <c r="B6" s="12" t="s">
        <v>436</v>
      </c>
    </row>
    <row r="7" spans="1:2" ht="179.25" x14ac:dyDescent="0.25">
      <c r="A7" s="15"/>
      <c r="B7" s="12" t="s">
        <v>437</v>
      </c>
    </row>
    <row r="8" spans="1:2" ht="115.5" x14ac:dyDescent="0.25">
      <c r="A8" s="15"/>
      <c r="B8" s="12" t="s">
        <v>438</v>
      </c>
    </row>
    <row r="9" spans="1:2" ht="128.25" x14ac:dyDescent="0.25">
      <c r="A9" s="15"/>
      <c r="B9" s="12" t="s">
        <v>439</v>
      </c>
    </row>
    <row r="10" spans="1:2" ht="115.5" x14ac:dyDescent="0.25">
      <c r="A10" s="15"/>
      <c r="B10" s="12" t="s">
        <v>440</v>
      </c>
    </row>
  </sheetData>
  <mergeCells count="2">
    <mergeCell ref="A1:A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6"/>
  <sheetViews>
    <sheetView showGridLines="0" workbookViewId="0"/>
  </sheetViews>
  <sheetFormatPr defaultRowHeight="15" x14ac:dyDescent="0.25"/>
  <cols>
    <col min="1" max="1" width="34.7109375" bestFit="1" customWidth="1"/>
    <col min="2" max="3" width="36.5703125" bestFit="1" customWidth="1"/>
    <col min="4" max="4" width="21.7109375" customWidth="1"/>
    <col min="5" max="5" width="5.140625" customWidth="1"/>
    <col min="6" max="6" width="30.28515625" customWidth="1"/>
    <col min="7" max="7" width="6.140625" customWidth="1"/>
    <col min="8" max="8" width="26" customWidth="1"/>
    <col min="9" max="9" width="5.140625" customWidth="1"/>
    <col min="10" max="10" width="30.28515625" customWidth="1"/>
    <col min="11" max="11" width="6.140625" customWidth="1"/>
    <col min="12" max="12" width="26" customWidth="1"/>
    <col min="13" max="13" width="5.140625" customWidth="1"/>
    <col min="14" max="14" width="30.28515625" customWidth="1"/>
    <col min="15" max="15" width="6.140625" customWidth="1"/>
    <col min="16" max="16" width="23.5703125" customWidth="1"/>
    <col min="17" max="17" width="5.140625" customWidth="1"/>
    <col min="18" max="18" width="30.28515625" customWidth="1"/>
    <col min="19" max="19" width="6.140625" customWidth="1"/>
    <col min="20" max="20" width="27.85546875" customWidth="1"/>
    <col min="21" max="21" width="5.140625" customWidth="1"/>
    <col min="22" max="22" width="30.28515625" customWidth="1"/>
    <col min="23" max="23" width="6.140625" customWidth="1"/>
    <col min="24" max="24" width="26" customWidth="1"/>
    <col min="25" max="25" width="5.140625" customWidth="1"/>
  </cols>
  <sheetData>
    <row r="1" spans="1:25"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441</v>
      </c>
      <c r="B3" s="16" t="s">
        <v>5</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17" t="s">
        <v>442</v>
      </c>
      <c r="C4" s="17"/>
      <c r="D4" s="17"/>
      <c r="E4" s="17"/>
      <c r="F4" s="17"/>
      <c r="G4" s="17"/>
      <c r="H4" s="17"/>
      <c r="I4" s="17"/>
      <c r="J4" s="17"/>
      <c r="K4" s="17"/>
      <c r="L4" s="17"/>
      <c r="M4" s="17"/>
      <c r="N4" s="17"/>
      <c r="O4" s="17"/>
      <c r="P4" s="17"/>
      <c r="Q4" s="17"/>
      <c r="R4" s="17"/>
      <c r="S4" s="17"/>
      <c r="T4" s="17"/>
      <c r="U4" s="17"/>
      <c r="V4" s="17"/>
      <c r="W4" s="17"/>
      <c r="X4" s="17"/>
      <c r="Y4" s="17"/>
    </row>
    <row r="5" spans="1:25" ht="25.5" customHeight="1" x14ac:dyDescent="0.25">
      <c r="A5" s="15"/>
      <c r="B5" s="19" t="s">
        <v>443</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5"/>
      <c r="B6" s="154"/>
      <c r="C6" s="154"/>
      <c r="D6" s="154"/>
      <c r="E6" s="154"/>
      <c r="F6" s="154"/>
      <c r="G6" s="154"/>
      <c r="H6" s="154"/>
      <c r="I6" s="154"/>
      <c r="J6" s="154"/>
      <c r="K6" s="154"/>
      <c r="L6" s="154"/>
      <c r="M6" s="154"/>
      <c r="N6" s="154"/>
      <c r="O6" s="154"/>
      <c r="P6" s="154"/>
      <c r="Q6" s="154"/>
      <c r="R6" s="154"/>
      <c r="S6" s="154"/>
      <c r="T6" s="154"/>
      <c r="U6" s="154"/>
      <c r="V6" s="154"/>
      <c r="W6" s="154"/>
      <c r="X6" s="154"/>
      <c r="Y6" s="154"/>
    </row>
    <row r="7" spans="1:25" x14ac:dyDescent="0.25">
      <c r="A7" s="15"/>
      <c r="B7" s="155"/>
      <c r="C7" s="155"/>
      <c r="D7" s="155"/>
      <c r="E7" s="155"/>
      <c r="F7" s="155"/>
      <c r="G7" s="155"/>
      <c r="H7" s="155"/>
      <c r="I7" s="155"/>
      <c r="J7" s="155"/>
      <c r="K7" s="155"/>
      <c r="L7" s="155"/>
      <c r="M7" s="155"/>
      <c r="N7" s="155"/>
      <c r="O7" s="155"/>
      <c r="P7" s="155"/>
      <c r="Q7" s="155"/>
      <c r="R7" s="155"/>
      <c r="S7" s="155"/>
      <c r="T7" s="155"/>
      <c r="U7" s="155"/>
      <c r="V7" s="155"/>
      <c r="W7" s="155"/>
      <c r="X7" s="155"/>
      <c r="Y7" s="155"/>
    </row>
    <row r="8" spans="1:25" x14ac:dyDescent="0.25">
      <c r="A8" s="15"/>
      <c r="B8" s="16"/>
      <c r="C8" s="16"/>
      <c r="D8" s="16"/>
      <c r="E8" s="16"/>
      <c r="F8" s="16"/>
      <c r="G8" s="16"/>
      <c r="H8" s="16"/>
      <c r="I8" s="16"/>
      <c r="J8" s="16"/>
      <c r="K8" s="16"/>
      <c r="L8" s="16"/>
      <c r="M8" s="16"/>
      <c r="N8" s="16"/>
      <c r="O8" s="16"/>
      <c r="P8" s="16"/>
      <c r="Q8" s="16"/>
      <c r="R8" s="16"/>
      <c r="S8" s="16"/>
      <c r="T8" s="16"/>
      <c r="U8" s="16"/>
      <c r="V8" s="16"/>
      <c r="W8" s="16"/>
      <c r="X8" s="16"/>
      <c r="Y8" s="16"/>
    </row>
    <row r="9" spans="1:25" x14ac:dyDescent="0.25">
      <c r="A9" s="15"/>
      <c r="B9" s="156" t="s">
        <v>444</v>
      </c>
      <c r="C9" s="156"/>
      <c r="D9" s="156"/>
      <c r="E9" s="156"/>
      <c r="F9" s="156"/>
      <c r="G9" s="156"/>
      <c r="H9" s="156"/>
      <c r="I9" s="156"/>
      <c r="J9" s="156"/>
      <c r="K9" s="156"/>
      <c r="L9" s="156"/>
      <c r="M9" s="156"/>
      <c r="N9" s="156"/>
      <c r="O9" s="156"/>
      <c r="P9" s="156"/>
      <c r="Q9" s="156"/>
      <c r="R9" s="156"/>
      <c r="S9" s="156"/>
      <c r="T9" s="156"/>
      <c r="U9" s="156"/>
      <c r="V9" s="156"/>
      <c r="W9" s="156"/>
      <c r="X9" s="156"/>
      <c r="Y9" s="156"/>
    </row>
    <row r="10" spans="1:25" x14ac:dyDescent="0.25">
      <c r="A10" s="15"/>
      <c r="B10" s="156" t="s">
        <v>445</v>
      </c>
      <c r="C10" s="156"/>
      <c r="D10" s="156"/>
      <c r="E10" s="156"/>
      <c r="F10" s="156"/>
      <c r="G10" s="156"/>
      <c r="H10" s="156"/>
      <c r="I10" s="156"/>
      <c r="J10" s="156"/>
      <c r="K10" s="156"/>
      <c r="L10" s="156"/>
      <c r="M10" s="156"/>
      <c r="N10" s="156"/>
      <c r="O10" s="156"/>
      <c r="P10" s="156"/>
      <c r="Q10" s="156"/>
      <c r="R10" s="156"/>
      <c r="S10" s="156"/>
      <c r="T10" s="156"/>
      <c r="U10" s="156"/>
      <c r="V10" s="156"/>
      <c r="W10" s="156"/>
      <c r="X10" s="156"/>
      <c r="Y10" s="156"/>
    </row>
    <row r="11" spans="1:25" x14ac:dyDescent="0.25">
      <c r="A11" s="15"/>
      <c r="B11" s="156" t="s">
        <v>446</v>
      </c>
      <c r="C11" s="156"/>
      <c r="D11" s="156"/>
      <c r="E11" s="156"/>
      <c r="F11" s="156"/>
      <c r="G11" s="156"/>
      <c r="H11" s="156"/>
      <c r="I11" s="156"/>
      <c r="J11" s="156"/>
      <c r="K11" s="156"/>
      <c r="L11" s="156"/>
      <c r="M11" s="156"/>
      <c r="N11" s="156"/>
      <c r="O11" s="156"/>
      <c r="P11" s="156"/>
      <c r="Q11" s="156"/>
      <c r="R11" s="156"/>
      <c r="S11" s="156"/>
      <c r="T11" s="156"/>
      <c r="U11" s="156"/>
      <c r="V11" s="156"/>
      <c r="W11" s="156"/>
      <c r="X11" s="156"/>
      <c r="Y11" s="156"/>
    </row>
    <row r="12" spans="1:25" x14ac:dyDescent="0.25">
      <c r="A12" s="15"/>
      <c r="B12" s="156" t="s">
        <v>447</v>
      </c>
      <c r="C12" s="156"/>
      <c r="D12" s="156"/>
      <c r="E12" s="156"/>
      <c r="F12" s="156"/>
      <c r="G12" s="156"/>
      <c r="H12" s="156"/>
      <c r="I12" s="156"/>
      <c r="J12" s="156"/>
      <c r="K12" s="156"/>
      <c r="L12" s="156"/>
      <c r="M12" s="156"/>
      <c r="N12" s="156"/>
      <c r="O12" s="156"/>
      <c r="P12" s="156"/>
      <c r="Q12" s="156"/>
      <c r="R12" s="156"/>
      <c r="S12" s="156"/>
      <c r="T12" s="156"/>
      <c r="U12" s="156"/>
      <c r="V12" s="156"/>
      <c r="W12" s="156"/>
      <c r="X12" s="156"/>
      <c r="Y12" s="156"/>
    </row>
    <row r="13" spans="1:25" x14ac:dyDescent="0.25">
      <c r="A13" s="15"/>
      <c r="B13" s="156" t="s">
        <v>448</v>
      </c>
      <c r="C13" s="156"/>
      <c r="D13" s="156"/>
      <c r="E13" s="156"/>
      <c r="F13" s="156"/>
      <c r="G13" s="156"/>
      <c r="H13" s="156"/>
      <c r="I13" s="156"/>
      <c r="J13" s="156"/>
      <c r="K13" s="156"/>
      <c r="L13" s="156"/>
      <c r="M13" s="156"/>
      <c r="N13" s="156"/>
      <c r="O13" s="156"/>
      <c r="P13" s="156"/>
      <c r="Q13" s="156"/>
      <c r="R13" s="156"/>
      <c r="S13" s="156"/>
      <c r="T13" s="156"/>
      <c r="U13" s="156"/>
      <c r="V13" s="156"/>
      <c r="W13" s="156"/>
      <c r="X13" s="156"/>
      <c r="Y13" s="156"/>
    </row>
    <row r="14" spans="1:25" x14ac:dyDescent="0.25">
      <c r="A14" s="15"/>
      <c r="B14" s="157"/>
      <c r="C14" s="157"/>
      <c r="D14" s="157"/>
      <c r="E14" s="157"/>
      <c r="F14" s="157"/>
      <c r="G14" s="157"/>
      <c r="H14" s="157"/>
      <c r="I14" s="157"/>
      <c r="J14" s="157"/>
      <c r="K14" s="157"/>
      <c r="L14" s="157"/>
      <c r="M14" s="157"/>
      <c r="N14" s="157"/>
      <c r="O14" s="157"/>
      <c r="P14" s="157"/>
      <c r="Q14" s="157"/>
      <c r="R14" s="157"/>
      <c r="S14" s="157"/>
      <c r="T14" s="157"/>
      <c r="U14" s="157"/>
      <c r="V14" s="157"/>
      <c r="W14" s="157"/>
      <c r="X14" s="157"/>
      <c r="Y14" s="157"/>
    </row>
    <row r="15" spans="1:25" x14ac:dyDescent="0.25">
      <c r="A15" s="15"/>
      <c r="B15" s="90"/>
      <c r="C15" s="51" t="s">
        <v>449</v>
      </c>
      <c r="D15" s="51"/>
      <c r="E15" s="23"/>
      <c r="F15" s="22"/>
      <c r="G15" s="51" t="s">
        <v>450</v>
      </c>
      <c r="H15" s="51"/>
      <c r="I15" s="23"/>
      <c r="J15" s="22"/>
      <c r="K15" s="51" t="s">
        <v>451</v>
      </c>
      <c r="L15" s="51"/>
      <c r="M15" s="23"/>
      <c r="N15" s="22"/>
      <c r="O15" s="51" t="s">
        <v>452</v>
      </c>
      <c r="P15" s="51"/>
      <c r="Q15" s="23"/>
      <c r="R15" s="22"/>
      <c r="S15" s="51" t="s">
        <v>453</v>
      </c>
      <c r="T15" s="51"/>
      <c r="U15" s="23"/>
      <c r="V15" s="22"/>
      <c r="W15" s="51" t="s">
        <v>454</v>
      </c>
      <c r="X15" s="51"/>
      <c r="Y15" s="23"/>
    </row>
    <row r="16" spans="1:25" x14ac:dyDescent="0.25">
      <c r="A16" s="15"/>
      <c r="B16" s="91" t="s">
        <v>455</v>
      </c>
      <c r="C16" s="92"/>
      <c r="D16" s="92"/>
      <c r="E16" s="93"/>
      <c r="F16" s="94"/>
      <c r="G16" s="92"/>
      <c r="H16" s="92"/>
      <c r="I16" s="93"/>
      <c r="J16" s="94"/>
      <c r="K16" s="92"/>
      <c r="L16" s="92"/>
      <c r="M16" s="93"/>
      <c r="N16" s="94"/>
      <c r="O16" s="92"/>
      <c r="P16" s="92"/>
      <c r="Q16" s="93"/>
      <c r="R16" s="94"/>
      <c r="S16" s="92"/>
      <c r="T16" s="92"/>
      <c r="U16" s="93"/>
      <c r="V16" s="94"/>
      <c r="W16" s="92"/>
      <c r="X16" s="92"/>
      <c r="Y16" s="93"/>
    </row>
    <row r="17" spans="1:25" x14ac:dyDescent="0.25">
      <c r="A17" s="15"/>
      <c r="B17" s="24" t="s">
        <v>29</v>
      </c>
      <c r="C17" s="75"/>
      <c r="D17" s="75"/>
      <c r="E17" s="75"/>
      <c r="F17" s="24"/>
      <c r="G17" s="75"/>
      <c r="H17" s="75"/>
      <c r="I17" s="75"/>
      <c r="J17" s="24"/>
      <c r="K17" s="75"/>
      <c r="L17" s="75"/>
      <c r="M17" s="75"/>
      <c r="N17" s="24"/>
      <c r="O17" s="75"/>
      <c r="P17" s="75"/>
      <c r="Q17" s="75"/>
      <c r="R17" s="24"/>
      <c r="S17" s="75"/>
      <c r="T17" s="75"/>
      <c r="U17" s="75"/>
      <c r="V17" s="24"/>
      <c r="W17" s="75"/>
      <c r="X17" s="75"/>
      <c r="Y17" s="75"/>
    </row>
    <row r="18" spans="1:25" x14ac:dyDescent="0.25">
      <c r="A18" s="15"/>
      <c r="B18" s="95" t="s">
        <v>30</v>
      </c>
      <c r="C18" s="93" t="s">
        <v>215</v>
      </c>
      <c r="D18" s="96" t="s">
        <v>179</v>
      </c>
      <c r="E18" s="93"/>
      <c r="F18" s="97"/>
      <c r="G18" s="93" t="s">
        <v>215</v>
      </c>
      <c r="H18" s="96">
        <v>116</v>
      </c>
      <c r="I18" s="93"/>
      <c r="J18" s="97"/>
      <c r="K18" s="93" t="s">
        <v>215</v>
      </c>
      <c r="L18" s="98">
        <v>2621</v>
      </c>
      <c r="M18" s="93"/>
      <c r="N18" s="97"/>
      <c r="O18" s="93" t="s">
        <v>215</v>
      </c>
      <c r="P18" s="98">
        <v>63154</v>
      </c>
      <c r="Q18" s="93"/>
      <c r="R18" s="97"/>
      <c r="S18" s="93" t="s">
        <v>215</v>
      </c>
      <c r="T18" s="96" t="s">
        <v>179</v>
      </c>
      <c r="U18" s="93"/>
      <c r="V18" s="97"/>
      <c r="W18" s="93" t="s">
        <v>215</v>
      </c>
      <c r="X18" s="98">
        <v>65891</v>
      </c>
      <c r="Y18" s="93"/>
    </row>
    <row r="19" spans="1:25" x14ac:dyDescent="0.25">
      <c r="A19" s="15"/>
      <c r="B19" s="99" t="s">
        <v>456</v>
      </c>
      <c r="C19" s="75"/>
      <c r="D19" s="100" t="s">
        <v>179</v>
      </c>
      <c r="E19" s="75"/>
      <c r="F19" s="101"/>
      <c r="G19" s="75"/>
      <c r="H19" s="100">
        <v>272</v>
      </c>
      <c r="I19" s="75"/>
      <c r="J19" s="101"/>
      <c r="K19" s="75"/>
      <c r="L19" s="102">
        <v>55412</v>
      </c>
      <c r="M19" s="75"/>
      <c r="N19" s="101"/>
      <c r="O19" s="75"/>
      <c r="P19" s="102">
        <v>96096</v>
      </c>
      <c r="Q19" s="75"/>
      <c r="R19" s="101"/>
      <c r="S19" s="75"/>
      <c r="T19" s="100" t="s">
        <v>179</v>
      </c>
      <c r="U19" s="75"/>
      <c r="V19" s="101"/>
      <c r="W19" s="75"/>
      <c r="X19" s="102">
        <v>151780</v>
      </c>
      <c r="Y19" s="75"/>
    </row>
    <row r="20" spans="1:25" x14ac:dyDescent="0.25">
      <c r="A20" s="15"/>
      <c r="B20" s="95" t="s">
        <v>32</v>
      </c>
      <c r="C20" s="93"/>
      <c r="D20" s="96" t="s">
        <v>179</v>
      </c>
      <c r="E20" s="93"/>
      <c r="F20" s="97"/>
      <c r="G20" s="93"/>
      <c r="H20" s="96" t="s">
        <v>457</v>
      </c>
      <c r="I20" s="93" t="s">
        <v>231</v>
      </c>
      <c r="J20" s="97"/>
      <c r="K20" s="93"/>
      <c r="L20" s="98">
        <v>198806</v>
      </c>
      <c r="M20" s="93"/>
      <c r="N20" s="97"/>
      <c r="O20" s="93"/>
      <c r="P20" s="98">
        <v>153569</v>
      </c>
      <c r="Q20" s="93"/>
      <c r="R20" s="97"/>
      <c r="S20" s="93"/>
      <c r="T20" s="96" t="s">
        <v>179</v>
      </c>
      <c r="U20" s="93"/>
      <c r="V20" s="97"/>
      <c r="W20" s="93"/>
      <c r="X20" s="98">
        <v>351743</v>
      </c>
      <c r="Y20" s="93"/>
    </row>
    <row r="21" spans="1:25" x14ac:dyDescent="0.25">
      <c r="A21" s="15"/>
      <c r="B21" s="99" t="s">
        <v>33</v>
      </c>
      <c r="C21" s="75"/>
      <c r="D21" s="100" t="s">
        <v>179</v>
      </c>
      <c r="E21" s="75"/>
      <c r="F21" s="101"/>
      <c r="G21" s="75"/>
      <c r="H21" s="100" t="s">
        <v>179</v>
      </c>
      <c r="I21" s="75"/>
      <c r="J21" s="101"/>
      <c r="K21" s="75"/>
      <c r="L21" s="102">
        <v>9281</v>
      </c>
      <c r="M21" s="75"/>
      <c r="N21" s="101"/>
      <c r="O21" s="75"/>
      <c r="P21" s="102">
        <v>2130</v>
      </c>
      <c r="Q21" s="75"/>
      <c r="R21" s="101"/>
      <c r="S21" s="75"/>
      <c r="T21" s="100" t="s">
        <v>179</v>
      </c>
      <c r="U21" s="75"/>
      <c r="V21" s="101"/>
      <c r="W21" s="75"/>
      <c r="X21" s="102">
        <v>11411</v>
      </c>
      <c r="Y21" s="75"/>
    </row>
    <row r="22" spans="1:25" x14ac:dyDescent="0.25">
      <c r="A22" s="15"/>
      <c r="B22" s="95" t="s">
        <v>34</v>
      </c>
      <c r="C22" s="93"/>
      <c r="D22" s="96" t="s">
        <v>179</v>
      </c>
      <c r="E22" s="93"/>
      <c r="F22" s="97"/>
      <c r="G22" s="93"/>
      <c r="H22" s="96" t="s">
        <v>179</v>
      </c>
      <c r="I22" s="93"/>
      <c r="J22" s="97"/>
      <c r="K22" s="93"/>
      <c r="L22" s="98">
        <v>3953</v>
      </c>
      <c r="M22" s="93"/>
      <c r="N22" s="97"/>
      <c r="O22" s="93"/>
      <c r="P22" s="98">
        <v>6439</v>
      </c>
      <c r="Q22" s="93"/>
      <c r="R22" s="97"/>
      <c r="S22" s="93"/>
      <c r="T22" s="96" t="s">
        <v>179</v>
      </c>
      <c r="U22" s="93"/>
      <c r="V22" s="97"/>
      <c r="W22" s="93"/>
      <c r="X22" s="98">
        <v>10392</v>
      </c>
      <c r="Y22" s="93"/>
    </row>
    <row r="23" spans="1:25" x14ac:dyDescent="0.25">
      <c r="A23" s="15"/>
      <c r="B23" s="99" t="s">
        <v>35</v>
      </c>
      <c r="C23" s="103"/>
      <c r="D23" s="104" t="s">
        <v>179</v>
      </c>
      <c r="E23" s="75"/>
      <c r="F23" s="101"/>
      <c r="G23" s="103"/>
      <c r="H23" s="105">
        <v>6048</v>
      </c>
      <c r="I23" s="75"/>
      <c r="J23" s="101"/>
      <c r="K23" s="103"/>
      <c r="L23" s="104">
        <v>607</v>
      </c>
      <c r="M23" s="75"/>
      <c r="N23" s="101"/>
      <c r="O23" s="103"/>
      <c r="P23" s="105">
        <v>18780</v>
      </c>
      <c r="Q23" s="75"/>
      <c r="R23" s="101"/>
      <c r="S23" s="103"/>
      <c r="T23" s="104" t="s">
        <v>179</v>
      </c>
      <c r="U23" s="75"/>
      <c r="V23" s="101"/>
      <c r="W23" s="103"/>
      <c r="X23" s="105">
        <v>25435</v>
      </c>
      <c r="Y23" s="75"/>
    </row>
    <row r="24" spans="1:25" x14ac:dyDescent="0.25">
      <c r="A24" s="15"/>
      <c r="B24" s="106" t="s">
        <v>36</v>
      </c>
      <c r="C24" s="92"/>
      <c r="D24" s="107" t="s">
        <v>179</v>
      </c>
      <c r="E24" s="93"/>
      <c r="F24" s="97"/>
      <c r="G24" s="92"/>
      <c r="H24" s="108">
        <v>5804</v>
      </c>
      <c r="I24" s="93"/>
      <c r="J24" s="97"/>
      <c r="K24" s="92"/>
      <c r="L24" s="108">
        <v>270680</v>
      </c>
      <c r="M24" s="93"/>
      <c r="N24" s="97"/>
      <c r="O24" s="92"/>
      <c r="P24" s="108">
        <v>340168</v>
      </c>
      <c r="Q24" s="93"/>
      <c r="R24" s="97"/>
      <c r="S24" s="92"/>
      <c r="T24" s="107" t="s">
        <v>179</v>
      </c>
      <c r="U24" s="93"/>
      <c r="V24" s="97"/>
      <c r="W24" s="92"/>
      <c r="X24" s="108">
        <v>616652</v>
      </c>
      <c r="Y24" s="93"/>
    </row>
    <row r="25" spans="1:25" ht="23.25" x14ac:dyDescent="0.25">
      <c r="A25" s="15"/>
      <c r="B25" s="24" t="s">
        <v>458</v>
      </c>
      <c r="C25" s="75"/>
      <c r="D25" s="100" t="s">
        <v>179</v>
      </c>
      <c r="E25" s="75"/>
      <c r="F25" s="101"/>
      <c r="G25" s="75"/>
      <c r="H25" s="102">
        <v>50754</v>
      </c>
      <c r="I25" s="75"/>
      <c r="J25" s="101"/>
      <c r="K25" s="75"/>
      <c r="L25" s="102">
        <v>242622</v>
      </c>
      <c r="M25" s="75"/>
      <c r="N25" s="101"/>
      <c r="O25" s="75"/>
      <c r="P25" s="102">
        <v>147780</v>
      </c>
      <c r="Q25" s="75"/>
      <c r="R25" s="101"/>
      <c r="S25" s="75"/>
      <c r="T25" s="100" t="s">
        <v>179</v>
      </c>
      <c r="U25" s="75"/>
      <c r="V25" s="101"/>
      <c r="W25" s="75"/>
      <c r="X25" s="102">
        <v>441156</v>
      </c>
      <c r="Y25" s="75"/>
    </row>
    <row r="26" spans="1:25" x14ac:dyDescent="0.25">
      <c r="A26" s="15"/>
      <c r="B26" s="94" t="s">
        <v>459</v>
      </c>
      <c r="C26" s="93"/>
      <c r="D26" s="96" t="s">
        <v>179</v>
      </c>
      <c r="E26" s="93"/>
      <c r="F26" s="97"/>
      <c r="G26" s="93"/>
      <c r="H26" s="98">
        <v>49487</v>
      </c>
      <c r="I26" s="93"/>
      <c r="J26" s="97"/>
      <c r="K26" s="93"/>
      <c r="L26" s="98">
        <v>4853</v>
      </c>
      <c r="M26" s="93"/>
      <c r="N26" s="97"/>
      <c r="O26" s="93"/>
      <c r="P26" s="96" t="s">
        <v>460</v>
      </c>
      <c r="Q26" s="93" t="s">
        <v>231</v>
      </c>
      <c r="R26" s="97"/>
      <c r="S26" s="93"/>
      <c r="T26" s="96" t="s">
        <v>179</v>
      </c>
      <c r="U26" s="93"/>
      <c r="V26" s="97"/>
      <c r="W26" s="93"/>
      <c r="X26" s="98">
        <v>53925</v>
      </c>
      <c r="Y26" s="93"/>
    </row>
    <row r="27" spans="1:25" x14ac:dyDescent="0.25">
      <c r="A27" s="15"/>
      <c r="B27" s="24" t="s">
        <v>461</v>
      </c>
      <c r="C27" s="75"/>
      <c r="D27" s="102">
        <v>544539</v>
      </c>
      <c r="E27" s="75"/>
      <c r="F27" s="101"/>
      <c r="G27" s="75"/>
      <c r="H27" s="102">
        <v>1365686</v>
      </c>
      <c r="I27" s="75"/>
      <c r="J27" s="101"/>
      <c r="K27" s="75"/>
      <c r="L27" s="100" t="s">
        <v>179</v>
      </c>
      <c r="M27" s="75"/>
      <c r="N27" s="101"/>
      <c r="O27" s="75"/>
      <c r="P27" s="100" t="s">
        <v>179</v>
      </c>
      <c r="Q27" s="75"/>
      <c r="R27" s="101"/>
      <c r="S27" s="75"/>
      <c r="T27" s="100" t="s">
        <v>462</v>
      </c>
      <c r="U27" s="75" t="s">
        <v>231</v>
      </c>
      <c r="V27" s="101"/>
      <c r="W27" s="75"/>
      <c r="X27" s="100" t="s">
        <v>179</v>
      </c>
      <c r="Y27" s="75"/>
    </row>
    <row r="28" spans="1:25" x14ac:dyDescent="0.25">
      <c r="A28" s="15"/>
      <c r="B28" s="94" t="s">
        <v>39</v>
      </c>
      <c r="C28" s="93"/>
      <c r="D28" s="96" t="s">
        <v>179</v>
      </c>
      <c r="E28" s="93"/>
      <c r="F28" s="97"/>
      <c r="G28" s="93"/>
      <c r="H28" s="96">
        <v>813</v>
      </c>
      <c r="I28" s="93"/>
      <c r="J28" s="97"/>
      <c r="K28" s="93"/>
      <c r="L28" s="96" t="s">
        <v>179</v>
      </c>
      <c r="M28" s="93"/>
      <c r="N28" s="97"/>
      <c r="O28" s="93"/>
      <c r="P28" s="98">
        <v>12971</v>
      </c>
      <c r="Q28" s="93"/>
      <c r="R28" s="97"/>
      <c r="S28" s="93"/>
      <c r="T28" s="96" t="s">
        <v>179</v>
      </c>
      <c r="U28" s="93"/>
      <c r="V28" s="97"/>
      <c r="W28" s="93"/>
      <c r="X28" s="98">
        <v>13784</v>
      </c>
      <c r="Y28" s="93"/>
    </row>
    <row r="29" spans="1:25" x14ac:dyDescent="0.25">
      <c r="A29" s="15"/>
      <c r="B29" s="24" t="s">
        <v>40</v>
      </c>
      <c r="C29" s="75"/>
      <c r="D29" s="100" t="s">
        <v>179</v>
      </c>
      <c r="E29" s="75"/>
      <c r="F29" s="101"/>
      <c r="G29" s="75"/>
      <c r="H29" s="102">
        <v>5371</v>
      </c>
      <c r="I29" s="75"/>
      <c r="J29" s="101"/>
      <c r="K29" s="75"/>
      <c r="L29" s="102">
        <v>1586</v>
      </c>
      <c r="M29" s="75"/>
      <c r="N29" s="101"/>
      <c r="O29" s="75"/>
      <c r="P29" s="102">
        <v>1126</v>
      </c>
      <c r="Q29" s="75"/>
      <c r="R29" s="101"/>
      <c r="S29" s="75"/>
      <c r="T29" s="100" t="s">
        <v>179</v>
      </c>
      <c r="U29" s="75"/>
      <c r="V29" s="101"/>
      <c r="W29" s="75"/>
      <c r="X29" s="102">
        <v>8083</v>
      </c>
      <c r="Y29" s="75"/>
    </row>
    <row r="30" spans="1:25" x14ac:dyDescent="0.25">
      <c r="A30" s="15"/>
      <c r="B30" s="94" t="s">
        <v>34</v>
      </c>
      <c r="C30" s="93"/>
      <c r="D30" s="96" t="s">
        <v>179</v>
      </c>
      <c r="E30" s="93"/>
      <c r="F30" s="97"/>
      <c r="G30" s="93"/>
      <c r="H30" s="96">
        <v>482</v>
      </c>
      <c r="I30" s="93"/>
      <c r="J30" s="97"/>
      <c r="K30" s="93"/>
      <c r="L30" s="96" t="s">
        <v>179</v>
      </c>
      <c r="M30" s="93"/>
      <c r="N30" s="97"/>
      <c r="O30" s="93"/>
      <c r="P30" s="96">
        <v>977</v>
      </c>
      <c r="Q30" s="93"/>
      <c r="R30" s="97"/>
      <c r="S30" s="93"/>
      <c r="T30" s="96" t="s">
        <v>179</v>
      </c>
      <c r="U30" s="93"/>
      <c r="V30" s="97"/>
      <c r="W30" s="93"/>
      <c r="X30" s="98">
        <v>1459</v>
      </c>
      <c r="Y30" s="93"/>
    </row>
    <row r="31" spans="1:25" x14ac:dyDescent="0.25">
      <c r="A31" s="15"/>
      <c r="B31" s="24" t="s">
        <v>41</v>
      </c>
      <c r="C31" s="103"/>
      <c r="D31" s="104" t="s">
        <v>179</v>
      </c>
      <c r="E31" s="75"/>
      <c r="F31" s="101"/>
      <c r="G31" s="103"/>
      <c r="H31" s="104" t="s">
        <v>463</v>
      </c>
      <c r="I31" s="75" t="s">
        <v>231</v>
      </c>
      <c r="J31" s="101"/>
      <c r="K31" s="103"/>
      <c r="L31" s="105">
        <v>557878</v>
      </c>
      <c r="M31" s="75"/>
      <c r="N31" s="101"/>
      <c r="O31" s="103"/>
      <c r="P31" s="105">
        <v>99533</v>
      </c>
      <c r="Q31" s="75"/>
      <c r="R31" s="101"/>
      <c r="S31" s="103"/>
      <c r="T31" s="104" t="s">
        <v>464</v>
      </c>
      <c r="U31" s="75" t="s">
        <v>231</v>
      </c>
      <c r="V31" s="101"/>
      <c r="W31" s="103"/>
      <c r="X31" s="105">
        <v>26287</v>
      </c>
      <c r="Y31" s="75"/>
    </row>
    <row r="32" spans="1:25" ht="15.75" thickBot="1" x14ac:dyDescent="0.3">
      <c r="A32" s="15"/>
      <c r="B32" s="106" t="s">
        <v>42</v>
      </c>
      <c r="C32" s="109" t="s">
        <v>215</v>
      </c>
      <c r="D32" s="110">
        <v>544539</v>
      </c>
      <c r="E32" s="93"/>
      <c r="F32" s="97"/>
      <c r="G32" s="109" t="s">
        <v>215</v>
      </c>
      <c r="H32" s="110">
        <v>1477886</v>
      </c>
      <c r="I32" s="93"/>
      <c r="J32" s="97"/>
      <c r="K32" s="109" t="s">
        <v>215</v>
      </c>
      <c r="L32" s="110">
        <v>1077619</v>
      </c>
      <c r="M32" s="93"/>
      <c r="N32" s="97"/>
      <c r="O32" s="109" t="s">
        <v>215</v>
      </c>
      <c r="P32" s="110">
        <v>602140</v>
      </c>
      <c r="Q32" s="93"/>
      <c r="R32" s="97"/>
      <c r="S32" s="109" t="s">
        <v>215</v>
      </c>
      <c r="T32" s="111" t="s">
        <v>465</v>
      </c>
      <c r="U32" s="93" t="s">
        <v>231</v>
      </c>
      <c r="V32" s="97"/>
      <c r="W32" s="109" t="s">
        <v>215</v>
      </c>
      <c r="X32" s="110">
        <v>1161346</v>
      </c>
      <c r="Y32" s="93"/>
    </row>
    <row r="33" spans="1:25" ht="15.75" thickTop="1" x14ac:dyDescent="0.25">
      <c r="A33" s="15"/>
      <c r="B33" s="112" t="s">
        <v>466</v>
      </c>
      <c r="C33" s="125"/>
      <c r="D33" s="127"/>
      <c r="E33" s="129"/>
      <c r="F33" s="130"/>
      <c r="G33" s="125"/>
      <c r="H33" s="127"/>
      <c r="I33" s="129"/>
      <c r="J33" s="130"/>
      <c r="K33" s="125"/>
      <c r="L33" s="127"/>
      <c r="M33" s="129"/>
      <c r="N33" s="130"/>
      <c r="O33" s="125"/>
      <c r="P33" s="127"/>
      <c r="Q33" s="129"/>
      <c r="R33" s="130"/>
      <c r="S33" s="125"/>
      <c r="T33" s="127"/>
      <c r="U33" s="129"/>
      <c r="V33" s="130"/>
      <c r="W33" s="125"/>
      <c r="X33" s="127"/>
      <c r="Y33" s="129"/>
    </row>
    <row r="34" spans="1:25" x14ac:dyDescent="0.25">
      <c r="A34" s="15"/>
      <c r="B34" s="112" t="s">
        <v>467</v>
      </c>
      <c r="C34" s="126"/>
      <c r="D34" s="128"/>
      <c r="E34" s="129"/>
      <c r="F34" s="130"/>
      <c r="G34" s="126"/>
      <c r="H34" s="128"/>
      <c r="I34" s="129"/>
      <c r="J34" s="130"/>
      <c r="K34" s="126"/>
      <c r="L34" s="128"/>
      <c r="M34" s="129"/>
      <c r="N34" s="130"/>
      <c r="O34" s="126"/>
      <c r="P34" s="128"/>
      <c r="Q34" s="129"/>
      <c r="R34" s="130"/>
      <c r="S34" s="126"/>
      <c r="T34" s="128"/>
      <c r="U34" s="129"/>
      <c r="V34" s="130"/>
      <c r="W34" s="126"/>
      <c r="X34" s="128"/>
      <c r="Y34" s="129"/>
    </row>
    <row r="35" spans="1:25" x14ac:dyDescent="0.25">
      <c r="A35" s="15"/>
      <c r="B35" s="94" t="s">
        <v>43</v>
      </c>
      <c r="C35" s="93"/>
      <c r="D35" s="96"/>
      <c r="E35" s="93"/>
      <c r="F35" s="97"/>
      <c r="G35" s="93"/>
      <c r="H35" s="96"/>
      <c r="I35" s="93"/>
      <c r="J35" s="97"/>
      <c r="K35" s="93"/>
      <c r="L35" s="96"/>
      <c r="M35" s="93"/>
      <c r="N35" s="97"/>
      <c r="O35" s="93"/>
      <c r="P35" s="96"/>
      <c r="Q35" s="93"/>
      <c r="R35" s="97"/>
      <c r="S35" s="93"/>
      <c r="T35" s="96"/>
      <c r="U35" s="93"/>
      <c r="V35" s="97"/>
      <c r="W35" s="93"/>
      <c r="X35" s="96"/>
      <c r="Y35" s="93"/>
    </row>
    <row r="36" spans="1:25" x14ac:dyDescent="0.25">
      <c r="A36" s="15"/>
      <c r="B36" s="99" t="s">
        <v>44</v>
      </c>
      <c r="C36" s="75" t="s">
        <v>215</v>
      </c>
      <c r="D36" s="100" t="s">
        <v>179</v>
      </c>
      <c r="E36" s="75"/>
      <c r="F36" s="101"/>
      <c r="G36" s="75" t="s">
        <v>215</v>
      </c>
      <c r="H36" s="100" t="s">
        <v>179</v>
      </c>
      <c r="I36" s="75"/>
      <c r="J36" s="101"/>
      <c r="K36" s="75" t="s">
        <v>215</v>
      </c>
      <c r="L36" s="102">
        <v>1534</v>
      </c>
      <c r="M36" s="75"/>
      <c r="N36" s="101"/>
      <c r="O36" s="75" t="s">
        <v>215</v>
      </c>
      <c r="P36" s="100" t="s">
        <v>179</v>
      </c>
      <c r="Q36" s="75"/>
      <c r="R36" s="101"/>
      <c r="S36" s="75" t="s">
        <v>215</v>
      </c>
      <c r="T36" s="100" t="s">
        <v>179</v>
      </c>
      <c r="U36" s="75"/>
      <c r="V36" s="101"/>
      <c r="W36" s="75" t="s">
        <v>215</v>
      </c>
      <c r="X36" s="102">
        <v>1534</v>
      </c>
      <c r="Y36" s="75"/>
    </row>
    <row r="37" spans="1:25" x14ac:dyDescent="0.25">
      <c r="A37" s="15"/>
      <c r="B37" s="95" t="s">
        <v>45</v>
      </c>
      <c r="C37" s="93"/>
      <c r="D37" s="96" t="s">
        <v>179</v>
      </c>
      <c r="E37" s="93"/>
      <c r="F37" s="97"/>
      <c r="G37" s="93"/>
      <c r="H37" s="98">
        <v>1674</v>
      </c>
      <c r="I37" s="93"/>
      <c r="J37" s="97"/>
      <c r="K37" s="93"/>
      <c r="L37" s="98">
        <v>33830</v>
      </c>
      <c r="M37" s="93"/>
      <c r="N37" s="97"/>
      <c r="O37" s="93"/>
      <c r="P37" s="98">
        <v>43984</v>
      </c>
      <c r="Q37" s="93"/>
      <c r="R37" s="97"/>
      <c r="S37" s="93"/>
      <c r="T37" s="96" t="s">
        <v>179</v>
      </c>
      <c r="U37" s="93"/>
      <c r="V37" s="97"/>
      <c r="W37" s="93"/>
      <c r="X37" s="98">
        <v>79488</v>
      </c>
      <c r="Y37" s="93"/>
    </row>
    <row r="38" spans="1:25" x14ac:dyDescent="0.25">
      <c r="A38" s="15"/>
      <c r="B38" s="99" t="s">
        <v>46</v>
      </c>
      <c r="C38" s="75"/>
      <c r="D38" s="100" t="s">
        <v>179</v>
      </c>
      <c r="E38" s="75"/>
      <c r="F38" s="101"/>
      <c r="G38" s="75"/>
      <c r="H38" s="102">
        <v>23375</v>
      </c>
      <c r="I38" s="75"/>
      <c r="J38" s="101"/>
      <c r="K38" s="75"/>
      <c r="L38" s="102">
        <v>11611</v>
      </c>
      <c r="M38" s="75"/>
      <c r="N38" s="101"/>
      <c r="O38" s="75"/>
      <c r="P38" s="102">
        <v>11924</v>
      </c>
      <c r="Q38" s="75"/>
      <c r="R38" s="101"/>
      <c r="S38" s="75"/>
      <c r="T38" s="100" t="s">
        <v>179</v>
      </c>
      <c r="U38" s="75"/>
      <c r="V38" s="101"/>
      <c r="W38" s="75"/>
      <c r="X38" s="102">
        <v>46910</v>
      </c>
      <c r="Y38" s="75"/>
    </row>
    <row r="39" spans="1:25" x14ac:dyDescent="0.25">
      <c r="A39" s="15"/>
      <c r="B39" s="95" t="s">
        <v>34</v>
      </c>
      <c r="C39" s="93"/>
      <c r="D39" s="96" t="s">
        <v>179</v>
      </c>
      <c r="E39" s="93"/>
      <c r="F39" s="97"/>
      <c r="G39" s="93"/>
      <c r="H39" s="96" t="s">
        <v>179</v>
      </c>
      <c r="I39" s="93"/>
      <c r="J39" s="97"/>
      <c r="K39" s="93"/>
      <c r="L39" s="96" t="s">
        <v>179</v>
      </c>
      <c r="M39" s="93"/>
      <c r="N39" s="97"/>
      <c r="O39" s="93"/>
      <c r="P39" s="96">
        <v>175</v>
      </c>
      <c r="Q39" s="93"/>
      <c r="R39" s="97"/>
      <c r="S39" s="93"/>
      <c r="T39" s="96" t="s">
        <v>179</v>
      </c>
      <c r="U39" s="93"/>
      <c r="V39" s="97"/>
      <c r="W39" s="93"/>
      <c r="X39" s="96">
        <v>175</v>
      </c>
      <c r="Y39" s="93"/>
    </row>
    <row r="40" spans="1:25" x14ac:dyDescent="0.25">
      <c r="A40" s="15"/>
      <c r="B40" s="99" t="s">
        <v>47</v>
      </c>
      <c r="C40" s="103"/>
      <c r="D40" s="104" t="s">
        <v>179</v>
      </c>
      <c r="E40" s="75"/>
      <c r="F40" s="101"/>
      <c r="G40" s="103"/>
      <c r="H40" s="104" t="s">
        <v>179</v>
      </c>
      <c r="I40" s="75"/>
      <c r="J40" s="101"/>
      <c r="K40" s="103"/>
      <c r="L40" s="104" t="s">
        <v>179</v>
      </c>
      <c r="M40" s="75"/>
      <c r="N40" s="101"/>
      <c r="O40" s="103"/>
      <c r="P40" s="105">
        <v>20658</v>
      </c>
      <c r="Q40" s="75"/>
      <c r="R40" s="101"/>
      <c r="S40" s="103"/>
      <c r="T40" s="104" t="s">
        <v>179</v>
      </c>
      <c r="U40" s="75"/>
      <c r="V40" s="101"/>
      <c r="W40" s="103"/>
      <c r="X40" s="105">
        <v>20658</v>
      </c>
      <c r="Y40" s="75"/>
    </row>
    <row r="41" spans="1:25" x14ac:dyDescent="0.25">
      <c r="A41" s="15"/>
      <c r="B41" s="106" t="s">
        <v>48</v>
      </c>
      <c r="C41" s="92"/>
      <c r="D41" s="107" t="s">
        <v>179</v>
      </c>
      <c r="E41" s="93"/>
      <c r="F41" s="97"/>
      <c r="G41" s="92"/>
      <c r="H41" s="108">
        <v>25049</v>
      </c>
      <c r="I41" s="93"/>
      <c r="J41" s="97"/>
      <c r="K41" s="92"/>
      <c r="L41" s="108">
        <v>46975</v>
      </c>
      <c r="M41" s="93"/>
      <c r="N41" s="97"/>
      <c r="O41" s="92"/>
      <c r="P41" s="108">
        <v>76741</v>
      </c>
      <c r="Q41" s="93"/>
      <c r="R41" s="97"/>
      <c r="S41" s="92"/>
      <c r="T41" s="107" t="s">
        <v>179</v>
      </c>
      <c r="U41" s="93"/>
      <c r="V41" s="97"/>
      <c r="W41" s="92"/>
      <c r="X41" s="108">
        <v>148765</v>
      </c>
      <c r="Y41" s="93"/>
    </row>
    <row r="42" spans="1:25" x14ac:dyDescent="0.25">
      <c r="A42" s="15"/>
      <c r="B42" s="24" t="s">
        <v>49</v>
      </c>
      <c r="C42" s="75"/>
      <c r="D42" s="100" t="s">
        <v>179</v>
      </c>
      <c r="E42" s="75"/>
      <c r="F42" s="101"/>
      <c r="G42" s="75"/>
      <c r="H42" s="102">
        <v>350908</v>
      </c>
      <c r="I42" s="75"/>
      <c r="J42" s="101"/>
      <c r="K42" s="75"/>
      <c r="L42" s="102">
        <v>1004</v>
      </c>
      <c r="M42" s="75"/>
      <c r="N42" s="101"/>
      <c r="O42" s="75"/>
      <c r="P42" s="100" t="s">
        <v>179</v>
      </c>
      <c r="Q42" s="75"/>
      <c r="R42" s="101"/>
      <c r="S42" s="75"/>
      <c r="T42" s="100" t="s">
        <v>179</v>
      </c>
      <c r="U42" s="75"/>
      <c r="V42" s="101"/>
      <c r="W42" s="75"/>
      <c r="X42" s="102">
        <v>351912</v>
      </c>
      <c r="Y42" s="75"/>
    </row>
    <row r="43" spans="1:25" x14ac:dyDescent="0.25">
      <c r="A43" s="15"/>
      <c r="B43" s="94" t="s">
        <v>34</v>
      </c>
      <c r="C43" s="93"/>
      <c r="D43" s="96" t="s">
        <v>179</v>
      </c>
      <c r="E43" s="93"/>
      <c r="F43" s="97"/>
      <c r="G43" s="93"/>
      <c r="H43" s="98">
        <v>9498</v>
      </c>
      <c r="I43" s="93"/>
      <c r="J43" s="97"/>
      <c r="K43" s="93"/>
      <c r="L43" s="98">
        <v>3953</v>
      </c>
      <c r="M43" s="93"/>
      <c r="N43" s="97"/>
      <c r="O43" s="93"/>
      <c r="P43" s="98">
        <v>4076</v>
      </c>
      <c r="Q43" s="93"/>
      <c r="R43" s="97"/>
      <c r="S43" s="93"/>
      <c r="T43" s="96" t="s">
        <v>179</v>
      </c>
      <c r="U43" s="93"/>
      <c r="V43" s="97"/>
      <c r="W43" s="93"/>
      <c r="X43" s="98">
        <v>17527</v>
      </c>
      <c r="Y43" s="93"/>
    </row>
    <row r="44" spans="1:25" x14ac:dyDescent="0.25">
      <c r="A44" s="15"/>
      <c r="B44" s="24" t="s">
        <v>50</v>
      </c>
      <c r="C44" s="103"/>
      <c r="D44" s="104" t="s">
        <v>179</v>
      </c>
      <c r="E44" s="75"/>
      <c r="F44" s="101"/>
      <c r="G44" s="103"/>
      <c r="H44" s="105">
        <v>548695</v>
      </c>
      <c r="I44" s="75"/>
      <c r="J44" s="101"/>
      <c r="K44" s="103"/>
      <c r="L44" s="105">
        <v>63984</v>
      </c>
      <c r="M44" s="75"/>
      <c r="N44" s="101"/>
      <c r="O44" s="103"/>
      <c r="P44" s="105">
        <v>94332</v>
      </c>
      <c r="Q44" s="75"/>
      <c r="R44" s="101"/>
      <c r="S44" s="103"/>
      <c r="T44" s="104" t="s">
        <v>464</v>
      </c>
      <c r="U44" s="75" t="s">
        <v>231</v>
      </c>
      <c r="V44" s="101"/>
      <c r="W44" s="103"/>
      <c r="X44" s="105">
        <v>76398</v>
      </c>
      <c r="Y44" s="75"/>
    </row>
    <row r="45" spans="1:25" ht="15.75" thickBot="1" x14ac:dyDescent="0.3">
      <c r="A45" s="15"/>
      <c r="B45" s="106" t="s">
        <v>51</v>
      </c>
      <c r="C45" s="109"/>
      <c r="D45" s="111" t="s">
        <v>179</v>
      </c>
      <c r="E45" s="93"/>
      <c r="F45" s="97"/>
      <c r="G45" s="109"/>
      <c r="H45" s="110">
        <v>934150</v>
      </c>
      <c r="I45" s="93"/>
      <c r="J45" s="97"/>
      <c r="K45" s="109"/>
      <c r="L45" s="110">
        <v>115916</v>
      </c>
      <c r="M45" s="93"/>
      <c r="N45" s="97"/>
      <c r="O45" s="109"/>
      <c r="P45" s="110">
        <v>175149</v>
      </c>
      <c r="Q45" s="93"/>
      <c r="R45" s="97"/>
      <c r="S45" s="109"/>
      <c r="T45" s="111" t="s">
        <v>464</v>
      </c>
      <c r="U45" s="93" t="s">
        <v>231</v>
      </c>
      <c r="V45" s="97"/>
      <c r="W45" s="109"/>
      <c r="X45" s="110">
        <v>594602</v>
      </c>
      <c r="Y45" s="93"/>
    </row>
    <row r="46" spans="1:25" ht="15.75" thickTop="1" x14ac:dyDescent="0.25">
      <c r="A46" s="15"/>
      <c r="B46" s="24" t="s">
        <v>52</v>
      </c>
      <c r="C46" s="113"/>
      <c r="D46" s="114"/>
      <c r="E46" s="75"/>
      <c r="F46" s="101"/>
      <c r="G46" s="113"/>
      <c r="H46" s="114"/>
      <c r="I46" s="75"/>
      <c r="J46" s="101"/>
      <c r="K46" s="113"/>
      <c r="L46" s="114"/>
      <c r="M46" s="75"/>
      <c r="N46" s="101"/>
      <c r="O46" s="113"/>
      <c r="P46" s="114"/>
      <c r="Q46" s="75"/>
      <c r="R46" s="101"/>
      <c r="S46" s="113"/>
      <c r="T46" s="114"/>
      <c r="U46" s="75"/>
      <c r="V46" s="101"/>
      <c r="W46" s="113"/>
      <c r="X46" s="114"/>
      <c r="Y46" s="75"/>
    </row>
    <row r="47" spans="1:25" x14ac:dyDescent="0.25">
      <c r="A47" s="15"/>
      <c r="B47" s="94" t="s">
        <v>468</v>
      </c>
      <c r="C47" s="93"/>
      <c r="D47" s="96"/>
      <c r="E47" s="93"/>
      <c r="F47" s="97"/>
      <c r="G47" s="93"/>
      <c r="H47" s="96"/>
      <c r="I47" s="93"/>
      <c r="J47" s="97"/>
      <c r="K47" s="93"/>
      <c r="L47" s="96"/>
      <c r="M47" s="93"/>
      <c r="N47" s="97"/>
      <c r="O47" s="93"/>
      <c r="P47" s="96"/>
      <c r="Q47" s="93"/>
      <c r="R47" s="97"/>
      <c r="S47" s="93"/>
      <c r="T47" s="96"/>
      <c r="U47" s="93"/>
      <c r="V47" s="97"/>
      <c r="W47" s="93"/>
      <c r="X47" s="96"/>
      <c r="Y47" s="93"/>
    </row>
    <row r="48" spans="1:25" ht="23.25" x14ac:dyDescent="0.25">
      <c r="A48" s="15"/>
      <c r="B48" s="99" t="s">
        <v>469</v>
      </c>
      <c r="C48" s="75"/>
      <c r="D48" s="100" t="s">
        <v>179</v>
      </c>
      <c r="E48" s="75"/>
      <c r="F48" s="101"/>
      <c r="G48" s="75"/>
      <c r="H48" s="100" t="s">
        <v>179</v>
      </c>
      <c r="I48" s="75"/>
      <c r="J48" s="101"/>
      <c r="K48" s="75"/>
      <c r="L48" s="100" t="s">
        <v>179</v>
      </c>
      <c r="M48" s="75"/>
      <c r="N48" s="101"/>
      <c r="O48" s="75"/>
      <c r="P48" s="100" t="s">
        <v>179</v>
      </c>
      <c r="Q48" s="75"/>
      <c r="R48" s="101"/>
      <c r="S48" s="75"/>
      <c r="T48" s="100" t="s">
        <v>179</v>
      </c>
      <c r="U48" s="75"/>
      <c r="V48" s="101"/>
      <c r="W48" s="75"/>
      <c r="X48" s="100" t="s">
        <v>179</v>
      </c>
      <c r="Y48" s="75"/>
    </row>
    <row r="49" spans="1:25" ht="23.25" x14ac:dyDescent="0.25">
      <c r="A49" s="15"/>
      <c r="B49" s="95" t="s">
        <v>470</v>
      </c>
      <c r="C49" s="93"/>
      <c r="D49" s="96">
        <v>328</v>
      </c>
      <c r="E49" s="93"/>
      <c r="F49" s="97"/>
      <c r="G49" s="93"/>
      <c r="H49" s="96" t="s">
        <v>179</v>
      </c>
      <c r="I49" s="93"/>
      <c r="J49" s="97"/>
      <c r="K49" s="93"/>
      <c r="L49" s="96" t="s">
        <v>179</v>
      </c>
      <c r="M49" s="93"/>
      <c r="N49" s="97"/>
      <c r="O49" s="93"/>
      <c r="P49" s="96" t="s">
        <v>179</v>
      </c>
      <c r="Q49" s="93"/>
      <c r="R49" s="97"/>
      <c r="S49" s="93"/>
      <c r="T49" s="96" t="s">
        <v>179</v>
      </c>
      <c r="U49" s="93"/>
      <c r="V49" s="97"/>
      <c r="W49" s="93"/>
      <c r="X49" s="96">
        <v>328</v>
      </c>
      <c r="Y49" s="93"/>
    </row>
    <row r="50" spans="1:25" x14ac:dyDescent="0.25">
      <c r="A50" s="15"/>
      <c r="B50" s="99" t="s">
        <v>57</v>
      </c>
      <c r="C50" s="75"/>
      <c r="D50" s="102">
        <v>370150</v>
      </c>
      <c r="E50" s="75"/>
      <c r="F50" s="101"/>
      <c r="G50" s="75"/>
      <c r="H50" s="100" t="s">
        <v>179</v>
      </c>
      <c r="I50" s="75"/>
      <c r="J50" s="101"/>
      <c r="K50" s="75"/>
      <c r="L50" s="100" t="s">
        <v>179</v>
      </c>
      <c r="M50" s="75"/>
      <c r="N50" s="101"/>
      <c r="O50" s="75"/>
      <c r="P50" s="100" t="s">
        <v>179</v>
      </c>
      <c r="Q50" s="75"/>
      <c r="R50" s="101"/>
      <c r="S50" s="75"/>
      <c r="T50" s="100" t="s">
        <v>179</v>
      </c>
      <c r="U50" s="75"/>
      <c r="V50" s="101"/>
      <c r="W50" s="75"/>
      <c r="X50" s="102">
        <v>370150</v>
      </c>
      <c r="Y50" s="75"/>
    </row>
    <row r="51" spans="1:25" x14ac:dyDescent="0.25">
      <c r="A51" s="15"/>
      <c r="B51" s="95" t="s">
        <v>471</v>
      </c>
      <c r="C51" s="93"/>
      <c r="D51" s="96" t="s">
        <v>179</v>
      </c>
      <c r="E51" s="93"/>
      <c r="F51" s="97"/>
      <c r="G51" s="93"/>
      <c r="H51" s="98">
        <v>544539</v>
      </c>
      <c r="I51" s="93"/>
      <c r="J51" s="97"/>
      <c r="K51" s="93"/>
      <c r="L51" s="98">
        <v>997678</v>
      </c>
      <c r="M51" s="93"/>
      <c r="N51" s="97"/>
      <c r="O51" s="93"/>
      <c r="P51" s="98">
        <v>368008</v>
      </c>
      <c r="Q51" s="93"/>
      <c r="R51" s="97"/>
      <c r="S51" s="93"/>
      <c r="T51" s="96" t="s">
        <v>462</v>
      </c>
      <c r="U51" s="93" t="s">
        <v>231</v>
      </c>
      <c r="V51" s="97"/>
      <c r="W51" s="93"/>
      <c r="X51" s="96" t="s">
        <v>179</v>
      </c>
      <c r="Y51" s="93"/>
    </row>
    <row r="52" spans="1:25" x14ac:dyDescent="0.25">
      <c r="A52" s="15"/>
      <c r="B52" s="99" t="s">
        <v>58</v>
      </c>
      <c r="C52" s="75"/>
      <c r="D52" s="102">
        <v>174061</v>
      </c>
      <c r="E52" s="75"/>
      <c r="F52" s="101"/>
      <c r="G52" s="75"/>
      <c r="H52" s="100" t="s">
        <v>179</v>
      </c>
      <c r="I52" s="75"/>
      <c r="J52" s="101"/>
      <c r="K52" s="75"/>
      <c r="L52" s="100" t="s">
        <v>179</v>
      </c>
      <c r="M52" s="75"/>
      <c r="N52" s="101"/>
      <c r="O52" s="75"/>
      <c r="P52" s="100" t="s">
        <v>179</v>
      </c>
      <c r="Q52" s="75"/>
      <c r="R52" s="101"/>
      <c r="S52" s="75"/>
      <c r="T52" s="100" t="s">
        <v>179</v>
      </c>
      <c r="U52" s="75"/>
      <c r="V52" s="101"/>
      <c r="W52" s="75"/>
      <c r="X52" s="102">
        <v>174061</v>
      </c>
      <c r="Y52" s="75"/>
    </row>
    <row r="53" spans="1:25" x14ac:dyDescent="0.25">
      <c r="A53" s="15"/>
      <c r="B53" s="95" t="s">
        <v>472</v>
      </c>
      <c r="C53" s="115"/>
      <c r="D53" s="116" t="s">
        <v>179</v>
      </c>
      <c r="E53" s="93"/>
      <c r="F53" s="97"/>
      <c r="G53" s="115"/>
      <c r="H53" s="116" t="s">
        <v>473</v>
      </c>
      <c r="I53" s="93" t="s">
        <v>231</v>
      </c>
      <c r="J53" s="97"/>
      <c r="K53" s="115"/>
      <c r="L53" s="116" t="s">
        <v>474</v>
      </c>
      <c r="M53" s="93" t="s">
        <v>231</v>
      </c>
      <c r="N53" s="97"/>
      <c r="O53" s="115"/>
      <c r="P53" s="117">
        <v>18462</v>
      </c>
      <c r="Q53" s="93"/>
      <c r="R53" s="97"/>
      <c r="S53" s="115"/>
      <c r="T53" s="116" t="s">
        <v>179</v>
      </c>
      <c r="U53" s="93"/>
      <c r="V53" s="97"/>
      <c r="W53" s="115"/>
      <c r="X53" s="116" t="s">
        <v>235</v>
      </c>
      <c r="Y53" s="93" t="s">
        <v>231</v>
      </c>
    </row>
    <row r="54" spans="1:25" x14ac:dyDescent="0.25">
      <c r="A54" s="15"/>
      <c r="B54" s="118" t="s">
        <v>475</v>
      </c>
      <c r="C54" s="119"/>
      <c r="D54" s="120">
        <v>544539</v>
      </c>
      <c r="E54" s="75"/>
      <c r="F54" s="101"/>
      <c r="G54" s="119"/>
      <c r="H54" s="120">
        <v>543736</v>
      </c>
      <c r="I54" s="75"/>
      <c r="J54" s="101"/>
      <c r="K54" s="119"/>
      <c r="L54" s="120">
        <v>961703</v>
      </c>
      <c r="M54" s="75"/>
      <c r="N54" s="101"/>
      <c r="O54" s="119"/>
      <c r="P54" s="120">
        <v>386470</v>
      </c>
      <c r="Q54" s="75"/>
      <c r="R54" s="101"/>
      <c r="S54" s="119"/>
      <c r="T54" s="121" t="s">
        <v>462</v>
      </c>
      <c r="U54" s="75" t="s">
        <v>231</v>
      </c>
      <c r="V54" s="101"/>
      <c r="W54" s="119"/>
      <c r="X54" s="120">
        <v>526223</v>
      </c>
      <c r="Y54" s="75"/>
    </row>
    <row r="55" spans="1:25" x14ac:dyDescent="0.25">
      <c r="A55" s="15"/>
      <c r="B55" s="95" t="s">
        <v>61</v>
      </c>
      <c r="C55" s="115"/>
      <c r="D55" s="116" t="s">
        <v>179</v>
      </c>
      <c r="E55" s="93"/>
      <c r="F55" s="97"/>
      <c r="G55" s="115"/>
      <c r="H55" s="116" t="s">
        <v>179</v>
      </c>
      <c r="I55" s="93"/>
      <c r="J55" s="97"/>
      <c r="K55" s="115"/>
      <c r="L55" s="116" t="s">
        <v>179</v>
      </c>
      <c r="M55" s="93"/>
      <c r="N55" s="97"/>
      <c r="O55" s="115"/>
      <c r="P55" s="117">
        <v>40521</v>
      </c>
      <c r="Q55" s="93"/>
      <c r="R55" s="97"/>
      <c r="S55" s="115"/>
      <c r="T55" s="116" t="s">
        <v>179</v>
      </c>
      <c r="U55" s="93"/>
      <c r="V55" s="97"/>
      <c r="W55" s="115"/>
      <c r="X55" s="117">
        <v>40521</v>
      </c>
      <c r="Y55" s="93"/>
    </row>
    <row r="56" spans="1:25" x14ac:dyDescent="0.25">
      <c r="A56" s="15"/>
      <c r="B56" s="118" t="s">
        <v>476</v>
      </c>
      <c r="C56" s="122"/>
      <c r="D56" s="123">
        <v>544539</v>
      </c>
      <c r="E56" s="75"/>
      <c r="F56" s="101"/>
      <c r="G56" s="122"/>
      <c r="H56" s="123">
        <v>543736</v>
      </c>
      <c r="I56" s="75"/>
      <c r="J56" s="101"/>
      <c r="K56" s="122"/>
      <c r="L56" s="123">
        <v>961703</v>
      </c>
      <c r="M56" s="75"/>
      <c r="N56" s="101"/>
      <c r="O56" s="122"/>
      <c r="P56" s="123">
        <v>426991</v>
      </c>
      <c r="Q56" s="75"/>
      <c r="R56" s="101"/>
      <c r="S56" s="122"/>
      <c r="T56" s="124" t="s">
        <v>462</v>
      </c>
      <c r="U56" s="75" t="s">
        <v>231</v>
      </c>
      <c r="V56" s="101"/>
      <c r="W56" s="122"/>
      <c r="X56" s="123">
        <v>566744</v>
      </c>
      <c r="Y56" s="75"/>
    </row>
    <row r="57" spans="1:25" ht="24" thickBot="1" x14ac:dyDescent="0.3">
      <c r="A57" s="15"/>
      <c r="B57" s="95" t="s">
        <v>477</v>
      </c>
      <c r="C57" s="109" t="s">
        <v>215</v>
      </c>
      <c r="D57" s="110">
        <v>544539</v>
      </c>
      <c r="E57" s="93"/>
      <c r="F57" s="97"/>
      <c r="G57" s="109" t="s">
        <v>215</v>
      </c>
      <c r="H57" s="110">
        <v>1477886</v>
      </c>
      <c r="I57" s="93"/>
      <c r="J57" s="97"/>
      <c r="K57" s="109" t="s">
        <v>215</v>
      </c>
      <c r="L57" s="110">
        <v>1077619</v>
      </c>
      <c r="M57" s="93"/>
      <c r="N57" s="97"/>
      <c r="O57" s="109" t="s">
        <v>215</v>
      </c>
      <c r="P57" s="110">
        <v>602140</v>
      </c>
      <c r="Q57" s="93"/>
      <c r="R57" s="97"/>
      <c r="S57" s="109" t="s">
        <v>215</v>
      </c>
      <c r="T57" s="111" t="s">
        <v>465</v>
      </c>
      <c r="U57" s="93" t="s">
        <v>231</v>
      </c>
      <c r="V57" s="97"/>
      <c r="W57" s="109" t="s">
        <v>215</v>
      </c>
      <c r="X57" s="110">
        <v>1161346</v>
      </c>
      <c r="Y57" s="93"/>
    </row>
    <row r="58" spans="1:25" ht="15.75" thickTop="1" x14ac:dyDescent="0.25">
      <c r="A58" s="15"/>
      <c r="B58" s="158"/>
      <c r="C58" s="158"/>
      <c r="D58" s="158"/>
      <c r="E58" s="158"/>
      <c r="F58" s="158"/>
      <c r="G58" s="158"/>
      <c r="H58" s="158"/>
      <c r="I58" s="158"/>
      <c r="J58" s="158"/>
      <c r="K58" s="158"/>
      <c r="L58" s="158"/>
      <c r="M58" s="158"/>
      <c r="N58" s="158"/>
      <c r="O58" s="158"/>
      <c r="P58" s="158"/>
      <c r="Q58" s="158"/>
      <c r="R58" s="158"/>
      <c r="S58" s="158"/>
      <c r="T58" s="158"/>
      <c r="U58" s="158"/>
      <c r="V58" s="158"/>
      <c r="W58" s="158"/>
      <c r="X58" s="158"/>
      <c r="Y58" s="158"/>
    </row>
    <row r="59" spans="1:25" x14ac:dyDescent="0.25">
      <c r="A59" s="15"/>
      <c r="B59" s="72"/>
      <c r="C59" s="72"/>
      <c r="D59" s="72"/>
      <c r="E59" s="72"/>
      <c r="F59" s="72"/>
      <c r="G59" s="72"/>
      <c r="H59" s="72"/>
      <c r="I59" s="72"/>
      <c r="J59" s="72"/>
      <c r="K59" s="72"/>
      <c r="L59" s="72"/>
      <c r="M59" s="72"/>
      <c r="N59" s="72"/>
      <c r="O59" s="72"/>
      <c r="P59" s="72"/>
      <c r="Q59" s="72"/>
      <c r="R59" s="72"/>
      <c r="S59" s="72"/>
      <c r="T59" s="72"/>
      <c r="U59" s="72"/>
      <c r="V59" s="72"/>
      <c r="W59" s="72"/>
      <c r="X59" s="72"/>
      <c r="Y59" s="72"/>
    </row>
    <row r="60" spans="1:25" x14ac:dyDescent="0.25">
      <c r="A60" s="15"/>
      <c r="B60" s="131"/>
    </row>
    <row r="61" spans="1:25" ht="101.25" x14ac:dyDescent="0.25">
      <c r="A61" s="15"/>
      <c r="B61" s="132">
        <v>-1</v>
      </c>
      <c r="C61" s="133" t="s">
        <v>478</v>
      </c>
    </row>
    <row r="62" spans="1:25" x14ac:dyDescent="0.25">
      <c r="A62" s="15"/>
      <c r="B62" s="159"/>
      <c r="C62" s="159"/>
      <c r="D62" s="159"/>
      <c r="E62" s="159"/>
      <c r="F62" s="159"/>
      <c r="G62" s="159"/>
      <c r="H62" s="159"/>
      <c r="I62" s="159"/>
      <c r="J62" s="159"/>
      <c r="K62" s="159"/>
      <c r="L62" s="159"/>
      <c r="M62" s="159"/>
      <c r="N62" s="159"/>
      <c r="O62" s="159"/>
      <c r="P62" s="159"/>
      <c r="Q62" s="159"/>
      <c r="R62" s="159"/>
      <c r="S62" s="159"/>
      <c r="T62" s="159"/>
      <c r="U62" s="159"/>
      <c r="V62" s="159"/>
      <c r="W62" s="159"/>
      <c r="X62" s="159"/>
      <c r="Y62" s="159"/>
    </row>
    <row r="63" spans="1:25" x14ac:dyDescent="0.25">
      <c r="A63" s="15"/>
      <c r="B63" s="160"/>
      <c r="C63" s="160"/>
      <c r="D63" s="160"/>
      <c r="E63" s="160"/>
      <c r="F63" s="160"/>
      <c r="G63" s="160"/>
      <c r="H63" s="160"/>
      <c r="I63" s="160"/>
      <c r="J63" s="160"/>
      <c r="K63" s="160"/>
      <c r="L63" s="160"/>
      <c r="M63" s="160"/>
      <c r="N63" s="160"/>
      <c r="O63" s="160"/>
      <c r="P63" s="160"/>
      <c r="Q63" s="160"/>
      <c r="R63" s="160"/>
      <c r="S63" s="160"/>
      <c r="T63" s="160"/>
      <c r="U63" s="160"/>
      <c r="V63" s="160"/>
      <c r="W63" s="160"/>
      <c r="X63" s="160"/>
      <c r="Y63" s="160"/>
    </row>
    <row r="64" spans="1:25" x14ac:dyDescent="0.25">
      <c r="A64" s="15"/>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x14ac:dyDescent="0.25">
      <c r="A65" s="15"/>
      <c r="B65" s="156" t="s">
        <v>444</v>
      </c>
      <c r="C65" s="156"/>
      <c r="D65" s="156"/>
      <c r="E65" s="156"/>
      <c r="F65" s="156"/>
      <c r="G65" s="156"/>
      <c r="H65" s="156"/>
      <c r="I65" s="156"/>
      <c r="J65" s="156"/>
      <c r="K65" s="156"/>
      <c r="L65" s="156"/>
      <c r="M65" s="156"/>
      <c r="N65" s="156"/>
      <c r="O65" s="156"/>
      <c r="P65" s="156"/>
      <c r="Q65" s="156"/>
      <c r="R65" s="156"/>
      <c r="S65" s="156"/>
      <c r="T65" s="156"/>
      <c r="U65" s="156"/>
      <c r="V65" s="156"/>
      <c r="W65" s="156"/>
      <c r="X65" s="156"/>
      <c r="Y65" s="156"/>
    </row>
    <row r="66" spans="1:25" x14ac:dyDescent="0.25">
      <c r="A66" s="15"/>
      <c r="B66" s="156" t="s">
        <v>445</v>
      </c>
      <c r="C66" s="156"/>
      <c r="D66" s="156"/>
      <c r="E66" s="156"/>
      <c r="F66" s="156"/>
      <c r="G66" s="156"/>
      <c r="H66" s="156"/>
      <c r="I66" s="156"/>
      <c r="J66" s="156"/>
      <c r="K66" s="156"/>
      <c r="L66" s="156"/>
      <c r="M66" s="156"/>
      <c r="N66" s="156"/>
      <c r="O66" s="156"/>
      <c r="P66" s="156"/>
      <c r="Q66" s="156"/>
      <c r="R66" s="156"/>
      <c r="S66" s="156"/>
      <c r="T66" s="156"/>
      <c r="U66" s="156"/>
      <c r="V66" s="156"/>
      <c r="W66" s="156"/>
      <c r="X66" s="156"/>
      <c r="Y66" s="156"/>
    </row>
    <row r="67" spans="1:25" x14ac:dyDescent="0.25">
      <c r="A67" s="15"/>
      <c r="B67" s="156" t="s">
        <v>479</v>
      </c>
      <c r="C67" s="156"/>
      <c r="D67" s="156"/>
      <c r="E67" s="156"/>
      <c r="F67" s="156"/>
      <c r="G67" s="156"/>
      <c r="H67" s="156"/>
      <c r="I67" s="156"/>
      <c r="J67" s="156"/>
      <c r="K67" s="156"/>
      <c r="L67" s="156"/>
      <c r="M67" s="156"/>
      <c r="N67" s="156"/>
      <c r="O67" s="156"/>
      <c r="P67" s="156"/>
      <c r="Q67" s="156"/>
      <c r="R67" s="156"/>
      <c r="S67" s="156"/>
      <c r="T67" s="156"/>
      <c r="U67" s="156"/>
      <c r="V67" s="156"/>
      <c r="W67" s="156"/>
      <c r="X67" s="156"/>
      <c r="Y67" s="156"/>
    </row>
    <row r="68" spans="1:25" x14ac:dyDescent="0.25">
      <c r="A68" s="15"/>
      <c r="B68" s="156" t="s">
        <v>448</v>
      </c>
      <c r="C68" s="156"/>
      <c r="D68" s="156"/>
      <c r="E68" s="156"/>
      <c r="F68" s="156"/>
      <c r="G68" s="156"/>
      <c r="H68" s="156"/>
      <c r="I68" s="156"/>
      <c r="J68" s="156"/>
      <c r="K68" s="156"/>
      <c r="L68" s="156"/>
      <c r="M68" s="156"/>
      <c r="N68" s="156"/>
      <c r="O68" s="156"/>
      <c r="P68" s="156"/>
      <c r="Q68" s="156"/>
      <c r="R68" s="156"/>
      <c r="S68" s="156"/>
      <c r="T68" s="156"/>
      <c r="U68" s="156"/>
      <c r="V68" s="156"/>
      <c r="W68" s="156"/>
      <c r="X68" s="156"/>
      <c r="Y68" s="156"/>
    </row>
    <row r="69" spans="1:25" x14ac:dyDescent="0.25">
      <c r="A69" s="15"/>
      <c r="B69" s="155"/>
      <c r="C69" s="155"/>
      <c r="D69" s="155"/>
      <c r="E69" s="155"/>
      <c r="F69" s="155"/>
      <c r="G69" s="155"/>
      <c r="H69" s="155"/>
      <c r="I69" s="155"/>
      <c r="J69" s="155"/>
      <c r="K69" s="155"/>
      <c r="L69" s="155"/>
      <c r="M69" s="155"/>
      <c r="N69" s="155"/>
      <c r="O69" s="155"/>
      <c r="P69" s="155"/>
      <c r="Q69" s="155"/>
      <c r="R69" s="155"/>
      <c r="S69" s="155"/>
      <c r="T69" s="155"/>
      <c r="U69" s="155"/>
      <c r="V69" s="155"/>
      <c r="W69" s="155"/>
      <c r="X69" s="155"/>
      <c r="Y69" s="155"/>
    </row>
    <row r="70" spans="1:25" x14ac:dyDescent="0.25">
      <c r="A70" s="15"/>
      <c r="B70" s="90"/>
      <c r="C70" s="51" t="s">
        <v>449</v>
      </c>
      <c r="D70" s="51"/>
      <c r="E70" s="23"/>
      <c r="F70" s="22"/>
      <c r="G70" s="51" t="s">
        <v>480</v>
      </c>
      <c r="H70" s="51"/>
      <c r="I70" s="23"/>
      <c r="J70" s="22"/>
      <c r="K70" s="51" t="s">
        <v>451</v>
      </c>
      <c r="L70" s="51"/>
      <c r="M70" s="23"/>
      <c r="N70" s="22"/>
      <c r="O70" s="51" t="s">
        <v>452</v>
      </c>
      <c r="P70" s="51"/>
      <c r="Q70" s="23"/>
      <c r="R70" s="22"/>
      <c r="S70" s="51" t="s">
        <v>453</v>
      </c>
      <c r="T70" s="51"/>
      <c r="U70" s="23"/>
      <c r="V70" s="22"/>
      <c r="W70" s="51" t="s">
        <v>454</v>
      </c>
      <c r="X70" s="51"/>
      <c r="Y70" s="23"/>
    </row>
    <row r="71" spans="1:25" x14ac:dyDescent="0.25">
      <c r="A71" s="15"/>
      <c r="B71" s="91" t="s">
        <v>455</v>
      </c>
      <c r="C71" s="92"/>
      <c r="D71" s="92"/>
      <c r="E71" s="93"/>
      <c r="F71" s="94"/>
      <c r="G71" s="92"/>
      <c r="H71" s="92"/>
      <c r="I71" s="93"/>
      <c r="J71" s="94"/>
      <c r="K71" s="92"/>
      <c r="L71" s="92"/>
      <c r="M71" s="93"/>
      <c r="N71" s="94"/>
      <c r="O71" s="92"/>
      <c r="P71" s="92"/>
      <c r="Q71" s="93"/>
      <c r="R71" s="94"/>
      <c r="S71" s="92"/>
      <c r="T71" s="92"/>
      <c r="U71" s="93"/>
      <c r="V71" s="94"/>
      <c r="W71" s="92"/>
      <c r="X71" s="92"/>
      <c r="Y71" s="93"/>
    </row>
    <row r="72" spans="1:25" x14ac:dyDescent="0.25">
      <c r="A72" s="15"/>
      <c r="B72" s="24" t="s">
        <v>29</v>
      </c>
      <c r="C72" s="75"/>
      <c r="D72" s="75"/>
      <c r="E72" s="75"/>
      <c r="F72" s="24"/>
      <c r="G72" s="75"/>
      <c r="H72" s="75"/>
      <c r="I72" s="75"/>
      <c r="J72" s="24"/>
      <c r="K72" s="75"/>
      <c r="L72" s="75"/>
      <c r="M72" s="75"/>
      <c r="N72" s="24"/>
      <c r="O72" s="75"/>
      <c r="P72" s="75"/>
      <c r="Q72" s="75"/>
      <c r="R72" s="24"/>
      <c r="S72" s="75"/>
      <c r="T72" s="75"/>
      <c r="U72" s="75"/>
      <c r="V72" s="24"/>
      <c r="W72" s="75"/>
      <c r="X72" s="75"/>
      <c r="Y72" s="75"/>
    </row>
    <row r="73" spans="1:25" x14ac:dyDescent="0.25">
      <c r="A73" s="15"/>
      <c r="B73" s="95" t="s">
        <v>30</v>
      </c>
      <c r="C73" s="93" t="s">
        <v>215</v>
      </c>
      <c r="D73" s="96" t="s">
        <v>179</v>
      </c>
      <c r="E73" s="93"/>
      <c r="F73" s="94"/>
      <c r="G73" s="93" t="s">
        <v>215</v>
      </c>
      <c r="H73" s="96" t="s">
        <v>179</v>
      </c>
      <c r="I73" s="93"/>
      <c r="J73" s="94"/>
      <c r="K73" s="93" t="s">
        <v>215</v>
      </c>
      <c r="L73" s="98">
        <v>11792</v>
      </c>
      <c r="M73" s="93"/>
      <c r="N73" s="94"/>
      <c r="O73" s="93" t="s">
        <v>215</v>
      </c>
      <c r="P73" s="98">
        <v>164080</v>
      </c>
      <c r="Q73" s="93"/>
      <c r="R73" s="94"/>
      <c r="S73" s="93" t="s">
        <v>215</v>
      </c>
      <c r="T73" s="96" t="s">
        <v>179</v>
      </c>
      <c r="U73" s="93"/>
      <c r="V73" s="94"/>
      <c r="W73" s="93" t="s">
        <v>215</v>
      </c>
      <c r="X73" s="98">
        <v>175872</v>
      </c>
      <c r="Y73" s="93"/>
    </row>
    <row r="74" spans="1:25" x14ac:dyDescent="0.25">
      <c r="A74" s="15"/>
      <c r="B74" s="99" t="s">
        <v>456</v>
      </c>
      <c r="C74" s="75"/>
      <c r="D74" s="100" t="s">
        <v>179</v>
      </c>
      <c r="E74" s="75"/>
      <c r="F74" s="24"/>
      <c r="G74" s="75"/>
      <c r="H74" s="100">
        <v>80</v>
      </c>
      <c r="I74" s="75"/>
      <c r="J74" s="24"/>
      <c r="K74" s="75"/>
      <c r="L74" s="102">
        <v>45971</v>
      </c>
      <c r="M74" s="75"/>
      <c r="N74" s="24"/>
      <c r="O74" s="75"/>
      <c r="P74" s="102">
        <v>83305</v>
      </c>
      <c r="Q74" s="75"/>
      <c r="R74" s="24"/>
      <c r="S74" s="75"/>
      <c r="T74" s="100" t="s">
        <v>179</v>
      </c>
      <c r="U74" s="75"/>
      <c r="V74" s="24"/>
      <c r="W74" s="75"/>
      <c r="X74" s="102">
        <v>129356</v>
      </c>
      <c r="Y74" s="75"/>
    </row>
    <row r="75" spans="1:25" x14ac:dyDescent="0.25">
      <c r="A75" s="15"/>
      <c r="B75" s="95" t="s">
        <v>32</v>
      </c>
      <c r="C75" s="93"/>
      <c r="D75" s="96" t="s">
        <v>179</v>
      </c>
      <c r="E75" s="93"/>
      <c r="F75" s="94"/>
      <c r="G75" s="93"/>
      <c r="H75" s="96" t="s">
        <v>179</v>
      </c>
      <c r="I75" s="93"/>
      <c r="J75" s="94"/>
      <c r="K75" s="93"/>
      <c r="L75" s="98">
        <v>176823</v>
      </c>
      <c r="M75" s="93"/>
      <c r="N75" s="94"/>
      <c r="O75" s="93"/>
      <c r="P75" s="98">
        <v>151949</v>
      </c>
      <c r="Q75" s="93"/>
      <c r="R75" s="94"/>
      <c r="S75" s="93"/>
      <c r="T75" s="96" t="s">
        <v>179</v>
      </c>
      <c r="U75" s="93"/>
      <c r="V75" s="94"/>
      <c r="W75" s="93"/>
      <c r="X75" s="98">
        <v>328772</v>
      </c>
      <c r="Y75" s="93"/>
    </row>
    <row r="76" spans="1:25" x14ac:dyDescent="0.25">
      <c r="A76" s="15"/>
      <c r="B76" s="99" t="s">
        <v>33</v>
      </c>
      <c r="C76" s="75"/>
      <c r="D76" s="100" t="s">
        <v>179</v>
      </c>
      <c r="E76" s="75"/>
      <c r="F76" s="24"/>
      <c r="G76" s="75"/>
      <c r="H76" s="100" t="s">
        <v>179</v>
      </c>
      <c r="I76" s="75"/>
      <c r="J76" s="24"/>
      <c r="K76" s="75"/>
      <c r="L76" s="102">
        <v>8898</v>
      </c>
      <c r="M76" s="75"/>
      <c r="N76" s="24"/>
      <c r="O76" s="75"/>
      <c r="P76" s="102">
        <v>2049</v>
      </c>
      <c r="Q76" s="75"/>
      <c r="R76" s="24"/>
      <c r="S76" s="75"/>
      <c r="T76" s="100" t="s">
        <v>179</v>
      </c>
      <c r="U76" s="75"/>
      <c r="V76" s="24"/>
      <c r="W76" s="75"/>
      <c r="X76" s="102">
        <v>10947</v>
      </c>
      <c r="Y76" s="75"/>
    </row>
    <row r="77" spans="1:25" x14ac:dyDescent="0.25">
      <c r="A77" s="15"/>
      <c r="B77" s="95" t="s">
        <v>34</v>
      </c>
      <c r="C77" s="93"/>
      <c r="D77" s="96" t="s">
        <v>179</v>
      </c>
      <c r="E77" s="93"/>
      <c r="F77" s="94"/>
      <c r="G77" s="93"/>
      <c r="H77" s="96" t="s">
        <v>179</v>
      </c>
      <c r="I77" s="93"/>
      <c r="J77" s="94"/>
      <c r="K77" s="93"/>
      <c r="L77" s="98">
        <v>3952</v>
      </c>
      <c r="M77" s="93"/>
      <c r="N77" s="94"/>
      <c r="O77" s="93"/>
      <c r="P77" s="98">
        <v>3644</v>
      </c>
      <c r="Q77" s="93"/>
      <c r="R77" s="94"/>
      <c r="S77" s="93"/>
      <c r="T77" s="96" t="s">
        <v>179</v>
      </c>
      <c r="U77" s="93"/>
      <c r="V77" s="94"/>
      <c r="W77" s="93"/>
      <c r="X77" s="98">
        <v>7596</v>
      </c>
      <c r="Y77" s="93"/>
    </row>
    <row r="78" spans="1:25" x14ac:dyDescent="0.25">
      <c r="A78" s="15"/>
      <c r="B78" s="99" t="s">
        <v>35</v>
      </c>
      <c r="C78" s="103"/>
      <c r="D78" s="104" t="s">
        <v>179</v>
      </c>
      <c r="E78" s="75"/>
      <c r="F78" s="24"/>
      <c r="G78" s="103"/>
      <c r="H78" s="105">
        <v>2071</v>
      </c>
      <c r="I78" s="75"/>
      <c r="J78" s="24"/>
      <c r="K78" s="103"/>
      <c r="L78" s="105">
        <v>1541</v>
      </c>
      <c r="M78" s="75"/>
      <c r="N78" s="24"/>
      <c r="O78" s="103"/>
      <c r="P78" s="105">
        <v>17053</v>
      </c>
      <c r="Q78" s="75"/>
      <c r="R78" s="24"/>
      <c r="S78" s="103"/>
      <c r="T78" s="104" t="s">
        <v>179</v>
      </c>
      <c r="U78" s="75"/>
      <c r="V78" s="24"/>
      <c r="W78" s="103"/>
      <c r="X78" s="105">
        <v>20665</v>
      </c>
      <c r="Y78" s="75"/>
    </row>
    <row r="79" spans="1:25" x14ac:dyDescent="0.25">
      <c r="A79" s="15"/>
      <c r="B79" s="106" t="s">
        <v>36</v>
      </c>
      <c r="C79" s="92"/>
      <c r="D79" s="107" t="s">
        <v>179</v>
      </c>
      <c r="E79" s="93"/>
      <c r="F79" s="94"/>
      <c r="G79" s="92"/>
      <c r="H79" s="108">
        <v>2151</v>
      </c>
      <c r="I79" s="93"/>
      <c r="J79" s="94"/>
      <c r="K79" s="92"/>
      <c r="L79" s="108">
        <v>248977</v>
      </c>
      <c r="M79" s="93"/>
      <c r="N79" s="94"/>
      <c r="O79" s="92"/>
      <c r="P79" s="108">
        <v>422080</v>
      </c>
      <c r="Q79" s="93"/>
      <c r="R79" s="94"/>
      <c r="S79" s="92"/>
      <c r="T79" s="107" t="s">
        <v>179</v>
      </c>
      <c r="U79" s="93"/>
      <c r="V79" s="94"/>
      <c r="W79" s="92"/>
      <c r="X79" s="108">
        <v>673208</v>
      </c>
      <c r="Y79" s="93"/>
    </row>
    <row r="80" spans="1:25" ht="23.25" x14ac:dyDescent="0.25">
      <c r="A80" s="15"/>
      <c r="B80" s="24" t="s">
        <v>481</v>
      </c>
      <c r="C80" s="75"/>
      <c r="D80" s="100" t="s">
        <v>179</v>
      </c>
      <c r="E80" s="75"/>
      <c r="F80" s="24"/>
      <c r="G80" s="75"/>
      <c r="H80" s="102">
        <v>47157</v>
      </c>
      <c r="I80" s="75"/>
      <c r="J80" s="24"/>
      <c r="K80" s="75"/>
      <c r="L80" s="102">
        <v>241650</v>
      </c>
      <c r="M80" s="75"/>
      <c r="N80" s="24"/>
      <c r="O80" s="75"/>
      <c r="P80" s="102">
        <v>125450</v>
      </c>
      <c r="Q80" s="75"/>
      <c r="R80" s="24"/>
      <c r="S80" s="75"/>
      <c r="T80" s="100" t="s">
        <v>179</v>
      </c>
      <c r="U80" s="75"/>
      <c r="V80" s="24"/>
      <c r="W80" s="75"/>
      <c r="X80" s="102">
        <v>414257</v>
      </c>
      <c r="Y80" s="75"/>
    </row>
    <row r="81" spans="1:25" x14ac:dyDescent="0.25">
      <c r="A81" s="15"/>
      <c r="B81" s="94" t="s">
        <v>459</v>
      </c>
      <c r="C81" s="93"/>
      <c r="D81" s="96" t="s">
        <v>179</v>
      </c>
      <c r="E81" s="93"/>
      <c r="F81" s="94"/>
      <c r="G81" s="93"/>
      <c r="H81" s="98">
        <v>34208</v>
      </c>
      <c r="I81" s="93"/>
      <c r="J81" s="94"/>
      <c r="K81" s="93"/>
      <c r="L81" s="98">
        <v>23280</v>
      </c>
      <c r="M81" s="93"/>
      <c r="N81" s="94"/>
      <c r="O81" s="93"/>
      <c r="P81" s="96" t="s">
        <v>179</v>
      </c>
      <c r="Q81" s="93"/>
      <c r="R81" s="94"/>
      <c r="S81" s="93"/>
      <c r="T81" s="96" t="s">
        <v>179</v>
      </c>
      <c r="U81" s="93"/>
      <c r="V81" s="94"/>
      <c r="W81" s="93"/>
      <c r="X81" s="98">
        <v>57488</v>
      </c>
      <c r="Y81" s="93"/>
    </row>
    <row r="82" spans="1:25" x14ac:dyDescent="0.25">
      <c r="A82" s="15"/>
      <c r="B82" s="24" t="s">
        <v>461</v>
      </c>
      <c r="C82" s="75"/>
      <c r="D82" s="102">
        <v>534742</v>
      </c>
      <c r="E82" s="75"/>
      <c r="F82" s="24"/>
      <c r="G82" s="75"/>
      <c r="H82" s="102">
        <v>1325811</v>
      </c>
      <c r="I82" s="75"/>
      <c r="J82" s="24"/>
      <c r="K82" s="75"/>
      <c r="L82" s="100" t="s">
        <v>179</v>
      </c>
      <c r="M82" s="75"/>
      <c r="N82" s="24"/>
      <c r="O82" s="75"/>
      <c r="P82" s="100" t="s">
        <v>179</v>
      </c>
      <c r="Q82" s="75"/>
      <c r="R82" s="24"/>
      <c r="S82" s="75"/>
      <c r="T82" s="100" t="s">
        <v>482</v>
      </c>
      <c r="U82" s="75" t="s">
        <v>231</v>
      </c>
      <c r="V82" s="24"/>
      <c r="W82" s="75"/>
      <c r="X82" s="100" t="s">
        <v>179</v>
      </c>
      <c r="Y82" s="75"/>
    </row>
    <row r="83" spans="1:25" x14ac:dyDescent="0.25">
      <c r="A83" s="15"/>
      <c r="B83" s="94" t="s">
        <v>39</v>
      </c>
      <c r="C83" s="93"/>
      <c r="D83" s="96" t="s">
        <v>179</v>
      </c>
      <c r="E83" s="93"/>
      <c r="F83" s="94"/>
      <c r="G83" s="93"/>
      <c r="H83" s="96">
        <v>813</v>
      </c>
      <c r="I83" s="93"/>
      <c r="J83" s="94"/>
      <c r="K83" s="93"/>
      <c r="L83" s="96" t="s">
        <v>179</v>
      </c>
      <c r="M83" s="93"/>
      <c r="N83" s="94"/>
      <c r="O83" s="93"/>
      <c r="P83" s="98">
        <v>13261</v>
      </c>
      <c r="Q83" s="93"/>
      <c r="R83" s="94"/>
      <c r="S83" s="93"/>
      <c r="T83" s="96" t="s">
        <v>179</v>
      </c>
      <c r="U83" s="93"/>
      <c r="V83" s="94"/>
      <c r="W83" s="93"/>
      <c r="X83" s="98">
        <v>14074</v>
      </c>
      <c r="Y83" s="93"/>
    </row>
    <row r="84" spans="1:25" x14ac:dyDescent="0.25">
      <c r="A84" s="15"/>
      <c r="B84" s="24" t="s">
        <v>40</v>
      </c>
      <c r="C84" s="75"/>
      <c r="D84" s="100" t="s">
        <v>179</v>
      </c>
      <c r="E84" s="75"/>
      <c r="F84" s="24"/>
      <c r="G84" s="75"/>
      <c r="H84" s="102">
        <v>6000</v>
      </c>
      <c r="I84" s="75"/>
      <c r="J84" s="24"/>
      <c r="K84" s="75"/>
      <c r="L84" s="102">
        <v>1874</v>
      </c>
      <c r="M84" s="75"/>
      <c r="N84" s="24"/>
      <c r="O84" s="75"/>
      <c r="P84" s="102">
        <v>1339</v>
      </c>
      <c r="Q84" s="75"/>
      <c r="R84" s="24"/>
      <c r="S84" s="75"/>
      <c r="T84" s="100" t="s">
        <v>179</v>
      </c>
      <c r="U84" s="75"/>
      <c r="V84" s="24"/>
      <c r="W84" s="75"/>
      <c r="X84" s="102">
        <v>9213</v>
      </c>
      <c r="Y84" s="75"/>
    </row>
    <row r="85" spans="1:25" x14ac:dyDescent="0.25">
      <c r="A85" s="15"/>
      <c r="B85" s="94" t="s">
        <v>34</v>
      </c>
      <c r="C85" s="93"/>
      <c r="D85" s="96" t="s">
        <v>179</v>
      </c>
      <c r="E85" s="93"/>
      <c r="F85" s="94"/>
      <c r="G85" s="93"/>
      <c r="H85" s="96">
        <v>536</v>
      </c>
      <c r="I85" s="93"/>
      <c r="J85" s="94"/>
      <c r="K85" s="93"/>
      <c r="L85" s="96" t="s">
        <v>179</v>
      </c>
      <c r="M85" s="93"/>
      <c r="N85" s="94"/>
      <c r="O85" s="93"/>
      <c r="P85" s="96">
        <v>790</v>
      </c>
      <c r="Q85" s="93"/>
      <c r="R85" s="94"/>
      <c r="S85" s="93"/>
      <c r="T85" s="96" t="s">
        <v>179</v>
      </c>
      <c r="U85" s="93"/>
      <c r="V85" s="94"/>
      <c r="W85" s="93"/>
      <c r="X85" s="98">
        <v>1326</v>
      </c>
      <c r="Y85" s="93"/>
    </row>
    <row r="86" spans="1:25" x14ac:dyDescent="0.25">
      <c r="A86" s="15"/>
      <c r="B86" s="24" t="s">
        <v>41</v>
      </c>
      <c r="C86" s="103"/>
      <c r="D86" s="104" t="s">
        <v>179</v>
      </c>
      <c r="E86" s="75"/>
      <c r="F86" s="24"/>
      <c r="G86" s="103"/>
      <c r="H86" s="104">
        <v>612</v>
      </c>
      <c r="I86" s="75"/>
      <c r="J86" s="24"/>
      <c r="K86" s="103"/>
      <c r="L86" s="105">
        <v>563305</v>
      </c>
      <c r="M86" s="75"/>
      <c r="N86" s="24"/>
      <c r="O86" s="103"/>
      <c r="P86" s="105">
        <v>108393</v>
      </c>
      <c r="Q86" s="75"/>
      <c r="R86" s="24"/>
      <c r="S86" s="103"/>
      <c r="T86" s="104" t="s">
        <v>483</v>
      </c>
      <c r="U86" s="75" t="s">
        <v>231</v>
      </c>
      <c r="V86" s="24"/>
      <c r="W86" s="103"/>
      <c r="X86" s="105">
        <v>25231</v>
      </c>
      <c r="Y86" s="75"/>
    </row>
    <row r="87" spans="1:25" ht="15.75" thickBot="1" x14ac:dyDescent="0.3">
      <c r="A87" s="15"/>
      <c r="B87" s="106" t="s">
        <v>42</v>
      </c>
      <c r="C87" s="109" t="s">
        <v>215</v>
      </c>
      <c r="D87" s="110">
        <v>534742</v>
      </c>
      <c r="E87" s="93"/>
      <c r="F87" s="94"/>
      <c r="G87" s="109" t="s">
        <v>215</v>
      </c>
      <c r="H87" s="110">
        <v>1417288</v>
      </c>
      <c r="I87" s="93"/>
      <c r="J87" s="94"/>
      <c r="K87" s="109" t="s">
        <v>215</v>
      </c>
      <c r="L87" s="110">
        <v>1079086</v>
      </c>
      <c r="M87" s="93"/>
      <c r="N87" s="94"/>
      <c r="O87" s="109" t="s">
        <v>215</v>
      </c>
      <c r="P87" s="110">
        <v>671313</v>
      </c>
      <c r="Q87" s="93"/>
      <c r="R87" s="94"/>
      <c r="S87" s="109" t="s">
        <v>215</v>
      </c>
      <c r="T87" s="111" t="s">
        <v>484</v>
      </c>
      <c r="U87" s="93" t="s">
        <v>231</v>
      </c>
      <c r="V87" s="94"/>
      <c r="W87" s="109" t="s">
        <v>215</v>
      </c>
      <c r="X87" s="110">
        <v>1194797</v>
      </c>
      <c r="Y87" s="93"/>
    </row>
    <row r="88" spans="1:25" ht="15.75" thickTop="1" x14ac:dyDescent="0.25">
      <c r="A88" s="15"/>
      <c r="B88" s="112" t="s">
        <v>466</v>
      </c>
      <c r="C88" s="125"/>
      <c r="D88" s="125"/>
      <c r="E88" s="129"/>
      <c r="F88" s="61"/>
      <c r="G88" s="125"/>
      <c r="H88" s="125"/>
      <c r="I88" s="129"/>
      <c r="J88" s="61"/>
      <c r="K88" s="125"/>
      <c r="L88" s="125"/>
      <c r="M88" s="129"/>
      <c r="N88" s="61"/>
      <c r="O88" s="125"/>
      <c r="P88" s="125"/>
      <c r="Q88" s="129"/>
      <c r="R88" s="61"/>
      <c r="S88" s="125"/>
      <c r="T88" s="125"/>
      <c r="U88" s="129"/>
      <c r="V88" s="61"/>
      <c r="W88" s="125"/>
      <c r="X88" s="125"/>
      <c r="Y88" s="129"/>
    </row>
    <row r="89" spans="1:25" x14ac:dyDescent="0.25">
      <c r="A89" s="15"/>
      <c r="B89" s="112" t="s">
        <v>467</v>
      </c>
      <c r="C89" s="126"/>
      <c r="D89" s="126"/>
      <c r="E89" s="129"/>
      <c r="F89" s="61"/>
      <c r="G89" s="126"/>
      <c r="H89" s="126"/>
      <c r="I89" s="129"/>
      <c r="J89" s="61"/>
      <c r="K89" s="126"/>
      <c r="L89" s="126"/>
      <c r="M89" s="129"/>
      <c r="N89" s="61"/>
      <c r="O89" s="126"/>
      <c r="P89" s="126"/>
      <c r="Q89" s="129"/>
      <c r="R89" s="61"/>
      <c r="S89" s="126"/>
      <c r="T89" s="126"/>
      <c r="U89" s="129"/>
      <c r="V89" s="61"/>
      <c r="W89" s="126"/>
      <c r="X89" s="126"/>
      <c r="Y89" s="129"/>
    </row>
    <row r="90" spans="1:25" x14ac:dyDescent="0.25">
      <c r="A90" s="15"/>
      <c r="B90" s="94" t="s">
        <v>43</v>
      </c>
      <c r="C90" s="93"/>
      <c r="D90" s="93"/>
      <c r="E90" s="93"/>
      <c r="F90" s="94"/>
      <c r="G90" s="93"/>
      <c r="H90" s="93"/>
      <c r="I90" s="93"/>
      <c r="J90" s="94"/>
      <c r="K90" s="93"/>
      <c r="L90" s="93"/>
      <c r="M90" s="93"/>
      <c r="N90" s="94"/>
      <c r="O90" s="93"/>
      <c r="P90" s="93"/>
      <c r="Q90" s="93"/>
      <c r="R90" s="94"/>
      <c r="S90" s="93"/>
      <c r="T90" s="93"/>
      <c r="U90" s="93"/>
      <c r="V90" s="94"/>
      <c r="W90" s="93"/>
      <c r="X90" s="93"/>
      <c r="Y90" s="93"/>
    </row>
    <row r="91" spans="1:25" x14ac:dyDescent="0.25">
      <c r="A91" s="15"/>
      <c r="B91" s="99" t="s">
        <v>45</v>
      </c>
      <c r="C91" s="75" t="s">
        <v>215</v>
      </c>
      <c r="D91" s="100" t="s">
        <v>179</v>
      </c>
      <c r="E91" s="75"/>
      <c r="F91" s="24"/>
      <c r="G91" s="75" t="s">
        <v>215</v>
      </c>
      <c r="H91" s="100">
        <v>104</v>
      </c>
      <c r="I91" s="75"/>
      <c r="J91" s="24"/>
      <c r="K91" s="75" t="s">
        <v>215</v>
      </c>
      <c r="L91" s="102">
        <v>48259</v>
      </c>
      <c r="M91" s="75"/>
      <c r="N91" s="24"/>
      <c r="O91" s="75" t="s">
        <v>215</v>
      </c>
      <c r="P91" s="102">
        <v>67373</v>
      </c>
      <c r="Q91" s="75"/>
      <c r="R91" s="24"/>
      <c r="S91" s="75" t="s">
        <v>215</v>
      </c>
      <c r="T91" s="100" t="s">
        <v>179</v>
      </c>
      <c r="U91" s="75"/>
      <c r="V91" s="24"/>
      <c r="W91" s="75" t="s">
        <v>215</v>
      </c>
      <c r="X91" s="102">
        <v>115736</v>
      </c>
      <c r="Y91" s="75"/>
    </row>
    <row r="92" spans="1:25" x14ac:dyDescent="0.25">
      <c r="A92" s="15"/>
      <c r="B92" s="95" t="s">
        <v>46</v>
      </c>
      <c r="C92" s="93"/>
      <c r="D92" s="96" t="s">
        <v>179</v>
      </c>
      <c r="E92" s="93"/>
      <c r="F92" s="94"/>
      <c r="G92" s="93"/>
      <c r="H92" s="98">
        <v>7875</v>
      </c>
      <c r="I92" s="93"/>
      <c r="J92" s="94"/>
      <c r="K92" s="93"/>
      <c r="L92" s="98">
        <v>25970</v>
      </c>
      <c r="M92" s="93"/>
      <c r="N92" s="94"/>
      <c r="O92" s="93"/>
      <c r="P92" s="98">
        <v>20694</v>
      </c>
      <c r="Q92" s="93"/>
      <c r="R92" s="94"/>
      <c r="S92" s="93"/>
      <c r="T92" s="96" t="s">
        <v>179</v>
      </c>
      <c r="U92" s="93"/>
      <c r="V92" s="94"/>
      <c r="W92" s="93"/>
      <c r="X92" s="98">
        <v>54539</v>
      </c>
      <c r="Y92" s="93"/>
    </row>
    <row r="93" spans="1:25" x14ac:dyDescent="0.25">
      <c r="A93" s="15"/>
      <c r="B93" s="99" t="s">
        <v>34</v>
      </c>
      <c r="C93" s="75"/>
      <c r="D93" s="100" t="s">
        <v>179</v>
      </c>
      <c r="E93" s="75"/>
      <c r="F93" s="24"/>
      <c r="G93" s="75"/>
      <c r="H93" s="100" t="s">
        <v>179</v>
      </c>
      <c r="I93" s="75"/>
      <c r="J93" s="24"/>
      <c r="K93" s="75"/>
      <c r="L93" s="100" t="s">
        <v>179</v>
      </c>
      <c r="M93" s="75"/>
      <c r="N93" s="24"/>
      <c r="O93" s="75"/>
      <c r="P93" s="100">
        <v>182</v>
      </c>
      <c r="Q93" s="75"/>
      <c r="R93" s="24"/>
      <c r="S93" s="75"/>
      <c r="T93" s="100" t="s">
        <v>179</v>
      </c>
      <c r="U93" s="75"/>
      <c r="V93" s="24"/>
      <c r="W93" s="75"/>
      <c r="X93" s="100">
        <v>182</v>
      </c>
      <c r="Y93" s="75"/>
    </row>
    <row r="94" spans="1:25" x14ac:dyDescent="0.25">
      <c r="A94" s="15"/>
      <c r="B94" s="95" t="s">
        <v>47</v>
      </c>
      <c r="C94" s="115"/>
      <c r="D94" s="116" t="s">
        <v>179</v>
      </c>
      <c r="E94" s="93"/>
      <c r="F94" s="94"/>
      <c r="G94" s="115"/>
      <c r="H94" s="116" t="s">
        <v>179</v>
      </c>
      <c r="I94" s="93"/>
      <c r="J94" s="94"/>
      <c r="K94" s="115"/>
      <c r="L94" s="116" t="s">
        <v>179</v>
      </c>
      <c r="M94" s="93"/>
      <c r="N94" s="94"/>
      <c r="O94" s="115"/>
      <c r="P94" s="117">
        <v>24603</v>
      </c>
      <c r="Q94" s="93"/>
      <c r="R94" s="94"/>
      <c r="S94" s="115"/>
      <c r="T94" s="116" t="s">
        <v>179</v>
      </c>
      <c r="U94" s="93"/>
      <c r="V94" s="94"/>
      <c r="W94" s="115"/>
      <c r="X94" s="117">
        <v>24603</v>
      </c>
      <c r="Y94" s="93"/>
    </row>
    <row r="95" spans="1:25" x14ac:dyDescent="0.25">
      <c r="A95" s="15"/>
      <c r="B95" s="118" t="s">
        <v>48</v>
      </c>
      <c r="C95" s="119"/>
      <c r="D95" s="121" t="s">
        <v>179</v>
      </c>
      <c r="E95" s="75"/>
      <c r="F95" s="24"/>
      <c r="G95" s="119"/>
      <c r="H95" s="120">
        <v>7979</v>
      </c>
      <c r="I95" s="75"/>
      <c r="J95" s="24"/>
      <c r="K95" s="119"/>
      <c r="L95" s="120">
        <v>74229</v>
      </c>
      <c r="M95" s="75"/>
      <c r="N95" s="24"/>
      <c r="O95" s="119"/>
      <c r="P95" s="120">
        <v>112852</v>
      </c>
      <c r="Q95" s="75"/>
      <c r="R95" s="24"/>
      <c r="S95" s="119"/>
      <c r="T95" s="121" t="s">
        <v>179</v>
      </c>
      <c r="U95" s="75"/>
      <c r="V95" s="24"/>
      <c r="W95" s="119"/>
      <c r="X95" s="120">
        <v>195060</v>
      </c>
      <c r="Y95" s="75"/>
    </row>
    <row r="96" spans="1:25" x14ac:dyDescent="0.25">
      <c r="A96" s="15"/>
      <c r="B96" s="94" t="s">
        <v>49</v>
      </c>
      <c r="C96" s="93"/>
      <c r="D96" s="96" t="s">
        <v>179</v>
      </c>
      <c r="E96" s="93"/>
      <c r="F96" s="94"/>
      <c r="G96" s="93"/>
      <c r="H96" s="98">
        <v>350989</v>
      </c>
      <c r="I96" s="93"/>
      <c r="J96" s="94"/>
      <c r="K96" s="93"/>
      <c r="L96" s="96" t="s">
        <v>179</v>
      </c>
      <c r="M96" s="93"/>
      <c r="N96" s="94"/>
      <c r="O96" s="93"/>
      <c r="P96" s="96" t="s">
        <v>179</v>
      </c>
      <c r="Q96" s="93"/>
      <c r="R96" s="94"/>
      <c r="S96" s="93"/>
      <c r="T96" s="96" t="s">
        <v>179</v>
      </c>
      <c r="U96" s="93"/>
      <c r="V96" s="94"/>
      <c r="W96" s="93"/>
      <c r="X96" s="98">
        <v>350989</v>
      </c>
      <c r="Y96" s="93"/>
    </row>
    <row r="97" spans="1:25" x14ac:dyDescent="0.25">
      <c r="A97" s="15"/>
      <c r="B97" s="24" t="s">
        <v>34</v>
      </c>
      <c r="C97" s="75"/>
      <c r="D97" s="100" t="s">
        <v>179</v>
      </c>
      <c r="E97" s="75"/>
      <c r="F97" s="24"/>
      <c r="G97" s="75"/>
      <c r="H97" s="102">
        <v>10553</v>
      </c>
      <c r="I97" s="75"/>
      <c r="J97" s="24"/>
      <c r="K97" s="75"/>
      <c r="L97" s="102">
        <v>3953</v>
      </c>
      <c r="M97" s="75"/>
      <c r="N97" s="24"/>
      <c r="O97" s="75"/>
      <c r="P97" s="102">
        <v>3853</v>
      </c>
      <c r="Q97" s="75"/>
      <c r="R97" s="24"/>
      <c r="S97" s="75"/>
      <c r="T97" s="100" t="s">
        <v>179</v>
      </c>
      <c r="U97" s="75"/>
      <c r="V97" s="24"/>
      <c r="W97" s="75"/>
      <c r="X97" s="102">
        <v>18359</v>
      </c>
      <c r="Y97" s="75"/>
    </row>
    <row r="98" spans="1:25" x14ac:dyDescent="0.25">
      <c r="A98" s="15"/>
      <c r="B98" s="94" t="s">
        <v>50</v>
      </c>
      <c r="C98" s="115"/>
      <c r="D98" s="116" t="s">
        <v>179</v>
      </c>
      <c r="E98" s="93"/>
      <c r="F98" s="94"/>
      <c r="G98" s="115"/>
      <c r="H98" s="117">
        <v>513560</v>
      </c>
      <c r="I98" s="93"/>
      <c r="J98" s="94"/>
      <c r="K98" s="115"/>
      <c r="L98" s="117">
        <v>64394</v>
      </c>
      <c r="M98" s="93"/>
      <c r="N98" s="94"/>
      <c r="O98" s="115"/>
      <c r="P98" s="117">
        <v>145116</v>
      </c>
      <c r="Q98" s="93"/>
      <c r="R98" s="94"/>
      <c r="S98" s="115"/>
      <c r="T98" s="116" t="s">
        <v>483</v>
      </c>
      <c r="U98" s="93" t="s">
        <v>231</v>
      </c>
      <c r="V98" s="94"/>
      <c r="W98" s="115"/>
      <c r="X98" s="117">
        <v>75991</v>
      </c>
      <c r="Y98" s="93"/>
    </row>
    <row r="99" spans="1:25" ht="15.75" thickBot="1" x14ac:dyDescent="0.3">
      <c r="A99" s="15"/>
      <c r="B99" s="118" t="s">
        <v>51</v>
      </c>
      <c r="C99" s="134"/>
      <c r="D99" s="135" t="s">
        <v>179</v>
      </c>
      <c r="E99" s="75"/>
      <c r="F99" s="24"/>
      <c r="G99" s="134"/>
      <c r="H99" s="136">
        <v>883081</v>
      </c>
      <c r="I99" s="75"/>
      <c r="J99" s="24"/>
      <c r="K99" s="134"/>
      <c r="L99" s="136">
        <v>142576</v>
      </c>
      <c r="M99" s="75"/>
      <c r="N99" s="24"/>
      <c r="O99" s="134"/>
      <c r="P99" s="136">
        <v>261821</v>
      </c>
      <c r="Q99" s="75"/>
      <c r="R99" s="24"/>
      <c r="S99" s="134"/>
      <c r="T99" s="135" t="s">
        <v>483</v>
      </c>
      <c r="U99" s="75" t="s">
        <v>231</v>
      </c>
      <c r="V99" s="24"/>
      <c r="W99" s="134"/>
      <c r="X99" s="136">
        <v>640399</v>
      </c>
      <c r="Y99" s="75"/>
    </row>
    <row r="100" spans="1:25" ht="15.75" thickTop="1" x14ac:dyDescent="0.25">
      <c r="A100" s="15"/>
      <c r="B100" s="94" t="s">
        <v>52</v>
      </c>
      <c r="C100" s="137"/>
      <c r="D100" s="137"/>
      <c r="E100" s="93"/>
      <c r="F100" s="94"/>
      <c r="G100" s="137"/>
      <c r="H100" s="137"/>
      <c r="I100" s="93"/>
      <c r="J100" s="94"/>
      <c r="K100" s="137"/>
      <c r="L100" s="137"/>
      <c r="M100" s="93"/>
      <c r="N100" s="94"/>
      <c r="O100" s="137"/>
      <c r="P100" s="137"/>
      <c r="Q100" s="93"/>
      <c r="R100" s="94"/>
      <c r="S100" s="137"/>
      <c r="T100" s="137"/>
      <c r="U100" s="93"/>
      <c r="V100" s="94"/>
      <c r="W100" s="137"/>
      <c r="X100" s="137"/>
      <c r="Y100" s="93"/>
    </row>
    <row r="101" spans="1:25" x14ac:dyDescent="0.25">
      <c r="A101" s="15"/>
      <c r="B101" s="24" t="s">
        <v>468</v>
      </c>
      <c r="C101" s="75"/>
      <c r="D101" s="75"/>
      <c r="E101" s="75"/>
      <c r="F101" s="24"/>
      <c r="G101" s="75"/>
      <c r="H101" s="75"/>
      <c r="I101" s="75"/>
      <c r="J101" s="24"/>
      <c r="K101" s="75"/>
      <c r="L101" s="75"/>
      <c r="M101" s="75"/>
      <c r="N101" s="24"/>
      <c r="O101" s="75"/>
      <c r="P101" s="75"/>
      <c r="Q101" s="75"/>
      <c r="R101" s="24"/>
      <c r="S101" s="75"/>
      <c r="T101" s="75"/>
      <c r="U101" s="75"/>
      <c r="V101" s="24"/>
      <c r="W101" s="75"/>
      <c r="X101" s="75"/>
      <c r="Y101" s="75"/>
    </row>
    <row r="102" spans="1:25" ht="23.25" x14ac:dyDescent="0.25">
      <c r="A102" s="15"/>
      <c r="B102" s="95" t="s">
        <v>55</v>
      </c>
      <c r="C102" s="93"/>
      <c r="D102" s="96" t="s">
        <v>179</v>
      </c>
      <c r="E102" s="93"/>
      <c r="F102" s="94"/>
      <c r="G102" s="93"/>
      <c r="H102" s="96" t="s">
        <v>179</v>
      </c>
      <c r="I102" s="93"/>
      <c r="J102" s="94"/>
      <c r="K102" s="93"/>
      <c r="L102" s="96" t="s">
        <v>179</v>
      </c>
      <c r="M102" s="93"/>
      <c r="N102" s="94"/>
      <c r="O102" s="93"/>
      <c r="P102" s="96" t="s">
        <v>179</v>
      </c>
      <c r="Q102" s="93"/>
      <c r="R102" s="94"/>
      <c r="S102" s="93"/>
      <c r="T102" s="96" t="s">
        <v>179</v>
      </c>
      <c r="U102" s="93"/>
      <c r="V102" s="94"/>
      <c r="W102" s="93"/>
      <c r="X102" s="96" t="s">
        <v>179</v>
      </c>
      <c r="Y102" s="93"/>
    </row>
    <row r="103" spans="1:25" ht="23.25" x14ac:dyDescent="0.25">
      <c r="A103" s="15"/>
      <c r="B103" s="99" t="s">
        <v>470</v>
      </c>
      <c r="C103" s="75"/>
      <c r="D103" s="100">
        <v>325</v>
      </c>
      <c r="E103" s="75"/>
      <c r="F103" s="24"/>
      <c r="G103" s="75"/>
      <c r="H103" s="100" t="s">
        <v>179</v>
      </c>
      <c r="I103" s="75"/>
      <c r="J103" s="24"/>
      <c r="K103" s="75"/>
      <c r="L103" s="100" t="s">
        <v>179</v>
      </c>
      <c r="M103" s="75"/>
      <c r="N103" s="24"/>
      <c r="O103" s="75"/>
      <c r="P103" s="100" t="s">
        <v>179</v>
      </c>
      <c r="Q103" s="75"/>
      <c r="R103" s="24"/>
      <c r="S103" s="75"/>
      <c r="T103" s="100" t="s">
        <v>179</v>
      </c>
      <c r="U103" s="75"/>
      <c r="V103" s="24"/>
      <c r="W103" s="75"/>
      <c r="X103" s="100">
        <v>325</v>
      </c>
      <c r="Y103" s="75"/>
    </row>
    <row r="104" spans="1:25" x14ac:dyDescent="0.25">
      <c r="A104" s="15"/>
      <c r="B104" s="95" t="s">
        <v>57</v>
      </c>
      <c r="C104" s="93"/>
      <c r="D104" s="98">
        <v>363590</v>
      </c>
      <c r="E104" s="93"/>
      <c r="F104" s="94"/>
      <c r="G104" s="93"/>
      <c r="H104" s="96" t="s">
        <v>179</v>
      </c>
      <c r="I104" s="93"/>
      <c r="J104" s="94"/>
      <c r="K104" s="93"/>
      <c r="L104" s="96" t="s">
        <v>179</v>
      </c>
      <c r="M104" s="93"/>
      <c r="N104" s="94"/>
      <c r="O104" s="93"/>
      <c r="P104" s="96" t="s">
        <v>179</v>
      </c>
      <c r="Q104" s="93"/>
      <c r="R104" s="94"/>
      <c r="S104" s="93"/>
      <c r="T104" s="96" t="s">
        <v>179</v>
      </c>
      <c r="U104" s="93"/>
      <c r="V104" s="94"/>
      <c r="W104" s="93"/>
      <c r="X104" s="98">
        <v>363590</v>
      </c>
      <c r="Y104" s="93"/>
    </row>
    <row r="105" spans="1:25" x14ac:dyDescent="0.25">
      <c r="A105" s="15"/>
      <c r="B105" s="99" t="s">
        <v>471</v>
      </c>
      <c r="C105" s="75"/>
      <c r="D105" s="100" t="s">
        <v>179</v>
      </c>
      <c r="E105" s="75"/>
      <c r="F105" s="24"/>
      <c r="G105" s="75"/>
      <c r="H105" s="102">
        <v>534742</v>
      </c>
      <c r="I105" s="75"/>
      <c r="J105" s="24"/>
      <c r="K105" s="75"/>
      <c r="L105" s="102">
        <v>972485</v>
      </c>
      <c r="M105" s="75"/>
      <c r="N105" s="24"/>
      <c r="O105" s="75"/>
      <c r="P105" s="102">
        <v>353326</v>
      </c>
      <c r="Q105" s="75"/>
      <c r="R105" s="24"/>
      <c r="S105" s="75"/>
      <c r="T105" s="100" t="s">
        <v>482</v>
      </c>
      <c r="U105" s="75" t="s">
        <v>231</v>
      </c>
      <c r="V105" s="24"/>
      <c r="W105" s="75"/>
      <c r="X105" s="100" t="s">
        <v>179</v>
      </c>
      <c r="Y105" s="75"/>
    </row>
    <row r="106" spans="1:25" x14ac:dyDescent="0.25">
      <c r="A106" s="15"/>
      <c r="B106" s="95" t="s">
        <v>58</v>
      </c>
      <c r="C106" s="93"/>
      <c r="D106" s="98">
        <v>170827</v>
      </c>
      <c r="E106" s="93"/>
      <c r="F106" s="94"/>
      <c r="G106" s="93"/>
      <c r="H106" s="96" t="s">
        <v>179</v>
      </c>
      <c r="I106" s="93"/>
      <c r="J106" s="94"/>
      <c r="K106" s="93"/>
      <c r="L106" s="96" t="s">
        <v>179</v>
      </c>
      <c r="M106" s="93"/>
      <c r="N106" s="94"/>
      <c r="O106" s="93"/>
      <c r="P106" s="96" t="s">
        <v>179</v>
      </c>
      <c r="Q106" s="93"/>
      <c r="R106" s="94"/>
      <c r="S106" s="93"/>
      <c r="T106" s="96" t="s">
        <v>179</v>
      </c>
      <c r="U106" s="93"/>
      <c r="V106" s="94"/>
      <c r="W106" s="93"/>
      <c r="X106" s="98">
        <v>170827</v>
      </c>
      <c r="Y106" s="93"/>
    </row>
    <row r="107" spans="1:25" x14ac:dyDescent="0.25">
      <c r="A107" s="15"/>
      <c r="B107" s="99" t="s">
        <v>472</v>
      </c>
      <c r="C107" s="103"/>
      <c r="D107" s="104" t="s">
        <v>179</v>
      </c>
      <c r="E107" s="75"/>
      <c r="F107" s="24"/>
      <c r="G107" s="103"/>
      <c r="H107" s="104" t="s">
        <v>485</v>
      </c>
      <c r="I107" s="75" t="s">
        <v>231</v>
      </c>
      <c r="J107" s="24"/>
      <c r="K107" s="103"/>
      <c r="L107" s="104" t="s">
        <v>474</v>
      </c>
      <c r="M107" s="75" t="s">
        <v>231</v>
      </c>
      <c r="N107" s="24"/>
      <c r="O107" s="103"/>
      <c r="P107" s="105">
        <v>15258</v>
      </c>
      <c r="Q107" s="75"/>
      <c r="R107" s="24"/>
      <c r="S107" s="103"/>
      <c r="T107" s="104" t="s">
        <v>179</v>
      </c>
      <c r="U107" s="75"/>
      <c r="V107" s="24"/>
      <c r="W107" s="103"/>
      <c r="X107" s="104" t="s">
        <v>236</v>
      </c>
      <c r="Y107" s="75" t="s">
        <v>231</v>
      </c>
    </row>
    <row r="108" spans="1:25" x14ac:dyDescent="0.25">
      <c r="A108" s="15"/>
      <c r="B108" s="106" t="s">
        <v>475</v>
      </c>
      <c r="C108" s="92"/>
      <c r="D108" s="108">
        <v>534742</v>
      </c>
      <c r="E108" s="93"/>
      <c r="F108" s="94"/>
      <c r="G108" s="92"/>
      <c r="H108" s="108">
        <v>534207</v>
      </c>
      <c r="I108" s="93"/>
      <c r="J108" s="94"/>
      <c r="K108" s="92"/>
      <c r="L108" s="108">
        <v>936510</v>
      </c>
      <c r="M108" s="93"/>
      <c r="N108" s="94"/>
      <c r="O108" s="92"/>
      <c r="P108" s="108">
        <v>368584</v>
      </c>
      <c r="Q108" s="93"/>
      <c r="R108" s="94"/>
      <c r="S108" s="92"/>
      <c r="T108" s="107" t="s">
        <v>482</v>
      </c>
      <c r="U108" s="93" t="s">
        <v>231</v>
      </c>
      <c r="V108" s="94"/>
      <c r="W108" s="92"/>
      <c r="X108" s="108">
        <v>513490</v>
      </c>
      <c r="Y108" s="93"/>
    </row>
    <row r="109" spans="1:25" x14ac:dyDescent="0.25">
      <c r="A109" s="15"/>
      <c r="B109" s="99" t="s">
        <v>61</v>
      </c>
      <c r="C109" s="103"/>
      <c r="D109" s="104" t="s">
        <v>179</v>
      </c>
      <c r="E109" s="75"/>
      <c r="F109" s="24"/>
      <c r="G109" s="103"/>
      <c r="H109" s="104" t="s">
        <v>179</v>
      </c>
      <c r="I109" s="75"/>
      <c r="J109" s="24"/>
      <c r="K109" s="103"/>
      <c r="L109" s="104" t="s">
        <v>179</v>
      </c>
      <c r="M109" s="75"/>
      <c r="N109" s="24"/>
      <c r="O109" s="103"/>
      <c r="P109" s="105">
        <v>40908</v>
      </c>
      <c r="Q109" s="75"/>
      <c r="R109" s="24"/>
      <c r="S109" s="103"/>
      <c r="T109" s="104" t="s">
        <v>179</v>
      </c>
      <c r="U109" s="75"/>
      <c r="V109" s="24"/>
      <c r="W109" s="103"/>
      <c r="X109" s="105">
        <v>40908</v>
      </c>
      <c r="Y109" s="75"/>
    </row>
    <row r="110" spans="1:25" x14ac:dyDescent="0.25">
      <c r="A110" s="15"/>
      <c r="B110" s="106" t="s">
        <v>476</v>
      </c>
      <c r="C110" s="138"/>
      <c r="D110" s="139">
        <v>534742</v>
      </c>
      <c r="E110" s="93"/>
      <c r="F110" s="94"/>
      <c r="G110" s="138"/>
      <c r="H110" s="139">
        <v>534207</v>
      </c>
      <c r="I110" s="93"/>
      <c r="J110" s="94"/>
      <c r="K110" s="138"/>
      <c r="L110" s="139">
        <v>936510</v>
      </c>
      <c r="M110" s="93"/>
      <c r="N110" s="94"/>
      <c r="O110" s="138"/>
      <c r="P110" s="139">
        <v>409492</v>
      </c>
      <c r="Q110" s="93"/>
      <c r="R110" s="94"/>
      <c r="S110" s="138"/>
      <c r="T110" s="140" t="s">
        <v>482</v>
      </c>
      <c r="U110" s="93" t="s">
        <v>231</v>
      </c>
      <c r="V110" s="94"/>
      <c r="W110" s="138"/>
      <c r="X110" s="139">
        <v>554398</v>
      </c>
      <c r="Y110" s="93"/>
    </row>
    <row r="111" spans="1:25" ht="24" thickBot="1" x14ac:dyDescent="0.3">
      <c r="A111" s="15"/>
      <c r="B111" s="24" t="s">
        <v>486</v>
      </c>
      <c r="C111" s="134" t="s">
        <v>215</v>
      </c>
      <c r="D111" s="136">
        <v>534742</v>
      </c>
      <c r="E111" s="75"/>
      <c r="F111" s="24"/>
      <c r="G111" s="134" t="s">
        <v>215</v>
      </c>
      <c r="H111" s="136">
        <v>1417288</v>
      </c>
      <c r="I111" s="75"/>
      <c r="J111" s="24"/>
      <c r="K111" s="134" t="s">
        <v>215</v>
      </c>
      <c r="L111" s="136">
        <v>1079086</v>
      </c>
      <c r="M111" s="75"/>
      <c r="N111" s="24"/>
      <c r="O111" s="134" t="s">
        <v>215</v>
      </c>
      <c r="P111" s="136">
        <v>671313</v>
      </c>
      <c r="Q111" s="75"/>
      <c r="R111" s="24"/>
      <c r="S111" s="134" t="s">
        <v>215</v>
      </c>
      <c r="T111" s="135" t="s">
        <v>484</v>
      </c>
      <c r="U111" s="75" t="s">
        <v>231</v>
      </c>
      <c r="V111" s="24"/>
      <c r="W111" s="134" t="s">
        <v>215</v>
      </c>
      <c r="X111" s="136">
        <v>1194797</v>
      </c>
      <c r="Y111" s="75"/>
    </row>
    <row r="112" spans="1:25" ht="15.75" thickTop="1" x14ac:dyDescent="0.25">
      <c r="A112" s="15"/>
      <c r="B112" s="158"/>
      <c r="C112" s="158"/>
      <c r="D112" s="158"/>
      <c r="E112" s="158"/>
      <c r="F112" s="158"/>
      <c r="G112" s="158"/>
      <c r="H112" s="158"/>
      <c r="I112" s="158"/>
      <c r="J112" s="158"/>
      <c r="K112" s="158"/>
      <c r="L112" s="158"/>
      <c r="M112" s="158"/>
      <c r="N112" s="158"/>
      <c r="O112" s="158"/>
      <c r="P112" s="158"/>
      <c r="Q112" s="158"/>
      <c r="R112" s="158"/>
      <c r="S112" s="158"/>
      <c r="T112" s="158"/>
      <c r="U112" s="158"/>
      <c r="V112" s="158"/>
      <c r="W112" s="158"/>
      <c r="X112" s="158"/>
      <c r="Y112" s="158"/>
    </row>
    <row r="113" spans="1:25" x14ac:dyDescent="0.25">
      <c r="A113" s="15"/>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row>
    <row r="114" spans="1:25" x14ac:dyDescent="0.25">
      <c r="A114" s="15"/>
      <c r="B114" s="131"/>
    </row>
    <row r="115" spans="1:25" ht="101.25" x14ac:dyDescent="0.25">
      <c r="A115" s="15"/>
      <c r="B115" s="132">
        <v>-1</v>
      </c>
      <c r="C115" s="133" t="s">
        <v>478</v>
      </c>
    </row>
    <row r="116" spans="1:25" x14ac:dyDescent="0.25">
      <c r="A116" s="15"/>
      <c r="B116" s="161"/>
      <c r="C116" s="161"/>
      <c r="D116" s="161"/>
      <c r="E116" s="161"/>
      <c r="F116" s="161"/>
      <c r="G116" s="161"/>
      <c r="H116" s="161"/>
      <c r="I116" s="161"/>
      <c r="J116" s="161"/>
      <c r="K116" s="161"/>
      <c r="L116" s="161"/>
      <c r="M116" s="161"/>
      <c r="N116" s="161"/>
      <c r="O116" s="161"/>
      <c r="P116" s="161"/>
      <c r="Q116" s="161"/>
      <c r="R116" s="161"/>
      <c r="S116" s="161"/>
      <c r="T116" s="161"/>
      <c r="U116" s="161"/>
      <c r="V116" s="161"/>
      <c r="W116" s="161"/>
      <c r="X116" s="161"/>
      <c r="Y116" s="161"/>
    </row>
    <row r="117" spans="1:25" x14ac:dyDescent="0.25">
      <c r="A117" s="15"/>
      <c r="B117" s="160"/>
      <c r="C117" s="160"/>
      <c r="D117" s="160"/>
      <c r="E117" s="160"/>
      <c r="F117" s="160"/>
      <c r="G117" s="160"/>
      <c r="H117" s="160"/>
      <c r="I117" s="160"/>
      <c r="J117" s="160"/>
      <c r="K117" s="160"/>
      <c r="L117" s="160"/>
      <c r="M117" s="160"/>
      <c r="N117" s="160"/>
      <c r="O117" s="160"/>
      <c r="P117" s="160"/>
      <c r="Q117" s="160"/>
      <c r="R117" s="160"/>
      <c r="S117" s="160"/>
      <c r="T117" s="160"/>
      <c r="U117" s="160"/>
      <c r="V117" s="160"/>
      <c r="W117" s="160"/>
      <c r="X117" s="160"/>
      <c r="Y117" s="160"/>
    </row>
    <row r="118" spans="1:25" x14ac:dyDescent="0.25">
      <c r="A118" s="15"/>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25" x14ac:dyDescent="0.25">
      <c r="A119" s="15"/>
      <c r="B119" s="156" t="s">
        <v>444</v>
      </c>
      <c r="C119" s="156"/>
      <c r="D119" s="156"/>
      <c r="E119" s="156"/>
      <c r="F119" s="156"/>
      <c r="G119" s="156"/>
      <c r="H119" s="156"/>
      <c r="I119" s="156"/>
      <c r="J119" s="156"/>
      <c r="K119" s="156"/>
      <c r="L119" s="156"/>
      <c r="M119" s="156"/>
      <c r="N119" s="156"/>
      <c r="O119" s="156"/>
      <c r="P119" s="156"/>
      <c r="Q119" s="156"/>
      <c r="R119" s="156"/>
      <c r="S119" s="156"/>
      <c r="T119" s="156"/>
      <c r="U119" s="156"/>
      <c r="V119" s="156"/>
      <c r="W119" s="156"/>
      <c r="X119" s="156"/>
      <c r="Y119" s="156"/>
    </row>
    <row r="120" spans="1:25" x14ac:dyDescent="0.25">
      <c r="A120" s="15"/>
      <c r="B120" s="156" t="s">
        <v>487</v>
      </c>
      <c r="C120" s="156"/>
      <c r="D120" s="156"/>
      <c r="E120" s="156"/>
      <c r="F120" s="156"/>
      <c r="G120" s="156"/>
      <c r="H120" s="156"/>
      <c r="I120" s="156"/>
      <c r="J120" s="156"/>
      <c r="K120" s="156"/>
      <c r="L120" s="156"/>
      <c r="M120" s="156"/>
      <c r="N120" s="156"/>
      <c r="O120" s="156"/>
      <c r="P120" s="156"/>
      <c r="Q120" s="156"/>
      <c r="R120" s="156"/>
      <c r="S120" s="156"/>
      <c r="T120" s="156"/>
      <c r="U120" s="156"/>
      <c r="V120" s="156"/>
      <c r="W120" s="156"/>
      <c r="X120" s="156"/>
      <c r="Y120" s="156"/>
    </row>
    <row r="121" spans="1:25" x14ac:dyDescent="0.25">
      <c r="A121" s="15"/>
      <c r="B121" s="156" t="s">
        <v>247</v>
      </c>
      <c r="C121" s="156"/>
      <c r="D121" s="156"/>
      <c r="E121" s="156"/>
      <c r="F121" s="156"/>
      <c r="G121" s="156"/>
      <c r="H121" s="156"/>
      <c r="I121" s="156"/>
      <c r="J121" s="156"/>
      <c r="K121" s="156"/>
      <c r="L121" s="156"/>
      <c r="M121" s="156"/>
      <c r="N121" s="156"/>
      <c r="O121" s="156"/>
      <c r="P121" s="156"/>
      <c r="Q121" s="156"/>
      <c r="R121" s="156"/>
      <c r="S121" s="156"/>
      <c r="T121" s="156"/>
      <c r="U121" s="156"/>
      <c r="V121" s="156"/>
      <c r="W121" s="156"/>
      <c r="X121" s="156"/>
      <c r="Y121" s="156"/>
    </row>
    <row r="122" spans="1:25" x14ac:dyDescent="0.25">
      <c r="A122" s="15"/>
      <c r="B122" s="156" t="s">
        <v>447</v>
      </c>
      <c r="C122" s="156"/>
      <c r="D122" s="156"/>
      <c r="E122" s="156"/>
      <c r="F122" s="156"/>
      <c r="G122" s="156"/>
      <c r="H122" s="156"/>
      <c r="I122" s="156"/>
      <c r="J122" s="156"/>
      <c r="K122" s="156"/>
      <c r="L122" s="156"/>
      <c r="M122" s="156"/>
      <c r="N122" s="156"/>
      <c r="O122" s="156"/>
      <c r="P122" s="156"/>
      <c r="Q122" s="156"/>
      <c r="R122" s="156"/>
      <c r="S122" s="156"/>
      <c r="T122" s="156"/>
      <c r="U122" s="156"/>
      <c r="V122" s="156"/>
      <c r="W122" s="156"/>
      <c r="X122" s="156"/>
      <c r="Y122" s="156"/>
    </row>
    <row r="123" spans="1:25" x14ac:dyDescent="0.25">
      <c r="A123" s="15"/>
      <c r="B123" s="156" t="s">
        <v>212</v>
      </c>
      <c r="C123" s="156"/>
      <c r="D123" s="156"/>
      <c r="E123" s="156"/>
      <c r="F123" s="156"/>
      <c r="G123" s="156"/>
      <c r="H123" s="156"/>
      <c r="I123" s="156"/>
      <c r="J123" s="156"/>
      <c r="K123" s="156"/>
      <c r="L123" s="156"/>
      <c r="M123" s="156"/>
      <c r="N123" s="156"/>
      <c r="O123" s="156"/>
      <c r="P123" s="156"/>
      <c r="Q123" s="156"/>
      <c r="R123" s="156"/>
      <c r="S123" s="156"/>
      <c r="T123" s="156"/>
      <c r="U123" s="156"/>
      <c r="V123" s="156"/>
      <c r="W123" s="156"/>
      <c r="X123" s="156"/>
      <c r="Y123" s="156"/>
    </row>
    <row r="124" spans="1:25" ht="15.75" x14ac:dyDescent="0.25">
      <c r="A124" s="15"/>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x14ac:dyDescent="0.25">
      <c r="A125" s="15"/>
      <c r="B125" s="21"/>
      <c r="C125" s="51" t="s">
        <v>449</v>
      </c>
      <c r="D125" s="51"/>
      <c r="E125" s="23"/>
      <c r="F125" s="22"/>
      <c r="G125" s="51" t="s">
        <v>480</v>
      </c>
      <c r="H125" s="51"/>
      <c r="I125" s="23"/>
      <c r="J125" s="22"/>
      <c r="K125" s="51" t="s">
        <v>451</v>
      </c>
      <c r="L125" s="51"/>
      <c r="M125" s="23"/>
      <c r="N125" s="22"/>
      <c r="O125" s="51" t="s">
        <v>452</v>
      </c>
      <c r="P125" s="51"/>
      <c r="Q125" s="23"/>
      <c r="R125" s="22"/>
      <c r="S125" s="51" t="s">
        <v>453</v>
      </c>
      <c r="T125" s="51"/>
      <c r="U125" s="23"/>
      <c r="V125" s="22"/>
      <c r="W125" s="51" t="s">
        <v>454</v>
      </c>
      <c r="X125" s="51"/>
      <c r="Y125" s="23"/>
    </row>
    <row r="126" spans="1:25" x14ac:dyDescent="0.25">
      <c r="A126" s="15"/>
      <c r="B126" s="28" t="s">
        <v>80</v>
      </c>
      <c r="C126" s="68" t="s">
        <v>215</v>
      </c>
      <c r="D126" s="141" t="s">
        <v>179</v>
      </c>
      <c r="E126" s="27"/>
      <c r="F126" s="142"/>
      <c r="G126" s="68" t="s">
        <v>215</v>
      </c>
      <c r="H126" s="141" t="s">
        <v>179</v>
      </c>
      <c r="I126" s="27"/>
      <c r="J126" s="142"/>
      <c r="K126" s="68" t="s">
        <v>215</v>
      </c>
      <c r="L126" s="69">
        <v>174233</v>
      </c>
      <c r="M126" s="27"/>
      <c r="N126" s="142"/>
      <c r="O126" s="68" t="s">
        <v>215</v>
      </c>
      <c r="P126" s="69">
        <v>199590</v>
      </c>
      <c r="Q126" s="27"/>
      <c r="R126" s="142"/>
      <c r="S126" s="68" t="s">
        <v>215</v>
      </c>
      <c r="T126" s="141" t="s">
        <v>488</v>
      </c>
      <c r="U126" s="27" t="s">
        <v>231</v>
      </c>
      <c r="V126" s="142"/>
      <c r="W126" s="68" t="s">
        <v>215</v>
      </c>
      <c r="X126" s="69">
        <v>323767</v>
      </c>
      <c r="Y126" s="27"/>
    </row>
    <row r="127" spans="1:25" x14ac:dyDescent="0.25">
      <c r="A127" s="15"/>
      <c r="B127" s="21" t="s">
        <v>81</v>
      </c>
      <c r="C127" s="34"/>
      <c r="D127" s="48" t="s">
        <v>179</v>
      </c>
      <c r="E127" s="30"/>
      <c r="F127" s="143"/>
      <c r="G127" s="34"/>
      <c r="H127" s="48" t="s">
        <v>489</v>
      </c>
      <c r="I127" s="30" t="s">
        <v>231</v>
      </c>
      <c r="J127" s="143"/>
      <c r="K127" s="34"/>
      <c r="L127" s="35">
        <v>137364</v>
      </c>
      <c r="M127" s="30"/>
      <c r="N127" s="143"/>
      <c r="O127" s="34"/>
      <c r="P127" s="35">
        <v>164679</v>
      </c>
      <c r="Q127" s="30"/>
      <c r="R127" s="143"/>
      <c r="S127" s="34"/>
      <c r="T127" s="48" t="s">
        <v>488</v>
      </c>
      <c r="U127" s="30" t="s">
        <v>231</v>
      </c>
      <c r="V127" s="143"/>
      <c r="W127" s="34"/>
      <c r="X127" s="35">
        <v>251687</v>
      </c>
      <c r="Y127" s="30"/>
    </row>
    <row r="128" spans="1:25" x14ac:dyDescent="0.25">
      <c r="A128" s="15"/>
      <c r="B128" s="28" t="s">
        <v>82</v>
      </c>
      <c r="C128" s="144"/>
      <c r="D128" s="145" t="s">
        <v>179</v>
      </c>
      <c r="E128" s="27"/>
      <c r="F128" s="142"/>
      <c r="G128" s="144"/>
      <c r="H128" s="145">
        <v>300</v>
      </c>
      <c r="I128" s="27"/>
      <c r="J128" s="142"/>
      <c r="K128" s="144"/>
      <c r="L128" s="146">
        <v>36869</v>
      </c>
      <c r="M128" s="27"/>
      <c r="N128" s="142"/>
      <c r="O128" s="144"/>
      <c r="P128" s="146">
        <v>34911</v>
      </c>
      <c r="Q128" s="27"/>
      <c r="R128" s="142"/>
      <c r="S128" s="144"/>
      <c r="T128" s="145" t="s">
        <v>179</v>
      </c>
      <c r="U128" s="27"/>
      <c r="V128" s="142"/>
      <c r="W128" s="144"/>
      <c r="X128" s="146">
        <v>72080</v>
      </c>
      <c r="Y128" s="27"/>
    </row>
    <row r="129" spans="1:25" x14ac:dyDescent="0.25">
      <c r="A129" s="15"/>
      <c r="B129" s="21" t="s">
        <v>83</v>
      </c>
      <c r="C129" s="55"/>
      <c r="D129" s="59"/>
      <c r="E129" s="30"/>
      <c r="F129" s="143"/>
      <c r="G129" s="55"/>
      <c r="H129" s="59"/>
      <c r="I129" s="30"/>
      <c r="J129" s="143"/>
      <c r="K129" s="55"/>
      <c r="L129" s="59"/>
      <c r="M129" s="30"/>
      <c r="N129" s="143"/>
      <c r="O129" s="55"/>
      <c r="P129" s="59"/>
      <c r="Q129" s="30"/>
      <c r="R129" s="143"/>
      <c r="S129" s="55"/>
      <c r="T129" s="59"/>
      <c r="U129" s="30"/>
      <c r="V129" s="143"/>
      <c r="W129" s="55"/>
      <c r="X129" s="59"/>
      <c r="Y129" s="30"/>
    </row>
    <row r="130" spans="1:25" x14ac:dyDescent="0.25">
      <c r="A130" s="15"/>
      <c r="B130" s="36" t="s">
        <v>84</v>
      </c>
      <c r="C130" s="27"/>
      <c r="D130" s="47" t="s">
        <v>179</v>
      </c>
      <c r="E130" s="27"/>
      <c r="F130" s="142"/>
      <c r="G130" s="27"/>
      <c r="H130" s="33">
        <v>4050</v>
      </c>
      <c r="I130" s="27"/>
      <c r="J130" s="142"/>
      <c r="K130" s="27"/>
      <c r="L130" s="47">
        <v>483</v>
      </c>
      <c r="M130" s="27"/>
      <c r="N130" s="142"/>
      <c r="O130" s="27"/>
      <c r="P130" s="33">
        <v>3466</v>
      </c>
      <c r="Q130" s="27"/>
      <c r="R130" s="142"/>
      <c r="S130" s="27"/>
      <c r="T130" s="47" t="s">
        <v>179</v>
      </c>
      <c r="U130" s="27"/>
      <c r="V130" s="142"/>
      <c r="W130" s="27"/>
      <c r="X130" s="33">
        <v>7999</v>
      </c>
      <c r="Y130" s="27"/>
    </row>
    <row r="131" spans="1:25" x14ac:dyDescent="0.25">
      <c r="A131" s="15"/>
      <c r="B131" s="43" t="s">
        <v>85</v>
      </c>
      <c r="C131" s="30"/>
      <c r="D131" s="57" t="s">
        <v>179</v>
      </c>
      <c r="E131" s="30"/>
      <c r="F131" s="143"/>
      <c r="G131" s="30"/>
      <c r="H131" s="31">
        <v>19771</v>
      </c>
      <c r="I131" s="30"/>
      <c r="J131" s="143"/>
      <c r="K131" s="30"/>
      <c r="L131" s="57">
        <v>37</v>
      </c>
      <c r="M131" s="30"/>
      <c r="N131" s="143"/>
      <c r="O131" s="30"/>
      <c r="P131" s="31">
        <v>8472</v>
      </c>
      <c r="Q131" s="30"/>
      <c r="R131" s="143"/>
      <c r="S131" s="30"/>
      <c r="T131" s="57" t="s">
        <v>179</v>
      </c>
      <c r="U131" s="30"/>
      <c r="V131" s="143"/>
      <c r="W131" s="30"/>
      <c r="X131" s="31">
        <v>28280</v>
      </c>
      <c r="Y131" s="30"/>
    </row>
    <row r="132" spans="1:25" x14ac:dyDescent="0.25">
      <c r="A132" s="15"/>
      <c r="B132" s="36" t="s">
        <v>86</v>
      </c>
      <c r="C132" s="41"/>
      <c r="D132" s="54" t="s">
        <v>179</v>
      </c>
      <c r="E132" s="27"/>
      <c r="F132" s="142"/>
      <c r="G132" s="41"/>
      <c r="H132" s="42">
        <v>5587</v>
      </c>
      <c r="I132" s="27"/>
      <c r="J132" s="142"/>
      <c r="K132" s="41"/>
      <c r="L132" s="42">
        <v>7351</v>
      </c>
      <c r="M132" s="27"/>
      <c r="N132" s="142"/>
      <c r="O132" s="41"/>
      <c r="P132" s="42">
        <v>3731</v>
      </c>
      <c r="Q132" s="27"/>
      <c r="R132" s="142"/>
      <c r="S132" s="41"/>
      <c r="T132" s="54" t="s">
        <v>179</v>
      </c>
      <c r="U132" s="27"/>
      <c r="V132" s="142"/>
      <c r="W132" s="41"/>
      <c r="X132" s="42">
        <v>16669</v>
      </c>
      <c r="Y132" s="27"/>
    </row>
    <row r="133" spans="1:25" x14ac:dyDescent="0.25">
      <c r="A133" s="15"/>
      <c r="B133" s="147" t="s">
        <v>87</v>
      </c>
      <c r="C133" s="148"/>
      <c r="D133" s="149" t="s">
        <v>179</v>
      </c>
      <c r="E133" s="30"/>
      <c r="F133" s="143"/>
      <c r="G133" s="148"/>
      <c r="H133" s="150">
        <v>29408</v>
      </c>
      <c r="I133" s="30"/>
      <c r="J133" s="143"/>
      <c r="K133" s="148"/>
      <c r="L133" s="150">
        <v>7871</v>
      </c>
      <c r="M133" s="30"/>
      <c r="N133" s="143"/>
      <c r="O133" s="148"/>
      <c r="P133" s="150">
        <v>15669</v>
      </c>
      <c r="Q133" s="30"/>
      <c r="R133" s="143"/>
      <c r="S133" s="148"/>
      <c r="T133" s="149" t="s">
        <v>179</v>
      </c>
      <c r="U133" s="30"/>
      <c r="V133" s="143"/>
      <c r="W133" s="148"/>
      <c r="X133" s="150">
        <v>52948</v>
      </c>
      <c r="Y133" s="30"/>
    </row>
    <row r="134" spans="1:25" x14ac:dyDescent="0.25">
      <c r="A134" s="15"/>
      <c r="B134" s="28" t="s">
        <v>490</v>
      </c>
      <c r="C134" s="68"/>
      <c r="D134" s="69">
        <v>10868</v>
      </c>
      <c r="E134" s="27"/>
      <c r="F134" s="142"/>
      <c r="G134" s="68"/>
      <c r="H134" s="69">
        <v>45693</v>
      </c>
      <c r="I134" s="27"/>
      <c r="J134" s="142"/>
      <c r="K134" s="68"/>
      <c r="L134" s="141" t="s">
        <v>179</v>
      </c>
      <c r="M134" s="27"/>
      <c r="N134" s="142"/>
      <c r="O134" s="68"/>
      <c r="P134" s="141" t="s">
        <v>179</v>
      </c>
      <c r="Q134" s="27"/>
      <c r="R134" s="142"/>
      <c r="S134" s="68"/>
      <c r="T134" s="141" t="s">
        <v>491</v>
      </c>
      <c r="U134" s="27" t="s">
        <v>231</v>
      </c>
      <c r="V134" s="142"/>
      <c r="W134" s="68"/>
      <c r="X134" s="141" t="s">
        <v>179</v>
      </c>
      <c r="Y134" s="27"/>
    </row>
    <row r="135" spans="1:25" x14ac:dyDescent="0.25">
      <c r="A135" s="15"/>
      <c r="B135" s="21" t="s">
        <v>88</v>
      </c>
      <c r="C135" s="30"/>
      <c r="D135" s="57" t="s">
        <v>179</v>
      </c>
      <c r="E135" s="30"/>
      <c r="F135" s="143"/>
      <c r="G135" s="30"/>
      <c r="H135" s="57" t="s">
        <v>179</v>
      </c>
      <c r="I135" s="30"/>
      <c r="J135" s="143"/>
      <c r="K135" s="30"/>
      <c r="L135" s="57" t="s">
        <v>179</v>
      </c>
      <c r="M135" s="30"/>
      <c r="N135" s="143"/>
      <c r="O135" s="30"/>
      <c r="P135" s="57">
        <v>127</v>
      </c>
      <c r="Q135" s="30"/>
      <c r="R135" s="143"/>
      <c r="S135" s="30"/>
      <c r="T135" s="57" t="s">
        <v>179</v>
      </c>
      <c r="U135" s="30"/>
      <c r="V135" s="143"/>
      <c r="W135" s="30"/>
      <c r="X135" s="57">
        <v>127</v>
      </c>
      <c r="Y135" s="30"/>
    </row>
    <row r="136" spans="1:25" x14ac:dyDescent="0.25">
      <c r="A136" s="15"/>
      <c r="B136" s="28" t="s">
        <v>492</v>
      </c>
      <c r="C136" s="41"/>
      <c r="D136" s="54" t="s">
        <v>179</v>
      </c>
      <c r="E136" s="27"/>
      <c r="F136" s="142"/>
      <c r="G136" s="41"/>
      <c r="H136" s="42">
        <v>6223</v>
      </c>
      <c r="I136" s="27"/>
      <c r="J136" s="142"/>
      <c r="K136" s="41"/>
      <c r="L136" s="54">
        <v>39</v>
      </c>
      <c r="M136" s="27"/>
      <c r="N136" s="142"/>
      <c r="O136" s="41"/>
      <c r="P136" s="54" t="s">
        <v>493</v>
      </c>
      <c r="Q136" s="27" t="s">
        <v>231</v>
      </c>
      <c r="R136" s="142"/>
      <c r="S136" s="41"/>
      <c r="T136" s="54" t="s">
        <v>179</v>
      </c>
      <c r="U136" s="27"/>
      <c r="V136" s="142"/>
      <c r="W136" s="41"/>
      <c r="X136" s="42">
        <v>6230</v>
      </c>
      <c r="Y136" s="27"/>
    </row>
    <row r="137" spans="1:25" x14ac:dyDescent="0.25">
      <c r="A137" s="15"/>
      <c r="B137" s="21" t="s">
        <v>90</v>
      </c>
      <c r="C137" s="55"/>
      <c r="D137" s="56">
        <v>10868</v>
      </c>
      <c r="E137" s="30"/>
      <c r="F137" s="143"/>
      <c r="G137" s="55"/>
      <c r="H137" s="56">
        <v>10362</v>
      </c>
      <c r="I137" s="30"/>
      <c r="J137" s="143"/>
      <c r="K137" s="55"/>
      <c r="L137" s="56">
        <v>28959</v>
      </c>
      <c r="M137" s="30"/>
      <c r="N137" s="143"/>
      <c r="O137" s="55"/>
      <c r="P137" s="56">
        <v>19401</v>
      </c>
      <c r="Q137" s="30"/>
      <c r="R137" s="143"/>
      <c r="S137" s="55"/>
      <c r="T137" s="59" t="s">
        <v>491</v>
      </c>
      <c r="U137" s="30" t="s">
        <v>231</v>
      </c>
      <c r="V137" s="143"/>
      <c r="W137" s="55"/>
      <c r="X137" s="56">
        <v>13029</v>
      </c>
      <c r="Y137" s="30"/>
    </row>
    <row r="138" spans="1:25" x14ac:dyDescent="0.25">
      <c r="A138" s="15"/>
      <c r="B138" s="28" t="s">
        <v>494</v>
      </c>
      <c r="C138" s="41"/>
      <c r="D138" s="54" t="s">
        <v>179</v>
      </c>
      <c r="E138" s="27"/>
      <c r="F138" s="142"/>
      <c r="G138" s="41"/>
      <c r="H138" s="54" t="s">
        <v>495</v>
      </c>
      <c r="I138" s="27" t="s">
        <v>231</v>
      </c>
      <c r="J138" s="142"/>
      <c r="K138" s="41"/>
      <c r="L138" s="54">
        <v>2</v>
      </c>
      <c r="M138" s="27"/>
      <c r="N138" s="142"/>
      <c r="O138" s="41"/>
      <c r="P138" s="42">
        <v>2665</v>
      </c>
      <c r="Q138" s="27"/>
      <c r="R138" s="142"/>
      <c r="S138" s="41"/>
      <c r="T138" s="54" t="s">
        <v>179</v>
      </c>
      <c r="U138" s="27"/>
      <c r="V138" s="142"/>
      <c r="W138" s="41"/>
      <c r="X138" s="42">
        <v>2161</v>
      </c>
      <c r="Y138" s="27"/>
    </row>
    <row r="139" spans="1:25" x14ac:dyDescent="0.25">
      <c r="A139" s="15"/>
      <c r="B139" s="21" t="s">
        <v>92</v>
      </c>
      <c r="C139" s="55"/>
      <c r="D139" s="56">
        <v>10868</v>
      </c>
      <c r="E139" s="30"/>
      <c r="F139" s="143"/>
      <c r="G139" s="55"/>
      <c r="H139" s="56">
        <v>10868</v>
      </c>
      <c r="I139" s="30"/>
      <c r="J139" s="143"/>
      <c r="K139" s="55"/>
      <c r="L139" s="56">
        <v>28957</v>
      </c>
      <c r="M139" s="30"/>
      <c r="N139" s="143"/>
      <c r="O139" s="55"/>
      <c r="P139" s="56">
        <v>16736</v>
      </c>
      <c r="Q139" s="30"/>
      <c r="R139" s="143"/>
      <c r="S139" s="55"/>
      <c r="T139" s="59" t="s">
        <v>491</v>
      </c>
      <c r="U139" s="30" t="s">
        <v>231</v>
      </c>
      <c r="V139" s="143"/>
      <c r="W139" s="55"/>
      <c r="X139" s="56">
        <v>10868</v>
      </c>
      <c r="Y139" s="30"/>
    </row>
    <row r="140" spans="1:25" ht="26.25" x14ac:dyDescent="0.25">
      <c r="A140" s="15"/>
      <c r="B140" s="36" t="s">
        <v>496</v>
      </c>
      <c r="C140" s="41"/>
      <c r="D140" s="54" t="s">
        <v>179</v>
      </c>
      <c r="E140" s="27"/>
      <c r="F140" s="142"/>
      <c r="G140" s="41"/>
      <c r="H140" s="54" t="s">
        <v>179</v>
      </c>
      <c r="I140" s="27"/>
      <c r="J140" s="142"/>
      <c r="K140" s="41"/>
      <c r="L140" s="54" t="s">
        <v>179</v>
      </c>
      <c r="M140" s="27"/>
      <c r="N140" s="142"/>
      <c r="O140" s="41"/>
      <c r="P140" s="54" t="s">
        <v>497</v>
      </c>
      <c r="Q140" s="27" t="s">
        <v>231</v>
      </c>
      <c r="R140" s="142"/>
      <c r="S140" s="41"/>
      <c r="T140" s="54" t="s">
        <v>179</v>
      </c>
      <c r="U140" s="27"/>
      <c r="V140" s="142"/>
      <c r="W140" s="41"/>
      <c r="X140" s="54" t="s">
        <v>497</v>
      </c>
      <c r="Y140" s="27" t="s">
        <v>231</v>
      </c>
    </row>
    <row r="141" spans="1:25" ht="15.75" thickBot="1" x14ac:dyDescent="0.3">
      <c r="A141" s="15"/>
      <c r="B141" s="21" t="s">
        <v>94</v>
      </c>
      <c r="C141" s="44" t="s">
        <v>215</v>
      </c>
      <c r="D141" s="45">
        <v>10868</v>
      </c>
      <c r="E141" s="30"/>
      <c r="F141" s="143"/>
      <c r="G141" s="44" t="s">
        <v>215</v>
      </c>
      <c r="H141" s="45">
        <v>10868</v>
      </c>
      <c r="I141" s="30"/>
      <c r="J141" s="143"/>
      <c r="K141" s="44" t="s">
        <v>215</v>
      </c>
      <c r="L141" s="45">
        <v>28957</v>
      </c>
      <c r="M141" s="30"/>
      <c r="N141" s="143"/>
      <c r="O141" s="44" t="s">
        <v>215</v>
      </c>
      <c r="P141" s="45">
        <v>17011</v>
      </c>
      <c r="Q141" s="30"/>
      <c r="R141" s="143"/>
      <c r="S141" s="44" t="s">
        <v>215</v>
      </c>
      <c r="T141" s="60" t="s">
        <v>491</v>
      </c>
      <c r="U141" s="30" t="s">
        <v>231</v>
      </c>
      <c r="V141" s="143"/>
      <c r="W141" s="44" t="s">
        <v>215</v>
      </c>
      <c r="X141" s="45">
        <v>11143</v>
      </c>
      <c r="Y141" s="30"/>
    </row>
    <row r="142" spans="1:25" ht="15.75" thickTop="1" x14ac:dyDescent="0.25">
      <c r="A142" s="15"/>
      <c r="B142" s="72"/>
      <c r="C142" s="72"/>
      <c r="D142" s="72"/>
      <c r="E142" s="72"/>
      <c r="F142" s="72"/>
      <c r="G142" s="72"/>
      <c r="H142" s="72"/>
      <c r="I142" s="72"/>
      <c r="J142" s="72"/>
      <c r="K142" s="72"/>
      <c r="L142" s="72"/>
      <c r="M142" s="72"/>
      <c r="N142" s="72"/>
      <c r="O142" s="72"/>
      <c r="P142" s="72"/>
      <c r="Q142" s="72"/>
      <c r="R142" s="72"/>
      <c r="S142" s="72"/>
      <c r="T142" s="72"/>
      <c r="U142" s="72"/>
      <c r="V142" s="72"/>
      <c r="W142" s="72"/>
      <c r="X142" s="72"/>
      <c r="Y142" s="72"/>
    </row>
    <row r="143" spans="1:25" x14ac:dyDescent="0.25">
      <c r="A143" s="15"/>
      <c r="B143" s="151"/>
    </row>
    <row r="144" spans="1:25" x14ac:dyDescent="0.25">
      <c r="A144" s="15"/>
      <c r="B144" s="152"/>
    </row>
    <row r="145" spans="1:25" ht="140.25" x14ac:dyDescent="0.25">
      <c r="A145" s="15"/>
      <c r="B145" s="153">
        <v>-1</v>
      </c>
      <c r="C145" s="14" t="s">
        <v>478</v>
      </c>
    </row>
    <row r="146" spans="1:25" x14ac:dyDescent="0.25">
      <c r="A146" s="15"/>
      <c r="B146" s="160"/>
      <c r="C146" s="160"/>
      <c r="D146" s="160"/>
      <c r="E146" s="160"/>
      <c r="F146" s="160"/>
      <c r="G146" s="160"/>
      <c r="H146" s="160"/>
      <c r="I146" s="160"/>
      <c r="J146" s="160"/>
      <c r="K146" s="160"/>
      <c r="L146" s="160"/>
      <c r="M146" s="160"/>
      <c r="N146" s="160"/>
      <c r="O146" s="160"/>
      <c r="P146" s="160"/>
      <c r="Q146" s="160"/>
      <c r="R146" s="160"/>
      <c r="S146" s="160"/>
      <c r="T146" s="160"/>
      <c r="U146" s="160"/>
      <c r="V146" s="160"/>
      <c r="W146" s="160"/>
      <c r="X146" s="160"/>
      <c r="Y146" s="160"/>
    </row>
    <row r="147" spans="1:25" x14ac:dyDescent="0.25">
      <c r="A147" s="15"/>
      <c r="B147" s="160"/>
      <c r="C147" s="160"/>
      <c r="D147" s="160"/>
      <c r="E147" s="160"/>
      <c r="F147" s="160"/>
      <c r="G147" s="160"/>
      <c r="H147" s="160"/>
      <c r="I147" s="160"/>
      <c r="J147" s="160"/>
      <c r="K147" s="160"/>
      <c r="L147" s="160"/>
      <c r="M147" s="160"/>
      <c r="N147" s="160"/>
      <c r="O147" s="160"/>
      <c r="P147" s="160"/>
      <c r="Q147" s="160"/>
      <c r="R147" s="160"/>
      <c r="S147" s="160"/>
      <c r="T147" s="160"/>
      <c r="U147" s="160"/>
      <c r="V147" s="160"/>
      <c r="W147" s="160"/>
      <c r="X147" s="160"/>
      <c r="Y147" s="160"/>
    </row>
    <row r="148" spans="1:25" x14ac:dyDescent="0.25">
      <c r="A148" s="15"/>
      <c r="B148" s="162"/>
      <c r="C148" s="162"/>
      <c r="D148" s="162"/>
      <c r="E148" s="162"/>
      <c r="F148" s="162"/>
      <c r="G148" s="162"/>
      <c r="H148" s="162"/>
      <c r="I148" s="162"/>
      <c r="J148" s="162"/>
      <c r="K148" s="162"/>
      <c r="L148" s="162"/>
      <c r="M148" s="162"/>
      <c r="N148" s="162"/>
      <c r="O148" s="162"/>
      <c r="P148" s="162"/>
      <c r="Q148" s="162"/>
      <c r="R148" s="162"/>
      <c r="S148" s="162"/>
      <c r="T148" s="162"/>
      <c r="U148" s="162"/>
      <c r="V148" s="162"/>
      <c r="W148" s="162"/>
      <c r="X148" s="162"/>
      <c r="Y148" s="162"/>
    </row>
    <row r="149" spans="1:25" x14ac:dyDescent="0.25">
      <c r="A149" s="15"/>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x14ac:dyDescent="0.25">
      <c r="A150" s="15"/>
      <c r="B150" s="156" t="s">
        <v>444</v>
      </c>
      <c r="C150" s="156"/>
      <c r="D150" s="156"/>
      <c r="E150" s="156"/>
      <c r="F150" s="156"/>
      <c r="G150" s="156"/>
      <c r="H150" s="156"/>
      <c r="I150" s="156"/>
      <c r="J150" s="156"/>
      <c r="K150" s="156"/>
      <c r="L150" s="156"/>
      <c r="M150" s="156"/>
      <c r="N150" s="156"/>
      <c r="O150" s="156"/>
      <c r="P150" s="156"/>
      <c r="Q150" s="156"/>
      <c r="R150" s="156"/>
      <c r="S150" s="156"/>
      <c r="T150" s="156"/>
      <c r="U150" s="156"/>
      <c r="V150" s="156"/>
      <c r="W150" s="156"/>
      <c r="X150" s="156"/>
      <c r="Y150" s="156"/>
    </row>
    <row r="151" spans="1:25" x14ac:dyDescent="0.25">
      <c r="A151" s="15"/>
      <c r="B151" s="156" t="s">
        <v>487</v>
      </c>
      <c r="C151" s="156"/>
      <c r="D151" s="156"/>
      <c r="E151" s="156"/>
      <c r="F151" s="156"/>
      <c r="G151" s="156"/>
      <c r="H151" s="156"/>
      <c r="I151" s="156"/>
      <c r="J151" s="156"/>
      <c r="K151" s="156"/>
      <c r="L151" s="156"/>
      <c r="M151" s="156"/>
      <c r="N151" s="156"/>
      <c r="O151" s="156"/>
      <c r="P151" s="156"/>
      <c r="Q151" s="156"/>
      <c r="R151" s="156"/>
      <c r="S151" s="156"/>
      <c r="T151" s="156"/>
      <c r="U151" s="156"/>
      <c r="V151" s="156"/>
      <c r="W151" s="156"/>
      <c r="X151" s="156"/>
      <c r="Y151" s="156"/>
    </row>
    <row r="152" spans="1:25" x14ac:dyDescent="0.25">
      <c r="A152" s="15"/>
      <c r="B152" s="156" t="s">
        <v>498</v>
      </c>
      <c r="C152" s="156"/>
      <c r="D152" s="156"/>
      <c r="E152" s="156"/>
      <c r="F152" s="156"/>
      <c r="G152" s="156"/>
      <c r="H152" s="156"/>
      <c r="I152" s="156"/>
      <c r="J152" s="156"/>
      <c r="K152" s="156"/>
      <c r="L152" s="156"/>
      <c r="M152" s="156"/>
      <c r="N152" s="156"/>
      <c r="O152" s="156"/>
      <c r="P152" s="156"/>
      <c r="Q152" s="156"/>
      <c r="R152" s="156"/>
      <c r="S152" s="156"/>
      <c r="T152" s="156"/>
      <c r="U152" s="156"/>
      <c r="V152" s="156"/>
      <c r="W152" s="156"/>
      <c r="X152" s="156"/>
      <c r="Y152" s="156"/>
    </row>
    <row r="153" spans="1:25" x14ac:dyDescent="0.25">
      <c r="A153" s="15"/>
      <c r="B153" s="156" t="s">
        <v>447</v>
      </c>
      <c r="C153" s="156"/>
      <c r="D153" s="156"/>
      <c r="E153" s="156"/>
      <c r="F153" s="156"/>
      <c r="G153" s="156"/>
      <c r="H153" s="156"/>
      <c r="I153" s="156"/>
      <c r="J153" s="156"/>
      <c r="K153" s="156"/>
      <c r="L153" s="156"/>
      <c r="M153" s="156"/>
      <c r="N153" s="156"/>
      <c r="O153" s="156"/>
      <c r="P153" s="156"/>
      <c r="Q153" s="156"/>
      <c r="R153" s="156"/>
      <c r="S153" s="156"/>
      <c r="T153" s="156"/>
      <c r="U153" s="156"/>
      <c r="V153" s="156"/>
      <c r="W153" s="156"/>
      <c r="X153" s="156"/>
      <c r="Y153" s="156"/>
    </row>
    <row r="154" spans="1:25" x14ac:dyDescent="0.25">
      <c r="A154" s="15"/>
      <c r="B154" s="156" t="s">
        <v>212</v>
      </c>
      <c r="C154" s="156"/>
      <c r="D154" s="156"/>
      <c r="E154" s="156"/>
      <c r="F154" s="156"/>
      <c r="G154" s="156"/>
      <c r="H154" s="156"/>
      <c r="I154" s="156"/>
      <c r="J154" s="156"/>
      <c r="K154" s="156"/>
      <c r="L154" s="156"/>
      <c r="M154" s="156"/>
      <c r="N154" s="156"/>
      <c r="O154" s="156"/>
      <c r="P154" s="156"/>
      <c r="Q154" s="156"/>
      <c r="R154" s="156"/>
      <c r="S154" s="156"/>
      <c r="T154" s="156"/>
      <c r="U154" s="156"/>
      <c r="V154" s="156"/>
      <c r="W154" s="156"/>
      <c r="X154" s="156"/>
      <c r="Y154" s="156"/>
    </row>
    <row r="155" spans="1:25" ht="15.75" x14ac:dyDescent="0.25">
      <c r="A155" s="15"/>
      <c r="B155" s="52"/>
      <c r="C155" s="52"/>
      <c r="D155" s="52"/>
      <c r="E155" s="52"/>
      <c r="F155" s="52"/>
      <c r="G155" s="52"/>
      <c r="H155" s="52"/>
      <c r="I155" s="52"/>
      <c r="J155" s="52"/>
      <c r="K155" s="52"/>
      <c r="L155" s="52"/>
      <c r="M155" s="52"/>
      <c r="N155" s="52"/>
      <c r="O155" s="52"/>
      <c r="P155" s="52"/>
      <c r="Q155" s="52"/>
      <c r="R155" s="52"/>
      <c r="S155" s="52"/>
      <c r="T155" s="52"/>
      <c r="U155" s="52"/>
      <c r="V155" s="52"/>
      <c r="W155" s="52"/>
      <c r="X155" s="52"/>
      <c r="Y155" s="52"/>
    </row>
    <row r="156" spans="1:25" x14ac:dyDescent="0.25">
      <c r="A156" s="15"/>
      <c r="B156" s="21"/>
      <c r="C156" s="51" t="s">
        <v>449</v>
      </c>
      <c r="D156" s="51"/>
      <c r="E156" s="23"/>
      <c r="F156" s="22"/>
      <c r="G156" s="51" t="s">
        <v>480</v>
      </c>
      <c r="H156" s="51"/>
      <c r="I156" s="23"/>
      <c r="J156" s="22"/>
      <c r="K156" s="51" t="s">
        <v>451</v>
      </c>
      <c r="L156" s="51"/>
      <c r="M156" s="23"/>
      <c r="N156" s="22"/>
      <c r="O156" s="51" t="s">
        <v>452</v>
      </c>
      <c r="P156" s="51"/>
      <c r="Q156" s="23"/>
      <c r="R156" s="22"/>
      <c r="S156" s="51" t="s">
        <v>453</v>
      </c>
      <c r="T156" s="51"/>
      <c r="U156" s="23"/>
      <c r="V156" s="22"/>
      <c r="W156" s="51" t="s">
        <v>454</v>
      </c>
      <c r="X156" s="51"/>
      <c r="Y156" s="23"/>
    </row>
    <row r="157" spans="1:25" x14ac:dyDescent="0.25">
      <c r="A157" s="15"/>
      <c r="B157" s="28" t="s">
        <v>80</v>
      </c>
      <c r="C157" s="68" t="s">
        <v>215</v>
      </c>
      <c r="D157" s="141" t="s">
        <v>179</v>
      </c>
      <c r="E157" s="27"/>
      <c r="F157" s="142"/>
      <c r="G157" s="68" t="s">
        <v>215</v>
      </c>
      <c r="H157" s="141" t="s">
        <v>179</v>
      </c>
      <c r="I157" s="27"/>
      <c r="J157" s="142"/>
      <c r="K157" s="68" t="s">
        <v>215</v>
      </c>
      <c r="L157" s="69">
        <v>164643</v>
      </c>
      <c r="M157" s="27"/>
      <c r="N157" s="142"/>
      <c r="O157" s="68" t="s">
        <v>215</v>
      </c>
      <c r="P157" s="69">
        <v>209894</v>
      </c>
      <c r="Q157" s="27"/>
      <c r="R157" s="142"/>
      <c r="S157" s="68" t="s">
        <v>215</v>
      </c>
      <c r="T157" s="141" t="s">
        <v>499</v>
      </c>
      <c r="U157" s="27" t="s">
        <v>231</v>
      </c>
      <c r="V157" s="142"/>
      <c r="W157" s="68" t="s">
        <v>215</v>
      </c>
      <c r="X157" s="69">
        <v>334543</v>
      </c>
      <c r="Y157" s="27"/>
    </row>
    <row r="158" spans="1:25" x14ac:dyDescent="0.25">
      <c r="A158" s="15"/>
      <c r="B158" s="21" t="s">
        <v>81</v>
      </c>
      <c r="C158" s="34"/>
      <c r="D158" s="48" t="s">
        <v>179</v>
      </c>
      <c r="E158" s="30"/>
      <c r="F158" s="143"/>
      <c r="G158" s="34"/>
      <c r="H158" s="48">
        <v>231</v>
      </c>
      <c r="I158" s="30"/>
      <c r="J158" s="143"/>
      <c r="K158" s="34"/>
      <c r="L158" s="35">
        <v>124242</v>
      </c>
      <c r="M158" s="30"/>
      <c r="N158" s="143"/>
      <c r="O158" s="34"/>
      <c r="P158" s="35">
        <v>190203</v>
      </c>
      <c r="Q158" s="30"/>
      <c r="R158" s="143"/>
      <c r="S158" s="34"/>
      <c r="T158" s="48" t="s">
        <v>499</v>
      </c>
      <c r="U158" s="30" t="s">
        <v>231</v>
      </c>
      <c r="V158" s="143"/>
      <c r="W158" s="34"/>
      <c r="X158" s="35">
        <v>274682</v>
      </c>
      <c r="Y158" s="30"/>
    </row>
    <row r="159" spans="1:25" x14ac:dyDescent="0.25">
      <c r="A159" s="15"/>
      <c r="B159" s="28" t="s">
        <v>500</v>
      </c>
      <c r="C159" s="144"/>
      <c r="D159" s="145" t="s">
        <v>179</v>
      </c>
      <c r="E159" s="27"/>
      <c r="F159" s="142"/>
      <c r="G159" s="144"/>
      <c r="H159" s="145" t="s">
        <v>501</v>
      </c>
      <c r="I159" s="27" t="s">
        <v>231</v>
      </c>
      <c r="J159" s="142"/>
      <c r="K159" s="144"/>
      <c r="L159" s="146">
        <v>40401</v>
      </c>
      <c r="M159" s="27"/>
      <c r="N159" s="142"/>
      <c r="O159" s="144"/>
      <c r="P159" s="146">
        <v>19691</v>
      </c>
      <c r="Q159" s="27"/>
      <c r="R159" s="142"/>
      <c r="S159" s="144"/>
      <c r="T159" s="145" t="s">
        <v>179</v>
      </c>
      <c r="U159" s="27"/>
      <c r="V159" s="142"/>
      <c r="W159" s="144"/>
      <c r="X159" s="146">
        <v>59861</v>
      </c>
      <c r="Y159" s="27"/>
    </row>
    <row r="160" spans="1:25" x14ac:dyDescent="0.25">
      <c r="A160" s="15"/>
      <c r="B160" s="21" t="s">
        <v>83</v>
      </c>
      <c r="C160" s="55"/>
      <c r="D160" s="59"/>
      <c r="E160" s="30"/>
      <c r="F160" s="143"/>
      <c r="G160" s="55"/>
      <c r="H160" s="59"/>
      <c r="I160" s="30"/>
      <c r="J160" s="143"/>
      <c r="K160" s="55"/>
      <c r="L160" s="59"/>
      <c r="M160" s="30"/>
      <c r="N160" s="143"/>
      <c r="O160" s="55"/>
      <c r="P160" s="59"/>
      <c r="Q160" s="30"/>
      <c r="R160" s="143"/>
      <c r="S160" s="55"/>
      <c r="T160" s="59"/>
      <c r="U160" s="30"/>
      <c r="V160" s="143"/>
      <c r="W160" s="55"/>
      <c r="X160" s="59"/>
      <c r="Y160" s="30"/>
    </row>
    <row r="161" spans="1:25" x14ac:dyDescent="0.25">
      <c r="A161" s="15"/>
      <c r="B161" s="36" t="s">
        <v>84</v>
      </c>
      <c r="C161" s="27"/>
      <c r="D161" s="47" t="s">
        <v>179</v>
      </c>
      <c r="E161" s="27"/>
      <c r="F161" s="142"/>
      <c r="G161" s="27"/>
      <c r="H161" s="47" t="s">
        <v>179</v>
      </c>
      <c r="I161" s="27"/>
      <c r="J161" s="142"/>
      <c r="K161" s="27"/>
      <c r="L161" s="33">
        <v>4437</v>
      </c>
      <c r="M161" s="27"/>
      <c r="N161" s="142"/>
      <c r="O161" s="27"/>
      <c r="P161" s="33">
        <v>4009</v>
      </c>
      <c r="Q161" s="27"/>
      <c r="R161" s="142"/>
      <c r="S161" s="27"/>
      <c r="T161" s="47" t="s">
        <v>179</v>
      </c>
      <c r="U161" s="27"/>
      <c r="V161" s="142"/>
      <c r="W161" s="27"/>
      <c r="X161" s="33">
        <v>8446</v>
      </c>
      <c r="Y161" s="27"/>
    </row>
    <row r="162" spans="1:25" x14ac:dyDescent="0.25">
      <c r="A162" s="15"/>
      <c r="B162" s="43" t="s">
        <v>85</v>
      </c>
      <c r="C162" s="30"/>
      <c r="D162" s="57" t="s">
        <v>179</v>
      </c>
      <c r="E162" s="30"/>
      <c r="F162" s="143"/>
      <c r="G162" s="30"/>
      <c r="H162" s="57">
        <v>146</v>
      </c>
      <c r="I162" s="30"/>
      <c r="J162" s="143"/>
      <c r="K162" s="30"/>
      <c r="L162" s="31">
        <v>16601</v>
      </c>
      <c r="M162" s="30"/>
      <c r="N162" s="143"/>
      <c r="O162" s="30"/>
      <c r="P162" s="31">
        <v>8257</v>
      </c>
      <c r="Q162" s="30"/>
      <c r="R162" s="143"/>
      <c r="S162" s="30"/>
      <c r="T162" s="57" t="s">
        <v>179</v>
      </c>
      <c r="U162" s="30"/>
      <c r="V162" s="143"/>
      <c r="W162" s="30"/>
      <c r="X162" s="31">
        <v>25004</v>
      </c>
      <c r="Y162" s="30"/>
    </row>
    <row r="163" spans="1:25" x14ac:dyDescent="0.25">
      <c r="A163" s="15"/>
      <c r="B163" s="36" t="s">
        <v>86</v>
      </c>
      <c r="C163" s="41"/>
      <c r="D163" s="54" t="s">
        <v>179</v>
      </c>
      <c r="E163" s="27"/>
      <c r="F163" s="142"/>
      <c r="G163" s="41"/>
      <c r="H163" s="42">
        <v>4080</v>
      </c>
      <c r="I163" s="27"/>
      <c r="J163" s="142"/>
      <c r="K163" s="41"/>
      <c r="L163" s="42">
        <v>8085</v>
      </c>
      <c r="M163" s="27"/>
      <c r="N163" s="142"/>
      <c r="O163" s="41"/>
      <c r="P163" s="42">
        <v>3576</v>
      </c>
      <c r="Q163" s="27"/>
      <c r="R163" s="142"/>
      <c r="S163" s="41"/>
      <c r="T163" s="54" t="s">
        <v>179</v>
      </c>
      <c r="U163" s="27"/>
      <c r="V163" s="142"/>
      <c r="W163" s="41"/>
      <c r="X163" s="42">
        <v>15741</v>
      </c>
      <c r="Y163" s="27"/>
    </row>
    <row r="164" spans="1:25" x14ac:dyDescent="0.25">
      <c r="A164" s="15"/>
      <c r="B164" s="147" t="s">
        <v>87</v>
      </c>
      <c r="C164" s="148"/>
      <c r="D164" s="149" t="s">
        <v>179</v>
      </c>
      <c r="E164" s="30"/>
      <c r="F164" s="143"/>
      <c r="G164" s="148"/>
      <c r="H164" s="150">
        <v>4226</v>
      </c>
      <c r="I164" s="30"/>
      <c r="J164" s="143"/>
      <c r="K164" s="148"/>
      <c r="L164" s="150">
        <v>29123</v>
      </c>
      <c r="M164" s="30"/>
      <c r="N164" s="143"/>
      <c r="O164" s="148"/>
      <c r="P164" s="150">
        <v>15842</v>
      </c>
      <c r="Q164" s="30"/>
      <c r="R164" s="143"/>
      <c r="S164" s="148"/>
      <c r="T164" s="149" t="s">
        <v>179</v>
      </c>
      <c r="U164" s="30"/>
      <c r="V164" s="143"/>
      <c r="W164" s="148"/>
      <c r="X164" s="150">
        <v>49191</v>
      </c>
      <c r="Y164" s="30"/>
    </row>
    <row r="165" spans="1:25" x14ac:dyDescent="0.25">
      <c r="A165" s="15"/>
      <c r="B165" s="28" t="s">
        <v>490</v>
      </c>
      <c r="C165" s="68"/>
      <c r="D165" s="69">
        <v>3977</v>
      </c>
      <c r="E165" s="27"/>
      <c r="F165" s="142"/>
      <c r="G165" s="68"/>
      <c r="H165" s="69">
        <v>16758</v>
      </c>
      <c r="I165" s="27"/>
      <c r="J165" s="142"/>
      <c r="K165" s="68"/>
      <c r="L165" s="141" t="s">
        <v>179</v>
      </c>
      <c r="M165" s="27"/>
      <c r="N165" s="142"/>
      <c r="O165" s="68"/>
      <c r="P165" s="141" t="s">
        <v>179</v>
      </c>
      <c r="Q165" s="27"/>
      <c r="R165" s="142"/>
      <c r="S165" s="68"/>
      <c r="T165" s="141" t="s">
        <v>502</v>
      </c>
      <c r="U165" s="27" t="s">
        <v>231</v>
      </c>
      <c r="V165" s="142"/>
      <c r="W165" s="68"/>
      <c r="X165" s="141" t="s">
        <v>179</v>
      </c>
      <c r="Y165" s="27"/>
    </row>
    <row r="166" spans="1:25" x14ac:dyDescent="0.25">
      <c r="A166" s="15"/>
      <c r="B166" s="21" t="s">
        <v>88</v>
      </c>
      <c r="C166" s="30"/>
      <c r="D166" s="57" t="s">
        <v>179</v>
      </c>
      <c r="E166" s="30"/>
      <c r="F166" s="143"/>
      <c r="G166" s="30"/>
      <c r="H166" s="57" t="s">
        <v>179</v>
      </c>
      <c r="I166" s="30"/>
      <c r="J166" s="143"/>
      <c r="K166" s="30"/>
      <c r="L166" s="57" t="s">
        <v>179</v>
      </c>
      <c r="M166" s="30"/>
      <c r="N166" s="143"/>
      <c r="O166" s="30"/>
      <c r="P166" s="57">
        <v>121</v>
      </c>
      <c r="Q166" s="30"/>
      <c r="R166" s="143"/>
      <c r="S166" s="30"/>
      <c r="T166" s="57" t="s">
        <v>179</v>
      </c>
      <c r="U166" s="30"/>
      <c r="V166" s="143"/>
      <c r="W166" s="30"/>
      <c r="X166" s="57">
        <v>121</v>
      </c>
      <c r="Y166" s="30"/>
    </row>
    <row r="167" spans="1:25" x14ac:dyDescent="0.25">
      <c r="A167" s="15"/>
      <c r="B167" s="28" t="s">
        <v>492</v>
      </c>
      <c r="C167" s="41"/>
      <c r="D167" s="54" t="s">
        <v>179</v>
      </c>
      <c r="E167" s="27"/>
      <c r="F167" s="142"/>
      <c r="G167" s="41"/>
      <c r="H167" s="42">
        <v>9044</v>
      </c>
      <c r="I167" s="27"/>
      <c r="J167" s="142"/>
      <c r="K167" s="41"/>
      <c r="L167" s="54" t="s">
        <v>503</v>
      </c>
      <c r="M167" s="27" t="s">
        <v>231</v>
      </c>
      <c r="N167" s="142"/>
      <c r="O167" s="41"/>
      <c r="P167" s="54">
        <v>409</v>
      </c>
      <c r="Q167" s="27"/>
      <c r="R167" s="142"/>
      <c r="S167" s="41"/>
      <c r="T167" s="54" t="s">
        <v>179</v>
      </c>
      <c r="U167" s="27"/>
      <c r="V167" s="142"/>
      <c r="W167" s="41"/>
      <c r="X167" s="42">
        <v>5909</v>
      </c>
      <c r="Y167" s="27"/>
    </row>
    <row r="168" spans="1:25" x14ac:dyDescent="0.25">
      <c r="A168" s="15"/>
      <c r="B168" s="21" t="s">
        <v>90</v>
      </c>
      <c r="C168" s="55"/>
      <c r="D168" s="56">
        <v>3977</v>
      </c>
      <c r="E168" s="30"/>
      <c r="F168" s="143"/>
      <c r="G168" s="55"/>
      <c r="H168" s="56">
        <v>3257</v>
      </c>
      <c r="I168" s="30"/>
      <c r="J168" s="143"/>
      <c r="K168" s="55"/>
      <c r="L168" s="56">
        <v>14822</v>
      </c>
      <c r="M168" s="30"/>
      <c r="N168" s="143"/>
      <c r="O168" s="55"/>
      <c r="P168" s="56">
        <v>3561</v>
      </c>
      <c r="Q168" s="30"/>
      <c r="R168" s="143"/>
      <c r="S168" s="55"/>
      <c r="T168" s="59" t="s">
        <v>502</v>
      </c>
      <c r="U168" s="30" t="s">
        <v>231</v>
      </c>
      <c r="V168" s="143"/>
      <c r="W168" s="55"/>
      <c r="X168" s="56">
        <v>4882</v>
      </c>
      <c r="Y168" s="30"/>
    </row>
    <row r="169" spans="1:25" x14ac:dyDescent="0.25">
      <c r="A169" s="15"/>
      <c r="B169" s="28" t="s">
        <v>494</v>
      </c>
      <c r="C169" s="41"/>
      <c r="D169" s="54" t="s">
        <v>179</v>
      </c>
      <c r="E169" s="27"/>
      <c r="F169" s="142"/>
      <c r="G169" s="41"/>
      <c r="H169" s="54" t="s">
        <v>504</v>
      </c>
      <c r="I169" s="27" t="s">
        <v>231</v>
      </c>
      <c r="J169" s="142"/>
      <c r="K169" s="41"/>
      <c r="L169" s="54">
        <v>10</v>
      </c>
      <c r="M169" s="27"/>
      <c r="N169" s="142"/>
      <c r="O169" s="41"/>
      <c r="P169" s="42">
        <v>1615</v>
      </c>
      <c r="Q169" s="27"/>
      <c r="R169" s="142"/>
      <c r="S169" s="41"/>
      <c r="T169" s="54" t="s">
        <v>179</v>
      </c>
      <c r="U169" s="27"/>
      <c r="V169" s="142"/>
      <c r="W169" s="41"/>
      <c r="X169" s="54">
        <v>905</v>
      </c>
      <c r="Y169" s="27"/>
    </row>
    <row r="170" spans="1:25" x14ac:dyDescent="0.25">
      <c r="A170" s="15"/>
      <c r="B170" s="21" t="s">
        <v>92</v>
      </c>
      <c r="C170" s="55"/>
      <c r="D170" s="56">
        <v>3977</v>
      </c>
      <c r="E170" s="30"/>
      <c r="F170" s="143"/>
      <c r="G170" s="55"/>
      <c r="H170" s="56">
        <v>3977</v>
      </c>
      <c r="I170" s="30"/>
      <c r="J170" s="143"/>
      <c r="K170" s="55"/>
      <c r="L170" s="56">
        <v>14812</v>
      </c>
      <c r="M170" s="30"/>
      <c r="N170" s="143"/>
      <c r="O170" s="55"/>
      <c r="P170" s="56">
        <v>1946</v>
      </c>
      <c r="Q170" s="30"/>
      <c r="R170" s="143"/>
      <c r="S170" s="55"/>
      <c r="T170" s="59" t="s">
        <v>502</v>
      </c>
      <c r="U170" s="30" t="s">
        <v>231</v>
      </c>
      <c r="V170" s="143"/>
      <c r="W170" s="55"/>
      <c r="X170" s="56">
        <v>3977</v>
      </c>
      <c r="Y170" s="30"/>
    </row>
    <row r="171" spans="1:25" ht="26.25" x14ac:dyDescent="0.25">
      <c r="A171" s="15"/>
      <c r="B171" s="36" t="s">
        <v>505</v>
      </c>
      <c r="C171" s="41"/>
      <c r="D171" s="54" t="s">
        <v>179</v>
      </c>
      <c r="E171" s="27"/>
      <c r="F171" s="142"/>
      <c r="G171" s="41"/>
      <c r="H171" s="54" t="s">
        <v>179</v>
      </c>
      <c r="I171" s="27"/>
      <c r="J171" s="142"/>
      <c r="K171" s="41"/>
      <c r="L171" s="54" t="s">
        <v>179</v>
      </c>
      <c r="M171" s="27"/>
      <c r="N171" s="142"/>
      <c r="O171" s="41"/>
      <c r="P171" s="54">
        <v>148</v>
      </c>
      <c r="Q171" s="27"/>
      <c r="R171" s="142"/>
      <c r="S171" s="41"/>
      <c r="T171" s="54" t="s">
        <v>179</v>
      </c>
      <c r="U171" s="27"/>
      <c r="V171" s="142"/>
      <c r="W171" s="41"/>
      <c r="X171" s="54">
        <v>148</v>
      </c>
      <c r="Y171" s="27"/>
    </row>
    <row r="172" spans="1:25" ht="15.75" thickBot="1" x14ac:dyDescent="0.3">
      <c r="A172" s="15"/>
      <c r="B172" s="21" t="s">
        <v>94</v>
      </c>
      <c r="C172" s="44" t="s">
        <v>215</v>
      </c>
      <c r="D172" s="45">
        <v>3977</v>
      </c>
      <c r="E172" s="30"/>
      <c r="F172" s="143"/>
      <c r="G172" s="44" t="s">
        <v>215</v>
      </c>
      <c r="H172" s="45">
        <v>3977</v>
      </c>
      <c r="I172" s="30"/>
      <c r="J172" s="143"/>
      <c r="K172" s="44" t="s">
        <v>215</v>
      </c>
      <c r="L172" s="45">
        <v>14812</v>
      </c>
      <c r="M172" s="30"/>
      <c r="N172" s="143"/>
      <c r="O172" s="44" t="s">
        <v>215</v>
      </c>
      <c r="P172" s="45">
        <v>1798</v>
      </c>
      <c r="Q172" s="30"/>
      <c r="R172" s="143"/>
      <c r="S172" s="44" t="s">
        <v>215</v>
      </c>
      <c r="T172" s="60" t="s">
        <v>502</v>
      </c>
      <c r="U172" s="30" t="s">
        <v>231</v>
      </c>
      <c r="V172" s="143"/>
      <c r="W172" s="44" t="s">
        <v>215</v>
      </c>
      <c r="X172" s="45">
        <v>3829</v>
      </c>
      <c r="Y172" s="30"/>
    </row>
    <row r="173" spans="1:25" ht="15.75" thickTop="1" x14ac:dyDescent="0.25">
      <c r="A173" s="15"/>
      <c r="B173" s="72"/>
      <c r="C173" s="72"/>
      <c r="D173" s="72"/>
      <c r="E173" s="72"/>
      <c r="F173" s="72"/>
      <c r="G173" s="72"/>
      <c r="H173" s="72"/>
      <c r="I173" s="72"/>
      <c r="J173" s="72"/>
      <c r="K173" s="72"/>
      <c r="L173" s="72"/>
      <c r="M173" s="72"/>
      <c r="N173" s="72"/>
      <c r="O173" s="72"/>
      <c r="P173" s="72"/>
      <c r="Q173" s="72"/>
      <c r="R173" s="72"/>
      <c r="S173" s="72"/>
      <c r="T173" s="72"/>
      <c r="U173" s="72"/>
      <c r="V173" s="72"/>
      <c r="W173" s="72"/>
      <c r="X173" s="72"/>
      <c r="Y173" s="72"/>
    </row>
    <row r="174" spans="1:25" x14ac:dyDescent="0.25">
      <c r="A174" s="15"/>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row>
    <row r="175" spans="1:25" x14ac:dyDescent="0.25">
      <c r="A175" s="15"/>
      <c r="B175" s="151"/>
    </row>
    <row r="176" spans="1:25" x14ac:dyDescent="0.25">
      <c r="A176" s="15"/>
      <c r="B176" s="152"/>
    </row>
    <row r="177" spans="1:25" ht="140.25" x14ac:dyDescent="0.25">
      <c r="A177" s="15"/>
      <c r="B177" s="153">
        <v>-1</v>
      </c>
      <c r="C177" s="14" t="s">
        <v>478</v>
      </c>
    </row>
    <row r="178" spans="1:25" x14ac:dyDescent="0.25">
      <c r="A178" s="15"/>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row>
    <row r="179" spans="1:25" x14ac:dyDescent="0.25">
      <c r="A179" s="15"/>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row>
    <row r="180" spans="1:25" x14ac:dyDescent="0.25">
      <c r="A180" s="15"/>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row>
    <row r="181" spans="1:25" x14ac:dyDescent="0.25">
      <c r="A181" s="15"/>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row>
    <row r="182" spans="1:25" x14ac:dyDescent="0.25">
      <c r="A182" s="15"/>
      <c r="B182" s="156" t="s">
        <v>444</v>
      </c>
      <c r="C182" s="156"/>
      <c r="D182" s="156"/>
      <c r="E182" s="156"/>
      <c r="F182" s="156"/>
      <c r="G182" s="156"/>
      <c r="H182" s="156"/>
      <c r="I182" s="156"/>
      <c r="J182" s="156"/>
      <c r="K182" s="156"/>
      <c r="L182" s="156"/>
      <c r="M182" s="156"/>
      <c r="N182" s="156"/>
      <c r="O182" s="156"/>
      <c r="P182" s="156"/>
      <c r="Q182" s="156"/>
      <c r="R182" s="156"/>
      <c r="S182" s="156"/>
      <c r="T182" s="156"/>
      <c r="U182" s="156"/>
      <c r="V182" s="156"/>
      <c r="W182" s="156"/>
      <c r="X182" s="156"/>
      <c r="Y182" s="156"/>
    </row>
    <row r="183" spans="1:25" x14ac:dyDescent="0.25">
      <c r="A183" s="15"/>
      <c r="B183" s="156" t="s">
        <v>487</v>
      </c>
      <c r="C183" s="156"/>
      <c r="D183" s="156"/>
      <c r="E183" s="156"/>
      <c r="F183" s="156"/>
      <c r="G183" s="156"/>
      <c r="H183" s="156"/>
      <c r="I183" s="156"/>
      <c r="J183" s="156"/>
      <c r="K183" s="156"/>
      <c r="L183" s="156"/>
      <c r="M183" s="156"/>
      <c r="N183" s="156"/>
      <c r="O183" s="156"/>
      <c r="P183" s="156"/>
      <c r="Q183" s="156"/>
      <c r="R183" s="156"/>
      <c r="S183" s="156"/>
      <c r="T183" s="156"/>
      <c r="U183" s="156"/>
      <c r="V183" s="156"/>
      <c r="W183" s="156"/>
      <c r="X183" s="156"/>
      <c r="Y183" s="156"/>
    </row>
    <row r="184" spans="1:25" x14ac:dyDescent="0.25">
      <c r="A184" s="15"/>
      <c r="B184" s="156" t="s">
        <v>506</v>
      </c>
      <c r="C184" s="156"/>
      <c r="D184" s="156"/>
      <c r="E184" s="156"/>
      <c r="F184" s="156"/>
      <c r="G184" s="156"/>
      <c r="H184" s="156"/>
      <c r="I184" s="156"/>
      <c r="J184" s="156"/>
      <c r="K184" s="156"/>
      <c r="L184" s="156"/>
      <c r="M184" s="156"/>
      <c r="N184" s="156"/>
      <c r="O184" s="156"/>
      <c r="P184" s="156"/>
      <c r="Q184" s="156"/>
      <c r="R184" s="156"/>
      <c r="S184" s="156"/>
      <c r="T184" s="156"/>
      <c r="U184" s="156"/>
      <c r="V184" s="156"/>
      <c r="W184" s="156"/>
      <c r="X184" s="156"/>
      <c r="Y184" s="156"/>
    </row>
    <row r="185" spans="1:25" x14ac:dyDescent="0.25">
      <c r="A185" s="15"/>
      <c r="B185" s="156" t="s">
        <v>447</v>
      </c>
      <c r="C185" s="156"/>
      <c r="D185" s="156"/>
      <c r="E185" s="156"/>
      <c r="F185" s="156"/>
      <c r="G185" s="156"/>
      <c r="H185" s="156"/>
      <c r="I185" s="156"/>
      <c r="J185" s="156"/>
      <c r="K185" s="156"/>
      <c r="L185" s="156"/>
      <c r="M185" s="156"/>
      <c r="N185" s="156"/>
      <c r="O185" s="156"/>
      <c r="P185" s="156"/>
      <c r="Q185" s="156"/>
      <c r="R185" s="156"/>
      <c r="S185" s="156"/>
      <c r="T185" s="156"/>
      <c r="U185" s="156"/>
      <c r="V185" s="156"/>
      <c r="W185" s="156"/>
      <c r="X185" s="156"/>
      <c r="Y185" s="156"/>
    </row>
    <row r="186" spans="1:25" x14ac:dyDescent="0.25">
      <c r="A186" s="15"/>
      <c r="B186" s="156" t="s">
        <v>212</v>
      </c>
      <c r="C186" s="156"/>
      <c r="D186" s="156"/>
      <c r="E186" s="156"/>
      <c r="F186" s="156"/>
      <c r="G186" s="156"/>
      <c r="H186" s="156"/>
      <c r="I186" s="156"/>
      <c r="J186" s="156"/>
      <c r="K186" s="156"/>
      <c r="L186" s="156"/>
      <c r="M186" s="156"/>
      <c r="N186" s="156"/>
      <c r="O186" s="156"/>
      <c r="P186" s="156"/>
      <c r="Q186" s="156"/>
      <c r="R186" s="156"/>
      <c r="S186" s="156"/>
      <c r="T186" s="156"/>
      <c r="U186" s="156"/>
      <c r="V186" s="156"/>
      <c r="W186" s="156"/>
      <c r="X186" s="156"/>
      <c r="Y186" s="156"/>
    </row>
    <row r="187" spans="1:25" ht="15.75" x14ac:dyDescent="0.25">
      <c r="A187" s="15"/>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row>
    <row r="188" spans="1:25" x14ac:dyDescent="0.25">
      <c r="A188" s="15"/>
      <c r="B188" s="21"/>
      <c r="C188" s="51" t="s">
        <v>449</v>
      </c>
      <c r="D188" s="51"/>
      <c r="E188" s="23"/>
      <c r="F188" s="22"/>
      <c r="G188" s="51" t="s">
        <v>480</v>
      </c>
      <c r="H188" s="51"/>
      <c r="I188" s="23"/>
      <c r="J188" s="22"/>
      <c r="K188" s="51" t="s">
        <v>451</v>
      </c>
      <c r="L188" s="51"/>
      <c r="M188" s="23"/>
      <c r="N188" s="22"/>
      <c r="O188" s="51" t="s">
        <v>452</v>
      </c>
      <c r="P188" s="51"/>
      <c r="Q188" s="23"/>
      <c r="R188" s="22"/>
      <c r="S188" s="51" t="s">
        <v>453</v>
      </c>
      <c r="T188" s="51"/>
      <c r="U188" s="23"/>
      <c r="V188" s="22"/>
      <c r="W188" s="51" t="s">
        <v>454</v>
      </c>
      <c r="X188" s="51"/>
      <c r="Y188" s="23"/>
    </row>
    <row r="189" spans="1:25" x14ac:dyDescent="0.25">
      <c r="A189" s="15"/>
      <c r="B189" s="28" t="s">
        <v>80</v>
      </c>
      <c r="C189" s="68" t="s">
        <v>215</v>
      </c>
      <c r="D189" s="141" t="s">
        <v>179</v>
      </c>
      <c r="E189" s="27"/>
      <c r="F189" s="142"/>
      <c r="G189" s="68" t="s">
        <v>215</v>
      </c>
      <c r="H189" s="141" t="s">
        <v>179</v>
      </c>
      <c r="I189" s="27"/>
      <c r="J189" s="142"/>
      <c r="K189" s="68" t="s">
        <v>215</v>
      </c>
      <c r="L189" s="69">
        <v>331071</v>
      </c>
      <c r="M189" s="27"/>
      <c r="N189" s="142"/>
      <c r="O189" s="68" t="s">
        <v>215</v>
      </c>
      <c r="P189" s="69">
        <v>390782</v>
      </c>
      <c r="Q189" s="27"/>
      <c r="R189" s="142"/>
      <c r="S189" s="68" t="s">
        <v>215</v>
      </c>
      <c r="T189" s="141" t="s">
        <v>507</v>
      </c>
      <c r="U189" s="27" t="s">
        <v>231</v>
      </c>
      <c r="V189" s="142"/>
      <c r="W189" s="68" t="s">
        <v>215</v>
      </c>
      <c r="X189" s="69">
        <v>635423</v>
      </c>
      <c r="Y189" s="27"/>
    </row>
    <row r="190" spans="1:25" x14ac:dyDescent="0.25">
      <c r="A190" s="15"/>
      <c r="B190" s="21" t="s">
        <v>81</v>
      </c>
      <c r="C190" s="34"/>
      <c r="D190" s="48" t="s">
        <v>179</v>
      </c>
      <c r="E190" s="30"/>
      <c r="F190" s="143"/>
      <c r="G190" s="34"/>
      <c r="H190" s="48" t="s">
        <v>508</v>
      </c>
      <c r="I190" s="30" t="s">
        <v>231</v>
      </c>
      <c r="J190" s="143"/>
      <c r="K190" s="34"/>
      <c r="L190" s="35">
        <v>264565</v>
      </c>
      <c r="M190" s="30"/>
      <c r="N190" s="143"/>
      <c r="O190" s="34"/>
      <c r="P190" s="35">
        <v>343549</v>
      </c>
      <c r="Q190" s="30"/>
      <c r="R190" s="143"/>
      <c r="S190" s="34"/>
      <c r="T190" s="48" t="s">
        <v>507</v>
      </c>
      <c r="U190" s="30" t="s">
        <v>231</v>
      </c>
      <c r="V190" s="143"/>
      <c r="W190" s="34"/>
      <c r="X190" s="35">
        <v>506270</v>
      </c>
      <c r="Y190" s="30"/>
    </row>
    <row r="191" spans="1:25" x14ac:dyDescent="0.25">
      <c r="A191" s="15"/>
      <c r="B191" s="28" t="s">
        <v>82</v>
      </c>
      <c r="C191" s="144"/>
      <c r="D191" s="145" t="s">
        <v>179</v>
      </c>
      <c r="E191" s="27"/>
      <c r="F191" s="142"/>
      <c r="G191" s="144"/>
      <c r="H191" s="146">
        <v>15414</v>
      </c>
      <c r="I191" s="27"/>
      <c r="J191" s="142"/>
      <c r="K191" s="144"/>
      <c r="L191" s="146">
        <v>66506</v>
      </c>
      <c r="M191" s="27"/>
      <c r="N191" s="142"/>
      <c r="O191" s="144"/>
      <c r="P191" s="146">
        <v>47233</v>
      </c>
      <c r="Q191" s="27"/>
      <c r="R191" s="142"/>
      <c r="S191" s="144"/>
      <c r="T191" s="145" t="s">
        <v>179</v>
      </c>
      <c r="U191" s="27"/>
      <c r="V191" s="142"/>
      <c r="W191" s="144"/>
      <c r="X191" s="146">
        <v>129153</v>
      </c>
      <c r="Y191" s="27"/>
    </row>
    <row r="192" spans="1:25" x14ac:dyDescent="0.25">
      <c r="A192" s="15"/>
      <c r="B192" s="21" t="s">
        <v>83</v>
      </c>
      <c r="C192" s="55"/>
      <c r="D192" s="59"/>
      <c r="E192" s="30"/>
      <c r="F192" s="143"/>
      <c r="G192" s="55"/>
      <c r="H192" s="59"/>
      <c r="I192" s="30"/>
      <c r="J192" s="143"/>
      <c r="K192" s="55"/>
      <c r="L192" s="59"/>
      <c r="M192" s="30"/>
      <c r="N192" s="143"/>
      <c r="O192" s="55"/>
      <c r="P192" s="59"/>
      <c r="Q192" s="30"/>
      <c r="R192" s="143"/>
      <c r="S192" s="55"/>
      <c r="T192" s="59"/>
      <c r="U192" s="30"/>
      <c r="V192" s="143"/>
      <c r="W192" s="55"/>
      <c r="X192" s="59"/>
      <c r="Y192" s="30"/>
    </row>
    <row r="193" spans="1:25" x14ac:dyDescent="0.25">
      <c r="A193" s="15"/>
      <c r="B193" s="36" t="s">
        <v>84</v>
      </c>
      <c r="C193" s="27"/>
      <c r="D193" s="47" t="s">
        <v>179</v>
      </c>
      <c r="E193" s="27"/>
      <c r="F193" s="142"/>
      <c r="G193" s="27"/>
      <c r="H193" s="33">
        <v>8549</v>
      </c>
      <c r="I193" s="27"/>
      <c r="J193" s="142"/>
      <c r="K193" s="27"/>
      <c r="L193" s="47">
        <v>937</v>
      </c>
      <c r="M193" s="27"/>
      <c r="N193" s="142"/>
      <c r="O193" s="27"/>
      <c r="P193" s="33">
        <v>6810</v>
      </c>
      <c r="Q193" s="27"/>
      <c r="R193" s="142"/>
      <c r="S193" s="27"/>
      <c r="T193" s="47" t="s">
        <v>179</v>
      </c>
      <c r="U193" s="27"/>
      <c r="V193" s="142"/>
      <c r="W193" s="27"/>
      <c r="X193" s="33">
        <v>16296</v>
      </c>
      <c r="Y193" s="27"/>
    </row>
    <row r="194" spans="1:25" x14ac:dyDescent="0.25">
      <c r="A194" s="15"/>
      <c r="B194" s="43" t="s">
        <v>85</v>
      </c>
      <c r="C194" s="30"/>
      <c r="D194" s="57" t="s">
        <v>179</v>
      </c>
      <c r="E194" s="30"/>
      <c r="F194" s="143"/>
      <c r="G194" s="30"/>
      <c r="H194" s="31">
        <v>46467</v>
      </c>
      <c r="I194" s="30"/>
      <c r="J194" s="143"/>
      <c r="K194" s="30"/>
      <c r="L194" s="57">
        <v>125</v>
      </c>
      <c r="M194" s="30"/>
      <c r="N194" s="143"/>
      <c r="O194" s="30"/>
      <c r="P194" s="31">
        <v>15906</v>
      </c>
      <c r="Q194" s="30"/>
      <c r="R194" s="143"/>
      <c r="S194" s="30"/>
      <c r="T194" s="57" t="s">
        <v>179</v>
      </c>
      <c r="U194" s="30"/>
      <c r="V194" s="143"/>
      <c r="W194" s="30"/>
      <c r="X194" s="31">
        <v>62498</v>
      </c>
      <c r="Y194" s="30"/>
    </row>
    <row r="195" spans="1:25" x14ac:dyDescent="0.25">
      <c r="A195" s="15"/>
      <c r="B195" s="36" t="s">
        <v>86</v>
      </c>
      <c r="C195" s="41"/>
      <c r="D195" s="54" t="s">
        <v>179</v>
      </c>
      <c r="E195" s="27"/>
      <c r="F195" s="142"/>
      <c r="G195" s="41"/>
      <c r="H195" s="42">
        <v>11124</v>
      </c>
      <c r="I195" s="27"/>
      <c r="J195" s="142"/>
      <c r="K195" s="41"/>
      <c r="L195" s="42">
        <v>14522</v>
      </c>
      <c r="M195" s="27"/>
      <c r="N195" s="142"/>
      <c r="O195" s="41"/>
      <c r="P195" s="42">
        <v>7432</v>
      </c>
      <c r="Q195" s="27"/>
      <c r="R195" s="142"/>
      <c r="S195" s="41"/>
      <c r="T195" s="54" t="s">
        <v>179</v>
      </c>
      <c r="U195" s="27"/>
      <c r="V195" s="142"/>
      <c r="W195" s="41"/>
      <c r="X195" s="42">
        <v>33078</v>
      </c>
      <c r="Y195" s="27"/>
    </row>
    <row r="196" spans="1:25" x14ac:dyDescent="0.25">
      <c r="A196" s="15"/>
      <c r="B196" s="147" t="s">
        <v>87</v>
      </c>
      <c r="C196" s="148"/>
      <c r="D196" s="149" t="s">
        <v>179</v>
      </c>
      <c r="E196" s="30"/>
      <c r="F196" s="143"/>
      <c r="G196" s="148"/>
      <c r="H196" s="150">
        <v>66140</v>
      </c>
      <c r="I196" s="30"/>
      <c r="J196" s="143"/>
      <c r="K196" s="148"/>
      <c r="L196" s="150">
        <v>15584</v>
      </c>
      <c r="M196" s="30"/>
      <c r="N196" s="143"/>
      <c r="O196" s="148"/>
      <c r="P196" s="150">
        <v>30148</v>
      </c>
      <c r="Q196" s="30"/>
      <c r="R196" s="143"/>
      <c r="S196" s="148"/>
      <c r="T196" s="149" t="s">
        <v>179</v>
      </c>
      <c r="U196" s="30"/>
      <c r="V196" s="143"/>
      <c r="W196" s="148"/>
      <c r="X196" s="150">
        <v>111872</v>
      </c>
      <c r="Y196" s="30"/>
    </row>
    <row r="197" spans="1:25" x14ac:dyDescent="0.25">
      <c r="A197" s="15"/>
      <c r="B197" s="28" t="s">
        <v>490</v>
      </c>
      <c r="C197" s="68"/>
      <c r="D197" s="69">
        <v>2674</v>
      </c>
      <c r="E197" s="27"/>
      <c r="F197" s="142"/>
      <c r="G197" s="68"/>
      <c r="H197" s="69">
        <v>64878</v>
      </c>
      <c r="I197" s="27"/>
      <c r="J197" s="142"/>
      <c r="K197" s="68"/>
      <c r="L197" s="141" t="s">
        <v>179</v>
      </c>
      <c r="M197" s="27"/>
      <c r="N197" s="142"/>
      <c r="O197" s="68"/>
      <c r="P197" s="141" t="s">
        <v>179</v>
      </c>
      <c r="Q197" s="27"/>
      <c r="R197" s="142"/>
      <c r="S197" s="68"/>
      <c r="T197" s="141" t="s">
        <v>509</v>
      </c>
      <c r="U197" s="27" t="s">
        <v>231</v>
      </c>
      <c r="V197" s="142"/>
      <c r="W197" s="68"/>
      <c r="X197" s="141" t="s">
        <v>179</v>
      </c>
      <c r="Y197" s="27"/>
    </row>
    <row r="198" spans="1:25" x14ac:dyDescent="0.25">
      <c r="A198" s="15"/>
      <c r="B198" s="21" t="s">
        <v>88</v>
      </c>
      <c r="C198" s="30"/>
      <c r="D198" s="57" t="s">
        <v>179</v>
      </c>
      <c r="E198" s="30"/>
      <c r="F198" s="143"/>
      <c r="G198" s="30"/>
      <c r="H198" s="57" t="s">
        <v>179</v>
      </c>
      <c r="I198" s="30"/>
      <c r="J198" s="143"/>
      <c r="K198" s="30"/>
      <c r="L198" s="57" t="s">
        <v>179</v>
      </c>
      <c r="M198" s="30"/>
      <c r="N198" s="143"/>
      <c r="O198" s="30"/>
      <c r="P198" s="57">
        <v>244</v>
      </c>
      <c r="Q198" s="30"/>
      <c r="R198" s="143"/>
      <c r="S198" s="30"/>
      <c r="T198" s="57" t="s">
        <v>179</v>
      </c>
      <c r="U198" s="30"/>
      <c r="V198" s="143"/>
      <c r="W198" s="30"/>
      <c r="X198" s="57">
        <v>244</v>
      </c>
      <c r="Y198" s="30"/>
    </row>
    <row r="199" spans="1:25" x14ac:dyDescent="0.25">
      <c r="A199" s="15"/>
      <c r="B199" s="28" t="s">
        <v>492</v>
      </c>
      <c r="C199" s="41"/>
      <c r="D199" s="54" t="s">
        <v>179</v>
      </c>
      <c r="E199" s="27"/>
      <c r="F199" s="142"/>
      <c r="G199" s="41"/>
      <c r="H199" s="42">
        <v>12478</v>
      </c>
      <c r="I199" s="27"/>
      <c r="J199" s="142"/>
      <c r="K199" s="41"/>
      <c r="L199" s="54">
        <v>164</v>
      </c>
      <c r="M199" s="27"/>
      <c r="N199" s="142"/>
      <c r="O199" s="41"/>
      <c r="P199" s="54" t="s">
        <v>510</v>
      </c>
      <c r="Q199" s="27" t="s">
        <v>231</v>
      </c>
      <c r="R199" s="142"/>
      <c r="S199" s="41"/>
      <c r="T199" s="54" t="s">
        <v>179</v>
      </c>
      <c r="U199" s="27"/>
      <c r="V199" s="142"/>
      <c r="W199" s="41"/>
      <c r="X199" s="42">
        <v>12568</v>
      </c>
      <c r="Y199" s="27"/>
    </row>
    <row r="200" spans="1:25" x14ac:dyDescent="0.25">
      <c r="A200" s="15"/>
      <c r="B200" s="21" t="s">
        <v>90</v>
      </c>
      <c r="C200" s="55"/>
      <c r="D200" s="56">
        <v>2674</v>
      </c>
      <c r="E200" s="30"/>
      <c r="F200" s="143"/>
      <c r="G200" s="55"/>
      <c r="H200" s="56">
        <v>1674</v>
      </c>
      <c r="I200" s="30"/>
      <c r="J200" s="143"/>
      <c r="K200" s="55"/>
      <c r="L200" s="56">
        <v>50758</v>
      </c>
      <c r="M200" s="30"/>
      <c r="N200" s="143"/>
      <c r="O200" s="55"/>
      <c r="P200" s="56">
        <v>17403</v>
      </c>
      <c r="Q200" s="30"/>
      <c r="R200" s="143"/>
      <c r="S200" s="55"/>
      <c r="T200" s="59" t="s">
        <v>509</v>
      </c>
      <c r="U200" s="30" t="s">
        <v>231</v>
      </c>
      <c r="V200" s="143"/>
      <c r="W200" s="55"/>
      <c r="X200" s="56">
        <v>4957</v>
      </c>
      <c r="Y200" s="30"/>
    </row>
    <row r="201" spans="1:25" x14ac:dyDescent="0.25">
      <c r="A201" s="15"/>
      <c r="B201" s="28" t="s">
        <v>494</v>
      </c>
      <c r="C201" s="41"/>
      <c r="D201" s="54" t="s">
        <v>179</v>
      </c>
      <c r="E201" s="27"/>
      <c r="F201" s="142"/>
      <c r="G201" s="41"/>
      <c r="H201" s="54" t="s">
        <v>511</v>
      </c>
      <c r="I201" s="27" t="s">
        <v>231</v>
      </c>
      <c r="J201" s="142"/>
      <c r="K201" s="41"/>
      <c r="L201" s="54">
        <v>5</v>
      </c>
      <c r="M201" s="27"/>
      <c r="N201" s="142"/>
      <c r="O201" s="41"/>
      <c r="P201" s="42">
        <v>3278</v>
      </c>
      <c r="Q201" s="27"/>
      <c r="R201" s="142"/>
      <c r="S201" s="41"/>
      <c r="T201" s="54" t="s">
        <v>179</v>
      </c>
      <c r="U201" s="27"/>
      <c r="V201" s="142"/>
      <c r="W201" s="41"/>
      <c r="X201" s="42">
        <v>2283</v>
      </c>
      <c r="Y201" s="27"/>
    </row>
    <row r="202" spans="1:25" x14ac:dyDescent="0.25">
      <c r="A202" s="15"/>
      <c r="B202" s="21" t="s">
        <v>92</v>
      </c>
      <c r="C202" s="55"/>
      <c r="D202" s="56">
        <v>2674</v>
      </c>
      <c r="E202" s="30"/>
      <c r="F202" s="143"/>
      <c r="G202" s="55"/>
      <c r="H202" s="56">
        <v>2674</v>
      </c>
      <c r="I202" s="30"/>
      <c r="J202" s="143"/>
      <c r="K202" s="55"/>
      <c r="L202" s="56">
        <v>50753</v>
      </c>
      <c r="M202" s="30"/>
      <c r="N202" s="143"/>
      <c r="O202" s="55"/>
      <c r="P202" s="56">
        <v>14125</v>
      </c>
      <c r="Q202" s="30"/>
      <c r="R202" s="143"/>
      <c r="S202" s="55"/>
      <c r="T202" s="59" t="s">
        <v>509</v>
      </c>
      <c r="U202" s="30" t="s">
        <v>231</v>
      </c>
      <c r="V202" s="143"/>
      <c r="W202" s="55"/>
      <c r="X202" s="56">
        <v>2674</v>
      </c>
      <c r="Y202" s="30"/>
    </row>
    <row r="203" spans="1:25" ht="26.25" x14ac:dyDescent="0.25">
      <c r="A203" s="15"/>
      <c r="B203" s="36" t="s">
        <v>496</v>
      </c>
      <c r="C203" s="41"/>
      <c r="D203" s="54" t="s">
        <v>179</v>
      </c>
      <c r="E203" s="27"/>
      <c r="F203" s="142"/>
      <c r="G203" s="41"/>
      <c r="H203" s="54" t="s">
        <v>179</v>
      </c>
      <c r="I203" s="27"/>
      <c r="J203" s="142"/>
      <c r="K203" s="41"/>
      <c r="L203" s="54" t="s">
        <v>179</v>
      </c>
      <c r="M203" s="27"/>
      <c r="N203" s="142"/>
      <c r="O203" s="41"/>
      <c r="P203" s="54" t="s">
        <v>512</v>
      </c>
      <c r="Q203" s="27" t="s">
        <v>231</v>
      </c>
      <c r="R203" s="142"/>
      <c r="S203" s="41"/>
      <c r="T203" s="54" t="s">
        <v>179</v>
      </c>
      <c r="U203" s="27"/>
      <c r="V203" s="142"/>
      <c r="W203" s="41"/>
      <c r="X203" s="54" t="s">
        <v>512</v>
      </c>
      <c r="Y203" s="27" t="s">
        <v>231</v>
      </c>
    </row>
    <row r="204" spans="1:25" ht="15.75" thickBot="1" x14ac:dyDescent="0.3">
      <c r="A204" s="15"/>
      <c r="B204" s="21" t="s">
        <v>94</v>
      </c>
      <c r="C204" s="44" t="s">
        <v>215</v>
      </c>
      <c r="D204" s="45">
        <v>2674</v>
      </c>
      <c r="E204" s="30"/>
      <c r="F204" s="143"/>
      <c r="G204" s="44" t="s">
        <v>215</v>
      </c>
      <c r="H204" s="45">
        <v>2674</v>
      </c>
      <c r="I204" s="30"/>
      <c r="J204" s="143"/>
      <c r="K204" s="44" t="s">
        <v>215</v>
      </c>
      <c r="L204" s="45">
        <v>50753</v>
      </c>
      <c r="M204" s="30"/>
      <c r="N204" s="143"/>
      <c r="O204" s="44" t="s">
        <v>215</v>
      </c>
      <c r="P204" s="45">
        <v>14685</v>
      </c>
      <c r="Q204" s="30"/>
      <c r="R204" s="143"/>
      <c r="S204" s="44" t="s">
        <v>215</v>
      </c>
      <c r="T204" s="60" t="s">
        <v>509</v>
      </c>
      <c r="U204" s="30" t="s">
        <v>231</v>
      </c>
      <c r="V204" s="143"/>
      <c r="W204" s="44" t="s">
        <v>215</v>
      </c>
      <c r="X204" s="45">
        <v>3234</v>
      </c>
      <c r="Y204" s="30"/>
    </row>
    <row r="205" spans="1:25" ht="15.75" thickTop="1" x14ac:dyDescent="0.25">
      <c r="A205" s="15"/>
      <c r="B205" s="72"/>
      <c r="C205" s="72"/>
      <c r="D205" s="72"/>
      <c r="E205" s="72"/>
      <c r="F205" s="72"/>
      <c r="G205" s="72"/>
      <c r="H205" s="72"/>
      <c r="I205" s="72"/>
      <c r="J205" s="72"/>
      <c r="K205" s="72"/>
      <c r="L205" s="72"/>
      <c r="M205" s="72"/>
      <c r="N205" s="72"/>
      <c r="O205" s="72"/>
      <c r="P205" s="72"/>
      <c r="Q205" s="72"/>
      <c r="R205" s="72"/>
      <c r="S205" s="72"/>
      <c r="T205" s="72"/>
      <c r="U205" s="72"/>
      <c r="V205" s="72"/>
      <c r="W205" s="72"/>
      <c r="X205" s="72"/>
      <c r="Y205" s="72"/>
    </row>
    <row r="206" spans="1:25" x14ac:dyDescent="0.25">
      <c r="A206" s="15"/>
      <c r="B206" s="72"/>
      <c r="C206" s="72"/>
      <c r="D206" s="72"/>
      <c r="E206" s="72"/>
      <c r="F206" s="72"/>
      <c r="G206" s="72"/>
      <c r="H206" s="72"/>
      <c r="I206" s="72"/>
      <c r="J206" s="72"/>
      <c r="K206" s="72"/>
      <c r="L206" s="72"/>
      <c r="M206" s="72"/>
      <c r="N206" s="72"/>
      <c r="O206" s="72"/>
      <c r="P206" s="72"/>
      <c r="Q206" s="72"/>
      <c r="R206" s="72"/>
      <c r="S206" s="72"/>
      <c r="T206" s="72"/>
      <c r="U206" s="72"/>
      <c r="V206" s="72"/>
      <c r="W206" s="72"/>
      <c r="X206" s="72"/>
      <c r="Y206" s="72"/>
    </row>
    <row r="207" spans="1:25" x14ac:dyDescent="0.25">
      <c r="A207" s="15"/>
      <c r="B207" s="151"/>
    </row>
    <row r="208" spans="1:25" x14ac:dyDescent="0.25">
      <c r="A208" s="15"/>
      <c r="B208" s="152"/>
    </row>
    <row r="209" spans="1:25" ht="140.25" x14ac:dyDescent="0.25">
      <c r="A209" s="15"/>
      <c r="B209" s="153">
        <v>-1</v>
      </c>
      <c r="C209" s="14" t="s">
        <v>478</v>
      </c>
    </row>
    <row r="210" spans="1:25" x14ac:dyDescent="0.25">
      <c r="A210" s="15"/>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row>
    <row r="211" spans="1:25" x14ac:dyDescent="0.25">
      <c r="A211" s="15"/>
      <c r="B211" s="156" t="s">
        <v>444</v>
      </c>
      <c r="C211" s="156"/>
      <c r="D211" s="156"/>
      <c r="E211" s="156"/>
      <c r="F211" s="156"/>
      <c r="G211" s="156"/>
      <c r="H211" s="156"/>
      <c r="I211" s="156"/>
      <c r="J211" s="156"/>
      <c r="K211" s="156"/>
      <c r="L211" s="156"/>
      <c r="M211" s="156"/>
      <c r="N211" s="156"/>
      <c r="O211" s="156"/>
      <c r="P211" s="156"/>
      <c r="Q211" s="156"/>
      <c r="R211" s="156"/>
      <c r="S211" s="156"/>
      <c r="T211" s="156"/>
      <c r="U211" s="156"/>
      <c r="V211" s="156"/>
      <c r="W211" s="156"/>
      <c r="X211" s="156"/>
      <c r="Y211" s="156"/>
    </row>
    <row r="212" spans="1:25" x14ac:dyDescent="0.25">
      <c r="A212" s="15"/>
      <c r="B212" s="156" t="s">
        <v>487</v>
      </c>
      <c r="C212" s="156"/>
      <c r="D212" s="156"/>
      <c r="E212" s="156"/>
      <c r="F212" s="156"/>
      <c r="G212" s="156"/>
      <c r="H212" s="156"/>
      <c r="I212" s="156"/>
      <c r="J212" s="156"/>
      <c r="K212" s="156"/>
      <c r="L212" s="156"/>
      <c r="M212" s="156"/>
      <c r="N212" s="156"/>
      <c r="O212" s="156"/>
      <c r="P212" s="156"/>
      <c r="Q212" s="156"/>
      <c r="R212" s="156"/>
      <c r="S212" s="156"/>
      <c r="T212" s="156"/>
      <c r="U212" s="156"/>
      <c r="V212" s="156"/>
      <c r="W212" s="156"/>
      <c r="X212" s="156"/>
      <c r="Y212" s="156"/>
    </row>
    <row r="213" spans="1:25" x14ac:dyDescent="0.25">
      <c r="A213" s="15"/>
      <c r="B213" s="156" t="s">
        <v>513</v>
      </c>
      <c r="C213" s="156"/>
      <c r="D213" s="156"/>
      <c r="E213" s="156"/>
      <c r="F213" s="156"/>
      <c r="G213" s="156"/>
      <c r="H213" s="156"/>
      <c r="I213" s="156"/>
      <c r="J213" s="156"/>
      <c r="K213" s="156"/>
      <c r="L213" s="156"/>
      <c r="M213" s="156"/>
      <c r="N213" s="156"/>
      <c r="O213" s="156"/>
      <c r="P213" s="156"/>
      <c r="Q213" s="156"/>
      <c r="R213" s="156"/>
      <c r="S213" s="156"/>
      <c r="T213" s="156"/>
      <c r="U213" s="156"/>
      <c r="V213" s="156"/>
      <c r="W213" s="156"/>
      <c r="X213" s="156"/>
      <c r="Y213" s="156"/>
    </row>
    <row r="214" spans="1:25" x14ac:dyDescent="0.25">
      <c r="A214" s="15"/>
      <c r="B214" s="156" t="s">
        <v>447</v>
      </c>
      <c r="C214" s="156"/>
      <c r="D214" s="156"/>
      <c r="E214" s="156"/>
      <c r="F214" s="156"/>
      <c r="G214" s="156"/>
      <c r="H214" s="156"/>
      <c r="I214" s="156"/>
      <c r="J214" s="156"/>
      <c r="K214" s="156"/>
      <c r="L214" s="156"/>
      <c r="M214" s="156"/>
      <c r="N214" s="156"/>
      <c r="O214" s="156"/>
      <c r="P214" s="156"/>
      <c r="Q214" s="156"/>
      <c r="R214" s="156"/>
      <c r="S214" s="156"/>
      <c r="T214" s="156"/>
      <c r="U214" s="156"/>
      <c r="V214" s="156"/>
      <c r="W214" s="156"/>
      <c r="X214" s="156"/>
      <c r="Y214" s="156"/>
    </row>
    <row r="215" spans="1:25" x14ac:dyDescent="0.25">
      <c r="A215" s="15"/>
      <c r="B215" s="156" t="s">
        <v>212</v>
      </c>
      <c r="C215" s="156"/>
      <c r="D215" s="156"/>
      <c r="E215" s="156"/>
      <c r="F215" s="156"/>
      <c r="G215" s="156"/>
      <c r="H215" s="156"/>
      <c r="I215" s="156"/>
      <c r="J215" s="156"/>
      <c r="K215" s="156"/>
      <c r="L215" s="156"/>
      <c r="M215" s="156"/>
      <c r="N215" s="156"/>
      <c r="O215" s="156"/>
      <c r="P215" s="156"/>
      <c r="Q215" s="156"/>
      <c r="R215" s="156"/>
      <c r="S215" s="156"/>
      <c r="T215" s="156"/>
      <c r="U215" s="156"/>
      <c r="V215" s="156"/>
      <c r="W215" s="156"/>
      <c r="X215" s="156"/>
      <c r="Y215" s="156"/>
    </row>
    <row r="216" spans="1:25" ht="15.75" x14ac:dyDescent="0.25">
      <c r="A216" s="15"/>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row>
    <row r="217" spans="1:25" x14ac:dyDescent="0.25">
      <c r="A217" s="15"/>
      <c r="B217" s="21"/>
      <c r="C217" s="51" t="s">
        <v>449</v>
      </c>
      <c r="D217" s="51"/>
      <c r="E217" s="23"/>
      <c r="F217" s="22"/>
      <c r="G217" s="51" t="s">
        <v>480</v>
      </c>
      <c r="H217" s="51"/>
      <c r="I217" s="23"/>
      <c r="J217" s="22"/>
      <c r="K217" s="51" t="s">
        <v>451</v>
      </c>
      <c r="L217" s="51"/>
      <c r="M217" s="23"/>
      <c r="N217" s="22"/>
      <c r="O217" s="51" t="s">
        <v>452</v>
      </c>
      <c r="P217" s="51"/>
      <c r="Q217" s="23"/>
      <c r="R217" s="22"/>
      <c r="S217" s="51" t="s">
        <v>453</v>
      </c>
      <c r="T217" s="51"/>
      <c r="U217" s="23"/>
      <c r="V217" s="22"/>
      <c r="W217" s="51" t="s">
        <v>454</v>
      </c>
      <c r="X217" s="51"/>
      <c r="Y217" s="23"/>
    </row>
    <row r="218" spans="1:25" x14ac:dyDescent="0.25">
      <c r="A218" s="15"/>
      <c r="B218" s="28" t="s">
        <v>80</v>
      </c>
      <c r="C218" s="68" t="s">
        <v>215</v>
      </c>
      <c r="D218" s="141" t="s">
        <v>179</v>
      </c>
      <c r="E218" s="27"/>
      <c r="F218" s="142"/>
      <c r="G218" s="68" t="s">
        <v>215</v>
      </c>
      <c r="H218" s="141" t="s">
        <v>179</v>
      </c>
      <c r="I218" s="27"/>
      <c r="J218" s="142"/>
      <c r="K218" s="68" t="s">
        <v>215</v>
      </c>
      <c r="L218" s="69">
        <v>342225</v>
      </c>
      <c r="M218" s="27"/>
      <c r="N218" s="142"/>
      <c r="O218" s="68" t="s">
        <v>215</v>
      </c>
      <c r="P218" s="69">
        <v>413445</v>
      </c>
      <c r="Q218" s="27"/>
      <c r="R218" s="142"/>
      <c r="S218" s="68" t="s">
        <v>215</v>
      </c>
      <c r="T218" s="141" t="s">
        <v>514</v>
      </c>
      <c r="U218" s="27" t="s">
        <v>231</v>
      </c>
      <c r="V218" s="142"/>
      <c r="W218" s="68" t="s">
        <v>215</v>
      </c>
      <c r="X218" s="69">
        <v>674650</v>
      </c>
      <c r="Y218" s="27"/>
    </row>
    <row r="219" spans="1:25" x14ac:dyDescent="0.25">
      <c r="A219" s="15"/>
      <c r="B219" s="21" t="s">
        <v>81</v>
      </c>
      <c r="C219" s="34"/>
      <c r="D219" s="48" t="s">
        <v>179</v>
      </c>
      <c r="E219" s="30"/>
      <c r="F219" s="143"/>
      <c r="G219" s="34"/>
      <c r="H219" s="35">
        <v>1964</v>
      </c>
      <c r="I219" s="30"/>
      <c r="J219" s="143"/>
      <c r="K219" s="34"/>
      <c r="L219" s="35">
        <v>272361</v>
      </c>
      <c r="M219" s="30"/>
      <c r="N219" s="143"/>
      <c r="O219" s="34"/>
      <c r="P219" s="35">
        <v>361573</v>
      </c>
      <c r="Q219" s="30"/>
      <c r="R219" s="143"/>
      <c r="S219" s="34"/>
      <c r="T219" s="48" t="s">
        <v>514</v>
      </c>
      <c r="U219" s="30" t="s">
        <v>231</v>
      </c>
      <c r="V219" s="143"/>
      <c r="W219" s="34"/>
      <c r="X219" s="35">
        <v>554878</v>
      </c>
      <c r="Y219" s="30"/>
    </row>
    <row r="220" spans="1:25" x14ac:dyDescent="0.25">
      <c r="A220" s="15"/>
      <c r="B220" s="28" t="s">
        <v>500</v>
      </c>
      <c r="C220" s="144"/>
      <c r="D220" s="145" t="s">
        <v>179</v>
      </c>
      <c r="E220" s="27"/>
      <c r="F220" s="142"/>
      <c r="G220" s="144"/>
      <c r="H220" s="145" t="s">
        <v>515</v>
      </c>
      <c r="I220" s="27" t="s">
        <v>231</v>
      </c>
      <c r="J220" s="142"/>
      <c r="K220" s="144"/>
      <c r="L220" s="146">
        <v>69864</v>
      </c>
      <c r="M220" s="27"/>
      <c r="N220" s="142"/>
      <c r="O220" s="144"/>
      <c r="P220" s="146">
        <v>51872</v>
      </c>
      <c r="Q220" s="27"/>
      <c r="R220" s="142"/>
      <c r="S220" s="144"/>
      <c r="T220" s="145" t="s">
        <v>179</v>
      </c>
      <c r="U220" s="27"/>
      <c r="V220" s="142"/>
      <c r="W220" s="144"/>
      <c r="X220" s="146">
        <v>119772</v>
      </c>
      <c r="Y220" s="27"/>
    </row>
    <row r="221" spans="1:25" x14ac:dyDescent="0.25">
      <c r="A221" s="15"/>
      <c r="B221" s="21" t="s">
        <v>83</v>
      </c>
      <c r="C221" s="55"/>
      <c r="D221" s="59"/>
      <c r="E221" s="30"/>
      <c r="F221" s="143"/>
      <c r="G221" s="55"/>
      <c r="H221" s="59"/>
      <c r="I221" s="30"/>
      <c r="J221" s="143"/>
      <c r="K221" s="55"/>
      <c r="L221" s="59"/>
      <c r="M221" s="30"/>
      <c r="N221" s="143"/>
      <c r="O221" s="55"/>
      <c r="P221" s="59"/>
      <c r="Q221" s="30"/>
      <c r="R221" s="143"/>
      <c r="S221" s="55"/>
      <c r="T221" s="59"/>
      <c r="U221" s="30"/>
      <c r="V221" s="143"/>
      <c r="W221" s="55"/>
      <c r="X221" s="59"/>
      <c r="Y221" s="30"/>
    </row>
    <row r="222" spans="1:25" x14ac:dyDescent="0.25">
      <c r="A222" s="15"/>
      <c r="B222" s="36" t="s">
        <v>84</v>
      </c>
      <c r="C222" s="27"/>
      <c r="D222" s="47" t="s">
        <v>179</v>
      </c>
      <c r="E222" s="27"/>
      <c r="F222" s="142"/>
      <c r="G222" s="27"/>
      <c r="H222" s="47" t="s">
        <v>179</v>
      </c>
      <c r="I222" s="27"/>
      <c r="J222" s="142"/>
      <c r="K222" s="27"/>
      <c r="L222" s="33">
        <v>8780</v>
      </c>
      <c r="M222" s="27"/>
      <c r="N222" s="142"/>
      <c r="O222" s="27"/>
      <c r="P222" s="33">
        <v>7579</v>
      </c>
      <c r="Q222" s="27"/>
      <c r="R222" s="142"/>
      <c r="S222" s="27"/>
      <c r="T222" s="47" t="s">
        <v>179</v>
      </c>
      <c r="U222" s="27"/>
      <c r="V222" s="142"/>
      <c r="W222" s="27"/>
      <c r="X222" s="33">
        <v>16359</v>
      </c>
      <c r="Y222" s="27"/>
    </row>
    <row r="223" spans="1:25" x14ac:dyDescent="0.25">
      <c r="A223" s="15"/>
      <c r="B223" s="43" t="s">
        <v>85</v>
      </c>
      <c r="C223" s="30"/>
      <c r="D223" s="57" t="s">
        <v>179</v>
      </c>
      <c r="E223" s="30"/>
      <c r="F223" s="143"/>
      <c r="G223" s="30"/>
      <c r="H223" s="57">
        <v>148</v>
      </c>
      <c r="I223" s="30"/>
      <c r="J223" s="143"/>
      <c r="K223" s="30"/>
      <c r="L223" s="31">
        <v>35572</v>
      </c>
      <c r="M223" s="30"/>
      <c r="N223" s="143"/>
      <c r="O223" s="30"/>
      <c r="P223" s="31">
        <v>15398</v>
      </c>
      <c r="Q223" s="30"/>
      <c r="R223" s="143"/>
      <c r="S223" s="30"/>
      <c r="T223" s="57" t="s">
        <v>179</v>
      </c>
      <c r="U223" s="30"/>
      <c r="V223" s="143"/>
      <c r="W223" s="30"/>
      <c r="X223" s="31">
        <v>51118</v>
      </c>
      <c r="Y223" s="30"/>
    </row>
    <row r="224" spans="1:25" x14ac:dyDescent="0.25">
      <c r="A224" s="15"/>
      <c r="B224" s="36" t="s">
        <v>86</v>
      </c>
      <c r="C224" s="41"/>
      <c r="D224" s="54" t="s">
        <v>179</v>
      </c>
      <c r="E224" s="27"/>
      <c r="F224" s="142"/>
      <c r="G224" s="41"/>
      <c r="H224" s="42">
        <v>8159</v>
      </c>
      <c r="I224" s="27"/>
      <c r="J224" s="142"/>
      <c r="K224" s="41"/>
      <c r="L224" s="42">
        <v>15619</v>
      </c>
      <c r="M224" s="27"/>
      <c r="N224" s="142"/>
      <c r="O224" s="41"/>
      <c r="P224" s="42">
        <v>7061</v>
      </c>
      <c r="Q224" s="27"/>
      <c r="R224" s="142"/>
      <c r="S224" s="41"/>
      <c r="T224" s="54" t="s">
        <v>179</v>
      </c>
      <c r="U224" s="27"/>
      <c r="V224" s="142"/>
      <c r="W224" s="41"/>
      <c r="X224" s="42">
        <v>30839</v>
      </c>
      <c r="Y224" s="27"/>
    </row>
    <row r="225" spans="1:25" x14ac:dyDescent="0.25">
      <c r="A225" s="15"/>
      <c r="B225" s="147" t="s">
        <v>87</v>
      </c>
      <c r="C225" s="148"/>
      <c r="D225" s="149" t="s">
        <v>179</v>
      </c>
      <c r="E225" s="30"/>
      <c r="F225" s="143"/>
      <c r="G225" s="148"/>
      <c r="H225" s="150">
        <v>8307</v>
      </c>
      <c r="I225" s="30"/>
      <c r="J225" s="143"/>
      <c r="K225" s="148"/>
      <c r="L225" s="150">
        <v>59971</v>
      </c>
      <c r="M225" s="30"/>
      <c r="N225" s="143"/>
      <c r="O225" s="148"/>
      <c r="P225" s="150">
        <v>30038</v>
      </c>
      <c r="Q225" s="30"/>
      <c r="R225" s="143"/>
      <c r="S225" s="148"/>
      <c r="T225" s="149" t="s">
        <v>179</v>
      </c>
      <c r="U225" s="30"/>
      <c r="V225" s="143"/>
      <c r="W225" s="148"/>
      <c r="X225" s="150">
        <v>98316</v>
      </c>
      <c r="Y225" s="30"/>
    </row>
    <row r="226" spans="1:25" x14ac:dyDescent="0.25">
      <c r="A226" s="15"/>
      <c r="B226" s="28" t="s">
        <v>490</v>
      </c>
      <c r="C226" s="68"/>
      <c r="D226" s="141">
        <v>153</v>
      </c>
      <c r="E226" s="27"/>
      <c r="F226" s="142"/>
      <c r="G226" s="68"/>
      <c r="H226" s="69">
        <v>34544</v>
      </c>
      <c r="I226" s="27"/>
      <c r="J226" s="142"/>
      <c r="K226" s="68"/>
      <c r="L226" s="141" t="s">
        <v>179</v>
      </c>
      <c r="M226" s="27"/>
      <c r="N226" s="142"/>
      <c r="O226" s="68"/>
      <c r="P226" s="141" t="s">
        <v>179</v>
      </c>
      <c r="Q226" s="27"/>
      <c r="R226" s="142"/>
      <c r="S226" s="68"/>
      <c r="T226" s="141" t="s">
        <v>516</v>
      </c>
      <c r="U226" s="27" t="s">
        <v>231</v>
      </c>
      <c r="V226" s="142"/>
      <c r="W226" s="68"/>
      <c r="X226" s="141" t="s">
        <v>179</v>
      </c>
      <c r="Y226" s="27"/>
    </row>
    <row r="227" spans="1:25" x14ac:dyDescent="0.25">
      <c r="A227" s="15"/>
      <c r="B227" s="21" t="s">
        <v>88</v>
      </c>
      <c r="C227" s="30"/>
      <c r="D227" s="57" t="s">
        <v>179</v>
      </c>
      <c r="E227" s="30"/>
      <c r="F227" s="143"/>
      <c r="G227" s="30"/>
      <c r="H227" s="57" t="s">
        <v>179</v>
      </c>
      <c r="I227" s="30"/>
      <c r="J227" s="143"/>
      <c r="K227" s="30"/>
      <c r="L227" s="57" t="s">
        <v>179</v>
      </c>
      <c r="M227" s="30"/>
      <c r="N227" s="143"/>
      <c r="O227" s="30"/>
      <c r="P227" s="57">
        <v>255</v>
      </c>
      <c r="Q227" s="30"/>
      <c r="R227" s="143"/>
      <c r="S227" s="30"/>
      <c r="T227" s="57" t="s">
        <v>179</v>
      </c>
      <c r="U227" s="30"/>
      <c r="V227" s="143"/>
      <c r="W227" s="30"/>
      <c r="X227" s="57">
        <v>255</v>
      </c>
      <c r="Y227" s="30"/>
    </row>
    <row r="228" spans="1:25" x14ac:dyDescent="0.25">
      <c r="A228" s="15"/>
      <c r="B228" s="28" t="s">
        <v>492</v>
      </c>
      <c r="C228" s="41"/>
      <c r="D228" s="54" t="s">
        <v>179</v>
      </c>
      <c r="E228" s="27"/>
      <c r="F228" s="142"/>
      <c r="G228" s="41"/>
      <c r="H228" s="42">
        <v>24934</v>
      </c>
      <c r="I228" s="27"/>
      <c r="J228" s="142"/>
      <c r="K228" s="41"/>
      <c r="L228" s="54" t="s">
        <v>517</v>
      </c>
      <c r="M228" s="27" t="s">
        <v>231</v>
      </c>
      <c r="N228" s="142"/>
      <c r="O228" s="41"/>
      <c r="P228" s="42">
        <v>1393</v>
      </c>
      <c r="Q228" s="27"/>
      <c r="R228" s="142"/>
      <c r="S228" s="41"/>
      <c r="T228" s="54" t="s">
        <v>179</v>
      </c>
      <c r="U228" s="27"/>
      <c r="V228" s="142"/>
      <c r="W228" s="41"/>
      <c r="X228" s="42">
        <v>19207</v>
      </c>
      <c r="Y228" s="27"/>
    </row>
    <row r="229" spans="1:25" x14ac:dyDescent="0.25">
      <c r="A229" s="15"/>
      <c r="B229" s="21" t="s">
        <v>518</v>
      </c>
      <c r="C229" s="55"/>
      <c r="D229" s="59">
        <v>153</v>
      </c>
      <c r="E229" s="30"/>
      <c r="F229" s="143"/>
      <c r="G229" s="55"/>
      <c r="H229" s="59" t="s">
        <v>519</v>
      </c>
      <c r="I229" s="30" t="s">
        <v>231</v>
      </c>
      <c r="J229" s="143"/>
      <c r="K229" s="55"/>
      <c r="L229" s="56">
        <v>17013</v>
      </c>
      <c r="M229" s="30"/>
      <c r="N229" s="143"/>
      <c r="O229" s="55"/>
      <c r="P229" s="56">
        <v>20696</v>
      </c>
      <c r="Q229" s="30"/>
      <c r="R229" s="143"/>
      <c r="S229" s="55"/>
      <c r="T229" s="59" t="s">
        <v>516</v>
      </c>
      <c r="U229" s="30" t="s">
        <v>231</v>
      </c>
      <c r="V229" s="143"/>
      <c r="W229" s="55"/>
      <c r="X229" s="56">
        <v>2504</v>
      </c>
      <c r="Y229" s="30"/>
    </row>
    <row r="230" spans="1:25" x14ac:dyDescent="0.25">
      <c r="A230" s="15"/>
      <c r="B230" s="28" t="s">
        <v>494</v>
      </c>
      <c r="C230" s="41"/>
      <c r="D230" s="54" t="s">
        <v>179</v>
      </c>
      <c r="E230" s="27"/>
      <c r="F230" s="142"/>
      <c r="G230" s="41"/>
      <c r="H230" s="54" t="s">
        <v>520</v>
      </c>
      <c r="I230" s="27" t="s">
        <v>231</v>
      </c>
      <c r="J230" s="142"/>
      <c r="K230" s="41"/>
      <c r="L230" s="54">
        <v>21</v>
      </c>
      <c r="M230" s="27"/>
      <c r="N230" s="142"/>
      <c r="O230" s="41"/>
      <c r="P230" s="42">
        <v>3144</v>
      </c>
      <c r="Q230" s="27"/>
      <c r="R230" s="142"/>
      <c r="S230" s="41"/>
      <c r="T230" s="54" t="s">
        <v>179</v>
      </c>
      <c r="U230" s="27"/>
      <c r="V230" s="142"/>
      <c r="W230" s="41"/>
      <c r="X230" s="42">
        <v>2351</v>
      </c>
      <c r="Y230" s="27"/>
    </row>
    <row r="231" spans="1:25" x14ac:dyDescent="0.25">
      <c r="A231" s="15"/>
      <c r="B231" s="21" t="s">
        <v>92</v>
      </c>
      <c r="C231" s="55"/>
      <c r="D231" s="59">
        <v>153</v>
      </c>
      <c r="E231" s="30"/>
      <c r="F231" s="143"/>
      <c r="G231" s="55"/>
      <c r="H231" s="59">
        <v>153</v>
      </c>
      <c r="I231" s="30"/>
      <c r="J231" s="143"/>
      <c r="K231" s="55"/>
      <c r="L231" s="56">
        <v>16992</v>
      </c>
      <c r="M231" s="30"/>
      <c r="N231" s="143"/>
      <c r="O231" s="55"/>
      <c r="P231" s="56">
        <v>17552</v>
      </c>
      <c r="Q231" s="30"/>
      <c r="R231" s="143"/>
      <c r="S231" s="55"/>
      <c r="T231" s="59" t="s">
        <v>516</v>
      </c>
      <c r="U231" s="30" t="s">
        <v>231</v>
      </c>
      <c r="V231" s="143"/>
      <c r="W231" s="55"/>
      <c r="X231" s="59">
        <v>153</v>
      </c>
      <c r="Y231" s="30"/>
    </row>
    <row r="232" spans="1:25" ht="26.25" x14ac:dyDescent="0.25">
      <c r="A232" s="15"/>
      <c r="B232" s="36" t="s">
        <v>505</v>
      </c>
      <c r="C232" s="41"/>
      <c r="D232" s="54" t="s">
        <v>179</v>
      </c>
      <c r="E232" s="27"/>
      <c r="F232" s="142"/>
      <c r="G232" s="41"/>
      <c r="H232" s="54" t="s">
        <v>179</v>
      </c>
      <c r="I232" s="27"/>
      <c r="J232" s="142"/>
      <c r="K232" s="41"/>
      <c r="L232" s="54" t="s">
        <v>179</v>
      </c>
      <c r="M232" s="27"/>
      <c r="N232" s="142"/>
      <c r="O232" s="41"/>
      <c r="P232" s="54">
        <v>72</v>
      </c>
      <c r="Q232" s="27"/>
      <c r="R232" s="142"/>
      <c r="S232" s="41"/>
      <c r="T232" s="54" t="s">
        <v>179</v>
      </c>
      <c r="U232" s="27"/>
      <c r="V232" s="142"/>
      <c r="W232" s="41"/>
      <c r="X232" s="54">
        <v>72</v>
      </c>
      <c r="Y232" s="27"/>
    </row>
    <row r="233" spans="1:25" ht="15.75" thickBot="1" x14ac:dyDescent="0.3">
      <c r="A233" s="15"/>
      <c r="B233" s="21" t="s">
        <v>94</v>
      </c>
      <c r="C233" s="44" t="s">
        <v>215</v>
      </c>
      <c r="D233" s="60">
        <v>153</v>
      </c>
      <c r="E233" s="30"/>
      <c r="F233" s="143"/>
      <c r="G233" s="44" t="s">
        <v>215</v>
      </c>
      <c r="H233" s="60">
        <v>153</v>
      </c>
      <c r="I233" s="30"/>
      <c r="J233" s="143"/>
      <c r="K233" s="44" t="s">
        <v>215</v>
      </c>
      <c r="L233" s="45">
        <v>16992</v>
      </c>
      <c r="M233" s="30"/>
      <c r="N233" s="143"/>
      <c r="O233" s="44" t="s">
        <v>215</v>
      </c>
      <c r="P233" s="45">
        <v>17480</v>
      </c>
      <c r="Q233" s="30"/>
      <c r="R233" s="143"/>
      <c r="S233" s="44" t="s">
        <v>215</v>
      </c>
      <c r="T233" s="60" t="s">
        <v>516</v>
      </c>
      <c r="U233" s="30" t="s">
        <v>231</v>
      </c>
      <c r="V233" s="143"/>
      <c r="W233" s="44" t="s">
        <v>215</v>
      </c>
      <c r="X233" s="60">
        <v>81</v>
      </c>
      <c r="Y233" s="30"/>
    </row>
    <row r="234" spans="1:25" ht="15.75" thickTop="1" x14ac:dyDescent="0.25">
      <c r="A234" s="15"/>
      <c r="B234" s="72"/>
      <c r="C234" s="72"/>
      <c r="D234" s="72"/>
      <c r="E234" s="72"/>
      <c r="F234" s="72"/>
      <c r="G234" s="72"/>
      <c r="H234" s="72"/>
      <c r="I234" s="72"/>
      <c r="J234" s="72"/>
      <c r="K234" s="72"/>
      <c r="L234" s="72"/>
      <c r="M234" s="72"/>
      <c r="N234" s="72"/>
      <c r="O234" s="72"/>
      <c r="P234" s="72"/>
      <c r="Q234" s="72"/>
      <c r="R234" s="72"/>
      <c r="S234" s="72"/>
      <c r="T234" s="72"/>
      <c r="U234" s="72"/>
      <c r="V234" s="72"/>
      <c r="W234" s="72"/>
      <c r="X234" s="72"/>
      <c r="Y234" s="72"/>
    </row>
    <row r="235" spans="1:25" x14ac:dyDescent="0.25">
      <c r="A235" s="15"/>
      <c r="B235" s="72"/>
      <c r="C235" s="72"/>
      <c r="D235" s="72"/>
      <c r="E235" s="72"/>
      <c r="F235" s="72"/>
      <c r="G235" s="72"/>
      <c r="H235" s="72"/>
      <c r="I235" s="72"/>
      <c r="J235" s="72"/>
      <c r="K235" s="72"/>
      <c r="L235" s="72"/>
      <c r="M235" s="72"/>
      <c r="N235" s="72"/>
      <c r="O235" s="72"/>
      <c r="P235" s="72"/>
      <c r="Q235" s="72"/>
      <c r="R235" s="72"/>
      <c r="S235" s="72"/>
      <c r="T235" s="72"/>
      <c r="U235" s="72"/>
      <c r="V235" s="72"/>
      <c r="W235" s="72"/>
      <c r="X235" s="72"/>
      <c r="Y235" s="72"/>
    </row>
    <row r="236" spans="1:25" x14ac:dyDescent="0.25">
      <c r="A236" s="15"/>
      <c r="B236" s="151"/>
    </row>
    <row r="237" spans="1:25" x14ac:dyDescent="0.25">
      <c r="A237" s="15"/>
      <c r="B237" s="152"/>
    </row>
    <row r="238" spans="1:25" ht="140.25" x14ac:dyDescent="0.25">
      <c r="A238" s="15"/>
      <c r="B238" s="153">
        <v>-1</v>
      </c>
      <c r="C238" s="14" t="s">
        <v>478</v>
      </c>
    </row>
    <row r="239" spans="1:25" x14ac:dyDescent="0.25">
      <c r="A239" s="15"/>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row>
    <row r="240" spans="1:25" x14ac:dyDescent="0.25">
      <c r="A240" s="15"/>
      <c r="B240" s="156" t="s">
        <v>444</v>
      </c>
      <c r="C240" s="156"/>
      <c r="D240" s="156"/>
      <c r="E240" s="156"/>
      <c r="F240" s="156"/>
      <c r="G240" s="156"/>
      <c r="H240" s="156"/>
      <c r="I240" s="156"/>
      <c r="J240" s="156"/>
      <c r="K240" s="156"/>
      <c r="L240" s="156"/>
      <c r="M240" s="156"/>
      <c r="N240" s="156"/>
      <c r="O240" s="156"/>
      <c r="P240" s="156"/>
      <c r="Q240" s="156"/>
      <c r="R240" s="156"/>
      <c r="S240" s="156"/>
      <c r="T240" s="156"/>
      <c r="U240" s="156"/>
      <c r="V240" s="156"/>
      <c r="W240" s="156"/>
      <c r="X240" s="156"/>
      <c r="Y240" s="156"/>
    </row>
    <row r="241" spans="1:25" x14ac:dyDescent="0.25">
      <c r="A241" s="15"/>
      <c r="B241" s="156" t="s">
        <v>521</v>
      </c>
      <c r="C241" s="156"/>
      <c r="D241" s="156"/>
      <c r="E241" s="156"/>
      <c r="F241" s="156"/>
      <c r="G241" s="156"/>
      <c r="H241" s="156"/>
      <c r="I241" s="156"/>
      <c r="J241" s="156"/>
      <c r="K241" s="156"/>
      <c r="L241" s="156"/>
      <c r="M241" s="156"/>
      <c r="N241" s="156"/>
      <c r="O241" s="156"/>
      <c r="P241" s="156"/>
      <c r="Q241" s="156"/>
      <c r="R241" s="156"/>
      <c r="S241" s="156"/>
      <c r="T241" s="156"/>
      <c r="U241" s="156"/>
      <c r="V241" s="156"/>
      <c r="W241" s="156"/>
      <c r="X241" s="156"/>
      <c r="Y241" s="156"/>
    </row>
    <row r="242" spans="1:25" x14ac:dyDescent="0.25">
      <c r="A242" s="15"/>
      <c r="B242" s="156" t="s">
        <v>247</v>
      </c>
      <c r="C242" s="156"/>
      <c r="D242" s="156"/>
      <c r="E242" s="156"/>
      <c r="F242" s="156"/>
      <c r="G242" s="156"/>
      <c r="H242" s="156"/>
      <c r="I242" s="156"/>
      <c r="J242" s="156"/>
      <c r="K242" s="156"/>
      <c r="L242" s="156"/>
      <c r="M242" s="156"/>
      <c r="N242" s="156"/>
      <c r="O242" s="156"/>
      <c r="P242" s="156"/>
      <c r="Q242" s="156"/>
      <c r="R242" s="156"/>
      <c r="S242" s="156"/>
      <c r="T242" s="156"/>
      <c r="U242" s="156"/>
      <c r="V242" s="156"/>
      <c r="W242" s="156"/>
      <c r="X242" s="156"/>
      <c r="Y242" s="156"/>
    </row>
    <row r="243" spans="1:25" x14ac:dyDescent="0.25">
      <c r="A243" s="15"/>
      <c r="B243" s="156" t="s">
        <v>447</v>
      </c>
      <c r="C243" s="156"/>
      <c r="D243" s="156"/>
      <c r="E243" s="156"/>
      <c r="F243" s="156"/>
      <c r="G243" s="156"/>
      <c r="H243" s="156"/>
      <c r="I243" s="156"/>
      <c r="J243" s="156"/>
      <c r="K243" s="156"/>
      <c r="L243" s="156"/>
      <c r="M243" s="156"/>
      <c r="N243" s="156"/>
      <c r="O243" s="156"/>
      <c r="P243" s="156"/>
      <c r="Q243" s="156"/>
      <c r="R243" s="156"/>
      <c r="S243" s="156"/>
      <c r="T243" s="156"/>
      <c r="U243" s="156"/>
      <c r="V243" s="156"/>
      <c r="W243" s="156"/>
      <c r="X243" s="156"/>
      <c r="Y243" s="156"/>
    </row>
    <row r="244" spans="1:25" x14ac:dyDescent="0.25">
      <c r="A244" s="15"/>
      <c r="B244" s="156" t="s">
        <v>212</v>
      </c>
      <c r="C244" s="156"/>
      <c r="D244" s="156"/>
      <c r="E244" s="156"/>
      <c r="F244" s="156"/>
      <c r="G244" s="156"/>
      <c r="H244" s="156"/>
      <c r="I244" s="156"/>
      <c r="J244" s="156"/>
      <c r="K244" s="156"/>
      <c r="L244" s="156"/>
      <c r="M244" s="156"/>
      <c r="N244" s="156"/>
      <c r="O244" s="156"/>
      <c r="P244" s="156"/>
      <c r="Q244" s="156"/>
      <c r="R244" s="156"/>
      <c r="S244" s="156"/>
      <c r="T244" s="156"/>
      <c r="U244" s="156"/>
      <c r="V244" s="156"/>
      <c r="W244" s="156"/>
      <c r="X244" s="156"/>
      <c r="Y244" s="156"/>
    </row>
    <row r="245" spans="1:25" ht="15.75" x14ac:dyDescent="0.25">
      <c r="A245" s="15"/>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row>
    <row r="246" spans="1:25" x14ac:dyDescent="0.25">
      <c r="A246" s="15"/>
      <c r="B246" s="21"/>
      <c r="C246" s="51" t="s">
        <v>449</v>
      </c>
      <c r="D246" s="51"/>
      <c r="E246" s="23"/>
      <c r="F246" s="22"/>
      <c r="G246" s="51" t="s">
        <v>480</v>
      </c>
      <c r="H246" s="51"/>
      <c r="I246" s="23"/>
      <c r="J246" s="22"/>
      <c r="K246" s="51" t="s">
        <v>451</v>
      </c>
      <c r="L246" s="51"/>
      <c r="M246" s="23"/>
      <c r="N246" s="22"/>
      <c r="O246" s="51" t="s">
        <v>452</v>
      </c>
      <c r="P246" s="51"/>
      <c r="Q246" s="23"/>
      <c r="R246" s="22"/>
      <c r="S246" s="51" t="s">
        <v>453</v>
      </c>
      <c r="T246" s="51"/>
      <c r="U246" s="23"/>
      <c r="V246" s="22"/>
      <c r="W246" s="51" t="s">
        <v>454</v>
      </c>
      <c r="X246" s="51"/>
      <c r="Y246" s="23"/>
    </row>
    <row r="247" spans="1:25" x14ac:dyDescent="0.25">
      <c r="A247" s="15"/>
      <c r="B247" s="28" t="s">
        <v>94</v>
      </c>
      <c r="C247" s="68" t="s">
        <v>215</v>
      </c>
      <c r="D247" s="69">
        <v>10868</v>
      </c>
      <c r="E247" s="27"/>
      <c r="F247" s="142"/>
      <c r="G247" s="68" t="s">
        <v>215</v>
      </c>
      <c r="H247" s="69">
        <v>10868</v>
      </c>
      <c r="I247" s="27"/>
      <c r="J247" s="142"/>
      <c r="K247" s="68" t="s">
        <v>215</v>
      </c>
      <c r="L247" s="69">
        <v>28957</v>
      </c>
      <c r="M247" s="27"/>
      <c r="N247" s="142"/>
      <c r="O247" s="68" t="s">
        <v>215</v>
      </c>
      <c r="P247" s="69">
        <v>17011</v>
      </c>
      <c r="Q247" s="27"/>
      <c r="R247" s="142"/>
      <c r="S247" s="68" t="s">
        <v>215</v>
      </c>
      <c r="T247" s="141" t="s">
        <v>491</v>
      </c>
      <c r="U247" s="27" t="s">
        <v>231</v>
      </c>
      <c r="V247" s="142"/>
      <c r="W247" s="68" t="s">
        <v>215</v>
      </c>
      <c r="X247" s="69">
        <v>11143</v>
      </c>
      <c r="Y247" s="27"/>
    </row>
    <row r="248" spans="1:25" x14ac:dyDescent="0.25">
      <c r="A248" s="15"/>
      <c r="B248" s="21" t="s">
        <v>522</v>
      </c>
      <c r="C248" s="30"/>
      <c r="D248" s="57"/>
      <c r="E248" s="30"/>
      <c r="F248" s="143"/>
      <c r="G248" s="30"/>
      <c r="H248" s="57"/>
      <c r="I248" s="30"/>
      <c r="J248" s="143"/>
      <c r="K248" s="30"/>
      <c r="L248" s="57"/>
      <c r="M248" s="30"/>
      <c r="N248" s="143"/>
      <c r="O248" s="30"/>
      <c r="P248" s="57"/>
      <c r="Q248" s="30"/>
      <c r="R248" s="143"/>
      <c r="S248" s="30"/>
      <c r="T248" s="57"/>
      <c r="U248" s="30"/>
      <c r="V248" s="143"/>
      <c r="W248" s="30"/>
      <c r="X248" s="57"/>
      <c r="Y248" s="30"/>
    </row>
    <row r="249" spans="1:25" ht="26.25" x14ac:dyDescent="0.25">
      <c r="A249" s="15"/>
      <c r="B249" s="32" t="s">
        <v>523</v>
      </c>
      <c r="C249" s="41"/>
      <c r="D249" s="54" t="s">
        <v>179</v>
      </c>
      <c r="E249" s="27"/>
      <c r="F249" s="142"/>
      <c r="G249" s="41"/>
      <c r="H249" s="54">
        <v>6</v>
      </c>
      <c r="I249" s="27"/>
      <c r="J249" s="142"/>
      <c r="K249" s="41"/>
      <c r="L249" s="54" t="s">
        <v>179</v>
      </c>
      <c r="M249" s="27"/>
      <c r="N249" s="142"/>
      <c r="O249" s="41"/>
      <c r="P249" s="42">
        <v>1131</v>
      </c>
      <c r="Q249" s="27"/>
      <c r="R249" s="142"/>
      <c r="S249" s="41"/>
      <c r="T249" s="54" t="s">
        <v>179</v>
      </c>
      <c r="U249" s="27"/>
      <c r="V249" s="142"/>
      <c r="W249" s="41"/>
      <c r="X249" s="42">
        <v>1137</v>
      </c>
      <c r="Y249" s="27"/>
    </row>
    <row r="250" spans="1:25" ht="26.25" x14ac:dyDescent="0.25">
      <c r="A250" s="15"/>
      <c r="B250" s="43" t="s">
        <v>524</v>
      </c>
      <c r="C250" s="148"/>
      <c r="D250" s="149" t="s">
        <v>179</v>
      </c>
      <c r="E250" s="30"/>
      <c r="F250" s="143"/>
      <c r="G250" s="148"/>
      <c r="H250" s="149">
        <v>6</v>
      </c>
      <c r="I250" s="30"/>
      <c r="J250" s="143"/>
      <c r="K250" s="148"/>
      <c r="L250" s="149" t="s">
        <v>179</v>
      </c>
      <c r="M250" s="30"/>
      <c r="N250" s="143"/>
      <c r="O250" s="148"/>
      <c r="P250" s="150">
        <v>1131</v>
      </c>
      <c r="Q250" s="30"/>
      <c r="R250" s="143"/>
      <c r="S250" s="148"/>
      <c r="T250" s="149" t="s">
        <v>179</v>
      </c>
      <c r="U250" s="30"/>
      <c r="V250" s="143"/>
      <c r="W250" s="148"/>
      <c r="X250" s="150">
        <v>1137</v>
      </c>
      <c r="Y250" s="30"/>
    </row>
    <row r="251" spans="1:25" x14ac:dyDescent="0.25">
      <c r="A251" s="15"/>
      <c r="B251" s="28" t="s">
        <v>525</v>
      </c>
      <c r="C251" s="68"/>
      <c r="D251" s="69">
        <v>10868</v>
      </c>
      <c r="E251" s="27"/>
      <c r="F251" s="142"/>
      <c r="G251" s="68"/>
      <c r="H251" s="69">
        <v>10874</v>
      </c>
      <c r="I251" s="27"/>
      <c r="J251" s="142"/>
      <c r="K251" s="68"/>
      <c r="L251" s="69">
        <v>28957</v>
      </c>
      <c r="M251" s="27"/>
      <c r="N251" s="142"/>
      <c r="O251" s="68"/>
      <c r="P251" s="69">
        <v>18142</v>
      </c>
      <c r="Q251" s="27"/>
      <c r="R251" s="142"/>
      <c r="S251" s="68"/>
      <c r="T251" s="141" t="s">
        <v>491</v>
      </c>
      <c r="U251" s="27" t="s">
        <v>231</v>
      </c>
      <c r="V251" s="142"/>
      <c r="W251" s="68"/>
      <c r="X251" s="69">
        <v>12280</v>
      </c>
      <c r="Y251" s="27"/>
    </row>
    <row r="252" spans="1:25" ht="26.25" x14ac:dyDescent="0.25">
      <c r="A252" s="15"/>
      <c r="B252" s="29" t="s">
        <v>526</v>
      </c>
      <c r="C252" s="34"/>
      <c r="D252" s="48" t="s">
        <v>179</v>
      </c>
      <c r="E252" s="30"/>
      <c r="F252" s="143"/>
      <c r="G252" s="34"/>
      <c r="H252" s="48" t="s">
        <v>179</v>
      </c>
      <c r="I252" s="30"/>
      <c r="J252" s="143"/>
      <c r="K252" s="34"/>
      <c r="L252" s="48" t="s">
        <v>179</v>
      </c>
      <c r="M252" s="30"/>
      <c r="N252" s="143"/>
      <c r="O252" s="34"/>
      <c r="P252" s="48">
        <v>479</v>
      </c>
      <c r="Q252" s="30"/>
      <c r="R252" s="143"/>
      <c r="S252" s="34"/>
      <c r="T252" s="48" t="s">
        <v>179</v>
      </c>
      <c r="U252" s="30"/>
      <c r="V252" s="143"/>
      <c r="W252" s="34"/>
      <c r="X252" s="48">
        <v>479</v>
      </c>
      <c r="Y252" s="30"/>
    </row>
    <row r="253" spans="1:25" ht="15.75" thickBot="1" x14ac:dyDescent="0.3">
      <c r="A253" s="15"/>
      <c r="B253" s="28" t="s">
        <v>527</v>
      </c>
      <c r="C253" s="37" t="s">
        <v>215</v>
      </c>
      <c r="D253" s="38">
        <v>10868</v>
      </c>
      <c r="E253" s="27"/>
      <c r="F253" s="142"/>
      <c r="G253" s="37" t="s">
        <v>215</v>
      </c>
      <c r="H253" s="38">
        <v>10874</v>
      </c>
      <c r="I253" s="27"/>
      <c r="J253" s="142"/>
      <c r="K253" s="37" t="s">
        <v>215</v>
      </c>
      <c r="L253" s="38">
        <v>28957</v>
      </c>
      <c r="M253" s="27"/>
      <c r="N253" s="142"/>
      <c r="O253" s="37" t="s">
        <v>215</v>
      </c>
      <c r="P253" s="38">
        <v>18621</v>
      </c>
      <c r="Q253" s="27"/>
      <c r="R253" s="142"/>
      <c r="S253" s="37" t="s">
        <v>215</v>
      </c>
      <c r="T253" s="49" t="s">
        <v>491</v>
      </c>
      <c r="U253" s="27" t="s">
        <v>231</v>
      </c>
      <c r="V253" s="142"/>
      <c r="W253" s="37" t="s">
        <v>215</v>
      </c>
      <c r="X253" s="38">
        <v>12759</v>
      </c>
      <c r="Y253" s="27"/>
    </row>
    <row r="254" spans="1:25" ht="15.75" thickTop="1" x14ac:dyDescent="0.25">
      <c r="A254" s="15"/>
      <c r="B254" s="19"/>
      <c r="C254" s="19"/>
      <c r="D254" s="19"/>
      <c r="E254" s="19"/>
      <c r="F254" s="19"/>
      <c r="G254" s="19"/>
      <c r="H254" s="19"/>
      <c r="I254" s="19"/>
      <c r="J254" s="19"/>
      <c r="K254" s="19"/>
      <c r="L254" s="19"/>
      <c r="M254" s="19"/>
      <c r="N254" s="19"/>
      <c r="O254" s="19"/>
      <c r="P254" s="19"/>
      <c r="Q254" s="19"/>
      <c r="R254" s="19"/>
      <c r="S254" s="19"/>
      <c r="T254" s="19"/>
      <c r="U254" s="19"/>
      <c r="V254" s="19"/>
      <c r="W254" s="19"/>
      <c r="X254" s="19"/>
      <c r="Y254" s="19"/>
    </row>
    <row r="255" spans="1:25" x14ac:dyDescent="0.25">
      <c r="A255" s="15"/>
      <c r="B255" s="72"/>
      <c r="C255" s="72"/>
      <c r="D255" s="72"/>
      <c r="E255" s="72"/>
      <c r="F255" s="72"/>
      <c r="G255" s="72"/>
      <c r="H255" s="72"/>
      <c r="I255" s="72"/>
      <c r="J255" s="72"/>
      <c r="K255" s="72"/>
      <c r="L255" s="72"/>
      <c r="M255" s="72"/>
      <c r="N255" s="72"/>
      <c r="O255" s="72"/>
      <c r="P255" s="72"/>
      <c r="Q255" s="72"/>
      <c r="R255" s="72"/>
      <c r="S255" s="72"/>
      <c r="T255" s="72"/>
      <c r="U255" s="72"/>
      <c r="V255" s="72"/>
      <c r="W255" s="72"/>
      <c r="X255" s="72"/>
      <c r="Y255" s="72"/>
    </row>
    <row r="256" spans="1:25" x14ac:dyDescent="0.25">
      <c r="A256" s="15"/>
      <c r="B256" s="131"/>
    </row>
    <row r="257" spans="1:25" ht="140.25" x14ac:dyDescent="0.25">
      <c r="A257" s="15"/>
      <c r="B257" s="153">
        <v>-1</v>
      </c>
      <c r="C257" s="14" t="s">
        <v>528</v>
      </c>
    </row>
    <row r="258" spans="1:25" x14ac:dyDescent="0.25">
      <c r="A258" s="15"/>
      <c r="B258" s="66"/>
      <c r="C258" s="66"/>
      <c r="D258" s="66"/>
      <c r="E258" s="66"/>
      <c r="F258" s="66"/>
      <c r="G258" s="66"/>
      <c r="H258" s="66"/>
      <c r="I258" s="66"/>
      <c r="J258" s="66"/>
      <c r="K258" s="66"/>
      <c r="L258" s="66"/>
      <c r="M258" s="66"/>
      <c r="N258" s="66"/>
      <c r="O258" s="66"/>
      <c r="P258" s="66"/>
      <c r="Q258" s="66"/>
      <c r="R258" s="66"/>
      <c r="S258" s="66"/>
      <c r="T258" s="66"/>
      <c r="U258" s="66"/>
      <c r="V258" s="66"/>
      <c r="W258" s="66"/>
      <c r="X258" s="66"/>
      <c r="Y258" s="66"/>
    </row>
    <row r="259" spans="1:25" x14ac:dyDescent="0.25">
      <c r="A259" s="15"/>
      <c r="B259" s="66"/>
      <c r="C259" s="66"/>
      <c r="D259" s="66"/>
      <c r="E259" s="66"/>
      <c r="F259" s="66"/>
      <c r="G259" s="66"/>
      <c r="H259" s="66"/>
      <c r="I259" s="66"/>
      <c r="J259" s="66"/>
      <c r="K259" s="66"/>
      <c r="L259" s="66"/>
      <c r="M259" s="66"/>
      <c r="N259" s="66"/>
      <c r="O259" s="66"/>
      <c r="P259" s="66"/>
      <c r="Q259" s="66"/>
      <c r="R259" s="66"/>
      <c r="S259" s="66"/>
      <c r="T259" s="66"/>
      <c r="U259" s="66"/>
      <c r="V259" s="66"/>
      <c r="W259" s="66"/>
      <c r="X259" s="66"/>
      <c r="Y259" s="66"/>
    </row>
    <row r="260" spans="1:25" x14ac:dyDescent="0.25">
      <c r="A260" s="15"/>
      <c r="B260" s="66"/>
      <c r="C260" s="66"/>
      <c r="D260" s="66"/>
      <c r="E260" s="66"/>
      <c r="F260" s="66"/>
      <c r="G260" s="66"/>
      <c r="H260" s="66"/>
      <c r="I260" s="66"/>
      <c r="J260" s="66"/>
      <c r="K260" s="66"/>
      <c r="L260" s="66"/>
      <c r="M260" s="66"/>
      <c r="N260" s="66"/>
      <c r="O260" s="66"/>
      <c r="P260" s="66"/>
      <c r="Q260" s="66"/>
      <c r="R260" s="66"/>
      <c r="S260" s="66"/>
      <c r="T260" s="66"/>
      <c r="U260" s="66"/>
      <c r="V260" s="66"/>
      <c r="W260" s="66"/>
      <c r="X260" s="66"/>
      <c r="Y260" s="66"/>
    </row>
    <row r="261" spans="1:25" x14ac:dyDescent="0.25">
      <c r="A261" s="15"/>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row>
    <row r="262" spans="1:25" x14ac:dyDescent="0.25">
      <c r="A262" s="15"/>
      <c r="B262" s="156" t="s">
        <v>444</v>
      </c>
      <c r="C262" s="156"/>
      <c r="D262" s="156"/>
      <c r="E262" s="156"/>
      <c r="F262" s="156"/>
      <c r="G262" s="156"/>
      <c r="H262" s="156"/>
      <c r="I262" s="156"/>
      <c r="J262" s="156"/>
      <c r="K262" s="156"/>
      <c r="L262" s="156"/>
      <c r="M262" s="156"/>
      <c r="N262" s="156"/>
      <c r="O262" s="156"/>
      <c r="P262" s="156"/>
      <c r="Q262" s="156"/>
      <c r="R262" s="156"/>
      <c r="S262" s="156"/>
      <c r="T262" s="156"/>
      <c r="U262" s="156"/>
      <c r="V262" s="156"/>
      <c r="W262" s="156"/>
      <c r="X262" s="156"/>
      <c r="Y262" s="156"/>
    </row>
    <row r="263" spans="1:25" x14ac:dyDescent="0.25">
      <c r="A263" s="15"/>
      <c r="B263" s="156" t="s">
        <v>529</v>
      </c>
      <c r="C263" s="156"/>
      <c r="D263" s="156"/>
      <c r="E263" s="156"/>
      <c r="F263" s="156"/>
      <c r="G263" s="156"/>
      <c r="H263" s="156"/>
      <c r="I263" s="156"/>
      <c r="J263" s="156"/>
      <c r="K263" s="156"/>
      <c r="L263" s="156"/>
      <c r="M263" s="156"/>
      <c r="N263" s="156"/>
      <c r="O263" s="156"/>
      <c r="P263" s="156"/>
      <c r="Q263" s="156"/>
      <c r="R263" s="156"/>
      <c r="S263" s="156"/>
      <c r="T263" s="156"/>
      <c r="U263" s="156"/>
      <c r="V263" s="156"/>
      <c r="W263" s="156"/>
      <c r="X263" s="156"/>
      <c r="Y263" s="156"/>
    </row>
    <row r="264" spans="1:25" x14ac:dyDescent="0.25">
      <c r="A264" s="15"/>
      <c r="B264" s="156" t="s">
        <v>498</v>
      </c>
      <c r="C264" s="156"/>
      <c r="D264" s="156"/>
      <c r="E264" s="156"/>
      <c r="F264" s="156"/>
      <c r="G264" s="156"/>
      <c r="H264" s="156"/>
      <c r="I264" s="156"/>
      <c r="J264" s="156"/>
      <c r="K264" s="156"/>
      <c r="L264" s="156"/>
      <c r="M264" s="156"/>
      <c r="N264" s="156"/>
      <c r="O264" s="156"/>
      <c r="P264" s="156"/>
      <c r="Q264" s="156"/>
      <c r="R264" s="156"/>
      <c r="S264" s="156"/>
      <c r="T264" s="156"/>
      <c r="U264" s="156"/>
      <c r="V264" s="156"/>
      <c r="W264" s="156"/>
      <c r="X264" s="156"/>
      <c r="Y264" s="156"/>
    </row>
    <row r="265" spans="1:25" x14ac:dyDescent="0.25">
      <c r="A265" s="15"/>
      <c r="B265" s="156" t="s">
        <v>447</v>
      </c>
      <c r="C265" s="156"/>
      <c r="D265" s="156"/>
      <c r="E265" s="156"/>
      <c r="F265" s="156"/>
      <c r="G265" s="156"/>
      <c r="H265" s="156"/>
      <c r="I265" s="156"/>
      <c r="J265" s="156"/>
      <c r="K265" s="156"/>
      <c r="L265" s="156"/>
      <c r="M265" s="156"/>
      <c r="N265" s="156"/>
      <c r="O265" s="156"/>
      <c r="P265" s="156"/>
      <c r="Q265" s="156"/>
      <c r="R265" s="156"/>
      <c r="S265" s="156"/>
      <c r="T265" s="156"/>
      <c r="U265" s="156"/>
      <c r="V265" s="156"/>
      <c r="W265" s="156"/>
      <c r="X265" s="156"/>
      <c r="Y265" s="156"/>
    </row>
    <row r="266" spans="1:25" x14ac:dyDescent="0.25">
      <c r="A266" s="15"/>
      <c r="B266" s="156" t="s">
        <v>212</v>
      </c>
      <c r="C266" s="156"/>
      <c r="D266" s="156"/>
      <c r="E266" s="156"/>
      <c r="F266" s="156"/>
      <c r="G266" s="156"/>
      <c r="H266" s="156"/>
      <c r="I266" s="156"/>
      <c r="J266" s="156"/>
      <c r="K266" s="156"/>
      <c r="L266" s="156"/>
      <c r="M266" s="156"/>
      <c r="N266" s="156"/>
      <c r="O266" s="156"/>
      <c r="P266" s="156"/>
      <c r="Q266" s="156"/>
      <c r="R266" s="156"/>
      <c r="S266" s="156"/>
      <c r="T266" s="156"/>
      <c r="U266" s="156"/>
      <c r="V266" s="156"/>
      <c r="W266" s="156"/>
      <c r="X266" s="156"/>
      <c r="Y266" s="156"/>
    </row>
    <row r="267" spans="1:25" ht="15.75" x14ac:dyDescent="0.25">
      <c r="A267" s="15"/>
      <c r="B267" s="52"/>
      <c r="C267" s="52"/>
      <c r="D267" s="52"/>
      <c r="E267" s="52"/>
      <c r="F267" s="52"/>
      <c r="G267" s="52"/>
      <c r="H267" s="52"/>
      <c r="I267" s="52"/>
      <c r="J267" s="52"/>
      <c r="K267" s="52"/>
      <c r="L267" s="52"/>
      <c r="M267" s="52"/>
      <c r="N267" s="52"/>
      <c r="O267" s="52"/>
      <c r="P267" s="52"/>
      <c r="Q267" s="52"/>
      <c r="R267" s="52"/>
      <c r="S267" s="52"/>
      <c r="T267" s="52"/>
      <c r="U267" s="52"/>
      <c r="V267" s="52"/>
      <c r="W267" s="52"/>
      <c r="X267" s="52"/>
      <c r="Y267" s="52"/>
    </row>
    <row r="268" spans="1:25" x14ac:dyDescent="0.25">
      <c r="A268" s="15"/>
      <c r="B268" s="21"/>
      <c r="C268" s="51" t="s">
        <v>449</v>
      </c>
      <c r="D268" s="51"/>
      <c r="E268" s="23"/>
      <c r="F268" s="22"/>
      <c r="G268" s="51" t="s">
        <v>480</v>
      </c>
      <c r="H268" s="51"/>
      <c r="I268" s="23"/>
      <c r="J268" s="22"/>
      <c r="K268" s="51" t="s">
        <v>451</v>
      </c>
      <c r="L268" s="51"/>
      <c r="M268" s="23"/>
      <c r="N268" s="22"/>
      <c r="O268" s="51" t="s">
        <v>452</v>
      </c>
      <c r="P268" s="51"/>
      <c r="Q268" s="23"/>
      <c r="R268" s="22"/>
      <c r="S268" s="51" t="s">
        <v>453</v>
      </c>
      <c r="T268" s="51"/>
      <c r="U268" s="23"/>
      <c r="V268" s="22"/>
      <c r="W268" s="51" t="s">
        <v>454</v>
      </c>
      <c r="X268" s="51"/>
      <c r="Y268" s="23"/>
    </row>
    <row r="269" spans="1:25" x14ac:dyDescent="0.25">
      <c r="A269" s="15"/>
      <c r="B269" s="28" t="s">
        <v>94</v>
      </c>
      <c r="C269" s="68" t="s">
        <v>215</v>
      </c>
      <c r="D269" s="69">
        <v>3977</v>
      </c>
      <c r="E269" s="27"/>
      <c r="F269" s="142"/>
      <c r="G269" s="68" t="s">
        <v>215</v>
      </c>
      <c r="H269" s="69">
        <v>3977</v>
      </c>
      <c r="I269" s="27"/>
      <c r="J269" s="142"/>
      <c r="K269" s="68" t="s">
        <v>215</v>
      </c>
      <c r="L269" s="69">
        <v>14812</v>
      </c>
      <c r="M269" s="27"/>
      <c r="N269" s="142"/>
      <c r="O269" s="68" t="s">
        <v>215</v>
      </c>
      <c r="P269" s="69">
        <v>1798</v>
      </c>
      <c r="Q269" s="27"/>
      <c r="R269" s="142"/>
      <c r="S269" s="68" t="s">
        <v>215</v>
      </c>
      <c r="T269" s="141" t="s">
        <v>502</v>
      </c>
      <c r="U269" s="27" t="s">
        <v>231</v>
      </c>
      <c r="V269" s="142"/>
      <c r="W269" s="68" t="s">
        <v>215</v>
      </c>
      <c r="X269" s="69">
        <v>3829</v>
      </c>
      <c r="Y269" s="27"/>
    </row>
    <row r="270" spans="1:25" x14ac:dyDescent="0.25">
      <c r="A270" s="15"/>
      <c r="B270" s="21" t="s">
        <v>100</v>
      </c>
      <c r="C270" s="30"/>
      <c r="D270" s="57"/>
      <c r="E270" s="30"/>
      <c r="F270" s="143"/>
      <c r="G270" s="30"/>
      <c r="H270" s="57"/>
      <c r="I270" s="30"/>
      <c r="J270" s="143"/>
      <c r="K270" s="30"/>
      <c r="L270" s="57"/>
      <c r="M270" s="30"/>
      <c r="N270" s="143"/>
      <c r="O270" s="30"/>
      <c r="P270" s="57"/>
      <c r="Q270" s="30"/>
      <c r="R270" s="143"/>
      <c r="S270" s="30"/>
      <c r="T270" s="57"/>
      <c r="U270" s="30"/>
      <c r="V270" s="143"/>
      <c r="W270" s="30"/>
      <c r="X270" s="57"/>
      <c r="Y270" s="30"/>
    </row>
    <row r="271" spans="1:25" ht="26.25" x14ac:dyDescent="0.25">
      <c r="A271" s="15"/>
      <c r="B271" s="32" t="s">
        <v>523</v>
      </c>
      <c r="C271" s="41"/>
      <c r="D271" s="54" t="s">
        <v>179</v>
      </c>
      <c r="E271" s="27"/>
      <c r="F271" s="142"/>
      <c r="G271" s="41"/>
      <c r="H271" s="54">
        <v>104</v>
      </c>
      <c r="I271" s="27"/>
      <c r="J271" s="142"/>
      <c r="K271" s="41"/>
      <c r="L271" s="54" t="s">
        <v>179</v>
      </c>
      <c r="M271" s="27"/>
      <c r="N271" s="142"/>
      <c r="O271" s="41"/>
      <c r="P271" s="54" t="s">
        <v>530</v>
      </c>
      <c r="Q271" s="27" t="s">
        <v>231</v>
      </c>
      <c r="R271" s="142"/>
      <c r="S271" s="41"/>
      <c r="T271" s="54" t="s">
        <v>179</v>
      </c>
      <c r="U271" s="27"/>
      <c r="V271" s="142"/>
      <c r="W271" s="41"/>
      <c r="X271" s="54" t="s">
        <v>531</v>
      </c>
      <c r="Y271" s="27" t="s">
        <v>231</v>
      </c>
    </row>
    <row r="272" spans="1:25" ht="26.25" x14ac:dyDescent="0.25">
      <c r="A272" s="15"/>
      <c r="B272" s="43" t="s">
        <v>104</v>
      </c>
      <c r="C272" s="148"/>
      <c r="D272" s="149" t="s">
        <v>179</v>
      </c>
      <c r="E272" s="30"/>
      <c r="F272" s="143"/>
      <c r="G272" s="148"/>
      <c r="H272" s="149">
        <v>104</v>
      </c>
      <c r="I272" s="30"/>
      <c r="J272" s="143"/>
      <c r="K272" s="148"/>
      <c r="L272" s="149" t="s">
        <v>179</v>
      </c>
      <c r="M272" s="30"/>
      <c r="N272" s="143"/>
      <c r="O272" s="148"/>
      <c r="P272" s="149" t="s">
        <v>530</v>
      </c>
      <c r="Q272" s="30" t="s">
        <v>231</v>
      </c>
      <c r="R272" s="143"/>
      <c r="S272" s="148"/>
      <c r="T272" s="149" t="s">
        <v>179</v>
      </c>
      <c r="U272" s="30"/>
      <c r="V272" s="143"/>
      <c r="W272" s="148"/>
      <c r="X272" s="149" t="s">
        <v>531</v>
      </c>
      <c r="Y272" s="30" t="s">
        <v>231</v>
      </c>
    </row>
    <row r="273" spans="1:25" ht="26.25" x14ac:dyDescent="0.25">
      <c r="A273" s="15"/>
      <c r="B273" s="28" t="s">
        <v>105</v>
      </c>
      <c r="C273" s="68"/>
      <c r="D273" s="69">
        <v>3977</v>
      </c>
      <c r="E273" s="27"/>
      <c r="F273" s="142"/>
      <c r="G273" s="68"/>
      <c r="H273" s="69">
        <v>4081</v>
      </c>
      <c r="I273" s="27"/>
      <c r="J273" s="142"/>
      <c r="K273" s="68"/>
      <c r="L273" s="69">
        <v>14812</v>
      </c>
      <c r="M273" s="27"/>
      <c r="N273" s="142"/>
      <c r="O273" s="68"/>
      <c r="P273" s="141" t="s">
        <v>532</v>
      </c>
      <c r="Q273" s="27" t="s">
        <v>231</v>
      </c>
      <c r="R273" s="142"/>
      <c r="S273" s="68"/>
      <c r="T273" s="141" t="s">
        <v>502</v>
      </c>
      <c r="U273" s="27" t="s">
        <v>231</v>
      </c>
      <c r="V273" s="142"/>
      <c r="W273" s="68"/>
      <c r="X273" s="141" t="s">
        <v>533</v>
      </c>
      <c r="Y273" s="27" t="s">
        <v>231</v>
      </c>
    </row>
    <row r="274" spans="1:25" ht="26.25" x14ac:dyDescent="0.25">
      <c r="A274" s="15"/>
      <c r="B274" s="29" t="s">
        <v>534</v>
      </c>
      <c r="C274" s="34"/>
      <c r="D274" s="48" t="s">
        <v>179</v>
      </c>
      <c r="E274" s="30"/>
      <c r="F274" s="143"/>
      <c r="G274" s="34"/>
      <c r="H274" s="48" t="s">
        <v>179</v>
      </c>
      <c r="I274" s="30"/>
      <c r="J274" s="143"/>
      <c r="K274" s="34"/>
      <c r="L274" s="48" t="s">
        <v>179</v>
      </c>
      <c r="M274" s="30"/>
      <c r="N274" s="143"/>
      <c r="O274" s="34"/>
      <c r="P274" s="48" t="s">
        <v>535</v>
      </c>
      <c r="Q274" s="30" t="s">
        <v>231</v>
      </c>
      <c r="R274" s="143"/>
      <c r="S274" s="34"/>
      <c r="T274" s="48" t="s">
        <v>179</v>
      </c>
      <c r="U274" s="30"/>
      <c r="V274" s="143"/>
      <c r="W274" s="34"/>
      <c r="X274" s="48" t="s">
        <v>535</v>
      </c>
      <c r="Y274" s="30" t="s">
        <v>231</v>
      </c>
    </row>
    <row r="275" spans="1:25" ht="15.75" thickBot="1" x14ac:dyDescent="0.3">
      <c r="A275" s="15"/>
      <c r="B275" s="28" t="s">
        <v>107</v>
      </c>
      <c r="C275" s="37" t="s">
        <v>215</v>
      </c>
      <c r="D275" s="38">
        <v>3977</v>
      </c>
      <c r="E275" s="27"/>
      <c r="F275" s="142"/>
      <c r="G275" s="37" t="s">
        <v>215</v>
      </c>
      <c r="H275" s="38">
        <v>4081</v>
      </c>
      <c r="I275" s="27"/>
      <c r="J275" s="142"/>
      <c r="K275" s="37" t="s">
        <v>215</v>
      </c>
      <c r="L275" s="38">
        <v>14812</v>
      </c>
      <c r="M275" s="27"/>
      <c r="N275" s="142"/>
      <c r="O275" s="37" t="s">
        <v>215</v>
      </c>
      <c r="P275" s="49" t="s">
        <v>536</v>
      </c>
      <c r="Q275" s="27" t="s">
        <v>231</v>
      </c>
      <c r="R275" s="142"/>
      <c r="S275" s="37" t="s">
        <v>215</v>
      </c>
      <c r="T275" s="49" t="s">
        <v>502</v>
      </c>
      <c r="U275" s="27" t="s">
        <v>231</v>
      </c>
      <c r="V275" s="142"/>
      <c r="W275" s="37" t="s">
        <v>215</v>
      </c>
      <c r="X275" s="49" t="s">
        <v>537</v>
      </c>
      <c r="Y275" s="27" t="s">
        <v>231</v>
      </c>
    </row>
    <row r="276" spans="1:25" ht="15.75" thickTop="1" x14ac:dyDescent="0.25">
      <c r="A276" s="15"/>
      <c r="B276" s="19"/>
      <c r="C276" s="19"/>
      <c r="D276" s="19"/>
      <c r="E276" s="19"/>
      <c r="F276" s="19"/>
      <c r="G276" s="19"/>
      <c r="H276" s="19"/>
      <c r="I276" s="19"/>
      <c r="J276" s="19"/>
      <c r="K276" s="19"/>
      <c r="L276" s="19"/>
      <c r="M276" s="19"/>
      <c r="N276" s="19"/>
      <c r="O276" s="19"/>
      <c r="P276" s="19"/>
      <c r="Q276" s="19"/>
      <c r="R276" s="19"/>
      <c r="S276" s="19"/>
      <c r="T276" s="19"/>
      <c r="U276" s="19"/>
      <c r="V276" s="19"/>
      <c r="W276" s="19"/>
      <c r="X276" s="19"/>
      <c r="Y276" s="19"/>
    </row>
    <row r="277" spans="1:25" x14ac:dyDescent="0.25">
      <c r="A277" s="15"/>
      <c r="B277" s="131"/>
    </row>
    <row r="278" spans="1:25" x14ac:dyDescent="0.25">
      <c r="A278" s="15"/>
      <c r="B278" s="87"/>
      <c r="C278" s="87"/>
      <c r="D278" s="87"/>
      <c r="E278" s="87"/>
      <c r="F278" s="87"/>
      <c r="G278" s="87"/>
      <c r="H278" s="87"/>
      <c r="I278" s="87"/>
      <c r="J278" s="87"/>
      <c r="K278" s="87"/>
      <c r="L278" s="87"/>
      <c r="M278" s="87"/>
      <c r="N278" s="87"/>
      <c r="O278" s="87"/>
      <c r="P278" s="87"/>
      <c r="Q278" s="87"/>
      <c r="R278" s="87"/>
      <c r="S278" s="87"/>
      <c r="T278" s="87"/>
      <c r="U278" s="87"/>
      <c r="V278" s="87"/>
      <c r="W278" s="87"/>
      <c r="X278" s="87"/>
      <c r="Y278" s="87"/>
    </row>
    <row r="279" spans="1:25" ht="140.25" x14ac:dyDescent="0.25">
      <c r="A279" s="15"/>
      <c r="B279" s="153">
        <v>-1</v>
      </c>
      <c r="C279" s="14" t="s">
        <v>528</v>
      </c>
    </row>
    <row r="280" spans="1:25" x14ac:dyDescent="0.25">
      <c r="A280" s="15"/>
      <c r="B280" s="66"/>
      <c r="C280" s="66"/>
      <c r="D280" s="66"/>
      <c r="E280" s="66"/>
      <c r="F280" s="66"/>
      <c r="G280" s="66"/>
      <c r="H280" s="66"/>
      <c r="I280" s="66"/>
      <c r="J280" s="66"/>
      <c r="K280" s="66"/>
      <c r="L280" s="66"/>
      <c r="M280" s="66"/>
      <c r="N280" s="66"/>
      <c r="O280" s="66"/>
      <c r="P280" s="66"/>
      <c r="Q280" s="66"/>
      <c r="R280" s="66"/>
      <c r="S280" s="66"/>
      <c r="T280" s="66"/>
      <c r="U280" s="66"/>
      <c r="V280" s="66"/>
      <c r="W280" s="66"/>
      <c r="X280" s="66"/>
      <c r="Y280" s="66"/>
    </row>
    <row r="281" spans="1:25" x14ac:dyDescent="0.25">
      <c r="A281" s="15"/>
      <c r="B281" s="158"/>
      <c r="C281" s="158"/>
      <c r="D281" s="158"/>
      <c r="E281" s="158"/>
      <c r="F281" s="158"/>
      <c r="G281" s="158"/>
      <c r="H281" s="158"/>
      <c r="I281" s="158"/>
      <c r="J281" s="158"/>
      <c r="K281" s="158"/>
      <c r="L281" s="158"/>
      <c r="M281" s="158"/>
      <c r="N281" s="158"/>
      <c r="O281" s="158"/>
      <c r="P281" s="158"/>
      <c r="Q281" s="158"/>
      <c r="R281" s="158"/>
      <c r="S281" s="158"/>
      <c r="T281" s="158"/>
      <c r="U281" s="158"/>
      <c r="V281" s="158"/>
      <c r="W281" s="158"/>
      <c r="X281" s="158"/>
      <c r="Y281" s="158"/>
    </row>
    <row r="282" spans="1:25" x14ac:dyDescent="0.25">
      <c r="A282" s="15"/>
      <c r="B282" s="158"/>
      <c r="C282" s="158"/>
      <c r="D282" s="158"/>
      <c r="E282" s="158"/>
      <c r="F282" s="158"/>
      <c r="G282" s="158"/>
      <c r="H282" s="158"/>
      <c r="I282" s="158"/>
      <c r="J282" s="158"/>
      <c r="K282" s="158"/>
      <c r="L282" s="158"/>
      <c r="M282" s="158"/>
      <c r="N282" s="158"/>
      <c r="O282" s="158"/>
      <c r="P282" s="158"/>
      <c r="Q282" s="158"/>
      <c r="R282" s="158"/>
      <c r="S282" s="158"/>
      <c r="T282" s="158"/>
      <c r="U282" s="158"/>
      <c r="V282" s="158"/>
      <c r="W282" s="158"/>
      <c r="X282" s="158"/>
      <c r="Y282" s="158"/>
    </row>
    <row r="283" spans="1:25" x14ac:dyDescent="0.25">
      <c r="A283" s="15"/>
      <c r="B283" s="66"/>
      <c r="C283" s="66"/>
      <c r="D283" s="66"/>
      <c r="E283" s="66"/>
      <c r="F283" s="66"/>
      <c r="G283" s="66"/>
      <c r="H283" s="66"/>
      <c r="I283" s="66"/>
      <c r="J283" s="66"/>
      <c r="K283" s="66"/>
      <c r="L283" s="66"/>
      <c r="M283" s="66"/>
      <c r="N283" s="66"/>
      <c r="O283" s="66"/>
      <c r="P283" s="66"/>
      <c r="Q283" s="66"/>
      <c r="R283" s="66"/>
      <c r="S283" s="66"/>
      <c r="T283" s="66"/>
      <c r="U283" s="66"/>
      <c r="V283" s="66"/>
      <c r="W283" s="66"/>
      <c r="X283" s="66"/>
      <c r="Y283" s="66"/>
    </row>
    <row r="284" spans="1:25" x14ac:dyDescent="0.25">
      <c r="A284" s="15"/>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row>
    <row r="285" spans="1:25" x14ac:dyDescent="0.25">
      <c r="A285" s="15"/>
      <c r="B285" s="156" t="s">
        <v>444</v>
      </c>
      <c r="C285" s="156"/>
      <c r="D285" s="156"/>
      <c r="E285" s="156"/>
      <c r="F285" s="156"/>
      <c r="G285" s="156"/>
      <c r="H285" s="156"/>
      <c r="I285" s="156"/>
      <c r="J285" s="156"/>
      <c r="K285" s="156"/>
      <c r="L285" s="156"/>
      <c r="M285" s="156"/>
      <c r="N285" s="156"/>
      <c r="O285" s="156"/>
      <c r="P285" s="156"/>
      <c r="Q285" s="156"/>
      <c r="R285" s="156"/>
      <c r="S285" s="156"/>
      <c r="T285" s="156"/>
      <c r="U285" s="156"/>
      <c r="V285" s="156"/>
      <c r="W285" s="156"/>
      <c r="X285" s="156"/>
      <c r="Y285" s="156"/>
    </row>
    <row r="286" spans="1:25" x14ac:dyDescent="0.25">
      <c r="A286" s="15"/>
      <c r="B286" s="156" t="s">
        <v>529</v>
      </c>
      <c r="C286" s="156"/>
      <c r="D286" s="156"/>
      <c r="E286" s="156"/>
      <c r="F286" s="156"/>
      <c r="G286" s="156"/>
      <c r="H286" s="156"/>
      <c r="I286" s="156"/>
      <c r="J286" s="156"/>
      <c r="K286" s="156"/>
      <c r="L286" s="156"/>
      <c r="M286" s="156"/>
      <c r="N286" s="156"/>
      <c r="O286" s="156"/>
      <c r="P286" s="156"/>
      <c r="Q286" s="156"/>
      <c r="R286" s="156"/>
      <c r="S286" s="156"/>
      <c r="T286" s="156"/>
      <c r="U286" s="156"/>
      <c r="V286" s="156"/>
      <c r="W286" s="156"/>
      <c r="X286" s="156"/>
      <c r="Y286" s="156"/>
    </row>
    <row r="287" spans="1:25" x14ac:dyDescent="0.25">
      <c r="A287" s="15"/>
      <c r="B287" s="156" t="s">
        <v>506</v>
      </c>
      <c r="C287" s="156"/>
      <c r="D287" s="156"/>
      <c r="E287" s="156"/>
      <c r="F287" s="156"/>
      <c r="G287" s="156"/>
      <c r="H287" s="156"/>
      <c r="I287" s="156"/>
      <c r="J287" s="156"/>
      <c r="K287" s="156"/>
      <c r="L287" s="156"/>
      <c r="M287" s="156"/>
      <c r="N287" s="156"/>
      <c r="O287" s="156"/>
      <c r="P287" s="156"/>
      <c r="Q287" s="156"/>
      <c r="R287" s="156"/>
      <c r="S287" s="156"/>
      <c r="T287" s="156"/>
      <c r="U287" s="156"/>
      <c r="V287" s="156"/>
      <c r="W287" s="156"/>
      <c r="X287" s="156"/>
      <c r="Y287" s="156"/>
    </row>
    <row r="288" spans="1:25" x14ac:dyDescent="0.25">
      <c r="A288" s="15"/>
      <c r="B288" s="156" t="s">
        <v>447</v>
      </c>
      <c r="C288" s="156"/>
      <c r="D288" s="156"/>
      <c r="E288" s="156"/>
      <c r="F288" s="156"/>
      <c r="G288" s="156"/>
      <c r="H288" s="156"/>
      <c r="I288" s="156"/>
      <c r="J288" s="156"/>
      <c r="K288" s="156"/>
      <c r="L288" s="156"/>
      <c r="M288" s="156"/>
      <c r="N288" s="156"/>
      <c r="O288" s="156"/>
      <c r="P288" s="156"/>
      <c r="Q288" s="156"/>
      <c r="R288" s="156"/>
      <c r="S288" s="156"/>
      <c r="T288" s="156"/>
      <c r="U288" s="156"/>
      <c r="V288" s="156"/>
      <c r="W288" s="156"/>
      <c r="X288" s="156"/>
      <c r="Y288" s="156"/>
    </row>
    <row r="289" spans="1:25" x14ac:dyDescent="0.25">
      <c r="A289" s="15"/>
      <c r="B289" s="156" t="s">
        <v>212</v>
      </c>
      <c r="C289" s="156"/>
      <c r="D289" s="156"/>
      <c r="E289" s="156"/>
      <c r="F289" s="156"/>
      <c r="G289" s="156"/>
      <c r="H289" s="156"/>
      <c r="I289" s="156"/>
      <c r="J289" s="156"/>
      <c r="K289" s="156"/>
      <c r="L289" s="156"/>
      <c r="M289" s="156"/>
      <c r="N289" s="156"/>
      <c r="O289" s="156"/>
      <c r="P289" s="156"/>
      <c r="Q289" s="156"/>
      <c r="R289" s="156"/>
      <c r="S289" s="156"/>
      <c r="T289" s="156"/>
      <c r="U289" s="156"/>
      <c r="V289" s="156"/>
      <c r="W289" s="156"/>
      <c r="X289" s="156"/>
      <c r="Y289" s="156"/>
    </row>
    <row r="290" spans="1:25" ht="15.75" x14ac:dyDescent="0.25">
      <c r="A290" s="15"/>
      <c r="B290" s="52"/>
      <c r="C290" s="52"/>
      <c r="D290" s="52"/>
      <c r="E290" s="52"/>
      <c r="F290" s="52"/>
      <c r="G290" s="52"/>
      <c r="H290" s="52"/>
      <c r="I290" s="52"/>
      <c r="J290" s="52"/>
      <c r="K290" s="52"/>
      <c r="L290" s="52"/>
      <c r="M290" s="52"/>
      <c r="N290" s="52"/>
      <c r="O290" s="52"/>
      <c r="P290" s="52"/>
      <c r="Q290" s="52"/>
      <c r="R290" s="52"/>
      <c r="S290" s="52"/>
      <c r="T290" s="52"/>
      <c r="U290" s="52"/>
      <c r="V290" s="52"/>
      <c r="W290" s="52"/>
      <c r="X290" s="52"/>
      <c r="Y290" s="52"/>
    </row>
    <row r="291" spans="1:25" x14ac:dyDescent="0.25">
      <c r="A291" s="15"/>
      <c r="B291" s="21"/>
      <c r="C291" s="51" t="s">
        <v>449</v>
      </c>
      <c r="D291" s="51"/>
      <c r="E291" s="23"/>
      <c r="F291" s="22"/>
      <c r="G291" s="51" t="s">
        <v>480</v>
      </c>
      <c r="H291" s="51"/>
      <c r="I291" s="23"/>
      <c r="J291" s="22"/>
      <c r="K291" s="51" t="s">
        <v>451</v>
      </c>
      <c r="L291" s="51"/>
      <c r="M291" s="23"/>
      <c r="N291" s="22"/>
      <c r="O291" s="51" t="s">
        <v>452</v>
      </c>
      <c r="P291" s="51"/>
      <c r="Q291" s="23"/>
      <c r="R291" s="22"/>
      <c r="S291" s="51" t="s">
        <v>453</v>
      </c>
      <c r="T291" s="51"/>
      <c r="U291" s="23"/>
      <c r="V291" s="22"/>
      <c r="W291" s="51" t="s">
        <v>454</v>
      </c>
      <c r="X291" s="51"/>
      <c r="Y291" s="23"/>
    </row>
    <row r="292" spans="1:25" x14ac:dyDescent="0.25">
      <c r="A292" s="15"/>
      <c r="B292" s="28" t="s">
        <v>94</v>
      </c>
      <c r="C292" s="68" t="s">
        <v>215</v>
      </c>
      <c r="D292" s="69">
        <v>2674</v>
      </c>
      <c r="E292" s="27"/>
      <c r="F292" s="142"/>
      <c r="G292" s="68" t="s">
        <v>215</v>
      </c>
      <c r="H292" s="69">
        <v>2674</v>
      </c>
      <c r="I292" s="27"/>
      <c r="J292" s="142"/>
      <c r="K292" s="68" t="s">
        <v>215</v>
      </c>
      <c r="L292" s="69">
        <v>50753</v>
      </c>
      <c r="M292" s="27"/>
      <c r="N292" s="142"/>
      <c r="O292" s="68" t="s">
        <v>215</v>
      </c>
      <c r="P292" s="69">
        <v>14685</v>
      </c>
      <c r="Q292" s="27"/>
      <c r="R292" s="142"/>
      <c r="S292" s="68" t="s">
        <v>215</v>
      </c>
      <c r="T292" s="141" t="s">
        <v>509</v>
      </c>
      <c r="U292" s="27" t="s">
        <v>231</v>
      </c>
      <c r="V292" s="142"/>
      <c r="W292" s="68" t="s">
        <v>215</v>
      </c>
      <c r="X292" s="69">
        <v>3234</v>
      </c>
      <c r="Y292" s="27"/>
    </row>
    <row r="293" spans="1:25" x14ac:dyDescent="0.25">
      <c r="A293" s="15"/>
      <c r="B293" s="21" t="s">
        <v>100</v>
      </c>
      <c r="C293" s="30"/>
      <c r="D293" s="57"/>
      <c r="E293" s="30"/>
      <c r="F293" s="143"/>
      <c r="G293" s="30"/>
      <c r="H293" s="57"/>
      <c r="I293" s="30"/>
      <c r="J293" s="143"/>
      <c r="K293" s="30"/>
      <c r="L293" s="57"/>
      <c r="M293" s="30"/>
      <c r="N293" s="143"/>
      <c r="O293" s="30"/>
      <c r="P293" s="57"/>
      <c r="Q293" s="30"/>
      <c r="R293" s="143"/>
      <c r="S293" s="30"/>
      <c r="T293" s="57"/>
      <c r="U293" s="30"/>
      <c r="V293" s="143"/>
      <c r="W293" s="30"/>
      <c r="X293" s="57"/>
      <c r="Y293" s="30"/>
    </row>
    <row r="294" spans="1:25" ht="26.25" x14ac:dyDescent="0.25">
      <c r="A294" s="15"/>
      <c r="B294" s="36" t="s">
        <v>523</v>
      </c>
      <c r="C294" s="41"/>
      <c r="D294" s="54" t="s">
        <v>179</v>
      </c>
      <c r="E294" s="27"/>
      <c r="F294" s="142"/>
      <c r="G294" s="41"/>
      <c r="H294" s="54" t="s">
        <v>538</v>
      </c>
      <c r="I294" s="27" t="s">
        <v>231</v>
      </c>
      <c r="J294" s="142"/>
      <c r="K294" s="41"/>
      <c r="L294" s="54" t="s">
        <v>179</v>
      </c>
      <c r="M294" s="27"/>
      <c r="N294" s="142"/>
      <c r="O294" s="41"/>
      <c r="P294" s="42">
        <v>3204</v>
      </c>
      <c r="Q294" s="27"/>
      <c r="R294" s="142"/>
      <c r="S294" s="41"/>
      <c r="T294" s="54" t="s">
        <v>179</v>
      </c>
      <c r="U294" s="27"/>
      <c r="V294" s="142"/>
      <c r="W294" s="41"/>
      <c r="X294" s="42">
        <v>2936</v>
      </c>
      <c r="Y294" s="27"/>
    </row>
    <row r="295" spans="1:25" ht="26.25" x14ac:dyDescent="0.25">
      <c r="A295" s="15"/>
      <c r="B295" s="147" t="s">
        <v>104</v>
      </c>
      <c r="C295" s="148"/>
      <c r="D295" s="149" t="s">
        <v>179</v>
      </c>
      <c r="E295" s="30"/>
      <c r="F295" s="143"/>
      <c r="G295" s="148"/>
      <c r="H295" s="149" t="s">
        <v>538</v>
      </c>
      <c r="I295" s="30" t="s">
        <v>231</v>
      </c>
      <c r="J295" s="143"/>
      <c r="K295" s="148"/>
      <c r="L295" s="149" t="s">
        <v>179</v>
      </c>
      <c r="M295" s="30"/>
      <c r="N295" s="143"/>
      <c r="O295" s="148"/>
      <c r="P295" s="150">
        <v>3204</v>
      </c>
      <c r="Q295" s="30"/>
      <c r="R295" s="143"/>
      <c r="S295" s="148"/>
      <c r="T295" s="149" t="s">
        <v>179</v>
      </c>
      <c r="U295" s="30"/>
      <c r="V295" s="143"/>
      <c r="W295" s="148"/>
      <c r="X295" s="150">
        <v>2936</v>
      </c>
      <c r="Y295" s="30"/>
    </row>
    <row r="296" spans="1:25" x14ac:dyDescent="0.25">
      <c r="A296" s="15"/>
      <c r="B296" s="28" t="s">
        <v>525</v>
      </c>
      <c r="C296" s="68"/>
      <c r="D296" s="69">
        <v>2674</v>
      </c>
      <c r="E296" s="27"/>
      <c r="F296" s="142"/>
      <c r="G296" s="68"/>
      <c r="H296" s="69">
        <v>2406</v>
      </c>
      <c r="I296" s="27"/>
      <c r="J296" s="142"/>
      <c r="K296" s="68"/>
      <c r="L296" s="69">
        <v>50753</v>
      </c>
      <c r="M296" s="27"/>
      <c r="N296" s="142"/>
      <c r="O296" s="68"/>
      <c r="P296" s="69">
        <v>17889</v>
      </c>
      <c r="Q296" s="27"/>
      <c r="R296" s="142"/>
      <c r="S296" s="68"/>
      <c r="T296" s="141" t="s">
        <v>509</v>
      </c>
      <c r="U296" s="27" t="s">
        <v>231</v>
      </c>
      <c r="V296" s="142"/>
      <c r="W296" s="68"/>
      <c r="X296" s="69">
        <v>6170</v>
      </c>
      <c r="Y296" s="27"/>
    </row>
    <row r="297" spans="1:25" ht="26.25" x14ac:dyDescent="0.25">
      <c r="A297" s="15"/>
      <c r="B297" s="43" t="s">
        <v>534</v>
      </c>
      <c r="C297" s="34"/>
      <c r="D297" s="48" t="s">
        <v>179</v>
      </c>
      <c r="E297" s="30"/>
      <c r="F297" s="143"/>
      <c r="G297" s="34"/>
      <c r="H297" s="48" t="s">
        <v>179</v>
      </c>
      <c r="I297" s="30"/>
      <c r="J297" s="143"/>
      <c r="K297" s="34"/>
      <c r="L297" s="48" t="s">
        <v>179</v>
      </c>
      <c r="M297" s="30"/>
      <c r="N297" s="143"/>
      <c r="O297" s="34"/>
      <c r="P297" s="48" t="s">
        <v>539</v>
      </c>
      <c r="Q297" s="30" t="s">
        <v>231</v>
      </c>
      <c r="R297" s="143"/>
      <c r="S297" s="34"/>
      <c r="T297" s="48" t="s">
        <v>179</v>
      </c>
      <c r="U297" s="30"/>
      <c r="V297" s="143"/>
      <c r="W297" s="34"/>
      <c r="X297" s="48" t="s">
        <v>539</v>
      </c>
      <c r="Y297" s="30" t="s">
        <v>231</v>
      </c>
    </row>
    <row r="298" spans="1:25" ht="15.75" thickBot="1" x14ac:dyDescent="0.3">
      <c r="A298" s="15"/>
      <c r="B298" s="28" t="s">
        <v>527</v>
      </c>
      <c r="C298" s="37" t="s">
        <v>215</v>
      </c>
      <c r="D298" s="38">
        <v>2674</v>
      </c>
      <c r="E298" s="27"/>
      <c r="F298" s="142"/>
      <c r="G298" s="37" t="s">
        <v>215</v>
      </c>
      <c r="H298" s="38">
        <v>2406</v>
      </c>
      <c r="I298" s="27"/>
      <c r="J298" s="142"/>
      <c r="K298" s="37" t="s">
        <v>215</v>
      </c>
      <c r="L298" s="38">
        <v>50753</v>
      </c>
      <c r="M298" s="27"/>
      <c r="N298" s="142"/>
      <c r="O298" s="37" t="s">
        <v>215</v>
      </c>
      <c r="P298" s="38">
        <v>17502</v>
      </c>
      <c r="Q298" s="27"/>
      <c r="R298" s="142"/>
      <c r="S298" s="37" t="s">
        <v>215</v>
      </c>
      <c r="T298" s="49" t="s">
        <v>509</v>
      </c>
      <c r="U298" s="27" t="s">
        <v>231</v>
      </c>
      <c r="V298" s="142"/>
      <c r="W298" s="37" t="s">
        <v>215</v>
      </c>
      <c r="X298" s="38">
        <v>5783</v>
      </c>
      <c r="Y298" s="27"/>
    </row>
    <row r="299" spans="1:25" ht="15.75" thickTop="1" x14ac:dyDescent="0.25">
      <c r="A299" s="15"/>
      <c r="B299" s="151"/>
    </row>
    <row r="300" spans="1:25" x14ac:dyDescent="0.25">
      <c r="A300" s="15"/>
      <c r="B300" s="152"/>
    </row>
    <row r="301" spans="1:25" ht="140.25" x14ac:dyDescent="0.25">
      <c r="A301" s="15"/>
      <c r="B301" s="153">
        <v>-1</v>
      </c>
      <c r="C301" s="14" t="s">
        <v>528</v>
      </c>
    </row>
    <row r="302" spans="1:25" x14ac:dyDescent="0.25">
      <c r="A302" s="15"/>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row>
    <row r="303" spans="1:25" x14ac:dyDescent="0.25">
      <c r="A303" s="15"/>
      <c r="B303" s="156" t="s">
        <v>444</v>
      </c>
      <c r="C303" s="156"/>
      <c r="D303" s="156"/>
      <c r="E303" s="156"/>
      <c r="F303" s="156"/>
      <c r="G303" s="156"/>
      <c r="H303" s="156"/>
      <c r="I303" s="156"/>
      <c r="J303" s="156"/>
      <c r="K303" s="156"/>
      <c r="L303" s="156"/>
      <c r="M303" s="156"/>
      <c r="N303" s="156"/>
      <c r="O303" s="156"/>
      <c r="P303" s="156"/>
      <c r="Q303" s="156"/>
      <c r="R303" s="156"/>
      <c r="S303" s="156"/>
      <c r="T303" s="156"/>
      <c r="U303" s="156"/>
      <c r="V303" s="156"/>
      <c r="W303" s="156"/>
      <c r="X303" s="156"/>
      <c r="Y303" s="156"/>
    </row>
    <row r="304" spans="1:25" x14ac:dyDescent="0.25">
      <c r="A304" s="15"/>
      <c r="B304" s="156" t="s">
        <v>529</v>
      </c>
      <c r="C304" s="156"/>
      <c r="D304" s="156"/>
      <c r="E304" s="156"/>
      <c r="F304" s="156"/>
      <c r="G304" s="156"/>
      <c r="H304" s="156"/>
      <c r="I304" s="156"/>
      <c r="J304" s="156"/>
      <c r="K304" s="156"/>
      <c r="L304" s="156"/>
      <c r="M304" s="156"/>
      <c r="N304" s="156"/>
      <c r="O304" s="156"/>
      <c r="P304" s="156"/>
      <c r="Q304" s="156"/>
      <c r="R304" s="156"/>
      <c r="S304" s="156"/>
      <c r="T304" s="156"/>
      <c r="U304" s="156"/>
      <c r="V304" s="156"/>
      <c r="W304" s="156"/>
      <c r="X304" s="156"/>
      <c r="Y304" s="156"/>
    </row>
    <row r="305" spans="1:25" x14ac:dyDescent="0.25">
      <c r="A305" s="15"/>
      <c r="B305" s="156" t="s">
        <v>513</v>
      </c>
      <c r="C305" s="156"/>
      <c r="D305" s="156"/>
      <c r="E305" s="156"/>
      <c r="F305" s="156"/>
      <c r="G305" s="156"/>
      <c r="H305" s="156"/>
      <c r="I305" s="156"/>
      <c r="J305" s="156"/>
      <c r="K305" s="156"/>
      <c r="L305" s="156"/>
      <c r="M305" s="156"/>
      <c r="N305" s="156"/>
      <c r="O305" s="156"/>
      <c r="P305" s="156"/>
      <c r="Q305" s="156"/>
      <c r="R305" s="156"/>
      <c r="S305" s="156"/>
      <c r="T305" s="156"/>
      <c r="U305" s="156"/>
      <c r="V305" s="156"/>
      <c r="W305" s="156"/>
      <c r="X305" s="156"/>
      <c r="Y305" s="156"/>
    </row>
    <row r="306" spans="1:25" x14ac:dyDescent="0.25">
      <c r="A306" s="15"/>
      <c r="B306" s="156" t="s">
        <v>447</v>
      </c>
      <c r="C306" s="156"/>
      <c r="D306" s="156"/>
      <c r="E306" s="156"/>
      <c r="F306" s="156"/>
      <c r="G306" s="156"/>
      <c r="H306" s="156"/>
      <c r="I306" s="156"/>
      <c r="J306" s="156"/>
      <c r="K306" s="156"/>
      <c r="L306" s="156"/>
      <c r="M306" s="156"/>
      <c r="N306" s="156"/>
      <c r="O306" s="156"/>
      <c r="P306" s="156"/>
      <c r="Q306" s="156"/>
      <c r="R306" s="156"/>
      <c r="S306" s="156"/>
      <c r="T306" s="156"/>
      <c r="U306" s="156"/>
      <c r="V306" s="156"/>
      <c r="W306" s="156"/>
      <c r="X306" s="156"/>
      <c r="Y306" s="156"/>
    </row>
    <row r="307" spans="1:25" x14ac:dyDescent="0.25">
      <c r="A307" s="15"/>
      <c r="B307" s="156" t="s">
        <v>212</v>
      </c>
      <c r="C307" s="156"/>
      <c r="D307" s="156"/>
      <c r="E307" s="156"/>
      <c r="F307" s="156"/>
      <c r="G307" s="156"/>
      <c r="H307" s="156"/>
      <c r="I307" s="156"/>
      <c r="J307" s="156"/>
      <c r="K307" s="156"/>
      <c r="L307" s="156"/>
      <c r="M307" s="156"/>
      <c r="N307" s="156"/>
      <c r="O307" s="156"/>
      <c r="P307" s="156"/>
      <c r="Q307" s="156"/>
      <c r="R307" s="156"/>
      <c r="S307" s="156"/>
      <c r="T307" s="156"/>
      <c r="U307" s="156"/>
      <c r="V307" s="156"/>
      <c r="W307" s="156"/>
      <c r="X307" s="156"/>
      <c r="Y307" s="156"/>
    </row>
    <row r="308" spans="1:25" ht="15.75" x14ac:dyDescent="0.25">
      <c r="A308" s="15"/>
      <c r="B308" s="52"/>
      <c r="C308" s="52"/>
      <c r="D308" s="52"/>
      <c r="E308" s="52"/>
      <c r="F308" s="52"/>
      <c r="G308" s="52"/>
      <c r="H308" s="52"/>
      <c r="I308" s="52"/>
      <c r="J308" s="52"/>
      <c r="K308" s="52"/>
      <c r="L308" s="52"/>
      <c r="M308" s="52"/>
      <c r="N308" s="52"/>
      <c r="O308" s="52"/>
      <c r="P308" s="52"/>
      <c r="Q308" s="52"/>
      <c r="R308" s="52"/>
      <c r="S308" s="52"/>
      <c r="T308" s="52"/>
      <c r="U308" s="52"/>
      <c r="V308" s="52"/>
      <c r="W308" s="52"/>
      <c r="X308" s="52"/>
      <c r="Y308" s="52"/>
    </row>
    <row r="309" spans="1:25" x14ac:dyDescent="0.25">
      <c r="A309" s="15"/>
      <c r="B309" s="21"/>
      <c r="C309" s="51" t="s">
        <v>449</v>
      </c>
      <c r="D309" s="51"/>
      <c r="E309" s="23"/>
      <c r="F309" s="22"/>
      <c r="G309" s="51" t="s">
        <v>480</v>
      </c>
      <c r="H309" s="51"/>
      <c r="I309" s="23"/>
      <c r="J309" s="22"/>
      <c r="K309" s="51" t="s">
        <v>451</v>
      </c>
      <c r="L309" s="51"/>
      <c r="M309" s="23"/>
      <c r="N309" s="22"/>
      <c r="O309" s="51" t="s">
        <v>452</v>
      </c>
      <c r="P309" s="51"/>
      <c r="Q309" s="23"/>
      <c r="R309" s="22"/>
      <c r="S309" s="51" t="s">
        <v>453</v>
      </c>
      <c r="T309" s="51"/>
      <c r="U309" s="23"/>
      <c r="V309" s="22"/>
      <c r="W309" s="51" t="s">
        <v>454</v>
      </c>
      <c r="X309" s="51"/>
      <c r="Y309" s="23"/>
    </row>
    <row r="310" spans="1:25" x14ac:dyDescent="0.25">
      <c r="A310" s="15"/>
      <c r="B310" s="28" t="s">
        <v>94</v>
      </c>
      <c r="C310" s="68" t="s">
        <v>215</v>
      </c>
      <c r="D310" s="141">
        <v>153</v>
      </c>
      <c r="E310" s="27"/>
      <c r="F310" s="142"/>
      <c r="G310" s="68" t="s">
        <v>215</v>
      </c>
      <c r="H310" s="141">
        <v>153</v>
      </c>
      <c r="I310" s="27"/>
      <c r="J310" s="142"/>
      <c r="K310" s="68" t="s">
        <v>215</v>
      </c>
      <c r="L310" s="69">
        <v>16992</v>
      </c>
      <c r="M310" s="27"/>
      <c r="N310" s="142"/>
      <c r="O310" s="68" t="s">
        <v>215</v>
      </c>
      <c r="P310" s="69">
        <v>17480</v>
      </c>
      <c r="Q310" s="27"/>
      <c r="R310" s="142"/>
      <c r="S310" s="68" t="s">
        <v>215</v>
      </c>
      <c r="T310" s="141" t="s">
        <v>516</v>
      </c>
      <c r="U310" s="27" t="s">
        <v>231</v>
      </c>
      <c r="V310" s="142"/>
      <c r="W310" s="68" t="s">
        <v>215</v>
      </c>
      <c r="X310" s="141">
        <v>81</v>
      </c>
      <c r="Y310" s="27"/>
    </row>
    <row r="311" spans="1:25" x14ac:dyDescent="0.25">
      <c r="A311" s="15"/>
      <c r="B311" s="21" t="s">
        <v>100</v>
      </c>
      <c r="C311" s="30"/>
      <c r="D311" s="57"/>
      <c r="E311" s="30"/>
      <c r="F311" s="143"/>
      <c r="G311" s="30"/>
      <c r="H311" s="57"/>
      <c r="I311" s="30"/>
      <c r="J311" s="143"/>
      <c r="K311" s="30"/>
      <c r="L311" s="57"/>
      <c r="M311" s="30"/>
      <c r="N311" s="143"/>
      <c r="O311" s="30"/>
      <c r="P311" s="57"/>
      <c r="Q311" s="30"/>
      <c r="R311" s="143"/>
      <c r="S311" s="30"/>
      <c r="T311" s="57"/>
      <c r="U311" s="30"/>
      <c r="V311" s="143"/>
      <c r="W311" s="30"/>
      <c r="X311" s="57"/>
      <c r="Y311" s="30"/>
    </row>
    <row r="312" spans="1:25" ht="26.25" x14ac:dyDescent="0.25">
      <c r="A312" s="15"/>
      <c r="B312" s="36" t="s">
        <v>523</v>
      </c>
      <c r="C312" s="27"/>
      <c r="D312" s="47" t="s">
        <v>179</v>
      </c>
      <c r="E312" s="27"/>
      <c r="F312" s="142"/>
      <c r="G312" s="27"/>
      <c r="H312" s="47" t="s">
        <v>540</v>
      </c>
      <c r="I312" s="27" t="s">
        <v>231</v>
      </c>
      <c r="J312" s="142"/>
      <c r="K312" s="27"/>
      <c r="L312" s="47" t="s">
        <v>179</v>
      </c>
      <c r="M312" s="27"/>
      <c r="N312" s="142"/>
      <c r="O312" s="27"/>
      <c r="P312" s="47" t="s">
        <v>541</v>
      </c>
      <c r="Q312" s="27" t="s">
        <v>231</v>
      </c>
      <c r="R312" s="142"/>
      <c r="S312" s="27"/>
      <c r="T312" s="47" t="s">
        <v>179</v>
      </c>
      <c r="U312" s="27"/>
      <c r="V312" s="142"/>
      <c r="W312" s="27"/>
      <c r="X312" s="47" t="s">
        <v>542</v>
      </c>
      <c r="Y312" s="27" t="s">
        <v>231</v>
      </c>
    </row>
    <row r="313" spans="1:25" ht="26.25" x14ac:dyDescent="0.25">
      <c r="A313" s="15"/>
      <c r="B313" s="43" t="s">
        <v>543</v>
      </c>
      <c r="C313" s="30"/>
      <c r="D313" s="57" t="s">
        <v>179</v>
      </c>
      <c r="E313" s="30"/>
      <c r="F313" s="143"/>
      <c r="G313" s="30"/>
      <c r="H313" s="57">
        <v>837</v>
      </c>
      <c r="I313" s="30"/>
      <c r="J313" s="143"/>
      <c r="K313" s="30"/>
      <c r="L313" s="57" t="s">
        <v>179</v>
      </c>
      <c r="M313" s="30"/>
      <c r="N313" s="143"/>
      <c r="O313" s="30"/>
      <c r="P313" s="57" t="s">
        <v>179</v>
      </c>
      <c r="Q313" s="30"/>
      <c r="R313" s="143"/>
      <c r="S313" s="30"/>
      <c r="T313" s="57" t="s">
        <v>179</v>
      </c>
      <c r="U313" s="30"/>
      <c r="V313" s="143"/>
      <c r="W313" s="30"/>
      <c r="X313" s="57">
        <v>837</v>
      </c>
      <c r="Y313" s="30"/>
    </row>
    <row r="314" spans="1:25" ht="26.25" x14ac:dyDescent="0.25">
      <c r="A314" s="15"/>
      <c r="B314" s="36" t="s">
        <v>544</v>
      </c>
      <c r="C314" s="41"/>
      <c r="D314" s="54" t="s">
        <v>179</v>
      </c>
      <c r="E314" s="27"/>
      <c r="F314" s="142"/>
      <c r="G314" s="41"/>
      <c r="H314" s="54" t="s">
        <v>545</v>
      </c>
      <c r="I314" s="27" t="s">
        <v>231</v>
      </c>
      <c r="J314" s="142"/>
      <c r="K314" s="41"/>
      <c r="L314" s="54" t="s">
        <v>179</v>
      </c>
      <c r="M314" s="27"/>
      <c r="N314" s="142"/>
      <c r="O314" s="41"/>
      <c r="P314" s="54" t="s">
        <v>179</v>
      </c>
      <c r="Q314" s="27"/>
      <c r="R314" s="142"/>
      <c r="S314" s="41"/>
      <c r="T314" s="54" t="s">
        <v>179</v>
      </c>
      <c r="U314" s="27"/>
      <c r="V314" s="142"/>
      <c r="W314" s="41"/>
      <c r="X314" s="54" t="s">
        <v>545</v>
      </c>
      <c r="Y314" s="27" t="s">
        <v>231</v>
      </c>
    </row>
    <row r="315" spans="1:25" ht="26.25" x14ac:dyDescent="0.25">
      <c r="A315" s="15"/>
      <c r="B315" s="147" t="s">
        <v>104</v>
      </c>
      <c r="C315" s="148"/>
      <c r="D315" s="149" t="s">
        <v>179</v>
      </c>
      <c r="E315" s="30"/>
      <c r="F315" s="143"/>
      <c r="G315" s="148"/>
      <c r="H315" s="149">
        <v>610</v>
      </c>
      <c r="I315" s="30"/>
      <c r="J315" s="143"/>
      <c r="K315" s="148"/>
      <c r="L315" s="149" t="s">
        <v>179</v>
      </c>
      <c r="M315" s="30"/>
      <c r="N315" s="143"/>
      <c r="O315" s="148"/>
      <c r="P315" s="149" t="s">
        <v>541</v>
      </c>
      <c r="Q315" s="30" t="s">
        <v>231</v>
      </c>
      <c r="R315" s="143"/>
      <c r="S315" s="148"/>
      <c r="T315" s="149" t="s">
        <v>179</v>
      </c>
      <c r="U315" s="30"/>
      <c r="V315" s="143"/>
      <c r="W315" s="148"/>
      <c r="X315" s="149" t="s">
        <v>546</v>
      </c>
      <c r="Y315" s="30" t="s">
        <v>231</v>
      </c>
    </row>
    <row r="316" spans="1:25" x14ac:dyDescent="0.25">
      <c r="A316" s="15"/>
      <c r="B316" s="28" t="s">
        <v>525</v>
      </c>
      <c r="C316" s="68"/>
      <c r="D316" s="141">
        <v>153</v>
      </c>
      <c r="E316" s="27"/>
      <c r="F316" s="142"/>
      <c r="G316" s="68"/>
      <c r="H316" s="141">
        <v>763</v>
      </c>
      <c r="I316" s="27"/>
      <c r="J316" s="142"/>
      <c r="K316" s="68"/>
      <c r="L316" s="69">
        <v>16992</v>
      </c>
      <c r="M316" s="27"/>
      <c r="N316" s="142"/>
      <c r="O316" s="68"/>
      <c r="P316" s="69">
        <v>4236</v>
      </c>
      <c r="Q316" s="27"/>
      <c r="R316" s="142"/>
      <c r="S316" s="68"/>
      <c r="T316" s="141" t="s">
        <v>516</v>
      </c>
      <c r="U316" s="27" t="s">
        <v>231</v>
      </c>
      <c r="V316" s="142"/>
      <c r="W316" s="68"/>
      <c r="X316" s="141" t="s">
        <v>547</v>
      </c>
      <c r="Y316" s="27" t="s">
        <v>231</v>
      </c>
    </row>
    <row r="317" spans="1:25" ht="26.25" x14ac:dyDescent="0.25">
      <c r="A317" s="15"/>
      <c r="B317" s="43" t="s">
        <v>534</v>
      </c>
      <c r="C317" s="34"/>
      <c r="D317" s="48" t="s">
        <v>179</v>
      </c>
      <c r="E317" s="30"/>
      <c r="F317" s="143"/>
      <c r="G317" s="34"/>
      <c r="H317" s="48" t="s">
        <v>179</v>
      </c>
      <c r="I317" s="30"/>
      <c r="J317" s="143"/>
      <c r="K317" s="34"/>
      <c r="L317" s="48" t="s">
        <v>179</v>
      </c>
      <c r="M317" s="30"/>
      <c r="N317" s="143"/>
      <c r="O317" s="34"/>
      <c r="P317" s="48" t="s">
        <v>548</v>
      </c>
      <c r="Q317" s="30" t="s">
        <v>231</v>
      </c>
      <c r="R317" s="143"/>
      <c r="S317" s="34"/>
      <c r="T317" s="48" t="s">
        <v>179</v>
      </c>
      <c r="U317" s="30"/>
      <c r="V317" s="143"/>
      <c r="W317" s="34"/>
      <c r="X317" s="48" t="s">
        <v>548</v>
      </c>
      <c r="Y317" s="30" t="s">
        <v>231</v>
      </c>
    </row>
    <row r="318" spans="1:25" ht="15.75" thickBot="1" x14ac:dyDescent="0.3">
      <c r="A318" s="15"/>
      <c r="B318" s="28" t="s">
        <v>527</v>
      </c>
      <c r="C318" s="37" t="s">
        <v>215</v>
      </c>
      <c r="D318" s="49">
        <v>153</v>
      </c>
      <c r="E318" s="27"/>
      <c r="F318" s="142"/>
      <c r="G318" s="37" t="s">
        <v>215</v>
      </c>
      <c r="H318" s="49">
        <v>763</v>
      </c>
      <c r="I318" s="27"/>
      <c r="J318" s="142"/>
      <c r="K318" s="37" t="s">
        <v>215</v>
      </c>
      <c r="L318" s="38">
        <v>16992</v>
      </c>
      <c r="M318" s="27"/>
      <c r="N318" s="142"/>
      <c r="O318" s="37" t="s">
        <v>215</v>
      </c>
      <c r="P318" s="38">
        <v>4169</v>
      </c>
      <c r="Q318" s="27"/>
      <c r="R318" s="142"/>
      <c r="S318" s="37" t="s">
        <v>215</v>
      </c>
      <c r="T318" s="49" t="s">
        <v>516</v>
      </c>
      <c r="U318" s="27" t="s">
        <v>231</v>
      </c>
      <c r="V318" s="142"/>
      <c r="W318" s="37" t="s">
        <v>215</v>
      </c>
      <c r="X318" s="49" t="s">
        <v>549</v>
      </c>
      <c r="Y318" s="27" t="s">
        <v>231</v>
      </c>
    </row>
    <row r="319" spans="1:25" ht="15.75" thickTop="1" x14ac:dyDescent="0.25">
      <c r="A319" s="15"/>
      <c r="B319" s="87"/>
      <c r="C319" s="87"/>
      <c r="D319" s="87"/>
      <c r="E319" s="87"/>
      <c r="F319" s="87"/>
      <c r="G319" s="87"/>
      <c r="H319" s="87"/>
      <c r="I319" s="87"/>
      <c r="J319" s="87"/>
      <c r="K319" s="87"/>
      <c r="L319" s="87"/>
      <c r="M319" s="87"/>
      <c r="N319" s="87"/>
      <c r="O319" s="87"/>
      <c r="P319" s="87"/>
      <c r="Q319" s="87"/>
      <c r="R319" s="87"/>
      <c r="S319" s="87"/>
      <c r="T319" s="87"/>
      <c r="U319" s="87"/>
      <c r="V319" s="87"/>
      <c r="W319" s="87"/>
      <c r="X319" s="87"/>
      <c r="Y319" s="87"/>
    </row>
    <row r="320" spans="1:25" x14ac:dyDescent="0.25">
      <c r="A320" s="15"/>
      <c r="B320" s="151"/>
    </row>
    <row r="321" spans="1:25" x14ac:dyDescent="0.25">
      <c r="A321" s="15"/>
      <c r="B321" s="152"/>
    </row>
    <row r="322" spans="1:25" ht="140.25" x14ac:dyDescent="0.25">
      <c r="A322" s="15"/>
      <c r="B322" s="153">
        <v>-1</v>
      </c>
      <c r="C322" s="14" t="s">
        <v>528</v>
      </c>
    </row>
    <row r="323" spans="1:25" x14ac:dyDescent="0.25">
      <c r="A323" s="15"/>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row>
    <row r="324" spans="1:25" x14ac:dyDescent="0.25">
      <c r="A324" s="15"/>
      <c r="B324" s="156" t="s">
        <v>444</v>
      </c>
      <c r="C324" s="156"/>
      <c r="D324" s="156"/>
      <c r="E324" s="156"/>
      <c r="F324" s="156"/>
      <c r="G324" s="156"/>
      <c r="H324" s="156"/>
      <c r="I324" s="156"/>
      <c r="J324" s="156"/>
      <c r="K324" s="156"/>
      <c r="L324" s="156"/>
      <c r="M324" s="156"/>
      <c r="N324" s="156"/>
      <c r="O324" s="156"/>
      <c r="P324" s="156"/>
      <c r="Q324" s="156"/>
      <c r="R324" s="156"/>
      <c r="S324" s="156"/>
      <c r="T324" s="156"/>
      <c r="U324" s="156"/>
      <c r="V324" s="156"/>
      <c r="W324" s="156"/>
      <c r="X324" s="156"/>
      <c r="Y324" s="156"/>
    </row>
    <row r="325" spans="1:25" x14ac:dyDescent="0.25">
      <c r="A325" s="15"/>
      <c r="B325" s="156" t="s">
        <v>550</v>
      </c>
      <c r="C325" s="156"/>
      <c r="D325" s="156"/>
      <c r="E325" s="156"/>
      <c r="F325" s="156"/>
      <c r="G325" s="156"/>
      <c r="H325" s="156"/>
      <c r="I325" s="156"/>
      <c r="J325" s="156"/>
      <c r="K325" s="156"/>
      <c r="L325" s="156"/>
      <c r="M325" s="156"/>
      <c r="N325" s="156"/>
      <c r="O325" s="156"/>
      <c r="P325" s="156"/>
      <c r="Q325" s="156"/>
      <c r="R325" s="156"/>
      <c r="S325" s="156"/>
      <c r="T325" s="156"/>
      <c r="U325" s="156"/>
      <c r="V325" s="156"/>
      <c r="W325" s="156"/>
      <c r="X325" s="156"/>
      <c r="Y325" s="156"/>
    </row>
    <row r="326" spans="1:25" x14ac:dyDescent="0.25">
      <c r="A326" s="15"/>
      <c r="B326" s="156" t="s">
        <v>268</v>
      </c>
      <c r="C326" s="156"/>
      <c r="D326" s="156"/>
      <c r="E326" s="156"/>
      <c r="F326" s="156"/>
      <c r="G326" s="156"/>
      <c r="H326" s="156"/>
      <c r="I326" s="156"/>
      <c r="J326" s="156"/>
      <c r="K326" s="156"/>
      <c r="L326" s="156"/>
      <c r="M326" s="156"/>
      <c r="N326" s="156"/>
      <c r="O326" s="156"/>
      <c r="P326" s="156"/>
      <c r="Q326" s="156"/>
      <c r="R326" s="156"/>
      <c r="S326" s="156"/>
      <c r="T326" s="156"/>
      <c r="U326" s="156"/>
      <c r="V326" s="156"/>
      <c r="W326" s="156"/>
      <c r="X326" s="156"/>
      <c r="Y326" s="156"/>
    </row>
    <row r="327" spans="1:25" x14ac:dyDescent="0.25">
      <c r="A327" s="15"/>
      <c r="B327" s="156" t="s">
        <v>447</v>
      </c>
      <c r="C327" s="156"/>
      <c r="D327" s="156"/>
      <c r="E327" s="156"/>
      <c r="F327" s="156"/>
      <c r="G327" s="156"/>
      <c r="H327" s="156"/>
      <c r="I327" s="156"/>
      <c r="J327" s="156"/>
      <c r="K327" s="156"/>
      <c r="L327" s="156"/>
      <c r="M327" s="156"/>
      <c r="N327" s="156"/>
      <c r="O327" s="156"/>
      <c r="P327" s="156"/>
      <c r="Q327" s="156"/>
      <c r="R327" s="156"/>
      <c r="S327" s="156"/>
      <c r="T327" s="156"/>
      <c r="U327" s="156"/>
      <c r="V327" s="156"/>
      <c r="W327" s="156"/>
      <c r="X327" s="156"/>
      <c r="Y327" s="156"/>
    </row>
    <row r="328" spans="1:25" x14ac:dyDescent="0.25">
      <c r="A328" s="15"/>
      <c r="B328" s="156" t="s">
        <v>212</v>
      </c>
      <c r="C328" s="156"/>
      <c r="D328" s="156"/>
      <c r="E328" s="156"/>
      <c r="F328" s="156"/>
      <c r="G328" s="156"/>
      <c r="H328" s="156"/>
      <c r="I328" s="156"/>
      <c r="J328" s="156"/>
      <c r="K328" s="156"/>
      <c r="L328" s="156"/>
      <c r="M328" s="156"/>
      <c r="N328" s="156"/>
      <c r="O328" s="156"/>
      <c r="P328" s="156"/>
      <c r="Q328" s="156"/>
      <c r="R328" s="156"/>
      <c r="S328" s="156"/>
      <c r="T328" s="156"/>
      <c r="U328" s="156"/>
      <c r="V328" s="156"/>
      <c r="W328" s="156"/>
      <c r="X328" s="156"/>
      <c r="Y328" s="156"/>
    </row>
    <row r="329" spans="1:25" ht="15.75" x14ac:dyDescent="0.25">
      <c r="A329" s="15"/>
      <c r="B329" s="52"/>
      <c r="C329" s="52"/>
      <c r="D329" s="52"/>
      <c r="E329" s="52"/>
      <c r="F329" s="52"/>
      <c r="G329" s="52"/>
      <c r="H329" s="52"/>
      <c r="I329" s="52"/>
      <c r="J329" s="52"/>
      <c r="K329" s="52"/>
      <c r="L329" s="52"/>
      <c r="M329" s="52"/>
      <c r="N329" s="52"/>
      <c r="O329" s="52"/>
      <c r="P329" s="52"/>
      <c r="Q329" s="52"/>
      <c r="R329" s="52"/>
      <c r="S329" s="52"/>
      <c r="T329" s="52"/>
      <c r="U329" s="52"/>
      <c r="V329" s="52"/>
      <c r="W329" s="52"/>
      <c r="X329" s="52"/>
      <c r="Y329" s="52"/>
    </row>
    <row r="330" spans="1:25" x14ac:dyDescent="0.25">
      <c r="A330" s="15"/>
      <c r="B330" s="21"/>
      <c r="C330" s="51" t="s">
        <v>449</v>
      </c>
      <c r="D330" s="51"/>
      <c r="E330" s="23"/>
      <c r="F330" s="22"/>
      <c r="G330" s="51" t="s">
        <v>480</v>
      </c>
      <c r="H330" s="51"/>
      <c r="I330" s="23"/>
      <c r="J330" s="22"/>
      <c r="K330" s="51" t="s">
        <v>451</v>
      </c>
      <c r="L330" s="51"/>
      <c r="M330" s="23"/>
      <c r="N330" s="22"/>
      <c r="O330" s="51" t="s">
        <v>452</v>
      </c>
      <c r="P330" s="51"/>
      <c r="Q330" s="23"/>
      <c r="R330" s="22"/>
      <c r="S330" s="51" t="s">
        <v>453</v>
      </c>
      <c r="T330" s="51"/>
      <c r="U330" s="23"/>
      <c r="V330" s="22"/>
      <c r="W330" s="51" t="s">
        <v>454</v>
      </c>
      <c r="X330" s="51"/>
      <c r="Y330" s="23"/>
    </row>
    <row r="331" spans="1:25" ht="26.25" x14ac:dyDescent="0.25">
      <c r="A331" s="15"/>
      <c r="B331" s="28" t="s">
        <v>551</v>
      </c>
      <c r="C331" s="144" t="s">
        <v>215</v>
      </c>
      <c r="D331" s="145" t="s">
        <v>179</v>
      </c>
      <c r="E331" s="27"/>
      <c r="F331" s="142"/>
      <c r="G331" s="144" t="s">
        <v>215</v>
      </c>
      <c r="H331" s="145" t="s">
        <v>552</v>
      </c>
      <c r="I331" s="27" t="s">
        <v>231</v>
      </c>
      <c r="J331" s="142"/>
      <c r="K331" s="144" t="s">
        <v>215</v>
      </c>
      <c r="L331" s="146">
        <v>35993</v>
      </c>
      <c r="M331" s="27"/>
      <c r="N331" s="142"/>
      <c r="O331" s="144" t="s">
        <v>215</v>
      </c>
      <c r="P331" s="145" t="s">
        <v>553</v>
      </c>
      <c r="Q331" s="27" t="s">
        <v>231</v>
      </c>
      <c r="R331" s="142"/>
      <c r="S331" s="144" t="s">
        <v>215</v>
      </c>
      <c r="T331" s="145" t="s">
        <v>179</v>
      </c>
      <c r="U331" s="27"/>
      <c r="V331" s="142"/>
      <c r="W331" s="144" t="s">
        <v>215</v>
      </c>
      <c r="X331" s="145" t="s">
        <v>554</v>
      </c>
      <c r="Y331" s="27" t="s">
        <v>231</v>
      </c>
    </row>
    <row r="332" spans="1:25" ht="26.25" x14ac:dyDescent="0.25">
      <c r="A332" s="15"/>
      <c r="B332" s="21" t="s">
        <v>555</v>
      </c>
      <c r="C332" s="55"/>
      <c r="D332" s="59"/>
      <c r="E332" s="30"/>
      <c r="F332" s="143"/>
      <c r="G332" s="55"/>
      <c r="H332" s="59"/>
      <c r="I332" s="30"/>
      <c r="J332" s="143"/>
      <c r="K332" s="55"/>
      <c r="L332" s="59"/>
      <c r="M332" s="30"/>
      <c r="N332" s="143"/>
      <c r="O332" s="55"/>
      <c r="P332" s="59"/>
      <c r="Q332" s="30"/>
      <c r="R332" s="143"/>
      <c r="S332" s="55"/>
      <c r="T332" s="59"/>
      <c r="U332" s="30"/>
      <c r="V332" s="143"/>
      <c r="W332" s="55"/>
      <c r="X332" s="59"/>
      <c r="Y332" s="30"/>
    </row>
    <row r="333" spans="1:25" x14ac:dyDescent="0.25">
      <c r="A333" s="15"/>
      <c r="B333" s="32" t="s">
        <v>556</v>
      </c>
      <c r="C333" s="27"/>
      <c r="D333" s="47" t="s">
        <v>179</v>
      </c>
      <c r="E333" s="27"/>
      <c r="F333" s="142"/>
      <c r="G333" s="27"/>
      <c r="H333" s="33">
        <v>15800</v>
      </c>
      <c r="I333" s="27"/>
      <c r="J333" s="142"/>
      <c r="K333" s="27"/>
      <c r="L333" s="47" t="s">
        <v>179</v>
      </c>
      <c r="M333" s="27"/>
      <c r="N333" s="142"/>
      <c r="O333" s="27"/>
      <c r="P333" s="47" t="s">
        <v>179</v>
      </c>
      <c r="Q333" s="27"/>
      <c r="R333" s="142"/>
      <c r="S333" s="27"/>
      <c r="T333" s="47" t="s">
        <v>557</v>
      </c>
      <c r="U333" s="27" t="s">
        <v>231</v>
      </c>
      <c r="V333" s="142"/>
      <c r="W333" s="27"/>
      <c r="X333" s="47" t="s">
        <v>179</v>
      </c>
      <c r="Y333" s="27"/>
    </row>
    <row r="334" spans="1:25" ht="26.25" x14ac:dyDescent="0.25">
      <c r="A334" s="15"/>
      <c r="B334" s="32" t="s">
        <v>149</v>
      </c>
      <c r="C334" s="27"/>
      <c r="D334" s="47" t="s">
        <v>179</v>
      </c>
      <c r="E334" s="27"/>
      <c r="F334" s="142"/>
      <c r="G334" s="27"/>
      <c r="H334" s="47" t="s">
        <v>558</v>
      </c>
      <c r="I334" s="27" t="s">
        <v>231</v>
      </c>
      <c r="J334" s="142"/>
      <c r="K334" s="27"/>
      <c r="L334" s="47" t="s">
        <v>559</v>
      </c>
      <c r="M334" s="27" t="s">
        <v>231</v>
      </c>
      <c r="N334" s="142"/>
      <c r="O334" s="27"/>
      <c r="P334" s="47" t="s">
        <v>560</v>
      </c>
      <c r="Q334" s="27" t="s">
        <v>231</v>
      </c>
      <c r="R334" s="142"/>
      <c r="S334" s="27"/>
      <c r="T334" s="47" t="s">
        <v>179</v>
      </c>
      <c r="U334" s="27"/>
      <c r="V334" s="142"/>
      <c r="W334" s="27"/>
      <c r="X334" s="47" t="s">
        <v>561</v>
      </c>
      <c r="Y334" s="27" t="s">
        <v>231</v>
      </c>
    </row>
    <row r="335" spans="1:25" ht="26.25" x14ac:dyDescent="0.25">
      <c r="A335" s="15"/>
      <c r="B335" s="29" t="s">
        <v>150</v>
      </c>
      <c r="C335" s="34"/>
      <c r="D335" s="48" t="s">
        <v>179</v>
      </c>
      <c r="E335" s="30"/>
      <c r="F335" s="143"/>
      <c r="G335" s="34"/>
      <c r="H335" s="48" t="s">
        <v>562</v>
      </c>
      <c r="I335" s="30" t="s">
        <v>231</v>
      </c>
      <c r="J335" s="143"/>
      <c r="K335" s="34"/>
      <c r="L335" s="48" t="s">
        <v>563</v>
      </c>
      <c r="M335" s="30" t="s">
        <v>231</v>
      </c>
      <c r="N335" s="143"/>
      <c r="O335" s="34"/>
      <c r="P335" s="48" t="s">
        <v>179</v>
      </c>
      <c r="Q335" s="30"/>
      <c r="R335" s="143"/>
      <c r="S335" s="34"/>
      <c r="T335" s="48" t="s">
        <v>179</v>
      </c>
      <c r="U335" s="30"/>
      <c r="V335" s="143"/>
      <c r="W335" s="34"/>
      <c r="X335" s="48" t="s">
        <v>564</v>
      </c>
      <c r="Y335" s="30" t="s">
        <v>231</v>
      </c>
    </row>
    <row r="336" spans="1:25" ht="26.25" x14ac:dyDescent="0.25">
      <c r="A336" s="15"/>
      <c r="B336" s="36" t="s">
        <v>565</v>
      </c>
      <c r="C336" s="144"/>
      <c r="D336" s="145" t="s">
        <v>179</v>
      </c>
      <c r="E336" s="27"/>
      <c r="F336" s="142"/>
      <c r="G336" s="144"/>
      <c r="H336" s="146">
        <v>14222</v>
      </c>
      <c r="I336" s="27"/>
      <c r="J336" s="142"/>
      <c r="K336" s="144"/>
      <c r="L336" s="145" t="s">
        <v>566</v>
      </c>
      <c r="M336" s="27" t="s">
        <v>231</v>
      </c>
      <c r="N336" s="142"/>
      <c r="O336" s="144"/>
      <c r="P336" s="145" t="s">
        <v>560</v>
      </c>
      <c r="Q336" s="27" t="s">
        <v>231</v>
      </c>
      <c r="R336" s="142"/>
      <c r="S336" s="144"/>
      <c r="T336" s="145" t="s">
        <v>557</v>
      </c>
      <c r="U336" s="27" t="s">
        <v>231</v>
      </c>
      <c r="V336" s="142"/>
      <c r="W336" s="144"/>
      <c r="X336" s="145" t="s">
        <v>567</v>
      </c>
      <c r="Y336" s="27" t="s">
        <v>231</v>
      </c>
    </row>
    <row r="337" spans="1:25" ht="26.25" x14ac:dyDescent="0.25">
      <c r="A337" s="15"/>
      <c r="B337" s="21" t="s">
        <v>568</v>
      </c>
      <c r="C337" s="55"/>
      <c r="D337" s="59"/>
      <c r="E337" s="30"/>
      <c r="F337" s="143"/>
      <c r="G337" s="55"/>
      <c r="H337" s="59"/>
      <c r="I337" s="30"/>
      <c r="J337" s="143"/>
      <c r="K337" s="55"/>
      <c r="L337" s="59"/>
      <c r="M337" s="30"/>
      <c r="N337" s="143"/>
      <c r="O337" s="55"/>
      <c r="P337" s="59"/>
      <c r="Q337" s="30"/>
      <c r="R337" s="143"/>
      <c r="S337" s="55"/>
      <c r="T337" s="59"/>
      <c r="U337" s="30"/>
      <c r="V337" s="143"/>
      <c r="W337" s="55"/>
      <c r="X337" s="59"/>
      <c r="Y337" s="30"/>
    </row>
    <row r="338" spans="1:25" x14ac:dyDescent="0.25">
      <c r="A338" s="15"/>
      <c r="B338" s="32" t="s">
        <v>154</v>
      </c>
      <c r="C338" s="27"/>
      <c r="D338" s="47" t="s">
        <v>179</v>
      </c>
      <c r="E338" s="27"/>
      <c r="F338" s="142"/>
      <c r="G338" s="27"/>
      <c r="H338" s="47" t="s">
        <v>179</v>
      </c>
      <c r="I338" s="27"/>
      <c r="J338" s="142"/>
      <c r="K338" s="27"/>
      <c r="L338" s="33">
        <v>24000</v>
      </c>
      <c r="M338" s="27"/>
      <c r="N338" s="142"/>
      <c r="O338" s="27"/>
      <c r="P338" s="47" t="s">
        <v>179</v>
      </c>
      <c r="Q338" s="27"/>
      <c r="R338" s="142"/>
      <c r="S338" s="27"/>
      <c r="T338" s="47" t="s">
        <v>179</v>
      </c>
      <c r="U338" s="27"/>
      <c r="V338" s="142"/>
      <c r="W338" s="27"/>
      <c r="X338" s="33">
        <v>24000</v>
      </c>
      <c r="Y338" s="27"/>
    </row>
    <row r="339" spans="1:25" x14ac:dyDescent="0.25">
      <c r="A339" s="15"/>
      <c r="B339" s="29" t="s">
        <v>155</v>
      </c>
      <c r="C339" s="30"/>
      <c r="D339" s="57" t="s">
        <v>179</v>
      </c>
      <c r="E339" s="30"/>
      <c r="F339" s="143"/>
      <c r="G339" s="30"/>
      <c r="H339" s="57" t="s">
        <v>179</v>
      </c>
      <c r="I339" s="30"/>
      <c r="J339" s="143"/>
      <c r="K339" s="30"/>
      <c r="L339" s="57" t="s">
        <v>569</v>
      </c>
      <c r="M339" s="30" t="s">
        <v>231</v>
      </c>
      <c r="N339" s="143"/>
      <c r="O339" s="30"/>
      <c r="P339" s="57" t="s">
        <v>179</v>
      </c>
      <c r="Q339" s="30"/>
      <c r="R339" s="143"/>
      <c r="S339" s="30"/>
      <c r="T339" s="57" t="s">
        <v>179</v>
      </c>
      <c r="U339" s="30"/>
      <c r="V339" s="143"/>
      <c r="W339" s="30"/>
      <c r="X339" s="57" t="s">
        <v>569</v>
      </c>
      <c r="Y339" s="30" t="s">
        <v>231</v>
      </c>
    </row>
    <row r="340" spans="1:25" x14ac:dyDescent="0.25">
      <c r="A340" s="15"/>
      <c r="B340" s="32" t="s">
        <v>156</v>
      </c>
      <c r="C340" s="27"/>
      <c r="D340" s="47" t="s">
        <v>179</v>
      </c>
      <c r="E340" s="27"/>
      <c r="F340" s="142"/>
      <c r="G340" s="27"/>
      <c r="H340" s="47" t="s">
        <v>179</v>
      </c>
      <c r="I340" s="27"/>
      <c r="J340" s="142"/>
      <c r="K340" s="27"/>
      <c r="L340" s="47" t="s">
        <v>570</v>
      </c>
      <c r="M340" s="27" t="s">
        <v>231</v>
      </c>
      <c r="N340" s="142"/>
      <c r="O340" s="27"/>
      <c r="P340" s="47" t="s">
        <v>179</v>
      </c>
      <c r="Q340" s="27"/>
      <c r="R340" s="142"/>
      <c r="S340" s="27"/>
      <c r="T340" s="47" t="s">
        <v>179</v>
      </c>
      <c r="U340" s="27"/>
      <c r="V340" s="142"/>
      <c r="W340" s="27"/>
      <c r="X340" s="47" t="s">
        <v>570</v>
      </c>
      <c r="Y340" s="27" t="s">
        <v>231</v>
      </c>
    </row>
    <row r="341" spans="1:25" x14ac:dyDescent="0.25">
      <c r="A341" s="15"/>
      <c r="B341" s="29" t="s">
        <v>158</v>
      </c>
      <c r="C341" s="30"/>
      <c r="D341" s="57" t="s">
        <v>571</v>
      </c>
      <c r="E341" s="30" t="s">
        <v>231</v>
      </c>
      <c r="F341" s="143"/>
      <c r="G341" s="30"/>
      <c r="H341" s="57" t="s">
        <v>179</v>
      </c>
      <c r="I341" s="30"/>
      <c r="J341" s="143"/>
      <c r="K341" s="30"/>
      <c r="L341" s="57" t="s">
        <v>179</v>
      </c>
      <c r="M341" s="30"/>
      <c r="N341" s="143"/>
      <c r="O341" s="30"/>
      <c r="P341" s="57" t="s">
        <v>179</v>
      </c>
      <c r="Q341" s="30"/>
      <c r="R341" s="143"/>
      <c r="S341" s="30"/>
      <c r="T341" s="57" t="s">
        <v>179</v>
      </c>
      <c r="U341" s="30"/>
      <c r="V341" s="143"/>
      <c r="W341" s="30"/>
      <c r="X341" s="57" t="s">
        <v>571</v>
      </c>
      <c r="Y341" s="30" t="s">
        <v>231</v>
      </c>
    </row>
    <row r="342" spans="1:25" x14ac:dyDescent="0.25">
      <c r="A342" s="15"/>
      <c r="B342" s="32" t="s">
        <v>572</v>
      </c>
      <c r="C342" s="27"/>
      <c r="D342" s="47" t="s">
        <v>179</v>
      </c>
      <c r="E342" s="27"/>
      <c r="F342" s="142"/>
      <c r="G342" s="27"/>
      <c r="H342" s="47" t="s">
        <v>179</v>
      </c>
      <c r="I342" s="27"/>
      <c r="J342" s="142"/>
      <c r="K342" s="27"/>
      <c r="L342" s="47" t="s">
        <v>571</v>
      </c>
      <c r="M342" s="27" t="s">
        <v>231</v>
      </c>
      <c r="N342" s="142"/>
      <c r="O342" s="27"/>
      <c r="P342" s="47" t="s">
        <v>179</v>
      </c>
      <c r="Q342" s="27"/>
      <c r="R342" s="142"/>
      <c r="S342" s="27"/>
      <c r="T342" s="47">
        <v>667</v>
      </c>
      <c r="U342" s="27"/>
      <c r="V342" s="142"/>
      <c r="W342" s="27"/>
      <c r="X342" s="47" t="s">
        <v>179</v>
      </c>
      <c r="Y342" s="27"/>
    </row>
    <row r="343" spans="1:25" x14ac:dyDescent="0.25">
      <c r="A343" s="15"/>
      <c r="B343" s="29" t="s">
        <v>573</v>
      </c>
      <c r="C343" s="30"/>
      <c r="D343" s="57" t="s">
        <v>574</v>
      </c>
      <c r="E343" s="30" t="s">
        <v>231</v>
      </c>
      <c r="F343" s="143"/>
      <c r="G343" s="30"/>
      <c r="H343" s="31">
        <v>1036</v>
      </c>
      <c r="I343" s="30"/>
      <c r="J343" s="143"/>
      <c r="K343" s="30"/>
      <c r="L343" s="57" t="s">
        <v>179</v>
      </c>
      <c r="M343" s="30"/>
      <c r="N343" s="143"/>
      <c r="O343" s="30"/>
      <c r="P343" s="57" t="s">
        <v>179</v>
      </c>
      <c r="Q343" s="30"/>
      <c r="R343" s="143"/>
      <c r="S343" s="30"/>
      <c r="T343" s="57" t="s">
        <v>571</v>
      </c>
      <c r="U343" s="30" t="s">
        <v>231</v>
      </c>
      <c r="V343" s="143"/>
      <c r="W343" s="30"/>
      <c r="X343" s="57" t="s">
        <v>179</v>
      </c>
      <c r="Y343" s="30"/>
    </row>
    <row r="344" spans="1:25" ht="26.25" x14ac:dyDescent="0.25">
      <c r="A344" s="15"/>
      <c r="B344" s="32" t="s">
        <v>159</v>
      </c>
      <c r="C344" s="27"/>
      <c r="D344" s="33">
        <v>1036</v>
      </c>
      <c r="E344" s="27"/>
      <c r="F344" s="142"/>
      <c r="G344" s="27"/>
      <c r="H344" s="47" t="s">
        <v>179</v>
      </c>
      <c r="I344" s="27"/>
      <c r="J344" s="142"/>
      <c r="K344" s="27"/>
      <c r="L344" s="47" t="s">
        <v>179</v>
      </c>
      <c r="M344" s="27"/>
      <c r="N344" s="142"/>
      <c r="O344" s="27"/>
      <c r="P344" s="47" t="s">
        <v>179</v>
      </c>
      <c r="Q344" s="27"/>
      <c r="R344" s="142"/>
      <c r="S344" s="27"/>
      <c r="T344" s="47" t="s">
        <v>179</v>
      </c>
      <c r="U344" s="27"/>
      <c r="V344" s="142"/>
      <c r="W344" s="27"/>
      <c r="X344" s="33">
        <v>1036</v>
      </c>
      <c r="Y344" s="27"/>
    </row>
    <row r="345" spans="1:25" x14ac:dyDescent="0.25">
      <c r="A345" s="15"/>
      <c r="B345" s="29" t="s">
        <v>575</v>
      </c>
      <c r="C345" s="34"/>
      <c r="D345" s="48" t="s">
        <v>179</v>
      </c>
      <c r="E345" s="30"/>
      <c r="F345" s="143"/>
      <c r="G345" s="34"/>
      <c r="H345" s="48" t="s">
        <v>179</v>
      </c>
      <c r="I345" s="30"/>
      <c r="J345" s="143"/>
      <c r="K345" s="34"/>
      <c r="L345" s="48" t="s">
        <v>557</v>
      </c>
      <c r="M345" s="30" t="s">
        <v>231</v>
      </c>
      <c r="N345" s="143"/>
      <c r="O345" s="34"/>
      <c r="P345" s="48" t="s">
        <v>179</v>
      </c>
      <c r="Q345" s="30"/>
      <c r="R345" s="143"/>
      <c r="S345" s="34"/>
      <c r="T345" s="35">
        <v>15800</v>
      </c>
      <c r="U345" s="30"/>
      <c r="V345" s="143"/>
      <c r="W345" s="34"/>
      <c r="X345" s="48" t="s">
        <v>179</v>
      </c>
      <c r="Y345" s="30"/>
    </row>
    <row r="346" spans="1:25" ht="26.25" x14ac:dyDescent="0.25">
      <c r="A346" s="15"/>
      <c r="B346" s="36" t="s">
        <v>576</v>
      </c>
      <c r="C346" s="144"/>
      <c r="D346" s="145" t="s">
        <v>179</v>
      </c>
      <c r="E346" s="27"/>
      <c r="F346" s="142"/>
      <c r="G346" s="144"/>
      <c r="H346" s="146">
        <v>1036</v>
      </c>
      <c r="I346" s="27"/>
      <c r="J346" s="142"/>
      <c r="K346" s="144"/>
      <c r="L346" s="145" t="s">
        <v>577</v>
      </c>
      <c r="M346" s="27" t="s">
        <v>231</v>
      </c>
      <c r="N346" s="142"/>
      <c r="O346" s="144"/>
      <c r="P346" s="145" t="s">
        <v>179</v>
      </c>
      <c r="Q346" s="27"/>
      <c r="R346" s="142"/>
      <c r="S346" s="144"/>
      <c r="T346" s="146">
        <v>15800</v>
      </c>
      <c r="U346" s="27"/>
      <c r="V346" s="142"/>
      <c r="W346" s="144"/>
      <c r="X346" s="145" t="s">
        <v>578</v>
      </c>
      <c r="Y346" s="27" t="s">
        <v>231</v>
      </c>
    </row>
    <row r="347" spans="1:25" x14ac:dyDescent="0.25">
      <c r="A347" s="15"/>
      <c r="B347" s="21" t="s">
        <v>161</v>
      </c>
      <c r="C347" s="148"/>
      <c r="D347" s="149" t="s">
        <v>179</v>
      </c>
      <c r="E347" s="30"/>
      <c r="F347" s="143"/>
      <c r="G347" s="148"/>
      <c r="H347" s="149" t="s">
        <v>179</v>
      </c>
      <c r="I347" s="30"/>
      <c r="J347" s="143"/>
      <c r="K347" s="148"/>
      <c r="L347" s="149" t="s">
        <v>179</v>
      </c>
      <c r="M347" s="30"/>
      <c r="N347" s="143"/>
      <c r="O347" s="148"/>
      <c r="P347" s="149">
        <v>467</v>
      </c>
      <c r="Q347" s="30"/>
      <c r="R347" s="143"/>
      <c r="S347" s="148"/>
      <c r="T347" s="149" t="s">
        <v>179</v>
      </c>
      <c r="U347" s="30"/>
      <c r="V347" s="143"/>
      <c r="W347" s="148"/>
      <c r="X347" s="149">
        <v>467</v>
      </c>
      <c r="Y347" s="30"/>
    </row>
    <row r="348" spans="1:25" ht="26.25" x14ac:dyDescent="0.25">
      <c r="A348" s="15"/>
      <c r="B348" s="32" t="s">
        <v>579</v>
      </c>
      <c r="C348" s="68"/>
      <c r="D348" s="141" t="s">
        <v>179</v>
      </c>
      <c r="E348" s="27"/>
      <c r="F348" s="142"/>
      <c r="G348" s="68"/>
      <c r="H348" s="141">
        <v>116</v>
      </c>
      <c r="I348" s="27"/>
      <c r="J348" s="142"/>
      <c r="K348" s="68"/>
      <c r="L348" s="141" t="s">
        <v>580</v>
      </c>
      <c r="M348" s="27" t="s">
        <v>231</v>
      </c>
      <c r="N348" s="142"/>
      <c r="O348" s="68"/>
      <c r="P348" s="141" t="s">
        <v>581</v>
      </c>
      <c r="Q348" s="27" t="s">
        <v>231</v>
      </c>
      <c r="R348" s="142"/>
      <c r="S348" s="68"/>
      <c r="T348" s="141" t="s">
        <v>179</v>
      </c>
      <c r="U348" s="27"/>
      <c r="V348" s="142"/>
      <c r="W348" s="68"/>
      <c r="X348" s="141" t="s">
        <v>582</v>
      </c>
      <c r="Y348" s="27" t="s">
        <v>231</v>
      </c>
    </row>
    <row r="349" spans="1:25" ht="26.25" x14ac:dyDescent="0.25">
      <c r="A349" s="15"/>
      <c r="B349" s="21" t="s">
        <v>163</v>
      </c>
      <c r="C349" s="34"/>
      <c r="D349" s="48" t="s">
        <v>179</v>
      </c>
      <c r="E349" s="30"/>
      <c r="F349" s="143"/>
      <c r="G349" s="34"/>
      <c r="H349" s="48" t="s">
        <v>179</v>
      </c>
      <c r="I349" s="30"/>
      <c r="J349" s="143"/>
      <c r="K349" s="34"/>
      <c r="L349" s="35">
        <v>11792</v>
      </c>
      <c r="M349" s="30"/>
      <c r="N349" s="143"/>
      <c r="O349" s="34"/>
      <c r="P349" s="35">
        <v>164080</v>
      </c>
      <c r="Q349" s="30"/>
      <c r="R349" s="143"/>
      <c r="S349" s="34"/>
      <c r="T349" s="48" t="s">
        <v>179</v>
      </c>
      <c r="U349" s="30"/>
      <c r="V349" s="143"/>
      <c r="W349" s="34"/>
      <c r="X349" s="35">
        <v>175872</v>
      </c>
      <c r="Y349" s="30"/>
    </row>
    <row r="350" spans="1:25" ht="15.75" thickBot="1" x14ac:dyDescent="0.3">
      <c r="A350" s="15"/>
      <c r="B350" s="28" t="s">
        <v>164</v>
      </c>
      <c r="C350" s="37" t="s">
        <v>215</v>
      </c>
      <c r="D350" s="49" t="s">
        <v>179</v>
      </c>
      <c r="E350" s="27"/>
      <c r="F350" s="142"/>
      <c r="G350" s="37" t="s">
        <v>215</v>
      </c>
      <c r="H350" s="49">
        <v>116</v>
      </c>
      <c r="I350" s="27"/>
      <c r="J350" s="142"/>
      <c r="K350" s="37" t="s">
        <v>215</v>
      </c>
      <c r="L350" s="38">
        <v>2621</v>
      </c>
      <c r="M350" s="27"/>
      <c r="N350" s="142"/>
      <c r="O350" s="37" t="s">
        <v>215</v>
      </c>
      <c r="P350" s="38">
        <v>63154</v>
      </c>
      <c r="Q350" s="27"/>
      <c r="R350" s="142"/>
      <c r="S350" s="37" t="s">
        <v>215</v>
      </c>
      <c r="T350" s="49" t="s">
        <v>179</v>
      </c>
      <c r="U350" s="27"/>
      <c r="V350" s="142"/>
      <c r="W350" s="37" t="s">
        <v>215</v>
      </c>
      <c r="X350" s="38">
        <v>65891</v>
      </c>
      <c r="Y350" s="27"/>
    </row>
    <row r="351" spans="1:25" ht="15.75" thickTop="1" x14ac:dyDescent="0.25">
      <c r="A351" s="15"/>
      <c r="B351" s="151"/>
    </row>
    <row r="352" spans="1:25" x14ac:dyDescent="0.25">
      <c r="A352" s="15"/>
      <c r="B352" s="152"/>
    </row>
    <row r="353" spans="1:25" ht="140.25" x14ac:dyDescent="0.25">
      <c r="A353" s="15"/>
      <c r="B353" s="153">
        <v>-1</v>
      </c>
      <c r="C353" s="14" t="s">
        <v>478</v>
      </c>
    </row>
    <row r="354" spans="1:25" x14ac:dyDescent="0.25">
      <c r="A354" s="15"/>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row>
    <row r="355" spans="1:25" x14ac:dyDescent="0.25">
      <c r="A355" s="15"/>
      <c r="B355" s="156" t="s">
        <v>444</v>
      </c>
      <c r="C355" s="156"/>
      <c r="D355" s="156"/>
      <c r="E355" s="156"/>
      <c r="F355" s="156"/>
      <c r="G355" s="156"/>
      <c r="H355" s="156"/>
      <c r="I355" s="156"/>
      <c r="J355" s="156"/>
      <c r="K355" s="156"/>
      <c r="L355" s="156"/>
      <c r="M355" s="156"/>
      <c r="N355" s="156"/>
      <c r="O355" s="156"/>
      <c r="P355" s="156"/>
      <c r="Q355" s="156"/>
      <c r="R355" s="156"/>
      <c r="S355" s="156"/>
      <c r="T355" s="156"/>
      <c r="U355" s="156"/>
      <c r="V355" s="156"/>
      <c r="W355" s="156"/>
      <c r="X355" s="156"/>
      <c r="Y355" s="156"/>
    </row>
    <row r="356" spans="1:25" x14ac:dyDescent="0.25">
      <c r="A356" s="15"/>
      <c r="B356" s="156" t="s">
        <v>550</v>
      </c>
      <c r="C356" s="156"/>
      <c r="D356" s="156"/>
      <c r="E356" s="156"/>
      <c r="F356" s="156"/>
      <c r="G356" s="156"/>
      <c r="H356" s="156"/>
      <c r="I356" s="156"/>
      <c r="J356" s="156"/>
      <c r="K356" s="156"/>
      <c r="L356" s="156"/>
      <c r="M356" s="156"/>
      <c r="N356" s="156"/>
      <c r="O356" s="156"/>
      <c r="P356" s="156"/>
      <c r="Q356" s="156"/>
      <c r="R356" s="156"/>
      <c r="S356" s="156"/>
      <c r="T356" s="156"/>
      <c r="U356" s="156"/>
      <c r="V356" s="156"/>
      <c r="W356" s="156"/>
      <c r="X356" s="156"/>
      <c r="Y356" s="156"/>
    </row>
    <row r="357" spans="1:25" x14ac:dyDescent="0.25">
      <c r="A357" s="15"/>
      <c r="B357" s="156" t="s">
        <v>513</v>
      </c>
      <c r="C357" s="156"/>
      <c r="D357" s="156"/>
      <c r="E357" s="156"/>
      <c r="F357" s="156"/>
      <c r="G357" s="156"/>
      <c r="H357" s="156"/>
      <c r="I357" s="156"/>
      <c r="J357" s="156"/>
      <c r="K357" s="156"/>
      <c r="L357" s="156"/>
      <c r="M357" s="156"/>
      <c r="N357" s="156"/>
      <c r="O357" s="156"/>
      <c r="P357" s="156"/>
      <c r="Q357" s="156"/>
      <c r="R357" s="156"/>
      <c r="S357" s="156"/>
      <c r="T357" s="156"/>
      <c r="U357" s="156"/>
      <c r="V357" s="156"/>
      <c r="W357" s="156"/>
      <c r="X357" s="156"/>
      <c r="Y357" s="156"/>
    </row>
    <row r="358" spans="1:25" x14ac:dyDescent="0.25">
      <c r="A358" s="15"/>
      <c r="B358" s="156" t="s">
        <v>447</v>
      </c>
      <c r="C358" s="156"/>
      <c r="D358" s="156"/>
      <c r="E358" s="156"/>
      <c r="F358" s="156"/>
      <c r="G358" s="156"/>
      <c r="H358" s="156"/>
      <c r="I358" s="156"/>
      <c r="J358" s="156"/>
      <c r="K358" s="156"/>
      <c r="L358" s="156"/>
      <c r="M358" s="156"/>
      <c r="N358" s="156"/>
      <c r="O358" s="156"/>
      <c r="P358" s="156"/>
      <c r="Q358" s="156"/>
      <c r="R358" s="156"/>
      <c r="S358" s="156"/>
      <c r="T358" s="156"/>
      <c r="U358" s="156"/>
      <c r="V358" s="156"/>
      <c r="W358" s="156"/>
      <c r="X358" s="156"/>
      <c r="Y358" s="156"/>
    </row>
    <row r="359" spans="1:25" x14ac:dyDescent="0.25">
      <c r="A359" s="15"/>
      <c r="B359" s="156" t="s">
        <v>212</v>
      </c>
      <c r="C359" s="156"/>
      <c r="D359" s="156"/>
      <c r="E359" s="156"/>
      <c r="F359" s="156"/>
      <c r="G359" s="156"/>
      <c r="H359" s="156"/>
      <c r="I359" s="156"/>
      <c r="J359" s="156"/>
      <c r="K359" s="156"/>
      <c r="L359" s="156"/>
      <c r="M359" s="156"/>
      <c r="N359" s="156"/>
      <c r="O359" s="156"/>
      <c r="P359" s="156"/>
      <c r="Q359" s="156"/>
      <c r="R359" s="156"/>
      <c r="S359" s="156"/>
      <c r="T359" s="156"/>
      <c r="U359" s="156"/>
      <c r="V359" s="156"/>
      <c r="W359" s="156"/>
      <c r="X359" s="156"/>
      <c r="Y359" s="156"/>
    </row>
    <row r="360" spans="1:25" ht="15.75" x14ac:dyDescent="0.25">
      <c r="A360" s="15"/>
      <c r="B360" s="52"/>
      <c r="C360" s="52"/>
      <c r="D360" s="52"/>
      <c r="E360" s="52"/>
      <c r="F360" s="52"/>
      <c r="G360" s="52"/>
      <c r="H360" s="52"/>
      <c r="I360" s="52"/>
      <c r="J360" s="52"/>
      <c r="K360" s="52"/>
      <c r="L360" s="52"/>
      <c r="M360" s="52"/>
      <c r="N360" s="52"/>
      <c r="O360" s="52"/>
      <c r="P360" s="52"/>
      <c r="Q360" s="52"/>
      <c r="R360" s="52"/>
      <c r="S360" s="52"/>
      <c r="T360" s="52"/>
      <c r="U360" s="52"/>
      <c r="V360" s="52"/>
      <c r="W360" s="52"/>
      <c r="X360" s="52"/>
      <c r="Y360" s="52"/>
    </row>
    <row r="361" spans="1:25" x14ac:dyDescent="0.25">
      <c r="A361" s="15"/>
      <c r="B361" s="24"/>
      <c r="C361" s="51" t="s">
        <v>449</v>
      </c>
      <c r="D361" s="51"/>
      <c r="E361" s="23"/>
      <c r="F361" s="22"/>
      <c r="G361" s="51" t="s">
        <v>480</v>
      </c>
      <c r="H361" s="51"/>
      <c r="I361" s="23"/>
      <c r="J361" s="22"/>
      <c r="K361" s="51" t="s">
        <v>451</v>
      </c>
      <c r="L361" s="51"/>
      <c r="M361" s="23"/>
      <c r="N361" s="22"/>
      <c r="O361" s="51" t="s">
        <v>452</v>
      </c>
      <c r="P361" s="51"/>
      <c r="Q361" s="23"/>
      <c r="R361" s="22"/>
      <c r="S361" s="51" t="s">
        <v>453</v>
      </c>
      <c r="T361" s="51"/>
      <c r="U361" s="23"/>
      <c r="V361" s="22"/>
      <c r="W361" s="51" t="s">
        <v>454</v>
      </c>
      <c r="X361" s="51"/>
      <c r="Y361" s="23"/>
    </row>
    <row r="362" spans="1:25" ht="26.25" x14ac:dyDescent="0.25">
      <c r="A362" s="15"/>
      <c r="B362" s="28" t="s">
        <v>551</v>
      </c>
      <c r="C362" s="144" t="s">
        <v>215</v>
      </c>
      <c r="D362" s="145" t="s">
        <v>179</v>
      </c>
      <c r="E362" s="27"/>
      <c r="F362" s="28"/>
      <c r="G362" s="144" t="s">
        <v>215</v>
      </c>
      <c r="H362" s="146">
        <v>2851</v>
      </c>
      <c r="I362" s="27"/>
      <c r="J362" s="28"/>
      <c r="K362" s="144" t="s">
        <v>215</v>
      </c>
      <c r="L362" s="145" t="s">
        <v>583</v>
      </c>
      <c r="M362" s="27" t="s">
        <v>231</v>
      </c>
      <c r="N362" s="28"/>
      <c r="O362" s="144" t="s">
        <v>215</v>
      </c>
      <c r="P362" s="146">
        <v>56285</v>
      </c>
      <c r="Q362" s="27"/>
      <c r="R362" s="28"/>
      <c r="S362" s="144" t="s">
        <v>215</v>
      </c>
      <c r="T362" s="145" t="s">
        <v>179</v>
      </c>
      <c r="U362" s="27"/>
      <c r="V362" s="28"/>
      <c r="W362" s="144" t="s">
        <v>215</v>
      </c>
      <c r="X362" s="145" t="s">
        <v>584</v>
      </c>
      <c r="Y362" s="27" t="s">
        <v>231</v>
      </c>
    </row>
    <row r="363" spans="1:25" ht="26.25" x14ac:dyDescent="0.25">
      <c r="A363" s="15"/>
      <c r="B363" s="21" t="s">
        <v>555</v>
      </c>
      <c r="C363" s="55"/>
      <c r="D363" s="55"/>
      <c r="E363" s="30"/>
      <c r="F363" s="21"/>
      <c r="G363" s="55"/>
      <c r="H363" s="55"/>
      <c r="I363" s="30"/>
      <c r="J363" s="21"/>
      <c r="K363" s="55"/>
      <c r="L363" s="55"/>
      <c r="M363" s="30"/>
      <c r="N363" s="21"/>
      <c r="O363" s="55"/>
      <c r="P363" s="55"/>
      <c r="Q363" s="30"/>
      <c r="R363" s="21"/>
      <c r="S363" s="55"/>
      <c r="T363" s="55"/>
      <c r="U363" s="30"/>
      <c r="V363" s="21"/>
      <c r="W363" s="55"/>
      <c r="X363" s="55"/>
      <c r="Y363" s="30"/>
    </row>
    <row r="364" spans="1:25" x14ac:dyDescent="0.25">
      <c r="A364" s="15"/>
      <c r="B364" s="32" t="s">
        <v>585</v>
      </c>
      <c r="C364" s="27"/>
      <c r="D364" s="47" t="s">
        <v>179</v>
      </c>
      <c r="E364" s="27"/>
      <c r="F364" s="28"/>
      <c r="G364" s="27"/>
      <c r="H364" s="33">
        <v>80705</v>
      </c>
      <c r="I364" s="27"/>
      <c r="J364" s="28"/>
      <c r="K364" s="27"/>
      <c r="L364" s="47" t="s">
        <v>179</v>
      </c>
      <c r="M364" s="27"/>
      <c r="N364" s="28"/>
      <c r="O364" s="27"/>
      <c r="P364" s="47" t="s">
        <v>179</v>
      </c>
      <c r="Q364" s="27"/>
      <c r="R364" s="28"/>
      <c r="S364" s="27"/>
      <c r="T364" s="47" t="s">
        <v>586</v>
      </c>
      <c r="U364" s="27" t="s">
        <v>231</v>
      </c>
      <c r="V364" s="28"/>
      <c r="W364" s="27"/>
      <c r="X364" s="47" t="s">
        <v>179</v>
      </c>
      <c r="Y364" s="27"/>
    </row>
    <row r="365" spans="1:25" ht="26.25" x14ac:dyDescent="0.25">
      <c r="A365" s="15"/>
      <c r="B365" s="29" t="s">
        <v>149</v>
      </c>
      <c r="C365" s="30"/>
      <c r="D365" s="57" t="s">
        <v>179</v>
      </c>
      <c r="E365" s="30"/>
      <c r="F365" s="21"/>
      <c r="G365" s="30"/>
      <c r="H365" s="57" t="s">
        <v>179</v>
      </c>
      <c r="I365" s="30"/>
      <c r="J365" s="21"/>
      <c r="K365" s="30"/>
      <c r="L365" s="57" t="s">
        <v>587</v>
      </c>
      <c r="M365" s="30" t="s">
        <v>231</v>
      </c>
      <c r="N365" s="21"/>
      <c r="O365" s="30"/>
      <c r="P365" s="57" t="s">
        <v>588</v>
      </c>
      <c r="Q365" s="30" t="s">
        <v>231</v>
      </c>
      <c r="R365" s="21"/>
      <c r="S365" s="30"/>
      <c r="T365" s="57" t="s">
        <v>179</v>
      </c>
      <c r="U365" s="30"/>
      <c r="V365" s="21"/>
      <c r="W365" s="30"/>
      <c r="X365" s="57" t="s">
        <v>589</v>
      </c>
      <c r="Y365" s="30" t="s">
        <v>231</v>
      </c>
    </row>
    <row r="366" spans="1:25" ht="26.25" x14ac:dyDescent="0.25">
      <c r="A366" s="15"/>
      <c r="B366" s="32" t="s">
        <v>150</v>
      </c>
      <c r="C366" s="27"/>
      <c r="D366" s="47" t="s">
        <v>179</v>
      </c>
      <c r="E366" s="27"/>
      <c r="F366" s="28"/>
      <c r="G366" s="27"/>
      <c r="H366" s="47" t="s">
        <v>179</v>
      </c>
      <c r="I366" s="27"/>
      <c r="J366" s="28"/>
      <c r="K366" s="27"/>
      <c r="L366" s="47" t="s">
        <v>590</v>
      </c>
      <c r="M366" s="27" t="s">
        <v>231</v>
      </c>
      <c r="N366" s="28"/>
      <c r="O366" s="27"/>
      <c r="P366" s="47" t="s">
        <v>265</v>
      </c>
      <c r="Q366" s="27" t="s">
        <v>231</v>
      </c>
      <c r="R366" s="28"/>
      <c r="S366" s="27"/>
      <c r="T366" s="47" t="s">
        <v>179</v>
      </c>
      <c r="U366" s="27"/>
      <c r="V366" s="28"/>
      <c r="W366" s="27"/>
      <c r="X366" s="47" t="s">
        <v>591</v>
      </c>
      <c r="Y366" s="27" t="s">
        <v>231</v>
      </c>
    </row>
    <row r="367" spans="1:25" x14ac:dyDescent="0.25">
      <c r="A367" s="15"/>
      <c r="B367" s="29" t="s">
        <v>151</v>
      </c>
      <c r="C367" s="34"/>
      <c r="D367" s="48" t="s">
        <v>179</v>
      </c>
      <c r="E367" s="30"/>
      <c r="F367" s="21"/>
      <c r="G367" s="34"/>
      <c r="H367" s="48" t="s">
        <v>592</v>
      </c>
      <c r="I367" s="30" t="s">
        <v>231</v>
      </c>
      <c r="J367" s="21"/>
      <c r="K367" s="34"/>
      <c r="L367" s="48" t="s">
        <v>179</v>
      </c>
      <c r="M367" s="30"/>
      <c r="N367" s="21"/>
      <c r="O367" s="34"/>
      <c r="P367" s="48" t="s">
        <v>179</v>
      </c>
      <c r="Q367" s="30"/>
      <c r="R367" s="21"/>
      <c r="S367" s="34"/>
      <c r="T367" s="48" t="s">
        <v>179</v>
      </c>
      <c r="U367" s="30"/>
      <c r="V367" s="21"/>
      <c r="W367" s="34"/>
      <c r="X367" s="48" t="s">
        <v>592</v>
      </c>
      <c r="Y367" s="30" t="s">
        <v>231</v>
      </c>
    </row>
    <row r="368" spans="1:25" ht="26.25" x14ac:dyDescent="0.25">
      <c r="A368" s="15"/>
      <c r="B368" s="36" t="s">
        <v>565</v>
      </c>
      <c r="C368" s="144"/>
      <c r="D368" s="145" t="s">
        <v>179</v>
      </c>
      <c r="E368" s="27"/>
      <c r="F368" s="28"/>
      <c r="G368" s="144"/>
      <c r="H368" s="146">
        <v>78480</v>
      </c>
      <c r="I368" s="27"/>
      <c r="J368" s="28"/>
      <c r="K368" s="144"/>
      <c r="L368" s="145" t="s">
        <v>593</v>
      </c>
      <c r="M368" s="27" t="s">
        <v>231</v>
      </c>
      <c r="N368" s="28"/>
      <c r="O368" s="144"/>
      <c r="P368" s="145" t="s">
        <v>594</v>
      </c>
      <c r="Q368" s="27" t="s">
        <v>231</v>
      </c>
      <c r="R368" s="28"/>
      <c r="S368" s="144"/>
      <c r="T368" s="145" t="s">
        <v>586</v>
      </c>
      <c r="U368" s="27" t="s">
        <v>231</v>
      </c>
      <c r="V368" s="28"/>
      <c r="W368" s="144"/>
      <c r="X368" s="145" t="s">
        <v>595</v>
      </c>
      <c r="Y368" s="27" t="s">
        <v>231</v>
      </c>
    </row>
    <row r="369" spans="1:25" ht="26.25" x14ac:dyDescent="0.25">
      <c r="A369" s="15"/>
      <c r="B369" s="21" t="s">
        <v>568</v>
      </c>
      <c r="C369" s="55"/>
      <c r="D369" s="55"/>
      <c r="E369" s="30"/>
      <c r="F369" s="21"/>
      <c r="G369" s="55"/>
      <c r="H369" s="55"/>
      <c r="I369" s="30"/>
      <c r="J369" s="21"/>
      <c r="K369" s="55"/>
      <c r="L369" s="55"/>
      <c r="M369" s="30"/>
      <c r="N369" s="21"/>
      <c r="O369" s="55"/>
      <c r="P369" s="55"/>
      <c r="Q369" s="30"/>
      <c r="R369" s="21"/>
      <c r="S369" s="55"/>
      <c r="T369" s="55"/>
      <c r="U369" s="30"/>
      <c r="V369" s="21"/>
      <c r="W369" s="55"/>
      <c r="X369" s="55"/>
      <c r="Y369" s="30"/>
    </row>
    <row r="370" spans="1:25" x14ac:dyDescent="0.25">
      <c r="A370" s="15"/>
      <c r="B370" s="32" t="s">
        <v>154</v>
      </c>
      <c r="C370" s="27"/>
      <c r="D370" s="47" t="s">
        <v>179</v>
      </c>
      <c r="E370" s="27"/>
      <c r="F370" s="28"/>
      <c r="G370" s="27"/>
      <c r="H370" s="47" t="s">
        <v>179</v>
      </c>
      <c r="I370" s="27"/>
      <c r="J370" s="28"/>
      <c r="K370" s="27"/>
      <c r="L370" s="33">
        <v>40000</v>
      </c>
      <c r="M370" s="27"/>
      <c r="N370" s="28"/>
      <c r="O370" s="27"/>
      <c r="P370" s="47" t="s">
        <v>179</v>
      </c>
      <c r="Q370" s="27"/>
      <c r="R370" s="28"/>
      <c r="S370" s="27"/>
      <c r="T370" s="47" t="s">
        <v>179</v>
      </c>
      <c r="U370" s="27"/>
      <c r="V370" s="28"/>
      <c r="W370" s="27"/>
      <c r="X370" s="33">
        <v>40000</v>
      </c>
      <c r="Y370" s="27"/>
    </row>
    <row r="371" spans="1:25" x14ac:dyDescent="0.25">
      <c r="A371" s="15"/>
      <c r="B371" s="29" t="s">
        <v>155</v>
      </c>
      <c r="C371" s="30"/>
      <c r="D371" s="57" t="s">
        <v>179</v>
      </c>
      <c r="E371" s="30"/>
      <c r="F371" s="21"/>
      <c r="G371" s="30"/>
      <c r="H371" s="57" t="s">
        <v>596</v>
      </c>
      <c r="I371" s="30" t="s">
        <v>231</v>
      </c>
      <c r="J371" s="21"/>
      <c r="K371" s="30"/>
      <c r="L371" s="57" t="s">
        <v>597</v>
      </c>
      <c r="M371" s="30" t="s">
        <v>231</v>
      </c>
      <c r="N371" s="21"/>
      <c r="O371" s="30"/>
      <c r="P371" s="57" t="s">
        <v>179</v>
      </c>
      <c r="Q371" s="30"/>
      <c r="R371" s="21"/>
      <c r="S371" s="30"/>
      <c r="T371" s="57" t="s">
        <v>179</v>
      </c>
      <c r="U371" s="30"/>
      <c r="V371" s="21"/>
      <c r="W371" s="30"/>
      <c r="X371" s="57" t="s">
        <v>598</v>
      </c>
      <c r="Y371" s="30" t="s">
        <v>231</v>
      </c>
    </row>
    <row r="372" spans="1:25" x14ac:dyDescent="0.25">
      <c r="A372" s="15"/>
      <c r="B372" s="32" t="s">
        <v>156</v>
      </c>
      <c r="C372" s="27"/>
      <c r="D372" s="47" t="s">
        <v>179</v>
      </c>
      <c r="E372" s="27"/>
      <c r="F372" s="28"/>
      <c r="G372" s="27"/>
      <c r="H372" s="47" t="s">
        <v>179</v>
      </c>
      <c r="I372" s="27"/>
      <c r="J372" s="28"/>
      <c r="K372" s="27"/>
      <c r="L372" s="47" t="s">
        <v>599</v>
      </c>
      <c r="M372" s="27" t="s">
        <v>231</v>
      </c>
      <c r="N372" s="28"/>
      <c r="O372" s="27"/>
      <c r="P372" s="47" t="s">
        <v>179</v>
      </c>
      <c r="Q372" s="27"/>
      <c r="R372" s="28"/>
      <c r="S372" s="27"/>
      <c r="T372" s="47" t="s">
        <v>179</v>
      </c>
      <c r="U372" s="27"/>
      <c r="V372" s="28"/>
      <c r="W372" s="27"/>
      <c r="X372" s="47" t="s">
        <v>599</v>
      </c>
      <c r="Y372" s="27" t="s">
        <v>231</v>
      </c>
    </row>
    <row r="373" spans="1:25" x14ac:dyDescent="0.25">
      <c r="A373" s="15"/>
      <c r="B373" s="29" t="s">
        <v>572</v>
      </c>
      <c r="C373" s="30"/>
      <c r="D373" s="57" t="s">
        <v>179</v>
      </c>
      <c r="E373" s="30"/>
      <c r="F373" s="21"/>
      <c r="G373" s="30"/>
      <c r="H373" s="31">
        <v>15544</v>
      </c>
      <c r="I373" s="30"/>
      <c r="J373" s="21"/>
      <c r="K373" s="30"/>
      <c r="L373" s="57" t="s">
        <v>179</v>
      </c>
      <c r="M373" s="30"/>
      <c r="N373" s="21"/>
      <c r="O373" s="30"/>
      <c r="P373" s="57" t="s">
        <v>600</v>
      </c>
      <c r="Q373" s="30" t="s">
        <v>231</v>
      </c>
      <c r="R373" s="21"/>
      <c r="S373" s="30"/>
      <c r="T373" s="57" t="s">
        <v>179</v>
      </c>
      <c r="U373" s="30"/>
      <c r="V373" s="21"/>
      <c r="W373" s="30"/>
      <c r="X373" s="57" t="s">
        <v>179</v>
      </c>
      <c r="Y373" s="30"/>
    </row>
    <row r="374" spans="1:25" x14ac:dyDescent="0.25">
      <c r="A374" s="15"/>
      <c r="B374" s="32" t="s">
        <v>573</v>
      </c>
      <c r="C374" s="27"/>
      <c r="D374" s="47" t="s">
        <v>601</v>
      </c>
      <c r="E374" s="27" t="s">
        <v>231</v>
      </c>
      <c r="F374" s="28"/>
      <c r="G374" s="27"/>
      <c r="H374" s="47" t="s">
        <v>179</v>
      </c>
      <c r="I374" s="27"/>
      <c r="J374" s="28"/>
      <c r="K374" s="27"/>
      <c r="L374" s="47" t="s">
        <v>179</v>
      </c>
      <c r="M374" s="27"/>
      <c r="N374" s="28"/>
      <c r="O374" s="27"/>
      <c r="P374" s="47">
        <v>310</v>
      </c>
      <c r="Q374" s="27"/>
      <c r="R374" s="28"/>
      <c r="S374" s="27"/>
      <c r="T374" s="47" t="s">
        <v>179</v>
      </c>
      <c r="U374" s="27"/>
      <c r="V374" s="28"/>
      <c r="W374" s="27"/>
      <c r="X374" s="47" t="s">
        <v>179</v>
      </c>
      <c r="Y374" s="27"/>
    </row>
    <row r="375" spans="1:25" x14ac:dyDescent="0.25">
      <c r="A375" s="15"/>
      <c r="B375" s="29" t="s">
        <v>157</v>
      </c>
      <c r="C375" s="30"/>
      <c r="D375" s="57" t="s">
        <v>179</v>
      </c>
      <c r="E375" s="30"/>
      <c r="F375" s="21"/>
      <c r="G375" s="30"/>
      <c r="H375" s="57" t="s">
        <v>179</v>
      </c>
      <c r="I375" s="30"/>
      <c r="J375" s="21"/>
      <c r="K375" s="30"/>
      <c r="L375" s="57" t="s">
        <v>179</v>
      </c>
      <c r="M375" s="30"/>
      <c r="N375" s="21"/>
      <c r="O375" s="30"/>
      <c r="P375" s="31">
        <v>15174</v>
      </c>
      <c r="Q375" s="30"/>
      <c r="R375" s="21"/>
      <c r="S375" s="30"/>
      <c r="T375" s="57" t="s">
        <v>179</v>
      </c>
      <c r="U375" s="30"/>
      <c r="V375" s="21"/>
      <c r="W375" s="30"/>
      <c r="X375" s="31">
        <v>15174</v>
      </c>
      <c r="Y375" s="30"/>
    </row>
    <row r="376" spans="1:25" ht="26.25" x14ac:dyDescent="0.25">
      <c r="A376" s="15"/>
      <c r="B376" s="32" t="s">
        <v>159</v>
      </c>
      <c r="C376" s="27"/>
      <c r="D376" s="47">
        <v>310</v>
      </c>
      <c r="E376" s="27"/>
      <c r="F376" s="28"/>
      <c r="G376" s="27"/>
      <c r="H376" s="47" t="s">
        <v>179</v>
      </c>
      <c r="I376" s="27"/>
      <c r="J376" s="28"/>
      <c r="K376" s="27"/>
      <c r="L376" s="47" t="s">
        <v>179</v>
      </c>
      <c r="M376" s="27"/>
      <c r="N376" s="28"/>
      <c r="O376" s="27"/>
      <c r="P376" s="47" t="s">
        <v>179</v>
      </c>
      <c r="Q376" s="27"/>
      <c r="R376" s="28"/>
      <c r="S376" s="27"/>
      <c r="T376" s="47" t="s">
        <v>179</v>
      </c>
      <c r="U376" s="27"/>
      <c r="V376" s="28"/>
      <c r="W376" s="27"/>
      <c r="X376" s="47">
        <v>310</v>
      </c>
      <c r="Y376" s="27"/>
    </row>
    <row r="377" spans="1:25" x14ac:dyDescent="0.25">
      <c r="A377" s="15"/>
      <c r="B377" s="29" t="s">
        <v>40</v>
      </c>
      <c r="C377" s="30"/>
      <c r="D377" s="57" t="s">
        <v>179</v>
      </c>
      <c r="E377" s="30"/>
      <c r="F377" s="21"/>
      <c r="G377" s="30"/>
      <c r="H377" s="57" t="s">
        <v>179</v>
      </c>
      <c r="I377" s="30"/>
      <c r="J377" s="21"/>
      <c r="K377" s="30"/>
      <c r="L377" s="57" t="s">
        <v>602</v>
      </c>
      <c r="M377" s="30" t="s">
        <v>231</v>
      </c>
      <c r="N377" s="21"/>
      <c r="O377" s="30"/>
      <c r="P377" s="57" t="s">
        <v>603</v>
      </c>
      <c r="Q377" s="30" t="s">
        <v>231</v>
      </c>
      <c r="R377" s="21"/>
      <c r="S377" s="30"/>
      <c r="T377" s="57" t="s">
        <v>179</v>
      </c>
      <c r="U377" s="30"/>
      <c r="V377" s="21"/>
      <c r="W377" s="30"/>
      <c r="X377" s="57" t="s">
        <v>604</v>
      </c>
      <c r="Y377" s="30" t="s">
        <v>231</v>
      </c>
    </row>
    <row r="378" spans="1:25" ht="26.25" x14ac:dyDescent="0.25">
      <c r="A378" s="15"/>
      <c r="B378" s="32" t="s">
        <v>605</v>
      </c>
      <c r="C378" s="41"/>
      <c r="D378" s="54" t="s">
        <v>179</v>
      </c>
      <c r="E378" s="27"/>
      <c r="F378" s="28"/>
      <c r="G378" s="41"/>
      <c r="H378" s="54" t="s">
        <v>179</v>
      </c>
      <c r="I378" s="27"/>
      <c r="J378" s="28"/>
      <c r="K378" s="41"/>
      <c r="L378" s="42">
        <v>17148</v>
      </c>
      <c r="M378" s="27"/>
      <c r="N378" s="28"/>
      <c r="O378" s="41"/>
      <c r="P378" s="54" t="s">
        <v>606</v>
      </c>
      <c r="Q378" s="27" t="s">
        <v>231</v>
      </c>
      <c r="R378" s="28"/>
      <c r="S378" s="41"/>
      <c r="T378" s="42">
        <v>80705</v>
      </c>
      <c r="U378" s="27"/>
      <c r="V378" s="28"/>
      <c r="W378" s="41"/>
      <c r="X378" s="54" t="s">
        <v>179</v>
      </c>
      <c r="Y378" s="27"/>
    </row>
    <row r="379" spans="1:25" ht="26.25" x14ac:dyDescent="0.25">
      <c r="A379" s="15"/>
      <c r="B379" s="43" t="s">
        <v>576</v>
      </c>
      <c r="C379" s="148"/>
      <c r="D379" s="149" t="s">
        <v>179</v>
      </c>
      <c r="E379" s="30"/>
      <c r="F379" s="21"/>
      <c r="G379" s="148"/>
      <c r="H379" s="149" t="s">
        <v>607</v>
      </c>
      <c r="I379" s="30" t="s">
        <v>231</v>
      </c>
      <c r="J379" s="21"/>
      <c r="K379" s="148"/>
      <c r="L379" s="150">
        <v>12888</v>
      </c>
      <c r="M379" s="30"/>
      <c r="N379" s="21"/>
      <c r="O379" s="148"/>
      <c r="P379" s="149" t="s">
        <v>608</v>
      </c>
      <c r="Q379" s="30" t="s">
        <v>231</v>
      </c>
      <c r="R379" s="21"/>
      <c r="S379" s="148"/>
      <c r="T379" s="150">
        <v>80705</v>
      </c>
      <c r="U379" s="30"/>
      <c r="V379" s="21"/>
      <c r="W379" s="148"/>
      <c r="X379" s="149" t="s">
        <v>609</v>
      </c>
      <c r="Y379" s="30" t="s">
        <v>231</v>
      </c>
    </row>
    <row r="380" spans="1:25" x14ac:dyDescent="0.25">
      <c r="A380" s="15"/>
      <c r="B380" s="28" t="s">
        <v>161</v>
      </c>
      <c r="C380" s="144"/>
      <c r="D380" s="145" t="s">
        <v>179</v>
      </c>
      <c r="E380" s="27"/>
      <c r="F380" s="28"/>
      <c r="G380" s="144"/>
      <c r="H380" s="145" t="s">
        <v>179</v>
      </c>
      <c r="I380" s="27"/>
      <c r="J380" s="28"/>
      <c r="K380" s="144"/>
      <c r="L380" s="145" t="s">
        <v>179</v>
      </c>
      <c r="M380" s="27"/>
      <c r="N380" s="28"/>
      <c r="O380" s="144"/>
      <c r="P380" s="145" t="s">
        <v>610</v>
      </c>
      <c r="Q380" s="27" t="s">
        <v>231</v>
      </c>
      <c r="R380" s="28"/>
      <c r="S380" s="144"/>
      <c r="T380" s="145" t="s">
        <v>179</v>
      </c>
      <c r="U380" s="27"/>
      <c r="V380" s="28"/>
      <c r="W380" s="144"/>
      <c r="X380" s="145" t="s">
        <v>610</v>
      </c>
      <c r="Y380" s="27" t="s">
        <v>231</v>
      </c>
    </row>
    <row r="381" spans="1:25" ht="26.25" x14ac:dyDescent="0.25">
      <c r="A381" s="15"/>
      <c r="B381" s="29" t="s">
        <v>162</v>
      </c>
      <c r="C381" s="55"/>
      <c r="D381" s="59" t="s">
        <v>179</v>
      </c>
      <c r="E381" s="30"/>
      <c r="F381" s="21"/>
      <c r="G381" s="55"/>
      <c r="H381" s="59" t="s">
        <v>179</v>
      </c>
      <c r="I381" s="30"/>
      <c r="J381" s="21"/>
      <c r="K381" s="55"/>
      <c r="L381" s="59" t="s">
        <v>611</v>
      </c>
      <c r="M381" s="30" t="s">
        <v>231</v>
      </c>
      <c r="N381" s="21"/>
      <c r="O381" s="55"/>
      <c r="P381" s="59" t="s">
        <v>612</v>
      </c>
      <c r="Q381" s="30" t="s">
        <v>231</v>
      </c>
      <c r="R381" s="21"/>
      <c r="S381" s="55"/>
      <c r="T381" s="59" t="s">
        <v>179</v>
      </c>
      <c r="U381" s="30"/>
      <c r="V381" s="21"/>
      <c r="W381" s="55"/>
      <c r="X381" s="59" t="s">
        <v>613</v>
      </c>
      <c r="Y381" s="30" t="s">
        <v>231</v>
      </c>
    </row>
    <row r="382" spans="1:25" ht="26.25" x14ac:dyDescent="0.25">
      <c r="A382" s="15"/>
      <c r="B382" s="28" t="s">
        <v>163</v>
      </c>
      <c r="C382" s="41"/>
      <c r="D382" s="54" t="s">
        <v>179</v>
      </c>
      <c r="E382" s="27"/>
      <c r="F382" s="28"/>
      <c r="G382" s="41"/>
      <c r="H382" s="54" t="s">
        <v>179</v>
      </c>
      <c r="I382" s="27"/>
      <c r="J382" s="28"/>
      <c r="K382" s="41"/>
      <c r="L382" s="42">
        <v>80903</v>
      </c>
      <c r="M382" s="27"/>
      <c r="N382" s="28"/>
      <c r="O382" s="41"/>
      <c r="P382" s="42">
        <v>142263</v>
      </c>
      <c r="Q382" s="27"/>
      <c r="R382" s="28"/>
      <c r="S382" s="41"/>
      <c r="T382" s="54" t="s">
        <v>179</v>
      </c>
      <c r="U382" s="27"/>
      <c r="V382" s="28"/>
      <c r="W382" s="41"/>
      <c r="X382" s="42">
        <v>223166</v>
      </c>
      <c r="Y382" s="27"/>
    </row>
    <row r="383" spans="1:25" ht="15.75" thickBot="1" x14ac:dyDescent="0.3">
      <c r="A383" s="15"/>
      <c r="B383" s="21" t="s">
        <v>164</v>
      </c>
      <c r="C383" s="44" t="s">
        <v>215</v>
      </c>
      <c r="D383" s="60" t="s">
        <v>179</v>
      </c>
      <c r="E383" s="30"/>
      <c r="F383" s="21"/>
      <c r="G383" s="44" t="s">
        <v>215</v>
      </c>
      <c r="H383" s="60" t="s">
        <v>179</v>
      </c>
      <c r="I383" s="30"/>
      <c r="J383" s="21"/>
      <c r="K383" s="44" t="s">
        <v>215</v>
      </c>
      <c r="L383" s="45">
        <v>19024</v>
      </c>
      <c r="M383" s="30"/>
      <c r="N383" s="21"/>
      <c r="O383" s="44" t="s">
        <v>215</v>
      </c>
      <c r="P383" s="45">
        <v>69645</v>
      </c>
      <c r="Q383" s="30"/>
      <c r="R383" s="21"/>
      <c r="S383" s="44" t="s">
        <v>215</v>
      </c>
      <c r="T383" s="60" t="s">
        <v>179</v>
      </c>
      <c r="U383" s="30"/>
      <c r="V383" s="21"/>
      <c r="W383" s="44" t="s">
        <v>215</v>
      </c>
      <c r="X383" s="45">
        <v>88669</v>
      </c>
      <c r="Y383" s="30"/>
    </row>
    <row r="384" spans="1:25" ht="15.75" thickTop="1" x14ac:dyDescent="0.25">
      <c r="A384" s="15"/>
      <c r="B384" s="72"/>
      <c r="C384" s="72"/>
      <c r="D384" s="72"/>
      <c r="E384" s="72"/>
      <c r="F384" s="72"/>
      <c r="G384" s="72"/>
      <c r="H384" s="72"/>
      <c r="I384" s="72"/>
      <c r="J384" s="72"/>
      <c r="K384" s="72"/>
      <c r="L384" s="72"/>
      <c r="M384" s="72"/>
      <c r="N384" s="72"/>
      <c r="O384" s="72"/>
      <c r="P384" s="72"/>
      <c r="Q384" s="72"/>
      <c r="R384" s="72"/>
      <c r="S384" s="72"/>
      <c r="T384" s="72"/>
      <c r="U384" s="72"/>
      <c r="V384" s="72"/>
      <c r="W384" s="72"/>
      <c r="X384" s="72"/>
      <c r="Y384" s="72"/>
    </row>
    <row r="385" spans="1:3" x14ac:dyDescent="0.25">
      <c r="A385" s="15"/>
      <c r="B385" s="131"/>
    </row>
    <row r="386" spans="1:3" ht="140.25" x14ac:dyDescent="0.25">
      <c r="A386" s="15"/>
      <c r="B386" s="153">
        <v>-1</v>
      </c>
      <c r="C386" s="14" t="s">
        <v>478</v>
      </c>
    </row>
  </sheetData>
  <mergeCells count="251">
    <mergeCell ref="B358:Y358"/>
    <mergeCell ref="B359:Y359"/>
    <mergeCell ref="B360:Y360"/>
    <mergeCell ref="B384:Y384"/>
    <mergeCell ref="B324:Y324"/>
    <mergeCell ref="B325:Y325"/>
    <mergeCell ref="B326:Y326"/>
    <mergeCell ref="B327:Y327"/>
    <mergeCell ref="B328:Y328"/>
    <mergeCell ref="B329:Y329"/>
    <mergeCell ref="B289:Y289"/>
    <mergeCell ref="B290:Y290"/>
    <mergeCell ref="B302:Y302"/>
    <mergeCell ref="B303:Y303"/>
    <mergeCell ref="B304:Y304"/>
    <mergeCell ref="B305:Y305"/>
    <mergeCell ref="B283:Y283"/>
    <mergeCell ref="B284:Y284"/>
    <mergeCell ref="B285:Y285"/>
    <mergeCell ref="B286:Y286"/>
    <mergeCell ref="B287:Y287"/>
    <mergeCell ref="B288:Y288"/>
    <mergeCell ref="B267:Y267"/>
    <mergeCell ref="B276:Y276"/>
    <mergeCell ref="B278:Y278"/>
    <mergeCell ref="B280:Y280"/>
    <mergeCell ref="B281:Y281"/>
    <mergeCell ref="B282:Y282"/>
    <mergeCell ref="B261:Y261"/>
    <mergeCell ref="B262:Y262"/>
    <mergeCell ref="B263:Y263"/>
    <mergeCell ref="B264:Y264"/>
    <mergeCell ref="B265:Y265"/>
    <mergeCell ref="B266:Y266"/>
    <mergeCell ref="B245:Y245"/>
    <mergeCell ref="B254:Y254"/>
    <mergeCell ref="B255:Y255"/>
    <mergeCell ref="B258:Y258"/>
    <mergeCell ref="B259:Y259"/>
    <mergeCell ref="B260:Y260"/>
    <mergeCell ref="B239:Y239"/>
    <mergeCell ref="B240:Y240"/>
    <mergeCell ref="B241:Y241"/>
    <mergeCell ref="B242:Y242"/>
    <mergeCell ref="B243:Y243"/>
    <mergeCell ref="B244:Y244"/>
    <mergeCell ref="B187:Y187"/>
    <mergeCell ref="B205:Y205"/>
    <mergeCell ref="B206:Y206"/>
    <mergeCell ref="B210:Y210"/>
    <mergeCell ref="B211:Y211"/>
    <mergeCell ref="B212:Y212"/>
    <mergeCell ref="B181:Y181"/>
    <mergeCell ref="B182:Y182"/>
    <mergeCell ref="B183:Y183"/>
    <mergeCell ref="B184:Y184"/>
    <mergeCell ref="B185:Y185"/>
    <mergeCell ref="B186:Y186"/>
    <mergeCell ref="B153:Y153"/>
    <mergeCell ref="B154:Y154"/>
    <mergeCell ref="B155:Y155"/>
    <mergeCell ref="B173:Y173"/>
    <mergeCell ref="B174:Y174"/>
    <mergeCell ref="B178:Y178"/>
    <mergeCell ref="B123:Y123"/>
    <mergeCell ref="B124:Y124"/>
    <mergeCell ref="B142:Y142"/>
    <mergeCell ref="B146:Y146"/>
    <mergeCell ref="B147:Y147"/>
    <mergeCell ref="B148:Y148"/>
    <mergeCell ref="B117:Y117"/>
    <mergeCell ref="B118:Y118"/>
    <mergeCell ref="B119:Y119"/>
    <mergeCell ref="B120:Y120"/>
    <mergeCell ref="B121:Y121"/>
    <mergeCell ref="B122:Y122"/>
    <mergeCell ref="B65:Y65"/>
    <mergeCell ref="B66:Y66"/>
    <mergeCell ref="B67:Y67"/>
    <mergeCell ref="B68:Y68"/>
    <mergeCell ref="B69:Y69"/>
    <mergeCell ref="B112:Y112"/>
    <mergeCell ref="B14:Y14"/>
    <mergeCell ref="B58:Y58"/>
    <mergeCell ref="B59:Y59"/>
    <mergeCell ref="B62:Y62"/>
    <mergeCell ref="B63:Y63"/>
    <mergeCell ref="B64:Y64"/>
    <mergeCell ref="B8:Y8"/>
    <mergeCell ref="B9:Y9"/>
    <mergeCell ref="B10:Y10"/>
    <mergeCell ref="B11:Y11"/>
    <mergeCell ref="B12:Y12"/>
    <mergeCell ref="B13:Y13"/>
    <mergeCell ref="W361:X361"/>
    <mergeCell ref="A1:A2"/>
    <mergeCell ref="B1:Y1"/>
    <mergeCell ref="B2:Y2"/>
    <mergeCell ref="A3:A386"/>
    <mergeCell ref="B3:Y3"/>
    <mergeCell ref="B4:Y4"/>
    <mergeCell ref="B5:Y5"/>
    <mergeCell ref="B6:Y6"/>
    <mergeCell ref="B7:Y7"/>
    <mergeCell ref="B351:B352"/>
    <mergeCell ref="C361:D361"/>
    <mergeCell ref="G361:H361"/>
    <mergeCell ref="K361:L361"/>
    <mergeCell ref="O361:P361"/>
    <mergeCell ref="S361:T361"/>
    <mergeCell ref="B354:Y354"/>
    <mergeCell ref="B355:Y355"/>
    <mergeCell ref="B356:Y356"/>
    <mergeCell ref="B357:Y357"/>
    <mergeCell ref="W309:X309"/>
    <mergeCell ref="B320:B321"/>
    <mergeCell ref="C330:D330"/>
    <mergeCell ref="G330:H330"/>
    <mergeCell ref="K330:L330"/>
    <mergeCell ref="O330:P330"/>
    <mergeCell ref="S330:T330"/>
    <mergeCell ref="W330:X330"/>
    <mergeCell ref="B319:Y319"/>
    <mergeCell ref="B323:Y323"/>
    <mergeCell ref="B299:B300"/>
    <mergeCell ref="C309:D309"/>
    <mergeCell ref="G309:H309"/>
    <mergeCell ref="K309:L309"/>
    <mergeCell ref="O309:P309"/>
    <mergeCell ref="S309:T309"/>
    <mergeCell ref="B306:Y306"/>
    <mergeCell ref="B307:Y307"/>
    <mergeCell ref="B308:Y308"/>
    <mergeCell ref="C291:D291"/>
    <mergeCell ref="G291:H291"/>
    <mergeCell ref="K291:L291"/>
    <mergeCell ref="O291:P291"/>
    <mergeCell ref="S291:T291"/>
    <mergeCell ref="W291:X291"/>
    <mergeCell ref="C268:D268"/>
    <mergeCell ref="G268:H268"/>
    <mergeCell ref="K268:L268"/>
    <mergeCell ref="O268:P268"/>
    <mergeCell ref="S268:T268"/>
    <mergeCell ref="W268:X268"/>
    <mergeCell ref="W217:X217"/>
    <mergeCell ref="B236:B237"/>
    <mergeCell ref="C246:D246"/>
    <mergeCell ref="G246:H246"/>
    <mergeCell ref="K246:L246"/>
    <mergeCell ref="O246:P246"/>
    <mergeCell ref="S246:T246"/>
    <mergeCell ref="W246:X246"/>
    <mergeCell ref="B234:Y234"/>
    <mergeCell ref="B235:Y235"/>
    <mergeCell ref="B207:B208"/>
    <mergeCell ref="C217:D217"/>
    <mergeCell ref="G217:H217"/>
    <mergeCell ref="K217:L217"/>
    <mergeCell ref="O217:P217"/>
    <mergeCell ref="S217:T217"/>
    <mergeCell ref="B213:Y213"/>
    <mergeCell ref="B214:Y214"/>
    <mergeCell ref="B215:Y215"/>
    <mergeCell ref="B216:Y216"/>
    <mergeCell ref="W156:X156"/>
    <mergeCell ref="B175:B176"/>
    <mergeCell ref="C188:D188"/>
    <mergeCell ref="G188:H188"/>
    <mergeCell ref="K188:L188"/>
    <mergeCell ref="O188:P188"/>
    <mergeCell ref="S188:T188"/>
    <mergeCell ref="W188:X188"/>
    <mergeCell ref="B179:Y179"/>
    <mergeCell ref="B180:Y180"/>
    <mergeCell ref="B143:B144"/>
    <mergeCell ref="C156:D156"/>
    <mergeCell ref="G156:H156"/>
    <mergeCell ref="K156:L156"/>
    <mergeCell ref="O156:P156"/>
    <mergeCell ref="S156:T156"/>
    <mergeCell ref="B149:Y149"/>
    <mergeCell ref="B150:Y150"/>
    <mergeCell ref="B151:Y151"/>
    <mergeCell ref="B152:Y152"/>
    <mergeCell ref="X88:X89"/>
    <mergeCell ref="Y88:Y89"/>
    <mergeCell ref="C125:D125"/>
    <mergeCell ref="G125:H125"/>
    <mergeCell ref="K125:L125"/>
    <mergeCell ref="O125:P125"/>
    <mergeCell ref="S125:T125"/>
    <mergeCell ref="W125:X125"/>
    <mergeCell ref="B113:Y113"/>
    <mergeCell ref="B116:Y116"/>
    <mergeCell ref="R88:R89"/>
    <mergeCell ref="S88:S89"/>
    <mergeCell ref="T88:T89"/>
    <mergeCell ref="U88:U89"/>
    <mergeCell ref="V88:V89"/>
    <mergeCell ref="W88:W89"/>
    <mergeCell ref="L88:L89"/>
    <mergeCell ref="M88:M89"/>
    <mergeCell ref="N88:N89"/>
    <mergeCell ref="O88:O89"/>
    <mergeCell ref="P88:P89"/>
    <mergeCell ref="Q88:Q89"/>
    <mergeCell ref="W70:X70"/>
    <mergeCell ref="C88:C89"/>
    <mergeCell ref="D88:D89"/>
    <mergeCell ref="E88:E89"/>
    <mergeCell ref="F88:F89"/>
    <mergeCell ref="G88:G89"/>
    <mergeCell ref="H88:H89"/>
    <mergeCell ref="I88:I89"/>
    <mergeCell ref="J88:J89"/>
    <mergeCell ref="K88:K89"/>
    <mergeCell ref="U33:U34"/>
    <mergeCell ref="V33:V34"/>
    <mergeCell ref="W33:W34"/>
    <mergeCell ref="X33:X34"/>
    <mergeCell ref="Y33:Y34"/>
    <mergeCell ref="C70:D70"/>
    <mergeCell ref="G70:H70"/>
    <mergeCell ref="K70:L70"/>
    <mergeCell ref="O70:P70"/>
    <mergeCell ref="S70:T70"/>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C15:D15"/>
    <mergeCell ref="G15:H15"/>
    <mergeCell ref="K15:L15"/>
    <mergeCell ref="O15:P15"/>
    <mergeCell ref="S15:T15"/>
    <mergeCell ref="W15:X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7.85546875" bestFit="1" customWidth="1"/>
    <col min="2" max="2" width="3" customWidth="1"/>
    <col min="3" max="3" width="36.5703125" bestFit="1" customWidth="1"/>
  </cols>
  <sheetData>
    <row r="1" spans="1:3" ht="15" customHeight="1" x14ac:dyDescent="0.25">
      <c r="A1" s="7" t="s">
        <v>614</v>
      </c>
      <c r="B1" s="7" t="s">
        <v>1</v>
      </c>
      <c r="C1" s="7"/>
    </row>
    <row r="2" spans="1:3" ht="15" customHeight="1" x14ac:dyDescent="0.25">
      <c r="A2" s="7"/>
      <c r="B2" s="7" t="s">
        <v>2</v>
      </c>
      <c r="C2" s="7"/>
    </row>
    <row r="3" spans="1:3" ht="15" customHeight="1" x14ac:dyDescent="0.25">
      <c r="A3" s="15" t="s">
        <v>615</v>
      </c>
      <c r="B3" s="16" t="s">
        <v>5</v>
      </c>
      <c r="C3" s="16"/>
    </row>
    <row r="4" spans="1:3" ht="127.5" customHeight="1" x14ac:dyDescent="0.25">
      <c r="A4" s="15"/>
      <c r="B4" s="18" t="s">
        <v>174</v>
      </c>
      <c r="C4" s="18"/>
    </row>
    <row r="5" spans="1:3" ht="127.5" customHeight="1" x14ac:dyDescent="0.25">
      <c r="A5" s="15"/>
      <c r="B5" s="19" t="s">
        <v>175</v>
      </c>
      <c r="C5" s="19"/>
    </row>
    <row r="6" spans="1:3" ht="140.25" customHeight="1" x14ac:dyDescent="0.25">
      <c r="A6" s="15"/>
      <c r="B6" s="19" t="s">
        <v>176</v>
      </c>
      <c r="C6" s="19"/>
    </row>
    <row r="7" spans="1:3" ht="114.75" customHeight="1" x14ac:dyDescent="0.25">
      <c r="A7" s="15"/>
      <c r="B7" s="19" t="s">
        <v>177</v>
      </c>
      <c r="C7" s="19"/>
    </row>
    <row r="8" spans="1:3" ht="38.25" customHeight="1" x14ac:dyDescent="0.25">
      <c r="A8" s="15"/>
      <c r="B8" s="19" t="s">
        <v>178</v>
      </c>
      <c r="C8" s="19"/>
    </row>
    <row r="9" spans="1:3" ht="25.5" x14ac:dyDescent="0.25">
      <c r="A9" s="15"/>
      <c r="B9" s="13" t="s">
        <v>179</v>
      </c>
      <c r="C9" s="14" t="s">
        <v>180</v>
      </c>
    </row>
    <row r="10" spans="1:3" ht="38.25" x14ac:dyDescent="0.25">
      <c r="A10" s="15"/>
      <c r="B10" s="13" t="s">
        <v>179</v>
      </c>
      <c r="C10" s="14" t="s">
        <v>181</v>
      </c>
    </row>
    <row r="11" spans="1:3" ht="25.5" x14ac:dyDescent="0.25">
      <c r="A11" s="15"/>
      <c r="B11" s="13" t="s">
        <v>179</v>
      </c>
      <c r="C11" s="14" t="s">
        <v>182</v>
      </c>
    </row>
    <row r="12" spans="1:3" ht="38.25" x14ac:dyDescent="0.25">
      <c r="A12" s="15"/>
      <c r="B12" s="13" t="s">
        <v>179</v>
      </c>
      <c r="C12" s="14" t="s">
        <v>183</v>
      </c>
    </row>
    <row r="13" spans="1:3" ht="38.25" x14ac:dyDescent="0.25">
      <c r="A13" s="15"/>
      <c r="B13" s="13" t="s">
        <v>179</v>
      </c>
      <c r="C13" s="14" t="s">
        <v>184</v>
      </c>
    </row>
    <row r="14" spans="1:3" ht="127.5" customHeight="1" x14ac:dyDescent="0.25">
      <c r="A14" s="15"/>
      <c r="B14" s="19" t="s">
        <v>185</v>
      </c>
      <c r="C14" s="19"/>
    </row>
    <row r="15" spans="1:3" ht="15" customHeight="1" x14ac:dyDescent="0.25">
      <c r="A15" s="15" t="s">
        <v>616</v>
      </c>
      <c r="B15" s="16" t="s">
        <v>5</v>
      </c>
      <c r="C15" s="16"/>
    </row>
    <row r="16" spans="1:3" ht="382.5" customHeight="1" x14ac:dyDescent="0.25">
      <c r="A16" s="15"/>
      <c r="B16" s="18" t="s">
        <v>186</v>
      </c>
      <c r="C16" s="18"/>
    </row>
    <row r="17" spans="1:3" ht="114.75" customHeight="1" x14ac:dyDescent="0.25">
      <c r="A17" s="15"/>
      <c r="B17" s="19" t="s">
        <v>187</v>
      </c>
      <c r="C17" s="19"/>
    </row>
    <row r="18" spans="1:3" ht="15" customHeight="1" x14ac:dyDescent="0.25">
      <c r="A18" s="15" t="s">
        <v>617</v>
      </c>
      <c r="B18" s="16" t="s">
        <v>5</v>
      </c>
      <c r="C18" s="16"/>
    </row>
    <row r="19" spans="1:3" ht="140.25" customHeight="1" x14ac:dyDescent="0.25">
      <c r="A19" s="15"/>
      <c r="B19" s="18" t="s">
        <v>188</v>
      </c>
      <c r="C19" s="18"/>
    </row>
    <row r="20" spans="1:3" ht="25.5" customHeight="1" x14ac:dyDescent="0.25">
      <c r="A20" s="15"/>
      <c r="B20" s="19" t="s">
        <v>189</v>
      </c>
      <c r="C20" s="19"/>
    </row>
    <row r="21" spans="1:3" x14ac:dyDescent="0.25">
      <c r="A21" s="15"/>
      <c r="B21" s="13" t="s">
        <v>179</v>
      </c>
      <c r="C21" s="14" t="s">
        <v>190</v>
      </c>
    </row>
    <row r="22" spans="1:3" ht="25.5" x14ac:dyDescent="0.25">
      <c r="A22" s="15"/>
      <c r="B22" s="13" t="s">
        <v>179</v>
      </c>
      <c r="C22" s="14" t="s">
        <v>191</v>
      </c>
    </row>
    <row r="23" spans="1:3" ht="51" x14ac:dyDescent="0.25">
      <c r="A23" s="15"/>
      <c r="B23" s="13" t="s">
        <v>179</v>
      </c>
      <c r="C23" s="14" t="s">
        <v>192</v>
      </c>
    </row>
    <row r="24" spans="1:3" ht="51" x14ac:dyDescent="0.25">
      <c r="A24" s="15"/>
      <c r="B24" s="13" t="s">
        <v>179</v>
      </c>
      <c r="C24" s="14" t="s">
        <v>193</v>
      </c>
    </row>
    <row r="25" spans="1:3" ht="15" customHeight="1" x14ac:dyDescent="0.25">
      <c r="A25" s="15" t="s">
        <v>618</v>
      </c>
      <c r="B25" s="16" t="s">
        <v>5</v>
      </c>
      <c r="C25" s="16"/>
    </row>
    <row r="26" spans="1:3" ht="204" customHeight="1" x14ac:dyDescent="0.25">
      <c r="A26" s="15"/>
      <c r="B26" s="18" t="s">
        <v>194</v>
      </c>
      <c r="C26" s="18"/>
    </row>
    <row r="27" spans="1:3" ht="114.75" customHeight="1" x14ac:dyDescent="0.25">
      <c r="A27" s="15"/>
      <c r="B27" s="19" t="s">
        <v>195</v>
      </c>
      <c r="C27" s="19"/>
    </row>
    <row r="28" spans="1:3" ht="76.5" customHeight="1" x14ac:dyDescent="0.25">
      <c r="A28" s="15"/>
      <c r="B28" s="19" t="s">
        <v>196</v>
      </c>
      <c r="C28" s="19"/>
    </row>
    <row r="29" spans="1:3" ht="293.25" customHeight="1" x14ac:dyDescent="0.25">
      <c r="A29" s="15"/>
      <c r="B29" s="19" t="s">
        <v>197</v>
      </c>
      <c r="C29" s="19"/>
    </row>
  </sheetData>
  <mergeCells count="25">
    <mergeCell ref="A25:A29"/>
    <mergeCell ref="B25:C25"/>
    <mergeCell ref="B26:C26"/>
    <mergeCell ref="B27:C27"/>
    <mergeCell ref="B28:C28"/>
    <mergeCell ref="B29:C29"/>
    <mergeCell ref="B14:C14"/>
    <mergeCell ref="A15:A17"/>
    <mergeCell ref="B15:C15"/>
    <mergeCell ref="B16:C16"/>
    <mergeCell ref="B17:C17"/>
    <mergeCell ref="A18:A24"/>
    <mergeCell ref="B18:C18"/>
    <mergeCell ref="B19:C19"/>
    <mergeCell ref="B20:C20"/>
    <mergeCell ref="A1:A2"/>
    <mergeCell ref="B1:C1"/>
    <mergeCell ref="B2:C2"/>
    <mergeCell ref="A3:A14"/>
    <mergeCell ref="B3:C3"/>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x14ac:dyDescent="0.25">
      <c r="A1" s="7" t="s">
        <v>6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07</v>
      </c>
      <c r="B3" s="16" t="s">
        <v>5</v>
      </c>
      <c r="C3" s="16"/>
      <c r="D3" s="16"/>
      <c r="E3" s="16"/>
      <c r="F3" s="16"/>
      <c r="G3" s="16"/>
      <c r="H3" s="16"/>
      <c r="I3" s="16"/>
    </row>
    <row r="4" spans="1:9" ht="15.75" customHeight="1" x14ac:dyDescent="0.25">
      <c r="A4" s="15"/>
      <c r="B4" s="52" t="s">
        <v>209</v>
      </c>
      <c r="C4" s="52"/>
      <c r="D4" s="52"/>
      <c r="E4" s="52"/>
      <c r="F4" s="52"/>
      <c r="G4" s="52"/>
      <c r="H4" s="52"/>
      <c r="I4" s="52"/>
    </row>
    <row r="5" spans="1:9" x14ac:dyDescent="0.25">
      <c r="A5" s="15"/>
      <c r="B5" s="21"/>
      <c r="C5" s="50" t="s">
        <v>210</v>
      </c>
      <c r="D5" s="50"/>
      <c r="E5" s="23"/>
      <c r="F5" s="22"/>
      <c r="G5" s="50" t="s">
        <v>211</v>
      </c>
      <c r="H5" s="50"/>
      <c r="I5" s="23"/>
    </row>
    <row r="6" spans="1:9" x14ac:dyDescent="0.25">
      <c r="A6" s="15"/>
      <c r="B6" s="24"/>
      <c r="C6" s="51">
        <v>2014</v>
      </c>
      <c r="D6" s="51"/>
      <c r="E6" s="23"/>
      <c r="F6" s="22"/>
      <c r="G6" s="51">
        <v>2013</v>
      </c>
      <c r="H6" s="51"/>
      <c r="I6" s="23"/>
    </row>
    <row r="7" spans="1:9" x14ac:dyDescent="0.25">
      <c r="A7" s="15"/>
      <c r="B7" s="24"/>
      <c r="C7" s="50" t="s">
        <v>212</v>
      </c>
      <c r="D7" s="50"/>
      <c r="E7" s="50"/>
      <c r="F7" s="50"/>
      <c r="G7" s="50"/>
      <c r="H7" s="50"/>
      <c r="I7" s="23"/>
    </row>
    <row r="8" spans="1:9" x14ac:dyDescent="0.25">
      <c r="A8" s="15"/>
      <c r="B8" s="26" t="s">
        <v>213</v>
      </c>
      <c r="C8" s="27"/>
      <c r="D8" s="27"/>
      <c r="E8" s="27"/>
      <c r="F8" s="28"/>
      <c r="G8" s="27"/>
      <c r="H8" s="27"/>
      <c r="I8" s="27"/>
    </row>
    <row r="9" spans="1:9" x14ac:dyDescent="0.25">
      <c r="A9" s="15"/>
      <c r="B9" s="29" t="s">
        <v>214</v>
      </c>
      <c r="C9" s="30" t="s">
        <v>215</v>
      </c>
      <c r="D9" s="31">
        <v>271187</v>
      </c>
      <c r="E9" s="30"/>
      <c r="F9" s="21"/>
      <c r="G9" s="30" t="s">
        <v>215</v>
      </c>
      <c r="H9" s="31">
        <v>246758</v>
      </c>
      <c r="I9" s="30"/>
    </row>
    <row r="10" spans="1:9" x14ac:dyDescent="0.25">
      <c r="A10" s="15"/>
      <c r="B10" s="32" t="s">
        <v>216</v>
      </c>
      <c r="C10" s="27"/>
      <c r="D10" s="33">
        <v>6148</v>
      </c>
      <c r="E10" s="27"/>
      <c r="F10" s="28"/>
      <c r="G10" s="27"/>
      <c r="H10" s="33">
        <v>5384</v>
      </c>
      <c r="I10" s="27"/>
    </row>
    <row r="11" spans="1:9" x14ac:dyDescent="0.25">
      <c r="A11" s="15"/>
      <c r="B11" s="29" t="s">
        <v>217</v>
      </c>
      <c r="C11" s="34"/>
      <c r="D11" s="35">
        <v>74408</v>
      </c>
      <c r="E11" s="30"/>
      <c r="F11" s="21"/>
      <c r="G11" s="34"/>
      <c r="H11" s="35">
        <v>76630</v>
      </c>
      <c r="I11" s="30"/>
    </row>
    <row r="12" spans="1:9" ht="15.75" thickBot="1" x14ac:dyDescent="0.3">
      <c r="A12" s="15"/>
      <c r="B12" s="36" t="s">
        <v>218</v>
      </c>
      <c r="C12" s="37" t="s">
        <v>215</v>
      </c>
      <c r="D12" s="38">
        <v>351743</v>
      </c>
      <c r="E12" s="27"/>
      <c r="F12" s="28"/>
      <c r="G12" s="37" t="s">
        <v>215</v>
      </c>
      <c r="H12" s="38">
        <v>328772</v>
      </c>
      <c r="I12" s="27"/>
    </row>
    <row r="13" spans="1:9" ht="15.75" thickTop="1" x14ac:dyDescent="0.25">
      <c r="A13" s="15"/>
      <c r="B13" s="39" t="s">
        <v>219</v>
      </c>
      <c r="C13" s="40"/>
      <c r="D13" s="40"/>
      <c r="E13" s="30"/>
      <c r="F13" s="21"/>
      <c r="G13" s="40"/>
      <c r="H13" s="40"/>
      <c r="I13" s="30"/>
    </row>
    <row r="14" spans="1:9" x14ac:dyDescent="0.25">
      <c r="A14" s="15"/>
      <c r="B14" s="32" t="s">
        <v>220</v>
      </c>
      <c r="C14" s="27" t="s">
        <v>215</v>
      </c>
      <c r="D14" s="33">
        <v>14980</v>
      </c>
      <c r="E14" s="27"/>
      <c r="F14" s="28"/>
      <c r="G14" s="27" t="s">
        <v>215</v>
      </c>
      <c r="H14" s="33">
        <v>16066</v>
      </c>
      <c r="I14" s="27"/>
    </row>
    <row r="15" spans="1:9" x14ac:dyDescent="0.25">
      <c r="A15" s="15"/>
      <c r="B15" s="29" t="s">
        <v>221</v>
      </c>
      <c r="C15" s="30" t="s">
        <v>215</v>
      </c>
      <c r="D15" s="31">
        <v>7980</v>
      </c>
      <c r="E15" s="30"/>
      <c r="F15" s="21"/>
      <c r="G15" s="30" t="s">
        <v>215</v>
      </c>
      <c r="H15" s="31">
        <v>7955</v>
      </c>
      <c r="I15" s="30"/>
    </row>
    <row r="16" spans="1:9" x14ac:dyDescent="0.25">
      <c r="A16" s="15"/>
      <c r="B16" s="32" t="s">
        <v>222</v>
      </c>
      <c r="C16" s="41"/>
      <c r="D16" s="42">
        <v>23950</v>
      </c>
      <c r="E16" s="27"/>
      <c r="F16" s="28"/>
      <c r="G16" s="41"/>
      <c r="H16" s="42">
        <v>30518</v>
      </c>
      <c r="I16" s="27"/>
    </row>
    <row r="17" spans="1:9" ht="15.75" thickBot="1" x14ac:dyDescent="0.3">
      <c r="A17" s="15"/>
      <c r="B17" s="43" t="s">
        <v>223</v>
      </c>
      <c r="C17" s="44" t="s">
        <v>215</v>
      </c>
      <c r="D17" s="45">
        <v>46910</v>
      </c>
      <c r="E17" s="30"/>
      <c r="F17" s="21"/>
      <c r="G17" s="44" t="s">
        <v>215</v>
      </c>
      <c r="H17" s="45">
        <v>54539</v>
      </c>
      <c r="I17" s="30"/>
    </row>
    <row r="18" spans="1:9" ht="15.75" thickTop="1" x14ac:dyDescent="0.25">
      <c r="A18" s="15"/>
      <c r="B18" s="26" t="s">
        <v>224</v>
      </c>
      <c r="C18" s="46"/>
      <c r="D18" s="46"/>
      <c r="E18" s="27"/>
      <c r="F18" s="28"/>
      <c r="G18" s="46"/>
      <c r="H18" s="46"/>
      <c r="I18" s="27"/>
    </row>
    <row r="19" spans="1:9" x14ac:dyDescent="0.25">
      <c r="A19" s="15"/>
      <c r="B19" s="29" t="s">
        <v>225</v>
      </c>
      <c r="C19" s="30" t="s">
        <v>215</v>
      </c>
      <c r="D19" s="31">
        <v>57549</v>
      </c>
      <c r="E19" s="30"/>
      <c r="F19" s="21"/>
      <c r="G19" s="30" t="s">
        <v>215</v>
      </c>
      <c r="H19" s="31">
        <v>57924</v>
      </c>
      <c r="I19" s="30"/>
    </row>
    <row r="20" spans="1:9" x14ac:dyDescent="0.25">
      <c r="A20" s="15"/>
      <c r="B20" s="32" t="s">
        <v>222</v>
      </c>
      <c r="C20" s="41"/>
      <c r="D20" s="42">
        <v>18849</v>
      </c>
      <c r="E20" s="27"/>
      <c r="F20" s="28"/>
      <c r="G20" s="41"/>
      <c r="H20" s="42">
        <v>18067</v>
      </c>
      <c r="I20" s="27"/>
    </row>
    <row r="21" spans="1:9" ht="15.75" thickBot="1" x14ac:dyDescent="0.3">
      <c r="A21" s="15"/>
      <c r="B21" s="43" t="s">
        <v>226</v>
      </c>
      <c r="C21" s="44" t="s">
        <v>215</v>
      </c>
      <c r="D21" s="45">
        <v>76398</v>
      </c>
      <c r="E21" s="30"/>
      <c r="F21" s="21"/>
      <c r="G21" s="44" t="s">
        <v>215</v>
      </c>
      <c r="H21" s="45">
        <v>75991</v>
      </c>
      <c r="I21" s="30"/>
    </row>
    <row r="22" spans="1:9" ht="15.75" thickTop="1" x14ac:dyDescent="0.25">
      <c r="A22" s="15"/>
      <c r="B22" s="26" t="s">
        <v>227</v>
      </c>
      <c r="C22" s="46"/>
      <c r="D22" s="46"/>
      <c r="E22" s="27"/>
      <c r="F22" s="28"/>
      <c r="G22" s="46"/>
      <c r="H22" s="46"/>
      <c r="I22" s="27"/>
    </row>
    <row r="23" spans="1:9" x14ac:dyDescent="0.25">
      <c r="A23" s="15"/>
      <c r="B23" s="29" t="s">
        <v>228</v>
      </c>
      <c r="C23" s="30" t="s">
        <v>215</v>
      </c>
      <c r="D23" s="31">
        <v>25694</v>
      </c>
      <c r="E23" s="30"/>
      <c r="F23" s="21"/>
      <c r="G23" s="30" t="s">
        <v>215</v>
      </c>
      <c r="H23" s="31">
        <v>22758</v>
      </c>
      <c r="I23" s="30"/>
    </row>
    <row r="24" spans="1:9" ht="26.25" x14ac:dyDescent="0.25">
      <c r="A24" s="15"/>
      <c r="B24" s="32" t="s">
        <v>229</v>
      </c>
      <c r="C24" s="27"/>
      <c r="D24" s="47" t="s">
        <v>230</v>
      </c>
      <c r="E24" s="27" t="s">
        <v>231</v>
      </c>
      <c r="F24" s="28"/>
      <c r="G24" s="27"/>
      <c r="H24" s="47" t="s">
        <v>230</v>
      </c>
      <c r="I24" s="27" t="s">
        <v>231</v>
      </c>
    </row>
    <row r="25" spans="1:9" x14ac:dyDescent="0.25">
      <c r="A25" s="15"/>
      <c r="B25" s="29" t="s">
        <v>232</v>
      </c>
      <c r="C25" s="34"/>
      <c r="D25" s="48" t="s">
        <v>233</v>
      </c>
      <c r="E25" s="30" t="s">
        <v>231</v>
      </c>
      <c r="F25" s="21"/>
      <c r="G25" s="34"/>
      <c r="H25" s="48" t="s">
        <v>233</v>
      </c>
      <c r="I25" s="30" t="s">
        <v>231</v>
      </c>
    </row>
    <row r="26" spans="1:9" ht="27" thickBot="1" x14ac:dyDescent="0.3">
      <c r="A26" s="15"/>
      <c r="B26" s="36" t="s">
        <v>234</v>
      </c>
      <c r="C26" s="37" t="s">
        <v>215</v>
      </c>
      <c r="D26" s="49" t="s">
        <v>235</v>
      </c>
      <c r="E26" s="27" t="s">
        <v>231</v>
      </c>
      <c r="F26" s="28"/>
      <c r="G26" s="37" t="s">
        <v>215</v>
      </c>
      <c r="H26" s="49" t="s">
        <v>236</v>
      </c>
      <c r="I26" s="27" t="s">
        <v>231</v>
      </c>
    </row>
    <row r="27" spans="1:9" ht="15.75" thickTop="1" x14ac:dyDescent="0.25">
      <c r="A27" s="15"/>
      <c r="B27" s="19"/>
      <c r="C27" s="19"/>
      <c r="D27" s="19"/>
      <c r="E27" s="19"/>
      <c r="F27" s="19"/>
      <c r="G27" s="19"/>
      <c r="H27" s="19"/>
      <c r="I27" s="19"/>
    </row>
  </sheetData>
  <mergeCells count="12">
    <mergeCell ref="B4:I4"/>
    <mergeCell ref="B27:I27"/>
    <mergeCell ref="C5:D5"/>
    <mergeCell ref="G5:H5"/>
    <mergeCell ref="C6:D6"/>
    <mergeCell ref="G6:H6"/>
    <mergeCell ref="C7:H7"/>
    <mergeCell ref="A1:A2"/>
    <mergeCell ref="B1:I1"/>
    <mergeCell ref="B2:I2"/>
    <mergeCell ref="A3:A27"/>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2" width="36.5703125" bestFit="1" customWidth="1"/>
    <col min="3" max="3" width="6.5703125" customWidth="1"/>
    <col min="4" max="4" width="20.140625" customWidth="1"/>
    <col min="5" max="5" width="1.5703125" bestFit="1" customWidth="1"/>
    <col min="7" max="7" width="18.85546875" customWidth="1"/>
    <col min="8" max="8" width="11.7109375" customWidth="1"/>
    <col min="9" max="9" width="1.5703125" bestFit="1" customWidth="1"/>
    <col min="11" max="11" width="4.42578125" customWidth="1"/>
    <col min="12" max="12" width="10.85546875" customWidth="1"/>
    <col min="15" max="15" width="7.42578125" customWidth="1"/>
    <col min="16" max="16" width="19.42578125" customWidth="1"/>
    <col min="17" max="17" width="1.5703125" bestFit="1" customWidth="1"/>
    <col min="19" max="19" width="18.85546875" customWidth="1"/>
    <col min="20" max="20" width="11.7109375" customWidth="1"/>
    <col min="21" max="21" width="1.5703125" bestFit="1" customWidth="1"/>
    <col min="23" max="23" width="4.42578125" customWidth="1"/>
    <col min="24" max="24" width="10.85546875" customWidth="1"/>
  </cols>
  <sheetData>
    <row r="1" spans="1:25" ht="15" customHeight="1" x14ac:dyDescent="0.25">
      <c r="A1" s="7" t="s">
        <v>62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621</v>
      </c>
      <c r="B3" s="16" t="s">
        <v>5</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16"/>
      <c r="C4" s="16"/>
      <c r="D4" s="16"/>
      <c r="E4" s="16"/>
      <c r="F4" s="16"/>
      <c r="G4" s="16"/>
      <c r="H4" s="16"/>
      <c r="I4" s="16"/>
      <c r="J4" s="16"/>
      <c r="K4" s="16"/>
      <c r="L4" s="16"/>
      <c r="M4" s="16"/>
      <c r="N4" s="16"/>
      <c r="O4" s="16"/>
      <c r="P4" s="16"/>
      <c r="Q4" s="16"/>
      <c r="R4" s="16"/>
      <c r="S4" s="16"/>
      <c r="T4" s="16"/>
      <c r="U4" s="16"/>
      <c r="V4" s="16"/>
      <c r="W4" s="16"/>
      <c r="X4" s="16"/>
      <c r="Y4" s="16"/>
    </row>
    <row r="5" spans="1:25" x14ac:dyDescent="0.25">
      <c r="A5" s="15"/>
      <c r="B5" s="19" t="s">
        <v>246</v>
      </c>
      <c r="C5" s="19"/>
      <c r="D5" s="19"/>
      <c r="E5" s="19"/>
      <c r="F5" s="19"/>
      <c r="G5" s="19"/>
      <c r="H5" s="19"/>
      <c r="I5" s="19"/>
      <c r="J5" s="19"/>
      <c r="K5" s="19"/>
      <c r="L5" s="19"/>
      <c r="M5" s="19"/>
      <c r="N5" s="19"/>
      <c r="O5" s="19"/>
      <c r="P5" s="19"/>
      <c r="Q5" s="19"/>
      <c r="R5" s="19"/>
      <c r="S5" s="19"/>
      <c r="T5" s="19"/>
      <c r="U5" s="19"/>
      <c r="V5" s="19"/>
      <c r="W5" s="19"/>
      <c r="X5" s="19"/>
      <c r="Y5" s="19"/>
    </row>
    <row r="6" spans="1:25" ht="15.75" x14ac:dyDescent="0.25">
      <c r="A6" s="15"/>
      <c r="B6" s="52"/>
      <c r="C6" s="52"/>
      <c r="D6" s="52"/>
      <c r="E6" s="52"/>
      <c r="F6" s="52"/>
      <c r="G6" s="52"/>
      <c r="H6" s="52"/>
      <c r="I6" s="52"/>
      <c r="J6" s="52"/>
      <c r="K6" s="52"/>
      <c r="L6" s="52"/>
      <c r="M6" s="52"/>
      <c r="N6" s="52"/>
      <c r="O6" s="52"/>
      <c r="P6" s="52"/>
      <c r="Q6" s="52"/>
      <c r="R6" s="52"/>
      <c r="S6" s="52"/>
      <c r="T6" s="52"/>
      <c r="U6" s="52"/>
      <c r="V6" s="52"/>
      <c r="W6" s="52"/>
      <c r="X6" s="52"/>
      <c r="Y6" s="52"/>
    </row>
    <row r="7" spans="1:25" x14ac:dyDescent="0.25">
      <c r="A7" s="15"/>
      <c r="B7" s="21"/>
      <c r="C7" s="51" t="s">
        <v>247</v>
      </c>
      <c r="D7" s="51"/>
      <c r="E7" s="51"/>
      <c r="F7" s="51"/>
      <c r="G7" s="51"/>
      <c r="H7" s="51"/>
      <c r="I7" s="51"/>
      <c r="J7" s="51"/>
      <c r="K7" s="51"/>
      <c r="L7" s="51"/>
      <c r="M7" s="23"/>
      <c r="N7" s="22"/>
      <c r="O7" s="51" t="s">
        <v>248</v>
      </c>
      <c r="P7" s="51"/>
      <c r="Q7" s="51"/>
      <c r="R7" s="51"/>
      <c r="S7" s="51"/>
      <c r="T7" s="51"/>
      <c r="U7" s="51"/>
      <c r="V7" s="51"/>
      <c r="W7" s="51"/>
      <c r="X7" s="51"/>
      <c r="Y7" s="23"/>
    </row>
    <row r="8" spans="1:25" x14ac:dyDescent="0.25">
      <c r="A8" s="15"/>
      <c r="B8" s="24"/>
      <c r="C8" s="58" t="s">
        <v>249</v>
      </c>
      <c r="D8" s="58"/>
      <c r="E8" s="23"/>
      <c r="F8" s="53"/>
      <c r="G8" s="58" t="s">
        <v>250</v>
      </c>
      <c r="H8" s="58"/>
      <c r="I8" s="23"/>
      <c r="J8" s="53"/>
      <c r="K8" s="58" t="s">
        <v>251</v>
      </c>
      <c r="L8" s="58"/>
      <c r="M8" s="23"/>
      <c r="N8" s="22"/>
      <c r="O8" s="58" t="s">
        <v>249</v>
      </c>
      <c r="P8" s="58"/>
      <c r="Q8" s="23"/>
      <c r="R8" s="53"/>
      <c r="S8" s="58" t="s">
        <v>250</v>
      </c>
      <c r="T8" s="58"/>
      <c r="U8" s="23"/>
      <c r="V8" s="53"/>
      <c r="W8" s="58" t="s">
        <v>251</v>
      </c>
      <c r="X8" s="58"/>
      <c r="Y8" s="23"/>
    </row>
    <row r="9" spans="1:25" x14ac:dyDescent="0.25">
      <c r="A9" s="15"/>
      <c r="B9" s="24"/>
      <c r="C9" s="50" t="s">
        <v>252</v>
      </c>
      <c r="D9" s="50"/>
      <c r="E9" s="50"/>
      <c r="F9" s="50"/>
      <c r="G9" s="50"/>
      <c r="H9" s="50"/>
      <c r="I9" s="50"/>
      <c r="J9" s="50"/>
      <c r="K9" s="50"/>
      <c r="L9" s="50"/>
      <c r="M9" s="23"/>
      <c r="N9" s="22"/>
      <c r="O9" s="50" t="s">
        <v>252</v>
      </c>
      <c r="P9" s="50"/>
      <c r="Q9" s="50"/>
      <c r="R9" s="50"/>
      <c r="S9" s="50"/>
      <c r="T9" s="50"/>
      <c r="U9" s="50"/>
      <c r="V9" s="50"/>
      <c r="W9" s="50"/>
      <c r="X9" s="50"/>
      <c r="Y9" s="23"/>
    </row>
    <row r="10" spans="1:25" x14ac:dyDescent="0.25">
      <c r="A10" s="15"/>
      <c r="B10" s="26" t="s">
        <v>253</v>
      </c>
      <c r="C10" s="27"/>
      <c r="D10" s="27"/>
      <c r="E10" s="27"/>
      <c r="F10" s="28"/>
      <c r="G10" s="27"/>
      <c r="H10" s="27"/>
      <c r="I10" s="27"/>
      <c r="J10" s="28"/>
      <c r="K10" s="27"/>
      <c r="L10" s="27"/>
      <c r="M10" s="27"/>
      <c r="N10" s="28"/>
      <c r="O10" s="27"/>
      <c r="P10" s="27"/>
      <c r="Q10" s="27"/>
      <c r="R10" s="28"/>
      <c r="S10" s="27"/>
      <c r="T10" s="27"/>
      <c r="U10" s="27"/>
      <c r="V10" s="28"/>
      <c r="W10" s="27"/>
      <c r="X10" s="27"/>
      <c r="Y10" s="27"/>
    </row>
    <row r="11" spans="1:25" x14ac:dyDescent="0.25">
      <c r="A11" s="15"/>
      <c r="B11" s="21" t="s">
        <v>254</v>
      </c>
      <c r="C11" s="30" t="s">
        <v>215</v>
      </c>
      <c r="D11" s="31">
        <v>11143</v>
      </c>
      <c r="E11" s="30"/>
      <c r="F11" s="21"/>
      <c r="G11" s="30"/>
      <c r="H11" s="31">
        <v>32791</v>
      </c>
      <c r="I11" s="30"/>
      <c r="J11" s="21"/>
      <c r="K11" s="30"/>
      <c r="L11" s="30"/>
      <c r="M11" s="30"/>
      <c r="N11" s="21"/>
      <c r="O11" s="30" t="s">
        <v>215</v>
      </c>
      <c r="P11" s="31">
        <v>3829</v>
      </c>
      <c r="Q11" s="30"/>
      <c r="R11" s="21"/>
      <c r="S11" s="30"/>
      <c r="T11" s="31">
        <v>32528</v>
      </c>
      <c r="U11" s="30"/>
      <c r="V11" s="21"/>
      <c r="W11" s="30"/>
      <c r="X11" s="30"/>
      <c r="Y11" s="30"/>
    </row>
    <row r="12" spans="1:25" ht="26.25" x14ac:dyDescent="0.25">
      <c r="A12" s="15"/>
      <c r="B12" s="28" t="s">
        <v>255</v>
      </c>
      <c r="C12" s="41"/>
      <c r="D12" s="54" t="s">
        <v>256</v>
      </c>
      <c r="E12" s="27" t="s">
        <v>231</v>
      </c>
      <c r="F12" s="28"/>
      <c r="G12" s="41"/>
      <c r="H12" s="54" t="s">
        <v>257</v>
      </c>
      <c r="I12" s="27" t="s">
        <v>231</v>
      </c>
      <c r="J12" s="28"/>
      <c r="K12" s="27"/>
      <c r="L12" s="27"/>
      <c r="M12" s="27"/>
      <c r="N12" s="28"/>
      <c r="O12" s="41"/>
      <c r="P12" s="54" t="s">
        <v>258</v>
      </c>
      <c r="Q12" s="27" t="s">
        <v>231</v>
      </c>
      <c r="R12" s="28"/>
      <c r="S12" s="41"/>
      <c r="T12" s="54" t="s">
        <v>259</v>
      </c>
      <c r="U12" s="27" t="s">
        <v>231</v>
      </c>
      <c r="V12" s="28"/>
      <c r="W12" s="27"/>
      <c r="X12" s="27"/>
      <c r="Y12" s="27"/>
    </row>
    <row r="13" spans="1:25" x14ac:dyDescent="0.25">
      <c r="A13" s="15"/>
      <c r="B13" s="21" t="s">
        <v>260</v>
      </c>
      <c r="C13" s="55"/>
      <c r="D13" s="56">
        <v>10965</v>
      </c>
      <c r="E13" s="30"/>
      <c r="F13" s="21"/>
      <c r="G13" s="55"/>
      <c r="H13" s="56">
        <v>32268</v>
      </c>
      <c r="I13" s="30"/>
      <c r="J13" s="21"/>
      <c r="K13" s="30" t="s">
        <v>215</v>
      </c>
      <c r="L13" s="57">
        <v>0.34</v>
      </c>
      <c r="M13" s="30"/>
      <c r="N13" s="21"/>
      <c r="O13" s="55"/>
      <c r="P13" s="56">
        <v>3775</v>
      </c>
      <c r="Q13" s="30"/>
      <c r="R13" s="21"/>
      <c r="S13" s="55"/>
      <c r="T13" s="56">
        <v>32073</v>
      </c>
      <c r="U13" s="30"/>
      <c r="V13" s="21"/>
      <c r="W13" s="30" t="s">
        <v>215</v>
      </c>
      <c r="X13" s="57">
        <v>0.12</v>
      </c>
      <c r="Y13" s="30"/>
    </row>
    <row r="14" spans="1:25" x14ac:dyDescent="0.25">
      <c r="A14" s="15"/>
      <c r="B14" s="26" t="s">
        <v>261</v>
      </c>
      <c r="C14" s="27"/>
      <c r="D14" s="27"/>
      <c r="E14" s="27"/>
      <c r="F14" s="28"/>
      <c r="G14" s="27"/>
      <c r="H14" s="27"/>
      <c r="I14" s="27"/>
      <c r="J14" s="28"/>
      <c r="K14" s="27"/>
      <c r="L14" s="27"/>
      <c r="M14" s="27"/>
      <c r="N14" s="28"/>
      <c r="O14" s="27"/>
      <c r="P14" s="27"/>
      <c r="Q14" s="27"/>
      <c r="R14" s="28"/>
      <c r="S14" s="27"/>
      <c r="T14" s="27"/>
      <c r="U14" s="27"/>
      <c r="V14" s="28"/>
      <c r="W14" s="27"/>
      <c r="X14" s="27"/>
      <c r="Y14" s="27"/>
    </row>
    <row r="15" spans="1:25" ht="26.25" x14ac:dyDescent="0.25">
      <c r="A15" s="15"/>
      <c r="B15" s="21" t="s">
        <v>255</v>
      </c>
      <c r="C15" s="30"/>
      <c r="D15" s="57">
        <v>178</v>
      </c>
      <c r="E15" s="30"/>
      <c r="F15" s="21"/>
      <c r="G15" s="30"/>
      <c r="H15" s="57">
        <v>523</v>
      </c>
      <c r="I15" s="30"/>
      <c r="J15" s="21"/>
      <c r="K15" s="30"/>
      <c r="L15" s="30"/>
      <c r="M15" s="30"/>
      <c r="N15" s="21"/>
      <c r="O15" s="30"/>
      <c r="P15" s="57">
        <v>54</v>
      </c>
      <c r="Q15" s="30"/>
      <c r="R15" s="21"/>
      <c r="S15" s="30"/>
      <c r="T15" s="57">
        <v>455</v>
      </c>
      <c r="U15" s="30"/>
      <c r="V15" s="21"/>
      <c r="W15" s="30"/>
      <c r="X15" s="30"/>
      <c r="Y15" s="30"/>
    </row>
    <row r="16" spans="1:25" x14ac:dyDescent="0.25">
      <c r="A16" s="15"/>
      <c r="B16" s="28" t="s">
        <v>262</v>
      </c>
      <c r="C16" s="27"/>
      <c r="D16" s="47" t="s">
        <v>179</v>
      </c>
      <c r="E16" s="27"/>
      <c r="F16" s="28"/>
      <c r="G16" s="27"/>
      <c r="H16" s="47">
        <v>244</v>
      </c>
      <c r="I16" s="27"/>
      <c r="J16" s="28"/>
      <c r="K16" s="27"/>
      <c r="L16" s="27"/>
      <c r="M16" s="27"/>
      <c r="N16" s="28"/>
      <c r="O16" s="27"/>
      <c r="P16" s="47" t="s">
        <v>179</v>
      </c>
      <c r="Q16" s="27"/>
      <c r="R16" s="28"/>
      <c r="S16" s="27"/>
      <c r="T16" s="47">
        <v>125</v>
      </c>
      <c r="U16" s="27"/>
      <c r="V16" s="28"/>
      <c r="W16" s="27"/>
      <c r="X16" s="27"/>
      <c r="Y16" s="27"/>
    </row>
    <row r="17" spans="1:25" ht="26.25" x14ac:dyDescent="0.25">
      <c r="A17" s="15"/>
      <c r="B17" s="21" t="s">
        <v>263</v>
      </c>
      <c r="C17" s="30"/>
      <c r="D17" s="57" t="s">
        <v>179</v>
      </c>
      <c r="E17" s="30"/>
      <c r="F17" s="21"/>
      <c r="G17" s="30"/>
      <c r="H17" s="57">
        <v>265</v>
      </c>
      <c r="I17" s="30"/>
      <c r="J17" s="21"/>
      <c r="K17" s="30"/>
      <c r="L17" s="30"/>
      <c r="M17" s="30"/>
      <c r="N17" s="21"/>
      <c r="O17" s="30"/>
      <c r="P17" s="57" t="s">
        <v>179</v>
      </c>
      <c r="Q17" s="30"/>
      <c r="R17" s="21"/>
      <c r="S17" s="30"/>
      <c r="T17" s="57">
        <v>180</v>
      </c>
      <c r="U17" s="30"/>
      <c r="V17" s="21"/>
      <c r="W17" s="30"/>
      <c r="X17" s="30"/>
      <c r="Y17" s="30"/>
    </row>
    <row r="18" spans="1:25" ht="26.25" x14ac:dyDescent="0.25">
      <c r="A18" s="15"/>
      <c r="B18" s="28" t="s">
        <v>264</v>
      </c>
      <c r="C18" s="41"/>
      <c r="D18" s="54" t="s">
        <v>265</v>
      </c>
      <c r="E18" s="27" t="s">
        <v>231</v>
      </c>
      <c r="F18" s="28"/>
      <c r="G18" s="41"/>
      <c r="H18" s="54" t="s">
        <v>257</v>
      </c>
      <c r="I18" s="27" t="s">
        <v>231</v>
      </c>
      <c r="J18" s="28"/>
      <c r="K18" s="27"/>
      <c r="L18" s="27"/>
      <c r="M18" s="27"/>
      <c r="N18" s="28"/>
      <c r="O18" s="41"/>
      <c r="P18" s="54" t="s">
        <v>266</v>
      </c>
      <c r="Q18" s="27" t="s">
        <v>231</v>
      </c>
      <c r="R18" s="28"/>
      <c r="S18" s="41"/>
      <c r="T18" s="54" t="s">
        <v>259</v>
      </c>
      <c r="U18" s="27" t="s">
        <v>231</v>
      </c>
      <c r="V18" s="28"/>
      <c r="W18" s="27"/>
      <c r="X18" s="27"/>
      <c r="Y18" s="27"/>
    </row>
    <row r="19" spans="1:25" ht="27" thickBot="1" x14ac:dyDescent="0.3">
      <c r="A19" s="15"/>
      <c r="B19" s="21" t="s">
        <v>267</v>
      </c>
      <c r="C19" s="44" t="s">
        <v>215</v>
      </c>
      <c r="D19" s="45">
        <v>10968</v>
      </c>
      <c r="E19" s="30"/>
      <c r="F19" s="21"/>
      <c r="G19" s="44"/>
      <c r="H19" s="45">
        <v>32777</v>
      </c>
      <c r="I19" s="30"/>
      <c r="J19" s="21"/>
      <c r="K19" s="30" t="s">
        <v>215</v>
      </c>
      <c r="L19" s="57">
        <v>0.33</v>
      </c>
      <c r="M19" s="30"/>
      <c r="N19" s="21"/>
      <c r="O19" s="44" t="s">
        <v>215</v>
      </c>
      <c r="P19" s="45">
        <v>3776</v>
      </c>
      <c r="Q19" s="30"/>
      <c r="R19" s="21"/>
      <c r="S19" s="44"/>
      <c r="T19" s="45">
        <v>32378</v>
      </c>
      <c r="U19" s="30"/>
      <c r="V19" s="21"/>
      <c r="W19" s="30" t="s">
        <v>215</v>
      </c>
      <c r="X19" s="57">
        <v>0.12</v>
      </c>
      <c r="Y19" s="30"/>
    </row>
    <row r="20" spans="1:25" ht="15.75" thickTop="1" x14ac:dyDescent="0.25">
      <c r="A20" s="15"/>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x14ac:dyDescent="0.25">
      <c r="A21" s="15"/>
      <c r="B21" s="67"/>
      <c r="C21" s="67"/>
      <c r="D21" s="67"/>
      <c r="E21" s="67"/>
      <c r="F21" s="67"/>
      <c r="G21" s="67"/>
      <c r="H21" s="67"/>
      <c r="I21" s="67"/>
      <c r="J21" s="67"/>
      <c r="K21" s="67"/>
      <c r="L21" s="67"/>
      <c r="M21" s="67"/>
      <c r="N21" s="67"/>
      <c r="O21" s="67"/>
      <c r="P21" s="67"/>
      <c r="Q21" s="67"/>
      <c r="R21" s="67"/>
      <c r="S21" s="67"/>
      <c r="T21" s="67"/>
      <c r="U21" s="67"/>
      <c r="V21" s="67"/>
      <c r="W21" s="67"/>
      <c r="X21" s="67"/>
      <c r="Y21" s="67"/>
    </row>
    <row r="22" spans="1:25" x14ac:dyDescent="0.25">
      <c r="A22" s="15"/>
      <c r="B22" s="21"/>
      <c r="C22" s="51" t="s">
        <v>268</v>
      </c>
      <c r="D22" s="51"/>
      <c r="E22" s="51"/>
      <c r="F22" s="51"/>
      <c r="G22" s="51"/>
      <c r="H22" s="51"/>
      <c r="I22" s="51"/>
      <c r="J22" s="51"/>
      <c r="K22" s="51"/>
      <c r="L22" s="51"/>
      <c r="M22" s="23"/>
      <c r="N22" s="22"/>
      <c r="O22" s="51" t="s">
        <v>269</v>
      </c>
      <c r="P22" s="51"/>
      <c r="Q22" s="51"/>
      <c r="R22" s="51"/>
      <c r="S22" s="51"/>
      <c r="T22" s="51"/>
      <c r="U22" s="51"/>
      <c r="V22" s="51"/>
      <c r="W22" s="51"/>
      <c r="X22" s="51"/>
      <c r="Y22" s="23"/>
    </row>
    <row r="23" spans="1:25" x14ac:dyDescent="0.25">
      <c r="A23" s="15"/>
      <c r="B23" s="61"/>
      <c r="C23" s="62" t="s">
        <v>249</v>
      </c>
      <c r="D23" s="62"/>
      <c r="E23" s="65"/>
      <c r="F23" s="62"/>
      <c r="G23" s="62" t="s">
        <v>250</v>
      </c>
      <c r="H23" s="62"/>
      <c r="I23" s="65"/>
      <c r="J23" s="62"/>
      <c r="K23" s="62" t="s">
        <v>251</v>
      </c>
      <c r="L23" s="62"/>
      <c r="M23" s="64"/>
      <c r="N23" s="50"/>
      <c r="O23" s="62" t="s">
        <v>249</v>
      </c>
      <c r="P23" s="62"/>
      <c r="Q23" s="65"/>
      <c r="R23" s="62"/>
      <c r="S23" s="62" t="s">
        <v>250</v>
      </c>
      <c r="T23" s="62"/>
      <c r="U23" s="65"/>
      <c r="V23" s="62"/>
      <c r="W23" s="62" t="s">
        <v>251</v>
      </c>
      <c r="X23" s="62"/>
      <c r="Y23" s="64"/>
    </row>
    <row r="24" spans="1:25" x14ac:dyDescent="0.25">
      <c r="A24" s="15"/>
      <c r="B24" s="61"/>
      <c r="C24" s="63"/>
      <c r="D24" s="63"/>
      <c r="E24" s="64"/>
      <c r="F24" s="63"/>
      <c r="G24" s="63"/>
      <c r="H24" s="63"/>
      <c r="I24" s="64"/>
      <c r="J24" s="63"/>
      <c r="K24" s="63"/>
      <c r="L24" s="63"/>
      <c r="M24" s="64"/>
      <c r="N24" s="50"/>
      <c r="O24" s="63"/>
      <c r="P24" s="63"/>
      <c r="Q24" s="64"/>
      <c r="R24" s="63"/>
      <c r="S24" s="63"/>
      <c r="T24" s="63"/>
      <c r="U24" s="64"/>
      <c r="V24" s="63"/>
      <c r="W24" s="63"/>
      <c r="X24" s="63"/>
      <c r="Y24" s="64"/>
    </row>
    <row r="25" spans="1:25" x14ac:dyDescent="0.25">
      <c r="A25" s="15"/>
      <c r="B25" s="61"/>
      <c r="C25" s="51"/>
      <c r="D25" s="51"/>
      <c r="E25" s="64"/>
      <c r="F25" s="63"/>
      <c r="G25" s="51"/>
      <c r="H25" s="51"/>
      <c r="I25" s="64"/>
      <c r="J25" s="63"/>
      <c r="K25" s="51"/>
      <c r="L25" s="51"/>
      <c r="M25" s="64"/>
      <c r="N25" s="50"/>
      <c r="O25" s="51"/>
      <c r="P25" s="51"/>
      <c r="Q25" s="64"/>
      <c r="R25" s="63"/>
      <c r="S25" s="51"/>
      <c r="T25" s="51"/>
      <c r="U25" s="64"/>
      <c r="V25" s="63"/>
      <c r="W25" s="51"/>
      <c r="X25" s="51"/>
      <c r="Y25" s="64"/>
    </row>
    <row r="26" spans="1:25" x14ac:dyDescent="0.25">
      <c r="A26" s="15"/>
      <c r="B26" s="24"/>
      <c r="C26" s="50" t="s">
        <v>252</v>
      </c>
      <c r="D26" s="50"/>
      <c r="E26" s="50"/>
      <c r="F26" s="50"/>
      <c r="G26" s="50"/>
      <c r="H26" s="50"/>
      <c r="I26" s="50"/>
      <c r="J26" s="50"/>
      <c r="K26" s="50"/>
      <c r="L26" s="50"/>
      <c r="M26" s="23"/>
      <c r="N26" s="22"/>
      <c r="O26" s="50" t="s">
        <v>252</v>
      </c>
      <c r="P26" s="50"/>
      <c r="Q26" s="50"/>
      <c r="R26" s="50"/>
      <c r="S26" s="50"/>
      <c r="T26" s="50"/>
      <c r="U26" s="50"/>
      <c r="V26" s="50"/>
      <c r="W26" s="50"/>
      <c r="X26" s="50"/>
      <c r="Y26" s="23"/>
    </row>
    <row r="27" spans="1:25" x14ac:dyDescent="0.25">
      <c r="A27" s="15"/>
      <c r="B27" s="26" t="s">
        <v>253</v>
      </c>
      <c r="C27" s="27"/>
      <c r="D27" s="27"/>
      <c r="E27" s="27"/>
      <c r="F27" s="28"/>
      <c r="G27" s="27"/>
      <c r="H27" s="27"/>
      <c r="I27" s="27"/>
      <c r="J27" s="28"/>
      <c r="K27" s="27"/>
      <c r="L27" s="27"/>
      <c r="M27" s="27"/>
      <c r="N27" s="28"/>
      <c r="O27" s="27"/>
      <c r="P27" s="27"/>
      <c r="Q27" s="27"/>
      <c r="R27" s="28"/>
      <c r="S27" s="27"/>
      <c r="T27" s="27"/>
      <c r="U27" s="27"/>
      <c r="V27" s="28"/>
      <c r="W27" s="27"/>
      <c r="X27" s="27"/>
      <c r="Y27" s="27"/>
    </row>
    <row r="28" spans="1:25" x14ac:dyDescent="0.25">
      <c r="A28" s="15"/>
      <c r="B28" s="21" t="s">
        <v>254</v>
      </c>
      <c r="C28" s="30" t="s">
        <v>215</v>
      </c>
      <c r="D28" s="31">
        <v>3234</v>
      </c>
      <c r="E28" s="30"/>
      <c r="F28" s="21"/>
      <c r="G28" s="30"/>
      <c r="H28" s="31">
        <v>32707</v>
      </c>
      <c r="I28" s="30"/>
      <c r="J28" s="21"/>
      <c r="K28" s="30"/>
      <c r="L28" s="30"/>
      <c r="M28" s="30"/>
      <c r="N28" s="21"/>
      <c r="O28" s="30" t="s">
        <v>215</v>
      </c>
      <c r="P28" s="57">
        <v>81</v>
      </c>
      <c r="Q28" s="30"/>
      <c r="R28" s="21"/>
      <c r="S28" s="30"/>
      <c r="T28" s="31">
        <v>32443</v>
      </c>
      <c r="U28" s="30"/>
      <c r="V28" s="21"/>
      <c r="W28" s="30"/>
      <c r="X28" s="30"/>
      <c r="Y28" s="30"/>
    </row>
    <row r="29" spans="1:25" ht="26.25" x14ac:dyDescent="0.25">
      <c r="A29" s="15"/>
      <c r="B29" s="28" t="s">
        <v>255</v>
      </c>
      <c r="C29" s="41"/>
      <c r="D29" s="54" t="s">
        <v>270</v>
      </c>
      <c r="E29" s="27" t="s">
        <v>231</v>
      </c>
      <c r="F29" s="28"/>
      <c r="G29" s="41"/>
      <c r="H29" s="54" t="s">
        <v>271</v>
      </c>
      <c r="I29" s="27" t="s">
        <v>231</v>
      </c>
      <c r="J29" s="28"/>
      <c r="K29" s="27"/>
      <c r="L29" s="27"/>
      <c r="M29" s="27"/>
      <c r="N29" s="28"/>
      <c r="O29" s="41"/>
      <c r="P29" s="54" t="s">
        <v>272</v>
      </c>
      <c r="Q29" s="27" t="s">
        <v>231</v>
      </c>
      <c r="R29" s="28"/>
      <c r="S29" s="41"/>
      <c r="T29" s="54" t="s">
        <v>273</v>
      </c>
      <c r="U29" s="27" t="s">
        <v>231</v>
      </c>
      <c r="V29" s="28"/>
      <c r="W29" s="27"/>
      <c r="X29" s="27"/>
      <c r="Y29" s="27"/>
    </row>
    <row r="30" spans="1:25" x14ac:dyDescent="0.25">
      <c r="A30" s="15"/>
      <c r="B30" s="21" t="s">
        <v>260</v>
      </c>
      <c r="C30" s="55"/>
      <c r="D30" s="56">
        <v>3185</v>
      </c>
      <c r="E30" s="30"/>
      <c r="F30" s="21"/>
      <c r="G30" s="55"/>
      <c r="H30" s="56">
        <v>32215</v>
      </c>
      <c r="I30" s="30"/>
      <c r="J30" s="21"/>
      <c r="K30" s="30" t="s">
        <v>215</v>
      </c>
      <c r="L30" s="57">
        <v>0.1</v>
      </c>
      <c r="M30" s="30"/>
      <c r="N30" s="21"/>
      <c r="O30" s="55"/>
      <c r="P30" s="59">
        <v>80</v>
      </c>
      <c r="Q30" s="30"/>
      <c r="R30" s="21"/>
      <c r="S30" s="55"/>
      <c r="T30" s="56">
        <v>32068</v>
      </c>
      <c r="U30" s="30"/>
      <c r="V30" s="21"/>
      <c r="W30" s="30" t="s">
        <v>215</v>
      </c>
      <c r="X30" s="57">
        <v>0</v>
      </c>
      <c r="Y30" s="30"/>
    </row>
    <row r="31" spans="1:25" x14ac:dyDescent="0.25">
      <c r="A31" s="15"/>
      <c r="B31" s="26" t="s">
        <v>261</v>
      </c>
      <c r="C31" s="27"/>
      <c r="D31" s="27"/>
      <c r="E31" s="27"/>
      <c r="F31" s="28"/>
      <c r="G31" s="27"/>
      <c r="H31" s="27"/>
      <c r="I31" s="27"/>
      <c r="J31" s="28"/>
      <c r="K31" s="27"/>
      <c r="L31" s="27"/>
      <c r="M31" s="27"/>
      <c r="N31" s="28"/>
      <c r="O31" s="27"/>
      <c r="P31" s="27"/>
      <c r="Q31" s="27"/>
      <c r="R31" s="28"/>
      <c r="S31" s="27"/>
      <c r="T31" s="27"/>
      <c r="U31" s="27"/>
      <c r="V31" s="28"/>
      <c r="W31" s="27"/>
      <c r="X31" s="27"/>
      <c r="Y31" s="27"/>
    </row>
    <row r="32" spans="1:25" ht="26.25" x14ac:dyDescent="0.25">
      <c r="A32" s="15"/>
      <c r="B32" s="21" t="s">
        <v>255</v>
      </c>
      <c r="C32" s="30"/>
      <c r="D32" s="57">
        <v>49</v>
      </c>
      <c r="E32" s="30"/>
      <c r="F32" s="21"/>
      <c r="G32" s="30"/>
      <c r="H32" s="57">
        <v>492</v>
      </c>
      <c r="I32" s="30"/>
      <c r="J32" s="21"/>
      <c r="K32" s="30"/>
      <c r="L32" s="30"/>
      <c r="M32" s="30"/>
      <c r="N32" s="21"/>
      <c r="O32" s="30"/>
      <c r="P32" s="57">
        <v>1</v>
      </c>
      <c r="Q32" s="30"/>
      <c r="R32" s="21"/>
      <c r="S32" s="30"/>
      <c r="T32" s="57">
        <v>375</v>
      </c>
      <c r="U32" s="30"/>
      <c r="V32" s="21"/>
      <c r="W32" s="30"/>
      <c r="X32" s="30"/>
      <c r="Y32" s="30"/>
    </row>
    <row r="33" spans="1:25" x14ac:dyDescent="0.25">
      <c r="A33" s="15"/>
      <c r="B33" s="28" t="s">
        <v>262</v>
      </c>
      <c r="C33" s="27"/>
      <c r="D33" s="47" t="s">
        <v>179</v>
      </c>
      <c r="E33" s="27"/>
      <c r="F33" s="28"/>
      <c r="G33" s="27"/>
      <c r="H33" s="47">
        <v>207</v>
      </c>
      <c r="I33" s="27"/>
      <c r="J33" s="28"/>
      <c r="K33" s="27"/>
      <c r="L33" s="27"/>
      <c r="M33" s="27"/>
      <c r="N33" s="28"/>
      <c r="O33" s="27"/>
      <c r="P33" s="47" t="s">
        <v>179</v>
      </c>
      <c r="Q33" s="27"/>
      <c r="R33" s="28"/>
      <c r="S33" s="27"/>
      <c r="T33" s="47">
        <v>92</v>
      </c>
      <c r="U33" s="27"/>
      <c r="V33" s="28"/>
      <c r="W33" s="27"/>
      <c r="X33" s="27"/>
      <c r="Y33" s="27"/>
    </row>
    <row r="34" spans="1:25" ht="26.25" x14ac:dyDescent="0.25">
      <c r="A34" s="15"/>
      <c r="B34" s="21" t="s">
        <v>263</v>
      </c>
      <c r="C34" s="30"/>
      <c r="D34" s="57" t="s">
        <v>179</v>
      </c>
      <c r="E34" s="30"/>
      <c r="F34" s="21"/>
      <c r="G34" s="30"/>
      <c r="H34" s="57">
        <v>268</v>
      </c>
      <c r="I34" s="30"/>
      <c r="J34" s="21"/>
      <c r="K34" s="30"/>
      <c r="L34" s="30"/>
      <c r="M34" s="30"/>
      <c r="N34" s="21"/>
      <c r="O34" s="30"/>
      <c r="P34" s="57" t="s">
        <v>179</v>
      </c>
      <c r="Q34" s="30"/>
      <c r="R34" s="21"/>
      <c r="S34" s="30"/>
      <c r="T34" s="57">
        <v>231</v>
      </c>
      <c r="U34" s="30"/>
      <c r="V34" s="21"/>
      <c r="W34" s="30"/>
      <c r="X34" s="30"/>
      <c r="Y34" s="30"/>
    </row>
    <row r="35" spans="1:25" ht="26.25" x14ac:dyDescent="0.25">
      <c r="A35" s="15"/>
      <c r="B35" s="28" t="s">
        <v>264</v>
      </c>
      <c r="C35" s="41"/>
      <c r="D35" s="54" t="s">
        <v>274</v>
      </c>
      <c r="E35" s="27" t="s">
        <v>231</v>
      </c>
      <c r="F35" s="28"/>
      <c r="G35" s="41"/>
      <c r="H35" s="54" t="s">
        <v>271</v>
      </c>
      <c r="I35" s="27" t="s">
        <v>231</v>
      </c>
      <c r="J35" s="28"/>
      <c r="K35" s="27"/>
      <c r="L35" s="27"/>
      <c r="M35" s="27"/>
      <c r="N35" s="28"/>
      <c r="O35" s="41"/>
      <c r="P35" s="54" t="s">
        <v>272</v>
      </c>
      <c r="Q35" s="27" t="s">
        <v>231</v>
      </c>
      <c r="R35" s="28"/>
      <c r="S35" s="41"/>
      <c r="T35" s="54" t="s">
        <v>273</v>
      </c>
      <c r="U35" s="27" t="s">
        <v>231</v>
      </c>
      <c r="V35" s="28"/>
      <c r="W35" s="27"/>
      <c r="X35" s="27"/>
      <c r="Y35" s="27"/>
    </row>
    <row r="36" spans="1:25" ht="27" thickBot="1" x14ac:dyDescent="0.3">
      <c r="A36" s="15"/>
      <c r="B36" s="21" t="s">
        <v>267</v>
      </c>
      <c r="C36" s="44" t="s">
        <v>215</v>
      </c>
      <c r="D36" s="45">
        <v>3186</v>
      </c>
      <c r="E36" s="30"/>
      <c r="F36" s="21"/>
      <c r="G36" s="44"/>
      <c r="H36" s="45">
        <v>32690</v>
      </c>
      <c r="I36" s="30"/>
      <c r="J36" s="21"/>
      <c r="K36" s="30" t="s">
        <v>215</v>
      </c>
      <c r="L36" s="57">
        <v>0.1</v>
      </c>
      <c r="M36" s="30"/>
      <c r="N36" s="21"/>
      <c r="O36" s="44" t="s">
        <v>215</v>
      </c>
      <c r="P36" s="60">
        <v>80</v>
      </c>
      <c r="Q36" s="30"/>
      <c r="R36" s="21"/>
      <c r="S36" s="44"/>
      <c r="T36" s="45">
        <v>32391</v>
      </c>
      <c r="U36" s="30"/>
      <c r="V36" s="21"/>
      <c r="W36" s="30" t="s">
        <v>215</v>
      </c>
      <c r="X36" s="57">
        <v>0</v>
      </c>
      <c r="Y36" s="30"/>
    </row>
    <row r="37" spans="1:25" ht="15.75" thickTop="1" x14ac:dyDescent="0.25">
      <c r="A37" s="15"/>
      <c r="B37" s="19"/>
      <c r="C37" s="19"/>
      <c r="D37" s="19"/>
      <c r="E37" s="19"/>
      <c r="F37" s="19"/>
      <c r="G37" s="19"/>
      <c r="H37" s="19"/>
      <c r="I37" s="19"/>
      <c r="J37" s="19"/>
      <c r="K37" s="19"/>
      <c r="L37" s="19"/>
      <c r="M37" s="19"/>
      <c r="N37" s="19"/>
      <c r="O37" s="19"/>
      <c r="P37" s="19"/>
      <c r="Q37" s="19"/>
      <c r="R37" s="19"/>
      <c r="S37" s="19"/>
      <c r="T37" s="19"/>
      <c r="U37" s="19"/>
      <c r="V37" s="19"/>
      <c r="W37" s="19"/>
      <c r="X37" s="19"/>
      <c r="Y37" s="19"/>
    </row>
  </sheetData>
  <mergeCells count="43">
    <mergeCell ref="B20:Y20"/>
    <mergeCell ref="B21:Y21"/>
    <mergeCell ref="B37:Y37"/>
    <mergeCell ref="C26:L26"/>
    <mergeCell ref="O26:X26"/>
    <mergeCell ref="A1:A2"/>
    <mergeCell ref="B1:Y1"/>
    <mergeCell ref="B2:Y2"/>
    <mergeCell ref="A3:A37"/>
    <mergeCell ref="B3:Y3"/>
    <mergeCell ref="B4:Y4"/>
    <mergeCell ref="B5:Y5"/>
    <mergeCell ref="B6:Y6"/>
    <mergeCell ref="R23:R25"/>
    <mergeCell ref="S23:T25"/>
    <mergeCell ref="U23:U25"/>
    <mergeCell ref="V23:V25"/>
    <mergeCell ref="W23:X25"/>
    <mergeCell ref="Y23:Y25"/>
    <mergeCell ref="J23:J25"/>
    <mergeCell ref="K23:L25"/>
    <mergeCell ref="M23:M25"/>
    <mergeCell ref="N23:N25"/>
    <mergeCell ref="O23:P25"/>
    <mergeCell ref="Q23:Q25"/>
    <mergeCell ref="C9:L9"/>
    <mergeCell ref="O9:X9"/>
    <mergeCell ref="C22:L22"/>
    <mergeCell ref="O22:X22"/>
    <mergeCell ref="B23:B25"/>
    <mergeCell ref="C23:D25"/>
    <mergeCell ref="E23:E25"/>
    <mergeCell ref="F23:F25"/>
    <mergeCell ref="G23:H25"/>
    <mergeCell ref="I23:I25"/>
    <mergeCell ref="C7:L7"/>
    <mergeCell ref="O7:X7"/>
    <mergeCell ref="C8:D8"/>
    <mergeCell ref="G8:H8"/>
    <mergeCell ref="K8:L8"/>
    <mergeCell ref="O8:P8"/>
    <mergeCell ref="S8:T8"/>
    <mergeCell ref="W8:X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3.28515625" customWidth="1"/>
    <col min="4" max="4" width="12.140625" customWidth="1"/>
    <col min="5" max="6" width="11.42578125" customWidth="1"/>
    <col min="7" max="7" width="2.28515625" customWidth="1"/>
    <col min="8" max="8" width="8.42578125" customWidth="1"/>
    <col min="9" max="9" width="11.42578125"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75</v>
      </c>
      <c r="B3" s="16" t="s">
        <v>5</v>
      </c>
      <c r="C3" s="16"/>
      <c r="D3" s="16"/>
      <c r="E3" s="16"/>
      <c r="F3" s="16"/>
      <c r="G3" s="16"/>
      <c r="H3" s="16"/>
      <c r="I3" s="16"/>
    </row>
    <row r="4" spans="1:9" x14ac:dyDescent="0.25">
      <c r="A4" s="15"/>
      <c r="B4" s="19" t="s">
        <v>277</v>
      </c>
      <c r="C4" s="19"/>
      <c r="D4" s="19"/>
      <c r="E4" s="19"/>
      <c r="F4" s="19"/>
      <c r="G4" s="19"/>
      <c r="H4" s="19"/>
      <c r="I4" s="19"/>
    </row>
    <row r="5" spans="1:9" x14ac:dyDescent="0.25">
      <c r="A5" s="15"/>
      <c r="B5" s="21"/>
      <c r="C5" s="50" t="s">
        <v>210</v>
      </c>
      <c r="D5" s="50"/>
      <c r="E5" s="23"/>
      <c r="F5" s="22"/>
      <c r="G5" s="50" t="s">
        <v>211</v>
      </c>
      <c r="H5" s="50"/>
      <c r="I5" s="23"/>
    </row>
    <row r="6" spans="1:9" x14ac:dyDescent="0.25">
      <c r="A6" s="15"/>
      <c r="B6" s="24"/>
      <c r="C6" s="51">
        <v>2014</v>
      </c>
      <c r="D6" s="51"/>
      <c r="E6" s="23"/>
      <c r="F6" s="25"/>
      <c r="G6" s="51">
        <v>2013</v>
      </c>
      <c r="H6" s="51"/>
      <c r="I6" s="23"/>
    </row>
    <row r="7" spans="1:9" x14ac:dyDescent="0.25">
      <c r="A7" s="15"/>
      <c r="B7" s="24"/>
      <c r="C7" s="62" t="s">
        <v>212</v>
      </c>
      <c r="D7" s="62"/>
      <c r="E7" s="62"/>
      <c r="F7" s="62"/>
      <c r="G7" s="62"/>
      <c r="H7" s="62"/>
      <c r="I7" s="23"/>
    </row>
    <row r="8" spans="1:9" x14ac:dyDescent="0.25">
      <c r="A8" s="15"/>
      <c r="B8" s="28" t="s">
        <v>278</v>
      </c>
      <c r="C8" s="27" t="s">
        <v>215</v>
      </c>
      <c r="D8" s="33">
        <v>350908</v>
      </c>
      <c r="E8" s="27"/>
      <c r="F8" s="28"/>
      <c r="G8" s="27" t="s">
        <v>215</v>
      </c>
      <c r="H8" s="33">
        <v>350989</v>
      </c>
      <c r="I8" s="27"/>
    </row>
    <row r="9" spans="1:9" x14ac:dyDescent="0.25">
      <c r="A9" s="15"/>
      <c r="B9" s="21" t="s">
        <v>279</v>
      </c>
      <c r="C9" s="34"/>
      <c r="D9" s="35">
        <v>2538</v>
      </c>
      <c r="E9" s="30"/>
      <c r="F9" s="21"/>
      <c r="G9" s="34"/>
      <c r="H9" s="48" t="s">
        <v>179</v>
      </c>
      <c r="I9" s="30"/>
    </row>
    <row r="10" spans="1:9" x14ac:dyDescent="0.25">
      <c r="A10" s="15"/>
      <c r="B10" s="28" t="s">
        <v>280</v>
      </c>
      <c r="C10" s="68"/>
      <c r="D10" s="69">
        <v>353446</v>
      </c>
      <c r="E10" s="27"/>
      <c r="F10" s="28"/>
      <c r="G10" s="68"/>
      <c r="H10" s="69">
        <v>350989</v>
      </c>
      <c r="I10" s="27"/>
    </row>
    <row r="11" spans="1:9" x14ac:dyDescent="0.25">
      <c r="A11" s="15"/>
      <c r="B11" s="29" t="s">
        <v>281</v>
      </c>
      <c r="C11" s="34"/>
      <c r="D11" s="35">
        <v>1534</v>
      </c>
      <c r="E11" s="30"/>
      <c r="F11" s="21"/>
      <c r="G11" s="34"/>
      <c r="H11" s="48" t="s">
        <v>179</v>
      </c>
      <c r="I11" s="30"/>
    </row>
    <row r="12" spans="1:9" ht="15.75" thickBot="1" x14ac:dyDescent="0.3">
      <c r="A12" s="15"/>
      <c r="B12" s="28" t="s">
        <v>282</v>
      </c>
      <c r="C12" s="37" t="s">
        <v>215</v>
      </c>
      <c r="D12" s="38">
        <v>351912</v>
      </c>
      <c r="E12" s="27"/>
      <c r="F12" s="28"/>
      <c r="G12" s="37" t="s">
        <v>215</v>
      </c>
      <c r="H12" s="38">
        <v>350989</v>
      </c>
      <c r="I12" s="27"/>
    </row>
    <row r="13" spans="1:9" ht="16.5" thickTop="1" x14ac:dyDescent="0.25">
      <c r="A13" s="15"/>
      <c r="B13" s="52"/>
      <c r="C13" s="52"/>
      <c r="D13" s="52"/>
      <c r="E13" s="52"/>
      <c r="F13" s="52"/>
      <c r="G13" s="52"/>
      <c r="H13" s="52"/>
      <c r="I13" s="52"/>
    </row>
    <row r="14" spans="1:9" ht="15" customHeight="1" x14ac:dyDescent="0.25">
      <c r="A14" s="15" t="s">
        <v>623</v>
      </c>
      <c r="B14" s="16" t="s">
        <v>5</v>
      </c>
      <c r="C14" s="16"/>
      <c r="D14" s="16"/>
      <c r="E14" s="16"/>
      <c r="F14" s="16"/>
      <c r="G14" s="16"/>
      <c r="H14" s="16"/>
      <c r="I14" s="16"/>
    </row>
    <row r="15" spans="1:9" x14ac:dyDescent="0.25">
      <c r="A15" s="15"/>
      <c r="B15" s="18" t="s">
        <v>295</v>
      </c>
      <c r="C15" s="18"/>
      <c r="D15" s="18"/>
      <c r="E15" s="18"/>
      <c r="F15" s="18"/>
      <c r="G15" s="18"/>
      <c r="H15" s="18"/>
      <c r="I15" s="18"/>
    </row>
    <row r="16" spans="1:9" ht="15.75" x14ac:dyDescent="0.25">
      <c r="A16" s="15"/>
      <c r="B16" s="52"/>
      <c r="C16" s="52"/>
      <c r="D16" s="52"/>
      <c r="E16" s="52"/>
      <c r="F16" s="52"/>
      <c r="G16" s="52"/>
      <c r="H16" s="52"/>
      <c r="I16" s="52"/>
    </row>
    <row r="17" spans="1:9" x14ac:dyDescent="0.25">
      <c r="A17" s="15"/>
      <c r="B17" s="24"/>
      <c r="C17" s="51" t="s">
        <v>296</v>
      </c>
      <c r="D17" s="51"/>
      <c r="E17" s="23"/>
    </row>
    <row r="18" spans="1:9" x14ac:dyDescent="0.25">
      <c r="A18" s="15"/>
      <c r="B18" s="24"/>
      <c r="C18" s="62" t="s">
        <v>212</v>
      </c>
      <c r="D18" s="62"/>
      <c r="E18" s="23"/>
    </row>
    <row r="19" spans="1:9" x14ac:dyDescent="0.25">
      <c r="A19" s="15"/>
      <c r="B19" s="70" t="s">
        <v>297</v>
      </c>
      <c r="C19" s="27"/>
      <c r="D19" s="27"/>
      <c r="E19" s="27"/>
    </row>
    <row r="20" spans="1:9" x14ac:dyDescent="0.25">
      <c r="A20" s="15"/>
      <c r="B20" s="43">
        <v>2015</v>
      </c>
      <c r="C20" s="30" t="s">
        <v>215</v>
      </c>
      <c r="D20" s="31">
        <v>1534</v>
      </c>
      <c r="E20" s="30"/>
    </row>
    <row r="21" spans="1:9" x14ac:dyDescent="0.25">
      <c r="A21" s="15"/>
      <c r="B21" s="36">
        <v>2016</v>
      </c>
      <c r="C21" s="27"/>
      <c r="D21" s="47">
        <v>90</v>
      </c>
      <c r="E21" s="27"/>
    </row>
    <row r="22" spans="1:9" x14ac:dyDescent="0.25">
      <c r="A22" s="15"/>
      <c r="B22" s="43">
        <v>2017</v>
      </c>
      <c r="C22" s="30"/>
      <c r="D22" s="57">
        <v>95</v>
      </c>
      <c r="E22" s="30"/>
    </row>
    <row r="23" spans="1:9" x14ac:dyDescent="0.25">
      <c r="A23" s="15"/>
      <c r="B23" s="36">
        <v>2018</v>
      </c>
      <c r="C23" s="27"/>
      <c r="D23" s="47">
        <v>95</v>
      </c>
      <c r="E23" s="27"/>
    </row>
    <row r="24" spans="1:9" x14ac:dyDescent="0.25">
      <c r="A24" s="15"/>
      <c r="B24" s="43" t="s">
        <v>298</v>
      </c>
      <c r="C24" s="34"/>
      <c r="D24" s="35">
        <v>350724</v>
      </c>
      <c r="E24" s="30"/>
    </row>
    <row r="25" spans="1:9" ht="15.75" thickBot="1" x14ac:dyDescent="0.3">
      <c r="A25" s="15"/>
      <c r="B25" s="71" t="s">
        <v>280</v>
      </c>
      <c r="C25" s="37" t="s">
        <v>215</v>
      </c>
      <c r="D25" s="38">
        <v>352538</v>
      </c>
      <c r="E25" s="27"/>
    </row>
    <row r="26" spans="1:9" ht="15.75" thickTop="1" x14ac:dyDescent="0.25">
      <c r="A26" s="15"/>
      <c r="B26" s="19"/>
      <c r="C26" s="19"/>
      <c r="D26" s="19"/>
      <c r="E26" s="19"/>
      <c r="F26" s="19"/>
      <c r="G26" s="19"/>
      <c r="H26" s="19"/>
      <c r="I26" s="19"/>
    </row>
  </sheetData>
  <mergeCells count="19">
    <mergeCell ref="B26:I26"/>
    <mergeCell ref="C18:D18"/>
    <mergeCell ref="A1:A2"/>
    <mergeCell ref="B1:I1"/>
    <mergeCell ref="B2:I2"/>
    <mergeCell ref="A3:A13"/>
    <mergeCell ref="B3:I3"/>
    <mergeCell ref="B4:I4"/>
    <mergeCell ref="B13:I13"/>
    <mergeCell ref="A14:A26"/>
    <mergeCell ref="B14:I14"/>
    <mergeCell ref="C5:D5"/>
    <mergeCell ref="G5:H5"/>
    <mergeCell ref="C6:D6"/>
    <mergeCell ref="G6:H6"/>
    <mergeCell ref="C7:H7"/>
    <mergeCell ref="C17:D17"/>
    <mergeCell ref="B15:I15"/>
    <mergeCell ref="B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8">
        <v>413</v>
      </c>
      <c r="C3" s="8">
        <v>315</v>
      </c>
    </row>
    <row r="4" spans="1:3" ht="30" x14ac:dyDescent="0.25">
      <c r="A4" s="2" t="s">
        <v>67</v>
      </c>
      <c r="B4" s="6">
        <v>380683</v>
      </c>
      <c r="C4" s="6">
        <v>353428</v>
      </c>
    </row>
    <row r="5" spans="1:3" ht="30" x14ac:dyDescent="0.25">
      <c r="A5" s="2" t="s">
        <v>68</v>
      </c>
      <c r="B5" s="8">
        <v>84244</v>
      </c>
      <c r="C5" s="8">
        <v>78784</v>
      </c>
    </row>
    <row r="6" spans="1:3" x14ac:dyDescent="0.25">
      <c r="A6" s="2" t="s">
        <v>69</v>
      </c>
      <c r="B6" s="9">
        <v>0.01</v>
      </c>
      <c r="C6" s="9">
        <v>0.01</v>
      </c>
    </row>
    <row r="7" spans="1:3" x14ac:dyDescent="0.25">
      <c r="A7" s="2" t="s">
        <v>70</v>
      </c>
      <c r="B7" s="6">
        <v>100000000</v>
      </c>
      <c r="C7" s="6">
        <v>100000000</v>
      </c>
    </row>
    <row r="8" spans="1:3" x14ac:dyDescent="0.25">
      <c r="A8" s="2" t="s">
        <v>71</v>
      </c>
      <c r="B8" s="4" t="s">
        <v>53</v>
      </c>
      <c r="C8" s="4" t="s">
        <v>53</v>
      </c>
    </row>
    <row r="9" spans="1:3" x14ac:dyDescent="0.25">
      <c r="A9" s="2" t="s">
        <v>72</v>
      </c>
      <c r="B9" s="9">
        <v>0.01</v>
      </c>
      <c r="C9" s="9">
        <v>0.01</v>
      </c>
    </row>
    <row r="10" spans="1:3" x14ac:dyDescent="0.25">
      <c r="A10" s="2" t="s">
        <v>73</v>
      </c>
      <c r="B10" s="6">
        <v>500000000</v>
      </c>
      <c r="C10" s="6">
        <v>500000000</v>
      </c>
    </row>
    <row r="11" spans="1:3" x14ac:dyDescent="0.25">
      <c r="A11" s="2" t="s">
        <v>74</v>
      </c>
      <c r="B11" s="6">
        <v>32799000</v>
      </c>
      <c r="C11" s="6">
        <v>32547000</v>
      </c>
    </row>
    <row r="12" spans="1:3" x14ac:dyDescent="0.25">
      <c r="A12" s="2" t="s">
        <v>75</v>
      </c>
      <c r="B12" s="6">
        <v>32799000</v>
      </c>
      <c r="C12" s="6">
        <v>325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36.5703125" customWidth="1"/>
    <col min="4" max="4" width="6.28515625" customWidth="1"/>
    <col min="5" max="5" width="22.28515625" customWidth="1"/>
    <col min="6" max="6" width="16.42578125" customWidth="1"/>
    <col min="7" max="7" width="31" customWidth="1"/>
    <col min="8" max="8" width="6.28515625" customWidth="1"/>
    <col min="9" max="9" width="22.28515625" customWidth="1"/>
    <col min="10" max="10" width="16.42578125" customWidth="1"/>
    <col min="11" max="11" width="31" customWidth="1"/>
    <col min="12" max="12" width="6.28515625" customWidth="1"/>
    <col min="13" max="13" width="22.28515625" customWidth="1"/>
    <col min="14" max="14" width="9.7109375" customWidth="1"/>
    <col min="15" max="15" width="31" customWidth="1"/>
    <col min="16" max="16" width="6.28515625" customWidth="1"/>
    <col min="17" max="17" width="22.28515625" customWidth="1"/>
    <col min="18" max="18" width="9.7109375" customWidth="1"/>
    <col min="19" max="19" width="31" customWidth="1"/>
  </cols>
  <sheetData>
    <row r="1" spans="1:19" ht="15" customHeight="1" x14ac:dyDescent="0.25">
      <c r="A1" s="7" t="s">
        <v>6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5" t="s">
        <v>625</v>
      </c>
      <c r="B3" s="16" t="s">
        <v>5</v>
      </c>
      <c r="C3" s="16"/>
      <c r="D3" s="16"/>
      <c r="E3" s="16"/>
      <c r="F3" s="16"/>
      <c r="G3" s="16"/>
      <c r="H3" s="16"/>
      <c r="I3" s="16"/>
      <c r="J3" s="16"/>
      <c r="K3" s="16"/>
      <c r="L3" s="16"/>
      <c r="M3" s="16"/>
      <c r="N3" s="16"/>
      <c r="O3" s="16"/>
      <c r="P3" s="16"/>
      <c r="Q3" s="16"/>
      <c r="R3" s="16"/>
      <c r="S3" s="16"/>
    </row>
    <row r="4" spans="1:19" ht="25.5" customHeight="1" x14ac:dyDescent="0.25">
      <c r="A4" s="15"/>
      <c r="B4" s="18" t="s">
        <v>317</v>
      </c>
      <c r="C4" s="18"/>
      <c r="D4" s="18"/>
      <c r="E4" s="18"/>
      <c r="F4" s="18"/>
      <c r="G4" s="18"/>
      <c r="H4" s="18"/>
      <c r="I4" s="18"/>
      <c r="J4" s="18"/>
      <c r="K4" s="18"/>
      <c r="L4" s="18"/>
      <c r="M4" s="18"/>
      <c r="N4" s="18"/>
      <c r="O4" s="18"/>
      <c r="P4" s="18"/>
      <c r="Q4" s="18"/>
      <c r="R4" s="18"/>
      <c r="S4" s="18"/>
    </row>
    <row r="5" spans="1:19" ht="15.75" x14ac:dyDescent="0.25">
      <c r="A5" s="15"/>
      <c r="B5" s="52"/>
      <c r="C5" s="52"/>
      <c r="D5" s="52"/>
      <c r="E5" s="52"/>
      <c r="F5" s="52"/>
      <c r="G5" s="52"/>
      <c r="H5" s="52"/>
      <c r="I5" s="52"/>
      <c r="J5" s="52"/>
      <c r="K5" s="52"/>
      <c r="L5" s="52"/>
      <c r="M5" s="52"/>
      <c r="N5" s="52"/>
      <c r="O5" s="52"/>
      <c r="P5" s="52"/>
      <c r="Q5" s="52"/>
      <c r="R5" s="52"/>
      <c r="S5" s="52"/>
    </row>
    <row r="6" spans="1:19" ht="15.75" x14ac:dyDescent="0.25">
      <c r="A6" s="15"/>
      <c r="B6" s="52"/>
      <c r="C6" s="52"/>
      <c r="D6" s="52"/>
      <c r="E6" s="52"/>
      <c r="F6" s="52"/>
      <c r="G6" s="52"/>
      <c r="H6" s="52"/>
      <c r="I6" s="52"/>
      <c r="J6" s="52"/>
      <c r="K6" s="52"/>
      <c r="L6" s="52"/>
      <c r="M6" s="52"/>
      <c r="N6" s="52"/>
      <c r="O6" s="52"/>
      <c r="P6" s="52"/>
      <c r="Q6" s="52"/>
      <c r="R6" s="52"/>
      <c r="S6" s="52"/>
    </row>
    <row r="7" spans="1:19" x14ac:dyDescent="0.25">
      <c r="A7" s="15"/>
      <c r="B7" s="74"/>
      <c r="C7" s="24"/>
      <c r="D7" s="24"/>
      <c r="E7" s="75"/>
      <c r="F7" s="75"/>
      <c r="G7" s="75"/>
      <c r="H7" s="24"/>
      <c r="I7" s="51" t="s">
        <v>318</v>
      </c>
      <c r="J7" s="51"/>
      <c r="K7" s="51"/>
      <c r="L7" s="51"/>
      <c r="M7" s="51"/>
      <c r="N7" s="51"/>
      <c r="O7" s="51"/>
      <c r="P7" s="51"/>
      <c r="Q7" s="51"/>
      <c r="R7" s="51"/>
      <c r="S7" s="23"/>
    </row>
    <row r="8" spans="1:19" ht="21" customHeight="1" x14ac:dyDescent="0.25">
      <c r="A8" s="15"/>
      <c r="B8" s="61"/>
      <c r="C8" s="50" t="s">
        <v>319</v>
      </c>
      <c r="D8" s="50"/>
      <c r="E8" s="77">
        <v>41820</v>
      </c>
      <c r="F8" s="77"/>
      <c r="G8" s="64"/>
      <c r="H8" s="50"/>
      <c r="I8" s="62" t="s">
        <v>320</v>
      </c>
      <c r="J8" s="62"/>
      <c r="K8" s="65"/>
      <c r="L8" s="62"/>
      <c r="M8" s="62" t="s">
        <v>322</v>
      </c>
      <c r="N8" s="62"/>
      <c r="O8" s="65"/>
      <c r="P8" s="62"/>
      <c r="Q8" s="62" t="s">
        <v>324</v>
      </c>
      <c r="R8" s="62"/>
      <c r="S8" s="64"/>
    </row>
    <row r="9" spans="1:19" x14ac:dyDescent="0.25">
      <c r="A9" s="15"/>
      <c r="B9" s="61"/>
      <c r="C9" s="51"/>
      <c r="D9" s="50"/>
      <c r="E9" s="78"/>
      <c r="F9" s="78"/>
      <c r="G9" s="64"/>
      <c r="H9" s="50"/>
      <c r="I9" s="51" t="s">
        <v>321</v>
      </c>
      <c r="J9" s="51"/>
      <c r="K9" s="64"/>
      <c r="L9" s="63"/>
      <c r="M9" s="51" t="s">
        <v>323</v>
      </c>
      <c r="N9" s="51"/>
      <c r="O9" s="64"/>
      <c r="P9" s="63"/>
      <c r="Q9" s="51" t="s">
        <v>325</v>
      </c>
      <c r="R9" s="51"/>
      <c r="S9" s="64"/>
    </row>
    <row r="10" spans="1:19" x14ac:dyDescent="0.25">
      <c r="A10" s="15"/>
      <c r="B10" s="24"/>
      <c r="C10" s="76"/>
      <c r="D10" s="24"/>
      <c r="E10" s="50" t="s">
        <v>212</v>
      </c>
      <c r="F10" s="50"/>
      <c r="G10" s="50"/>
      <c r="H10" s="50"/>
      <c r="I10" s="50"/>
      <c r="J10" s="50"/>
      <c r="K10" s="50"/>
      <c r="L10" s="50"/>
      <c r="M10" s="50"/>
      <c r="N10" s="50"/>
      <c r="O10" s="50"/>
      <c r="P10" s="50"/>
      <c r="Q10" s="50"/>
      <c r="R10" s="50"/>
      <c r="S10" s="23"/>
    </row>
    <row r="11" spans="1:19" x14ac:dyDescent="0.25">
      <c r="A11" s="15"/>
      <c r="B11" s="28" t="s">
        <v>326</v>
      </c>
      <c r="C11" s="28" t="s">
        <v>41</v>
      </c>
      <c r="D11" s="28"/>
      <c r="E11" s="27" t="s">
        <v>215</v>
      </c>
      <c r="F11" s="33">
        <v>2010</v>
      </c>
      <c r="G11" s="27"/>
      <c r="H11" s="28"/>
      <c r="I11" s="27" t="s">
        <v>215</v>
      </c>
      <c r="J11" s="33">
        <v>2010</v>
      </c>
      <c r="K11" s="27"/>
      <c r="L11" s="28"/>
      <c r="M11" s="27" t="s">
        <v>215</v>
      </c>
      <c r="N11" s="47" t="s">
        <v>327</v>
      </c>
      <c r="O11" s="27"/>
      <c r="P11" s="28"/>
      <c r="Q11" s="27" t="s">
        <v>215</v>
      </c>
      <c r="R11" s="47" t="s">
        <v>327</v>
      </c>
      <c r="S11" s="27"/>
    </row>
    <row r="12" spans="1:19" ht="15.75" x14ac:dyDescent="0.25">
      <c r="A12" s="15"/>
      <c r="B12" s="52"/>
      <c r="C12" s="52"/>
      <c r="D12" s="52"/>
      <c r="E12" s="52"/>
      <c r="F12" s="52"/>
      <c r="G12" s="52"/>
      <c r="H12" s="52"/>
      <c r="I12" s="52"/>
      <c r="J12" s="52"/>
      <c r="K12" s="52"/>
      <c r="L12" s="52"/>
      <c r="M12" s="52"/>
      <c r="N12" s="52"/>
      <c r="O12" s="52"/>
      <c r="P12" s="52"/>
      <c r="Q12" s="52"/>
      <c r="R12" s="52"/>
      <c r="S12" s="52"/>
    </row>
    <row r="13" spans="1:19" x14ac:dyDescent="0.25">
      <c r="A13" s="15"/>
      <c r="B13" s="24"/>
      <c r="C13" s="24"/>
      <c r="D13" s="24"/>
      <c r="E13" s="75"/>
      <c r="F13" s="75"/>
      <c r="G13" s="75"/>
      <c r="H13" s="24"/>
      <c r="I13" s="51" t="s">
        <v>318</v>
      </c>
      <c r="J13" s="51"/>
      <c r="K13" s="51"/>
      <c r="L13" s="51"/>
      <c r="M13" s="51"/>
      <c r="N13" s="51"/>
      <c r="O13" s="51"/>
      <c r="P13" s="51"/>
      <c r="Q13" s="51"/>
      <c r="R13" s="51"/>
      <c r="S13" s="23"/>
    </row>
    <row r="14" spans="1:19" ht="21" customHeight="1" x14ac:dyDescent="0.25">
      <c r="A14" s="15"/>
      <c r="B14" s="61"/>
      <c r="C14" s="50" t="s">
        <v>319</v>
      </c>
      <c r="D14" s="50"/>
      <c r="E14" s="77">
        <v>41639</v>
      </c>
      <c r="F14" s="77"/>
      <c r="G14" s="64"/>
      <c r="H14" s="50"/>
      <c r="I14" s="62" t="s">
        <v>320</v>
      </c>
      <c r="J14" s="62"/>
      <c r="K14" s="65"/>
      <c r="L14" s="62"/>
      <c r="M14" s="62" t="s">
        <v>322</v>
      </c>
      <c r="N14" s="62"/>
      <c r="O14" s="65"/>
      <c r="P14" s="62"/>
      <c r="Q14" s="62" t="s">
        <v>324</v>
      </c>
      <c r="R14" s="62"/>
      <c r="S14" s="64"/>
    </row>
    <row r="15" spans="1:19" x14ac:dyDescent="0.25">
      <c r="A15" s="15"/>
      <c r="B15" s="61"/>
      <c r="C15" s="51"/>
      <c r="D15" s="50"/>
      <c r="E15" s="78"/>
      <c r="F15" s="78"/>
      <c r="G15" s="64"/>
      <c r="H15" s="50"/>
      <c r="I15" s="51" t="s">
        <v>321</v>
      </c>
      <c r="J15" s="51"/>
      <c r="K15" s="64"/>
      <c r="L15" s="63"/>
      <c r="M15" s="51" t="s">
        <v>323</v>
      </c>
      <c r="N15" s="51"/>
      <c r="O15" s="64"/>
      <c r="P15" s="63"/>
      <c r="Q15" s="51" t="s">
        <v>325</v>
      </c>
      <c r="R15" s="51"/>
      <c r="S15" s="64"/>
    </row>
    <row r="16" spans="1:19" x14ac:dyDescent="0.25">
      <c r="A16" s="15"/>
      <c r="B16" s="24"/>
      <c r="C16" s="76"/>
      <c r="D16" s="24"/>
      <c r="E16" s="50" t="s">
        <v>212</v>
      </c>
      <c r="F16" s="50"/>
      <c r="G16" s="50"/>
      <c r="H16" s="50"/>
      <c r="I16" s="50"/>
      <c r="J16" s="50"/>
      <c r="K16" s="50"/>
      <c r="L16" s="50"/>
      <c r="M16" s="50"/>
      <c r="N16" s="50"/>
      <c r="O16" s="50"/>
      <c r="P16" s="50"/>
      <c r="Q16" s="50"/>
      <c r="R16" s="50"/>
      <c r="S16" s="23"/>
    </row>
    <row r="17" spans="1:19" x14ac:dyDescent="0.25">
      <c r="A17" s="15"/>
      <c r="B17" s="28" t="s">
        <v>326</v>
      </c>
      <c r="C17" s="28" t="s">
        <v>41</v>
      </c>
      <c r="D17" s="28"/>
      <c r="E17" s="27" t="s">
        <v>215</v>
      </c>
      <c r="F17" s="33">
        <v>1908</v>
      </c>
      <c r="G17" s="27"/>
      <c r="H17" s="28"/>
      <c r="I17" s="27" t="s">
        <v>215</v>
      </c>
      <c r="J17" s="33">
        <v>1908</v>
      </c>
      <c r="K17" s="27"/>
      <c r="L17" s="28"/>
      <c r="M17" s="27"/>
      <c r="N17" s="47" t="s">
        <v>179</v>
      </c>
      <c r="O17" s="27"/>
      <c r="P17" s="28"/>
      <c r="Q17" s="27"/>
      <c r="R17" s="47" t="s">
        <v>179</v>
      </c>
      <c r="S17" s="27"/>
    </row>
    <row r="18" spans="1:19" ht="15.75" x14ac:dyDescent="0.25">
      <c r="A18" s="15"/>
      <c r="B18" s="81"/>
      <c r="C18" s="81"/>
      <c r="D18" s="81"/>
      <c r="E18" s="81"/>
      <c r="F18" s="81"/>
      <c r="G18" s="81"/>
      <c r="H18" s="81"/>
      <c r="I18" s="81"/>
      <c r="J18" s="81"/>
      <c r="K18" s="81"/>
      <c r="L18" s="81"/>
      <c r="M18" s="81"/>
      <c r="N18" s="81"/>
      <c r="O18" s="81"/>
      <c r="P18" s="81"/>
      <c r="Q18" s="81"/>
      <c r="R18" s="81"/>
      <c r="S18" s="81"/>
    </row>
    <row r="19" spans="1:19" ht="15" customHeight="1" x14ac:dyDescent="0.25">
      <c r="A19" s="15" t="s">
        <v>626</v>
      </c>
      <c r="B19" s="16" t="s">
        <v>5</v>
      </c>
      <c r="C19" s="16"/>
      <c r="D19" s="16"/>
      <c r="E19" s="16"/>
      <c r="F19" s="16"/>
      <c r="G19" s="16"/>
      <c r="H19" s="16"/>
      <c r="I19" s="16"/>
      <c r="J19" s="16"/>
      <c r="K19" s="16"/>
      <c r="L19" s="16"/>
      <c r="M19" s="16"/>
      <c r="N19" s="16"/>
      <c r="O19" s="16"/>
      <c r="P19" s="16"/>
      <c r="Q19" s="16"/>
      <c r="R19" s="16"/>
      <c r="S19" s="16"/>
    </row>
    <row r="20" spans="1:19" x14ac:dyDescent="0.25">
      <c r="A20" s="15"/>
      <c r="B20" s="19" t="s">
        <v>329</v>
      </c>
      <c r="C20" s="19"/>
      <c r="D20" s="19"/>
      <c r="E20" s="19"/>
      <c r="F20" s="19"/>
      <c r="G20" s="19"/>
      <c r="H20" s="19"/>
      <c r="I20" s="19"/>
      <c r="J20" s="19"/>
      <c r="K20" s="19"/>
      <c r="L20" s="19"/>
      <c r="M20" s="19"/>
      <c r="N20" s="19"/>
      <c r="O20" s="19"/>
      <c r="P20" s="19"/>
      <c r="Q20" s="19"/>
      <c r="R20" s="19"/>
      <c r="S20" s="19"/>
    </row>
    <row r="21" spans="1:19" ht="15.75" x14ac:dyDescent="0.25">
      <c r="A21" s="15"/>
      <c r="B21" s="52"/>
      <c r="C21" s="52"/>
      <c r="D21" s="52"/>
      <c r="E21" s="52"/>
      <c r="F21" s="52"/>
      <c r="G21" s="52"/>
      <c r="H21" s="52"/>
      <c r="I21" s="52"/>
      <c r="J21" s="52"/>
      <c r="K21" s="52"/>
      <c r="L21" s="52"/>
      <c r="M21" s="52"/>
      <c r="N21" s="52"/>
      <c r="O21" s="52"/>
      <c r="P21" s="52"/>
      <c r="Q21" s="52"/>
      <c r="R21" s="52"/>
      <c r="S21" s="52"/>
    </row>
    <row r="22" spans="1:19" x14ac:dyDescent="0.25">
      <c r="A22" s="15"/>
      <c r="B22" s="21"/>
      <c r="C22" s="24"/>
      <c r="D22" s="78">
        <v>41820</v>
      </c>
      <c r="E22" s="78"/>
      <c r="F22" s="78"/>
      <c r="G22" s="78"/>
      <c r="H22" s="78"/>
      <c r="I22" s="78"/>
      <c r="J22" s="23"/>
      <c r="K22" s="24"/>
      <c r="L22" s="78">
        <v>41639</v>
      </c>
      <c r="M22" s="78"/>
      <c r="N22" s="78"/>
      <c r="O22" s="78"/>
      <c r="P22" s="78"/>
      <c r="Q22" s="78"/>
      <c r="R22" s="23"/>
    </row>
    <row r="23" spans="1:19" x14ac:dyDescent="0.25">
      <c r="A23" s="15"/>
      <c r="B23" s="24"/>
      <c r="C23" s="24"/>
      <c r="D23" s="58" t="s">
        <v>330</v>
      </c>
      <c r="E23" s="58"/>
      <c r="F23" s="23"/>
      <c r="G23" s="76"/>
      <c r="H23" s="58" t="s">
        <v>331</v>
      </c>
      <c r="I23" s="58"/>
      <c r="J23" s="23"/>
      <c r="K23" s="24"/>
      <c r="L23" s="58" t="s">
        <v>330</v>
      </c>
      <c r="M23" s="58"/>
      <c r="N23" s="23"/>
      <c r="O23" s="76"/>
      <c r="P23" s="58" t="s">
        <v>331</v>
      </c>
      <c r="Q23" s="58"/>
      <c r="R23" s="23"/>
    </row>
    <row r="24" spans="1:19" x14ac:dyDescent="0.25">
      <c r="A24" s="15"/>
      <c r="B24" s="24"/>
      <c r="C24" s="24"/>
      <c r="D24" s="50" t="s">
        <v>212</v>
      </c>
      <c r="E24" s="50"/>
      <c r="F24" s="50"/>
      <c r="G24" s="50"/>
      <c r="H24" s="50"/>
      <c r="I24" s="50"/>
      <c r="J24" s="23"/>
      <c r="K24" s="24"/>
      <c r="L24" s="50" t="s">
        <v>212</v>
      </c>
      <c r="M24" s="50"/>
      <c r="N24" s="50"/>
      <c r="O24" s="50"/>
      <c r="P24" s="50"/>
      <c r="Q24" s="50"/>
      <c r="R24" s="23"/>
    </row>
    <row r="25" spans="1:19" ht="26.25" x14ac:dyDescent="0.25">
      <c r="A25" s="15"/>
      <c r="B25" s="79" t="s">
        <v>332</v>
      </c>
      <c r="C25" s="28"/>
      <c r="D25" s="27" t="s">
        <v>215</v>
      </c>
      <c r="E25" s="33">
        <v>350908</v>
      </c>
      <c r="F25" s="27"/>
      <c r="G25" s="28"/>
      <c r="H25" s="27" t="s">
        <v>215</v>
      </c>
      <c r="I25" s="33">
        <v>369688</v>
      </c>
      <c r="J25" s="27"/>
      <c r="K25" s="28"/>
      <c r="L25" s="27" t="s">
        <v>215</v>
      </c>
      <c r="M25" s="33">
        <v>350989</v>
      </c>
      <c r="N25" s="27"/>
      <c r="O25" s="28"/>
      <c r="P25" s="27" t="s">
        <v>215</v>
      </c>
      <c r="Q25" s="33">
        <v>369250</v>
      </c>
      <c r="R25" s="27"/>
    </row>
    <row r="26" spans="1:19" ht="26.25" x14ac:dyDescent="0.25">
      <c r="A26" s="15"/>
      <c r="B26" s="80" t="s">
        <v>333</v>
      </c>
      <c r="C26" s="21"/>
      <c r="D26" s="30" t="s">
        <v>215</v>
      </c>
      <c r="E26" s="31">
        <v>2538</v>
      </c>
      <c r="F26" s="30"/>
      <c r="G26" s="21"/>
      <c r="H26" s="30" t="s">
        <v>215</v>
      </c>
      <c r="I26" s="31">
        <v>2538</v>
      </c>
      <c r="J26" s="30"/>
      <c r="K26" s="21"/>
      <c r="L26" s="30" t="s">
        <v>215</v>
      </c>
      <c r="M26" s="57" t="s">
        <v>179</v>
      </c>
      <c r="N26" s="30"/>
      <c r="O26" s="21"/>
      <c r="P26" s="30" t="s">
        <v>215</v>
      </c>
      <c r="Q26" s="57" t="s">
        <v>179</v>
      </c>
      <c r="R26" s="30"/>
    </row>
    <row r="27" spans="1:19" x14ac:dyDescent="0.25">
      <c r="A27" s="15"/>
      <c r="B27" s="19"/>
      <c r="C27" s="19"/>
      <c r="D27" s="19"/>
      <c r="E27" s="19"/>
      <c r="F27" s="19"/>
      <c r="G27" s="19"/>
      <c r="H27" s="19"/>
      <c r="I27" s="19"/>
      <c r="J27" s="19"/>
      <c r="K27" s="19"/>
      <c r="L27" s="19"/>
      <c r="M27" s="19"/>
      <c r="N27" s="19"/>
      <c r="O27" s="19"/>
      <c r="P27" s="19"/>
      <c r="Q27" s="19"/>
      <c r="R27" s="19"/>
      <c r="S27" s="19"/>
    </row>
  </sheetData>
  <mergeCells count="61">
    <mergeCell ref="A19:A27"/>
    <mergeCell ref="B19:S19"/>
    <mergeCell ref="B20:S20"/>
    <mergeCell ref="B21:S21"/>
    <mergeCell ref="B27:S27"/>
    <mergeCell ref="A1:A2"/>
    <mergeCell ref="B1:S1"/>
    <mergeCell ref="B2:S2"/>
    <mergeCell ref="A3:A18"/>
    <mergeCell ref="B3:S3"/>
    <mergeCell ref="B4:S4"/>
    <mergeCell ref="B5:S5"/>
    <mergeCell ref="B6:S6"/>
    <mergeCell ref="B12:S12"/>
    <mergeCell ref="B18:S18"/>
    <mergeCell ref="D23:E23"/>
    <mergeCell ref="H23:I23"/>
    <mergeCell ref="L23:M23"/>
    <mergeCell ref="P23:Q23"/>
    <mergeCell ref="D24:I24"/>
    <mergeCell ref="L24:Q24"/>
    <mergeCell ref="P14:P15"/>
    <mergeCell ref="Q14:R14"/>
    <mergeCell ref="Q15:R15"/>
    <mergeCell ref="S14:S15"/>
    <mergeCell ref="E16:R16"/>
    <mergeCell ref="D22:I22"/>
    <mergeCell ref="L22:Q22"/>
    <mergeCell ref="I15:J15"/>
    <mergeCell ref="K14:K15"/>
    <mergeCell ref="L14:L15"/>
    <mergeCell ref="M14:N14"/>
    <mergeCell ref="M15:N15"/>
    <mergeCell ref="O14:O15"/>
    <mergeCell ref="S8:S9"/>
    <mergeCell ref="E10:R10"/>
    <mergeCell ref="I13:R13"/>
    <mergeCell ref="B14:B15"/>
    <mergeCell ref="C14:C15"/>
    <mergeCell ref="D14:D15"/>
    <mergeCell ref="E14:F15"/>
    <mergeCell ref="G14:G15"/>
    <mergeCell ref="H14:H15"/>
    <mergeCell ref="I14:J14"/>
    <mergeCell ref="L8:L9"/>
    <mergeCell ref="M8:N8"/>
    <mergeCell ref="M9:N9"/>
    <mergeCell ref="O8:O9"/>
    <mergeCell ref="P8:P9"/>
    <mergeCell ref="Q8:R8"/>
    <mergeCell ref="Q9:R9"/>
    <mergeCell ref="I7:R7"/>
    <mergeCell ref="B8:B9"/>
    <mergeCell ref="C8:C9"/>
    <mergeCell ref="D8:D9"/>
    <mergeCell ref="E8:F9"/>
    <mergeCell ref="G8:G9"/>
    <mergeCell ref="H8:H9"/>
    <mergeCell ref="I8:J8"/>
    <mergeCell ref="I9: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7109375" customWidth="1"/>
    <col min="3" max="3" width="2.140625" customWidth="1"/>
    <col min="4" max="4" width="6.85546875" customWidth="1"/>
    <col min="5" max="5" width="1.85546875" customWidth="1"/>
    <col min="6" max="6" width="10.85546875" customWidth="1"/>
    <col min="7" max="7" width="2.140625" customWidth="1"/>
    <col min="8" max="8" width="6.85546875" customWidth="1"/>
    <col min="9" max="9" width="1.85546875" customWidth="1"/>
  </cols>
  <sheetData>
    <row r="1" spans="1:9" ht="15" customHeight="1" x14ac:dyDescent="0.25">
      <c r="A1" s="7" t="s">
        <v>6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628</v>
      </c>
      <c r="B3" s="16" t="s">
        <v>5</v>
      </c>
      <c r="C3" s="16"/>
      <c r="D3" s="16"/>
      <c r="E3" s="16"/>
      <c r="F3" s="16"/>
      <c r="G3" s="16"/>
      <c r="H3" s="16"/>
      <c r="I3" s="16"/>
    </row>
    <row r="4" spans="1:9" x14ac:dyDescent="0.25">
      <c r="A4" s="15"/>
      <c r="B4" s="19" t="s">
        <v>352</v>
      </c>
      <c r="C4" s="19"/>
      <c r="D4" s="19"/>
      <c r="E4" s="19"/>
      <c r="F4" s="19"/>
      <c r="G4" s="19"/>
      <c r="H4" s="19"/>
      <c r="I4" s="19"/>
    </row>
    <row r="5" spans="1:9" ht="15.75" x14ac:dyDescent="0.25">
      <c r="A5" s="15"/>
      <c r="B5" s="52"/>
      <c r="C5" s="52"/>
      <c r="D5" s="52"/>
      <c r="E5" s="52"/>
      <c r="F5" s="52"/>
      <c r="G5" s="52"/>
      <c r="H5" s="52"/>
      <c r="I5" s="52"/>
    </row>
    <row r="6" spans="1:9" x14ac:dyDescent="0.25">
      <c r="A6" s="15"/>
      <c r="B6" s="84"/>
      <c r="C6" s="50" t="s">
        <v>353</v>
      </c>
      <c r="D6" s="50"/>
      <c r="E6" s="50"/>
      <c r="F6" s="50"/>
      <c r="G6" s="50"/>
      <c r="H6" s="50"/>
      <c r="I6" s="64"/>
    </row>
    <row r="7" spans="1:9" x14ac:dyDescent="0.25">
      <c r="A7" s="15"/>
      <c r="B7" s="84"/>
      <c r="C7" s="51" t="s">
        <v>210</v>
      </c>
      <c r="D7" s="51"/>
      <c r="E7" s="51"/>
      <c r="F7" s="51"/>
      <c r="G7" s="51"/>
      <c r="H7" s="51"/>
      <c r="I7" s="64"/>
    </row>
    <row r="8" spans="1:9" x14ac:dyDescent="0.25">
      <c r="A8" s="15"/>
      <c r="B8" s="24"/>
      <c r="C8" s="58">
        <v>2014</v>
      </c>
      <c r="D8" s="58"/>
      <c r="E8" s="23"/>
      <c r="F8" s="53"/>
      <c r="G8" s="58">
        <v>2013</v>
      </c>
      <c r="H8" s="58"/>
      <c r="I8" s="23"/>
    </row>
    <row r="9" spans="1:9" x14ac:dyDescent="0.25">
      <c r="A9" s="15"/>
      <c r="B9" s="24"/>
      <c r="C9" s="50" t="s">
        <v>212</v>
      </c>
      <c r="D9" s="50"/>
      <c r="E9" s="50"/>
      <c r="F9" s="50"/>
      <c r="G9" s="50"/>
      <c r="H9" s="50"/>
      <c r="I9" s="23"/>
    </row>
    <row r="10" spans="1:9" x14ac:dyDescent="0.25">
      <c r="A10" s="15"/>
      <c r="B10" s="28" t="s">
        <v>354</v>
      </c>
      <c r="C10" s="27" t="s">
        <v>215</v>
      </c>
      <c r="D10" s="33">
        <v>10497</v>
      </c>
      <c r="E10" s="27"/>
      <c r="F10" s="28"/>
      <c r="G10" s="27" t="s">
        <v>215</v>
      </c>
      <c r="H10" s="33">
        <v>9837</v>
      </c>
      <c r="I10" s="27"/>
    </row>
    <row r="11" spans="1:9" x14ac:dyDescent="0.25">
      <c r="A11" s="15"/>
      <c r="B11" s="21" t="s">
        <v>355</v>
      </c>
      <c r="C11" s="30"/>
      <c r="D11" s="57">
        <v>271</v>
      </c>
      <c r="E11" s="30"/>
      <c r="F11" s="21"/>
      <c r="G11" s="30"/>
      <c r="H11" s="57">
        <v>251</v>
      </c>
      <c r="I11" s="30"/>
    </row>
    <row r="12" spans="1:9" x14ac:dyDescent="0.25">
      <c r="A12" s="15"/>
      <c r="B12" s="28" t="s">
        <v>356</v>
      </c>
      <c r="C12" s="27"/>
      <c r="D12" s="47" t="s">
        <v>357</v>
      </c>
      <c r="E12" s="27" t="s">
        <v>231</v>
      </c>
      <c r="F12" s="28"/>
      <c r="G12" s="27"/>
      <c r="H12" s="47" t="s">
        <v>179</v>
      </c>
      <c r="I12" s="27"/>
    </row>
    <row r="13" spans="1:9" x14ac:dyDescent="0.25">
      <c r="A13" s="15"/>
      <c r="B13" s="21" t="s">
        <v>358</v>
      </c>
      <c r="C13" s="34"/>
      <c r="D13" s="48" t="s">
        <v>359</v>
      </c>
      <c r="E13" s="30" t="s">
        <v>231</v>
      </c>
      <c r="F13" s="21"/>
      <c r="G13" s="34"/>
      <c r="H13" s="48" t="s">
        <v>360</v>
      </c>
      <c r="I13" s="30" t="s">
        <v>231</v>
      </c>
    </row>
    <row r="14" spans="1:9" ht="15.75" thickBot="1" x14ac:dyDescent="0.3">
      <c r="A14" s="15"/>
      <c r="B14" s="28" t="s">
        <v>361</v>
      </c>
      <c r="C14" s="37" t="s">
        <v>215</v>
      </c>
      <c r="D14" s="38">
        <v>10699</v>
      </c>
      <c r="E14" s="27"/>
      <c r="F14" s="28"/>
      <c r="G14" s="37" t="s">
        <v>215</v>
      </c>
      <c r="H14" s="38">
        <v>10025</v>
      </c>
      <c r="I14" s="27"/>
    </row>
    <row r="15" spans="1:9" ht="15.75" thickTop="1" x14ac:dyDescent="0.25">
      <c r="A15" s="15"/>
      <c r="B15" s="19"/>
      <c r="C15" s="19"/>
      <c r="D15" s="19"/>
      <c r="E15" s="19"/>
      <c r="F15" s="19"/>
      <c r="G15" s="19"/>
      <c r="H15" s="19"/>
      <c r="I15" s="19"/>
    </row>
  </sheetData>
  <mergeCells count="15">
    <mergeCell ref="C9:H9"/>
    <mergeCell ref="A1:A2"/>
    <mergeCell ref="B1:I1"/>
    <mergeCell ref="B2:I2"/>
    <mergeCell ref="A3:A15"/>
    <mergeCell ref="B3:I3"/>
    <mergeCell ref="B4:I4"/>
    <mergeCell ref="B5:I5"/>
    <mergeCell ref="B15:I15"/>
    <mergeCell ref="B6:B7"/>
    <mergeCell ref="C6:H6"/>
    <mergeCell ref="C7:H7"/>
    <mergeCell ref="I6:I7"/>
    <mergeCell ref="C8:D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7" t="s">
        <v>6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630</v>
      </c>
      <c r="B3" s="16" t="s">
        <v>5</v>
      </c>
      <c r="C3" s="16"/>
      <c r="D3" s="16"/>
      <c r="E3" s="16"/>
      <c r="F3" s="16"/>
      <c r="G3" s="16"/>
      <c r="H3" s="16"/>
      <c r="I3" s="16"/>
      <c r="J3" s="16"/>
      <c r="K3" s="16"/>
      <c r="L3" s="16"/>
      <c r="M3" s="16"/>
      <c r="N3" s="16"/>
      <c r="O3" s="16"/>
      <c r="P3" s="16"/>
      <c r="Q3" s="16"/>
    </row>
    <row r="4" spans="1:17" ht="15" customHeight="1" x14ac:dyDescent="0.25">
      <c r="A4" s="15" t="s">
        <v>631</v>
      </c>
      <c r="B4" s="16" t="s">
        <v>5</v>
      </c>
      <c r="C4" s="16"/>
      <c r="D4" s="16"/>
      <c r="E4" s="16"/>
      <c r="F4" s="16"/>
      <c r="G4" s="16"/>
      <c r="H4" s="16"/>
      <c r="I4" s="16"/>
      <c r="J4" s="16"/>
      <c r="K4" s="16"/>
      <c r="L4" s="16"/>
      <c r="M4" s="16"/>
      <c r="N4" s="16"/>
      <c r="O4" s="16"/>
      <c r="P4" s="16"/>
      <c r="Q4" s="16"/>
    </row>
    <row r="5" spans="1:17" x14ac:dyDescent="0.25">
      <c r="A5" s="15"/>
      <c r="B5" s="19" t="s">
        <v>367</v>
      </c>
      <c r="C5" s="19"/>
      <c r="D5" s="19"/>
      <c r="E5" s="19"/>
      <c r="F5" s="19"/>
      <c r="G5" s="19"/>
      <c r="H5" s="19"/>
      <c r="I5" s="19"/>
      <c r="J5" s="19"/>
      <c r="K5" s="19"/>
      <c r="L5" s="19"/>
      <c r="M5" s="19"/>
      <c r="N5" s="19"/>
      <c r="O5" s="19"/>
      <c r="P5" s="19"/>
      <c r="Q5" s="19"/>
    </row>
    <row r="6" spans="1:17" x14ac:dyDescent="0.25">
      <c r="A6" s="15"/>
      <c r="B6" s="66"/>
      <c r="C6" s="66"/>
      <c r="D6" s="66"/>
      <c r="E6" s="66"/>
      <c r="F6" s="66"/>
      <c r="G6" s="66"/>
      <c r="H6" s="66"/>
      <c r="I6" s="66"/>
      <c r="J6" s="66"/>
      <c r="K6" s="66"/>
      <c r="L6" s="66"/>
      <c r="M6" s="66"/>
      <c r="N6" s="66"/>
      <c r="O6" s="66"/>
      <c r="P6" s="66"/>
      <c r="Q6" s="66"/>
    </row>
    <row r="7" spans="1:17" x14ac:dyDescent="0.25">
      <c r="A7" s="15"/>
      <c r="B7" s="85"/>
      <c r="C7" s="50" t="s">
        <v>368</v>
      </c>
      <c r="D7" s="50"/>
      <c r="E7" s="50"/>
      <c r="F7" s="50"/>
      <c r="G7" s="50"/>
      <c r="H7" s="50"/>
      <c r="I7" s="64"/>
      <c r="J7" s="85"/>
      <c r="K7" s="50" t="s">
        <v>353</v>
      </c>
      <c r="L7" s="50"/>
      <c r="M7" s="50"/>
      <c r="N7" s="50"/>
      <c r="O7" s="50"/>
      <c r="P7" s="50"/>
      <c r="Q7" s="64"/>
    </row>
    <row r="8" spans="1:17" x14ac:dyDescent="0.25">
      <c r="A8" s="15"/>
      <c r="B8" s="85"/>
      <c r="C8" s="51" t="s">
        <v>210</v>
      </c>
      <c r="D8" s="51"/>
      <c r="E8" s="51"/>
      <c r="F8" s="51"/>
      <c r="G8" s="51"/>
      <c r="H8" s="51"/>
      <c r="I8" s="64"/>
      <c r="J8" s="85"/>
      <c r="K8" s="51" t="s">
        <v>210</v>
      </c>
      <c r="L8" s="51"/>
      <c r="M8" s="51"/>
      <c r="N8" s="51"/>
      <c r="O8" s="51"/>
      <c r="P8" s="51"/>
      <c r="Q8" s="64"/>
    </row>
    <row r="9" spans="1:17" x14ac:dyDescent="0.25">
      <c r="A9" s="15"/>
      <c r="B9" s="24"/>
      <c r="C9" s="58">
        <v>2014</v>
      </c>
      <c r="D9" s="58"/>
      <c r="E9" s="23"/>
      <c r="F9" s="53"/>
      <c r="G9" s="58">
        <v>2013</v>
      </c>
      <c r="H9" s="58"/>
      <c r="I9" s="23"/>
      <c r="J9" s="21"/>
      <c r="K9" s="58">
        <v>2014</v>
      </c>
      <c r="L9" s="58"/>
      <c r="M9" s="23"/>
      <c r="N9" s="53"/>
      <c r="O9" s="58">
        <v>2013</v>
      </c>
      <c r="P9" s="58"/>
      <c r="Q9" s="23"/>
    </row>
    <row r="10" spans="1:17" x14ac:dyDescent="0.25">
      <c r="A10" s="15"/>
      <c r="B10" s="24"/>
      <c r="C10" s="50" t="s">
        <v>212</v>
      </c>
      <c r="D10" s="50"/>
      <c r="E10" s="50"/>
      <c r="F10" s="50"/>
      <c r="G10" s="50"/>
      <c r="H10" s="50"/>
      <c r="I10" s="23"/>
      <c r="J10" s="21"/>
      <c r="K10" s="50" t="s">
        <v>212</v>
      </c>
      <c r="L10" s="50"/>
      <c r="M10" s="50"/>
      <c r="N10" s="50"/>
      <c r="O10" s="50"/>
      <c r="P10" s="50"/>
      <c r="Q10" s="23"/>
    </row>
    <row r="11" spans="1:17" x14ac:dyDescent="0.25">
      <c r="A11" s="15"/>
      <c r="B11" s="28" t="s">
        <v>369</v>
      </c>
      <c r="C11" s="27" t="s">
        <v>215</v>
      </c>
      <c r="D11" s="47">
        <v>647</v>
      </c>
      <c r="E11" s="27"/>
      <c r="F11" s="28"/>
      <c r="G11" s="27" t="s">
        <v>215</v>
      </c>
      <c r="H11" s="47">
        <v>762</v>
      </c>
      <c r="I11" s="27"/>
      <c r="J11" s="21"/>
      <c r="K11" s="27" t="s">
        <v>215</v>
      </c>
      <c r="L11" s="33">
        <v>1400</v>
      </c>
      <c r="M11" s="27"/>
      <c r="N11" s="28"/>
      <c r="O11" s="27" t="s">
        <v>215</v>
      </c>
      <c r="P11" s="33">
        <v>1700</v>
      </c>
      <c r="Q11" s="27"/>
    </row>
    <row r="12" spans="1:17" x14ac:dyDescent="0.25">
      <c r="A12" s="15"/>
      <c r="B12" s="21" t="s">
        <v>370</v>
      </c>
      <c r="C12" s="30"/>
      <c r="D12" s="31">
        <v>1575</v>
      </c>
      <c r="E12" s="30"/>
      <c r="F12" s="21"/>
      <c r="G12" s="30"/>
      <c r="H12" s="31">
        <v>1385</v>
      </c>
      <c r="I12" s="30"/>
      <c r="J12" s="21"/>
      <c r="K12" s="30"/>
      <c r="L12" s="31">
        <v>3085</v>
      </c>
      <c r="M12" s="30"/>
      <c r="N12" s="21"/>
      <c r="O12" s="30"/>
      <c r="P12" s="31">
        <v>2795</v>
      </c>
      <c r="Q12" s="30"/>
    </row>
    <row r="13" spans="1:17" x14ac:dyDescent="0.25">
      <c r="A13" s="15"/>
      <c r="B13" s="28" t="s">
        <v>371</v>
      </c>
      <c r="C13" s="27"/>
      <c r="D13" s="47" t="s">
        <v>372</v>
      </c>
      <c r="E13" s="27" t="s">
        <v>231</v>
      </c>
      <c r="F13" s="28"/>
      <c r="G13" s="27"/>
      <c r="H13" s="47" t="s">
        <v>373</v>
      </c>
      <c r="I13" s="27" t="s">
        <v>231</v>
      </c>
      <c r="J13" s="21"/>
      <c r="K13" s="27"/>
      <c r="L13" s="47" t="s">
        <v>374</v>
      </c>
      <c r="M13" s="27" t="s">
        <v>231</v>
      </c>
      <c r="N13" s="28"/>
      <c r="O13" s="27"/>
      <c r="P13" s="47" t="s">
        <v>375</v>
      </c>
      <c r="Q13" s="27" t="s">
        <v>231</v>
      </c>
    </row>
    <row r="14" spans="1:17" x14ac:dyDescent="0.25">
      <c r="A14" s="15"/>
      <c r="B14" s="21" t="s">
        <v>376</v>
      </c>
      <c r="C14" s="34"/>
      <c r="D14" s="48">
        <v>490</v>
      </c>
      <c r="E14" s="30"/>
      <c r="F14" s="21"/>
      <c r="G14" s="34"/>
      <c r="H14" s="48">
        <v>858</v>
      </c>
      <c r="I14" s="30"/>
      <c r="J14" s="21"/>
      <c r="K14" s="34"/>
      <c r="L14" s="48">
        <v>920</v>
      </c>
      <c r="M14" s="30"/>
      <c r="N14" s="21"/>
      <c r="O14" s="34"/>
      <c r="P14" s="35">
        <v>1865</v>
      </c>
      <c r="Q14" s="30"/>
    </row>
    <row r="15" spans="1:17" ht="15.75" thickBot="1" x14ac:dyDescent="0.3">
      <c r="A15" s="15"/>
      <c r="B15" s="32" t="s">
        <v>377</v>
      </c>
      <c r="C15" s="37" t="s">
        <v>215</v>
      </c>
      <c r="D15" s="49">
        <v>792</v>
      </c>
      <c r="E15" s="27"/>
      <c r="F15" s="28"/>
      <c r="G15" s="37" t="s">
        <v>215</v>
      </c>
      <c r="H15" s="38">
        <v>1355</v>
      </c>
      <c r="I15" s="27"/>
      <c r="J15" s="21"/>
      <c r="K15" s="37" t="s">
        <v>215</v>
      </c>
      <c r="L15" s="38">
        <v>1570</v>
      </c>
      <c r="M15" s="27"/>
      <c r="N15" s="28"/>
      <c r="O15" s="37" t="s">
        <v>215</v>
      </c>
      <c r="P15" s="38">
        <v>3055</v>
      </c>
      <c r="Q15" s="27"/>
    </row>
    <row r="16" spans="1:17" ht="15.75" thickTop="1" x14ac:dyDescent="0.25">
      <c r="A16" s="15"/>
      <c r="B16" s="19"/>
      <c r="C16" s="19"/>
      <c r="D16" s="19"/>
      <c r="E16" s="19"/>
      <c r="F16" s="19"/>
      <c r="G16" s="19"/>
      <c r="H16" s="19"/>
      <c r="I16" s="19"/>
      <c r="J16" s="19"/>
      <c r="K16" s="19"/>
      <c r="L16" s="19"/>
      <c r="M16" s="19"/>
      <c r="N16" s="19"/>
      <c r="O16" s="19"/>
      <c r="P16" s="19"/>
      <c r="Q16" s="19"/>
    </row>
    <row r="17" spans="1:17" ht="30" x14ac:dyDescent="0.25">
      <c r="A17" s="2" t="s">
        <v>632</v>
      </c>
      <c r="B17" s="16" t="s">
        <v>5</v>
      </c>
      <c r="C17" s="16"/>
      <c r="D17" s="16"/>
      <c r="E17" s="16"/>
      <c r="F17" s="16"/>
      <c r="G17" s="16"/>
      <c r="H17" s="16"/>
      <c r="I17" s="16"/>
      <c r="J17" s="16"/>
      <c r="K17" s="16"/>
      <c r="L17" s="16"/>
      <c r="M17" s="16"/>
      <c r="N17" s="16"/>
      <c r="O17" s="16"/>
      <c r="P17" s="16"/>
      <c r="Q17" s="16"/>
    </row>
    <row r="18" spans="1:17" ht="15" customHeight="1" x14ac:dyDescent="0.25">
      <c r="A18" s="15" t="s">
        <v>631</v>
      </c>
      <c r="B18" s="16" t="s">
        <v>5</v>
      </c>
      <c r="C18" s="16"/>
      <c r="D18" s="16"/>
      <c r="E18" s="16"/>
      <c r="F18" s="16"/>
      <c r="G18" s="16"/>
      <c r="H18" s="16"/>
      <c r="I18" s="16"/>
      <c r="J18" s="16"/>
      <c r="K18" s="16"/>
      <c r="L18" s="16"/>
      <c r="M18" s="16"/>
      <c r="N18" s="16"/>
      <c r="O18" s="16"/>
      <c r="P18" s="16"/>
      <c r="Q18" s="16"/>
    </row>
    <row r="19" spans="1:17" x14ac:dyDescent="0.25">
      <c r="A19" s="15"/>
      <c r="B19" s="19" t="s">
        <v>379</v>
      </c>
      <c r="C19" s="19"/>
      <c r="D19" s="19"/>
      <c r="E19" s="19"/>
      <c r="F19" s="19"/>
      <c r="G19" s="19"/>
      <c r="H19" s="19"/>
      <c r="I19" s="19"/>
      <c r="J19" s="19"/>
      <c r="K19" s="19"/>
      <c r="L19" s="19"/>
      <c r="M19" s="19"/>
      <c r="N19" s="19"/>
      <c r="O19" s="19"/>
      <c r="P19" s="19"/>
      <c r="Q19" s="19"/>
    </row>
    <row r="20" spans="1:17" x14ac:dyDescent="0.25">
      <c r="A20" s="15"/>
      <c r="B20" s="66"/>
      <c r="C20" s="66"/>
      <c r="D20" s="66"/>
      <c r="E20" s="66"/>
      <c r="F20" s="66"/>
      <c r="G20" s="66"/>
      <c r="H20" s="66"/>
      <c r="I20" s="66"/>
      <c r="J20" s="66"/>
      <c r="K20" s="66"/>
      <c r="L20" s="66"/>
      <c r="M20" s="66"/>
      <c r="N20" s="66"/>
      <c r="O20" s="66"/>
      <c r="P20" s="66"/>
      <c r="Q20" s="66"/>
    </row>
    <row r="21" spans="1:17" x14ac:dyDescent="0.25">
      <c r="A21" s="15"/>
      <c r="B21" s="85"/>
      <c r="C21" s="50" t="s">
        <v>368</v>
      </c>
      <c r="D21" s="50"/>
      <c r="E21" s="50"/>
      <c r="F21" s="50"/>
      <c r="G21" s="50"/>
      <c r="H21" s="50"/>
      <c r="I21" s="64"/>
      <c r="J21" s="85"/>
      <c r="K21" s="50" t="s">
        <v>353</v>
      </c>
      <c r="L21" s="50"/>
      <c r="M21" s="50"/>
      <c r="N21" s="50"/>
      <c r="O21" s="50"/>
      <c r="P21" s="50"/>
      <c r="Q21" s="64"/>
    </row>
    <row r="22" spans="1:17" x14ac:dyDescent="0.25">
      <c r="A22" s="15"/>
      <c r="B22" s="85"/>
      <c r="C22" s="51" t="s">
        <v>210</v>
      </c>
      <c r="D22" s="51"/>
      <c r="E22" s="51"/>
      <c r="F22" s="51"/>
      <c r="G22" s="51"/>
      <c r="H22" s="51"/>
      <c r="I22" s="64"/>
      <c r="J22" s="85"/>
      <c r="K22" s="51" t="s">
        <v>210</v>
      </c>
      <c r="L22" s="51"/>
      <c r="M22" s="51"/>
      <c r="N22" s="51"/>
      <c r="O22" s="51"/>
      <c r="P22" s="51"/>
      <c r="Q22" s="64"/>
    </row>
    <row r="23" spans="1:17" x14ac:dyDescent="0.25">
      <c r="A23" s="15"/>
      <c r="B23" s="24"/>
      <c r="C23" s="58">
        <v>2014</v>
      </c>
      <c r="D23" s="58"/>
      <c r="E23" s="23"/>
      <c r="F23" s="53"/>
      <c r="G23" s="58">
        <v>2013</v>
      </c>
      <c r="H23" s="58"/>
      <c r="I23" s="23"/>
      <c r="J23" s="21"/>
      <c r="K23" s="58">
        <v>2014</v>
      </c>
      <c r="L23" s="58"/>
      <c r="M23" s="23"/>
      <c r="N23" s="53"/>
      <c r="O23" s="58">
        <v>2013</v>
      </c>
      <c r="P23" s="58"/>
      <c r="Q23" s="23"/>
    </row>
    <row r="24" spans="1:17" x14ac:dyDescent="0.25">
      <c r="A24" s="15"/>
      <c r="B24" s="24"/>
      <c r="C24" s="50" t="s">
        <v>212</v>
      </c>
      <c r="D24" s="50"/>
      <c r="E24" s="50"/>
      <c r="F24" s="50"/>
      <c r="G24" s="50"/>
      <c r="H24" s="50"/>
      <c r="I24" s="23"/>
      <c r="J24" s="21"/>
      <c r="K24" s="50" t="s">
        <v>212</v>
      </c>
      <c r="L24" s="50"/>
      <c r="M24" s="50"/>
      <c r="N24" s="50"/>
      <c r="O24" s="50"/>
      <c r="P24" s="50"/>
      <c r="Q24" s="23"/>
    </row>
    <row r="25" spans="1:17" x14ac:dyDescent="0.25">
      <c r="A25" s="15"/>
      <c r="B25" s="28" t="s">
        <v>369</v>
      </c>
      <c r="C25" s="27" t="s">
        <v>215</v>
      </c>
      <c r="D25" s="47">
        <v>110</v>
      </c>
      <c r="E25" s="27"/>
      <c r="F25" s="28"/>
      <c r="G25" s="27" t="s">
        <v>215</v>
      </c>
      <c r="H25" s="47">
        <v>145</v>
      </c>
      <c r="I25" s="27"/>
      <c r="J25" s="21"/>
      <c r="K25" s="27" t="s">
        <v>215</v>
      </c>
      <c r="L25" s="47">
        <v>235</v>
      </c>
      <c r="M25" s="27"/>
      <c r="N25" s="28"/>
      <c r="O25" s="27" t="s">
        <v>215</v>
      </c>
      <c r="P25" s="47">
        <v>290</v>
      </c>
      <c r="Q25" s="27"/>
    </row>
    <row r="26" spans="1:17" x14ac:dyDescent="0.25">
      <c r="A26" s="15"/>
      <c r="B26" s="21" t="s">
        <v>370</v>
      </c>
      <c r="C26" s="30"/>
      <c r="D26" s="57">
        <v>285</v>
      </c>
      <c r="E26" s="30"/>
      <c r="F26" s="21"/>
      <c r="G26" s="30"/>
      <c r="H26" s="57">
        <v>293</v>
      </c>
      <c r="I26" s="30"/>
      <c r="J26" s="21"/>
      <c r="K26" s="30"/>
      <c r="L26" s="57">
        <v>605</v>
      </c>
      <c r="M26" s="30"/>
      <c r="N26" s="21"/>
      <c r="O26" s="30"/>
      <c r="P26" s="57">
        <v>585</v>
      </c>
      <c r="Q26" s="30"/>
    </row>
    <row r="27" spans="1:17" x14ac:dyDescent="0.25">
      <c r="A27" s="15"/>
      <c r="B27" s="28" t="s">
        <v>376</v>
      </c>
      <c r="C27" s="41"/>
      <c r="D27" s="54">
        <v>47</v>
      </c>
      <c r="E27" s="27"/>
      <c r="F27" s="28"/>
      <c r="G27" s="41"/>
      <c r="H27" s="54">
        <v>182</v>
      </c>
      <c r="I27" s="27"/>
      <c r="J27" s="21"/>
      <c r="K27" s="41"/>
      <c r="L27" s="54">
        <v>160</v>
      </c>
      <c r="M27" s="27"/>
      <c r="N27" s="28"/>
      <c r="O27" s="41"/>
      <c r="P27" s="54">
        <v>364</v>
      </c>
      <c r="Q27" s="27"/>
    </row>
    <row r="28" spans="1:17" ht="15.75" thickBot="1" x14ac:dyDescent="0.3">
      <c r="A28" s="15"/>
      <c r="B28" s="29" t="s">
        <v>377</v>
      </c>
      <c r="C28" s="44" t="s">
        <v>215</v>
      </c>
      <c r="D28" s="60">
        <v>442</v>
      </c>
      <c r="E28" s="30"/>
      <c r="F28" s="21"/>
      <c r="G28" s="44" t="s">
        <v>215</v>
      </c>
      <c r="H28" s="60">
        <v>620</v>
      </c>
      <c r="I28" s="30"/>
      <c r="J28" s="21"/>
      <c r="K28" s="44" t="s">
        <v>215</v>
      </c>
      <c r="L28" s="45">
        <v>1000</v>
      </c>
      <c r="M28" s="30"/>
      <c r="N28" s="21"/>
      <c r="O28" s="44" t="s">
        <v>215</v>
      </c>
      <c r="P28" s="45">
        <v>1239</v>
      </c>
      <c r="Q28" s="30"/>
    </row>
    <row r="29" spans="1:17" ht="15.75" thickTop="1" x14ac:dyDescent="0.25">
      <c r="A29" s="15"/>
      <c r="B29" s="19"/>
      <c r="C29" s="19"/>
      <c r="D29" s="19"/>
      <c r="E29" s="19"/>
      <c r="F29" s="19"/>
      <c r="G29" s="19"/>
      <c r="H29" s="19"/>
      <c r="I29" s="19"/>
      <c r="J29" s="19"/>
      <c r="K29" s="19"/>
      <c r="L29" s="19"/>
      <c r="M29" s="19"/>
      <c r="N29" s="19"/>
      <c r="O29" s="19"/>
      <c r="P29" s="19"/>
      <c r="Q29" s="19"/>
    </row>
  </sheetData>
  <mergeCells count="43">
    <mergeCell ref="B17:Q17"/>
    <mergeCell ref="A18:A29"/>
    <mergeCell ref="B18:Q18"/>
    <mergeCell ref="B19:Q19"/>
    <mergeCell ref="B20:Q20"/>
    <mergeCell ref="B29:Q29"/>
    <mergeCell ref="A1:A2"/>
    <mergeCell ref="B1:Q1"/>
    <mergeCell ref="B2:Q2"/>
    <mergeCell ref="B3:Q3"/>
    <mergeCell ref="A4:A16"/>
    <mergeCell ref="B4:Q4"/>
    <mergeCell ref="B5:Q5"/>
    <mergeCell ref="B6:Q6"/>
    <mergeCell ref="B16:Q16"/>
    <mergeCell ref="Q21:Q22"/>
    <mergeCell ref="C23:D23"/>
    <mergeCell ref="G23:H23"/>
    <mergeCell ref="K23:L23"/>
    <mergeCell ref="O23:P23"/>
    <mergeCell ref="C24:H24"/>
    <mergeCell ref="K24:P24"/>
    <mergeCell ref="B21:B22"/>
    <mergeCell ref="C21:H21"/>
    <mergeCell ref="C22:H22"/>
    <mergeCell ref="I21:I22"/>
    <mergeCell ref="J21:J22"/>
    <mergeCell ref="K21:P21"/>
    <mergeCell ref="K22:P22"/>
    <mergeCell ref="Q7:Q8"/>
    <mergeCell ref="C9:D9"/>
    <mergeCell ref="G9:H9"/>
    <mergeCell ref="K9:L9"/>
    <mergeCell ref="O9:P9"/>
    <mergeCell ref="C10:H10"/>
    <mergeCell ref="K10:P10"/>
    <mergeCell ref="B7:B8"/>
    <mergeCell ref="C7:H7"/>
    <mergeCell ref="C8:H8"/>
    <mergeCell ref="I7:I8"/>
    <mergeCell ref="J7:J8"/>
    <mergeCell ref="K7:P7"/>
    <mergeCell ref="K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6.5703125" bestFit="1" customWidth="1"/>
    <col min="7" max="7" width="2.28515625" customWidth="1"/>
    <col min="8" max="8" width="8.42578125"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7" t="s">
        <v>6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634</v>
      </c>
      <c r="B3" s="16" t="s">
        <v>5</v>
      </c>
      <c r="C3" s="16"/>
      <c r="D3" s="16"/>
      <c r="E3" s="16"/>
      <c r="F3" s="16"/>
      <c r="G3" s="16"/>
      <c r="H3" s="16"/>
      <c r="I3" s="16"/>
      <c r="J3" s="16"/>
      <c r="K3" s="16"/>
      <c r="L3" s="16"/>
      <c r="M3" s="16"/>
      <c r="N3" s="16"/>
      <c r="O3" s="16"/>
      <c r="P3" s="16"/>
      <c r="Q3" s="16"/>
    </row>
    <row r="4" spans="1:17" ht="15.75" customHeight="1" x14ac:dyDescent="0.25">
      <c r="A4" s="15"/>
      <c r="B4" s="19" t="s">
        <v>388</v>
      </c>
      <c r="C4" s="19"/>
      <c r="D4" s="19"/>
      <c r="E4" s="19"/>
      <c r="F4" s="19"/>
      <c r="G4" s="19"/>
      <c r="H4" s="19"/>
      <c r="I4" s="19"/>
      <c r="J4" s="19"/>
      <c r="K4" s="19"/>
      <c r="L4" s="19"/>
      <c r="M4" s="19"/>
      <c r="N4" s="19"/>
      <c r="O4" s="19"/>
      <c r="P4" s="19"/>
      <c r="Q4" s="19"/>
    </row>
    <row r="5" spans="1:17" ht="15.75" x14ac:dyDescent="0.25">
      <c r="A5" s="15"/>
      <c r="B5" s="52"/>
      <c r="C5" s="52"/>
      <c r="D5" s="52"/>
      <c r="E5" s="52"/>
      <c r="F5" s="52"/>
      <c r="G5" s="52"/>
      <c r="H5" s="52"/>
      <c r="I5" s="52"/>
      <c r="J5" s="52"/>
      <c r="K5" s="52"/>
      <c r="L5" s="52"/>
      <c r="M5" s="52"/>
      <c r="N5" s="52"/>
      <c r="O5" s="52"/>
      <c r="P5" s="52"/>
      <c r="Q5" s="52"/>
    </row>
    <row r="6" spans="1:17" x14ac:dyDescent="0.25">
      <c r="A6" s="15"/>
      <c r="B6" s="85"/>
      <c r="C6" s="50" t="s">
        <v>368</v>
      </c>
      <c r="D6" s="50"/>
      <c r="E6" s="50"/>
      <c r="F6" s="50"/>
      <c r="G6" s="50"/>
      <c r="H6" s="50"/>
      <c r="I6" s="64"/>
      <c r="J6" s="85"/>
      <c r="K6" s="50" t="s">
        <v>353</v>
      </c>
      <c r="L6" s="50"/>
      <c r="M6" s="50"/>
      <c r="N6" s="50"/>
      <c r="O6" s="50"/>
      <c r="P6" s="50"/>
      <c r="Q6" s="64"/>
    </row>
    <row r="7" spans="1:17" x14ac:dyDescent="0.25">
      <c r="A7" s="15"/>
      <c r="B7" s="85"/>
      <c r="C7" s="51" t="s">
        <v>210</v>
      </c>
      <c r="D7" s="51"/>
      <c r="E7" s="51"/>
      <c r="F7" s="51"/>
      <c r="G7" s="51"/>
      <c r="H7" s="51"/>
      <c r="I7" s="64"/>
      <c r="J7" s="85"/>
      <c r="K7" s="51" t="s">
        <v>210</v>
      </c>
      <c r="L7" s="51"/>
      <c r="M7" s="51"/>
      <c r="N7" s="51"/>
      <c r="O7" s="51"/>
      <c r="P7" s="51"/>
      <c r="Q7" s="64"/>
    </row>
    <row r="8" spans="1:17" x14ac:dyDescent="0.25">
      <c r="A8" s="15"/>
      <c r="B8" s="24"/>
      <c r="C8" s="58">
        <v>2014</v>
      </c>
      <c r="D8" s="58"/>
      <c r="E8" s="23"/>
      <c r="F8" s="53"/>
      <c r="G8" s="58">
        <v>2013</v>
      </c>
      <c r="H8" s="58"/>
      <c r="I8" s="23"/>
      <c r="J8" s="21"/>
      <c r="K8" s="58">
        <v>2014</v>
      </c>
      <c r="L8" s="58"/>
      <c r="M8" s="23"/>
      <c r="N8" s="53"/>
      <c r="O8" s="58">
        <v>2013</v>
      </c>
      <c r="P8" s="58"/>
      <c r="Q8" s="23"/>
    </row>
    <row r="9" spans="1:17" x14ac:dyDescent="0.25">
      <c r="A9" s="15"/>
      <c r="B9" s="24"/>
      <c r="C9" s="50" t="s">
        <v>212</v>
      </c>
      <c r="D9" s="50"/>
      <c r="E9" s="50"/>
      <c r="F9" s="50"/>
      <c r="G9" s="50"/>
      <c r="H9" s="50"/>
      <c r="I9" s="23"/>
      <c r="J9" s="21"/>
      <c r="K9" s="50" t="s">
        <v>212</v>
      </c>
      <c r="L9" s="50"/>
      <c r="M9" s="50"/>
      <c r="N9" s="50"/>
      <c r="O9" s="50"/>
      <c r="P9" s="50"/>
      <c r="Q9" s="23"/>
    </row>
    <row r="10" spans="1:17" x14ac:dyDescent="0.25">
      <c r="A10" s="15"/>
      <c r="B10" s="28" t="s">
        <v>389</v>
      </c>
      <c r="C10" s="27" t="s">
        <v>215</v>
      </c>
      <c r="D10" s="33">
        <v>181115</v>
      </c>
      <c r="E10" s="27"/>
      <c r="F10" s="28"/>
      <c r="G10" s="27" t="s">
        <v>215</v>
      </c>
      <c r="H10" s="33">
        <v>192543</v>
      </c>
      <c r="I10" s="27"/>
      <c r="J10" s="21"/>
      <c r="K10" s="27" t="s">
        <v>215</v>
      </c>
      <c r="L10" s="33">
        <v>346636</v>
      </c>
      <c r="M10" s="27"/>
      <c r="N10" s="28"/>
      <c r="O10" s="27" t="s">
        <v>215</v>
      </c>
      <c r="P10" s="33">
        <v>389316</v>
      </c>
      <c r="Q10" s="27"/>
    </row>
    <row r="11" spans="1:17" x14ac:dyDescent="0.25">
      <c r="A11" s="15"/>
      <c r="B11" s="21" t="s">
        <v>390</v>
      </c>
      <c r="C11" s="30"/>
      <c r="D11" s="31">
        <v>106178</v>
      </c>
      <c r="E11" s="30"/>
      <c r="F11" s="21"/>
      <c r="G11" s="30"/>
      <c r="H11" s="31">
        <v>104937</v>
      </c>
      <c r="I11" s="30"/>
      <c r="J11" s="21"/>
      <c r="K11" s="30"/>
      <c r="L11" s="31">
        <v>209955</v>
      </c>
      <c r="M11" s="30"/>
      <c r="N11" s="21"/>
      <c r="O11" s="30"/>
      <c r="P11" s="31">
        <v>213031</v>
      </c>
      <c r="Q11" s="30"/>
    </row>
    <row r="12" spans="1:17" x14ac:dyDescent="0.25">
      <c r="A12" s="15"/>
      <c r="B12" s="28" t="s">
        <v>391</v>
      </c>
      <c r="C12" s="27"/>
      <c r="D12" s="33">
        <v>29242</v>
      </c>
      <c r="E12" s="27"/>
      <c r="F12" s="28"/>
      <c r="G12" s="27"/>
      <c r="H12" s="33">
        <v>29244</v>
      </c>
      <c r="I12" s="27"/>
      <c r="J12" s="21"/>
      <c r="K12" s="27"/>
      <c r="L12" s="33">
        <v>64605</v>
      </c>
      <c r="M12" s="27"/>
      <c r="N12" s="28"/>
      <c r="O12" s="27"/>
      <c r="P12" s="33">
        <v>56273</v>
      </c>
      <c r="Q12" s="27"/>
    </row>
    <row r="13" spans="1:17" x14ac:dyDescent="0.25">
      <c r="A13" s="15"/>
      <c r="B13" s="21" t="s">
        <v>392</v>
      </c>
      <c r="C13" s="30"/>
      <c r="D13" s="31">
        <v>7144</v>
      </c>
      <c r="E13" s="30"/>
      <c r="F13" s="21"/>
      <c r="G13" s="30"/>
      <c r="H13" s="31">
        <v>7544</v>
      </c>
      <c r="I13" s="30"/>
      <c r="J13" s="21"/>
      <c r="K13" s="30"/>
      <c r="L13" s="31">
        <v>14044</v>
      </c>
      <c r="M13" s="30"/>
      <c r="N13" s="21"/>
      <c r="O13" s="30"/>
      <c r="P13" s="31">
        <v>15448</v>
      </c>
      <c r="Q13" s="30"/>
    </row>
    <row r="14" spans="1:17" x14ac:dyDescent="0.25">
      <c r="A14" s="15"/>
      <c r="B14" s="28" t="s">
        <v>222</v>
      </c>
      <c r="C14" s="41"/>
      <c r="D14" s="54">
        <v>88</v>
      </c>
      <c r="E14" s="27"/>
      <c r="F14" s="28"/>
      <c r="G14" s="41"/>
      <c r="H14" s="54">
        <v>275</v>
      </c>
      <c r="I14" s="27"/>
      <c r="J14" s="21"/>
      <c r="K14" s="41"/>
      <c r="L14" s="54">
        <v>183</v>
      </c>
      <c r="M14" s="27"/>
      <c r="N14" s="28"/>
      <c r="O14" s="41"/>
      <c r="P14" s="54">
        <v>582</v>
      </c>
      <c r="Q14" s="27"/>
    </row>
    <row r="15" spans="1:17" ht="15.75" thickBot="1" x14ac:dyDescent="0.3">
      <c r="A15" s="15"/>
      <c r="B15" s="21"/>
      <c r="C15" s="44" t="s">
        <v>215</v>
      </c>
      <c r="D15" s="45">
        <v>323767</v>
      </c>
      <c r="E15" s="30"/>
      <c r="F15" s="21"/>
      <c r="G15" s="44" t="s">
        <v>215</v>
      </c>
      <c r="H15" s="45">
        <v>334543</v>
      </c>
      <c r="I15" s="30"/>
      <c r="J15" s="21"/>
      <c r="K15" s="44" t="s">
        <v>215</v>
      </c>
      <c r="L15" s="45">
        <v>635423</v>
      </c>
      <c r="M15" s="30"/>
      <c r="N15" s="21"/>
      <c r="O15" s="44" t="s">
        <v>215</v>
      </c>
      <c r="P15" s="45">
        <v>674650</v>
      </c>
      <c r="Q15" s="30"/>
    </row>
    <row r="16" spans="1:17" ht="15.75" thickTop="1" x14ac:dyDescent="0.25">
      <c r="A16" s="15"/>
      <c r="B16" s="19"/>
      <c r="C16" s="19"/>
      <c r="D16" s="19"/>
      <c r="E16" s="19"/>
      <c r="F16" s="19"/>
      <c r="G16" s="19"/>
      <c r="H16" s="19"/>
      <c r="I16" s="19"/>
      <c r="J16" s="19"/>
      <c r="K16" s="19"/>
      <c r="L16" s="19"/>
      <c r="M16" s="19"/>
      <c r="N16" s="19"/>
      <c r="O16" s="19"/>
      <c r="P16" s="19"/>
      <c r="Q16" s="19"/>
    </row>
    <row r="17" spans="1:17" ht="15" customHeight="1" x14ac:dyDescent="0.25">
      <c r="A17" s="15" t="s">
        <v>635</v>
      </c>
      <c r="B17" s="16" t="s">
        <v>5</v>
      </c>
      <c r="C17" s="16"/>
      <c r="D17" s="16"/>
      <c r="E17" s="16"/>
      <c r="F17" s="16"/>
      <c r="G17" s="16"/>
      <c r="H17" s="16"/>
      <c r="I17" s="16"/>
      <c r="J17" s="16"/>
      <c r="K17" s="16"/>
      <c r="L17" s="16"/>
      <c r="M17" s="16"/>
      <c r="N17" s="16"/>
      <c r="O17" s="16"/>
      <c r="P17" s="16"/>
      <c r="Q17" s="16"/>
    </row>
    <row r="18" spans="1:17" x14ac:dyDescent="0.25">
      <c r="A18" s="15"/>
      <c r="B18" s="19" t="s">
        <v>394</v>
      </c>
      <c r="C18" s="19"/>
      <c r="D18" s="19"/>
      <c r="E18" s="19"/>
      <c r="F18" s="19"/>
      <c r="G18" s="19"/>
      <c r="H18" s="19"/>
      <c r="I18" s="19"/>
      <c r="J18" s="19"/>
      <c r="K18" s="19"/>
      <c r="L18" s="19"/>
      <c r="M18" s="19"/>
      <c r="N18" s="19"/>
      <c r="O18" s="19"/>
      <c r="P18" s="19"/>
      <c r="Q18" s="19"/>
    </row>
    <row r="19" spans="1:17" x14ac:dyDescent="0.25">
      <c r="A19" s="15"/>
      <c r="B19" s="66"/>
      <c r="C19" s="66"/>
      <c r="D19" s="66"/>
      <c r="E19" s="66"/>
      <c r="F19" s="66"/>
      <c r="G19" s="66"/>
      <c r="H19" s="66"/>
      <c r="I19" s="66"/>
      <c r="J19" s="66"/>
      <c r="K19" s="66"/>
      <c r="L19" s="66"/>
      <c r="M19" s="66"/>
      <c r="N19" s="66"/>
      <c r="O19" s="66"/>
      <c r="P19" s="66"/>
      <c r="Q19" s="66"/>
    </row>
    <row r="20" spans="1:17" x14ac:dyDescent="0.25">
      <c r="A20" s="15"/>
      <c r="B20" s="61"/>
      <c r="C20" s="50" t="s">
        <v>368</v>
      </c>
      <c r="D20" s="50"/>
      <c r="E20" s="50"/>
      <c r="F20" s="50"/>
      <c r="G20" s="50"/>
      <c r="H20" s="50"/>
      <c r="I20" s="64"/>
      <c r="J20" s="85"/>
      <c r="K20" s="50" t="s">
        <v>353</v>
      </c>
      <c r="L20" s="50"/>
      <c r="M20" s="50"/>
      <c r="N20" s="50"/>
      <c r="O20" s="50"/>
      <c r="P20" s="50"/>
      <c r="Q20" s="64"/>
    </row>
    <row r="21" spans="1:17" x14ac:dyDescent="0.25">
      <c r="A21" s="15"/>
      <c r="B21" s="61"/>
      <c r="C21" s="51" t="s">
        <v>210</v>
      </c>
      <c r="D21" s="51"/>
      <c r="E21" s="51"/>
      <c r="F21" s="51"/>
      <c r="G21" s="51"/>
      <c r="H21" s="51"/>
      <c r="I21" s="64"/>
      <c r="J21" s="85"/>
      <c r="K21" s="51" t="s">
        <v>210</v>
      </c>
      <c r="L21" s="51"/>
      <c r="M21" s="51"/>
      <c r="N21" s="51"/>
      <c r="O21" s="51"/>
      <c r="P21" s="51"/>
      <c r="Q21" s="64"/>
    </row>
    <row r="22" spans="1:17" x14ac:dyDescent="0.25">
      <c r="A22" s="15"/>
      <c r="B22" s="24"/>
      <c r="C22" s="58">
        <v>2014</v>
      </c>
      <c r="D22" s="58"/>
      <c r="E22" s="23"/>
      <c r="F22" s="53"/>
      <c r="G22" s="58">
        <v>2013</v>
      </c>
      <c r="H22" s="58"/>
      <c r="I22" s="23"/>
      <c r="J22" s="21"/>
      <c r="K22" s="58">
        <v>2014</v>
      </c>
      <c r="L22" s="58"/>
      <c r="M22" s="23"/>
      <c r="N22" s="53"/>
      <c r="O22" s="58">
        <v>2013</v>
      </c>
      <c r="P22" s="58"/>
      <c r="Q22" s="23"/>
    </row>
    <row r="23" spans="1:17" x14ac:dyDescent="0.25">
      <c r="A23" s="15"/>
      <c r="B23" s="24"/>
      <c r="C23" s="50" t="s">
        <v>212</v>
      </c>
      <c r="D23" s="50"/>
      <c r="E23" s="50"/>
      <c r="F23" s="50"/>
      <c r="G23" s="50"/>
      <c r="H23" s="50"/>
      <c r="I23" s="23"/>
      <c r="J23" s="21"/>
      <c r="K23" s="50" t="s">
        <v>212</v>
      </c>
      <c r="L23" s="50"/>
      <c r="M23" s="50"/>
      <c r="N23" s="50"/>
      <c r="O23" s="50"/>
      <c r="P23" s="50"/>
      <c r="Q23" s="23"/>
    </row>
    <row r="24" spans="1:17" x14ac:dyDescent="0.25">
      <c r="A24" s="15"/>
      <c r="B24" s="28" t="s">
        <v>395</v>
      </c>
      <c r="C24" s="27"/>
      <c r="D24" s="27"/>
      <c r="E24" s="27"/>
      <c r="F24" s="28"/>
      <c r="G24" s="27"/>
      <c r="H24" s="27"/>
      <c r="I24" s="27"/>
      <c r="J24" s="21"/>
      <c r="K24" s="27"/>
      <c r="L24" s="27"/>
      <c r="M24" s="27"/>
      <c r="N24" s="28"/>
      <c r="O24" s="27"/>
      <c r="P24" s="27"/>
      <c r="Q24" s="27"/>
    </row>
    <row r="25" spans="1:17" x14ac:dyDescent="0.25">
      <c r="A25" s="15"/>
      <c r="B25" s="29" t="s">
        <v>396</v>
      </c>
      <c r="C25" s="30" t="s">
        <v>215</v>
      </c>
      <c r="D25" s="31">
        <v>100956</v>
      </c>
      <c r="E25" s="30"/>
      <c r="F25" s="21"/>
      <c r="G25" s="30" t="s">
        <v>215</v>
      </c>
      <c r="H25" s="31">
        <v>100929</v>
      </c>
      <c r="I25" s="30"/>
      <c r="J25" s="21"/>
      <c r="K25" s="30" t="s">
        <v>215</v>
      </c>
      <c r="L25" s="31">
        <v>202618</v>
      </c>
      <c r="M25" s="30"/>
      <c r="N25" s="21"/>
      <c r="O25" s="30" t="s">
        <v>215</v>
      </c>
      <c r="P25" s="31">
        <v>214237</v>
      </c>
      <c r="Q25" s="30"/>
    </row>
    <row r="26" spans="1:17" x14ac:dyDescent="0.25">
      <c r="A26" s="15"/>
      <c r="B26" s="32" t="s">
        <v>397</v>
      </c>
      <c r="C26" s="27"/>
      <c r="D26" s="33">
        <v>39971</v>
      </c>
      <c r="E26" s="27"/>
      <c r="F26" s="28"/>
      <c r="G26" s="27"/>
      <c r="H26" s="33">
        <v>42304</v>
      </c>
      <c r="I26" s="27"/>
      <c r="J26" s="21"/>
      <c r="K26" s="27"/>
      <c r="L26" s="33">
        <v>80612</v>
      </c>
      <c r="M26" s="27"/>
      <c r="N26" s="28"/>
      <c r="O26" s="27"/>
      <c r="P26" s="33">
        <v>85685</v>
      </c>
      <c r="Q26" s="27"/>
    </row>
    <row r="27" spans="1:17" x14ac:dyDescent="0.25">
      <c r="A27" s="15"/>
      <c r="B27" s="29" t="s">
        <v>398</v>
      </c>
      <c r="C27" s="30"/>
      <c r="D27" s="31">
        <v>20313</v>
      </c>
      <c r="E27" s="30"/>
      <c r="F27" s="21"/>
      <c r="G27" s="30"/>
      <c r="H27" s="31">
        <v>17503</v>
      </c>
      <c r="I27" s="30"/>
      <c r="J27" s="21"/>
      <c r="K27" s="30"/>
      <c r="L27" s="31">
        <v>39305</v>
      </c>
      <c r="M27" s="30"/>
      <c r="N27" s="21"/>
      <c r="O27" s="30"/>
      <c r="P27" s="31">
        <v>36193</v>
      </c>
      <c r="Q27" s="30"/>
    </row>
    <row r="28" spans="1:17" x14ac:dyDescent="0.25">
      <c r="A28" s="15"/>
      <c r="B28" s="32" t="s">
        <v>399</v>
      </c>
      <c r="C28" s="27"/>
      <c r="D28" s="33">
        <v>19801</v>
      </c>
      <c r="E28" s="27"/>
      <c r="F28" s="28"/>
      <c r="G28" s="27"/>
      <c r="H28" s="33">
        <v>20080</v>
      </c>
      <c r="I28" s="27"/>
      <c r="J28" s="21"/>
      <c r="K28" s="27"/>
      <c r="L28" s="33">
        <v>37482</v>
      </c>
      <c r="M28" s="27"/>
      <c r="N28" s="28"/>
      <c r="O28" s="27"/>
      <c r="P28" s="33">
        <v>37131</v>
      </c>
      <c r="Q28" s="27"/>
    </row>
    <row r="29" spans="1:17" x14ac:dyDescent="0.25">
      <c r="A29" s="15"/>
      <c r="B29" s="29" t="s">
        <v>400</v>
      </c>
      <c r="C29" s="30"/>
      <c r="D29" s="31">
        <v>10936</v>
      </c>
      <c r="E29" s="30"/>
      <c r="F29" s="21"/>
      <c r="G29" s="30"/>
      <c r="H29" s="31">
        <v>10182</v>
      </c>
      <c r="I29" s="30"/>
      <c r="J29" s="21"/>
      <c r="K29" s="30"/>
      <c r="L29" s="31">
        <v>27184</v>
      </c>
      <c r="M29" s="30"/>
      <c r="N29" s="21"/>
      <c r="O29" s="30"/>
      <c r="P29" s="31">
        <v>20164</v>
      </c>
      <c r="Q29" s="30"/>
    </row>
    <row r="30" spans="1:17" x14ac:dyDescent="0.25">
      <c r="A30" s="15"/>
      <c r="B30" s="32" t="s">
        <v>401</v>
      </c>
      <c r="C30" s="27"/>
      <c r="D30" s="33">
        <v>12365</v>
      </c>
      <c r="E30" s="27"/>
      <c r="F30" s="28"/>
      <c r="G30" s="27"/>
      <c r="H30" s="33">
        <v>12984</v>
      </c>
      <c r="I30" s="27"/>
      <c r="J30" s="21"/>
      <c r="K30" s="27"/>
      <c r="L30" s="33">
        <v>26508</v>
      </c>
      <c r="M30" s="27"/>
      <c r="N30" s="28"/>
      <c r="O30" s="27"/>
      <c r="P30" s="33">
        <v>26881</v>
      </c>
      <c r="Q30" s="27"/>
    </row>
    <row r="31" spans="1:17" x14ac:dyDescent="0.25">
      <c r="A31" s="15"/>
      <c r="B31" s="29" t="s">
        <v>402</v>
      </c>
      <c r="C31" s="30"/>
      <c r="D31" s="31">
        <v>17100</v>
      </c>
      <c r="E31" s="30"/>
      <c r="F31" s="21"/>
      <c r="G31" s="30"/>
      <c r="H31" s="31">
        <v>12432</v>
      </c>
      <c r="I31" s="30"/>
      <c r="J31" s="21"/>
      <c r="K31" s="30"/>
      <c r="L31" s="31">
        <v>25286</v>
      </c>
      <c r="M31" s="30"/>
      <c r="N31" s="21"/>
      <c r="O31" s="30"/>
      <c r="P31" s="31">
        <v>23114</v>
      </c>
      <c r="Q31" s="30"/>
    </row>
    <row r="32" spans="1:17" x14ac:dyDescent="0.25">
      <c r="A32" s="15"/>
      <c r="B32" s="32" t="s">
        <v>403</v>
      </c>
      <c r="C32" s="27"/>
      <c r="D32" s="33">
        <v>11531</v>
      </c>
      <c r="E32" s="27"/>
      <c r="F32" s="28"/>
      <c r="G32" s="27"/>
      <c r="H32" s="33">
        <v>11361</v>
      </c>
      <c r="I32" s="27"/>
      <c r="J32" s="21"/>
      <c r="K32" s="27"/>
      <c r="L32" s="33">
        <v>24010</v>
      </c>
      <c r="M32" s="27"/>
      <c r="N32" s="28"/>
      <c r="O32" s="27"/>
      <c r="P32" s="33">
        <v>23195</v>
      </c>
      <c r="Q32" s="27"/>
    </row>
    <row r="33" spans="1:17" x14ac:dyDescent="0.25">
      <c r="A33" s="15"/>
      <c r="B33" s="29" t="s">
        <v>404</v>
      </c>
      <c r="C33" s="30"/>
      <c r="D33" s="31">
        <v>10268</v>
      </c>
      <c r="E33" s="30"/>
      <c r="F33" s="21"/>
      <c r="G33" s="30"/>
      <c r="H33" s="31">
        <v>10285</v>
      </c>
      <c r="I33" s="30"/>
      <c r="J33" s="21"/>
      <c r="K33" s="30"/>
      <c r="L33" s="31">
        <v>18420</v>
      </c>
      <c r="M33" s="30"/>
      <c r="N33" s="21"/>
      <c r="O33" s="30"/>
      <c r="P33" s="31">
        <v>20759</v>
      </c>
      <c r="Q33" s="30"/>
    </row>
    <row r="34" spans="1:17" x14ac:dyDescent="0.25">
      <c r="A34" s="15"/>
      <c r="B34" s="32" t="s">
        <v>405</v>
      </c>
      <c r="C34" s="27"/>
      <c r="D34" s="33">
        <v>7345</v>
      </c>
      <c r="E34" s="27"/>
      <c r="F34" s="28"/>
      <c r="G34" s="27"/>
      <c r="H34" s="33">
        <v>10927</v>
      </c>
      <c r="I34" s="27"/>
      <c r="J34" s="21"/>
      <c r="K34" s="27"/>
      <c r="L34" s="33">
        <v>17566</v>
      </c>
      <c r="M34" s="27"/>
      <c r="N34" s="28"/>
      <c r="O34" s="27"/>
      <c r="P34" s="33">
        <v>23398</v>
      </c>
      <c r="Q34" s="27"/>
    </row>
    <row r="35" spans="1:17" x14ac:dyDescent="0.25">
      <c r="A35" s="15"/>
      <c r="B35" s="29" t="s">
        <v>406</v>
      </c>
      <c r="C35" s="30"/>
      <c r="D35" s="31">
        <v>6259</v>
      </c>
      <c r="E35" s="30"/>
      <c r="F35" s="21"/>
      <c r="G35" s="30"/>
      <c r="H35" s="31">
        <v>6577</v>
      </c>
      <c r="I35" s="30"/>
      <c r="J35" s="21"/>
      <c r="K35" s="30"/>
      <c r="L35" s="31">
        <v>13286</v>
      </c>
      <c r="M35" s="30"/>
      <c r="N35" s="21"/>
      <c r="O35" s="30"/>
      <c r="P35" s="31">
        <v>16214</v>
      </c>
      <c r="Q35" s="30"/>
    </row>
    <row r="36" spans="1:17" x14ac:dyDescent="0.25">
      <c r="A36" s="15"/>
      <c r="B36" s="32" t="s">
        <v>407</v>
      </c>
      <c r="C36" s="27"/>
      <c r="D36" s="33">
        <v>5585</v>
      </c>
      <c r="E36" s="27"/>
      <c r="F36" s="28"/>
      <c r="G36" s="27"/>
      <c r="H36" s="33">
        <v>7385</v>
      </c>
      <c r="I36" s="27"/>
      <c r="J36" s="21"/>
      <c r="K36" s="27"/>
      <c r="L36" s="33">
        <v>12067</v>
      </c>
      <c r="M36" s="27"/>
      <c r="N36" s="28"/>
      <c r="O36" s="27"/>
      <c r="P36" s="33">
        <v>13138</v>
      </c>
      <c r="Q36" s="27"/>
    </row>
    <row r="37" spans="1:17" x14ac:dyDescent="0.25">
      <c r="A37" s="15"/>
      <c r="B37" s="29" t="s">
        <v>408</v>
      </c>
      <c r="C37" s="30"/>
      <c r="D37" s="31">
        <v>6496</v>
      </c>
      <c r="E37" s="30"/>
      <c r="F37" s="21"/>
      <c r="G37" s="30"/>
      <c r="H37" s="31">
        <v>5499</v>
      </c>
      <c r="I37" s="30"/>
      <c r="J37" s="21"/>
      <c r="K37" s="30"/>
      <c r="L37" s="31">
        <v>10921</v>
      </c>
      <c r="M37" s="30"/>
      <c r="N37" s="21"/>
      <c r="O37" s="30"/>
      <c r="P37" s="31">
        <v>9572</v>
      </c>
      <c r="Q37" s="30"/>
    </row>
    <row r="38" spans="1:17" x14ac:dyDescent="0.25">
      <c r="A38" s="15"/>
      <c r="B38" s="32" t="s">
        <v>409</v>
      </c>
      <c r="C38" s="27"/>
      <c r="D38" s="33">
        <v>6102</v>
      </c>
      <c r="E38" s="27"/>
      <c r="F38" s="28"/>
      <c r="G38" s="27"/>
      <c r="H38" s="33">
        <v>3493</v>
      </c>
      <c r="I38" s="27"/>
      <c r="J38" s="21"/>
      <c r="K38" s="27"/>
      <c r="L38" s="33">
        <v>10669</v>
      </c>
      <c r="M38" s="27"/>
      <c r="N38" s="28"/>
      <c r="O38" s="27"/>
      <c r="P38" s="33">
        <v>9939</v>
      </c>
      <c r="Q38" s="27"/>
    </row>
    <row r="39" spans="1:17" x14ac:dyDescent="0.25">
      <c r="A39" s="15"/>
      <c r="B39" s="29" t="s">
        <v>410</v>
      </c>
      <c r="C39" s="30"/>
      <c r="D39" s="31">
        <v>4631</v>
      </c>
      <c r="E39" s="30"/>
      <c r="F39" s="21"/>
      <c r="G39" s="30"/>
      <c r="H39" s="31">
        <v>4919</v>
      </c>
      <c r="I39" s="30"/>
      <c r="J39" s="21"/>
      <c r="K39" s="30"/>
      <c r="L39" s="31">
        <v>8664</v>
      </c>
      <c r="M39" s="30"/>
      <c r="N39" s="21"/>
      <c r="O39" s="30"/>
      <c r="P39" s="31">
        <v>9679</v>
      </c>
      <c r="Q39" s="30"/>
    </row>
    <row r="40" spans="1:17" x14ac:dyDescent="0.25">
      <c r="A40" s="15"/>
      <c r="B40" s="32" t="s">
        <v>411</v>
      </c>
      <c r="C40" s="27"/>
      <c r="D40" s="33">
        <v>4406</v>
      </c>
      <c r="E40" s="27"/>
      <c r="F40" s="28"/>
      <c r="G40" s="27"/>
      <c r="H40" s="33">
        <v>4246</v>
      </c>
      <c r="I40" s="27"/>
      <c r="J40" s="21"/>
      <c r="K40" s="27"/>
      <c r="L40" s="33">
        <v>8596</v>
      </c>
      <c r="M40" s="27"/>
      <c r="N40" s="28"/>
      <c r="O40" s="27"/>
      <c r="P40" s="33">
        <v>8911</v>
      </c>
      <c r="Q40" s="27"/>
    </row>
    <row r="41" spans="1:17" x14ac:dyDescent="0.25">
      <c r="A41" s="15"/>
      <c r="B41" s="29" t="s">
        <v>412</v>
      </c>
      <c r="C41" s="30"/>
      <c r="D41" s="31">
        <v>4463</v>
      </c>
      <c r="E41" s="30"/>
      <c r="F41" s="21"/>
      <c r="G41" s="30"/>
      <c r="H41" s="31">
        <v>4809</v>
      </c>
      <c r="I41" s="30"/>
      <c r="J41" s="21"/>
      <c r="K41" s="30"/>
      <c r="L41" s="31">
        <v>8210</v>
      </c>
      <c r="M41" s="30"/>
      <c r="N41" s="21"/>
      <c r="O41" s="30"/>
      <c r="P41" s="31">
        <v>9683</v>
      </c>
      <c r="Q41" s="30"/>
    </row>
    <row r="42" spans="1:17" x14ac:dyDescent="0.25">
      <c r="A42" s="15"/>
      <c r="B42" s="32" t="s">
        <v>413</v>
      </c>
      <c r="C42" s="27"/>
      <c r="D42" s="33">
        <v>4954</v>
      </c>
      <c r="E42" s="27"/>
      <c r="F42" s="28"/>
      <c r="G42" s="27"/>
      <c r="H42" s="33">
        <v>3936</v>
      </c>
      <c r="I42" s="27"/>
      <c r="J42" s="21"/>
      <c r="K42" s="27"/>
      <c r="L42" s="33">
        <v>7895</v>
      </c>
      <c r="M42" s="27"/>
      <c r="N42" s="28"/>
      <c r="O42" s="27"/>
      <c r="P42" s="33">
        <v>7159</v>
      </c>
      <c r="Q42" s="27"/>
    </row>
    <row r="43" spans="1:17" x14ac:dyDescent="0.25">
      <c r="A43" s="15"/>
      <c r="B43" s="29" t="s">
        <v>414</v>
      </c>
      <c r="C43" s="30"/>
      <c r="D43" s="31">
        <v>3245</v>
      </c>
      <c r="E43" s="30"/>
      <c r="F43" s="21"/>
      <c r="G43" s="30"/>
      <c r="H43" s="31">
        <v>5914</v>
      </c>
      <c r="I43" s="30"/>
      <c r="J43" s="21"/>
      <c r="K43" s="30"/>
      <c r="L43" s="31">
        <v>6552</v>
      </c>
      <c r="M43" s="30"/>
      <c r="N43" s="21"/>
      <c r="O43" s="30"/>
      <c r="P43" s="31">
        <v>11590</v>
      </c>
      <c r="Q43" s="30"/>
    </row>
    <row r="44" spans="1:17" x14ac:dyDescent="0.25">
      <c r="A44" s="15"/>
      <c r="B44" s="32" t="s">
        <v>415</v>
      </c>
      <c r="C44" s="27"/>
      <c r="D44" s="33">
        <v>3635</v>
      </c>
      <c r="E44" s="27"/>
      <c r="F44" s="28"/>
      <c r="G44" s="27"/>
      <c r="H44" s="33">
        <v>4344</v>
      </c>
      <c r="I44" s="27"/>
      <c r="J44" s="21"/>
      <c r="K44" s="27"/>
      <c r="L44" s="33">
        <v>6450</v>
      </c>
      <c r="M44" s="27"/>
      <c r="N44" s="28"/>
      <c r="O44" s="27"/>
      <c r="P44" s="33">
        <v>6070</v>
      </c>
      <c r="Q44" s="27"/>
    </row>
    <row r="45" spans="1:17" x14ac:dyDescent="0.25">
      <c r="A45" s="15"/>
      <c r="B45" s="29" t="s">
        <v>416</v>
      </c>
      <c r="C45" s="30"/>
      <c r="D45" s="31">
        <v>2905</v>
      </c>
      <c r="E45" s="30"/>
      <c r="F45" s="21"/>
      <c r="G45" s="30"/>
      <c r="H45" s="31">
        <v>2385</v>
      </c>
      <c r="I45" s="30"/>
      <c r="J45" s="21"/>
      <c r="K45" s="30"/>
      <c r="L45" s="31">
        <v>4596</v>
      </c>
      <c r="M45" s="30"/>
      <c r="N45" s="21"/>
      <c r="O45" s="30"/>
      <c r="P45" s="31">
        <v>3811</v>
      </c>
      <c r="Q45" s="30"/>
    </row>
    <row r="46" spans="1:17" x14ac:dyDescent="0.25">
      <c r="A46" s="15"/>
      <c r="B46" s="32" t="s">
        <v>417</v>
      </c>
      <c r="C46" s="41"/>
      <c r="D46" s="42">
        <v>20500</v>
      </c>
      <c r="E46" s="27"/>
      <c r="F46" s="28"/>
      <c r="G46" s="41"/>
      <c r="H46" s="42">
        <v>32049</v>
      </c>
      <c r="I46" s="27"/>
      <c r="J46" s="21"/>
      <c r="K46" s="41"/>
      <c r="L46" s="42">
        <v>38526</v>
      </c>
      <c r="M46" s="27"/>
      <c r="N46" s="28"/>
      <c r="O46" s="41"/>
      <c r="P46" s="42">
        <v>58127</v>
      </c>
      <c r="Q46" s="27"/>
    </row>
    <row r="47" spans="1:17" ht="15.75" thickBot="1" x14ac:dyDescent="0.3">
      <c r="A47" s="15"/>
      <c r="B47" s="21"/>
      <c r="C47" s="44" t="s">
        <v>215</v>
      </c>
      <c r="D47" s="45">
        <v>323767</v>
      </c>
      <c r="E47" s="30"/>
      <c r="F47" s="21"/>
      <c r="G47" s="44" t="s">
        <v>215</v>
      </c>
      <c r="H47" s="45">
        <v>334543</v>
      </c>
      <c r="I47" s="30"/>
      <c r="J47" s="21"/>
      <c r="K47" s="44" t="s">
        <v>215</v>
      </c>
      <c r="L47" s="45">
        <v>635423</v>
      </c>
      <c r="M47" s="30"/>
      <c r="N47" s="21"/>
      <c r="O47" s="44" t="s">
        <v>215</v>
      </c>
      <c r="P47" s="45">
        <v>674650</v>
      </c>
      <c r="Q47" s="30"/>
    </row>
    <row r="48" spans="1:17" ht="15.75" thickTop="1" x14ac:dyDescent="0.25">
      <c r="A48" s="15"/>
      <c r="B48" s="19"/>
      <c r="C48" s="19"/>
      <c r="D48" s="19"/>
      <c r="E48" s="19"/>
      <c r="F48" s="19"/>
      <c r="G48" s="19"/>
      <c r="H48" s="19"/>
      <c r="I48" s="19"/>
      <c r="J48" s="19"/>
      <c r="K48" s="19"/>
      <c r="L48" s="19"/>
      <c r="M48" s="19"/>
      <c r="N48" s="19"/>
      <c r="O48" s="19"/>
      <c r="P48" s="19"/>
      <c r="Q48" s="19"/>
    </row>
    <row r="49" spans="1:17" ht="15" customHeight="1" x14ac:dyDescent="0.25">
      <c r="A49" s="15" t="s">
        <v>636</v>
      </c>
      <c r="B49" s="16" t="s">
        <v>5</v>
      </c>
      <c r="C49" s="16"/>
      <c r="D49" s="16"/>
      <c r="E49" s="16"/>
      <c r="F49" s="16"/>
      <c r="G49" s="16"/>
      <c r="H49" s="16"/>
      <c r="I49" s="16"/>
      <c r="J49" s="16"/>
      <c r="K49" s="16"/>
      <c r="L49" s="16"/>
      <c r="M49" s="16"/>
      <c r="N49" s="16"/>
      <c r="O49" s="16"/>
      <c r="P49" s="16"/>
      <c r="Q49" s="16"/>
    </row>
    <row r="50" spans="1:17" x14ac:dyDescent="0.25">
      <c r="A50" s="15"/>
      <c r="B50" s="21"/>
      <c r="C50" s="50" t="s">
        <v>210</v>
      </c>
      <c r="D50" s="50"/>
      <c r="E50" s="23"/>
      <c r="F50" s="21"/>
      <c r="G50" s="50" t="s">
        <v>211</v>
      </c>
      <c r="H50" s="50"/>
      <c r="I50" s="23"/>
    </row>
    <row r="51" spans="1:17" x14ac:dyDescent="0.25">
      <c r="A51" s="15"/>
      <c r="B51" s="24"/>
      <c r="C51" s="51">
        <v>2014</v>
      </c>
      <c r="D51" s="51"/>
      <c r="E51" s="23"/>
      <c r="F51" s="21"/>
      <c r="G51" s="51">
        <v>2013</v>
      </c>
      <c r="H51" s="51"/>
      <c r="I51" s="23"/>
    </row>
    <row r="52" spans="1:17" x14ac:dyDescent="0.25">
      <c r="A52" s="15"/>
      <c r="B52" s="24"/>
      <c r="C52" s="50" t="s">
        <v>212</v>
      </c>
      <c r="D52" s="50"/>
      <c r="E52" s="50"/>
      <c r="F52" s="50"/>
      <c r="G52" s="50"/>
      <c r="H52" s="50"/>
      <c r="I52" s="23"/>
    </row>
    <row r="53" spans="1:17" x14ac:dyDescent="0.25">
      <c r="A53" s="15"/>
      <c r="B53" s="28" t="s">
        <v>418</v>
      </c>
      <c r="C53" s="27"/>
      <c r="D53" s="27"/>
      <c r="E53" s="27"/>
      <c r="F53" s="28"/>
      <c r="G53" s="27"/>
      <c r="H53" s="27"/>
      <c r="I53" s="27"/>
    </row>
    <row r="54" spans="1:17" x14ac:dyDescent="0.25">
      <c r="A54" s="15"/>
      <c r="B54" s="21" t="s">
        <v>396</v>
      </c>
      <c r="C54" s="30" t="s">
        <v>215</v>
      </c>
      <c r="D54" s="31">
        <v>476610</v>
      </c>
      <c r="E54" s="30"/>
      <c r="F54" s="21"/>
      <c r="G54" s="30" t="s">
        <v>215</v>
      </c>
      <c r="H54" s="31">
        <v>453157</v>
      </c>
      <c r="I54" s="30"/>
    </row>
    <row r="55" spans="1:17" x14ac:dyDescent="0.25">
      <c r="A55" s="15"/>
      <c r="B55" s="28" t="s">
        <v>403</v>
      </c>
      <c r="C55" s="27"/>
      <c r="D55" s="33">
        <v>124000</v>
      </c>
      <c r="E55" s="27"/>
      <c r="F55" s="28"/>
      <c r="G55" s="27"/>
      <c r="H55" s="33">
        <v>123804</v>
      </c>
      <c r="I55" s="27"/>
    </row>
    <row r="56" spans="1:17" x14ac:dyDescent="0.25">
      <c r="A56" s="15"/>
      <c r="B56" s="21" t="s">
        <v>401</v>
      </c>
      <c r="C56" s="30"/>
      <c r="D56" s="31">
        <v>81960</v>
      </c>
      <c r="E56" s="30"/>
      <c r="F56" s="21"/>
      <c r="G56" s="30"/>
      <c r="H56" s="31">
        <v>76524</v>
      </c>
      <c r="I56" s="30"/>
    </row>
    <row r="57" spans="1:17" x14ac:dyDescent="0.25">
      <c r="A57" s="15"/>
      <c r="B57" s="28" t="s">
        <v>397</v>
      </c>
      <c r="C57" s="27"/>
      <c r="D57" s="33">
        <v>65069</v>
      </c>
      <c r="E57" s="27"/>
      <c r="F57" s="28"/>
      <c r="G57" s="27"/>
      <c r="H57" s="33">
        <v>64258</v>
      </c>
      <c r="I57" s="27"/>
    </row>
    <row r="58" spans="1:17" x14ac:dyDescent="0.25">
      <c r="A58" s="15"/>
      <c r="B58" s="21" t="s">
        <v>406</v>
      </c>
      <c r="C58" s="30"/>
      <c r="D58" s="31">
        <v>29697</v>
      </c>
      <c r="E58" s="30"/>
      <c r="F58" s="21"/>
      <c r="G58" s="30"/>
      <c r="H58" s="31">
        <v>27865</v>
      </c>
      <c r="I58" s="30"/>
    </row>
    <row r="59" spans="1:17" x14ac:dyDescent="0.25">
      <c r="A59" s="15"/>
      <c r="B59" s="28" t="s">
        <v>409</v>
      </c>
      <c r="C59" s="27"/>
      <c r="D59" s="33">
        <v>35317</v>
      </c>
      <c r="E59" s="27"/>
      <c r="F59" s="28"/>
      <c r="G59" s="27"/>
      <c r="H59" s="33">
        <v>12935</v>
      </c>
      <c r="I59" s="27"/>
    </row>
    <row r="60" spans="1:17" x14ac:dyDescent="0.25">
      <c r="A60" s="15"/>
      <c r="B60" s="21" t="s">
        <v>398</v>
      </c>
      <c r="C60" s="30"/>
      <c r="D60" s="31">
        <v>7196</v>
      </c>
      <c r="E60" s="30"/>
      <c r="F60" s="21"/>
      <c r="G60" s="30"/>
      <c r="H60" s="31">
        <v>7226</v>
      </c>
      <c r="I60" s="30"/>
    </row>
    <row r="61" spans="1:17" x14ac:dyDescent="0.25">
      <c r="A61" s="15"/>
      <c r="B61" s="28" t="s">
        <v>399</v>
      </c>
      <c r="C61" s="27"/>
      <c r="D61" s="33">
        <v>1770</v>
      </c>
      <c r="E61" s="27"/>
      <c r="F61" s="28"/>
      <c r="G61" s="27"/>
      <c r="H61" s="33">
        <v>1696</v>
      </c>
      <c r="I61" s="27"/>
    </row>
    <row r="62" spans="1:17" x14ac:dyDescent="0.25">
      <c r="A62" s="15"/>
      <c r="B62" s="21" t="s">
        <v>417</v>
      </c>
      <c r="C62" s="34"/>
      <c r="D62" s="48">
        <v>220</v>
      </c>
      <c r="E62" s="30"/>
      <c r="F62" s="21"/>
      <c r="G62" s="34"/>
      <c r="H62" s="48">
        <v>220</v>
      </c>
      <c r="I62" s="30"/>
    </row>
    <row r="63" spans="1:17" ht="15.75" thickBot="1" x14ac:dyDescent="0.3">
      <c r="A63" s="15"/>
      <c r="B63" s="28"/>
      <c r="C63" s="37" t="s">
        <v>215</v>
      </c>
      <c r="D63" s="38">
        <v>821839</v>
      </c>
      <c r="E63" s="27"/>
      <c r="F63" s="28"/>
      <c r="G63" s="37" t="s">
        <v>215</v>
      </c>
      <c r="H63" s="38">
        <v>767685</v>
      </c>
      <c r="I63" s="27"/>
    </row>
    <row r="64" spans="1:17" ht="15.75" thickTop="1" x14ac:dyDescent="0.25">
      <c r="A64" s="15"/>
      <c r="B64" s="19"/>
      <c r="C64" s="19"/>
      <c r="D64" s="19"/>
      <c r="E64" s="19"/>
      <c r="F64" s="19"/>
      <c r="G64" s="19"/>
      <c r="H64" s="19"/>
      <c r="I64" s="19"/>
      <c r="J64" s="19"/>
      <c r="K64" s="19"/>
      <c r="L64" s="19"/>
      <c r="M64" s="19"/>
      <c r="N64" s="19"/>
      <c r="O64" s="19"/>
      <c r="P64" s="19"/>
      <c r="Q64" s="19"/>
    </row>
  </sheetData>
  <mergeCells count="49">
    <mergeCell ref="A49:A64"/>
    <mergeCell ref="B49:Q49"/>
    <mergeCell ref="B64:Q64"/>
    <mergeCell ref="B4:Q4"/>
    <mergeCell ref="B5:Q5"/>
    <mergeCell ref="B16:Q16"/>
    <mergeCell ref="A17:A48"/>
    <mergeCell ref="B17:Q17"/>
    <mergeCell ref="B18:Q18"/>
    <mergeCell ref="B19:Q19"/>
    <mergeCell ref="B48:Q48"/>
    <mergeCell ref="C50:D50"/>
    <mergeCell ref="G50:H50"/>
    <mergeCell ref="C51:D51"/>
    <mergeCell ref="G51:H51"/>
    <mergeCell ref="C52:H52"/>
    <mergeCell ref="A1:A2"/>
    <mergeCell ref="B1:Q1"/>
    <mergeCell ref="B2:Q2"/>
    <mergeCell ref="A3:A16"/>
    <mergeCell ref="B3:Q3"/>
    <mergeCell ref="Q20:Q21"/>
    <mergeCell ref="C22:D22"/>
    <mergeCell ref="G22:H22"/>
    <mergeCell ref="K22:L22"/>
    <mergeCell ref="O22:P22"/>
    <mergeCell ref="C23:H23"/>
    <mergeCell ref="K23:P23"/>
    <mergeCell ref="B20:B21"/>
    <mergeCell ref="C20:H20"/>
    <mergeCell ref="C21:H21"/>
    <mergeCell ref="I20:I21"/>
    <mergeCell ref="J20:J21"/>
    <mergeCell ref="K20:P20"/>
    <mergeCell ref="K21:P21"/>
    <mergeCell ref="Q6:Q7"/>
    <mergeCell ref="C8:D8"/>
    <mergeCell ref="G8:H8"/>
    <mergeCell ref="K8:L8"/>
    <mergeCell ref="O8:P8"/>
    <mergeCell ref="C9:H9"/>
    <mergeCell ref="K9:P9"/>
    <mergeCell ref="B6:B7"/>
    <mergeCell ref="C6:H6"/>
    <mergeCell ref="C7:H7"/>
    <mergeCell ref="I6:I7"/>
    <mergeCell ref="J6:J7"/>
    <mergeCell ref="K6:P6"/>
    <mergeCell ref="K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6.140625" customWidth="1"/>
    <col min="4" max="4" width="19.140625" customWidth="1"/>
    <col min="5" max="6" width="30.7109375" customWidth="1"/>
    <col min="7" max="7" width="6.140625" customWidth="1"/>
    <col min="8" max="8" width="19.140625" customWidth="1"/>
    <col min="9" max="9" width="30.7109375" customWidth="1"/>
  </cols>
  <sheetData>
    <row r="1" spans="1:9" ht="15" customHeight="1" x14ac:dyDescent="0.25">
      <c r="A1" s="7" t="s">
        <v>6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638</v>
      </c>
      <c r="B3" s="16" t="s">
        <v>5</v>
      </c>
      <c r="C3" s="16"/>
      <c r="D3" s="16"/>
      <c r="E3" s="16"/>
      <c r="F3" s="16"/>
      <c r="G3" s="16"/>
      <c r="H3" s="16"/>
      <c r="I3" s="16"/>
    </row>
    <row r="4" spans="1:9" x14ac:dyDescent="0.25">
      <c r="A4" s="15"/>
      <c r="B4" s="16"/>
      <c r="C4" s="16"/>
      <c r="D4" s="16"/>
      <c r="E4" s="16"/>
      <c r="F4" s="16"/>
      <c r="G4" s="16"/>
      <c r="H4" s="16"/>
      <c r="I4" s="16"/>
    </row>
    <row r="5" spans="1:9" ht="25.5" customHeight="1" x14ac:dyDescent="0.25">
      <c r="A5" s="15"/>
      <c r="B5" s="19" t="s">
        <v>424</v>
      </c>
      <c r="C5" s="19"/>
      <c r="D5" s="19"/>
      <c r="E5" s="19"/>
      <c r="F5" s="19"/>
      <c r="G5" s="19"/>
      <c r="H5" s="19"/>
      <c r="I5" s="19"/>
    </row>
    <row r="6" spans="1:9" ht="15.75" x14ac:dyDescent="0.25">
      <c r="A6" s="15"/>
      <c r="B6" s="52"/>
      <c r="C6" s="52"/>
      <c r="D6" s="52"/>
      <c r="E6" s="52"/>
      <c r="F6" s="52"/>
      <c r="G6" s="52"/>
      <c r="H6" s="52"/>
      <c r="I6" s="52"/>
    </row>
    <row r="7" spans="1:9" x14ac:dyDescent="0.25">
      <c r="A7" s="15"/>
      <c r="B7" s="21"/>
      <c r="C7" s="50" t="s">
        <v>210</v>
      </c>
      <c r="D7" s="50"/>
      <c r="E7" s="23"/>
      <c r="F7" s="21"/>
      <c r="G7" s="50" t="s">
        <v>211</v>
      </c>
      <c r="H7" s="50"/>
      <c r="I7" s="23"/>
    </row>
    <row r="8" spans="1:9" x14ac:dyDescent="0.25">
      <c r="A8" s="15"/>
      <c r="B8" s="24"/>
      <c r="C8" s="51">
        <v>2014</v>
      </c>
      <c r="D8" s="51"/>
      <c r="E8" s="23"/>
      <c r="F8" s="21"/>
      <c r="G8" s="51">
        <v>2013</v>
      </c>
      <c r="H8" s="51"/>
      <c r="I8" s="23"/>
    </row>
    <row r="9" spans="1:9" x14ac:dyDescent="0.25">
      <c r="A9" s="15"/>
      <c r="B9" s="24"/>
      <c r="C9" s="50" t="s">
        <v>212</v>
      </c>
      <c r="D9" s="50"/>
      <c r="E9" s="50"/>
      <c r="F9" s="50"/>
      <c r="G9" s="50"/>
      <c r="H9" s="50"/>
      <c r="I9" s="23"/>
    </row>
    <row r="10" spans="1:9" x14ac:dyDescent="0.25">
      <c r="A10" s="15"/>
      <c r="B10" s="28" t="s">
        <v>30</v>
      </c>
      <c r="C10" s="27"/>
      <c r="D10" s="33">
        <v>36498</v>
      </c>
      <c r="E10" s="27"/>
      <c r="F10" s="28"/>
      <c r="G10" s="27"/>
      <c r="H10" s="33">
        <v>66816</v>
      </c>
      <c r="I10" s="27"/>
    </row>
    <row r="11" spans="1:9" x14ac:dyDescent="0.25">
      <c r="A11" s="15"/>
      <c r="B11" s="21" t="s">
        <v>35</v>
      </c>
      <c r="C11" s="30"/>
      <c r="D11" s="31">
        <v>1253</v>
      </c>
      <c r="E11" s="30"/>
      <c r="F11" s="21"/>
      <c r="G11" s="30"/>
      <c r="H11" s="57">
        <v>256</v>
      </c>
      <c r="I11" s="30"/>
    </row>
    <row r="12" spans="1:9" x14ac:dyDescent="0.25">
      <c r="A12" s="15"/>
      <c r="B12" s="28" t="s">
        <v>425</v>
      </c>
      <c r="C12" s="27"/>
      <c r="D12" s="33">
        <v>35264</v>
      </c>
      <c r="E12" s="27"/>
      <c r="F12" s="28"/>
      <c r="G12" s="27"/>
      <c r="H12" s="33">
        <v>12912</v>
      </c>
      <c r="I12" s="27"/>
    </row>
    <row r="13" spans="1:9" x14ac:dyDescent="0.25">
      <c r="A13" s="15"/>
      <c r="B13" s="21" t="s">
        <v>426</v>
      </c>
      <c r="C13" s="30"/>
      <c r="D13" s="31">
        <v>10136</v>
      </c>
      <c r="E13" s="30"/>
      <c r="F13" s="21"/>
      <c r="G13" s="30"/>
      <c r="H13" s="31">
        <v>10094</v>
      </c>
      <c r="I13" s="30"/>
    </row>
    <row r="14" spans="1:9" x14ac:dyDescent="0.25">
      <c r="A14" s="15"/>
      <c r="B14" s="28" t="s">
        <v>41</v>
      </c>
      <c r="C14" s="41"/>
      <c r="D14" s="54">
        <v>448</v>
      </c>
      <c r="E14" s="27"/>
      <c r="F14" s="28"/>
      <c r="G14" s="41"/>
      <c r="H14" s="54">
        <v>462</v>
      </c>
      <c r="I14" s="27"/>
    </row>
    <row r="15" spans="1:9" ht="15.75" thickBot="1" x14ac:dyDescent="0.3">
      <c r="A15" s="15"/>
      <c r="B15" s="43" t="s">
        <v>42</v>
      </c>
      <c r="C15" s="44" t="s">
        <v>215</v>
      </c>
      <c r="D15" s="45">
        <v>83599</v>
      </c>
      <c r="E15" s="30"/>
      <c r="F15" s="21"/>
      <c r="G15" s="44" t="s">
        <v>215</v>
      </c>
      <c r="H15" s="45">
        <v>90540</v>
      </c>
      <c r="I15" s="30"/>
    </row>
    <row r="16" spans="1:9" ht="15.75" thickTop="1" x14ac:dyDescent="0.25">
      <c r="A16" s="15"/>
      <c r="B16" s="28" t="s">
        <v>427</v>
      </c>
      <c r="C16" s="88"/>
      <c r="D16" s="89">
        <v>2557</v>
      </c>
      <c r="E16" s="27"/>
      <c r="F16" s="28"/>
      <c r="G16" s="88"/>
      <c r="H16" s="89">
        <v>8724</v>
      </c>
      <c r="I16" s="27"/>
    </row>
    <row r="17" spans="1:9" ht="15.75" thickBot="1" x14ac:dyDescent="0.3">
      <c r="A17" s="15"/>
      <c r="B17" s="43" t="s">
        <v>51</v>
      </c>
      <c r="C17" s="44" t="s">
        <v>215</v>
      </c>
      <c r="D17" s="45">
        <v>2557</v>
      </c>
      <c r="E17" s="30"/>
      <c r="F17" s="21"/>
      <c r="G17" s="44" t="s">
        <v>215</v>
      </c>
      <c r="H17" s="45">
        <v>8724</v>
      </c>
      <c r="I17" s="30"/>
    </row>
    <row r="18" spans="1:9" ht="15.75" thickTop="1" x14ac:dyDescent="0.25">
      <c r="A18" s="15"/>
      <c r="B18" s="19"/>
      <c r="C18" s="19"/>
      <c r="D18" s="19"/>
      <c r="E18" s="19"/>
      <c r="F18" s="19"/>
      <c r="G18" s="19"/>
      <c r="H18" s="19"/>
      <c r="I18" s="19"/>
    </row>
  </sheetData>
  <mergeCells count="14">
    <mergeCell ref="B4:I4"/>
    <mergeCell ref="B5:I5"/>
    <mergeCell ref="B6:I6"/>
    <mergeCell ref="B18:I18"/>
    <mergeCell ref="C7:D7"/>
    <mergeCell ref="G7:H7"/>
    <mergeCell ref="C8:D8"/>
    <mergeCell ref="G8:H8"/>
    <mergeCell ref="C9:H9"/>
    <mergeCell ref="A1:A2"/>
    <mergeCell ref="B1:I1"/>
    <mergeCell ref="B2:I2"/>
    <mergeCell ref="A3:A18"/>
    <mergeCell ref="B3: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6"/>
  <sheetViews>
    <sheetView showGridLines="0" workbookViewId="0"/>
  </sheetViews>
  <sheetFormatPr defaultRowHeight="15" x14ac:dyDescent="0.25"/>
  <cols>
    <col min="1" max="3" width="36.5703125" bestFit="1" customWidth="1"/>
    <col min="4" max="4" width="6.5703125" bestFit="1" customWidth="1"/>
    <col min="5" max="5" width="1.5703125" bestFit="1" customWidth="1"/>
    <col min="7" max="7" width="3.7109375" customWidth="1"/>
    <col min="8" max="8" width="16" customWidth="1"/>
    <col min="9" max="9" width="1.5703125" bestFit="1" customWidth="1"/>
    <col min="11" max="11" width="3.5703125" customWidth="1"/>
    <col min="12" max="12" width="15" customWidth="1"/>
    <col min="13" max="13" width="1.5703125" bestFit="1" customWidth="1"/>
    <col min="15" max="15" width="4.5703125" customWidth="1"/>
    <col min="16" max="16" width="17.7109375" customWidth="1"/>
    <col min="17" max="17" width="1.5703125" bestFit="1" customWidth="1"/>
    <col min="19" max="19" width="1.85546875" customWidth="1"/>
    <col min="20" max="20" width="8.42578125" customWidth="1"/>
    <col min="21" max="21" width="1.5703125" bestFit="1" customWidth="1"/>
    <col min="23" max="23" width="2" customWidth="1"/>
    <col min="24" max="24" width="8.5703125" customWidth="1"/>
    <col min="25" max="25" width="1.5703125" bestFit="1" customWidth="1"/>
  </cols>
  <sheetData>
    <row r="1" spans="1:25"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640</v>
      </c>
      <c r="B3" s="16" t="s">
        <v>5</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156" t="s">
        <v>444</v>
      </c>
      <c r="C4" s="156"/>
      <c r="D4" s="156"/>
      <c r="E4" s="156"/>
      <c r="F4" s="156"/>
      <c r="G4" s="156"/>
      <c r="H4" s="156"/>
      <c r="I4" s="156"/>
      <c r="J4" s="156"/>
      <c r="K4" s="156"/>
      <c r="L4" s="156"/>
      <c r="M4" s="156"/>
      <c r="N4" s="156"/>
      <c r="O4" s="156"/>
      <c r="P4" s="156"/>
      <c r="Q4" s="156"/>
      <c r="R4" s="156"/>
      <c r="S4" s="156"/>
      <c r="T4" s="156"/>
      <c r="U4" s="156"/>
      <c r="V4" s="156"/>
      <c r="W4" s="156"/>
      <c r="X4" s="156"/>
      <c r="Y4" s="156"/>
    </row>
    <row r="5" spans="1:25" x14ac:dyDescent="0.25">
      <c r="A5" s="15"/>
      <c r="B5" s="156" t="s">
        <v>445</v>
      </c>
      <c r="C5" s="156"/>
      <c r="D5" s="156"/>
      <c r="E5" s="156"/>
      <c r="F5" s="156"/>
      <c r="G5" s="156"/>
      <c r="H5" s="156"/>
      <c r="I5" s="156"/>
      <c r="J5" s="156"/>
      <c r="K5" s="156"/>
      <c r="L5" s="156"/>
      <c r="M5" s="156"/>
      <c r="N5" s="156"/>
      <c r="O5" s="156"/>
      <c r="P5" s="156"/>
      <c r="Q5" s="156"/>
      <c r="R5" s="156"/>
      <c r="S5" s="156"/>
      <c r="T5" s="156"/>
      <c r="U5" s="156"/>
      <c r="V5" s="156"/>
      <c r="W5" s="156"/>
      <c r="X5" s="156"/>
      <c r="Y5" s="156"/>
    </row>
    <row r="6" spans="1:25" x14ac:dyDescent="0.25">
      <c r="A6" s="15"/>
      <c r="B6" s="156" t="s">
        <v>446</v>
      </c>
      <c r="C6" s="156"/>
      <c r="D6" s="156"/>
      <c r="E6" s="156"/>
      <c r="F6" s="156"/>
      <c r="G6" s="156"/>
      <c r="H6" s="156"/>
      <c r="I6" s="156"/>
      <c r="J6" s="156"/>
      <c r="K6" s="156"/>
      <c r="L6" s="156"/>
      <c r="M6" s="156"/>
      <c r="N6" s="156"/>
      <c r="O6" s="156"/>
      <c r="P6" s="156"/>
      <c r="Q6" s="156"/>
      <c r="R6" s="156"/>
      <c r="S6" s="156"/>
      <c r="T6" s="156"/>
      <c r="U6" s="156"/>
      <c r="V6" s="156"/>
      <c r="W6" s="156"/>
      <c r="X6" s="156"/>
      <c r="Y6" s="156"/>
    </row>
    <row r="7" spans="1:25" x14ac:dyDescent="0.25">
      <c r="A7" s="15"/>
      <c r="B7" s="156" t="s">
        <v>447</v>
      </c>
      <c r="C7" s="156"/>
      <c r="D7" s="156"/>
      <c r="E7" s="156"/>
      <c r="F7" s="156"/>
      <c r="G7" s="156"/>
      <c r="H7" s="156"/>
      <c r="I7" s="156"/>
      <c r="J7" s="156"/>
      <c r="K7" s="156"/>
      <c r="L7" s="156"/>
      <c r="M7" s="156"/>
      <c r="N7" s="156"/>
      <c r="O7" s="156"/>
      <c r="P7" s="156"/>
      <c r="Q7" s="156"/>
      <c r="R7" s="156"/>
      <c r="S7" s="156"/>
      <c r="T7" s="156"/>
      <c r="U7" s="156"/>
      <c r="V7" s="156"/>
      <c r="W7" s="156"/>
      <c r="X7" s="156"/>
      <c r="Y7" s="156"/>
    </row>
    <row r="8" spans="1:25" x14ac:dyDescent="0.25">
      <c r="A8" s="15"/>
      <c r="B8" s="156" t="s">
        <v>448</v>
      </c>
      <c r="C8" s="156"/>
      <c r="D8" s="156"/>
      <c r="E8" s="156"/>
      <c r="F8" s="156"/>
      <c r="G8" s="156"/>
      <c r="H8" s="156"/>
      <c r="I8" s="156"/>
      <c r="J8" s="156"/>
      <c r="K8" s="156"/>
      <c r="L8" s="156"/>
      <c r="M8" s="156"/>
      <c r="N8" s="156"/>
      <c r="O8" s="156"/>
      <c r="P8" s="156"/>
      <c r="Q8" s="156"/>
      <c r="R8" s="156"/>
      <c r="S8" s="156"/>
      <c r="T8" s="156"/>
      <c r="U8" s="156"/>
      <c r="V8" s="156"/>
      <c r="W8" s="156"/>
      <c r="X8" s="156"/>
      <c r="Y8" s="156"/>
    </row>
    <row r="9" spans="1:25" x14ac:dyDescent="0.25">
      <c r="A9" s="15"/>
      <c r="B9" s="157"/>
      <c r="C9" s="157"/>
      <c r="D9" s="157"/>
      <c r="E9" s="157"/>
      <c r="F9" s="157"/>
      <c r="G9" s="157"/>
      <c r="H9" s="157"/>
      <c r="I9" s="157"/>
      <c r="J9" s="157"/>
      <c r="K9" s="157"/>
      <c r="L9" s="157"/>
      <c r="M9" s="157"/>
      <c r="N9" s="157"/>
      <c r="O9" s="157"/>
      <c r="P9" s="157"/>
      <c r="Q9" s="157"/>
      <c r="R9" s="157"/>
      <c r="S9" s="157"/>
      <c r="T9" s="157"/>
      <c r="U9" s="157"/>
      <c r="V9" s="157"/>
      <c r="W9" s="157"/>
      <c r="X9" s="157"/>
      <c r="Y9" s="157"/>
    </row>
    <row r="10" spans="1:25" x14ac:dyDescent="0.25">
      <c r="A10" s="15"/>
      <c r="B10" s="90"/>
      <c r="C10" s="51" t="s">
        <v>449</v>
      </c>
      <c r="D10" s="51"/>
      <c r="E10" s="23"/>
      <c r="F10" s="22"/>
      <c r="G10" s="51" t="s">
        <v>450</v>
      </c>
      <c r="H10" s="51"/>
      <c r="I10" s="23"/>
      <c r="J10" s="22"/>
      <c r="K10" s="51" t="s">
        <v>451</v>
      </c>
      <c r="L10" s="51"/>
      <c r="M10" s="23"/>
      <c r="N10" s="22"/>
      <c r="O10" s="51" t="s">
        <v>452</v>
      </c>
      <c r="P10" s="51"/>
      <c r="Q10" s="23"/>
      <c r="R10" s="22"/>
      <c r="S10" s="51" t="s">
        <v>453</v>
      </c>
      <c r="T10" s="51"/>
      <c r="U10" s="23"/>
      <c r="V10" s="22"/>
      <c r="W10" s="51" t="s">
        <v>454</v>
      </c>
      <c r="X10" s="51"/>
      <c r="Y10" s="23"/>
    </row>
    <row r="11" spans="1:25" x14ac:dyDescent="0.25">
      <c r="A11" s="15"/>
      <c r="B11" s="91" t="s">
        <v>455</v>
      </c>
      <c r="C11" s="92"/>
      <c r="D11" s="92"/>
      <c r="E11" s="93"/>
      <c r="F11" s="94"/>
      <c r="G11" s="92"/>
      <c r="H11" s="92"/>
      <c r="I11" s="93"/>
      <c r="J11" s="94"/>
      <c r="K11" s="92"/>
      <c r="L11" s="92"/>
      <c r="M11" s="93"/>
      <c r="N11" s="94"/>
      <c r="O11" s="92"/>
      <c r="P11" s="92"/>
      <c r="Q11" s="93"/>
      <c r="R11" s="94"/>
      <c r="S11" s="92"/>
      <c r="T11" s="92"/>
      <c r="U11" s="93"/>
      <c r="V11" s="94"/>
      <c r="W11" s="92"/>
      <c r="X11" s="92"/>
      <c r="Y11" s="93"/>
    </row>
    <row r="12" spans="1:25" x14ac:dyDescent="0.25">
      <c r="A12" s="15"/>
      <c r="B12" s="24" t="s">
        <v>29</v>
      </c>
      <c r="C12" s="75"/>
      <c r="D12" s="75"/>
      <c r="E12" s="75"/>
      <c r="F12" s="24"/>
      <c r="G12" s="75"/>
      <c r="H12" s="75"/>
      <c r="I12" s="75"/>
      <c r="J12" s="24"/>
      <c r="K12" s="75"/>
      <c r="L12" s="75"/>
      <c r="M12" s="75"/>
      <c r="N12" s="24"/>
      <c r="O12" s="75"/>
      <c r="P12" s="75"/>
      <c r="Q12" s="75"/>
      <c r="R12" s="24"/>
      <c r="S12" s="75"/>
      <c r="T12" s="75"/>
      <c r="U12" s="75"/>
      <c r="V12" s="24"/>
      <c r="W12" s="75"/>
      <c r="X12" s="75"/>
      <c r="Y12" s="75"/>
    </row>
    <row r="13" spans="1:25" x14ac:dyDescent="0.25">
      <c r="A13" s="15"/>
      <c r="B13" s="95" t="s">
        <v>30</v>
      </c>
      <c r="C13" s="93" t="s">
        <v>215</v>
      </c>
      <c r="D13" s="96" t="s">
        <v>179</v>
      </c>
      <c r="E13" s="93"/>
      <c r="F13" s="97"/>
      <c r="G13" s="93" t="s">
        <v>215</v>
      </c>
      <c r="H13" s="96">
        <v>116</v>
      </c>
      <c r="I13" s="93"/>
      <c r="J13" s="97"/>
      <c r="K13" s="93" t="s">
        <v>215</v>
      </c>
      <c r="L13" s="98">
        <v>2621</v>
      </c>
      <c r="M13" s="93"/>
      <c r="N13" s="97"/>
      <c r="O13" s="93" t="s">
        <v>215</v>
      </c>
      <c r="P13" s="98">
        <v>63154</v>
      </c>
      <c r="Q13" s="93"/>
      <c r="R13" s="97"/>
      <c r="S13" s="93" t="s">
        <v>215</v>
      </c>
      <c r="T13" s="96" t="s">
        <v>179</v>
      </c>
      <c r="U13" s="93"/>
      <c r="V13" s="97"/>
      <c r="W13" s="93" t="s">
        <v>215</v>
      </c>
      <c r="X13" s="98">
        <v>65891</v>
      </c>
      <c r="Y13" s="93"/>
    </row>
    <row r="14" spans="1:25" x14ac:dyDescent="0.25">
      <c r="A14" s="15"/>
      <c r="B14" s="99" t="s">
        <v>456</v>
      </c>
      <c r="C14" s="75"/>
      <c r="D14" s="100" t="s">
        <v>179</v>
      </c>
      <c r="E14" s="75"/>
      <c r="F14" s="101"/>
      <c r="G14" s="75"/>
      <c r="H14" s="100">
        <v>272</v>
      </c>
      <c r="I14" s="75"/>
      <c r="J14" s="101"/>
      <c r="K14" s="75"/>
      <c r="L14" s="102">
        <v>55412</v>
      </c>
      <c r="M14" s="75"/>
      <c r="N14" s="101"/>
      <c r="O14" s="75"/>
      <c r="P14" s="102">
        <v>96096</v>
      </c>
      <c r="Q14" s="75"/>
      <c r="R14" s="101"/>
      <c r="S14" s="75"/>
      <c r="T14" s="100" t="s">
        <v>179</v>
      </c>
      <c r="U14" s="75"/>
      <c r="V14" s="101"/>
      <c r="W14" s="75"/>
      <c r="X14" s="102">
        <v>151780</v>
      </c>
      <c r="Y14" s="75"/>
    </row>
    <row r="15" spans="1:25" x14ac:dyDescent="0.25">
      <c r="A15" s="15"/>
      <c r="B15" s="95" t="s">
        <v>32</v>
      </c>
      <c r="C15" s="93"/>
      <c r="D15" s="96" t="s">
        <v>179</v>
      </c>
      <c r="E15" s="93"/>
      <c r="F15" s="97"/>
      <c r="G15" s="93"/>
      <c r="H15" s="96" t="s">
        <v>457</v>
      </c>
      <c r="I15" s="93" t="s">
        <v>231</v>
      </c>
      <c r="J15" s="97"/>
      <c r="K15" s="93"/>
      <c r="L15" s="98">
        <v>198806</v>
      </c>
      <c r="M15" s="93"/>
      <c r="N15" s="97"/>
      <c r="O15" s="93"/>
      <c r="P15" s="98">
        <v>153569</v>
      </c>
      <c r="Q15" s="93"/>
      <c r="R15" s="97"/>
      <c r="S15" s="93"/>
      <c r="T15" s="96" t="s">
        <v>179</v>
      </c>
      <c r="U15" s="93"/>
      <c r="V15" s="97"/>
      <c r="W15" s="93"/>
      <c r="X15" s="98">
        <v>351743</v>
      </c>
      <c r="Y15" s="93"/>
    </row>
    <row r="16" spans="1:25" x14ac:dyDescent="0.25">
      <c r="A16" s="15"/>
      <c r="B16" s="99" t="s">
        <v>33</v>
      </c>
      <c r="C16" s="75"/>
      <c r="D16" s="100" t="s">
        <v>179</v>
      </c>
      <c r="E16" s="75"/>
      <c r="F16" s="101"/>
      <c r="G16" s="75"/>
      <c r="H16" s="100" t="s">
        <v>179</v>
      </c>
      <c r="I16" s="75"/>
      <c r="J16" s="101"/>
      <c r="K16" s="75"/>
      <c r="L16" s="102">
        <v>9281</v>
      </c>
      <c r="M16" s="75"/>
      <c r="N16" s="101"/>
      <c r="O16" s="75"/>
      <c r="P16" s="102">
        <v>2130</v>
      </c>
      <c r="Q16" s="75"/>
      <c r="R16" s="101"/>
      <c r="S16" s="75"/>
      <c r="T16" s="100" t="s">
        <v>179</v>
      </c>
      <c r="U16" s="75"/>
      <c r="V16" s="101"/>
      <c r="W16" s="75"/>
      <c r="X16" s="102">
        <v>11411</v>
      </c>
      <c r="Y16" s="75"/>
    </row>
    <row r="17" spans="1:25" x14ac:dyDescent="0.25">
      <c r="A17" s="15"/>
      <c r="B17" s="95" t="s">
        <v>34</v>
      </c>
      <c r="C17" s="93"/>
      <c r="D17" s="96" t="s">
        <v>179</v>
      </c>
      <c r="E17" s="93"/>
      <c r="F17" s="97"/>
      <c r="G17" s="93"/>
      <c r="H17" s="96" t="s">
        <v>179</v>
      </c>
      <c r="I17" s="93"/>
      <c r="J17" s="97"/>
      <c r="K17" s="93"/>
      <c r="L17" s="98">
        <v>3953</v>
      </c>
      <c r="M17" s="93"/>
      <c r="N17" s="97"/>
      <c r="O17" s="93"/>
      <c r="P17" s="98">
        <v>6439</v>
      </c>
      <c r="Q17" s="93"/>
      <c r="R17" s="97"/>
      <c r="S17" s="93"/>
      <c r="T17" s="96" t="s">
        <v>179</v>
      </c>
      <c r="U17" s="93"/>
      <c r="V17" s="97"/>
      <c r="W17" s="93"/>
      <c r="X17" s="98">
        <v>10392</v>
      </c>
      <c r="Y17" s="93"/>
    </row>
    <row r="18" spans="1:25" x14ac:dyDescent="0.25">
      <c r="A18" s="15"/>
      <c r="B18" s="99" t="s">
        <v>35</v>
      </c>
      <c r="C18" s="103"/>
      <c r="D18" s="104" t="s">
        <v>179</v>
      </c>
      <c r="E18" s="75"/>
      <c r="F18" s="101"/>
      <c r="G18" s="103"/>
      <c r="H18" s="105">
        <v>6048</v>
      </c>
      <c r="I18" s="75"/>
      <c r="J18" s="101"/>
      <c r="K18" s="103"/>
      <c r="L18" s="104">
        <v>607</v>
      </c>
      <c r="M18" s="75"/>
      <c r="N18" s="101"/>
      <c r="O18" s="103"/>
      <c r="P18" s="105">
        <v>18780</v>
      </c>
      <c r="Q18" s="75"/>
      <c r="R18" s="101"/>
      <c r="S18" s="103"/>
      <c r="T18" s="104" t="s">
        <v>179</v>
      </c>
      <c r="U18" s="75"/>
      <c r="V18" s="101"/>
      <c r="W18" s="103"/>
      <c r="X18" s="105">
        <v>25435</v>
      </c>
      <c r="Y18" s="75"/>
    </row>
    <row r="19" spans="1:25" x14ac:dyDescent="0.25">
      <c r="A19" s="15"/>
      <c r="B19" s="106" t="s">
        <v>36</v>
      </c>
      <c r="C19" s="92"/>
      <c r="D19" s="107" t="s">
        <v>179</v>
      </c>
      <c r="E19" s="93"/>
      <c r="F19" s="97"/>
      <c r="G19" s="92"/>
      <c r="H19" s="108">
        <v>5804</v>
      </c>
      <c r="I19" s="93"/>
      <c r="J19" s="97"/>
      <c r="K19" s="92"/>
      <c r="L19" s="108">
        <v>270680</v>
      </c>
      <c r="M19" s="93"/>
      <c r="N19" s="97"/>
      <c r="O19" s="92"/>
      <c r="P19" s="108">
        <v>340168</v>
      </c>
      <c r="Q19" s="93"/>
      <c r="R19" s="97"/>
      <c r="S19" s="92"/>
      <c r="T19" s="107" t="s">
        <v>179</v>
      </c>
      <c r="U19" s="93"/>
      <c r="V19" s="97"/>
      <c r="W19" s="92"/>
      <c r="X19" s="108">
        <v>616652</v>
      </c>
      <c r="Y19" s="93"/>
    </row>
    <row r="20" spans="1:25" ht="23.25" x14ac:dyDescent="0.25">
      <c r="A20" s="15"/>
      <c r="B20" s="24" t="s">
        <v>458</v>
      </c>
      <c r="C20" s="75"/>
      <c r="D20" s="100" t="s">
        <v>179</v>
      </c>
      <c r="E20" s="75"/>
      <c r="F20" s="101"/>
      <c r="G20" s="75"/>
      <c r="H20" s="102">
        <v>50754</v>
      </c>
      <c r="I20" s="75"/>
      <c r="J20" s="101"/>
      <c r="K20" s="75"/>
      <c r="L20" s="102">
        <v>242622</v>
      </c>
      <c r="M20" s="75"/>
      <c r="N20" s="101"/>
      <c r="O20" s="75"/>
      <c r="P20" s="102">
        <v>147780</v>
      </c>
      <c r="Q20" s="75"/>
      <c r="R20" s="101"/>
      <c r="S20" s="75"/>
      <c r="T20" s="100" t="s">
        <v>179</v>
      </c>
      <c r="U20" s="75"/>
      <c r="V20" s="101"/>
      <c r="W20" s="75"/>
      <c r="X20" s="102">
        <v>441156</v>
      </c>
      <c r="Y20" s="75"/>
    </row>
    <row r="21" spans="1:25" x14ac:dyDescent="0.25">
      <c r="A21" s="15"/>
      <c r="B21" s="94" t="s">
        <v>459</v>
      </c>
      <c r="C21" s="93"/>
      <c r="D21" s="96" t="s">
        <v>179</v>
      </c>
      <c r="E21" s="93"/>
      <c r="F21" s="97"/>
      <c r="G21" s="93"/>
      <c r="H21" s="98">
        <v>49487</v>
      </c>
      <c r="I21" s="93"/>
      <c r="J21" s="97"/>
      <c r="K21" s="93"/>
      <c r="L21" s="98">
        <v>4853</v>
      </c>
      <c r="M21" s="93"/>
      <c r="N21" s="97"/>
      <c r="O21" s="93"/>
      <c r="P21" s="96" t="s">
        <v>460</v>
      </c>
      <c r="Q21" s="93" t="s">
        <v>231</v>
      </c>
      <c r="R21" s="97"/>
      <c r="S21" s="93"/>
      <c r="T21" s="96" t="s">
        <v>179</v>
      </c>
      <c r="U21" s="93"/>
      <c r="V21" s="97"/>
      <c r="W21" s="93"/>
      <c r="X21" s="98">
        <v>53925</v>
      </c>
      <c r="Y21" s="93"/>
    </row>
    <row r="22" spans="1:25" x14ac:dyDescent="0.25">
      <c r="A22" s="15"/>
      <c r="B22" s="24" t="s">
        <v>461</v>
      </c>
      <c r="C22" s="75"/>
      <c r="D22" s="102">
        <v>544539</v>
      </c>
      <c r="E22" s="75"/>
      <c r="F22" s="101"/>
      <c r="G22" s="75"/>
      <c r="H22" s="102">
        <v>1365686</v>
      </c>
      <c r="I22" s="75"/>
      <c r="J22" s="101"/>
      <c r="K22" s="75"/>
      <c r="L22" s="100" t="s">
        <v>179</v>
      </c>
      <c r="M22" s="75"/>
      <c r="N22" s="101"/>
      <c r="O22" s="75"/>
      <c r="P22" s="100" t="s">
        <v>179</v>
      </c>
      <c r="Q22" s="75"/>
      <c r="R22" s="101"/>
      <c r="S22" s="75"/>
      <c r="T22" s="100" t="s">
        <v>462</v>
      </c>
      <c r="U22" s="75" t="s">
        <v>231</v>
      </c>
      <c r="V22" s="101"/>
      <c r="W22" s="75"/>
      <c r="X22" s="100" t="s">
        <v>179</v>
      </c>
      <c r="Y22" s="75"/>
    </row>
    <row r="23" spans="1:25" x14ac:dyDescent="0.25">
      <c r="A23" s="15"/>
      <c r="B23" s="94" t="s">
        <v>39</v>
      </c>
      <c r="C23" s="93"/>
      <c r="D23" s="96" t="s">
        <v>179</v>
      </c>
      <c r="E23" s="93"/>
      <c r="F23" s="97"/>
      <c r="G23" s="93"/>
      <c r="H23" s="96">
        <v>813</v>
      </c>
      <c r="I23" s="93"/>
      <c r="J23" s="97"/>
      <c r="K23" s="93"/>
      <c r="L23" s="96" t="s">
        <v>179</v>
      </c>
      <c r="M23" s="93"/>
      <c r="N23" s="97"/>
      <c r="O23" s="93"/>
      <c r="P23" s="98">
        <v>12971</v>
      </c>
      <c r="Q23" s="93"/>
      <c r="R23" s="97"/>
      <c r="S23" s="93"/>
      <c r="T23" s="96" t="s">
        <v>179</v>
      </c>
      <c r="U23" s="93"/>
      <c r="V23" s="97"/>
      <c r="W23" s="93"/>
      <c r="X23" s="98">
        <v>13784</v>
      </c>
      <c r="Y23" s="93"/>
    </row>
    <row r="24" spans="1:25" x14ac:dyDescent="0.25">
      <c r="A24" s="15"/>
      <c r="B24" s="24" t="s">
        <v>40</v>
      </c>
      <c r="C24" s="75"/>
      <c r="D24" s="100" t="s">
        <v>179</v>
      </c>
      <c r="E24" s="75"/>
      <c r="F24" s="101"/>
      <c r="G24" s="75"/>
      <c r="H24" s="102">
        <v>5371</v>
      </c>
      <c r="I24" s="75"/>
      <c r="J24" s="101"/>
      <c r="K24" s="75"/>
      <c r="L24" s="102">
        <v>1586</v>
      </c>
      <c r="M24" s="75"/>
      <c r="N24" s="101"/>
      <c r="O24" s="75"/>
      <c r="P24" s="102">
        <v>1126</v>
      </c>
      <c r="Q24" s="75"/>
      <c r="R24" s="101"/>
      <c r="S24" s="75"/>
      <c r="T24" s="100" t="s">
        <v>179</v>
      </c>
      <c r="U24" s="75"/>
      <c r="V24" s="101"/>
      <c r="W24" s="75"/>
      <c r="X24" s="102">
        <v>8083</v>
      </c>
      <c r="Y24" s="75"/>
    </row>
    <row r="25" spans="1:25" x14ac:dyDescent="0.25">
      <c r="A25" s="15"/>
      <c r="B25" s="94" t="s">
        <v>34</v>
      </c>
      <c r="C25" s="93"/>
      <c r="D25" s="96" t="s">
        <v>179</v>
      </c>
      <c r="E25" s="93"/>
      <c r="F25" s="97"/>
      <c r="G25" s="93"/>
      <c r="H25" s="96">
        <v>482</v>
      </c>
      <c r="I25" s="93"/>
      <c r="J25" s="97"/>
      <c r="K25" s="93"/>
      <c r="L25" s="96" t="s">
        <v>179</v>
      </c>
      <c r="M25" s="93"/>
      <c r="N25" s="97"/>
      <c r="O25" s="93"/>
      <c r="P25" s="96">
        <v>977</v>
      </c>
      <c r="Q25" s="93"/>
      <c r="R25" s="97"/>
      <c r="S25" s="93"/>
      <c r="T25" s="96" t="s">
        <v>179</v>
      </c>
      <c r="U25" s="93"/>
      <c r="V25" s="97"/>
      <c r="W25" s="93"/>
      <c r="X25" s="98">
        <v>1459</v>
      </c>
      <c r="Y25" s="93"/>
    </row>
    <row r="26" spans="1:25" x14ac:dyDescent="0.25">
      <c r="A26" s="15"/>
      <c r="B26" s="24" t="s">
        <v>41</v>
      </c>
      <c r="C26" s="103"/>
      <c r="D26" s="104" t="s">
        <v>179</v>
      </c>
      <c r="E26" s="75"/>
      <c r="F26" s="101"/>
      <c r="G26" s="103"/>
      <c r="H26" s="104" t="s">
        <v>463</v>
      </c>
      <c r="I26" s="75" t="s">
        <v>231</v>
      </c>
      <c r="J26" s="101"/>
      <c r="K26" s="103"/>
      <c r="L26" s="105">
        <v>557878</v>
      </c>
      <c r="M26" s="75"/>
      <c r="N26" s="101"/>
      <c r="O26" s="103"/>
      <c r="P26" s="105">
        <v>99533</v>
      </c>
      <c r="Q26" s="75"/>
      <c r="R26" s="101"/>
      <c r="S26" s="103"/>
      <c r="T26" s="104" t="s">
        <v>464</v>
      </c>
      <c r="U26" s="75" t="s">
        <v>231</v>
      </c>
      <c r="V26" s="101"/>
      <c r="W26" s="103"/>
      <c r="X26" s="105">
        <v>26287</v>
      </c>
      <c r="Y26" s="75"/>
    </row>
    <row r="27" spans="1:25" ht="15.75" thickBot="1" x14ac:dyDescent="0.3">
      <c r="A27" s="15"/>
      <c r="B27" s="106" t="s">
        <v>42</v>
      </c>
      <c r="C27" s="109" t="s">
        <v>215</v>
      </c>
      <c r="D27" s="110">
        <v>544539</v>
      </c>
      <c r="E27" s="93"/>
      <c r="F27" s="97"/>
      <c r="G27" s="109" t="s">
        <v>215</v>
      </c>
      <c r="H27" s="110">
        <v>1477886</v>
      </c>
      <c r="I27" s="93"/>
      <c r="J27" s="97"/>
      <c r="K27" s="109" t="s">
        <v>215</v>
      </c>
      <c r="L27" s="110">
        <v>1077619</v>
      </c>
      <c r="M27" s="93"/>
      <c r="N27" s="97"/>
      <c r="O27" s="109" t="s">
        <v>215</v>
      </c>
      <c r="P27" s="110">
        <v>602140</v>
      </c>
      <c r="Q27" s="93"/>
      <c r="R27" s="97"/>
      <c r="S27" s="109" t="s">
        <v>215</v>
      </c>
      <c r="T27" s="111" t="s">
        <v>465</v>
      </c>
      <c r="U27" s="93" t="s">
        <v>231</v>
      </c>
      <c r="V27" s="97"/>
      <c r="W27" s="109" t="s">
        <v>215</v>
      </c>
      <c r="X27" s="110">
        <v>1161346</v>
      </c>
      <c r="Y27" s="93"/>
    </row>
    <row r="28" spans="1:25" ht="15.75" thickTop="1" x14ac:dyDescent="0.25">
      <c r="A28" s="15"/>
      <c r="B28" s="112" t="s">
        <v>466</v>
      </c>
      <c r="C28" s="125"/>
      <c r="D28" s="127"/>
      <c r="E28" s="129"/>
      <c r="F28" s="130"/>
      <c r="G28" s="125"/>
      <c r="H28" s="127"/>
      <c r="I28" s="129"/>
      <c r="J28" s="130"/>
      <c r="K28" s="125"/>
      <c r="L28" s="127"/>
      <c r="M28" s="129"/>
      <c r="N28" s="130"/>
      <c r="O28" s="125"/>
      <c r="P28" s="127"/>
      <c r="Q28" s="129"/>
      <c r="R28" s="130"/>
      <c r="S28" s="125"/>
      <c r="T28" s="127"/>
      <c r="U28" s="129"/>
      <c r="V28" s="130"/>
      <c r="W28" s="125"/>
      <c r="X28" s="127"/>
      <c r="Y28" s="129"/>
    </row>
    <row r="29" spans="1:25" x14ac:dyDescent="0.25">
      <c r="A29" s="15"/>
      <c r="B29" s="112" t="s">
        <v>467</v>
      </c>
      <c r="C29" s="126"/>
      <c r="D29" s="128"/>
      <c r="E29" s="129"/>
      <c r="F29" s="130"/>
      <c r="G29" s="126"/>
      <c r="H29" s="128"/>
      <c r="I29" s="129"/>
      <c r="J29" s="130"/>
      <c r="K29" s="126"/>
      <c r="L29" s="128"/>
      <c r="M29" s="129"/>
      <c r="N29" s="130"/>
      <c r="O29" s="126"/>
      <c r="P29" s="128"/>
      <c r="Q29" s="129"/>
      <c r="R29" s="130"/>
      <c r="S29" s="126"/>
      <c r="T29" s="128"/>
      <c r="U29" s="129"/>
      <c r="V29" s="130"/>
      <c r="W29" s="126"/>
      <c r="X29" s="128"/>
      <c r="Y29" s="129"/>
    </row>
    <row r="30" spans="1:25" x14ac:dyDescent="0.25">
      <c r="A30" s="15"/>
      <c r="B30" s="94" t="s">
        <v>43</v>
      </c>
      <c r="C30" s="93"/>
      <c r="D30" s="96"/>
      <c r="E30" s="93"/>
      <c r="F30" s="97"/>
      <c r="G30" s="93"/>
      <c r="H30" s="96"/>
      <c r="I30" s="93"/>
      <c r="J30" s="97"/>
      <c r="K30" s="93"/>
      <c r="L30" s="96"/>
      <c r="M30" s="93"/>
      <c r="N30" s="97"/>
      <c r="O30" s="93"/>
      <c r="P30" s="96"/>
      <c r="Q30" s="93"/>
      <c r="R30" s="97"/>
      <c r="S30" s="93"/>
      <c r="T30" s="96"/>
      <c r="U30" s="93"/>
      <c r="V30" s="97"/>
      <c r="W30" s="93"/>
      <c r="X30" s="96"/>
      <c r="Y30" s="93"/>
    </row>
    <row r="31" spans="1:25" x14ac:dyDescent="0.25">
      <c r="A31" s="15"/>
      <c r="B31" s="99" t="s">
        <v>44</v>
      </c>
      <c r="C31" s="75" t="s">
        <v>215</v>
      </c>
      <c r="D31" s="100" t="s">
        <v>179</v>
      </c>
      <c r="E31" s="75"/>
      <c r="F31" s="101"/>
      <c r="G31" s="75" t="s">
        <v>215</v>
      </c>
      <c r="H31" s="100" t="s">
        <v>179</v>
      </c>
      <c r="I31" s="75"/>
      <c r="J31" s="101"/>
      <c r="K31" s="75" t="s">
        <v>215</v>
      </c>
      <c r="L31" s="102">
        <v>1534</v>
      </c>
      <c r="M31" s="75"/>
      <c r="N31" s="101"/>
      <c r="O31" s="75" t="s">
        <v>215</v>
      </c>
      <c r="P31" s="100" t="s">
        <v>179</v>
      </c>
      <c r="Q31" s="75"/>
      <c r="R31" s="101"/>
      <c r="S31" s="75" t="s">
        <v>215</v>
      </c>
      <c r="T31" s="100" t="s">
        <v>179</v>
      </c>
      <c r="U31" s="75"/>
      <c r="V31" s="101"/>
      <c r="W31" s="75" t="s">
        <v>215</v>
      </c>
      <c r="X31" s="102">
        <v>1534</v>
      </c>
      <c r="Y31" s="75"/>
    </row>
    <row r="32" spans="1:25" x14ac:dyDescent="0.25">
      <c r="A32" s="15"/>
      <c r="B32" s="95" t="s">
        <v>45</v>
      </c>
      <c r="C32" s="93"/>
      <c r="D32" s="96" t="s">
        <v>179</v>
      </c>
      <c r="E32" s="93"/>
      <c r="F32" s="97"/>
      <c r="G32" s="93"/>
      <c r="H32" s="98">
        <v>1674</v>
      </c>
      <c r="I32" s="93"/>
      <c r="J32" s="97"/>
      <c r="K32" s="93"/>
      <c r="L32" s="98">
        <v>33830</v>
      </c>
      <c r="M32" s="93"/>
      <c r="N32" s="97"/>
      <c r="O32" s="93"/>
      <c r="P32" s="98">
        <v>43984</v>
      </c>
      <c r="Q32" s="93"/>
      <c r="R32" s="97"/>
      <c r="S32" s="93"/>
      <c r="T32" s="96" t="s">
        <v>179</v>
      </c>
      <c r="U32" s="93"/>
      <c r="V32" s="97"/>
      <c r="W32" s="93"/>
      <c r="X32" s="98">
        <v>79488</v>
      </c>
      <c r="Y32" s="93"/>
    </row>
    <row r="33" spans="1:25" x14ac:dyDescent="0.25">
      <c r="A33" s="15"/>
      <c r="B33" s="99" t="s">
        <v>46</v>
      </c>
      <c r="C33" s="75"/>
      <c r="D33" s="100" t="s">
        <v>179</v>
      </c>
      <c r="E33" s="75"/>
      <c r="F33" s="101"/>
      <c r="G33" s="75"/>
      <c r="H33" s="102">
        <v>23375</v>
      </c>
      <c r="I33" s="75"/>
      <c r="J33" s="101"/>
      <c r="K33" s="75"/>
      <c r="L33" s="102">
        <v>11611</v>
      </c>
      <c r="M33" s="75"/>
      <c r="N33" s="101"/>
      <c r="O33" s="75"/>
      <c r="P33" s="102">
        <v>11924</v>
      </c>
      <c r="Q33" s="75"/>
      <c r="R33" s="101"/>
      <c r="S33" s="75"/>
      <c r="T33" s="100" t="s">
        <v>179</v>
      </c>
      <c r="U33" s="75"/>
      <c r="V33" s="101"/>
      <c r="W33" s="75"/>
      <c r="X33" s="102">
        <v>46910</v>
      </c>
      <c r="Y33" s="75"/>
    </row>
    <row r="34" spans="1:25" x14ac:dyDescent="0.25">
      <c r="A34" s="15"/>
      <c r="B34" s="95" t="s">
        <v>34</v>
      </c>
      <c r="C34" s="93"/>
      <c r="D34" s="96" t="s">
        <v>179</v>
      </c>
      <c r="E34" s="93"/>
      <c r="F34" s="97"/>
      <c r="G34" s="93"/>
      <c r="H34" s="96" t="s">
        <v>179</v>
      </c>
      <c r="I34" s="93"/>
      <c r="J34" s="97"/>
      <c r="K34" s="93"/>
      <c r="L34" s="96" t="s">
        <v>179</v>
      </c>
      <c r="M34" s="93"/>
      <c r="N34" s="97"/>
      <c r="O34" s="93"/>
      <c r="P34" s="96">
        <v>175</v>
      </c>
      <c r="Q34" s="93"/>
      <c r="R34" s="97"/>
      <c r="S34" s="93"/>
      <c r="T34" s="96" t="s">
        <v>179</v>
      </c>
      <c r="U34" s="93"/>
      <c r="V34" s="97"/>
      <c r="W34" s="93"/>
      <c r="X34" s="96">
        <v>175</v>
      </c>
      <c r="Y34" s="93"/>
    </row>
    <row r="35" spans="1:25" x14ac:dyDescent="0.25">
      <c r="A35" s="15"/>
      <c r="B35" s="99" t="s">
        <v>47</v>
      </c>
      <c r="C35" s="103"/>
      <c r="D35" s="104" t="s">
        <v>179</v>
      </c>
      <c r="E35" s="75"/>
      <c r="F35" s="101"/>
      <c r="G35" s="103"/>
      <c r="H35" s="104" t="s">
        <v>179</v>
      </c>
      <c r="I35" s="75"/>
      <c r="J35" s="101"/>
      <c r="K35" s="103"/>
      <c r="L35" s="104" t="s">
        <v>179</v>
      </c>
      <c r="M35" s="75"/>
      <c r="N35" s="101"/>
      <c r="O35" s="103"/>
      <c r="P35" s="105">
        <v>20658</v>
      </c>
      <c r="Q35" s="75"/>
      <c r="R35" s="101"/>
      <c r="S35" s="103"/>
      <c r="T35" s="104" t="s">
        <v>179</v>
      </c>
      <c r="U35" s="75"/>
      <c r="V35" s="101"/>
      <c r="W35" s="103"/>
      <c r="X35" s="105">
        <v>20658</v>
      </c>
      <c r="Y35" s="75"/>
    </row>
    <row r="36" spans="1:25" x14ac:dyDescent="0.25">
      <c r="A36" s="15"/>
      <c r="B36" s="106" t="s">
        <v>48</v>
      </c>
      <c r="C36" s="92"/>
      <c r="D36" s="107" t="s">
        <v>179</v>
      </c>
      <c r="E36" s="93"/>
      <c r="F36" s="97"/>
      <c r="G36" s="92"/>
      <c r="H36" s="108">
        <v>25049</v>
      </c>
      <c r="I36" s="93"/>
      <c r="J36" s="97"/>
      <c r="K36" s="92"/>
      <c r="L36" s="108">
        <v>46975</v>
      </c>
      <c r="M36" s="93"/>
      <c r="N36" s="97"/>
      <c r="O36" s="92"/>
      <c r="P36" s="108">
        <v>76741</v>
      </c>
      <c r="Q36" s="93"/>
      <c r="R36" s="97"/>
      <c r="S36" s="92"/>
      <c r="T36" s="107" t="s">
        <v>179</v>
      </c>
      <c r="U36" s="93"/>
      <c r="V36" s="97"/>
      <c r="W36" s="92"/>
      <c r="X36" s="108">
        <v>148765</v>
      </c>
      <c r="Y36" s="93"/>
    </row>
    <row r="37" spans="1:25" x14ac:dyDescent="0.25">
      <c r="A37" s="15"/>
      <c r="B37" s="24" t="s">
        <v>49</v>
      </c>
      <c r="C37" s="75"/>
      <c r="D37" s="100" t="s">
        <v>179</v>
      </c>
      <c r="E37" s="75"/>
      <c r="F37" s="101"/>
      <c r="G37" s="75"/>
      <c r="H37" s="102">
        <v>350908</v>
      </c>
      <c r="I37" s="75"/>
      <c r="J37" s="101"/>
      <c r="K37" s="75"/>
      <c r="L37" s="102">
        <v>1004</v>
      </c>
      <c r="M37" s="75"/>
      <c r="N37" s="101"/>
      <c r="O37" s="75"/>
      <c r="P37" s="100" t="s">
        <v>179</v>
      </c>
      <c r="Q37" s="75"/>
      <c r="R37" s="101"/>
      <c r="S37" s="75"/>
      <c r="T37" s="100" t="s">
        <v>179</v>
      </c>
      <c r="U37" s="75"/>
      <c r="V37" s="101"/>
      <c r="W37" s="75"/>
      <c r="X37" s="102">
        <v>351912</v>
      </c>
      <c r="Y37" s="75"/>
    </row>
    <row r="38" spans="1:25" x14ac:dyDescent="0.25">
      <c r="A38" s="15"/>
      <c r="B38" s="94" t="s">
        <v>34</v>
      </c>
      <c r="C38" s="93"/>
      <c r="D38" s="96" t="s">
        <v>179</v>
      </c>
      <c r="E38" s="93"/>
      <c r="F38" s="97"/>
      <c r="G38" s="93"/>
      <c r="H38" s="98">
        <v>9498</v>
      </c>
      <c r="I38" s="93"/>
      <c r="J38" s="97"/>
      <c r="K38" s="93"/>
      <c r="L38" s="98">
        <v>3953</v>
      </c>
      <c r="M38" s="93"/>
      <c r="N38" s="97"/>
      <c r="O38" s="93"/>
      <c r="P38" s="98">
        <v>4076</v>
      </c>
      <c r="Q38" s="93"/>
      <c r="R38" s="97"/>
      <c r="S38" s="93"/>
      <c r="T38" s="96" t="s">
        <v>179</v>
      </c>
      <c r="U38" s="93"/>
      <c r="V38" s="97"/>
      <c r="W38" s="93"/>
      <c r="X38" s="98">
        <v>17527</v>
      </c>
      <c r="Y38" s="93"/>
    </row>
    <row r="39" spans="1:25" x14ac:dyDescent="0.25">
      <c r="A39" s="15"/>
      <c r="B39" s="24" t="s">
        <v>50</v>
      </c>
      <c r="C39" s="103"/>
      <c r="D39" s="104" t="s">
        <v>179</v>
      </c>
      <c r="E39" s="75"/>
      <c r="F39" s="101"/>
      <c r="G39" s="103"/>
      <c r="H39" s="105">
        <v>548695</v>
      </c>
      <c r="I39" s="75"/>
      <c r="J39" s="101"/>
      <c r="K39" s="103"/>
      <c r="L39" s="105">
        <v>63984</v>
      </c>
      <c r="M39" s="75"/>
      <c r="N39" s="101"/>
      <c r="O39" s="103"/>
      <c r="P39" s="105">
        <v>94332</v>
      </c>
      <c r="Q39" s="75"/>
      <c r="R39" s="101"/>
      <c r="S39" s="103"/>
      <c r="T39" s="104" t="s">
        <v>464</v>
      </c>
      <c r="U39" s="75" t="s">
        <v>231</v>
      </c>
      <c r="V39" s="101"/>
      <c r="W39" s="103"/>
      <c r="X39" s="105">
        <v>76398</v>
      </c>
      <c r="Y39" s="75"/>
    </row>
    <row r="40" spans="1:25" ht="15.75" thickBot="1" x14ac:dyDescent="0.3">
      <c r="A40" s="15"/>
      <c r="B40" s="106" t="s">
        <v>51</v>
      </c>
      <c r="C40" s="109"/>
      <c r="D40" s="111" t="s">
        <v>179</v>
      </c>
      <c r="E40" s="93"/>
      <c r="F40" s="97"/>
      <c r="G40" s="109"/>
      <c r="H40" s="110">
        <v>934150</v>
      </c>
      <c r="I40" s="93"/>
      <c r="J40" s="97"/>
      <c r="K40" s="109"/>
      <c r="L40" s="110">
        <v>115916</v>
      </c>
      <c r="M40" s="93"/>
      <c r="N40" s="97"/>
      <c r="O40" s="109"/>
      <c r="P40" s="110">
        <v>175149</v>
      </c>
      <c r="Q40" s="93"/>
      <c r="R40" s="97"/>
      <c r="S40" s="109"/>
      <c r="T40" s="111" t="s">
        <v>464</v>
      </c>
      <c r="U40" s="93" t="s">
        <v>231</v>
      </c>
      <c r="V40" s="97"/>
      <c r="W40" s="109"/>
      <c r="X40" s="110">
        <v>594602</v>
      </c>
      <c r="Y40" s="93"/>
    </row>
    <row r="41" spans="1:25" ht="15.75" thickTop="1" x14ac:dyDescent="0.25">
      <c r="A41" s="15"/>
      <c r="B41" s="24" t="s">
        <v>52</v>
      </c>
      <c r="C41" s="113"/>
      <c r="D41" s="114"/>
      <c r="E41" s="75"/>
      <c r="F41" s="101"/>
      <c r="G41" s="113"/>
      <c r="H41" s="114"/>
      <c r="I41" s="75"/>
      <c r="J41" s="101"/>
      <c r="K41" s="113"/>
      <c r="L41" s="114"/>
      <c r="M41" s="75"/>
      <c r="N41" s="101"/>
      <c r="O41" s="113"/>
      <c r="P41" s="114"/>
      <c r="Q41" s="75"/>
      <c r="R41" s="101"/>
      <c r="S41" s="113"/>
      <c r="T41" s="114"/>
      <c r="U41" s="75"/>
      <c r="V41" s="101"/>
      <c r="W41" s="113"/>
      <c r="X41" s="114"/>
      <c r="Y41" s="75"/>
    </row>
    <row r="42" spans="1:25" x14ac:dyDescent="0.25">
      <c r="A42" s="15"/>
      <c r="B42" s="94" t="s">
        <v>468</v>
      </c>
      <c r="C42" s="93"/>
      <c r="D42" s="96"/>
      <c r="E42" s="93"/>
      <c r="F42" s="97"/>
      <c r="G42" s="93"/>
      <c r="H42" s="96"/>
      <c r="I42" s="93"/>
      <c r="J42" s="97"/>
      <c r="K42" s="93"/>
      <c r="L42" s="96"/>
      <c r="M42" s="93"/>
      <c r="N42" s="97"/>
      <c r="O42" s="93"/>
      <c r="P42" s="96"/>
      <c r="Q42" s="93"/>
      <c r="R42" s="97"/>
      <c r="S42" s="93"/>
      <c r="T42" s="96"/>
      <c r="U42" s="93"/>
      <c r="V42" s="97"/>
      <c r="W42" s="93"/>
      <c r="X42" s="96"/>
      <c r="Y42" s="93"/>
    </row>
    <row r="43" spans="1:25" ht="23.25" x14ac:dyDescent="0.25">
      <c r="A43" s="15"/>
      <c r="B43" s="99" t="s">
        <v>469</v>
      </c>
      <c r="C43" s="75"/>
      <c r="D43" s="100" t="s">
        <v>179</v>
      </c>
      <c r="E43" s="75"/>
      <c r="F43" s="101"/>
      <c r="G43" s="75"/>
      <c r="H43" s="100" t="s">
        <v>179</v>
      </c>
      <c r="I43" s="75"/>
      <c r="J43" s="101"/>
      <c r="K43" s="75"/>
      <c r="L43" s="100" t="s">
        <v>179</v>
      </c>
      <c r="M43" s="75"/>
      <c r="N43" s="101"/>
      <c r="O43" s="75"/>
      <c r="P43" s="100" t="s">
        <v>179</v>
      </c>
      <c r="Q43" s="75"/>
      <c r="R43" s="101"/>
      <c r="S43" s="75"/>
      <c r="T43" s="100" t="s">
        <v>179</v>
      </c>
      <c r="U43" s="75"/>
      <c r="V43" s="101"/>
      <c r="W43" s="75"/>
      <c r="X43" s="100" t="s">
        <v>179</v>
      </c>
      <c r="Y43" s="75"/>
    </row>
    <row r="44" spans="1:25" ht="23.25" x14ac:dyDescent="0.25">
      <c r="A44" s="15"/>
      <c r="B44" s="95" t="s">
        <v>470</v>
      </c>
      <c r="C44" s="93"/>
      <c r="D44" s="96">
        <v>328</v>
      </c>
      <c r="E44" s="93"/>
      <c r="F44" s="97"/>
      <c r="G44" s="93"/>
      <c r="H44" s="96" t="s">
        <v>179</v>
      </c>
      <c r="I44" s="93"/>
      <c r="J44" s="97"/>
      <c r="K44" s="93"/>
      <c r="L44" s="96" t="s">
        <v>179</v>
      </c>
      <c r="M44" s="93"/>
      <c r="N44" s="97"/>
      <c r="O44" s="93"/>
      <c r="P44" s="96" t="s">
        <v>179</v>
      </c>
      <c r="Q44" s="93"/>
      <c r="R44" s="97"/>
      <c r="S44" s="93"/>
      <c r="T44" s="96" t="s">
        <v>179</v>
      </c>
      <c r="U44" s="93"/>
      <c r="V44" s="97"/>
      <c r="W44" s="93"/>
      <c r="X44" s="96">
        <v>328</v>
      </c>
      <c r="Y44" s="93"/>
    </row>
    <row r="45" spans="1:25" x14ac:dyDescent="0.25">
      <c r="A45" s="15"/>
      <c r="B45" s="99" t="s">
        <v>57</v>
      </c>
      <c r="C45" s="75"/>
      <c r="D45" s="102">
        <v>370150</v>
      </c>
      <c r="E45" s="75"/>
      <c r="F45" s="101"/>
      <c r="G45" s="75"/>
      <c r="H45" s="100" t="s">
        <v>179</v>
      </c>
      <c r="I45" s="75"/>
      <c r="J45" s="101"/>
      <c r="K45" s="75"/>
      <c r="L45" s="100" t="s">
        <v>179</v>
      </c>
      <c r="M45" s="75"/>
      <c r="N45" s="101"/>
      <c r="O45" s="75"/>
      <c r="P45" s="100" t="s">
        <v>179</v>
      </c>
      <c r="Q45" s="75"/>
      <c r="R45" s="101"/>
      <c r="S45" s="75"/>
      <c r="T45" s="100" t="s">
        <v>179</v>
      </c>
      <c r="U45" s="75"/>
      <c r="V45" s="101"/>
      <c r="W45" s="75"/>
      <c r="X45" s="102">
        <v>370150</v>
      </c>
      <c r="Y45" s="75"/>
    </row>
    <row r="46" spans="1:25" x14ac:dyDescent="0.25">
      <c r="A46" s="15"/>
      <c r="B46" s="95" t="s">
        <v>471</v>
      </c>
      <c r="C46" s="93"/>
      <c r="D46" s="96" t="s">
        <v>179</v>
      </c>
      <c r="E46" s="93"/>
      <c r="F46" s="97"/>
      <c r="G46" s="93"/>
      <c r="H46" s="98">
        <v>544539</v>
      </c>
      <c r="I46" s="93"/>
      <c r="J46" s="97"/>
      <c r="K46" s="93"/>
      <c r="L46" s="98">
        <v>997678</v>
      </c>
      <c r="M46" s="93"/>
      <c r="N46" s="97"/>
      <c r="O46" s="93"/>
      <c r="P46" s="98">
        <v>368008</v>
      </c>
      <c r="Q46" s="93"/>
      <c r="R46" s="97"/>
      <c r="S46" s="93"/>
      <c r="T46" s="96" t="s">
        <v>462</v>
      </c>
      <c r="U46" s="93" t="s">
        <v>231</v>
      </c>
      <c r="V46" s="97"/>
      <c r="W46" s="93"/>
      <c r="X46" s="96" t="s">
        <v>179</v>
      </c>
      <c r="Y46" s="93"/>
    </row>
    <row r="47" spans="1:25" x14ac:dyDescent="0.25">
      <c r="A47" s="15"/>
      <c r="B47" s="99" t="s">
        <v>58</v>
      </c>
      <c r="C47" s="75"/>
      <c r="D47" s="102">
        <v>174061</v>
      </c>
      <c r="E47" s="75"/>
      <c r="F47" s="101"/>
      <c r="G47" s="75"/>
      <c r="H47" s="100" t="s">
        <v>179</v>
      </c>
      <c r="I47" s="75"/>
      <c r="J47" s="101"/>
      <c r="K47" s="75"/>
      <c r="L47" s="100" t="s">
        <v>179</v>
      </c>
      <c r="M47" s="75"/>
      <c r="N47" s="101"/>
      <c r="O47" s="75"/>
      <c r="P47" s="100" t="s">
        <v>179</v>
      </c>
      <c r="Q47" s="75"/>
      <c r="R47" s="101"/>
      <c r="S47" s="75"/>
      <c r="T47" s="100" t="s">
        <v>179</v>
      </c>
      <c r="U47" s="75"/>
      <c r="V47" s="101"/>
      <c r="W47" s="75"/>
      <c r="X47" s="102">
        <v>174061</v>
      </c>
      <c r="Y47" s="75"/>
    </row>
    <row r="48" spans="1:25" x14ac:dyDescent="0.25">
      <c r="A48" s="15"/>
      <c r="B48" s="95" t="s">
        <v>472</v>
      </c>
      <c r="C48" s="115"/>
      <c r="D48" s="116" t="s">
        <v>179</v>
      </c>
      <c r="E48" s="93"/>
      <c r="F48" s="97"/>
      <c r="G48" s="115"/>
      <c r="H48" s="116" t="s">
        <v>473</v>
      </c>
      <c r="I48" s="93" t="s">
        <v>231</v>
      </c>
      <c r="J48" s="97"/>
      <c r="K48" s="115"/>
      <c r="L48" s="116" t="s">
        <v>474</v>
      </c>
      <c r="M48" s="93" t="s">
        <v>231</v>
      </c>
      <c r="N48" s="97"/>
      <c r="O48" s="115"/>
      <c r="P48" s="117">
        <v>18462</v>
      </c>
      <c r="Q48" s="93"/>
      <c r="R48" s="97"/>
      <c r="S48" s="115"/>
      <c r="T48" s="116" t="s">
        <v>179</v>
      </c>
      <c r="U48" s="93"/>
      <c r="V48" s="97"/>
      <c r="W48" s="115"/>
      <c r="X48" s="116" t="s">
        <v>235</v>
      </c>
      <c r="Y48" s="93" t="s">
        <v>231</v>
      </c>
    </row>
    <row r="49" spans="1:25" x14ac:dyDescent="0.25">
      <c r="A49" s="15"/>
      <c r="B49" s="118" t="s">
        <v>475</v>
      </c>
      <c r="C49" s="119"/>
      <c r="D49" s="120">
        <v>544539</v>
      </c>
      <c r="E49" s="75"/>
      <c r="F49" s="101"/>
      <c r="G49" s="119"/>
      <c r="H49" s="120">
        <v>543736</v>
      </c>
      <c r="I49" s="75"/>
      <c r="J49" s="101"/>
      <c r="K49" s="119"/>
      <c r="L49" s="120">
        <v>961703</v>
      </c>
      <c r="M49" s="75"/>
      <c r="N49" s="101"/>
      <c r="O49" s="119"/>
      <c r="P49" s="120">
        <v>386470</v>
      </c>
      <c r="Q49" s="75"/>
      <c r="R49" s="101"/>
      <c r="S49" s="119"/>
      <c r="T49" s="121" t="s">
        <v>462</v>
      </c>
      <c r="U49" s="75" t="s">
        <v>231</v>
      </c>
      <c r="V49" s="101"/>
      <c r="W49" s="119"/>
      <c r="X49" s="120">
        <v>526223</v>
      </c>
      <c r="Y49" s="75"/>
    </row>
    <row r="50" spans="1:25" x14ac:dyDescent="0.25">
      <c r="A50" s="15"/>
      <c r="B50" s="95" t="s">
        <v>61</v>
      </c>
      <c r="C50" s="115"/>
      <c r="D50" s="116" t="s">
        <v>179</v>
      </c>
      <c r="E50" s="93"/>
      <c r="F50" s="97"/>
      <c r="G50" s="115"/>
      <c r="H50" s="116" t="s">
        <v>179</v>
      </c>
      <c r="I50" s="93"/>
      <c r="J50" s="97"/>
      <c r="K50" s="115"/>
      <c r="L50" s="116" t="s">
        <v>179</v>
      </c>
      <c r="M50" s="93"/>
      <c r="N50" s="97"/>
      <c r="O50" s="115"/>
      <c r="P50" s="117">
        <v>40521</v>
      </c>
      <c r="Q50" s="93"/>
      <c r="R50" s="97"/>
      <c r="S50" s="115"/>
      <c r="T50" s="116" t="s">
        <v>179</v>
      </c>
      <c r="U50" s="93"/>
      <c r="V50" s="97"/>
      <c r="W50" s="115"/>
      <c r="X50" s="117">
        <v>40521</v>
      </c>
      <c r="Y50" s="93"/>
    </row>
    <row r="51" spans="1:25" x14ac:dyDescent="0.25">
      <c r="A51" s="15"/>
      <c r="B51" s="118" t="s">
        <v>476</v>
      </c>
      <c r="C51" s="122"/>
      <c r="D51" s="123">
        <v>544539</v>
      </c>
      <c r="E51" s="75"/>
      <c r="F51" s="101"/>
      <c r="G51" s="122"/>
      <c r="H51" s="123">
        <v>543736</v>
      </c>
      <c r="I51" s="75"/>
      <c r="J51" s="101"/>
      <c r="K51" s="122"/>
      <c r="L51" s="123">
        <v>961703</v>
      </c>
      <c r="M51" s="75"/>
      <c r="N51" s="101"/>
      <c r="O51" s="122"/>
      <c r="P51" s="123">
        <v>426991</v>
      </c>
      <c r="Q51" s="75"/>
      <c r="R51" s="101"/>
      <c r="S51" s="122"/>
      <c r="T51" s="124" t="s">
        <v>462</v>
      </c>
      <c r="U51" s="75" t="s">
        <v>231</v>
      </c>
      <c r="V51" s="101"/>
      <c r="W51" s="122"/>
      <c r="X51" s="123">
        <v>566744</v>
      </c>
      <c r="Y51" s="75"/>
    </row>
    <row r="52" spans="1:25" ht="24" thickBot="1" x14ac:dyDescent="0.3">
      <c r="A52" s="15"/>
      <c r="B52" s="95" t="s">
        <v>477</v>
      </c>
      <c r="C52" s="109" t="s">
        <v>215</v>
      </c>
      <c r="D52" s="110">
        <v>544539</v>
      </c>
      <c r="E52" s="93"/>
      <c r="F52" s="97"/>
      <c r="G52" s="109" t="s">
        <v>215</v>
      </c>
      <c r="H52" s="110">
        <v>1477886</v>
      </c>
      <c r="I52" s="93"/>
      <c r="J52" s="97"/>
      <c r="K52" s="109" t="s">
        <v>215</v>
      </c>
      <c r="L52" s="110">
        <v>1077619</v>
      </c>
      <c r="M52" s="93"/>
      <c r="N52" s="97"/>
      <c r="O52" s="109" t="s">
        <v>215</v>
      </c>
      <c r="P52" s="110">
        <v>602140</v>
      </c>
      <c r="Q52" s="93"/>
      <c r="R52" s="97"/>
      <c r="S52" s="109" t="s">
        <v>215</v>
      </c>
      <c r="T52" s="111" t="s">
        <v>465</v>
      </c>
      <c r="U52" s="93" t="s">
        <v>231</v>
      </c>
      <c r="V52" s="97"/>
      <c r="W52" s="109" t="s">
        <v>215</v>
      </c>
      <c r="X52" s="110">
        <v>1161346</v>
      </c>
      <c r="Y52" s="93"/>
    </row>
    <row r="53" spans="1:25" ht="15.75" thickTop="1" x14ac:dyDescent="0.25">
      <c r="A53" s="15"/>
      <c r="B53" s="158"/>
      <c r="C53" s="158"/>
      <c r="D53" s="158"/>
      <c r="E53" s="158"/>
      <c r="F53" s="158"/>
      <c r="G53" s="158"/>
      <c r="H53" s="158"/>
      <c r="I53" s="158"/>
      <c r="J53" s="158"/>
      <c r="K53" s="158"/>
      <c r="L53" s="158"/>
      <c r="M53" s="158"/>
      <c r="N53" s="158"/>
      <c r="O53" s="158"/>
      <c r="P53" s="158"/>
      <c r="Q53" s="158"/>
      <c r="R53" s="158"/>
      <c r="S53" s="158"/>
      <c r="T53" s="158"/>
      <c r="U53" s="158"/>
      <c r="V53" s="158"/>
      <c r="W53" s="158"/>
      <c r="X53" s="158"/>
      <c r="Y53" s="158"/>
    </row>
    <row r="54" spans="1:25" x14ac:dyDescent="0.25">
      <c r="A54" s="15"/>
      <c r="B54" s="72"/>
      <c r="C54" s="72"/>
      <c r="D54" s="72"/>
      <c r="E54" s="72"/>
      <c r="F54" s="72"/>
      <c r="G54" s="72"/>
      <c r="H54" s="72"/>
      <c r="I54" s="72"/>
      <c r="J54" s="72"/>
      <c r="K54" s="72"/>
      <c r="L54" s="72"/>
      <c r="M54" s="72"/>
      <c r="N54" s="72"/>
      <c r="O54" s="72"/>
      <c r="P54" s="72"/>
      <c r="Q54" s="72"/>
      <c r="R54" s="72"/>
      <c r="S54" s="72"/>
      <c r="T54" s="72"/>
      <c r="U54" s="72"/>
      <c r="V54" s="72"/>
      <c r="W54" s="72"/>
      <c r="X54" s="72"/>
      <c r="Y54" s="72"/>
    </row>
    <row r="55" spans="1:25" x14ac:dyDescent="0.25">
      <c r="A55" s="15"/>
      <c r="B55" s="131"/>
    </row>
    <row r="56" spans="1:25" ht="101.25" x14ac:dyDescent="0.25">
      <c r="A56" s="15"/>
      <c r="B56" s="132">
        <v>-1</v>
      </c>
      <c r="C56" s="133" t="s">
        <v>478</v>
      </c>
    </row>
    <row r="57" spans="1:25" x14ac:dyDescent="0.25">
      <c r="A57" s="15"/>
      <c r="B57" s="156" t="s">
        <v>444</v>
      </c>
      <c r="C57" s="156"/>
      <c r="D57" s="156"/>
      <c r="E57" s="156"/>
      <c r="F57" s="156"/>
      <c r="G57" s="156"/>
      <c r="H57" s="156"/>
      <c r="I57" s="156"/>
      <c r="J57" s="156"/>
      <c r="K57" s="156"/>
      <c r="L57" s="156"/>
      <c r="M57" s="156"/>
      <c r="N57" s="156"/>
      <c r="O57" s="156"/>
      <c r="P57" s="156"/>
      <c r="Q57" s="156"/>
      <c r="R57" s="156"/>
      <c r="S57" s="156"/>
      <c r="T57" s="156"/>
      <c r="U57" s="156"/>
      <c r="V57" s="156"/>
      <c r="W57" s="156"/>
      <c r="X57" s="156"/>
      <c r="Y57" s="156"/>
    </row>
    <row r="58" spans="1:25" x14ac:dyDescent="0.25">
      <c r="A58" s="15"/>
      <c r="B58" s="156" t="s">
        <v>445</v>
      </c>
      <c r="C58" s="156"/>
      <c r="D58" s="156"/>
      <c r="E58" s="156"/>
      <c r="F58" s="156"/>
      <c r="G58" s="156"/>
      <c r="H58" s="156"/>
      <c r="I58" s="156"/>
      <c r="J58" s="156"/>
      <c r="K58" s="156"/>
      <c r="L58" s="156"/>
      <c r="M58" s="156"/>
      <c r="N58" s="156"/>
      <c r="O58" s="156"/>
      <c r="P58" s="156"/>
      <c r="Q58" s="156"/>
      <c r="R58" s="156"/>
      <c r="S58" s="156"/>
      <c r="T58" s="156"/>
      <c r="U58" s="156"/>
      <c r="V58" s="156"/>
      <c r="W58" s="156"/>
      <c r="X58" s="156"/>
      <c r="Y58" s="156"/>
    </row>
    <row r="59" spans="1:25" x14ac:dyDescent="0.25">
      <c r="A59" s="15"/>
      <c r="B59" s="156" t="s">
        <v>479</v>
      </c>
      <c r="C59" s="156"/>
      <c r="D59" s="156"/>
      <c r="E59" s="156"/>
      <c r="F59" s="156"/>
      <c r="G59" s="156"/>
      <c r="H59" s="156"/>
      <c r="I59" s="156"/>
      <c r="J59" s="156"/>
      <c r="K59" s="156"/>
      <c r="L59" s="156"/>
      <c r="M59" s="156"/>
      <c r="N59" s="156"/>
      <c r="O59" s="156"/>
      <c r="P59" s="156"/>
      <c r="Q59" s="156"/>
      <c r="R59" s="156"/>
      <c r="S59" s="156"/>
      <c r="T59" s="156"/>
      <c r="U59" s="156"/>
      <c r="V59" s="156"/>
      <c r="W59" s="156"/>
      <c r="X59" s="156"/>
      <c r="Y59" s="156"/>
    </row>
    <row r="60" spans="1:25" x14ac:dyDescent="0.25">
      <c r="A60" s="15"/>
      <c r="B60" s="156" t="s">
        <v>448</v>
      </c>
      <c r="C60" s="156"/>
      <c r="D60" s="156"/>
      <c r="E60" s="156"/>
      <c r="F60" s="156"/>
      <c r="G60" s="156"/>
      <c r="H60" s="156"/>
      <c r="I60" s="156"/>
      <c r="J60" s="156"/>
      <c r="K60" s="156"/>
      <c r="L60" s="156"/>
      <c r="M60" s="156"/>
      <c r="N60" s="156"/>
      <c r="O60" s="156"/>
      <c r="P60" s="156"/>
      <c r="Q60" s="156"/>
      <c r="R60" s="156"/>
      <c r="S60" s="156"/>
      <c r="T60" s="156"/>
      <c r="U60" s="156"/>
      <c r="V60" s="156"/>
      <c r="W60" s="156"/>
      <c r="X60" s="156"/>
      <c r="Y60" s="156"/>
    </row>
    <row r="61" spans="1:25" x14ac:dyDescent="0.25">
      <c r="A61" s="15"/>
      <c r="B61" s="155"/>
      <c r="C61" s="155"/>
      <c r="D61" s="155"/>
      <c r="E61" s="155"/>
      <c r="F61" s="155"/>
      <c r="G61" s="155"/>
      <c r="H61" s="155"/>
      <c r="I61" s="155"/>
      <c r="J61" s="155"/>
      <c r="K61" s="155"/>
      <c r="L61" s="155"/>
      <c r="M61" s="155"/>
      <c r="N61" s="155"/>
      <c r="O61" s="155"/>
      <c r="P61" s="155"/>
      <c r="Q61" s="155"/>
      <c r="R61" s="155"/>
      <c r="S61" s="155"/>
      <c r="T61" s="155"/>
      <c r="U61" s="155"/>
      <c r="V61" s="155"/>
      <c r="W61" s="155"/>
      <c r="X61" s="155"/>
      <c r="Y61" s="155"/>
    </row>
    <row r="62" spans="1:25" x14ac:dyDescent="0.25">
      <c r="A62" s="15"/>
      <c r="B62" s="90"/>
      <c r="C62" s="51" t="s">
        <v>449</v>
      </c>
      <c r="D62" s="51"/>
      <c r="E62" s="23"/>
      <c r="F62" s="22"/>
      <c r="G62" s="51" t="s">
        <v>480</v>
      </c>
      <c r="H62" s="51"/>
      <c r="I62" s="23"/>
      <c r="J62" s="22"/>
      <c r="K62" s="51" t="s">
        <v>451</v>
      </c>
      <c r="L62" s="51"/>
      <c r="M62" s="23"/>
      <c r="N62" s="22"/>
      <c r="O62" s="51" t="s">
        <v>452</v>
      </c>
      <c r="P62" s="51"/>
      <c r="Q62" s="23"/>
      <c r="R62" s="22"/>
      <c r="S62" s="51" t="s">
        <v>453</v>
      </c>
      <c r="T62" s="51"/>
      <c r="U62" s="23"/>
      <c r="V62" s="22"/>
      <c r="W62" s="51" t="s">
        <v>454</v>
      </c>
      <c r="X62" s="51"/>
      <c r="Y62" s="23"/>
    </row>
    <row r="63" spans="1:25" x14ac:dyDescent="0.25">
      <c r="A63" s="15"/>
      <c r="B63" s="91" t="s">
        <v>455</v>
      </c>
      <c r="C63" s="92"/>
      <c r="D63" s="92"/>
      <c r="E63" s="93"/>
      <c r="F63" s="94"/>
      <c r="G63" s="92"/>
      <c r="H63" s="92"/>
      <c r="I63" s="93"/>
      <c r="J63" s="94"/>
      <c r="K63" s="92"/>
      <c r="L63" s="92"/>
      <c r="M63" s="93"/>
      <c r="N63" s="94"/>
      <c r="O63" s="92"/>
      <c r="P63" s="92"/>
      <c r="Q63" s="93"/>
      <c r="R63" s="94"/>
      <c r="S63" s="92"/>
      <c r="T63" s="92"/>
      <c r="U63" s="93"/>
      <c r="V63" s="94"/>
      <c r="W63" s="92"/>
      <c r="X63" s="92"/>
      <c r="Y63" s="93"/>
    </row>
    <row r="64" spans="1:25" x14ac:dyDescent="0.25">
      <c r="A64" s="15"/>
      <c r="B64" s="24" t="s">
        <v>29</v>
      </c>
      <c r="C64" s="75"/>
      <c r="D64" s="75"/>
      <c r="E64" s="75"/>
      <c r="F64" s="24"/>
      <c r="G64" s="75"/>
      <c r="H64" s="75"/>
      <c r="I64" s="75"/>
      <c r="J64" s="24"/>
      <c r="K64" s="75"/>
      <c r="L64" s="75"/>
      <c r="M64" s="75"/>
      <c r="N64" s="24"/>
      <c r="O64" s="75"/>
      <c r="P64" s="75"/>
      <c r="Q64" s="75"/>
      <c r="R64" s="24"/>
      <c r="S64" s="75"/>
      <c r="T64" s="75"/>
      <c r="U64" s="75"/>
      <c r="V64" s="24"/>
      <c r="W64" s="75"/>
      <c r="X64" s="75"/>
      <c r="Y64" s="75"/>
    </row>
    <row r="65" spans="1:25" x14ac:dyDescent="0.25">
      <c r="A65" s="15"/>
      <c r="B65" s="95" t="s">
        <v>30</v>
      </c>
      <c r="C65" s="93" t="s">
        <v>215</v>
      </c>
      <c r="D65" s="96" t="s">
        <v>179</v>
      </c>
      <c r="E65" s="93"/>
      <c r="F65" s="94"/>
      <c r="G65" s="93" t="s">
        <v>215</v>
      </c>
      <c r="H65" s="96" t="s">
        <v>179</v>
      </c>
      <c r="I65" s="93"/>
      <c r="J65" s="94"/>
      <c r="K65" s="93" t="s">
        <v>215</v>
      </c>
      <c r="L65" s="98">
        <v>11792</v>
      </c>
      <c r="M65" s="93"/>
      <c r="N65" s="94"/>
      <c r="O65" s="93" t="s">
        <v>215</v>
      </c>
      <c r="P65" s="98">
        <v>164080</v>
      </c>
      <c r="Q65" s="93"/>
      <c r="R65" s="94"/>
      <c r="S65" s="93" t="s">
        <v>215</v>
      </c>
      <c r="T65" s="96" t="s">
        <v>179</v>
      </c>
      <c r="U65" s="93"/>
      <c r="V65" s="94"/>
      <c r="W65" s="93" t="s">
        <v>215</v>
      </c>
      <c r="X65" s="98">
        <v>175872</v>
      </c>
      <c r="Y65" s="93"/>
    </row>
    <row r="66" spans="1:25" x14ac:dyDescent="0.25">
      <c r="A66" s="15"/>
      <c r="B66" s="99" t="s">
        <v>456</v>
      </c>
      <c r="C66" s="75"/>
      <c r="D66" s="100" t="s">
        <v>179</v>
      </c>
      <c r="E66" s="75"/>
      <c r="F66" s="24"/>
      <c r="G66" s="75"/>
      <c r="H66" s="100">
        <v>80</v>
      </c>
      <c r="I66" s="75"/>
      <c r="J66" s="24"/>
      <c r="K66" s="75"/>
      <c r="L66" s="102">
        <v>45971</v>
      </c>
      <c r="M66" s="75"/>
      <c r="N66" s="24"/>
      <c r="O66" s="75"/>
      <c r="P66" s="102">
        <v>83305</v>
      </c>
      <c r="Q66" s="75"/>
      <c r="R66" s="24"/>
      <c r="S66" s="75"/>
      <c r="T66" s="100" t="s">
        <v>179</v>
      </c>
      <c r="U66" s="75"/>
      <c r="V66" s="24"/>
      <c r="W66" s="75"/>
      <c r="X66" s="102">
        <v>129356</v>
      </c>
      <c r="Y66" s="75"/>
    </row>
    <row r="67" spans="1:25" x14ac:dyDescent="0.25">
      <c r="A67" s="15"/>
      <c r="B67" s="95" t="s">
        <v>32</v>
      </c>
      <c r="C67" s="93"/>
      <c r="D67" s="96" t="s">
        <v>179</v>
      </c>
      <c r="E67" s="93"/>
      <c r="F67" s="94"/>
      <c r="G67" s="93"/>
      <c r="H67" s="96" t="s">
        <v>179</v>
      </c>
      <c r="I67" s="93"/>
      <c r="J67" s="94"/>
      <c r="K67" s="93"/>
      <c r="L67" s="98">
        <v>176823</v>
      </c>
      <c r="M67" s="93"/>
      <c r="N67" s="94"/>
      <c r="O67" s="93"/>
      <c r="P67" s="98">
        <v>151949</v>
      </c>
      <c r="Q67" s="93"/>
      <c r="R67" s="94"/>
      <c r="S67" s="93"/>
      <c r="T67" s="96" t="s">
        <v>179</v>
      </c>
      <c r="U67" s="93"/>
      <c r="V67" s="94"/>
      <c r="W67" s="93"/>
      <c r="X67" s="98">
        <v>328772</v>
      </c>
      <c r="Y67" s="93"/>
    </row>
    <row r="68" spans="1:25" x14ac:dyDescent="0.25">
      <c r="A68" s="15"/>
      <c r="B68" s="99" t="s">
        <v>33</v>
      </c>
      <c r="C68" s="75"/>
      <c r="D68" s="100" t="s">
        <v>179</v>
      </c>
      <c r="E68" s="75"/>
      <c r="F68" s="24"/>
      <c r="G68" s="75"/>
      <c r="H68" s="100" t="s">
        <v>179</v>
      </c>
      <c r="I68" s="75"/>
      <c r="J68" s="24"/>
      <c r="K68" s="75"/>
      <c r="L68" s="102">
        <v>8898</v>
      </c>
      <c r="M68" s="75"/>
      <c r="N68" s="24"/>
      <c r="O68" s="75"/>
      <c r="P68" s="102">
        <v>2049</v>
      </c>
      <c r="Q68" s="75"/>
      <c r="R68" s="24"/>
      <c r="S68" s="75"/>
      <c r="T68" s="100" t="s">
        <v>179</v>
      </c>
      <c r="U68" s="75"/>
      <c r="V68" s="24"/>
      <c r="W68" s="75"/>
      <c r="X68" s="102">
        <v>10947</v>
      </c>
      <c r="Y68" s="75"/>
    </row>
    <row r="69" spans="1:25" x14ac:dyDescent="0.25">
      <c r="A69" s="15"/>
      <c r="B69" s="95" t="s">
        <v>34</v>
      </c>
      <c r="C69" s="93"/>
      <c r="D69" s="96" t="s">
        <v>179</v>
      </c>
      <c r="E69" s="93"/>
      <c r="F69" s="94"/>
      <c r="G69" s="93"/>
      <c r="H69" s="96" t="s">
        <v>179</v>
      </c>
      <c r="I69" s="93"/>
      <c r="J69" s="94"/>
      <c r="K69" s="93"/>
      <c r="L69" s="98">
        <v>3952</v>
      </c>
      <c r="M69" s="93"/>
      <c r="N69" s="94"/>
      <c r="O69" s="93"/>
      <c r="P69" s="98">
        <v>3644</v>
      </c>
      <c r="Q69" s="93"/>
      <c r="R69" s="94"/>
      <c r="S69" s="93"/>
      <c r="T69" s="96" t="s">
        <v>179</v>
      </c>
      <c r="U69" s="93"/>
      <c r="V69" s="94"/>
      <c r="W69" s="93"/>
      <c r="X69" s="98">
        <v>7596</v>
      </c>
      <c r="Y69" s="93"/>
    </row>
    <row r="70" spans="1:25" x14ac:dyDescent="0.25">
      <c r="A70" s="15"/>
      <c r="B70" s="99" t="s">
        <v>35</v>
      </c>
      <c r="C70" s="103"/>
      <c r="D70" s="104" t="s">
        <v>179</v>
      </c>
      <c r="E70" s="75"/>
      <c r="F70" s="24"/>
      <c r="G70" s="103"/>
      <c r="H70" s="105">
        <v>2071</v>
      </c>
      <c r="I70" s="75"/>
      <c r="J70" s="24"/>
      <c r="K70" s="103"/>
      <c r="L70" s="105">
        <v>1541</v>
      </c>
      <c r="M70" s="75"/>
      <c r="N70" s="24"/>
      <c r="O70" s="103"/>
      <c r="P70" s="105">
        <v>17053</v>
      </c>
      <c r="Q70" s="75"/>
      <c r="R70" s="24"/>
      <c r="S70" s="103"/>
      <c r="T70" s="104" t="s">
        <v>179</v>
      </c>
      <c r="U70" s="75"/>
      <c r="V70" s="24"/>
      <c r="W70" s="103"/>
      <c r="X70" s="105">
        <v>20665</v>
      </c>
      <c r="Y70" s="75"/>
    </row>
    <row r="71" spans="1:25" x14ac:dyDescent="0.25">
      <c r="A71" s="15"/>
      <c r="B71" s="106" t="s">
        <v>36</v>
      </c>
      <c r="C71" s="92"/>
      <c r="D71" s="107" t="s">
        <v>179</v>
      </c>
      <c r="E71" s="93"/>
      <c r="F71" s="94"/>
      <c r="G71" s="92"/>
      <c r="H71" s="108">
        <v>2151</v>
      </c>
      <c r="I71" s="93"/>
      <c r="J71" s="94"/>
      <c r="K71" s="92"/>
      <c r="L71" s="108">
        <v>248977</v>
      </c>
      <c r="M71" s="93"/>
      <c r="N71" s="94"/>
      <c r="O71" s="92"/>
      <c r="P71" s="108">
        <v>422080</v>
      </c>
      <c r="Q71" s="93"/>
      <c r="R71" s="94"/>
      <c r="S71" s="92"/>
      <c r="T71" s="107" t="s">
        <v>179</v>
      </c>
      <c r="U71" s="93"/>
      <c r="V71" s="94"/>
      <c r="W71" s="92"/>
      <c r="X71" s="108">
        <v>673208</v>
      </c>
      <c r="Y71" s="93"/>
    </row>
    <row r="72" spans="1:25" ht="23.25" x14ac:dyDescent="0.25">
      <c r="A72" s="15"/>
      <c r="B72" s="24" t="s">
        <v>481</v>
      </c>
      <c r="C72" s="75"/>
      <c r="D72" s="100" t="s">
        <v>179</v>
      </c>
      <c r="E72" s="75"/>
      <c r="F72" s="24"/>
      <c r="G72" s="75"/>
      <c r="H72" s="102">
        <v>47157</v>
      </c>
      <c r="I72" s="75"/>
      <c r="J72" s="24"/>
      <c r="K72" s="75"/>
      <c r="L72" s="102">
        <v>241650</v>
      </c>
      <c r="M72" s="75"/>
      <c r="N72" s="24"/>
      <c r="O72" s="75"/>
      <c r="P72" s="102">
        <v>125450</v>
      </c>
      <c r="Q72" s="75"/>
      <c r="R72" s="24"/>
      <c r="S72" s="75"/>
      <c r="T72" s="100" t="s">
        <v>179</v>
      </c>
      <c r="U72" s="75"/>
      <c r="V72" s="24"/>
      <c r="W72" s="75"/>
      <c r="X72" s="102">
        <v>414257</v>
      </c>
      <c r="Y72" s="75"/>
    </row>
    <row r="73" spans="1:25" x14ac:dyDescent="0.25">
      <c r="A73" s="15"/>
      <c r="B73" s="94" t="s">
        <v>459</v>
      </c>
      <c r="C73" s="93"/>
      <c r="D73" s="96" t="s">
        <v>179</v>
      </c>
      <c r="E73" s="93"/>
      <c r="F73" s="94"/>
      <c r="G73" s="93"/>
      <c r="H73" s="98">
        <v>34208</v>
      </c>
      <c r="I73" s="93"/>
      <c r="J73" s="94"/>
      <c r="K73" s="93"/>
      <c r="L73" s="98">
        <v>23280</v>
      </c>
      <c r="M73" s="93"/>
      <c r="N73" s="94"/>
      <c r="O73" s="93"/>
      <c r="P73" s="96" t="s">
        <v>179</v>
      </c>
      <c r="Q73" s="93"/>
      <c r="R73" s="94"/>
      <c r="S73" s="93"/>
      <c r="T73" s="96" t="s">
        <v>179</v>
      </c>
      <c r="U73" s="93"/>
      <c r="V73" s="94"/>
      <c r="W73" s="93"/>
      <c r="X73" s="98">
        <v>57488</v>
      </c>
      <c r="Y73" s="93"/>
    </row>
    <row r="74" spans="1:25" x14ac:dyDescent="0.25">
      <c r="A74" s="15"/>
      <c r="B74" s="24" t="s">
        <v>461</v>
      </c>
      <c r="C74" s="75"/>
      <c r="D74" s="102">
        <v>534742</v>
      </c>
      <c r="E74" s="75"/>
      <c r="F74" s="24"/>
      <c r="G74" s="75"/>
      <c r="H74" s="102">
        <v>1325811</v>
      </c>
      <c r="I74" s="75"/>
      <c r="J74" s="24"/>
      <c r="K74" s="75"/>
      <c r="L74" s="100" t="s">
        <v>179</v>
      </c>
      <c r="M74" s="75"/>
      <c r="N74" s="24"/>
      <c r="O74" s="75"/>
      <c r="P74" s="100" t="s">
        <v>179</v>
      </c>
      <c r="Q74" s="75"/>
      <c r="R74" s="24"/>
      <c r="S74" s="75"/>
      <c r="T74" s="100" t="s">
        <v>482</v>
      </c>
      <c r="U74" s="75" t="s">
        <v>231</v>
      </c>
      <c r="V74" s="24"/>
      <c r="W74" s="75"/>
      <c r="X74" s="100" t="s">
        <v>179</v>
      </c>
      <c r="Y74" s="75"/>
    </row>
    <row r="75" spans="1:25" x14ac:dyDescent="0.25">
      <c r="A75" s="15"/>
      <c r="B75" s="94" t="s">
        <v>39</v>
      </c>
      <c r="C75" s="93"/>
      <c r="D75" s="96" t="s">
        <v>179</v>
      </c>
      <c r="E75" s="93"/>
      <c r="F75" s="94"/>
      <c r="G75" s="93"/>
      <c r="H75" s="96">
        <v>813</v>
      </c>
      <c r="I75" s="93"/>
      <c r="J75" s="94"/>
      <c r="K75" s="93"/>
      <c r="L75" s="96" t="s">
        <v>179</v>
      </c>
      <c r="M75" s="93"/>
      <c r="N75" s="94"/>
      <c r="O75" s="93"/>
      <c r="P75" s="98">
        <v>13261</v>
      </c>
      <c r="Q75" s="93"/>
      <c r="R75" s="94"/>
      <c r="S75" s="93"/>
      <c r="T75" s="96" t="s">
        <v>179</v>
      </c>
      <c r="U75" s="93"/>
      <c r="V75" s="94"/>
      <c r="W75" s="93"/>
      <c r="X75" s="98">
        <v>14074</v>
      </c>
      <c r="Y75" s="93"/>
    </row>
    <row r="76" spans="1:25" x14ac:dyDescent="0.25">
      <c r="A76" s="15"/>
      <c r="B76" s="24" t="s">
        <v>40</v>
      </c>
      <c r="C76" s="75"/>
      <c r="D76" s="100" t="s">
        <v>179</v>
      </c>
      <c r="E76" s="75"/>
      <c r="F76" s="24"/>
      <c r="G76" s="75"/>
      <c r="H76" s="102">
        <v>6000</v>
      </c>
      <c r="I76" s="75"/>
      <c r="J76" s="24"/>
      <c r="K76" s="75"/>
      <c r="L76" s="102">
        <v>1874</v>
      </c>
      <c r="M76" s="75"/>
      <c r="N76" s="24"/>
      <c r="O76" s="75"/>
      <c r="P76" s="102">
        <v>1339</v>
      </c>
      <c r="Q76" s="75"/>
      <c r="R76" s="24"/>
      <c r="S76" s="75"/>
      <c r="T76" s="100" t="s">
        <v>179</v>
      </c>
      <c r="U76" s="75"/>
      <c r="V76" s="24"/>
      <c r="W76" s="75"/>
      <c r="X76" s="102">
        <v>9213</v>
      </c>
      <c r="Y76" s="75"/>
    </row>
    <row r="77" spans="1:25" x14ac:dyDescent="0.25">
      <c r="A77" s="15"/>
      <c r="B77" s="94" t="s">
        <v>34</v>
      </c>
      <c r="C77" s="93"/>
      <c r="D77" s="96" t="s">
        <v>179</v>
      </c>
      <c r="E77" s="93"/>
      <c r="F77" s="94"/>
      <c r="G77" s="93"/>
      <c r="H77" s="96">
        <v>536</v>
      </c>
      <c r="I77" s="93"/>
      <c r="J77" s="94"/>
      <c r="K77" s="93"/>
      <c r="L77" s="96" t="s">
        <v>179</v>
      </c>
      <c r="M77" s="93"/>
      <c r="N77" s="94"/>
      <c r="O77" s="93"/>
      <c r="P77" s="96">
        <v>790</v>
      </c>
      <c r="Q77" s="93"/>
      <c r="R77" s="94"/>
      <c r="S77" s="93"/>
      <c r="T77" s="96" t="s">
        <v>179</v>
      </c>
      <c r="U77" s="93"/>
      <c r="V77" s="94"/>
      <c r="W77" s="93"/>
      <c r="X77" s="98">
        <v>1326</v>
      </c>
      <c r="Y77" s="93"/>
    </row>
    <row r="78" spans="1:25" x14ac:dyDescent="0.25">
      <c r="A78" s="15"/>
      <c r="B78" s="24" t="s">
        <v>41</v>
      </c>
      <c r="C78" s="103"/>
      <c r="D78" s="104" t="s">
        <v>179</v>
      </c>
      <c r="E78" s="75"/>
      <c r="F78" s="24"/>
      <c r="G78" s="103"/>
      <c r="H78" s="104">
        <v>612</v>
      </c>
      <c r="I78" s="75"/>
      <c r="J78" s="24"/>
      <c r="K78" s="103"/>
      <c r="L78" s="105">
        <v>563305</v>
      </c>
      <c r="M78" s="75"/>
      <c r="N78" s="24"/>
      <c r="O78" s="103"/>
      <c r="P78" s="105">
        <v>108393</v>
      </c>
      <c r="Q78" s="75"/>
      <c r="R78" s="24"/>
      <c r="S78" s="103"/>
      <c r="T78" s="104" t="s">
        <v>483</v>
      </c>
      <c r="U78" s="75" t="s">
        <v>231</v>
      </c>
      <c r="V78" s="24"/>
      <c r="W78" s="103"/>
      <c r="X78" s="105">
        <v>25231</v>
      </c>
      <c r="Y78" s="75"/>
    </row>
    <row r="79" spans="1:25" ht="15.75" thickBot="1" x14ac:dyDescent="0.3">
      <c r="A79" s="15"/>
      <c r="B79" s="106" t="s">
        <v>42</v>
      </c>
      <c r="C79" s="109" t="s">
        <v>215</v>
      </c>
      <c r="D79" s="110">
        <v>534742</v>
      </c>
      <c r="E79" s="93"/>
      <c r="F79" s="94"/>
      <c r="G79" s="109" t="s">
        <v>215</v>
      </c>
      <c r="H79" s="110">
        <v>1417288</v>
      </c>
      <c r="I79" s="93"/>
      <c r="J79" s="94"/>
      <c r="K79" s="109" t="s">
        <v>215</v>
      </c>
      <c r="L79" s="110">
        <v>1079086</v>
      </c>
      <c r="M79" s="93"/>
      <c r="N79" s="94"/>
      <c r="O79" s="109" t="s">
        <v>215</v>
      </c>
      <c r="P79" s="110">
        <v>671313</v>
      </c>
      <c r="Q79" s="93"/>
      <c r="R79" s="94"/>
      <c r="S79" s="109" t="s">
        <v>215</v>
      </c>
      <c r="T79" s="111" t="s">
        <v>484</v>
      </c>
      <c r="U79" s="93" t="s">
        <v>231</v>
      </c>
      <c r="V79" s="94"/>
      <c r="W79" s="109" t="s">
        <v>215</v>
      </c>
      <c r="X79" s="110">
        <v>1194797</v>
      </c>
      <c r="Y79" s="93"/>
    </row>
    <row r="80" spans="1:25" ht="15.75" thickTop="1" x14ac:dyDescent="0.25">
      <c r="A80" s="15"/>
      <c r="B80" s="112" t="s">
        <v>466</v>
      </c>
      <c r="C80" s="125"/>
      <c r="D80" s="125"/>
      <c r="E80" s="129"/>
      <c r="F80" s="61"/>
      <c r="G80" s="125"/>
      <c r="H80" s="125"/>
      <c r="I80" s="129"/>
      <c r="J80" s="61"/>
      <c r="K80" s="125"/>
      <c r="L80" s="125"/>
      <c r="M80" s="129"/>
      <c r="N80" s="61"/>
      <c r="O80" s="125"/>
      <c r="P80" s="125"/>
      <c r="Q80" s="129"/>
      <c r="R80" s="61"/>
      <c r="S80" s="125"/>
      <c r="T80" s="125"/>
      <c r="U80" s="129"/>
      <c r="V80" s="61"/>
      <c r="W80" s="125"/>
      <c r="X80" s="125"/>
      <c r="Y80" s="129"/>
    </row>
    <row r="81" spans="1:25" x14ac:dyDescent="0.25">
      <c r="A81" s="15"/>
      <c r="B81" s="112" t="s">
        <v>467</v>
      </c>
      <c r="C81" s="126"/>
      <c r="D81" s="126"/>
      <c r="E81" s="129"/>
      <c r="F81" s="61"/>
      <c r="G81" s="126"/>
      <c r="H81" s="126"/>
      <c r="I81" s="129"/>
      <c r="J81" s="61"/>
      <c r="K81" s="126"/>
      <c r="L81" s="126"/>
      <c r="M81" s="129"/>
      <c r="N81" s="61"/>
      <c r="O81" s="126"/>
      <c r="P81" s="126"/>
      <c r="Q81" s="129"/>
      <c r="R81" s="61"/>
      <c r="S81" s="126"/>
      <c r="T81" s="126"/>
      <c r="U81" s="129"/>
      <c r="V81" s="61"/>
      <c r="W81" s="126"/>
      <c r="X81" s="126"/>
      <c r="Y81" s="129"/>
    </row>
    <row r="82" spans="1:25" x14ac:dyDescent="0.25">
      <c r="A82" s="15"/>
      <c r="B82" s="94" t="s">
        <v>43</v>
      </c>
      <c r="C82" s="93"/>
      <c r="D82" s="93"/>
      <c r="E82" s="93"/>
      <c r="F82" s="94"/>
      <c r="G82" s="93"/>
      <c r="H82" s="93"/>
      <c r="I82" s="93"/>
      <c r="J82" s="94"/>
      <c r="K82" s="93"/>
      <c r="L82" s="93"/>
      <c r="M82" s="93"/>
      <c r="N82" s="94"/>
      <c r="O82" s="93"/>
      <c r="P82" s="93"/>
      <c r="Q82" s="93"/>
      <c r="R82" s="94"/>
      <c r="S82" s="93"/>
      <c r="T82" s="93"/>
      <c r="U82" s="93"/>
      <c r="V82" s="94"/>
      <c r="W82" s="93"/>
      <c r="X82" s="93"/>
      <c r="Y82" s="93"/>
    </row>
    <row r="83" spans="1:25" x14ac:dyDescent="0.25">
      <c r="A83" s="15"/>
      <c r="B83" s="99" t="s">
        <v>45</v>
      </c>
      <c r="C83" s="75" t="s">
        <v>215</v>
      </c>
      <c r="D83" s="100" t="s">
        <v>179</v>
      </c>
      <c r="E83" s="75"/>
      <c r="F83" s="24"/>
      <c r="G83" s="75" t="s">
        <v>215</v>
      </c>
      <c r="H83" s="100">
        <v>104</v>
      </c>
      <c r="I83" s="75"/>
      <c r="J83" s="24"/>
      <c r="K83" s="75" t="s">
        <v>215</v>
      </c>
      <c r="L83" s="102">
        <v>48259</v>
      </c>
      <c r="M83" s="75"/>
      <c r="N83" s="24"/>
      <c r="O83" s="75" t="s">
        <v>215</v>
      </c>
      <c r="P83" s="102">
        <v>67373</v>
      </c>
      <c r="Q83" s="75"/>
      <c r="R83" s="24"/>
      <c r="S83" s="75" t="s">
        <v>215</v>
      </c>
      <c r="T83" s="100" t="s">
        <v>179</v>
      </c>
      <c r="U83" s="75"/>
      <c r="V83" s="24"/>
      <c r="W83" s="75" t="s">
        <v>215</v>
      </c>
      <c r="X83" s="102">
        <v>115736</v>
      </c>
      <c r="Y83" s="75"/>
    </row>
    <row r="84" spans="1:25" x14ac:dyDescent="0.25">
      <c r="A84" s="15"/>
      <c r="B84" s="95" t="s">
        <v>46</v>
      </c>
      <c r="C84" s="93"/>
      <c r="D84" s="96" t="s">
        <v>179</v>
      </c>
      <c r="E84" s="93"/>
      <c r="F84" s="94"/>
      <c r="G84" s="93"/>
      <c r="H84" s="98">
        <v>7875</v>
      </c>
      <c r="I84" s="93"/>
      <c r="J84" s="94"/>
      <c r="K84" s="93"/>
      <c r="L84" s="98">
        <v>25970</v>
      </c>
      <c r="M84" s="93"/>
      <c r="N84" s="94"/>
      <c r="O84" s="93"/>
      <c r="P84" s="98">
        <v>20694</v>
      </c>
      <c r="Q84" s="93"/>
      <c r="R84" s="94"/>
      <c r="S84" s="93"/>
      <c r="T84" s="96" t="s">
        <v>179</v>
      </c>
      <c r="U84" s="93"/>
      <c r="V84" s="94"/>
      <c r="W84" s="93"/>
      <c r="X84" s="98">
        <v>54539</v>
      </c>
      <c r="Y84" s="93"/>
    </row>
    <row r="85" spans="1:25" x14ac:dyDescent="0.25">
      <c r="A85" s="15"/>
      <c r="B85" s="99" t="s">
        <v>34</v>
      </c>
      <c r="C85" s="75"/>
      <c r="D85" s="100" t="s">
        <v>179</v>
      </c>
      <c r="E85" s="75"/>
      <c r="F85" s="24"/>
      <c r="G85" s="75"/>
      <c r="H85" s="100" t="s">
        <v>179</v>
      </c>
      <c r="I85" s="75"/>
      <c r="J85" s="24"/>
      <c r="K85" s="75"/>
      <c r="L85" s="100" t="s">
        <v>179</v>
      </c>
      <c r="M85" s="75"/>
      <c r="N85" s="24"/>
      <c r="O85" s="75"/>
      <c r="P85" s="100">
        <v>182</v>
      </c>
      <c r="Q85" s="75"/>
      <c r="R85" s="24"/>
      <c r="S85" s="75"/>
      <c r="T85" s="100" t="s">
        <v>179</v>
      </c>
      <c r="U85" s="75"/>
      <c r="V85" s="24"/>
      <c r="W85" s="75"/>
      <c r="X85" s="100">
        <v>182</v>
      </c>
      <c r="Y85" s="75"/>
    </row>
    <row r="86" spans="1:25" x14ac:dyDescent="0.25">
      <c r="A86" s="15"/>
      <c r="B86" s="95" t="s">
        <v>47</v>
      </c>
      <c r="C86" s="115"/>
      <c r="D86" s="116" t="s">
        <v>179</v>
      </c>
      <c r="E86" s="93"/>
      <c r="F86" s="94"/>
      <c r="G86" s="115"/>
      <c r="H86" s="116" t="s">
        <v>179</v>
      </c>
      <c r="I86" s="93"/>
      <c r="J86" s="94"/>
      <c r="K86" s="115"/>
      <c r="L86" s="116" t="s">
        <v>179</v>
      </c>
      <c r="M86" s="93"/>
      <c r="N86" s="94"/>
      <c r="O86" s="115"/>
      <c r="P86" s="117">
        <v>24603</v>
      </c>
      <c r="Q86" s="93"/>
      <c r="R86" s="94"/>
      <c r="S86" s="115"/>
      <c r="T86" s="116" t="s">
        <v>179</v>
      </c>
      <c r="U86" s="93"/>
      <c r="V86" s="94"/>
      <c r="W86" s="115"/>
      <c r="X86" s="117">
        <v>24603</v>
      </c>
      <c r="Y86" s="93"/>
    </row>
    <row r="87" spans="1:25" x14ac:dyDescent="0.25">
      <c r="A87" s="15"/>
      <c r="B87" s="118" t="s">
        <v>48</v>
      </c>
      <c r="C87" s="119"/>
      <c r="D87" s="121" t="s">
        <v>179</v>
      </c>
      <c r="E87" s="75"/>
      <c r="F87" s="24"/>
      <c r="G87" s="119"/>
      <c r="H87" s="120">
        <v>7979</v>
      </c>
      <c r="I87" s="75"/>
      <c r="J87" s="24"/>
      <c r="K87" s="119"/>
      <c r="L87" s="120">
        <v>74229</v>
      </c>
      <c r="M87" s="75"/>
      <c r="N87" s="24"/>
      <c r="O87" s="119"/>
      <c r="P87" s="120">
        <v>112852</v>
      </c>
      <c r="Q87" s="75"/>
      <c r="R87" s="24"/>
      <c r="S87" s="119"/>
      <c r="T87" s="121" t="s">
        <v>179</v>
      </c>
      <c r="U87" s="75"/>
      <c r="V87" s="24"/>
      <c r="W87" s="119"/>
      <c r="X87" s="120">
        <v>195060</v>
      </c>
      <c r="Y87" s="75"/>
    </row>
    <row r="88" spans="1:25" x14ac:dyDescent="0.25">
      <c r="A88" s="15"/>
      <c r="B88" s="94" t="s">
        <v>49</v>
      </c>
      <c r="C88" s="93"/>
      <c r="D88" s="96" t="s">
        <v>179</v>
      </c>
      <c r="E88" s="93"/>
      <c r="F88" s="94"/>
      <c r="G88" s="93"/>
      <c r="H88" s="98">
        <v>350989</v>
      </c>
      <c r="I88" s="93"/>
      <c r="J88" s="94"/>
      <c r="K88" s="93"/>
      <c r="L88" s="96" t="s">
        <v>179</v>
      </c>
      <c r="M88" s="93"/>
      <c r="N88" s="94"/>
      <c r="O88" s="93"/>
      <c r="P88" s="96" t="s">
        <v>179</v>
      </c>
      <c r="Q88" s="93"/>
      <c r="R88" s="94"/>
      <c r="S88" s="93"/>
      <c r="T88" s="96" t="s">
        <v>179</v>
      </c>
      <c r="U88" s="93"/>
      <c r="V88" s="94"/>
      <c r="W88" s="93"/>
      <c r="X88" s="98">
        <v>350989</v>
      </c>
      <c r="Y88" s="93"/>
    </row>
    <row r="89" spans="1:25" x14ac:dyDescent="0.25">
      <c r="A89" s="15"/>
      <c r="B89" s="24" t="s">
        <v>34</v>
      </c>
      <c r="C89" s="75"/>
      <c r="D89" s="100" t="s">
        <v>179</v>
      </c>
      <c r="E89" s="75"/>
      <c r="F89" s="24"/>
      <c r="G89" s="75"/>
      <c r="H89" s="102">
        <v>10553</v>
      </c>
      <c r="I89" s="75"/>
      <c r="J89" s="24"/>
      <c r="K89" s="75"/>
      <c r="L89" s="102">
        <v>3953</v>
      </c>
      <c r="M89" s="75"/>
      <c r="N89" s="24"/>
      <c r="O89" s="75"/>
      <c r="P89" s="102">
        <v>3853</v>
      </c>
      <c r="Q89" s="75"/>
      <c r="R89" s="24"/>
      <c r="S89" s="75"/>
      <c r="T89" s="100" t="s">
        <v>179</v>
      </c>
      <c r="U89" s="75"/>
      <c r="V89" s="24"/>
      <c r="W89" s="75"/>
      <c r="X89" s="102">
        <v>18359</v>
      </c>
      <c r="Y89" s="75"/>
    </row>
    <row r="90" spans="1:25" x14ac:dyDescent="0.25">
      <c r="A90" s="15"/>
      <c r="B90" s="94" t="s">
        <v>50</v>
      </c>
      <c r="C90" s="115"/>
      <c r="D90" s="116" t="s">
        <v>179</v>
      </c>
      <c r="E90" s="93"/>
      <c r="F90" s="94"/>
      <c r="G90" s="115"/>
      <c r="H90" s="117">
        <v>513560</v>
      </c>
      <c r="I90" s="93"/>
      <c r="J90" s="94"/>
      <c r="K90" s="115"/>
      <c r="L90" s="117">
        <v>64394</v>
      </c>
      <c r="M90" s="93"/>
      <c r="N90" s="94"/>
      <c r="O90" s="115"/>
      <c r="P90" s="117">
        <v>145116</v>
      </c>
      <c r="Q90" s="93"/>
      <c r="R90" s="94"/>
      <c r="S90" s="115"/>
      <c r="T90" s="116" t="s">
        <v>483</v>
      </c>
      <c r="U90" s="93" t="s">
        <v>231</v>
      </c>
      <c r="V90" s="94"/>
      <c r="W90" s="115"/>
      <c r="X90" s="117">
        <v>75991</v>
      </c>
      <c r="Y90" s="93"/>
    </row>
    <row r="91" spans="1:25" ht="15.75" thickBot="1" x14ac:dyDescent="0.3">
      <c r="A91" s="15"/>
      <c r="B91" s="118" t="s">
        <v>51</v>
      </c>
      <c r="C91" s="134"/>
      <c r="D91" s="135" t="s">
        <v>179</v>
      </c>
      <c r="E91" s="75"/>
      <c r="F91" s="24"/>
      <c r="G91" s="134"/>
      <c r="H91" s="136">
        <v>883081</v>
      </c>
      <c r="I91" s="75"/>
      <c r="J91" s="24"/>
      <c r="K91" s="134"/>
      <c r="L91" s="136">
        <v>142576</v>
      </c>
      <c r="M91" s="75"/>
      <c r="N91" s="24"/>
      <c r="O91" s="134"/>
      <c r="P91" s="136">
        <v>261821</v>
      </c>
      <c r="Q91" s="75"/>
      <c r="R91" s="24"/>
      <c r="S91" s="134"/>
      <c r="T91" s="135" t="s">
        <v>483</v>
      </c>
      <c r="U91" s="75" t="s">
        <v>231</v>
      </c>
      <c r="V91" s="24"/>
      <c r="W91" s="134"/>
      <c r="X91" s="136">
        <v>640399</v>
      </c>
      <c r="Y91" s="75"/>
    </row>
    <row r="92" spans="1:25" ht="15.75" thickTop="1" x14ac:dyDescent="0.25">
      <c r="A92" s="15"/>
      <c r="B92" s="94" t="s">
        <v>52</v>
      </c>
      <c r="C92" s="137"/>
      <c r="D92" s="137"/>
      <c r="E92" s="93"/>
      <c r="F92" s="94"/>
      <c r="G92" s="137"/>
      <c r="H92" s="137"/>
      <c r="I92" s="93"/>
      <c r="J92" s="94"/>
      <c r="K92" s="137"/>
      <c r="L92" s="137"/>
      <c r="M92" s="93"/>
      <c r="N92" s="94"/>
      <c r="O92" s="137"/>
      <c r="P92" s="137"/>
      <c r="Q92" s="93"/>
      <c r="R92" s="94"/>
      <c r="S92" s="137"/>
      <c r="T92" s="137"/>
      <c r="U92" s="93"/>
      <c r="V92" s="94"/>
      <c r="W92" s="137"/>
      <c r="X92" s="137"/>
      <c r="Y92" s="93"/>
    </row>
    <row r="93" spans="1:25" x14ac:dyDescent="0.25">
      <c r="A93" s="15"/>
      <c r="B93" s="24" t="s">
        <v>468</v>
      </c>
      <c r="C93" s="75"/>
      <c r="D93" s="75"/>
      <c r="E93" s="75"/>
      <c r="F93" s="24"/>
      <c r="G93" s="75"/>
      <c r="H93" s="75"/>
      <c r="I93" s="75"/>
      <c r="J93" s="24"/>
      <c r="K93" s="75"/>
      <c r="L93" s="75"/>
      <c r="M93" s="75"/>
      <c r="N93" s="24"/>
      <c r="O93" s="75"/>
      <c r="P93" s="75"/>
      <c r="Q93" s="75"/>
      <c r="R93" s="24"/>
      <c r="S93" s="75"/>
      <c r="T93" s="75"/>
      <c r="U93" s="75"/>
      <c r="V93" s="24"/>
      <c r="W93" s="75"/>
      <c r="X93" s="75"/>
      <c r="Y93" s="75"/>
    </row>
    <row r="94" spans="1:25" ht="23.25" x14ac:dyDescent="0.25">
      <c r="A94" s="15"/>
      <c r="B94" s="95" t="s">
        <v>55</v>
      </c>
      <c r="C94" s="93"/>
      <c r="D94" s="96" t="s">
        <v>179</v>
      </c>
      <c r="E94" s="93"/>
      <c r="F94" s="94"/>
      <c r="G94" s="93"/>
      <c r="H94" s="96" t="s">
        <v>179</v>
      </c>
      <c r="I94" s="93"/>
      <c r="J94" s="94"/>
      <c r="K94" s="93"/>
      <c r="L94" s="96" t="s">
        <v>179</v>
      </c>
      <c r="M94" s="93"/>
      <c r="N94" s="94"/>
      <c r="O94" s="93"/>
      <c r="P94" s="96" t="s">
        <v>179</v>
      </c>
      <c r="Q94" s="93"/>
      <c r="R94" s="94"/>
      <c r="S94" s="93"/>
      <c r="T94" s="96" t="s">
        <v>179</v>
      </c>
      <c r="U94" s="93"/>
      <c r="V94" s="94"/>
      <c r="W94" s="93"/>
      <c r="X94" s="96" t="s">
        <v>179</v>
      </c>
      <c r="Y94" s="93"/>
    </row>
    <row r="95" spans="1:25" ht="23.25" x14ac:dyDescent="0.25">
      <c r="A95" s="15"/>
      <c r="B95" s="99" t="s">
        <v>470</v>
      </c>
      <c r="C95" s="75"/>
      <c r="D95" s="100">
        <v>325</v>
      </c>
      <c r="E95" s="75"/>
      <c r="F95" s="24"/>
      <c r="G95" s="75"/>
      <c r="H95" s="100" t="s">
        <v>179</v>
      </c>
      <c r="I95" s="75"/>
      <c r="J95" s="24"/>
      <c r="K95" s="75"/>
      <c r="L95" s="100" t="s">
        <v>179</v>
      </c>
      <c r="M95" s="75"/>
      <c r="N95" s="24"/>
      <c r="O95" s="75"/>
      <c r="P95" s="100" t="s">
        <v>179</v>
      </c>
      <c r="Q95" s="75"/>
      <c r="R95" s="24"/>
      <c r="S95" s="75"/>
      <c r="T95" s="100" t="s">
        <v>179</v>
      </c>
      <c r="U95" s="75"/>
      <c r="V95" s="24"/>
      <c r="W95" s="75"/>
      <c r="X95" s="100">
        <v>325</v>
      </c>
      <c r="Y95" s="75"/>
    </row>
    <row r="96" spans="1:25" x14ac:dyDescent="0.25">
      <c r="A96" s="15"/>
      <c r="B96" s="95" t="s">
        <v>57</v>
      </c>
      <c r="C96" s="93"/>
      <c r="D96" s="98">
        <v>363590</v>
      </c>
      <c r="E96" s="93"/>
      <c r="F96" s="94"/>
      <c r="G96" s="93"/>
      <c r="H96" s="96" t="s">
        <v>179</v>
      </c>
      <c r="I96" s="93"/>
      <c r="J96" s="94"/>
      <c r="K96" s="93"/>
      <c r="L96" s="96" t="s">
        <v>179</v>
      </c>
      <c r="M96" s="93"/>
      <c r="N96" s="94"/>
      <c r="O96" s="93"/>
      <c r="P96" s="96" t="s">
        <v>179</v>
      </c>
      <c r="Q96" s="93"/>
      <c r="R96" s="94"/>
      <c r="S96" s="93"/>
      <c r="T96" s="96" t="s">
        <v>179</v>
      </c>
      <c r="U96" s="93"/>
      <c r="V96" s="94"/>
      <c r="W96" s="93"/>
      <c r="X96" s="98">
        <v>363590</v>
      </c>
      <c r="Y96" s="93"/>
    </row>
    <row r="97" spans="1:25" x14ac:dyDescent="0.25">
      <c r="A97" s="15"/>
      <c r="B97" s="99" t="s">
        <v>471</v>
      </c>
      <c r="C97" s="75"/>
      <c r="D97" s="100" t="s">
        <v>179</v>
      </c>
      <c r="E97" s="75"/>
      <c r="F97" s="24"/>
      <c r="G97" s="75"/>
      <c r="H97" s="102">
        <v>534742</v>
      </c>
      <c r="I97" s="75"/>
      <c r="J97" s="24"/>
      <c r="K97" s="75"/>
      <c r="L97" s="102">
        <v>972485</v>
      </c>
      <c r="M97" s="75"/>
      <c r="N97" s="24"/>
      <c r="O97" s="75"/>
      <c r="P97" s="102">
        <v>353326</v>
      </c>
      <c r="Q97" s="75"/>
      <c r="R97" s="24"/>
      <c r="S97" s="75"/>
      <c r="T97" s="100" t="s">
        <v>482</v>
      </c>
      <c r="U97" s="75" t="s">
        <v>231</v>
      </c>
      <c r="V97" s="24"/>
      <c r="W97" s="75"/>
      <c r="X97" s="100" t="s">
        <v>179</v>
      </c>
      <c r="Y97" s="75"/>
    </row>
    <row r="98" spans="1:25" x14ac:dyDescent="0.25">
      <c r="A98" s="15"/>
      <c r="B98" s="95" t="s">
        <v>58</v>
      </c>
      <c r="C98" s="93"/>
      <c r="D98" s="98">
        <v>170827</v>
      </c>
      <c r="E98" s="93"/>
      <c r="F98" s="94"/>
      <c r="G98" s="93"/>
      <c r="H98" s="96" t="s">
        <v>179</v>
      </c>
      <c r="I98" s="93"/>
      <c r="J98" s="94"/>
      <c r="K98" s="93"/>
      <c r="L98" s="96" t="s">
        <v>179</v>
      </c>
      <c r="M98" s="93"/>
      <c r="N98" s="94"/>
      <c r="O98" s="93"/>
      <c r="P98" s="96" t="s">
        <v>179</v>
      </c>
      <c r="Q98" s="93"/>
      <c r="R98" s="94"/>
      <c r="S98" s="93"/>
      <c r="T98" s="96" t="s">
        <v>179</v>
      </c>
      <c r="U98" s="93"/>
      <c r="V98" s="94"/>
      <c r="W98" s="93"/>
      <c r="X98" s="98">
        <v>170827</v>
      </c>
      <c r="Y98" s="93"/>
    </row>
    <row r="99" spans="1:25" x14ac:dyDescent="0.25">
      <c r="A99" s="15"/>
      <c r="B99" s="99" t="s">
        <v>472</v>
      </c>
      <c r="C99" s="103"/>
      <c r="D99" s="104" t="s">
        <v>179</v>
      </c>
      <c r="E99" s="75"/>
      <c r="F99" s="24"/>
      <c r="G99" s="103"/>
      <c r="H99" s="104" t="s">
        <v>485</v>
      </c>
      <c r="I99" s="75" t="s">
        <v>231</v>
      </c>
      <c r="J99" s="24"/>
      <c r="K99" s="103"/>
      <c r="L99" s="104" t="s">
        <v>474</v>
      </c>
      <c r="M99" s="75" t="s">
        <v>231</v>
      </c>
      <c r="N99" s="24"/>
      <c r="O99" s="103"/>
      <c r="P99" s="105">
        <v>15258</v>
      </c>
      <c r="Q99" s="75"/>
      <c r="R99" s="24"/>
      <c r="S99" s="103"/>
      <c r="T99" s="104" t="s">
        <v>179</v>
      </c>
      <c r="U99" s="75"/>
      <c r="V99" s="24"/>
      <c r="W99" s="103"/>
      <c r="X99" s="104" t="s">
        <v>236</v>
      </c>
      <c r="Y99" s="75" t="s">
        <v>231</v>
      </c>
    </row>
    <row r="100" spans="1:25" x14ac:dyDescent="0.25">
      <c r="A100" s="15"/>
      <c r="B100" s="106" t="s">
        <v>475</v>
      </c>
      <c r="C100" s="92"/>
      <c r="D100" s="108">
        <v>534742</v>
      </c>
      <c r="E100" s="93"/>
      <c r="F100" s="94"/>
      <c r="G100" s="92"/>
      <c r="H100" s="108">
        <v>534207</v>
      </c>
      <c r="I100" s="93"/>
      <c r="J100" s="94"/>
      <c r="K100" s="92"/>
      <c r="L100" s="108">
        <v>936510</v>
      </c>
      <c r="M100" s="93"/>
      <c r="N100" s="94"/>
      <c r="O100" s="92"/>
      <c r="P100" s="108">
        <v>368584</v>
      </c>
      <c r="Q100" s="93"/>
      <c r="R100" s="94"/>
      <c r="S100" s="92"/>
      <c r="T100" s="107" t="s">
        <v>482</v>
      </c>
      <c r="U100" s="93" t="s">
        <v>231</v>
      </c>
      <c r="V100" s="94"/>
      <c r="W100" s="92"/>
      <c r="X100" s="108">
        <v>513490</v>
      </c>
      <c r="Y100" s="93"/>
    </row>
    <row r="101" spans="1:25" x14ac:dyDescent="0.25">
      <c r="A101" s="15"/>
      <c r="B101" s="99" t="s">
        <v>61</v>
      </c>
      <c r="C101" s="103"/>
      <c r="D101" s="104" t="s">
        <v>179</v>
      </c>
      <c r="E101" s="75"/>
      <c r="F101" s="24"/>
      <c r="G101" s="103"/>
      <c r="H101" s="104" t="s">
        <v>179</v>
      </c>
      <c r="I101" s="75"/>
      <c r="J101" s="24"/>
      <c r="K101" s="103"/>
      <c r="L101" s="104" t="s">
        <v>179</v>
      </c>
      <c r="M101" s="75"/>
      <c r="N101" s="24"/>
      <c r="O101" s="103"/>
      <c r="P101" s="105">
        <v>40908</v>
      </c>
      <c r="Q101" s="75"/>
      <c r="R101" s="24"/>
      <c r="S101" s="103"/>
      <c r="T101" s="104" t="s">
        <v>179</v>
      </c>
      <c r="U101" s="75"/>
      <c r="V101" s="24"/>
      <c r="W101" s="103"/>
      <c r="X101" s="105">
        <v>40908</v>
      </c>
      <c r="Y101" s="75"/>
    </row>
    <row r="102" spans="1:25" x14ac:dyDescent="0.25">
      <c r="A102" s="15"/>
      <c r="B102" s="106" t="s">
        <v>476</v>
      </c>
      <c r="C102" s="138"/>
      <c r="D102" s="139">
        <v>534742</v>
      </c>
      <c r="E102" s="93"/>
      <c r="F102" s="94"/>
      <c r="G102" s="138"/>
      <c r="H102" s="139">
        <v>534207</v>
      </c>
      <c r="I102" s="93"/>
      <c r="J102" s="94"/>
      <c r="K102" s="138"/>
      <c r="L102" s="139">
        <v>936510</v>
      </c>
      <c r="M102" s="93"/>
      <c r="N102" s="94"/>
      <c r="O102" s="138"/>
      <c r="P102" s="139">
        <v>409492</v>
      </c>
      <c r="Q102" s="93"/>
      <c r="R102" s="94"/>
      <c r="S102" s="138"/>
      <c r="T102" s="140" t="s">
        <v>482</v>
      </c>
      <c r="U102" s="93" t="s">
        <v>231</v>
      </c>
      <c r="V102" s="94"/>
      <c r="W102" s="138"/>
      <c r="X102" s="139">
        <v>554398</v>
      </c>
      <c r="Y102" s="93"/>
    </row>
    <row r="103" spans="1:25" ht="24" thickBot="1" x14ac:dyDescent="0.3">
      <c r="A103" s="15"/>
      <c r="B103" s="24" t="s">
        <v>486</v>
      </c>
      <c r="C103" s="134" t="s">
        <v>215</v>
      </c>
      <c r="D103" s="136">
        <v>534742</v>
      </c>
      <c r="E103" s="75"/>
      <c r="F103" s="24"/>
      <c r="G103" s="134" t="s">
        <v>215</v>
      </c>
      <c r="H103" s="136">
        <v>1417288</v>
      </c>
      <c r="I103" s="75"/>
      <c r="J103" s="24"/>
      <c r="K103" s="134" t="s">
        <v>215</v>
      </c>
      <c r="L103" s="136">
        <v>1079086</v>
      </c>
      <c r="M103" s="75"/>
      <c r="N103" s="24"/>
      <c r="O103" s="134" t="s">
        <v>215</v>
      </c>
      <c r="P103" s="136">
        <v>671313</v>
      </c>
      <c r="Q103" s="75"/>
      <c r="R103" s="24"/>
      <c r="S103" s="134" t="s">
        <v>215</v>
      </c>
      <c r="T103" s="135" t="s">
        <v>484</v>
      </c>
      <c r="U103" s="75" t="s">
        <v>231</v>
      </c>
      <c r="V103" s="24"/>
      <c r="W103" s="134" t="s">
        <v>215</v>
      </c>
      <c r="X103" s="136">
        <v>1194797</v>
      </c>
      <c r="Y103" s="75"/>
    </row>
    <row r="104" spans="1:25" ht="15.75" thickTop="1" x14ac:dyDescent="0.25">
      <c r="A104" s="15"/>
      <c r="B104" s="158"/>
      <c r="C104" s="158"/>
      <c r="D104" s="158"/>
      <c r="E104" s="158"/>
      <c r="F104" s="158"/>
      <c r="G104" s="158"/>
      <c r="H104" s="158"/>
      <c r="I104" s="158"/>
      <c r="J104" s="158"/>
      <c r="K104" s="158"/>
      <c r="L104" s="158"/>
      <c r="M104" s="158"/>
      <c r="N104" s="158"/>
      <c r="O104" s="158"/>
      <c r="P104" s="158"/>
      <c r="Q104" s="158"/>
      <c r="R104" s="158"/>
      <c r="S104" s="158"/>
      <c r="T104" s="158"/>
      <c r="U104" s="158"/>
      <c r="V104" s="158"/>
      <c r="W104" s="158"/>
      <c r="X104" s="158"/>
      <c r="Y104" s="158"/>
    </row>
    <row r="105" spans="1:25" x14ac:dyDescent="0.25">
      <c r="A105" s="15"/>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row>
    <row r="106" spans="1:25" x14ac:dyDescent="0.25">
      <c r="A106" s="15"/>
      <c r="B106" s="131"/>
    </row>
    <row r="107" spans="1:25" x14ac:dyDescent="0.25">
      <c r="A107" s="15"/>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ht="15" customHeight="1" x14ac:dyDescent="0.25">
      <c r="A108" s="15" t="s">
        <v>641</v>
      </c>
      <c r="B108" s="16" t="s">
        <v>5</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x14ac:dyDescent="0.25">
      <c r="A109" s="15"/>
      <c r="B109" s="156" t="s">
        <v>444</v>
      </c>
      <c r="C109" s="156"/>
      <c r="D109" s="156"/>
      <c r="E109" s="156"/>
      <c r="F109" s="156"/>
      <c r="G109" s="156"/>
      <c r="H109" s="156"/>
      <c r="I109" s="156"/>
      <c r="J109" s="156"/>
      <c r="K109" s="156"/>
      <c r="L109" s="156"/>
      <c r="M109" s="156"/>
      <c r="N109" s="156"/>
      <c r="O109" s="156"/>
      <c r="P109" s="156"/>
      <c r="Q109" s="156"/>
      <c r="R109" s="156"/>
      <c r="S109" s="156"/>
      <c r="T109" s="156"/>
      <c r="U109" s="156"/>
      <c r="V109" s="156"/>
      <c r="W109" s="156"/>
      <c r="X109" s="156"/>
      <c r="Y109" s="156"/>
    </row>
    <row r="110" spans="1:25" x14ac:dyDescent="0.25">
      <c r="A110" s="15"/>
      <c r="B110" s="156" t="s">
        <v>487</v>
      </c>
      <c r="C110" s="156"/>
      <c r="D110" s="156"/>
      <c r="E110" s="156"/>
      <c r="F110" s="156"/>
      <c r="G110" s="156"/>
      <c r="H110" s="156"/>
      <c r="I110" s="156"/>
      <c r="J110" s="156"/>
      <c r="K110" s="156"/>
      <c r="L110" s="156"/>
      <c r="M110" s="156"/>
      <c r="N110" s="156"/>
      <c r="O110" s="156"/>
      <c r="P110" s="156"/>
      <c r="Q110" s="156"/>
      <c r="R110" s="156"/>
      <c r="S110" s="156"/>
      <c r="T110" s="156"/>
      <c r="U110" s="156"/>
      <c r="V110" s="156"/>
      <c r="W110" s="156"/>
      <c r="X110" s="156"/>
      <c r="Y110" s="156"/>
    </row>
    <row r="111" spans="1:25" x14ac:dyDescent="0.25">
      <c r="A111" s="15"/>
      <c r="B111" s="156" t="s">
        <v>247</v>
      </c>
      <c r="C111" s="156"/>
      <c r="D111" s="156"/>
      <c r="E111" s="156"/>
      <c r="F111" s="156"/>
      <c r="G111" s="156"/>
      <c r="H111" s="156"/>
      <c r="I111" s="156"/>
      <c r="J111" s="156"/>
      <c r="K111" s="156"/>
      <c r="L111" s="156"/>
      <c r="M111" s="156"/>
      <c r="N111" s="156"/>
      <c r="O111" s="156"/>
      <c r="P111" s="156"/>
      <c r="Q111" s="156"/>
      <c r="R111" s="156"/>
      <c r="S111" s="156"/>
      <c r="T111" s="156"/>
      <c r="U111" s="156"/>
      <c r="V111" s="156"/>
      <c r="W111" s="156"/>
      <c r="X111" s="156"/>
      <c r="Y111" s="156"/>
    </row>
    <row r="112" spans="1:25" x14ac:dyDescent="0.25">
      <c r="A112" s="15"/>
      <c r="B112" s="156" t="s">
        <v>447</v>
      </c>
      <c r="C112" s="156"/>
      <c r="D112" s="156"/>
      <c r="E112" s="156"/>
      <c r="F112" s="156"/>
      <c r="G112" s="156"/>
      <c r="H112" s="156"/>
      <c r="I112" s="156"/>
      <c r="J112" s="156"/>
      <c r="K112" s="156"/>
      <c r="L112" s="156"/>
      <c r="M112" s="156"/>
      <c r="N112" s="156"/>
      <c r="O112" s="156"/>
      <c r="P112" s="156"/>
      <c r="Q112" s="156"/>
      <c r="R112" s="156"/>
      <c r="S112" s="156"/>
      <c r="T112" s="156"/>
      <c r="U112" s="156"/>
      <c r="V112" s="156"/>
      <c r="W112" s="156"/>
      <c r="X112" s="156"/>
      <c r="Y112" s="156"/>
    </row>
    <row r="113" spans="1:25" x14ac:dyDescent="0.25">
      <c r="A113" s="15"/>
      <c r="B113" s="156" t="s">
        <v>212</v>
      </c>
      <c r="C113" s="156"/>
      <c r="D113" s="156"/>
      <c r="E113" s="156"/>
      <c r="F113" s="156"/>
      <c r="G113" s="156"/>
      <c r="H113" s="156"/>
      <c r="I113" s="156"/>
      <c r="J113" s="156"/>
      <c r="K113" s="156"/>
      <c r="L113" s="156"/>
      <c r="M113" s="156"/>
      <c r="N113" s="156"/>
      <c r="O113" s="156"/>
      <c r="P113" s="156"/>
      <c r="Q113" s="156"/>
      <c r="R113" s="156"/>
      <c r="S113" s="156"/>
      <c r="T113" s="156"/>
      <c r="U113" s="156"/>
      <c r="V113" s="156"/>
      <c r="W113" s="156"/>
      <c r="X113" s="156"/>
      <c r="Y113" s="156"/>
    </row>
    <row r="114" spans="1:25" ht="15.75" x14ac:dyDescent="0.25">
      <c r="A114" s="15"/>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row>
    <row r="115" spans="1:25" x14ac:dyDescent="0.25">
      <c r="A115" s="15"/>
      <c r="B115" s="21"/>
      <c r="C115" s="51" t="s">
        <v>449</v>
      </c>
      <c r="D115" s="51"/>
      <c r="E115" s="23"/>
      <c r="F115" s="22"/>
      <c r="G115" s="51" t="s">
        <v>480</v>
      </c>
      <c r="H115" s="51"/>
      <c r="I115" s="23"/>
      <c r="J115" s="22"/>
      <c r="K115" s="51" t="s">
        <v>451</v>
      </c>
      <c r="L115" s="51"/>
      <c r="M115" s="23"/>
      <c r="N115" s="22"/>
      <c r="O115" s="51" t="s">
        <v>452</v>
      </c>
      <c r="P115" s="51"/>
      <c r="Q115" s="23"/>
      <c r="R115" s="22"/>
      <c r="S115" s="51" t="s">
        <v>453</v>
      </c>
      <c r="T115" s="51"/>
      <c r="U115" s="23"/>
      <c r="V115" s="22"/>
      <c r="W115" s="51" t="s">
        <v>454</v>
      </c>
      <c r="X115" s="51"/>
      <c r="Y115" s="23"/>
    </row>
    <row r="116" spans="1:25" x14ac:dyDescent="0.25">
      <c r="A116" s="15"/>
      <c r="B116" s="28" t="s">
        <v>80</v>
      </c>
      <c r="C116" s="68" t="s">
        <v>215</v>
      </c>
      <c r="D116" s="141" t="s">
        <v>179</v>
      </c>
      <c r="E116" s="27"/>
      <c r="F116" s="142"/>
      <c r="G116" s="68" t="s">
        <v>215</v>
      </c>
      <c r="H116" s="141" t="s">
        <v>179</v>
      </c>
      <c r="I116" s="27"/>
      <c r="J116" s="142"/>
      <c r="K116" s="68" t="s">
        <v>215</v>
      </c>
      <c r="L116" s="69">
        <v>174233</v>
      </c>
      <c r="M116" s="27"/>
      <c r="N116" s="142"/>
      <c r="O116" s="68" t="s">
        <v>215</v>
      </c>
      <c r="P116" s="69">
        <v>199590</v>
      </c>
      <c r="Q116" s="27"/>
      <c r="R116" s="142"/>
      <c r="S116" s="68" t="s">
        <v>215</v>
      </c>
      <c r="T116" s="141" t="s">
        <v>488</v>
      </c>
      <c r="U116" s="27" t="s">
        <v>231</v>
      </c>
      <c r="V116" s="142"/>
      <c r="W116" s="68" t="s">
        <v>215</v>
      </c>
      <c r="X116" s="69">
        <v>323767</v>
      </c>
      <c r="Y116" s="27"/>
    </row>
    <row r="117" spans="1:25" x14ac:dyDescent="0.25">
      <c r="A117" s="15"/>
      <c r="B117" s="21" t="s">
        <v>81</v>
      </c>
      <c r="C117" s="34"/>
      <c r="D117" s="48" t="s">
        <v>179</v>
      </c>
      <c r="E117" s="30"/>
      <c r="F117" s="143"/>
      <c r="G117" s="34"/>
      <c r="H117" s="48" t="s">
        <v>489</v>
      </c>
      <c r="I117" s="30" t="s">
        <v>231</v>
      </c>
      <c r="J117" s="143"/>
      <c r="K117" s="34"/>
      <c r="L117" s="35">
        <v>137364</v>
      </c>
      <c r="M117" s="30"/>
      <c r="N117" s="143"/>
      <c r="O117" s="34"/>
      <c r="P117" s="35">
        <v>164679</v>
      </c>
      <c r="Q117" s="30"/>
      <c r="R117" s="143"/>
      <c r="S117" s="34"/>
      <c r="T117" s="48" t="s">
        <v>488</v>
      </c>
      <c r="U117" s="30" t="s">
        <v>231</v>
      </c>
      <c r="V117" s="143"/>
      <c r="W117" s="34"/>
      <c r="X117" s="35">
        <v>251687</v>
      </c>
      <c r="Y117" s="30"/>
    </row>
    <row r="118" spans="1:25" x14ac:dyDescent="0.25">
      <c r="A118" s="15"/>
      <c r="B118" s="28" t="s">
        <v>82</v>
      </c>
      <c r="C118" s="144"/>
      <c r="D118" s="145" t="s">
        <v>179</v>
      </c>
      <c r="E118" s="27"/>
      <c r="F118" s="142"/>
      <c r="G118" s="144"/>
      <c r="H118" s="145">
        <v>300</v>
      </c>
      <c r="I118" s="27"/>
      <c r="J118" s="142"/>
      <c r="K118" s="144"/>
      <c r="L118" s="146">
        <v>36869</v>
      </c>
      <c r="M118" s="27"/>
      <c r="N118" s="142"/>
      <c r="O118" s="144"/>
      <c r="P118" s="146">
        <v>34911</v>
      </c>
      <c r="Q118" s="27"/>
      <c r="R118" s="142"/>
      <c r="S118" s="144"/>
      <c r="T118" s="145" t="s">
        <v>179</v>
      </c>
      <c r="U118" s="27"/>
      <c r="V118" s="142"/>
      <c r="W118" s="144"/>
      <c r="X118" s="146">
        <v>72080</v>
      </c>
      <c r="Y118" s="27"/>
    </row>
    <row r="119" spans="1:25" x14ac:dyDescent="0.25">
      <c r="A119" s="15"/>
      <c r="B119" s="21" t="s">
        <v>83</v>
      </c>
      <c r="C119" s="55"/>
      <c r="D119" s="59"/>
      <c r="E119" s="30"/>
      <c r="F119" s="143"/>
      <c r="G119" s="55"/>
      <c r="H119" s="59"/>
      <c r="I119" s="30"/>
      <c r="J119" s="143"/>
      <c r="K119" s="55"/>
      <c r="L119" s="59"/>
      <c r="M119" s="30"/>
      <c r="N119" s="143"/>
      <c r="O119" s="55"/>
      <c r="P119" s="59"/>
      <c r="Q119" s="30"/>
      <c r="R119" s="143"/>
      <c r="S119" s="55"/>
      <c r="T119" s="59"/>
      <c r="U119" s="30"/>
      <c r="V119" s="143"/>
      <c r="W119" s="55"/>
      <c r="X119" s="59"/>
      <c r="Y119" s="30"/>
    </row>
    <row r="120" spans="1:25" x14ac:dyDescent="0.25">
      <c r="A120" s="15"/>
      <c r="B120" s="36" t="s">
        <v>84</v>
      </c>
      <c r="C120" s="27"/>
      <c r="D120" s="47" t="s">
        <v>179</v>
      </c>
      <c r="E120" s="27"/>
      <c r="F120" s="142"/>
      <c r="G120" s="27"/>
      <c r="H120" s="33">
        <v>4050</v>
      </c>
      <c r="I120" s="27"/>
      <c r="J120" s="142"/>
      <c r="K120" s="27"/>
      <c r="L120" s="47">
        <v>483</v>
      </c>
      <c r="M120" s="27"/>
      <c r="N120" s="142"/>
      <c r="O120" s="27"/>
      <c r="P120" s="33">
        <v>3466</v>
      </c>
      <c r="Q120" s="27"/>
      <c r="R120" s="142"/>
      <c r="S120" s="27"/>
      <c r="T120" s="47" t="s">
        <v>179</v>
      </c>
      <c r="U120" s="27"/>
      <c r="V120" s="142"/>
      <c r="W120" s="27"/>
      <c r="X120" s="33">
        <v>7999</v>
      </c>
      <c r="Y120" s="27"/>
    </row>
    <row r="121" spans="1:25" x14ac:dyDescent="0.25">
      <c r="A121" s="15"/>
      <c r="B121" s="43" t="s">
        <v>85</v>
      </c>
      <c r="C121" s="30"/>
      <c r="D121" s="57" t="s">
        <v>179</v>
      </c>
      <c r="E121" s="30"/>
      <c r="F121" s="143"/>
      <c r="G121" s="30"/>
      <c r="H121" s="31">
        <v>19771</v>
      </c>
      <c r="I121" s="30"/>
      <c r="J121" s="143"/>
      <c r="K121" s="30"/>
      <c r="L121" s="57">
        <v>37</v>
      </c>
      <c r="M121" s="30"/>
      <c r="N121" s="143"/>
      <c r="O121" s="30"/>
      <c r="P121" s="31">
        <v>8472</v>
      </c>
      <c r="Q121" s="30"/>
      <c r="R121" s="143"/>
      <c r="S121" s="30"/>
      <c r="T121" s="57" t="s">
        <v>179</v>
      </c>
      <c r="U121" s="30"/>
      <c r="V121" s="143"/>
      <c r="W121" s="30"/>
      <c r="X121" s="31">
        <v>28280</v>
      </c>
      <c r="Y121" s="30"/>
    </row>
    <row r="122" spans="1:25" x14ac:dyDescent="0.25">
      <c r="A122" s="15"/>
      <c r="B122" s="36" t="s">
        <v>86</v>
      </c>
      <c r="C122" s="41"/>
      <c r="D122" s="54" t="s">
        <v>179</v>
      </c>
      <c r="E122" s="27"/>
      <c r="F122" s="142"/>
      <c r="G122" s="41"/>
      <c r="H122" s="42">
        <v>5587</v>
      </c>
      <c r="I122" s="27"/>
      <c r="J122" s="142"/>
      <c r="K122" s="41"/>
      <c r="L122" s="42">
        <v>7351</v>
      </c>
      <c r="M122" s="27"/>
      <c r="N122" s="142"/>
      <c r="O122" s="41"/>
      <c r="P122" s="42">
        <v>3731</v>
      </c>
      <c r="Q122" s="27"/>
      <c r="R122" s="142"/>
      <c r="S122" s="41"/>
      <c r="T122" s="54" t="s">
        <v>179</v>
      </c>
      <c r="U122" s="27"/>
      <c r="V122" s="142"/>
      <c r="W122" s="41"/>
      <c r="X122" s="42">
        <v>16669</v>
      </c>
      <c r="Y122" s="27"/>
    </row>
    <row r="123" spans="1:25" x14ac:dyDescent="0.25">
      <c r="A123" s="15"/>
      <c r="B123" s="147" t="s">
        <v>87</v>
      </c>
      <c r="C123" s="148"/>
      <c r="D123" s="149" t="s">
        <v>179</v>
      </c>
      <c r="E123" s="30"/>
      <c r="F123" s="143"/>
      <c r="G123" s="148"/>
      <c r="H123" s="150">
        <v>29408</v>
      </c>
      <c r="I123" s="30"/>
      <c r="J123" s="143"/>
      <c r="K123" s="148"/>
      <c r="L123" s="150">
        <v>7871</v>
      </c>
      <c r="M123" s="30"/>
      <c r="N123" s="143"/>
      <c r="O123" s="148"/>
      <c r="P123" s="150">
        <v>15669</v>
      </c>
      <c r="Q123" s="30"/>
      <c r="R123" s="143"/>
      <c r="S123" s="148"/>
      <c r="T123" s="149" t="s">
        <v>179</v>
      </c>
      <c r="U123" s="30"/>
      <c r="V123" s="143"/>
      <c r="W123" s="148"/>
      <c r="X123" s="150">
        <v>52948</v>
      </c>
      <c r="Y123" s="30"/>
    </row>
    <row r="124" spans="1:25" x14ac:dyDescent="0.25">
      <c r="A124" s="15"/>
      <c r="B124" s="28" t="s">
        <v>490</v>
      </c>
      <c r="C124" s="68"/>
      <c r="D124" s="69">
        <v>10868</v>
      </c>
      <c r="E124" s="27"/>
      <c r="F124" s="142"/>
      <c r="G124" s="68"/>
      <c r="H124" s="69">
        <v>45693</v>
      </c>
      <c r="I124" s="27"/>
      <c r="J124" s="142"/>
      <c r="K124" s="68"/>
      <c r="L124" s="141" t="s">
        <v>179</v>
      </c>
      <c r="M124" s="27"/>
      <c r="N124" s="142"/>
      <c r="O124" s="68"/>
      <c r="P124" s="141" t="s">
        <v>179</v>
      </c>
      <c r="Q124" s="27"/>
      <c r="R124" s="142"/>
      <c r="S124" s="68"/>
      <c r="T124" s="141" t="s">
        <v>491</v>
      </c>
      <c r="U124" s="27" t="s">
        <v>231</v>
      </c>
      <c r="V124" s="142"/>
      <c r="W124" s="68"/>
      <c r="X124" s="141" t="s">
        <v>179</v>
      </c>
      <c r="Y124" s="27"/>
    </row>
    <row r="125" spans="1:25" x14ac:dyDescent="0.25">
      <c r="A125" s="15"/>
      <c r="B125" s="21" t="s">
        <v>88</v>
      </c>
      <c r="C125" s="30"/>
      <c r="D125" s="57" t="s">
        <v>179</v>
      </c>
      <c r="E125" s="30"/>
      <c r="F125" s="143"/>
      <c r="G125" s="30"/>
      <c r="H125" s="57" t="s">
        <v>179</v>
      </c>
      <c r="I125" s="30"/>
      <c r="J125" s="143"/>
      <c r="K125" s="30"/>
      <c r="L125" s="57" t="s">
        <v>179</v>
      </c>
      <c r="M125" s="30"/>
      <c r="N125" s="143"/>
      <c r="O125" s="30"/>
      <c r="P125" s="57">
        <v>127</v>
      </c>
      <c r="Q125" s="30"/>
      <c r="R125" s="143"/>
      <c r="S125" s="30"/>
      <c r="T125" s="57" t="s">
        <v>179</v>
      </c>
      <c r="U125" s="30"/>
      <c r="V125" s="143"/>
      <c r="W125" s="30"/>
      <c r="X125" s="57">
        <v>127</v>
      </c>
      <c r="Y125" s="30"/>
    </row>
    <row r="126" spans="1:25" x14ac:dyDescent="0.25">
      <c r="A126" s="15"/>
      <c r="B126" s="28" t="s">
        <v>492</v>
      </c>
      <c r="C126" s="41"/>
      <c r="D126" s="54" t="s">
        <v>179</v>
      </c>
      <c r="E126" s="27"/>
      <c r="F126" s="142"/>
      <c r="G126" s="41"/>
      <c r="H126" s="42">
        <v>6223</v>
      </c>
      <c r="I126" s="27"/>
      <c r="J126" s="142"/>
      <c r="K126" s="41"/>
      <c r="L126" s="54">
        <v>39</v>
      </c>
      <c r="M126" s="27"/>
      <c r="N126" s="142"/>
      <c r="O126" s="41"/>
      <c r="P126" s="54" t="s">
        <v>493</v>
      </c>
      <c r="Q126" s="27" t="s">
        <v>231</v>
      </c>
      <c r="R126" s="142"/>
      <c r="S126" s="41"/>
      <c r="T126" s="54" t="s">
        <v>179</v>
      </c>
      <c r="U126" s="27"/>
      <c r="V126" s="142"/>
      <c r="W126" s="41"/>
      <c r="X126" s="42">
        <v>6230</v>
      </c>
      <c r="Y126" s="27"/>
    </row>
    <row r="127" spans="1:25" x14ac:dyDescent="0.25">
      <c r="A127" s="15"/>
      <c r="B127" s="21" t="s">
        <v>90</v>
      </c>
      <c r="C127" s="55"/>
      <c r="D127" s="56">
        <v>10868</v>
      </c>
      <c r="E127" s="30"/>
      <c r="F127" s="143"/>
      <c r="G127" s="55"/>
      <c r="H127" s="56">
        <v>10362</v>
      </c>
      <c r="I127" s="30"/>
      <c r="J127" s="143"/>
      <c r="K127" s="55"/>
      <c r="L127" s="56">
        <v>28959</v>
      </c>
      <c r="M127" s="30"/>
      <c r="N127" s="143"/>
      <c r="O127" s="55"/>
      <c r="P127" s="56">
        <v>19401</v>
      </c>
      <c r="Q127" s="30"/>
      <c r="R127" s="143"/>
      <c r="S127" s="55"/>
      <c r="T127" s="59" t="s">
        <v>491</v>
      </c>
      <c r="U127" s="30" t="s">
        <v>231</v>
      </c>
      <c r="V127" s="143"/>
      <c r="W127" s="55"/>
      <c r="X127" s="56">
        <v>13029</v>
      </c>
      <c r="Y127" s="30"/>
    </row>
    <row r="128" spans="1:25" x14ac:dyDescent="0.25">
      <c r="A128" s="15"/>
      <c r="B128" s="28" t="s">
        <v>494</v>
      </c>
      <c r="C128" s="41"/>
      <c r="D128" s="54" t="s">
        <v>179</v>
      </c>
      <c r="E128" s="27"/>
      <c r="F128" s="142"/>
      <c r="G128" s="41"/>
      <c r="H128" s="54" t="s">
        <v>495</v>
      </c>
      <c r="I128" s="27" t="s">
        <v>231</v>
      </c>
      <c r="J128" s="142"/>
      <c r="K128" s="41"/>
      <c r="L128" s="54">
        <v>2</v>
      </c>
      <c r="M128" s="27"/>
      <c r="N128" s="142"/>
      <c r="O128" s="41"/>
      <c r="P128" s="42">
        <v>2665</v>
      </c>
      <c r="Q128" s="27"/>
      <c r="R128" s="142"/>
      <c r="S128" s="41"/>
      <c r="T128" s="54" t="s">
        <v>179</v>
      </c>
      <c r="U128" s="27"/>
      <c r="V128" s="142"/>
      <c r="W128" s="41"/>
      <c r="X128" s="42">
        <v>2161</v>
      </c>
      <c r="Y128" s="27"/>
    </row>
    <row r="129" spans="1:25" x14ac:dyDescent="0.25">
      <c r="A129" s="15"/>
      <c r="B129" s="21" t="s">
        <v>92</v>
      </c>
      <c r="C129" s="55"/>
      <c r="D129" s="56">
        <v>10868</v>
      </c>
      <c r="E129" s="30"/>
      <c r="F129" s="143"/>
      <c r="G129" s="55"/>
      <c r="H129" s="56">
        <v>10868</v>
      </c>
      <c r="I129" s="30"/>
      <c r="J129" s="143"/>
      <c r="K129" s="55"/>
      <c r="L129" s="56">
        <v>28957</v>
      </c>
      <c r="M129" s="30"/>
      <c r="N129" s="143"/>
      <c r="O129" s="55"/>
      <c r="P129" s="56">
        <v>16736</v>
      </c>
      <c r="Q129" s="30"/>
      <c r="R129" s="143"/>
      <c r="S129" s="55"/>
      <c r="T129" s="59" t="s">
        <v>491</v>
      </c>
      <c r="U129" s="30" t="s">
        <v>231</v>
      </c>
      <c r="V129" s="143"/>
      <c r="W129" s="55"/>
      <c r="X129" s="56">
        <v>10868</v>
      </c>
      <c r="Y129" s="30"/>
    </row>
    <row r="130" spans="1:25" ht="26.25" x14ac:dyDescent="0.25">
      <c r="A130" s="15"/>
      <c r="B130" s="36" t="s">
        <v>496</v>
      </c>
      <c r="C130" s="41"/>
      <c r="D130" s="54" t="s">
        <v>179</v>
      </c>
      <c r="E130" s="27"/>
      <c r="F130" s="142"/>
      <c r="G130" s="41"/>
      <c r="H130" s="54" t="s">
        <v>179</v>
      </c>
      <c r="I130" s="27"/>
      <c r="J130" s="142"/>
      <c r="K130" s="41"/>
      <c r="L130" s="54" t="s">
        <v>179</v>
      </c>
      <c r="M130" s="27"/>
      <c r="N130" s="142"/>
      <c r="O130" s="41"/>
      <c r="P130" s="54" t="s">
        <v>497</v>
      </c>
      <c r="Q130" s="27" t="s">
        <v>231</v>
      </c>
      <c r="R130" s="142"/>
      <c r="S130" s="41"/>
      <c r="T130" s="54" t="s">
        <v>179</v>
      </c>
      <c r="U130" s="27"/>
      <c r="V130" s="142"/>
      <c r="W130" s="41"/>
      <c r="X130" s="54" t="s">
        <v>497</v>
      </c>
      <c r="Y130" s="27" t="s">
        <v>231</v>
      </c>
    </row>
    <row r="131" spans="1:25" ht="15.75" thickBot="1" x14ac:dyDescent="0.3">
      <c r="A131" s="15"/>
      <c r="B131" s="21" t="s">
        <v>94</v>
      </c>
      <c r="C131" s="44" t="s">
        <v>215</v>
      </c>
      <c r="D131" s="45">
        <v>10868</v>
      </c>
      <c r="E131" s="30"/>
      <c r="F131" s="143"/>
      <c r="G131" s="44" t="s">
        <v>215</v>
      </c>
      <c r="H131" s="45">
        <v>10868</v>
      </c>
      <c r="I131" s="30"/>
      <c r="J131" s="143"/>
      <c r="K131" s="44" t="s">
        <v>215</v>
      </c>
      <c r="L131" s="45">
        <v>28957</v>
      </c>
      <c r="M131" s="30"/>
      <c r="N131" s="143"/>
      <c r="O131" s="44" t="s">
        <v>215</v>
      </c>
      <c r="P131" s="45">
        <v>17011</v>
      </c>
      <c r="Q131" s="30"/>
      <c r="R131" s="143"/>
      <c r="S131" s="44" t="s">
        <v>215</v>
      </c>
      <c r="T131" s="60" t="s">
        <v>491</v>
      </c>
      <c r="U131" s="30" t="s">
        <v>231</v>
      </c>
      <c r="V131" s="143"/>
      <c r="W131" s="44" t="s">
        <v>215</v>
      </c>
      <c r="X131" s="45">
        <v>11143</v>
      </c>
      <c r="Y131" s="30"/>
    </row>
    <row r="132" spans="1:25" ht="15.75" thickTop="1" x14ac:dyDescent="0.25">
      <c r="A132" s="15"/>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x14ac:dyDescent="0.25">
      <c r="A133" s="15"/>
      <c r="B133" s="151"/>
    </row>
    <row r="134" spans="1:25" x14ac:dyDescent="0.25">
      <c r="A134" s="15"/>
      <c r="B134" s="152"/>
    </row>
    <row r="135" spans="1:25" ht="140.25" x14ac:dyDescent="0.25">
      <c r="A135" s="15"/>
      <c r="B135" s="153">
        <v>-1</v>
      </c>
      <c r="C135" s="14" t="s">
        <v>478</v>
      </c>
    </row>
    <row r="136" spans="1:25" x14ac:dyDescent="0.25">
      <c r="A136" s="15"/>
      <c r="B136" s="156" t="s">
        <v>444</v>
      </c>
      <c r="C136" s="156"/>
      <c r="D136" s="156"/>
      <c r="E136" s="156"/>
      <c r="F136" s="156"/>
      <c r="G136" s="156"/>
      <c r="H136" s="156"/>
      <c r="I136" s="156"/>
      <c r="J136" s="156"/>
      <c r="K136" s="156"/>
      <c r="L136" s="156"/>
      <c r="M136" s="156"/>
      <c r="N136" s="156"/>
      <c r="O136" s="156"/>
      <c r="P136" s="156"/>
      <c r="Q136" s="156"/>
      <c r="R136" s="156"/>
      <c r="S136" s="156"/>
      <c r="T136" s="156"/>
      <c r="U136" s="156"/>
      <c r="V136" s="156"/>
      <c r="W136" s="156"/>
      <c r="X136" s="156"/>
      <c r="Y136" s="156"/>
    </row>
    <row r="137" spans="1:25" x14ac:dyDescent="0.25">
      <c r="A137" s="15"/>
      <c r="B137" s="156" t="s">
        <v>487</v>
      </c>
      <c r="C137" s="156"/>
      <c r="D137" s="156"/>
      <c r="E137" s="156"/>
      <c r="F137" s="156"/>
      <c r="G137" s="156"/>
      <c r="H137" s="156"/>
      <c r="I137" s="156"/>
      <c r="J137" s="156"/>
      <c r="K137" s="156"/>
      <c r="L137" s="156"/>
      <c r="M137" s="156"/>
      <c r="N137" s="156"/>
      <c r="O137" s="156"/>
      <c r="P137" s="156"/>
      <c r="Q137" s="156"/>
      <c r="R137" s="156"/>
      <c r="S137" s="156"/>
      <c r="T137" s="156"/>
      <c r="U137" s="156"/>
      <c r="V137" s="156"/>
      <c r="W137" s="156"/>
      <c r="X137" s="156"/>
      <c r="Y137" s="156"/>
    </row>
    <row r="138" spans="1:25" x14ac:dyDescent="0.25">
      <c r="A138" s="15"/>
      <c r="B138" s="156" t="s">
        <v>498</v>
      </c>
      <c r="C138" s="156"/>
      <c r="D138" s="156"/>
      <c r="E138" s="156"/>
      <c r="F138" s="156"/>
      <c r="G138" s="156"/>
      <c r="H138" s="156"/>
      <c r="I138" s="156"/>
      <c r="J138" s="156"/>
      <c r="K138" s="156"/>
      <c r="L138" s="156"/>
      <c r="M138" s="156"/>
      <c r="N138" s="156"/>
      <c r="O138" s="156"/>
      <c r="P138" s="156"/>
      <c r="Q138" s="156"/>
      <c r="R138" s="156"/>
      <c r="S138" s="156"/>
      <c r="T138" s="156"/>
      <c r="U138" s="156"/>
      <c r="V138" s="156"/>
      <c r="W138" s="156"/>
      <c r="X138" s="156"/>
      <c r="Y138" s="156"/>
    </row>
    <row r="139" spans="1:25" x14ac:dyDescent="0.25">
      <c r="A139" s="15"/>
      <c r="B139" s="156" t="s">
        <v>447</v>
      </c>
      <c r="C139" s="156"/>
      <c r="D139" s="156"/>
      <c r="E139" s="156"/>
      <c r="F139" s="156"/>
      <c r="G139" s="156"/>
      <c r="H139" s="156"/>
      <c r="I139" s="156"/>
      <c r="J139" s="156"/>
      <c r="K139" s="156"/>
      <c r="L139" s="156"/>
      <c r="M139" s="156"/>
      <c r="N139" s="156"/>
      <c r="O139" s="156"/>
      <c r="P139" s="156"/>
      <c r="Q139" s="156"/>
      <c r="R139" s="156"/>
      <c r="S139" s="156"/>
      <c r="T139" s="156"/>
      <c r="U139" s="156"/>
      <c r="V139" s="156"/>
      <c r="W139" s="156"/>
      <c r="X139" s="156"/>
      <c r="Y139" s="156"/>
    </row>
    <row r="140" spans="1:25" x14ac:dyDescent="0.25">
      <c r="A140" s="15"/>
      <c r="B140" s="156" t="s">
        <v>212</v>
      </c>
      <c r="C140" s="156"/>
      <c r="D140" s="156"/>
      <c r="E140" s="156"/>
      <c r="F140" s="156"/>
      <c r="G140" s="156"/>
      <c r="H140" s="156"/>
      <c r="I140" s="156"/>
      <c r="J140" s="156"/>
      <c r="K140" s="156"/>
      <c r="L140" s="156"/>
      <c r="M140" s="156"/>
      <c r="N140" s="156"/>
      <c r="O140" s="156"/>
      <c r="P140" s="156"/>
      <c r="Q140" s="156"/>
      <c r="R140" s="156"/>
      <c r="S140" s="156"/>
      <c r="T140" s="156"/>
      <c r="U140" s="156"/>
      <c r="V140" s="156"/>
      <c r="W140" s="156"/>
      <c r="X140" s="156"/>
      <c r="Y140" s="156"/>
    </row>
    <row r="141" spans="1:25" ht="15.75" x14ac:dyDescent="0.25">
      <c r="A141" s="15"/>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row>
    <row r="142" spans="1:25" x14ac:dyDescent="0.25">
      <c r="A142" s="15"/>
      <c r="B142" s="21"/>
      <c r="C142" s="51" t="s">
        <v>449</v>
      </c>
      <c r="D142" s="51"/>
      <c r="E142" s="23"/>
      <c r="F142" s="22"/>
      <c r="G142" s="51" t="s">
        <v>480</v>
      </c>
      <c r="H142" s="51"/>
      <c r="I142" s="23"/>
      <c r="J142" s="22"/>
      <c r="K142" s="51" t="s">
        <v>451</v>
      </c>
      <c r="L142" s="51"/>
      <c r="M142" s="23"/>
      <c r="N142" s="22"/>
      <c r="O142" s="51" t="s">
        <v>452</v>
      </c>
      <c r="P142" s="51"/>
      <c r="Q142" s="23"/>
      <c r="R142" s="22"/>
      <c r="S142" s="51" t="s">
        <v>453</v>
      </c>
      <c r="T142" s="51"/>
      <c r="U142" s="23"/>
      <c r="V142" s="22"/>
      <c r="W142" s="51" t="s">
        <v>454</v>
      </c>
      <c r="X142" s="51"/>
      <c r="Y142" s="23"/>
    </row>
    <row r="143" spans="1:25" x14ac:dyDescent="0.25">
      <c r="A143" s="15"/>
      <c r="B143" s="28" t="s">
        <v>80</v>
      </c>
      <c r="C143" s="68" t="s">
        <v>215</v>
      </c>
      <c r="D143" s="141" t="s">
        <v>179</v>
      </c>
      <c r="E143" s="27"/>
      <c r="F143" s="142"/>
      <c r="G143" s="68" t="s">
        <v>215</v>
      </c>
      <c r="H143" s="141" t="s">
        <v>179</v>
      </c>
      <c r="I143" s="27"/>
      <c r="J143" s="142"/>
      <c r="K143" s="68" t="s">
        <v>215</v>
      </c>
      <c r="L143" s="69">
        <v>164643</v>
      </c>
      <c r="M143" s="27"/>
      <c r="N143" s="142"/>
      <c r="O143" s="68" t="s">
        <v>215</v>
      </c>
      <c r="P143" s="69">
        <v>209894</v>
      </c>
      <c r="Q143" s="27"/>
      <c r="R143" s="142"/>
      <c r="S143" s="68" t="s">
        <v>215</v>
      </c>
      <c r="T143" s="141" t="s">
        <v>499</v>
      </c>
      <c r="U143" s="27" t="s">
        <v>231</v>
      </c>
      <c r="V143" s="142"/>
      <c r="W143" s="68" t="s">
        <v>215</v>
      </c>
      <c r="X143" s="69">
        <v>334543</v>
      </c>
      <c r="Y143" s="27"/>
    </row>
    <row r="144" spans="1:25" x14ac:dyDescent="0.25">
      <c r="A144" s="15"/>
      <c r="B144" s="21" t="s">
        <v>81</v>
      </c>
      <c r="C144" s="34"/>
      <c r="D144" s="48" t="s">
        <v>179</v>
      </c>
      <c r="E144" s="30"/>
      <c r="F144" s="143"/>
      <c r="G144" s="34"/>
      <c r="H144" s="48">
        <v>231</v>
      </c>
      <c r="I144" s="30"/>
      <c r="J144" s="143"/>
      <c r="K144" s="34"/>
      <c r="L144" s="35">
        <v>124242</v>
      </c>
      <c r="M144" s="30"/>
      <c r="N144" s="143"/>
      <c r="O144" s="34"/>
      <c r="P144" s="35">
        <v>190203</v>
      </c>
      <c r="Q144" s="30"/>
      <c r="R144" s="143"/>
      <c r="S144" s="34"/>
      <c r="T144" s="48" t="s">
        <v>499</v>
      </c>
      <c r="U144" s="30" t="s">
        <v>231</v>
      </c>
      <c r="V144" s="143"/>
      <c r="W144" s="34"/>
      <c r="X144" s="35">
        <v>274682</v>
      </c>
      <c r="Y144" s="30"/>
    </row>
    <row r="145" spans="1:25" x14ac:dyDescent="0.25">
      <c r="A145" s="15"/>
      <c r="B145" s="28" t="s">
        <v>500</v>
      </c>
      <c r="C145" s="144"/>
      <c r="D145" s="145" t="s">
        <v>179</v>
      </c>
      <c r="E145" s="27"/>
      <c r="F145" s="142"/>
      <c r="G145" s="144"/>
      <c r="H145" s="145" t="s">
        <v>501</v>
      </c>
      <c r="I145" s="27" t="s">
        <v>231</v>
      </c>
      <c r="J145" s="142"/>
      <c r="K145" s="144"/>
      <c r="L145" s="146">
        <v>40401</v>
      </c>
      <c r="M145" s="27"/>
      <c r="N145" s="142"/>
      <c r="O145" s="144"/>
      <c r="P145" s="146">
        <v>19691</v>
      </c>
      <c r="Q145" s="27"/>
      <c r="R145" s="142"/>
      <c r="S145" s="144"/>
      <c r="T145" s="145" t="s">
        <v>179</v>
      </c>
      <c r="U145" s="27"/>
      <c r="V145" s="142"/>
      <c r="W145" s="144"/>
      <c r="X145" s="146">
        <v>59861</v>
      </c>
      <c r="Y145" s="27"/>
    </row>
    <row r="146" spans="1:25" x14ac:dyDescent="0.25">
      <c r="A146" s="15"/>
      <c r="B146" s="21" t="s">
        <v>83</v>
      </c>
      <c r="C146" s="55"/>
      <c r="D146" s="59"/>
      <c r="E146" s="30"/>
      <c r="F146" s="143"/>
      <c r="G146" s="55"/>
      <c r="H146" s="59"/>
      <c r="I146" s="30"/>
      <c r="J146" s="143"/>
      <c r="K146" s="55"/>
      <c r="L146" s="59"/>
      <c r="M146" s="30"/>
      <c r="N146" s="143"/>
      <c r="O146" s="55"/>
      <c r="P146" s="59"/>
      <c r="Q146" s="30"/>
      <c r="R146" s="143"/>
      <c r="S146" s="55"/>
      <c r="T146" s="59"/>
      <c r="U146" s="30"/>
      <c r="V146" s="143"/>
      <c r="W146" s="55"/>
      <c r="X146" s="59"/>
      <c r="Y146" s="30"/>
    </row>
    <row r="147" spans="1:25" x14ac:dyDescent="0.25">
      <c r="A147" s="15"/>
      <c r="B147" s="36" t="s">
        <v>84</v>
      </c>
      <c r="C147" s="27"/>
      <c r="D147" s="47" t="s">
        <v>179</v>
      </c>
      <c r="E147" s="27"/>
      <c r="F147" s="142"/>
      <c r="G147" s="27"/>
      <c r="H147" s="47" t="s">
        <v>179</v>
      </c>
      <c r="I147" s="27"/>
      <c r="J147" s="142"/>
      <c r="K147" s="27"/>
      <c r="L147" s="33">
        <v>4437</v>
      </c>
      <c r="M147" s="27"/>
      <c r="N147" s="142"/>
      <c r="O147" s="27"/>
      <c r="P147" s="33">
        <v>4009</v>
      </c>
      <c r="Q147" s="27"/>
      <c r="R147" s="142"/>
      <c r="S147" s="27"/>
      <c r="T147" s="47" t="s">
        <v>179</v>
      </c>
      <c r="U147" s="27"/>
      <c r="V147" s="142"/>
      <c r="W147" s="27"/>
      <c r="X147" s="33">
        <v>8446</v>
      </c>
      <c r="Y147" s="27"/>
    </row>
    <row r="148" spans="1:25" x14ac:dyDescent="0.25">
      <c r="A148" s="15"/>
      <c r="B148" s="43" t="s">
        <v>85</v>
      </c>
      <c r="C148" s="30"/>
      <c r="D148" s="57" t="s">
        <v>179</v>
      </c>
      <c r="E148" s="30"/>
      <c r="F148" s="143"/>
      <c r="G148" s="30"/>
      <c r="H148" s="57">
        <v>146</v>
      </c>
      <c r="I148" s="30"/>
      <c r="J148" s="143"/>
      <c r="K148" s="30"/>
      <c r="L148" s="31">
        <v>16601</v>
      </c>
      <c r="M148" s="30"/>
      <c r="N148" s="143"/>
      <c r="O148" s="30"/>
      <c r="P148" s="31">
        <v>8257</v>
      </c>
      <c r="Q148" s="30"/>
      <c r="R148" s="143"/>
      <c r="S148" s="30"/>
      <c r="T148" s="57" t="s">
        <v>179</v>
      </c>
      <c r="U148" s="30"/>
      <c r="V148" s="143"/>
      <c r="W148" s="30"/>
      <c r="X148" s="31">
        <v>25004</v>
      </c>
      <c r="Y148" s="30"/>
    </row>
    <row r="149" spans="1:25" x14ac:dyDescent="0.25">
      <c r="A149" s="15"/>
      <c r="B149" s="36" t="s">
        <v>86</v>
      </c>
      <c r="C149" s="41"/>
      <c r="D149" s="54" t="s">
        <v>179</v>
      </c>
      <c r="E149" s="27"/>
      <c r="F149" s="142"/>
      <c r="G149" s="41"/>
      <c r="H149" s="42">
        <v>4080</v>
      </c>
      <c r="I149" s="27"/>
      <c r="J149" s="142"/>
      <c r="K149" s="41"/>
      <c r="L149" s="42">
        <v>8085</v>
      </c>
      <c r="M149" s="27"/>
      <c r="N149" s="142"/>
      <c r="O149" s="41"/>
      <c r="P149" s="42">
        <v>3576</v>
      </c>
      <c r="Q149" s="27"/>
      <c r="R149" s="142"/>
      <c r="S149" s="41"/>
      <c r="T149" s="54" t="s">
        <v>179</v>
      </c>
      <c r="U149" s="27"/>
      <c r="V149" s="142"/>
      <c r="W149" s="41"/>
      <c r="X149" s="42">
        <v>15741</v>
      </c>
      <c r="Y149" s="27"/>
    </row>
    <row r="150" spans="1:25" x14ac:dyDescent="0.25">
      <c r="A150" s="15"/>
      <c r="B150" s="147" t="s">
        <v>87</v>
      </c>
      <c r="C150" s="148"/>
      <c r="D150" s="149" t="s">
        <v>179</v>
      </c>
      <c r="E150" s="30"/>
      <c r="F150" s="143"/>
      <c r="G150" s="148"/>
      <c r="H150" s="150">
        <v>4226</v>
      </c>
      <c r="I150" s="30"/>
      <c r="J150" s="143"/>
      <c r="K150" s="148"/>
      <c r="L150" s="150">
        <v>29123</v>
      </c>
      <c r="M150" s="30"/>
      <c r="N150" s="143"/>
      <c r="O150" s="148"/>
      <c r="P150" s="150">
        <v>15842</v>
      </c>
      <c r="Q150" s="30"/>
      <c r="R150" s="143"/>
      <c r="S150" s="148"/>
      <c r="T150" s="149" t="s">
        <v>179</v>
      </c>
      <c r="U150" s="30"/>
      <c r="V150" s="143"/>
      <c r="W150" s="148"/>
      <c r="X150" s="150">
        <v>49191</v>
      </c>
      <c r="Y150" s="30"/>
    </row>
    <row r="151" spans="1:25" x14ac:dyDescent="0.25">
      <c r="A151" s="15"/>
      <c r="B151" s="28" t="s">
        <v>490</v>
      </c>
      <c r="C151" s="68"/>
      <c r="D151" s="69">
        <v>3977</v>
      </c>
      <c r="E151" s="27"/>
      <c r="F151" s="142"/>
      <c r="G151" s="68"/>
      <c r="H151" s="69">
        <v>16758</v>
      </c>
      <c r="I151" s="27"/>
      <c r="J151" s="142"/>
      <c r="K151" s="68"/>
      <c r="L151" s="141" t="s">
        <v>179</v>
      </c>
      <c r="M151" s="27"/>
      <c r="N151" s="142"/>
      <c r="O151" s="68"/>
      <c r="P151" s="141" t="s">
        <v>179</v>
      </c>
      <c r="Q151" s="27"/>
      <c r="R151" s="142"/>
      <c r="S151" s="68"/>
      <c r="T151" s="141" t="s">
        <v>502</v>
      </c>
      <c r="U151" s="27" t="s">
        <v>231</v>
      </c>
      <c r="V151" s="142"/>
      <c r="W151" s="68"/>
      <c r="X151" s="141" t="s">
        <v>179</v>
      </c>
      <c r="Y151" s="27"/>
    </row>
    <row r="152" spans="1:25" x14ac:dyDescent="0.25">
      <c r="A152" s="15"/>
      <c r="B152" s="21" t="s">
        <v>88</v>
      </c>
      <c r="C152" s="30"/>
      <c r="D152" s="57" t="s">
        <v>179</v>
      </c>
      <c r="E152" s="30"/>
      <c r="F152" s="143"/>
      <c r="G152" s="30"/>
      <c r="H152" s="57" t="s">
        <v>179</v>
      </c>
      <c r="I152" s="30"/>
      <c r="J152" s="143"/>
      <c r="K152" s="30"/>
      <c r="L152" s="57" t="s">
        <v>179</v>
      </c>
      <c r="M152" s="30"/>
      <c r="N152" s="143"/>
      <c r="O152" s="30"/>
      <c r="P152" s="57">
        <v>121</v>
      </c>
      <c r="Q152" s="30"/>
      <c r="R152" s="143"/>
      <c r="S152" s="30"/>
      <c r="T152" s="57" t="s">
        <v>179</v>
      </c>
      <c r="U152" s="30"/>
      <c r="V152" s="143"/>
      <c r="W152" s="30"/>
      <c r="X152" s="57">
        <v>121</v>
      </c>
      <c r="Y152" s="30"/>
    </row>
    <row r="153" spans="1:25" x14ac:dyDescent="0.25">
      <c r="A153" s="15"/>
      <c r="B153" s="28" t="s">
        <v>492</v>
      </c>
      <c r="C153" s="41"/>
      <c r="D153" s="54" t="s">
        <v>179</v>
      </c>
      <c r="E153" s="27"/>
      <c r="F153" s="142"/>
      <c r="G153" s="41"/>
      <c r="H153" s="42">
        <v>9044</v>
      </c>
      <c r="I153" s="27"/>
      <c r="J153" s="142"/>
      <c r="K153" s="41"/>
      <c r="L153" s="54" t="s">
        <v>503</v>
      </c>
      <c r="M153" s="27" t="s">
        <v>231</v>
      </c>
      <c r="N153" s="142"/>
      <c r="O153" s="41"/>
      <c r="P153" s="54">
        <v>409</v>
      </c>
      <c r="Q153" s="27"/>
      <c r="R153" s="142"/>
      <c r="S153" s="41"/>
      <c r="T153" s="54" t="s">
        <v>179</v>
      </c>
      <c r="U153" s="27"/>
      <c r="V153" s="142"/>
      <c r="W153" s="41"/>
      <c r="X153" s="42">
        <v>5909</v>
      </c>
      <c r="Y153" s="27"/>
    </row>
    <row r="154" spans="1:25" x14ac:dyDescent="0.25">
      <c r="A154" s="15"/>
      <c r="B154" s="21" t="s">
        <v>90</v>
      </c>
      <c r="C154" s="55"/>
      <c r="D154" s="56">
        <v>3977</v>
      </c>
      <c r="E154" s="30"/>
      <c r="F154" s="143"/>
      <c r="G154" s="55"/>
      <c r="H154" s="56">
        <v>3257</v>
      </c>
      <c r="I154" s="30"/>
      <c r="J154" s="143"/>
      <c r="K154" s="55"/>
      <c r="L154" s="56">
        <v>14822</v>
      </c>
      <c r="M154" s="30"/>
      <c r="N154" s="143"/>
      <c r="O154" s="55"/>
      <c r="P154" s="56">
        <v>3561</v>
      </c>
      <c r="Q154" s="30"/>
      <c r="R154" s="143"/>
      <c r="S154" s="55"/>
      <c r="T154" s="59" t="s">
        <v>502</v>
      </c>
      <c r="U154" s="30" t="s">
        <v>231</v>
      </c>
      <c r="V154" s="143"/>
      <c r="W154" s="55"/>
      <c r="X154" s="56">
        <v>4882</v>
      </c>
      <c r="Y154" s="30"/>
    </row>
    <row r="155" spans="1:25" x14ac:dyDescent="0.25">
      <c r="A155" s="15"/>
      <c r="B155" s="28" t="s">
        <v>494</v>
      </c>
      <c r="C155" s="41"/>
      <c r="D155" s="54" t="s">
        <v>179</v>
      </c>
      <c r="E155" s="27"/>
      <c r="F155" s="142"/>
      <c r="G155" s="41"/>
      <c r="H155" s="54" t="s">
        <v>504</v>
      </c>
      <c r="I155" s="27" t="s">
        <v>231</v>
      </c>
      <c r="J155" s="142"/>
      <c r="K155" s="41"/>
      <c r="L155" s="54">
        <v>10</v>
      </c>
      <c r="M155" s="27"/>
      <c r="N155" s="142"/>
      <c r="O155" s="41"/>
      <c r="P155" s="42">
        <v>1615</v>
      </c>
      <c r="Q155" s="27"/>
      <c r="R155" s="142"/>
      <c r="S155" s="41"/>
      <c r="T155" s="54" t="s">
        <v>179</v>
      </c>
      <c r="U155" s="27"/>
      <c r="V155" s="142"/>
      <c r="W155" s="41"/>
      <c r="X155" s="54">
        <v>905</v>
      </c>
      <c r="Y155" s="27"/>
    </row>
    <row r="156" spans="1:25" x14ac:dyDescent="0.25">
      <c r="A156" s="15"/>
      <c r="B156" s="21" t="s">
        <v>92</v>
      </c>
      <c r="C156" s="55"/>
      <c r="D156" s="56">
        <v>3977</v>
      </c>
      <c r="E156" s="30"/>
      <c r="F156" s="143"/>
      <c r="G156" s="55"/>
      <c r="H156" s="56">
        <v>3977</v>
      </c>
      <c r="I156" s="30"/>
      <c r="J156" s="143"/>
      <c r="K156" s="55"/>
      <c r="L156" s="56">
        <v>14812</v>
      </c>
      <c r="M156" s="30"/>
      <c r="N156" s="143"/>
      <c r="O156" s="55"/>
      <c r="P156" s="56">
        <v>1946</v>
      </c>
      <c r="Q156" s="30"/>
      <c r="R156" s="143"/>
      <c r="S156" s="55"/>
      <c r="T156" s="59" t="s">
        <v>502</v>
      </c>
      <c r="U156" s="30" t="s">
        <v>231</v>
      </c>
      <c r="V156" s="143"/>
      <c r="W156" s="55"/>
      <c r="X156" s="56">
        <v>3977</v>
      </c>
      <c r="Y156" s="30"/>
    </row>
    <row r="157" spans="1:25" ht="26.25" x14ac:dyDescent="0.25">
      <c r="A157" s="15"/>
      <c r="B157" s="36" t="s">
        <v>505</v>
      </c>
      <c r="C157" s="41"/>
      <c r="D157" s="54" t="s">
        <v>179</v>
      </c>
      <c r="E157" s="27"/>
      <c r="F157" s="142"/>
      <c r="G157" s="41"/>
      <c r="H157" s="54" t="s">
        <v>179</v>
      </c>
      <c r="I157" s="27"/>
      <c r="J157" s="142"/>
      <c r="K157" s="41"/>
      <c r="L157" s="54" t="s">
        <v>179</v>
      </c>
      <c r="M157" s="27"/>
      <c r="N157" s="142"/>
      <c r="O157" s="41"/>
      <c r="P157" s="54">
        <v>148</v>
      </c>
      <c r="Q157" s="27"/>
      <c r="R157" s="142"/>
      <c r="S157" s="41"/>
      <c r="T157" s="54" t="s">
        <v>179</v>
      </c>
      <c r="U157" s="27"/>
      <c r="V157" s="142"/>
      <c r="W157" s="41"/>
      <c r="X157" s="54">
        <v>148</v>
      </c>
      <c r="Y157" s="27"/>
    </row>
    <row r="158" spans="1:25" ht="15.75" thickBot="1" x14ac:dyDescent="0.3">
      <c r="A158" s="15"/>
      <c r="B158" s="21" t="s">
        <v>94</v>
      </c>
      <c r="C158" s="44" t="s">
        <v>215</v>
      </c>
      <c r="D158" s="45">
        <v>3977</v>
      </c>
      <c r="E158" s="30"/>
      <c r="F158" s="143"/>
      <c r="G158" s="44" t="s">
        <v>215</v>
      </c>
      <c r="H158" s="45">
        <v>3977</v>
      </c>
      <c r="I158" s="30"/>
      <c r="J158" s="143"/>
      <c r="K158" s="44" t="s">
        <v>215</v>
      </c>
      <c r="L158" s="45">
        <v>14812</v>
      </c>
      <c r="M158" s="30"/>
      <c r="N158" s="143"/>
      <c r="O158" s="44" t="s">
        <v>215</v>
      </c>
      <c r="P158" s="45">
        <v>1798</v>
      </c>
      <c r="Q158" s="30"/>
      <c r="R158" s="143"/>
      <c r="S158" s="44" t="s">
        <v>215</v>
      </c>
      <c r="T158" s="60" t="s">
        <v>502</v>
      </c>
      <c r="U158" s="30" t="s">
        <v>231</v>
      </c>
      <c r="V158" s="143"/>
      <c r="W158" s="44" t="s">
        <v>215</v>
      </c>
      <c r="X158" s="45">
        <v>3829</v>
      </c>
      <c r="Y158" s="30"/>
    </row>
    <row r="159" spans="1:25" ht="15.75" thickTop="1" x14ac:dyDescent="0.25">
      <c r="A159" s="15"/>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x14ac:dyDescent="0.25">
      <c r="A160" s="15"/>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row>
    <row r="161" spans="1:25" x14ac:dyDescent="0.25">
      <c r="A161" s="15"/>
      <c r="B161" s="151"/>
    </row>
    <row r="162" spans="1:25" x14ac:dyDescent="0.25">
      <c r="A162" s="15"/>
      <c r="B162" s="152"/>
    </row>
    <row r="163" spans="1:25" ht="140.25" x14ac:dyDescent="0.25">
      <c r="A163" s="15"/>
      <c r="B163" s="153">
        <v>-1</v>
      </c>
      <c r="C163" s="14" t="s">
        <v>478</v>
      </c>
    </row>
    <row r="164" spans="1:25" x14ac:dyDescent="0.25">
      <c r="A164" s="15"/>
      <c r="B164" s="156" t="s">
        <v>444</v>
      </c>
      <c r="C164" s="156"/>
      <c r="D164" s="156"/>
      <c r="E164" s="156"/>
      <c r="F164" s="156"/>
      <c r="G164" s="156"/>
      <c r="H164" s="156"/>
      <c r="I164" s="156"/>
      <c r="J164" s="156"/>
      <c r="K164" s="156"/>
      <c r="L164" s="156"/>
      <c r="M164" s="156"/>
      <c r="N164" s="156"/>
      <c r="O164" s="156"/>
      <c r="P164" s="156"/>
      <c r="Q164" s="156"/>
      <c r="R164" s="156"/>
      <c r="S164" s="156"/>
      <c r="T164" s="156"/>
      <c r="U164" s="156"/>
      <c r="V164" s="156"/>
      <c r="W164" s="156"/>
      <c r="X164" s="156"/>
      <c r="Y164" s="156"/>
    </row>
    <row r="165" spans="1:25" x14ac:dyDescent="0.25">
      <c r="A165" s="15"/>
      <c r="B165" s="156" t="s">
        <v>487</v>
      </c>
      <c r="C165" s="156"/>
      <c r="D165" s="156"/>
      <c r="E165" s="156"/>
      <c r="F165" s="156"/>
      <c r="G165" s="156"/>
      <c r="H165" s="156"/>
      <c r="I165" s="156"/>
      <c r="J165" s="156"/>
      <c r="K165" s="156"/>
      <c r="L165" s="156"/>
      <c r="M165" s="156"/>
      <c r="N165" s="156"/>
      <c r="O165" s="156"/>
      <c r="P165" s="156"/>
      <c r="Q165" s="156"/>
      <c r="R165" s="156"/>
      <c r="S165" s="156"/>
      <c r="T165" s="156"/>
      <c r="U165" s="156"/>
      <c r="V165" s="156"/>
      <c r="W165" s="156"/>
      <c r="X165" s="156"/>
      <c r="Y165" s="156"/>
    </row>
    <row r="166" spans="1:25" x14ac:dyDescent="0.25">
      <c r="A166" s="15"/>
      <c r="B166" s="156" t="s">
        <v>506</v>
      </c>
      <c r="C166" s="156"/>
      <c r="D166" s="156"/>
      <c r="E166" s="156"/>
      <c r="F166" s="156"/>
      <c r="G166" s="156"/>
      <c r="H166" s="156"/>
      <c r="I166" s="156"/>
      <c r="J166" s="156"/>
      <c r="K166" s="156"/>
      <c r="L166" s="156"/>
      <c r="M166" s="156"/>
      <c r="N166" s="156"/>
      <c r="O166" s="156"/>
      <c r="P166" s="156"/>
      <c r="Q166" s="156"/>
      <c r="R166" s="156"/>
      <c r="S166" s="156"/>
      <c r="T166" s="156"/>
      <c r="U166" s="156"/>
      <c r="V166" s="156"/>
      <c r="W166" s="156"/>
      <c r="X166" s="156"/>
      <c r="Y166" s="156"/>
    </row>
    <row r="167" spans="1:25" x14ac:dyDescent="0.25">
      <c r="A167" s="15"/>
      <c r="B167" s="156" t="s">
        <v>447</v>
      </c>
      <c r="C167" s="156"/>
      <c r="D167" s="156"/>
      <c r="E167" s="156"/>
      <c r="F167" s="156"/>
      <c r="G167" s="156"/>
      <c r="H167" s="156"/>
      <c r="I167" s="156"/>
      <c r="J167" s="156"/>
      <c r="K167" s="156"/>
      <c r="L167" s="156"/>
      <c r="M167" s="156"/>
      <c r="N167" s="156"/>
      <c r="O167" s="156"/>
      <c r="P167" s="156"/>
      <c r="Q167" s="156"/>
      <c r="R167" s="156"/>
      <c r="S167" s="156"/>
      <c r="T167" s="156"/>
      <c r="U167" s="156"/>
      <c r="V167" s="156"/>
      <c r="W167" s="156"/>
      <c r="X167" s="156"/>
      <c r="Y167" s="156"/>
    </row>
    <row r="168" spans="1:25" x14ac:dyDescent="0.25">
      <c r="A168" s="15"/>
      <c r="B168" s="156" t="s">
        <v>212</v>
      </c>
      <c r="C168" s="156"/>
      <c r="D168" s="156"/>
      <c r="E168" s="156"/>
      <c r="F168" s="156"/>
      <c r="G168" s="156"/>
      <c r="H168" s="156"/>
      <c r="I168" s="156"/>
      <c r="J168" s="156"/>
      <c r="K168" s="156"/>
      <c r="L168" s="156"/>
      <c r="M168" s="156"/>
      <c r="N168" s="156"/>
      <c r="O168" s="156"/>
      <c r="P168" s="156"/>
      <c r="Q168" s="156"/>
      <c r="R168" s="156"/>
      <c r="S168" s="156"/>
      <c r="T168" s="156"/>
      <c r="U168" s="156"/>
      <c r="V168" s="156"/>
      <c r="W168" s="156"/>
      <c r="X168" s="156"/>
      <c r="Y168" s="156"/>
    </row>
    <row r="169" spans="1:25" ht="15.75" x14ac:dyDescent="0.25">
      <c r="A169" s="15"/>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row>
    <row r="170" spans="1:25" x14ac:dyDescent="0.25">
      <c r="A170" s="15"/>
      <c r="B170" s="21"/>
      <c r="C170" s="51" t="s">
        <v>449</v>
      </c>
      <c r="D170" s="51"/>
      <c r="E170" s="23"/>
      <c r="F170" s="22"/>
      <c r="G170" s="51" t="s">
        <v>480</v>
      </c>
      <c r="H170" s="51"/>
      <c r="I170" s="23"/>
      <c r="J170" s="22"/>
      <c r="K170" s="51" t="s">
        <v>451</v>
      </c>
      <c r="L170" s="51"/>
      <c r="M170" s="23"/>
      <c r="N170" s="22"/>
      <c r="O170" s="51" t="s">
        <v>452</v>
      </c>
      <c r="P170" s="51"/>
      <c r="Q170" s="23"/>
      <c r="R170" s="22"/>
      <c r="S170" s="51" t="s">
        <v>453</v>
      </c>
      <c r="T170" s="51"/>
      <c r="U170" s="23"/>
      <c r="V170" s="22"/>
      <c r="W170" s="51" t="s">
        <v>454</v>
      </c>
      <c r="X170" s="51"/>
      <c r="Y170" s="23"/>
    </row>
    <row r="171" spans="1:25" x14ac:dyDescent="0.25">
      <c r="A171" s="15"/>
      <c r="B171" s="28" t="s">
        <v>80</v>
      </c>
      <c r="C171" s="68" t="s">
        <v>215</v>
      </c>
      <c r="D171" s="141" t="s">
        <v>179</v>
      </c>
      <c r="E171" s="27"/>
      <c r="F171" s="142"/>
      <c r="G171" s="68" t="s">
        <v>215</v>
      </c>
      <c r="H171" s="141" t="s">
        <v>179</v>
      </c>
      <c r="I171" s="27"/>
      <c r="J171" s="142"/>
      <c r="K171" s="68" t="s">
        <v>215</v>
      </c>
      <c r="L171" s="69">
        <v>331071</v>
      </c>
      <c r="M171" s="27"/>
      <c r="N171" s="142"/>
      <c r="O171" s="68" t="s">
        <v>215</v>
      </c>
      <c r="P171" s="69">
        <v>390782</v>
      </c>
      <c r="Q171" s="27"/>
      <c r="R171" s="142"/>
      <c r="S171" s="68" t="s">
        <v>215</v>
      </c>
      <c r="T171" s="141" t="s">
        <v>507</v>
      </c>
      <c r="U171" s="27" t="s">
        <v>231</v>
      </c>
      <c r="V171" s="142"/>
      <c r="W171" s="68" t="s">
        <v>215</v>
      </c>
      <c r="X171" s="69">
        <v>635423</v>
      </c>
      <c r="Y171" s="27"/>
    </row>
    <row r="172" spans="1:25" x14ac:dyDescent="0.25">
      <c r="A172" s="15"/>
      <c r="B172" s="21" t="s">
        <v>81</v>
      </c>
      <c r="C172" s="34"/>
      <c r="D172" s="48" t="s">
        <v>179</v>
      </c>
      <c r="E172" s="30"/>
      <c r="F172" s="143"/>
      <c r="G172" s="34"/>
      <c r="H172" s="48" t="s">
        <v>508</v>
      </c>
      <c r="I172" s="30" t="s">
        <v>231</v>
      </c>
      <c r="J172" s="143"/>
      <c r="K172" s="34"/>
      <c r="L172" s="35">
        <v>264565</v>
      </c>
      <c r="M172" s="30"/>
      <c r="N172" s="143"/>
      <c r="O172" s="34"/>
      <c r="P172" s="35">
        <v>343549</v>
      </c>
      <c r="Q172" s="30"/>
      <c r="R172" s="143"/>
      <c r="S172" s="34"/>
      <c r="T172" s="48" t="s">
        <v>507</v>
      </c>
      <c r="U172" s="30" t="s">
        <v>231</v>
      </c>
      <c r="V172" s="143"/>
      <c r="W172" s="34"/>
      <c r="X172" s="35">
        <v>506270</v>
      </c>
      <c r="Y172" s="30"/>
    </row>
    <row r="173" spans="1:25" x14ac:dyDescent="0.25">
      <c r="A173" s="15"/>
      <c r="B173" s="28" t="s">
        <v>82</v>
      </c>
      <c r="C173" s="144"/>
      <c r="D173" s="145" t="s">
        <v>179</v>
      </c>
      <c r="E173" s="27"/>
      <c r="F173" s="142"/>
      <c r="G173" s="144"/>
      <c r="H173" s="146">
        <v>15414</v>
      </c>
      <c r="I173" s="27"/>
      <c r="J173" s="142"/>
      <c r="K173" s="144"/>
      <c r="L173" s="146">
        <v>66506</v>
      </c>
      <c r="M173" s="27"/>
      <c r="N173" s="142"/>
      <c r="O173" s="144"/>
      <c r="P173" s="146">
        <v>47233</v>
      </c>
      <c r="Q173" s="27"/>
      <c r="R173" s="142"/>
      <c r="S173" s="144"/>
      <c r="T173" s="145" t="s">
        <v>179</v>
      </c>
      <c r="U173" s="27"/>
      <c r="V173" s="142"/>
      <c r="W173" s="144"/>
      <c r="X173" s="146">
        <v>129153</v>
      </c>
      <c r="Y173" s="27"/>
    </row>
    <row r="174" spans="1:25" x14ac:dyDescent="0.25">
      <c r="A174" s="15"/>
      <c r="B174" s="21" t="s">
        <v>83</v>
      </c>
      <c r="C174" s="55"/>
      <c r="D174" s="59"/>
      <c r="E174" s="30"/>
      <c r="F174" s="143"/>
      <c r="G174" s="55"/>
      <c r="H174" s="59"/>
      <c r="I174" s="30"/>
      <c r="J174" s="143"/>
      <c r="K174" s="55"/>
      <c r="L174" s="59"/>
      <c r="M174" s="30"/>
      <c r="N174" s="143"/>
      <c r="O174" s="55"/>
      <c r="P174" s="59"/>
      <c r="Q174" s="30"/>
      <c r="R174" s="143"/>
      <c r="S174" s="55"/>
      <c r="T174" s="59"/>
      <c r="U174" s="30"/>
      <c r="V174" s="143"/>
      <c r="W174" s="55"/>
      <c r="X174" s="59"/>
      <c r="Y174" s="30"/>
    </row>
    <row r="175" spans="1:25" x14ac:dyDescent="0.25">
      <c r="A175" s="15"/>
      <c r="B175" s="36" t="s">
        <v>84</v>
      </c>
      <c r="C175" s="27"/>
      <c r="D175" s="47" t="s">
        <v>179</v>
      </c>
      <c r="E175" s="27"/>
      <c r="F175" s="142"/>
      <c r="G175" s="27"/>
      <c r="H175" s="33">
        <v>8549</v>
      </c>
      <c r="I175" s="27"/>
      <c r="J175" s="142"/>
      <c r="K175" s="27"/>
      <c r="L175" s="47">
        <v>937</v>
      </c>
      <c r="M175" s="27"/>
      <c r="N175" s="142"/>
      <c r="O175" s="27"/>
      <c r="P175" s="33">
        <v>6810</v>
      </c>
      <c r="Q175" s="27"/>
      <c r="R175" s="142"/>
      <c r="S175" s="27"/>
      <c r="T175" s="47" t="s">
        <v>179</v>
      </c>
      <c r="U175" s="27"/>
      <c r="V175" s="142"/>
      <c r="W175" s="27"/>
      <c r="X175" s="33">
        <v>16296</v>
      </c>
      <c r="Y175" s="27"/>
    </row>
    <row r="176" spans="1:25" x14ac:dyDescent="0.25">
      <c r="A176" s="15"/>
      <c r="B176" s="43" t="s">
        <v>85</v>
      </c>
      <c r="C176" s="30"/>
      <c r="D176" s="57" t="s">
        <v>179</v>
      </c>
      <c r="E176" s="30"/>
      <c r="F176" s="143"/>
      <c r="G176" s="30"/>
      <c r="H176" s="31">
        <v>46467</v>
      </c>
      <c r="I176" s="30"/>
      <c r="J176" s="143"/>
      <c r="K176" s="30"/>
      <c r="L176" s="57">
        <v>125</v>
      </c>
      <c r="M176" s="30"/>
      <c r="N176" s="143"/>
      <c r="O176" s="30"/>
      <c r="P176" s="31">
        <v>15906</v>
      </c>
      <c r="Q176" s="30"/>
      <c r="R176" s="143"/>
      <c r="S176" s="30"/>
      <c r="T176" s="57" t="s">
        <v>179</v>
      </c>
      <c r="U176" s="30"/>
      <c r="V176" s="143"/>
      <c r="W176" s="30"/>
      <c r="X176" s="31">
        <v>62498</v>
      </c>
      <c r="Y176" s="30"/>
    </row>
    <row r="177" spans="1:25" x14ac:dyDescent="0.25">
      <c r="A177" s="15"/>
      <c r="B177" s="36" t="s">
        <v>86</v>
      </c>
      <c r="C177" s="41"/>
      <c r="D177" s="54" t="s">
        <v>179</v>
      </c>
      <c r="E177" s="27"/>
      <c r="F177" s="142"/>
      <c r="G177" s="41"/>
      <c r="H177" s="42">
        <v>11124</v>
      </c>
      <c r="I177" s="27"/>
      <c r="J177" s="142"/>
      <c r="K177" s="41"/>
      <c r="L177" s="42">
        <v>14522</v>
      </c>
      <c r="M177" s="27"/>
      <c r="N177" s="142"/>
      <c r="O177" s="41"/>
      <c r="P177" s="42">
        <v>7432</v>
      </c>
      <c r="Q177" s="27"/>
      <c r="R177" s="142"/>
      <c r="S177" s="41"/>
      <c r="T177" s="54" t="s">
        <v>179</v>
      </c>
      <c r="U177" s="27"/>
      <c r="V177" s="142"/>
      <c r="W177" s="41"/>
      <c r="X177" s="42">
        <v>33078</v>
      </c>
      <c r="Y177" s="27"/>
    </row>
    <row r="178" spans="1:25" x14ac:dyDescent="0.25">
      <c r="A178" s="15"/>
      <c r="B178" s="147" t="s">
        <v>87</v>
      </c>
      <c r="C178" s="148"/>
      <c r="D178" s="149" t="s">
        <v>179</v>
      </c>
      <c r="E178" s="30"/>
      <c r="F178" s="143"/>
      <c r="G178" s="148"/>
      <c r="H178" s="150">
        <v>66140</v>
      </c>
      <c r="I178" s="30"/>
      <c r="J178" s="143"/>
      <c r="K178" s="148"/>
      <c r="L178" s="150">
        <v>15584</v>
      </c>
      <c r="M178" s="30"/>
      <c r="N178" s="143"/>
      <c r="O178" s="148"/>
      <c r="P178" s="150">
        <v>30148</v>
      </c>
      <c r="Q178" s="30"/>
      <c r="R178" s="143"/>
      <c r="S178" s="148"/>
      <c r="T178" s="149" t="s">
        <v>179</v>
      </c>
      <c r="U178" s="30"/>
      <c r="V178" s="143"/>
      <c r="W178" s="148"/>
      <c r="X178" s="150">
        <v>111872</v>
      </c>
      <c r="Y178" s="30"/>
    </row>
    <row r="179" spans="1:25" x14ac:dyDescent="0.25">
      <c r="A179" s="15"/>
      <c r="B179" s="28" t="s">
        <v>490</v>
      </c>
      <c r="C179" s="68"/>
      <c r="D179" s="69">
        <v>2674</v>
      </c>
      <c r="E179" s="27"/>
      <c r="F179" s="142"/>
      <c r="G179" s="68"/>
      <c r="H179" s="69">
        <v>64878</v>
      </c>
      <c r="I179" s="27"/>
      <c r="J179" s="142"/>
      <c r="K179" s="68"/>
      <c r="L179" s="141" t="s">
        <v>179</v>
      </c>
      <c r="M179" s="27"/>
      <c r="N179" s="142"/>
      <c r="O179" s="68"/>
      <c r="P179" s="141" t="s">
        <v>179</v>
      </c>
      <c r="Q179" s="27"/>
      <c r="R179" s="142"/>
      <c r="S179" s="68"/>
      <c r="T179" s="141" t="s">
        <v>509</v>
      </c>
      <c r="U179" s="27" t="s">
        <v>231</v>
      </c>
      <c r="V179" s="142"/>
      <c r="W179" s="68"/>
      <c r="X179" s="141" t="s">
        <v>179</v>
      </c>
      <c r="Y179" s="27"/>
    </row>
    <row r="180" spans="1:25" x14ac:dyDescent="0.25">
      <c r="A180" s="15"/>
      <c r="B180" s="21" t="s">
        <v>88</v>
      </c>
      <c r="C180" s="30"/>
      <c r="D180" s="57" t="s">
        <v>179</v>
      </c>
      <c r="E180" s="30"/>
      <c r="F180" s="143"/>
      <c r="G180" s="30"/>
      <c r="H180" s="57" t="s">
        <v>179</v>
      </c>
      <c r="I180" s="30"/>
      <c r="J180" s="143"/>
      <c r="K180" s="30"/>
      <c r="L180" s="57" t="s">
        <v>179</v>
      </c>
      <c r="M180" s="30"/>
      <c r="N180" s="143"/>
      <c r="O180" s="30"/>
      <c r="P180" s="57">
        <v>244</v>
      </c>
      <c r="Q180" s="30"/>
      <c r="R180" s="143"/>
      <c r="S180" s="30"/>
      <c r="T180" s="57" t="s">
        <v>179</v>
      </c>
      <c r="U180" s="30"/>
      <c r="V180" s="143"/>
      <c r="W180" s="30"/>
      <c r="X180" s="57">
        <v>244</v>
      </c>
      <c r="Y180" s="30"/>
    </row>
    <row r="181" spans="1:25" x14ac:dyDescent="0.25">
      <c r="A181" s="15"/>
      <c r="B181" s="28" t="s">
        <v>492</v>
      </c>
      <c r="C181" s="41"/>
      <c r="D181" s="54" t="s">
        <v>179</v>
      </c>
      <c r="E181" s="27"/>
      <c r="F181" s="142"/>
      <c r="G181" s="41"/>
      <c r="H181" s="42">
        <v>12478</v>
      </c>
      <c r="I181" s="27"/>
      <c r="J181" s="142"/>
      <c r="K181" s="41"/>
      <c r="L181" s="54">
        <v>164</v>
      </c>
      <c r="M181" s="27"/>
      <c r="N181" s="142"/>
      <c r="O181" s="41"/>
      <c r="P181" s="54" t="s">
        <v>510</v>
      </c>
      <c r="Q181" s="27" t="s">
        <v>231</v>
      </c>
      <c r="R181" s="142"/>
      <c r="S181" s="41"/>
      <c r="T181" s="54" t="s">
        <v>179</v>
      </c>
      <c r="U181" s="27"/>
      <c r="V181" s="142"/>
      <c r="W181" s="41"/>
      <c r="X181" s="42">
        <v>12568</v>
      </c>
      <c r="Y181" s="27"/>
    </row>
    <row r="182" spans="1:25" x14ac:dyDescent="0.25">
      <c r="A182" s="15"/>
      <c r="B182" s="21" t="s">
        <v>90</v>
      </c>
      <c r="C182" s="55"/>
      <c r="D182" s="56">
        <v>2674</v>
      </c>
      <c r="E182" s="30"/>
      <c r="F182" s="143"/>
      <c r="G182" s="55"/>
      <c r="H182" s="56">
        <v>1674</v>
      </c>
      <c r="I182" s="30"/>
      <c r="J182" s="143"/>
      <c r="K182" s="55"/>
      <c r="L182" s="56">
        <v>50758</v>
      </c>
      <c r="M182" s="30"/>
      <c r="N182" s="143"/>
      <c r="O182" s="55"/>
      <c r="P182" s="56">
        <v>17403</v>
      </c>
      <c r="Q182" s="30"/>
      <c r="R182" s="143"/>
      <c r="S182" s="55"/>
      <c r="T182" s="59" t="s">
        <v>509</v>
      </c>
      <c r="U182" s="30" t="s">
        <v>231</v>
      </c>
      <c r="V182" s="143"/>
      <c r="W182" s="55"/>
      <c r="X182" s="56">
        <v>4957</v>
      </c>
      <c r="Y182" s="30"/>
    </row>
    <row r="183" spans="1:25" x14ac:dyDescent="0.25">
      <c r="A183" s="15"/>
      <c r="B183" s="28" t="s">
        <v>494</v>
      </c>
      <c r="C183" s="41"/>
      <c r="D183" s="54" t="s">
        <v>179</v>
      </c>
      <c r="E183" s="27"/>
      <c r="F183" s="142"/>
      <c r="G183" s="41"/>
      <c r="H183" s="54" t="s">
        <v>511</v>
      </c>
      <c r="I183" s="27" t="s">
        <v>231</v>
      </c>
      <c r="J183" s="142"/>
      <c r="K183" s="41"/>
      <c r="L183" s="54">
        <v>5</v>
      </c>
      <c r="M183" s="27"/>
      <c r="N183" s="142"/>
      <c r="O183" s="41"/>
      <c r="P183" s="42">
        <v>3278</v>
      </c>
      <c r="Q183" s="27"/>
      <c r="R183" s="142"/>
      <c r="S183" s="41"/>
      <c r="T183" s="54" t="s">
        <v>179</v>
      </c>
      <c r="U183" s="27"/>
      <c r="V183" s="142"/>
      <c r="W183" s="41"/>
      <c r="X183" s="42">
        <v>2283</v>
      </c>
      <c r="Y183" s="27"/>
    </row>
    <row r="184" spans="1:25" x14ac:dyDescent="0.25">
      <c r="A184" s="15"/>
      <c r="B184" s="21" t="s">
        <v>92</v>
      </c>
      <c r="C184" s="55"/>
      <c r="D184" s="56">
        <v>2674</v>
      </c>
      <c r="E184" s="30"/>
      <c r="F184" s="143"/>
      <c r="G184" s="55"/>
      <c r="H184" s="56">
        <v>2674</v>
      </c>
      <c r="I184" s="30"/>
      <c r="J184" s="143"/>
      <c r="K184" s="55"/>
      <c r="L184" s="56">
        <v>50753</v>
      </c>
      <c r="M184" s="30"/>
      <c r="N184" s="143"/>
      <c r="O184" s="55"/>
      <c r="P184" s="56">
        <v>14125</v>
      </c>
      <c r="Q184" s="30"/>
      <c r="R184" s="143"/>
      <c r="S184" s="55"/>
      <c r="T184" s="59" t="s">
        <v>509</v>
      </c>
      <c r="U184" s="30" t="s">
        <v>231</v>
      </c>
      <c r="V184" s="143"/>
      <c r="W184" s="55"/>
      <c r="X184" s="56">
        <v>2674</v>
      </c>
      <c r="Y184" s="30"/>
    </row>
    <row r="185" spans="1:25" ht="26.25" x14ac:dyDescent="0.25">
      <c r="A185" s="15"/>
      <c r="B185" s="36" t="s">
        <v>496</v>
      </c>
      <c r="C185" s="41"/>
      <c r="D185" s="54" t="s">
        <v>179</v>
      </c>
      <c r="E185" s="27"/>
      <c r="F185" s="142"/>
      <c r="G185" s="41"/>
      <c r="H185" s="54" t="s">
        <v>179</v>
      </c>
      <c r="I185" s="27"/>
      <c r="J185" s="142"/>
      <c r="K185" s="41"/>
      <c r="L185" s="54" t="s">
        <v>179</v>
      </c>
      <c r="M185" s="27"/>
      <c r="N185" s="142"/>
      <c r="O185" s="41"/>
      <c r="P185" s="54" t="s">
        <v>512</v>
      </c>
      <c r="Q185" s="27" t="s">
        <v>231</v>
      </c>
      <c r="R185" s="142"/>
      <c r="S185" s="41"/>
      <c r="T185" s="54" t="s">
        <v>179</v>
      </c>
      <c r="U185" s="27"/>
      <c r="V185" s="142"/>
      <c r="W185" s="41"/>
      <c r="X185" s="54" t="s">
        <v>512</v>
      </c>
      <c r="Y185" s="27" t="s">
        <v>231</v>
      </c>
    </row>
    <row r="186" spans="1:25" ht="15.75" thickBot="1" x14ac:dyDescent="0.3">
      <c r="A186" s="15"/>
      <c r="B186" s="21" t="s">
        <v>94</v>
      </c>
      <c r="C186" s="44" t="s">
        <v>215</v>
      </c>
      <c r="D186" s="45">
        <v>2674</v>
      </c>
      <c r="E186" s="30"/>
      <c r="F186" s="143"/>
      <c r="G186" s="44" t="s">
        <v>215</v>
      </c>
      <c r="H186" s="45">
        <v>2674</v>
      </c>
      <c r="I186" s="30"/>
      <c r="J186" s="143"/>
      <c r="K186" s="44" t="s">
        <v>215</v>
      </c>
      <c r="L186" s="45">
        <v>50753</v>
      </c>
      <c r="M186" s="30"/>
      <c r="N186" s="143"/>
      <c r="O186" s="44" t="s">
        <v>215</v>
      </c>
      <c r="P186" s="45">
        <v>14685</v>
      </c>
      <c r="Q186" s="30"/>
      <c r="R186" s="143"/>
      <c r="S186" s="44" t="s">
        <v>215</v>
      </c>
      <c r="T186" s="60" t="s">
        <v>509</v>
      </c>
      <c r="U186" s="30" t="s">
        <v>231</v>
      </c>
      <c r="V186" s="143"/>
      <c r="W186" s="44" t="s">
        <v>215</v>
      </c>
      <c r="X186" s="45">
        <v>3234</v>
      </c>
      <c r="Y186" s="30"/>
    </row>
    <row r="187" spans="1:25" ht="15.75" thickTop="1" x14ac:dyDescent="0.25">
      <c r="A187" s="15"/>
      <c r="B187" s="72"/>
      <c r="C187" s="72"/>
      <c r="D187" s="72"/>
      <c r="E187" s="72"/>
      <c r="F187" s="72"/>
      <c r="G187" s="72"/>
      <c r="H187" s="72"/>
      <c r="I187" s="72"/>
      <c r="J187" s="72"/>
      <c r="K187" s="72"/>
      <c r="L187" s="72"/>
      <c r="M187" s="72"/>
      <c r="N187" s="72"/>
      <c r="O187" s="72"/>
      <c r="P187" s="72"/>
      <c r="Q187" s="72"/>
      <c r="R187" s="72"/>
      <c r="S187" s="72"/>
      <c r="T187" s="72"/>
      <c r="U187" s="72"/>
      <c r="V187" s="72"/>
      <c r="W187" s="72"/>
      <c r="X187" s="72"/>
      <c r="Y187" s="72"/>
    </row>
    <row r="188" spans="1:25" x14ac:dyDescent="0.25">
      <c r="A188" s="15"/>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row>
    <row r="189" spans="1:25" x14ac:dyDescent="0.25">
      <c r="A189" s="15"/>
      <c r="B189" s="151"/>
    </row>
    <row r="190" spans="1:25" x14ac:dyDescent="0.25">
      <c r="A190" s="15"/>
      <c r="B190" s="152"/>
    </row>
    <row r="191" spans="1:25" ht="140.25" x14ac:dyDescent="0.25">
      <c r="A191" s="15"/>
      <c r="B191" s="153">
        <v>-1</v>
      </c>
      <c r="C191" s="14" t="s">
        <v>478</v>
      </c>
    </row>
    <row r="192" spans="1:25" x14ac:dyDescent="0.25">
      <c r="A192" s="15"/>
      <c r="B192" s="156" t="s">
        <v>444</v>
      </c>
      <c r="C192" s="156"/>
      <c r="D192" s="156"/>
      <c r="E192" s="156"/>
      <c r="F192" s="156"/>
      <c r="G192" s="156"/>
      <c r="H192" s="156"/>
      <c r="I192" s="156"/>
      <c r="J192" s="156"/>
      <c r="K192" s="156"/>
      <c r="L192" s="156"/>
      <c r="M192" s="156"/>
      <c r="N192" s="156"/>
      <c r="O192" s="156"/>
      <c r="P192" s="156"/>
      <c r="Q192" s="156"/>
      <c r="R192" s="156"/>
      <c r="S192" s="156"/>
      <c r="T192" s="156"/>
      <c r="U192" s="156"/>
      <c r="V192" s="156"/>
      <c r="W192" s="156"/>
      <c r="X192" s="156"/>
      <c r="Y192" s="156"/>
    </row>
    <row r="193" spans="1:25" x14ac:dyDescent="0.25">
      <c r="A193" s="15"/>
      <c r="B193" s="156" t="s">
        <v>487</v>
      </c>
      <c r="C193" s="156"/>
      <c r="D193" s="156"/>
      <c r="E193" s="156"/>
      <c r="F193" s="156"/>
      <c r="G193" s="156"/>
      <c r="H193" s="156"/>
      <c r="I193" s="156"/>
      <c r="J193" s="156"/>
      <c r="K193" s="156"/>
      <c r="L193" s="156"/>
      <c r="M193" s="156"/>
      <c r="N193" s="156"/>
      <c r="O193" s="156"/>
      <c r="P193" s="156"/>
      <c r="Q193" s="156"/>
      <c r="R193" s="156"/>
      <c r="S193" s="156"/>
      <c r="T193" s="156"/>
      <c r="U193" s="156"/>
      <c r="V193" s="156"/>
      <c r="W193" s="156"/>
      <c r="X193" s="156"/>
      <c r="Y193" s="156"/>
    </row>
    <row r="194" spans="1:25" x14ac:dyDescent="0.25">
      <c r="A194" s="15"/>
      <c r="B194" s="156" t="s">
        <v>513</v>
      </c>
      <c r="C194" s="156"/>
      <c r="D194" s="156"/>
      <c r="E194" s="156"/>
      <c r="F194" s="156"/>
      <c r="G194" s="156"/>
      <c r="H194" s="156"/>
      <c r="I194" s="156"/>
      <c r="J194" s="156"/>
      <c r="K194" s="156"/>
      <c r="L194" s="156"/>
      <c r="M194" s="156"/>
      <c r="N194" s="156"/>
      <c r="O194" s="156"/>
      <c r="P194" s="156"/>
      <c r="Q194" s="156"/>
      <c r="R194" s="156"/>
      <c r="S194" s="156"/>
      <c r="T194" s="156"/>
      <c r="U194" s="156"/>
      <c r="V194" s="156"/>
      <c r="W194" s="156"/>
      <c r="X194" s="156"/>
      <c r="Y194" s="156"/>
    </row>
    <row r="195" spans="1:25" x14ac:dyDescent="0.25">
      <c r="A195" s="15"/>
      <c r="B195" s="156" t="s">
        <v>447</v>
      </c>
      <c r="C195" s="156"/>
      <c r="D195" s="156"/>
      <c r="E195" s="156"/>
      <c r="F195" s="156"/>
      <c r="G195" s="156"/>
      <c r="H195" s="156"/>
      <c r="I195" s="156"/>
      <c r="J195" s="156"/>
      <c r="K195" s="156"/>
      <c r="L195" s="156"/>
      <c r="M195" s="156"/>
      <c r="N195" s="156"/>
      <c r="O195" s="156"/>
      <c r="P195" s="156"/>
      <c r="Q195" s="156"/>
      <c r="R195" s="156"/>
      <c r="S195" s="156"/>
      <c r="T195" s="156"/>
      <c r="U195" s="156"/>
      <c r="V195" s="156"/>
      <c r="W195" s="156"/>
      <c r="X195" s="156"/>
      <c r="Y195" s="156"/>
    </row>
    <row r="196" spans="1:25" x14ac:dyDescent="0.25">
      <c r="A196" s="15"/>
      <c r="B196" s="156" t="s">
        <v>212</v>
      </c>
      <c r="C196" s="156"/>
      <c r="D196" s="156"/>
      <c r="E196" s="156"/>
      <c r="F196" s="156"/>
      <c r="G196" s="156"/>
      <c r="H196" s="156"/>
      <c r="I196" s="156"/>
      <c r="J196" s="156"/>
      <c r="K196" s="156"/>
      <c r="L196" s="156"/>
      <c r="M196" s="156"/>
      <c r="N196" s="156"/>
      <c r="O196" s="156"/>
      <c r="P196" s="156"/>
      <c r="Q196" s="156"/>
      <c r="R196" s="156"/>
      <c r="S196" s="156"/>
      <c r="T196" s="156"/>
      <c r="U196" s="156"/>
      <c r="V196" s="156"/>
      <c r="W196" s="156"/>
      <c r="X196" s="156"/>
      <c r="Y196" s="156"/>
    </row>
    <row r="197" spans="1:25" ht="15.75" x14ac:dyDescent="0.25">
      <c r="A197" s="15"/>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row>
    <row r="198" spans="1:25" x14ac:dyDescent="0.25">
      <c r="A198" s="15"/>
      <c r="B198" s="21"/>
      <c r="C198" s="51" t="s">
        <v>449</v>
      </c>
      <c r="D198" s="51"/>
      <c r="E198" s="23"/>
      <c r="F198" s="22"/>
      <c r="G198" s="51" t="s">
        <v>480</v>
      </c>
      <c r="H198" s="51"/>
      <c r="I198" s="23"/>
      <c r="J198" s="22"/>
      <c r="K198" s="51" t="s">
        <v>451</v>
      </c>
      <c r="L198" s="51"/>
      <c r="M198" s="23"/>
      <c r="N198" s="22"/>
      <c r="O198" s="51" t="s">
        <v>452</v>
      </c>
      <c r="P198" s="51"/>
      <c r="Q198" s="23"/>
      <c r="R198" s="22"/>
      <c r="S198" s="51" t="s">
        <v>453</v>
      </c>
      <c r="T198" s="51"/>
      <c r="U198" s="23"/>
      <c r="V198" s="22"/>
      <c r="W198" s="51" t="s">
        <v>454</v>
      </c>
      <c r="X198" s="51"/>
      <c r="Y198" s="23"/>
    </row>
    <row r="199" spans="1:25" x14ac:dyDescent="0.25">
      <c r="A199" s="15"/>
      <c r="B199" s="28" t="s">
        <v>80</v>
      </c>
      <c r="C199" s="68" t="s">
        <v>215</v>
      </c>
      <c r="D199" s="141" t="s">
        <v>179</v>
      </c>
      <c r="E199" s="27"/>
      <c r="F199" s="142"/>
      <c r="G199" s="68" t="s">
        <v>215</v>
      </c>
      <c r="H199" s="141" t="s">
        <v>179</v>
      </c>
      <c r="I199" s="27"/>
      <c r="J199" s="142"/>
      <c r="K199" s="68" t="s">
        <v>215</v>
      </c>
      <c r="L199" s="69">
        <v>342225</v>
      </c>
      <c r="M199" s="27"/>
      <c r="N199" s="142"/>
      <c r="O199" s="68" t="s">
        <v>215</v>
      </c>
      <c r="P199" s="69">
        <v>413445</v>
      </c>
      <c r="Q199" s="27"/>
      <c r="R199" s="142"/>
      <c r="S199" s="68" t="s">
        <v>215</v>
      </c>
      <c r="T199" s="141" t="s">
        <v>514</v>
      </c>
      <c r="U199" s="27" t="s">
        <v>231</v>
      </c>
      <c r="V199" s="142"/>
      <c r="W199" s="68" t="s">
        <v>215</v>
      </c>
      <c r="X199" s="69">
        <v>674650</v>
      </c>
      <c r="Y199" s="27"/>
    </row>
    <row r="200" spans="1:25" x14ac:dyDescent="0.25">
      <c r="A200" s="15"/>
      <c r="B200" s="21" t="s">
        <v>81</v>
      </c>
      <c r="C200" s="34"/>
      <c r="D200" s="48" t="s">
        <v>179</v>
      </c>
      <c r="E200" s="30"/>
      <c r="F200" s="143"/>
      <c r="G200" s="34"/>
      <c r="H200" s="35">
        <v>1964</v>
      </c>
      <c r="I200" s="30"/>
      <c r="J200" s="143"/>
      <c r="K200" s="34"/>
      <c r="L200" s="35">
        <v>272361</v>
      </c>
      <c r="M200" s="30"/>
      <c r="N200" s="143"/>
      <c r="O200" s="34"/>
      <c r="P200" s="35">
        <v>361573</v>
      </c>
      <c r="Q200" s="30"/>
      <c r="R200" s="143"/>
      <c r="S200" s="34"/>
      <c r="T200" s="48" t="s">
        <v>514</v>
      </c>
      <c r="U200" s="30" t="s">
        <v>231</v>
      </c>
      <c r="V200" s="143"/>
      <c r="W200" s="34"/>
      <c r="X200" s="35">
        <v>554878</v>
      </c>
      <c r="Y200" s="30"/>
    </row>
    <row r="201" spans="1:25" x14ac:dyDescent="0.25">
      <c r="A201" s="15"/>
      <c r="B201" s="28" t="s">
        <v>500</v>
      </c>
      <c r="C201" s="144"/>
      <c r="D201" s="145" t="s">
        <v>179</v>
      </c>
      <c r="E201" s="27"/>
      <c r="F201" s="142"/>
      <c r="G201" s="144"/>
      <c r="H201" s="145" t="s">
        <v>515</v>
      </c>
      <c r="I201" s="27" t="s">
        <v>231</v>
      </c>
      <c r="J201" s="142"/>
      <c r="K201" s="144"/>
      <c r="L201" s="146">
        <v>69864</v>
      </c>
      <c r="M201" s="27"/>
      <c r="N201" s="142"/>
      <c r="O201" s="144"/>
      <c r="P201" s="146">
        <v>51872</v>
      </c>
      <c r="Q201" s="27"/>
      <c r="R201" s="142"/>
      <c r="S201" s="144"/>
      <c r="T201" s="145" t="s">
        <v>179</v>
      </c>
      <c r="U201" s="27"/>
      <c r="V201" s="142"/>
      <c r="W201" s="144"/>
      <c r="X201" s="146">
        <v>119772</v>
      </c>
      <c r="Y201" s="27"/>
    </row>
    <row r="202" spans="1:25" x14ac:dyDescent="0.25">
      <c r="A202" s="15"/>
      <c r="B202" s="21" t="s">
        <v>83</v>
      </c>
      <c r="C202" s="55"/>
      <c r="D202" s="59"/>
      <c r="E202" s="30"/>
      <c r="F202" s="143"/>
      <c r="G202" s="55"/>
      <c r="H202" s="59"/>
      <c r="I202" s="30"/>
      <c r="J202" s="143"/>
      <c r="K202" s="55"/>
      <c r="L202" s="59"/>
      <c r="M202" s="30"/>
      <c r="N202" s="143"/>
      <c r="O202" s="55"/>
      <c r="P202" s="59"/>
      <c r="Q202" s="30"/>
      <c r="R202" s="143"/>
      <c r="S202" s="55"/>
      <c r="T202" s="59"/>
      <c r="U202" s="30"/>
      <c r="V202" s="143"/>
      <c r="W202" s="55"/>
      <c r="X202" s="59"/>
      <c r="Y202" s="30"/>
    </row>
    <row r="203" spans="1:25" x14ac:dyDescent="0.25">
      <c r="A203" s="15"/>
      <c r="B203" s="36" t="s">
        <v>84</v>
      </c>
      <c r="C203" s="27"/>
      <c r="D203" s="47" t="s">
        <v>179</v>
      </c>
      <c r="E203" s="27"/>
      <c r="F203" s="142"/>
      <c r="G203" s="27"/>
      <c r="H203" s="47" t="s">
        <v>179</v>
      </c>
      <c r="I203" s="27"/>
      <c r="J203" s="142"/>
      <c r="K203" s="27"/>
      <c r="L203" s="33">
        <v>8780</v>
      </c>
      <c r="M203" s="27"/>
      <c r="N203" s="142"/>
      <c r="O203" s="27"/>
      <c r="P203" s="33">
        <v>7579</v>
      </c>
      <c r="Q203" s="27"/>
      <c r="R203" s="142"/>
      <c r="S203" s="27"/>
      <c r="T203" s="47" t="s">
        <v>179</v>
      </c>
      <c r="U203" s="27"/>
      <c r="V203" s="142"/>
      <c r="W203" s="27"/>
      <c r="X203" s="33">
        <v>16359</v>
      </c>
      <c r="Y203" s="27"/>
    </row>
    <row r="204" spans="1:25" x14ac:dyDescent="0.25">
      <c r="A204" s="15"/>
      <c r="B204" s="43" t="s">
        <v>85</v>
      </c>
      <c r="C204" s="30"/>
      <c r="D204" s="57" t="s">
        <v>179</v>
      </c>
      <c r="E204" s="30"/>
      <c r="F204" s="143"/>
      <c r="G204" s="30"/>
      <c r="H204" s="57">
        <v>148</v>
      </c>
      <c r="I204" s="30"/>
      <c r="J204" s="143"/>
      <c r="K204" s="30"/>
      <c r="L204" s="31">
        <v>35572</v>
      </c>
      <c r="M204" s="30"/>
      <c r="N204" s="143"/>
      <c r="O204" s="30"/>
      <c r="P204" s="31">
        <v>15398</v>
      </c>
      <c r="Q204" s="30"/>
      <c r="R204" s="143"/>
      <c r="S204" s="30"/>
      <c r="T204" s="57" t="s">
        <v>179</v>
      </c>
      <c r="U204" s="30"/>
      <c r="V204" s="143"/>
      <c r="W204" s="30"/>
      <c r="X204" s="31">
        <v>51118</v>
      </c>
      <c r="Y204" s="30"/>
    </row>
    <row r="205" spans="1:25" x14ac:dyDescent="0.25">
      <c r="A205" s="15"/>
      <c r="B205" s="36" t="s">
        <v>86</v>
      </c>
      <c r="C205" s="41"/>
      <c r="D205" s="54" t="s">
        <v>179</v>
      </c>
      <c r="E205" s="27"/>
      <c r="F205" s="142"/>
      <c r="G205" s="41"/>
      <c r="H205" s="42">
        <v>8159</v>
      </c>
      <c r="I205" s="27"/>
      <c r="J205" s="142"/>
      <c r="K205" s="41"/>
      <c r="L205" s="42">
        <v>15619</v>
      </c>
      <c r="M205" s="27"/>
      <c r="N205" s="142"/>
      <c r="O205" s="41"/>
      <c r="P205" s="42">
        <v>7061</v>
      </c>
      <c r="Q205" s="27"/>
      <c r="R205" s="142"/>
      <c r="S205" s="41"/>
      <c r="T205" s="54" t="s">
        <v>179</v>
      </c>
      <c r="U205" s="27"/>
      <c r="V205" s="142"/>
      <c r="W205" s="41"/>
      <c r="X205" s="42">
        <v>30839</v>
      </c>
      <c r="Y205" s="27"/>
    </row>
    <row r="206" spans="1:25" x14ac:dyDescent="0.25">
      <c r="A206" s="15"/>
      <c r="B206" s="147" t="s">
        <v>87</v>
      </c>
      <c r="C206" s="148"/>
      <c r="D206" s="149" t="s">
        <v>179</v>
      </c>
      <c r="E206" s="30"/>
      <c r="F206" s="143"/>
      <c r="G206" s="148"/>
      <c r="H206" s="150">
        <v>8307</v>
      </c>
      <c r="I206" s="30"/>
      <c r="J206" s="143"/>
      <c r="K206" s="148"/>
      <c r="L206" s="150">
        <v>59971</v>
      </c>
      <c r="M206" s="30"/>
      <c r="N206" s="143"/>
      <c r="O206" s="148"/>
      <c r="P206" s="150">
        <v>30038</v>
      </c>
      <c r="Q206" s="30"/>
      <c r="R206" s="143"/>
      <c r="S206" s="148"/>
      <c r="T206" s="149" t="s">
        <v>179</v>
      </c>
      <c r="U206" s="30"/>
      <c r="V206" s="143"/>
      <c r="W206" s="148"/>
      <c r="X206" s="150">
        <v>98316</v>
      </c>
      <c r="Y206" s="30"/>
    </row>
    <row r="207" spans="1:25" x14ac:dyDescent="0.25">
      <c r="A207" s="15"/>
      <c r="B207" s="28" t="s">
        <v>490</v>
      </c>
      <c r="C207" s="68"/>
      <c r="D207" s="141">
        <v>153</v>
      </c>
      <c r="E207" s="27"/>
      <c r="F207" s="142"/>
      <c r="G207" s="68"/>
      <c r="H207" s="69">
        <v>34544</v>
      </c>
      <c r="I207" s="27"/>
      <c r="J207" s="142"/>
      <c r="K207" s="68"/>
      <c r="L207" s="141" t="s">
        <v>179</v>
      </c>
      <c r="M207" s="27"/>
      <c r="N207" s="142"/>
      <c r="O207" s="68"/>
      <c r="P207" s="141" t="s">
        <v>179</v>
      </c>
      <c r="Q207" s="27"/>
      <c r="R207" s="142"/>
      <c r="S207" s="68"/>
      <c r="T207" s="141" t="s">
        <v>516</v>
      </c>
      <c r="U207" s="27" t="s">
        <v>231</v>
      </c>
      <c r="V207" s="142"/>
      <c r="W207" s="68"/>
      <c r="X207" s="141" t="s">
        <v>179</v>
      </c>
      <c r="Y207" s="27"/>
    </row>
    <row r="208" spans="1:25" x14ac:dyDescent="0.25">
      <c r="A208" s="15"/>
      <c r="B208" s="21" t="s">
        <v>88</v>
      </c>
      <c r="C208" s="30"/>
      <c r="D208" s="57" t="s">
        <v>179</v>
      </c>
      <c r="E208" s="30"/>
      <c r="F208" s="143"/>
      <c r="G208" s="30"/>
      <c r="H208" s="57" t="s">
        <v>179</v>
      </c>
      <c r="I208" s="30"/>
      <c r="J208" s="143"/>
      <c r="K208" s="30"/>
      <c r="L208" s="57" t="s">
        <v>179</v>
      </c>
      <c r="M208" s="30"/>
      <c r="N208" s="143"/>
      <c r="O208" s="30"/>
      <c r="P208" s="57">
        <v>255</v>
      </c>
      <c r="Q208" s="30"/>
      <c r="R208" s="143"/>
      <c r="S208" s="30"/>
      <c r="T208" s="57" t="s">
        <v>179</v>
      </c>
      <c r="U208" s="30"/>
      <c r="V208" s="143"/>
      <c r="W208" s="30"/>
      <c r="X208" s="57">
        <v>255</v>
      </c>
      <c r="Y208" s="30"/>
    </row>
    <row r="209" spans="1:25" x14ac:dyDescent="0.25">
      <c r="A209" s="15"/>
      <c r="B209" s="28" t="s">
        <v>492</v>
      </c>
      <c r="C209" s="41"/>
      <c r="D209" s="54" t="s">
        <v>179</v>
      </c>
      <c r="E209" s="27"/>
      <c r="F209" s="142"/>
      <c r="G209" s="41"/>
      <c r="H209" s="42">
        <v>24934</v>
      </c>
      <c r="I209" s="27"/>
      <c r="J209" s="142"/>
      <c r="K209" s="41"/>
      <c r="L209" s="54" t="s">
        <v>517</v>
      </c>
      <c r="M209" s="27" t="s">
        <v>231</v>
      </c>
      <c r="N209" s="142"/>
      <c r="O209" s="41"/>
      <c r="P209" s="42">
        <v>1393</v>
      </c>
      <c r="Q209" s="27"/>
      <c r="R209" s="142"/>
      <c r="S209" s="41"/>
      <c r="T209" s="54" t="s">
        <v>179</v>
      </c>
      <c r="U209" s="27"/>
      <c r="V209" s="142"/>
      <c r="W209" s="41"/>
      <c r="X209" s="42">
        <v>19207</v>
      </c>
      <c r="Y209" s="27"/>
    </row>
    <row r="210" spans="1:25" x14ac:dyDescent="0.25">
      <c r="A210" s="15"/>
      <c r="B210" s="21" t="s">
        <v>518</v>
      </c>
      <c r="C210" s="55"/>
      <c r="D210" s="59">
        <v>153</v>
      </c>
      <c r="E210" s="30"/>
      <c r="F210" s="143"/>
      <c r="G210" s="55"/>
      <c r="H210" s="59" t="s">
        <v>519</v>
      </c>
      <c r="I210" s="30" t="s">
        <v>231</v>
      </c>
      <c r="J210" s="143"/>
      <c r="K210" s="55"/>
      <c r="L210" s="56">
        <v>17013</v>
      </c>
      <c r="M210" s="30"/>
      <c r="N210" s="143"/>
      <c r="O210" s="55"/>
      <c r="P210" s="56">
        <v>20696</v>
      </c>
      <c r="Q210" s="30"/>
      <c r="R210" s="143"/>
      <c r="S210" s="55"/>
      <c r="T210" s="59" t="s">
        <v>516</v>
      </c>
      <c r="U210" s="30" t="s">
        <v>231</v>
      </c>
      <c r="V210" s="143"/>
      <c r="W210" s="55"/>
      <c r="X210" s="56">
        <v>2504</v>
      </c>
      <c r="Y210" s="30"/>
    </row>
    <row r="211" spans="1:25" x14ac:dyDescent="0.25">
      <c r="A211" s="15"/>
      <c r="B211" s="28" t="s">
        <v>494</v>
      </c>
      <c r="C211" s="41"/>
      <c r="D211" s="54" t="s">
        <v>179</v>
      </c>
      <c r="E211" s="27"/>
      <c r="F211" s="142"/>
      <c r="G211" s="41"/>
      <c r="H211" s="54" t="s">
        <v>520</v>
      </c>
      <c r="I211" s="27" t="s">
        <v>231</v>
      </c>
      <c r="J211" s="142"/>
      <c r="K211" s="41"/>
      <c r="L211" s="54">
        <v>21</v>
      </c>
      <c r="M211" s="27"/>
      <c r="N211" s="142"/>
      <c r="O211" s="41"/>
      <c r="P211" s="42">
        <v>3144</v>
      </c>
      <c r="Q211" s="27"/>
      <c r="R211" s="142"/>
      <c r="S211" s="41"/>
      <c r="T211" s="54" t="s">
        <v>179</v>
      </c>
      <c r="U211" s="27"/>
      <c r="V211" s="142"/>
      <c r="W211" s="41"/>
      <c r="X211" s="42">
        <v>2351</v>
      </c>
      <c r="Y211" s="27"/>
    </row>
    <row r="212" spans="1:25" x14ac:dyDescent="0.25">
      <c r="A212" s="15"/>
      <c r="B212" s="21" t="s">
        <v>92</v>
      </c>
      <c r="C212" s="55"/>
      <c r="D212" s="59">
        <v>153</v>
      </c>
      <c r="E212" s="30"/>
      <c r="F212" s="143"/>
      <c r="G212" s="55"/>
      <c r="H212" s="59">
        <v>153</v>
      </c>
      <c r="I212" s="30"/>
      <c r="J212" s="143"/>
      <c r="K212" s="55"/>
      <c r="L212" s="56">
        <v>16992</v>
      </c>
      <c r="M212" s="30"/>
      <c r="N212" s="143"/>
      <c r="O212" s="55"/>
      <c r="P212" s="56">
        <v>17552</v>
      </c>
      <c r="Q212" s="30"/>
      <c r="R212" s="143"/>
      <c r="S212" s="55"/>
      <c r="T212" s="59" t="s">
        <v>516</v>
      </c>
      <c r="U212" s="30" t="s">
        <v>231</v>
      </c>
      <c r="V212" s="143"/>
      <c r="W212" s="55"/>
      <c r="X212" s="59">
        <v>153</v>
      </c>
      <c r="Y212" s="30"/>
    </row>
    <row r="213" spans="1:25" ht="26.25" x14ac:dyDescent="0.25">
      <c r="A213" s="15"/>
      <c r="B213" s="36" t="s">
        <v>505</v>
      </c>
      <c r="C213" s="41"/>
      <c r="D213" s="54" t="s">
        <v>179</v>
      </c>
      <c r="E213" s="27"/>
      <c r="F213" s="142"/>
      <c r="G213" s="41"/>
      <c r="H213" s="54" t="s">
        <v>179</v>
      </c>
      <c r="I213" s="27"/>
      <c r="J213" s="142"/>
      <c r="K213" s="41"/>
      <c r="L213" s="54" t="s">
        <v>179</v>
      </c>
      <c r="M213" s="27"/>
      <c r="N213" s="142"/>
      <c r="O213" s="41"/>
      <c r="P213" s="54">
        <v>72</v>
      </c>
      <c r="Q213" s="27"/>
      <c r="R213" s="142"/>
      <c r="S213" s="41"/>
      <c r="T213" s="54" t="s">
        <v>179</v>
      </c>
      <c r="U213" s="27"/>
      <c r="V213" s="142"/>
      <c r="W213" s="41"/>
      <c r="X213" s="54">
        <v>72</v>
      </c>
      <c r="Y213" s="27"/>
    </row>
    <row r="214" spans="1:25" ht="15.75" thickBot="1" x14ac:dyDescent="0.3">
      <c r="A214" s="15"/>
      <c r="B214" s="21" t="s">
        <v>94</v>
      </c>
      <c r="C214" s="44" t="s">
        <v>215</v>
      </c>
      <c r="D214" s="60">
        <v>153</v>
      </c>
      <c r="E214" s="30"/>
      <c r="F214" s="143"/>
      <c r="G214" s="44" t="s">
        <v>215</v>
      </c>
      <c r="H214" s="60">
        <v>153</v>
      </c>
      <c r="I214" s="30"/>
      <c r="J214" s="143"/>
      <c r="K214" s="44" t="s">
        <v>215</v>
      </c>
      <c r="L214" s="45">
        <v>16992</v>
      </c>
      <c r="M214" s="30"/>
      <c r="N214" s="143"/>
      <c r="O214" s="44" t="s">
        <v>215</v>
      </c>
      <c r="P214" s="45">
        <v>17480</v>
      </c>
      <c r="Q214" s="30"/>
      <c r="R214" s="143"/>
      <c r="S214" s="44" t="s">
        <v>215</v>
      </c>
      <c r="T214" s="60" t="s">
        <v>516</v>
      </c>
      <c r="U214" s="30" t="s">
        <v>231</v>
      </c>
      <c r="V214" s="143"/>
      <c r="W214" s="44" t="s">
        <v>215</v>
      </c>
      <c r="X214" s="60">
        <v>81</v>
      </c>
      <c r="Y214" s="30"/>
    </row>
    <row r="215" spans="1:25" ht="15.75" thickTop="1" x14ac:dyDescent="0.25">
      <c r="A215" s="15"/>
      <c r="B215" s="72"/>
      <c r="C215" s="72"/>
      <c r="D215" s="72"/>
      <c r="E215" s="72"/>
      <c r="F215" s="72"/>
      <c r="G215" s="72"/>
      <c r="H215" s="72"/>
      <c r="I215" s="72"/>
      <c r="J215" s="72"/>
      <c r="K215" s="72"/>
      <c r="L215" s="72"/>
      <c r="M215" s="72"/>
      <c r="N215" s="72"/>
      <c r="O215" s="72"/>
      <c r="P215" s="72"/>
      <c r="Q215" s="72"/>
      <c r="R215" s="72"/>
      <c r="S215" s="72"/>
      <c r="T215" s="72"/>
      <c r="U215" s="72"/>
      <c r="V215" s="72"/>
      <c r="W215" s="72"/>
      <c r="X215" s="72"/>
      <c r="Y215" s="72"/>
    </row>
    <row r="216" spans="1:25" x14ac:dyDescent="0.25">
      <c r="A216" s="15"/>
      <c r="B216" s="72"/>
      <c r="C216" s="72"/>
      <c r="D216" s="72"/>
      <c r="E216" s="72"/>
      <c r="F216" s="72"/>
      <c r="G216" s="72"/>
      <c r="H216" s="72"/>
      <c r="I216" s="72"/>
      <c r="J216" s="72"/>
      <c r="K216" s="72"/>
      <c r="L216" s="72"/>
      <c r="M216" s="72"/>
      <c r="N216" s="72"/>
      <c r="O216" s="72"/>
      <c r="P216" s="72"/>
      <c r="Q216" s="72"/>
      <c r="R216" s="72"/>
      <c r="S216" s="72"/>
      <c r="T216" s="72"/>
      <c r="U216" s="72"/>
      <c r="V216" s="72"/>
      <c r="W216" s="72"/>
      <c r="X216" s="72"/>
      <c r="Y216" s="72"/>
    </row>
    <row r="217" spans="1:25" x14ac:dyDescent="0.25">
      <c r="A217" s="15"/>
      <c r="B217" s="151"/>
    </row>
    <row r="218" spans="1:25" x14ac:dyDescent="0.25">
      <c r="A218" s="15"/>
      <c r="B218" s="152"/>
    </row>
    <row r="219" spans="1:25" ht="140.25" x14ac:dyDescent="0.25">
      <c r="A219" s="15"/>
      <c r="B219" s="153">
        <v>-1</v>
      </c>
      <c r="C219" s="14" t="s">
        <v>478</v>
      </c>
    </row>
    <row r="220" spans="1:25" ht="15" customHeight="1" x14ac:dyDescent="0.25">
      <c r="A220" s="15" t="s">
        <v>642</v>
      </c>
      <c r="B220" s="16" t="s">
        <v>5</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row>
    <row r="221" spans="1:25" x14ac:dyDescent="0.25">
      <c r="A221" s="15"/>
      <c r="B221" s="156" t="s">
        <v>444</v>
      </c>
      <c r="C221" s="156"/>
      <c r="D221" s="156"/>
      <c r="E221" s="156"/>
      <c r="F221" s="156"/>
      <c r="G221" s="156"/>
      <c r="H221" s="156"/>
      <c r="I221" s="156"/>
      <c r="J221" s="156"/>
      <c r="K221" s="156"/>
      <c r="L221" s="156"/>
      <c r="M221" s="156"/>
      <c r="N221" s="156"/>
      <c r="O221" s="156"/>
      <c r="P221" s="156"/>
      <c r="Q221" s="156"/>
      <c r="R221" s="156"/>
      <c r="S221" s="156"/>
      <c r="T221" s="156"/>
      <c r="U221" s="156"/>
      <c r="V221" s="156"/>
      <c r="W221" s="156"/>
      <c r="X221" s="156"/>
      <c r="Y221" s="156"/>
    </row>
    <row r="222" spans="1:25" x14ac:dyDescent="0.25">
      <c r="A222" s="15"/>
      <c r="B222" s="156" t="s">
        <v>521</v>
      </c>
      <c r="C222" s="156"/>
      <c r="D222" s="156"/>
      <c r="E222" s="156"/>
      <c r="F222" s="156"/>
      <c r="G222" s="156"/>
      <c r="H222" s="156"/>
      <c r="I222" s="156"/>
      <c r="J222" s="156"/>
      <c r="K222" s="156"/>
      <c r="L222" s="156"/>
      <c r="M222" s="156"/>
      <c r="N222" s="156"/>
      <c r="O222" s="156"/>
      <c r="P222" s="156"/>
      <c r="Q222" s="156"/>
      <c r="R222" s="156"/>
      <c r="S222" s="156"/>
      <c r="T222" s="156"/>
      <c r="U222" s="156"/>
      <c r="V222" s="156"/>
      <c r="W222" s="156"/>
      <c r="X222" s="156"/>
      <c r="Y222" s="156"/>
    </row>
    <row r="223" spans="1:25" x14ac:dyDescent="0.25">
      <c r="A223" s="15"/>
      <c r="B223" s="156" t="s">
        <v>247</v>
      </c>
      <c r="C223" s="156"/>
      <c r="D223" s="156"/>
      <c r="E223" s="156"/>
      <c r="F223" s="156"/>
      <c r="G223" s="156"/>
      <c r="H223" s="156"/>
      <c r="I223" s="156"/>
      <c r="J223" s="156"/>
      <c r="K223" s="156"/>
      <c r="L223" s="156"/>
      <c r="M223" s="156"/>
      <c r="N223" s="156"/>
      <c r="O223" s="156"/>
      <c r="P223" s="156"/>
      <c r="Q223" s="156"/>
      <c r="R223" s="156"/>
      <c r="S223" s="156"/>
      <c r="T223" s="156"/>
      <c r="U223" s="156"/>
      <c r="V223" s="156"/>
      <c r="W223" s="156"/>
      <c r="X223" s="156"/>
      <c r="Y223" s="156"/>
    </row>
    <row r="224" spans="1:25" x14ac:dyDescent="0.25">
      <c r="A224" s="15"/>
      <c r="B224" s="156" t="s">
        <v>447</v>
      </c>
      <c r="C224" s="156"/>
      <c r="D224" s="156"/>
      <c r="E224" s="156"/>
      <c r="F224" s="156"/>
      <c r="G224" s="156"/>
      <c r="H224" s="156"/>
      <c r="I224" s="156"/>
      <c r="J224" s="156"/>
      <c r="K224" s="156"/>
      <c r="L224" s="156"/>
      <c r="M224" s="156"/>
      <c r="N224" s="156"/>
      <c r="O224" s="156"/>
      <c r="P224" s="156"/>
      <c r="Q224" s="156"/>
      <c r="R224" s="156"/>
      <c r="S224" s="156"/>
      <c r="T224" s="156"/>
      <c r="U224" s="156"/>
      <c r="V224" s="156"/>
      <c r="W224" s="156"/>
      <c r="X224" s="156"/>
      <c r="Y224" s="156"/>
    </row>
    <row r="225" spans="1:25" x14ac:dyDescent="0.25">
      <c r="A225" s="15"/>
      <c r="B225" s="156" t="s">
        <v>212</v>
      </c>
      <c r="C225" s="156"/>
      <c r="D225" s="156"/>
      <c r="E225" s="156"/>
      <c r="F225" s="156"/>
      <c r="G225" s="156"/>
      <c r="H225" s="156"/>
      <c r="I225" s="156"/>
      <c r="J225" s="156"/>
      <c r="K225" s="156"/>
      <c r="L225" s="156"/>
      <c r="M225" s="156"/>
      <c r="N225" s="156"/>
      <c r="O225" s="156"/>
      <c r="P225" s="156"/>
      <c r="Q225" s="156"/>
      <c r="R225" s="156"/>
      <c r="S225" s="156"/>
      <c r="T225" s="156"/>
      <c r="U225" s="156"/>
      <c r="V225" s="156"/>
      <c r="W225" s="156"/>
      <c r="X225" s="156"/>
      <c r="Y225" s="156"/>
    </row>
    <row r="226" spans="1:25" ht="15.75" x14ac:dyDescent="0.25">
      <c r="A226" s="15"/>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row>
    <row r="227" spans="1:25" x14ac:dyDescent="0.25">
      <c r="A227" s="15"/>
      <c r="B227" s="21"/>
      <c r="C227" s="51" t="s">
        <v>449</v>
      </c>
      <c r="D227" s="51"/>
      <c r="E227" s="23"/>
      <c r="F227" s="22"/>
      <c r="G227" s="51" t="s">
        <v>480</v>
      </c>
      <c r="H227" s="51"/>
      <c r="I227" s="23"/>
      <c r="J227" s="22"/>
      <c r="K227" s="51" t="s">
        <v>451</v>
      </c>
      <c r="L227" s="51"/>
      <c r="M227" s="23"/>
      <c r="N227" s="22"/>
      <c r="O227" s="51" t="s">
        <v>452</v>
      </c>
      <c r="P227" s="51"/>
      <c r="Q227" s="23"/>
      <c r="R227" s="22"/>
      <c r="S227" s="51" t="s">
        <v>453</v>
      </c>
      <c r="T227" s="51"/>
      <c r="U227" s="23"/>
      <c r="V227" s="22"/>
      <c r="W227" s="51" t="s">
        <v>454</v>
      </c>
      <c r="X227" s="51"/>
      <c r="Y227" s="23"/>
    </row>
    <row r="228" spans="1:25" x14ac:dyDescent="0.25">
      <c r="A228" s="15"/>
      <c r="B228" s="28" t="s">
        <v>94</v>
      </c>
      <c r="C228" s="68" t="s">
        <v>215</v>
      </c>
      <c r="D228" s="69">
        <v>10868</v>
      </c>
      <c r="E228" s="27"/>
      <c r="F228" s="142"/>
      <c r="G228" s="68" t="s">
        <v>215</v>
      </c>
      <c r="H228" s="69">
        <v>10868</v>
      </c>
      <c r="I228" s="27"/>
      <c r="J228" s="142"/>
      <c r="K228" s="68" t="s">
        <v>215</v>
      </c>
      <c r="L228" s="69">
        <v>28957</v>
      </c>
      <c r="M228" s="27"/>
      <c r="N228" s="142"/>
      <c r="O228" s="68" t="s">
        <v>215</v>
      </c>
      <c r="P228" s="69">
        <v>17011</v>
      </c>
      <c r="Q228" s="27"/>
      <c r="R228" s="142"/>
      <c r="S228" s="68" t="s">
        <v>215</v>
      </c>
      <c r="T228" s="141" t="s">
        <v>491</v>
      </c>
      <c r="U228" s="27" t="s">
        <v>231</v>
      </c>
      <c r="V228" s="142"/>
      <c r="W228" s="68" t="s">
        <v>215</v>
      </c>
      <c r="X228" s="69">
        <v>11143</v>
      </c>
      <c r="Y228" s="27"/>
    </row>
    <row r="229" spans="1:25" x14ac:dyDescent="0.25">
      <c r="A229" s="15"/>
      <c r="B229" s="21" t="s">
        <v>522</v>
      </c>
      <c r="C229" s="30"/>
      <c r="D229" s="57"/>
      <c r="E229" s="30"/>
      <c r="F229" s="143"/>
      <c r="G229" s="30"/>
      <c r="H229" s="57"/>
      <c r="I229" s="30"/>
      <c r="J229" s="143"/>
      <c r="K229" s="30"/>
      <c r="L229" s="57"/>
      <c r="M229" s="30"/>
      <c r="N229" s="143"/>
      <c r="O229" s="30"/>
      <c r="P229" s="57"/>
      <c r="Q229" s="30"/>
      <c r="R229" s="143"/>
      <c r="S229" s="30"/>
      <c r="T229" s="57"/>
      <c r="U229" s="30"/>
      <c r="V229" s="143"/>
      <c r="W229" s="30"/>
      <c r="X229" s="57"/>
      <c r="Y229" s="30"/>
    </row>
    <row r="230" spans="1:25" ht="26.25" x14ac:dyDescent="0.25">
      <c r="A230" s="15"/>
      <c r="B230" s="32" t="s">
        <v>523</v>
      </c>
      <c r="C230" s="41"/>
      <c r="D230" s="54" t="s">
        <v>179</v>
      </c>
      <c r="E230" s="27"/>
      <c r="F230" s="142"/>
      <c r="G230" s="41"/>
      <c r="H230" s="54">
        <v>6</v>
      </c>
      <c r="I230" s="27"/>
      <c r="J230" s="142"/>
      <c r="K230" s="41"/>
      <c r="L230" s="54" t="s">
        <v>179</v>
      </c>
      <c r="M230" s="27"/>
      <c r="N230" s="142"/>
      <c r="O230" s="41"/>
      <c r="P230" s="42">
        <v>1131</v>
      </c>
      <c r="Q230" s="27"/>
      <c r="R230" s="142"/>
      <c r="S230" s="41"/>
      <c r="T230" s="54" t="s">
        <v>179</v>
      </c>
      <c r="U230" s="27"/>
      <c r="V230" s="142"/>
      <c r="W230" s="41"/>
      <c r="X230" s="42">
        <v>1137</v>
      </c>
      <c r="Y230" s="27"/>
    </row>
    <row r="231" spans="1:25" ht="26.25" x14ac:dyDescent="0.25">
      <c r="A231" s="15"/>
      <c r="B231" s="43" t="s">
        <v>524</v>
      </c>
      <c r="C231" s="148"/>
      <c r="D231" s="149" t="s">
        <v>179</v>
      </c>
      <c r="E231" s="30"/>
      <c r="F231" s="143"/>
      <c r="G231" s="148"/>
      <c r="H231" s="149">
        <v>6</v>
      </c>
      <c r="I231" s="30"/>
      <c r="J231" s="143"/>
      <c r="K231" s="148"/>
      <c r="L231" s="149" t="s">
        <v>179</v>
      </c>
      <c r="M231" s="30"/>
      <c r="N231" s="143"/>
      <c r="O231" s="148"/>
      <c r="P231" s="150">
        <v>1131</v>
      </c>
      <c r="Q231" s="30"/>
      <c r="R231" s="143"/>
      <c r="S231" s="148"/>
      <c r="T231" s="149" t="s">
        <v>179</v>
      </c>
      <c r="U231" s="30"/>
      <c r="V231" s="143"/>
      <c r="W231" s="148"/>
      <c r="X231" s="150">
        <v>1137</v>
      </c>
      <c r="Y231" s="30"/>
    </row>
    <row r="232" spans="1:25" x14ac:dyDescent="0.25">
      <c r="A232" s="15"/>
      <c r="B232" s="28" t="s">
        <v>525</v>
      </c>
      <c r="C232" s="68"/>
      <c r="D232" s="69">
        <v>10868</v>
      </c>
      <c r="E232" s="27"/>
      <c r="F232" s="142"/>
      <c r="G232" s="68"/>
      <c r="H232" s="69">
        <v>10874</v>
      </c>
      <c r="I232" s="27"/>
      <c r="J232" s="142"/>
      <c r="K232" s="68"/>
      <c r="L232" s="69">
        <v>28957</v>
      </c>
      <c r="M232" s="27"/>
      <c r="N232" s="142"/>
      <c r="O232" s="68"/>
      <c r="P232" s="69">
        <v>18142</v>
      </c>
      <c r="Q232" s="27"/>
      <c r="R232" s="142"/>
      <c r="S232" s="68"/>
      <c r="T232" s="141" t="s">
        <v>491</v>
      </c>
      <c r="U232" s="27" t="s">
        <v>231</v>
      </c>
      <c r="V232" s="142"/>
      <c r="W232" s="68"/>
      <c r="X232" s="69">
        <v>12280</v>
      </c>
      <c r="Y232" s="27"/>
    </row>
    <row r="233" spans="1:25" ht="26.25" x14ac:dyDescent="0.25">
      <c r="A233" s="15"/>
      <c r="B233" s="29" t="s">
        <v>526</v>
      </c>
      <c r="C233" s="34"/>
      <c r="D233" s="48" t="s">
        <v>179</v>
      </c>
      <c r="E233" s="30"/>
      <c r="F233" s="143"/>
      <c r="G233" s="34"/>
      <c r="H233" s="48" t="s">
        <v>179</v>
      </c>
      <c r="I233" s="30"/>
      <c r="J233" s="143"/>
      <c r="K233" s="34"/>
      <c r="L233" s="48" t="s">
        <v>179</v>
      </c>
      <c r="M233" s="30"/>
      <c r="N233" s="143"/>
      <c r="O233" s="34"/>
      <c r="P233" s="48">
        <v>479</v>
      </c>
      <c r="Q233" s="30"/>
      <c r="R233" s="143"/>
      <c r="S233" s="34"/>
      <c r="T233" s="48" t="s">
        <v>179</v>
      </c>
      <c r="U233" s="30"/>
      <c r="V233" s="143"/>
      <c r="W233" s="34"/>
      <c r="X233" s="48">
        <v>479</v>
      </c>
      <c r="Y233" s="30"/>
    </row>
    <row r="234" spans="1:25" ht="15.75" thickBot="1" x14ac:dyDescent="0.3">
      <c r="A234" s="15"/>
      <c r="B234" s="28" t="s">
        <v>527</v>
      </c>
      <c r="C234" s="37" t="s">
        <v>215</v>
      </c>
      <c r="D234" s="38">
        <v>10868</v>
      </c>
      <c r="E234" s="27"/>
      <c r="F234" s="142"/>
      <c r="G234" s="37" t="s">
        <v>215</v>
      </c>
      <c r="H234" s="38">
        <v>10874</v>
      </c>
      <c r="I234" s="27"/>
      <c r="J234" s="142"/>
      <c r="K234" s="37" t="s">
        <v>215</v>
      </c>
      <c r="L234" s="38">
        <v>28957</v>
      </c>
      <c r="M234" s="27"/>
      <c r="N234" s="142"/>
      <c r="O234" s="37" t="s">
        <v>215</v>
      </c>
      <c r="P234" s="38">
        <v>18621</v>
      </c>
      <c r="Q234" s="27"/>
      <c r="R234" s="142"/>
      <c r="S234" s="37" t="s">
        <v>215</v>
      </c>
      <c r="T234" s="49" t="s">
        <v>491</v>
      </c>
      <c r="U234" s="27" t="s">
        <v>231</v>
      </c>
      <c r="V234" s="142"/>
      <c r="W234" s="37" t="s">
        <v>215</v>
      </c>
      <c r="X234" s="38">
        <v>12759</v>
      </c>
      <c r="Y234" s="27"/>
    </row>
    <row r="235" spans="1:25" ht="15.75" thickTop="1" x14ac:dyDescent="0.25">
      <c r="A235" s="15"/>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row>
    <row r="236" spans="1:25" x14ac:dyDescent="0.25">
      <c r="A236" s="15"/>
      <c r="B236" s="72"/>
      <c r="C236" s="72"/>
      <c r="D236" s="72"/>
      <c r="E236" s="72"/>
      <c r="F236" s="72"/>
      <c r="G236" s="72"/>
      <c r="H236" s="72"/>
      <c r="I236" s="72"/>
      <c r="J236" s="72"/>
      <c r="K236" s="72"/>
      <c r="L236" s="72"/>
      <c r="M236" s="72"/>
      <c r="N236" s="72"/>
      <c r="O236" s="72"/>
      <c r="P236" s="72"/>
      <c r="Q236" s="72"/>
      <c r="R236" s="72"/>
      <c r="S236" s="72"/>
      <c r="T236" s="72"/>
      <c r="U236" s="72"/>
      <c r="V236" s="72"/>
      <c r="W236" s="72"/>
      <c r="X236" s="72"/>
      <c r="Y236" s="72"/>
    </row>
    <row r="237" spans="1:25" x14ac:dyDescent="0.25">
      <c r="A237" s="15"/>
      <c r="B237" s="131"/>
    </row>
    <row r="238" spans="1:25" ht="140.25" x14ac:dyDescent="0.25">
      <c r="A238" s="15"/>
      <c r="B238" s="153">
        <v>-1</v>
      </c>
      <c r="C238" s="14" t="s">
        <v>528</v>
      </c>
    </row>
    <row r="239" spans="1:25" x14ac:dyDescent="0.25">
      <c r="A239" s="15"/>
      <c r="B239" s="156" t="s">
        <v>444</v>
      </c>
      <c r="C239" s="156"/>
      <c r="D239" s="156"/>
      <c r="E239" s="156"/>
      <c r="F239" s="156"/>
      <c r="G239" s="156"/>
      <c r="H239" s="156"/>
      <c r="I239" s="156"/>
      <c r="J239" s="156"/>
      <c r="K239" s="156"/>
      <c r="L239" s="156"/>
      <c r="M239" s="156"/>
      <c r="N239" s="156"/>
      <c r="O239" s="156"/>
      <c r="P239" s="156"/>
      <c r="Q239" s="156"/>
      <c r="R239" s="156"/>
      <c r="S239" s="156"/>
      <c r="T239" s="156"/>
      <c r="U239" s="156"/>
      <c r="V239" s="156"/>
      <c r="W239" s="156"/>
      <c r="X239" s="156"/>
      <c r="Y239" s="156"/>
    </row>
    <row r="240" spans="1:25" x14ac:dyDescent="0.25">
      <c r="A240" s="15"/>
      <c r="B240" s="156" t="s">
        <v>529</v>
      </c>
      <c r="C240" s="156"/>
      <c r="D240" s="156"/>
      <c r="E240" s="156"/>
      <c r="F240" s="156"/>
      <c r="G240" s="156"/>
      <c r="H240" s="156"/>
      <c r="I240" s="156"/>
      <c r="J240" s="156"/>
      <c r="K240" s="156"/>
      <c r="L240" s="156"/>
      <c r="M240" s="156"/>
      <c r="N240" s="156"/>
      <c r="O240" s="156"/>
      <c r="P240" s="156"/>
      <c r="Q240" s="156"/>
      <c r="R240" s="156"/>
      <c r="S240" s="156"/>
      <c r="T240" s="156"/>
      <c r="U240" s="156"/>
      <c r="V240" s="156"/>
      <c r="W240" s="156"/>
      <c r="X240" s="156"/>
      <c r="Y240" s="156"/>
    </row>
    <row r="241" spans="1:25" x14ac:dyDescent="0.25">
      <c r="A241" s="15"/>
      <c r="B241" s="156" t="s">
        <v>498</v>
      </c>
      <c r="C241" s="156"/>
      <c r="D241" s="156"/>
      <c r="E241" s="156"/>
      <c r="F241" s="156"/>
      <c r="G241" s="156"/>
      <c r="H241" s="156"/>
      <c r="I241" s="156"/>
      <c r="J241" s="156"/>
      <c r="K241" s="156"/>
      <c r="L241" s="156"/>
      <c r="M241" s="156"/>
      <c r="N241" s="156"/>
      <c r="O241" s="156"/>
      <c r="P241" s="156"/>
      <c r="Q241" s="156"/>
      <c r="R241" s="156"/>
      <c r="S241" s="156"/>
      <c r="T241" s="156"/>
      <c r="U241" s="156"/>
      <c r="V241" s="156"/>
      <c r="W241" s="156"/>
      <c r="X241" s="156"/>
      <c r="Y241" s="156"/>
    </row>
    <row r="242" spans="1:25" x14ac:dyDescent="0.25">
      <c r="A242" s="15"/>
      <c r="B242" s="156" t="s">
        <v>447</v>
      </c>
      <c r="C242" s="156"/>
      <c r="D242" s="156"/>
      <c r="E242" s="156"/>
      <c r="F242" s="156"/>
      <c r="G242" s="156"/>
      <c r="H242" s="156"/>
      <c r="I242" s="156"/>
      <c r="J242" s="156"/>
      <c r="K242" s="156"/>
      <c r="L242" s="156"/>
      <c r="M242" s="156"/>
      <c r="N242" s="156"/>
      <c r="O242" s="156"/>
      <c r="P242" s="156"/>
      <c r="Q242" s="156"/>
      <c r="R242" s="156"/>
      <c r="S242" s="156"/>
      <c r="T242" s="156"/>
      <c r="U242" s="156"/>
      <c r="V242" s="156"/>
      <c r="W242" s="156"/>
      <c r="X242" s="156"/>
      <c r="Y242" s="156"/>
    </row>
    <row r="243" spans="1:25" x14ac:dyDescent="0.25">
      <c r="A243" s="15"/>
      <c r="B243" s="156" t="s">
        <v>212</v>
      </c>
      <c r="C243" s="156"/>
      <c r="D243" s="156"/>
      <c r="E243" s="156"/>
      <c r="F243" s="156"/>
      <c r="G243" s="156"/>
      <c r="H243" s="156"/>
      <c r="I243" s="156"/>
      <c r="J243" s="156"/>
      <c r="K243" s="156"/>
      <c r="L243" s="156"/>
      <c r="M243" s="156"/>
      <c r="N243" s="156"/>
      <c r="O243" s="156"/>
      <c r="P243" s="156"/>
      <c r="Q243" s="156"/>
      <c r="R243" s="156"/>
      <c r="S243" s="156"/>
      <c r="T243" s="156"/>
      <c r="U243" s="156"/>
      <c r="V243" s="156"/>
      <c r="W243" s="156"/>
      <c r="X243" s="156"/>
      <c r="Y243" s="156"/>
    </row>
    <row r="244" spans="1:25" ht="15.75" x14ac:dyDescent="0.25">
      <c r="A244" s="15"/>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row>
    <row r="245" spans="1:25" x14ac:dyDescent="0.25">
      <c r="A245" s="15"/>
      <c r="B245" s="21"/>
      <c r="C245" s="51" t="s">
        <v>449</v>
      </c>
      <c r="D245" s="51"/>
      <c r="E245" s="23"/>
      <c r="F245" s="22"/>
      <c r="G245" s="51" t="s">
        <v>480</v>
      </c>
      <c r="H245" s="51"/>
      <c r="I245" s="23"/>
      <c r="J245" s="22"/>
      <c r="K245" s="51" t="s">
        <v>451</v>
      </c>
      <c r="L245" s="51"/>
      <c r="M245" s="23"/>
      <c r="N245" s="22"/>
      <c r="O245" s="51" t="s">
        <v>452</v>
      </c>
      <c r="P245" s="51"/>
      <c r="Q245" s="23"/>
      <c r="R245" s="22"/>
      <c r="S245" s="51" t="s">
        <v>453</v>
      </c>
      <c r="T245" s="51"/>
      <c r="U245" s="23"/>
      <c r="V245" s="22"/>
      <c r="W245" s="51" t="s">
        <v>454</v>
      </c>
      <c r="X245" s="51"/>
      <c r="Y245" s="23"/>
    </row>
    <row r="246" spans="1:25" x14ac:dyDescent="0.25">
      <c r="A246" s="15"/>
      <c r="B246" s="28" t="s">
        <v>94</v>
      </c>
      <c r="C246" s="68" t="s">
        <v>215</v>
      </c>
      <c r="D246" s="69">
        <v>3977</v>
      </c>
      <c r="E246" s="27"/>
      <c r="F246" s="142"/>
      <c r="G246" s="68" t="s">
        <v>215</v>
      </c>
      <c r="H246" s="69">
        <v>3977</v>
      </c>
      <c r="I246" s="27"/>
      <c r="J246" s="142"/>
      <c r="K246" s="68" t="s">
        <v>215</v>
      </c>
      <c r="L246" s="69">
        <v>14812</v>
      </c>
      <c r="M246" s="27"/>
      <c r="N246" s="142"/>
      <c r="O246" s="68" t="s">
        <v>215</v>
      </c>
      <c r="P246" s="69">
        <v>1798</v>
      </c>
      <c r="Q246" s="27"/>
      <c r="R246" s="142"/>
      <c r="S246" s="68" t="s">
        <v>215</v>
      </c>
      <c r="T246" s="141" t="s">
        <v>502</v>
      </c>
      <c r="U246" s="27" t="s">
        <v>231</v>
      </c>
      <c r="V246" s="142"/>
      <c r="W246" s="68" t="s">
        <v>215</v>
      </c>
      <c r="X246" s="69">
        <v>3829</v>
      </c>
      <c r="Y246" s="27"/>
    </row>
    <row r="247" spans="1:25" x14ac:dyDescent="0.25">
      <c r="A247" s="15"/>
      <c r="B247" s="21" t="s">
        <v>100</v>
      </c>
      <c r="C247" s="30"/>
      <c r="D247" s="57"/>
      <c r="E247" s="30"/>
      <c r="F247" s="143"/>
      <c r="G247" s="30"/>
      <c r="H247" s="57"/>
      <c r="I247" s="30"/>
      <c r="J247" s="143"/>
      <c r="K247" s="30"/>
      <c r="L247" s="57"/>
      <c r="M247" s="30"/>
      <c r="N247" s="143"/>
      <c r="O247" s="30"/>
      <c r="P247" s="57"/>
      <c r="Q247" s="30"/>
      <c r="R247" s="143"/>
      <c r="S247" s="30"/>
      <c r="T247" s="57"/>
      <c r="U247" s="30"/>
      <c r="V247" s="143"/>
      <c r="W247" s="30"/>
      <c r="X247" s="57"/>
      <c r="Y247" s="30"/>
    </row>
    <row r="248" spans="1:25" ht="26.25" x14ac:dyDescent="0.25">
      <c r="A248" s="15"/>
      <c r="B248" s="32" t="s">
        <v>523</v>
      </c>
      <c r="C248" s="41"/>
      <c r="D248" s="54" t="s">
        <v>179</v>
      </c>
      <c r="E248" s="27"/>
      <c r="F248" s="142"/>
      <c r="G248" s="41"/>
      <c r="H248" s="54">
        <v>104</v>
      </c>
      <c r="I248" s="27"/>
      <c r="J248" s="142"/>
      <c r="K248" s="41"/>
      <c r="L248" s="54" t="s">
        <v>179</v>
      </c>
      <c r="M248" s="27"/>
      <c r="N248" s="142"/>
      <c r="O248" s="41"/>
      <c r="P248" s="54" t="s">
        <v>530</v>
      </c>
      <c r="Q248" s="27" t="s">
        <v>231</v>
      </c>
      <c r="R248" s="142"/>
      <c r="S248" s="41"/>
      <c r="T248" s="54" t="s">
        <v>179</v>
      </c>
      <c r="U248" s="27"/>
      <c r="V248" s="142"/>
      <c r="W248" s="41"/>
      <c r="X248" s="54" t="s">
        <v>531</v>
      </c>
      <c r="Y248" s="27" t="s">
        <v>231</v>
      </c>
    </row>
    <row r="249" spans="1:25" ht="26.25" x14ac:dyDescent="0.25">
      <c r="A249" s="15"/>
      <c r="B249" s="43" t="s">
        <v>104</v>
      </c>
      <c r="C249" s="148"/>
      <c r="D249" s="149" t="s">
        <v>179</v>
      </c>
      <c r="E249" s="30"/>
      <c r="F249" s="143"/>
      <c r="G249" s="148"/>
      <c r="H249" s="149">
        <v>104</v>
      </c>
      <c r="I249" s="30"/>
      <c r="J249" s="143"/>
      <c r="K249" s="148"/>
      <c r="L249" s="149" t="s">
        <v>179</v>
      </c>
      <c r="M249" s="30"/>
      <c r="N249" s="143"/>
      <c r="O249" s="148"/>
      <c r="P249" s="149" t="s">
        <v>530</v>
      </c>
      <c r="Q249" s="30" t="s">
        <v>231</v>
      </c>
      <c r="R249" s="143"/>
      <c r="S249" s="148"/>
      <c r="T249" s="149" t="s">
        <v>179</v>
      </c>
      <c r="U249" s="30"/>
      <c r="V249" s="143"/>
      <c r="W249" s="148"/>
      <c r="X249" s="149" t="s">
        <v>531</v>
      </c>
      <c r="Y249" s="30" t="s">
        <v>231</v>
      </c>
    </row>
    <row r="250" spans="1:25" ht="26.25" x14ac:dyDescent="0.25">
      <c r="A250" s="15"/>
      <c r="B250" s="28" t="s">
        <v>105</v>
      </c>
      <c r="C250" s="68"/>
      <c r="D250" s="69">
        <v>3977</v>
      </c>
      <c r="E250" s="27"/>
      <c r="F250" s="142"/>
      <c r="G250" s="68"/>
      <c r="H250" s="69">
        <v>4081</v>
      </c>
      <c r="I250" s="27"/>
      <c r="J250" s="142"/>
      <c r="K250" s="68"/>
      <c r="L250" s="69">
        <v>14812</v>
      </c>
      <c r="M250" s="27"/>
      <c r="N250" s="142"/>
      <c r="O250" s="68"/>
      <c r="P250" s="141" t="s">
        <v>532</v>
      </c>
      <c r="Q250" s="27" t="s">
        <v>231</v>
      </c>
      <c r="R250" s="142"/>
      <c r="S250" s="68"/>
      <c r="T250" s="141" t="s">
        <v>502</v>
      </c>
      <c r="U250" s="27" t="s">
        <v>231</v>
      </c>
      <c r="V250" s="142"/>
      <c r="W250" s="68"/>
      <c r="X250" s="141" t="s">
        <v>533</v>
      </c>
      <c r="Y250" s="27" t="s">
        <v>231</v>
      </c>
    </row>
    <row r="251" spans="1:25" ht="26.25" x14ac:dyDescent="0.25">
      <c r="A251" s="15"/>
      <c r="B251" s="29" t="s">
        <v>534</v>
      </c>
      <c r="C251" s="34"/>
      <c r="D251" s="48" t="s">
        <v>179</v>
      </c>
      <c r="E251" s="30"/>
      <c r="F251" s="143"/>
      <c r="G251" s="34"/>
      <c r="H251" s="48" t="s">
        <v>179</v>
      </c>
      <c r="I251" s="30"/>
      <c r="J251" s="143"/>
      <c r="K251" s="34"/>
      <c r="L251" s="48" t="s">
        <v>179</v>
      </c>
      <c r="M251" s="30"/>
      <c r="N251" s="143"/>
      <c r="O251" s="34"/>
      <c r="P251" s="48" t="s">
        <v>535</v>
      </c>
      <c r="Q251" s="30" t="s">
        <v>231</v>
      </c>
      <c r="R251" s="143"/>
      <c r="S251" s="34"/>
      <c r="T251" s="48" t="s">
        <v>179</v>
      </c>
      <c r="U251" s="30"/>
      <c r="V251" s="143"/>
      <c r="W251" s="34"/>
      <c r="X251" s="48" t="s">
        <v>535</v>
      </c>
      <c r="Y251" s="30" t="s">
        <v>231</v>
      </c>
    </row>
    <row r="252" spans="1:25" ht="15.75" thickBot="1" x14ac:dyDescent="0.3">
      <c r="A252" s="15"/>
      <c r="B252" s="28" t="s">
        <v>107</v>
      </c>
      <c r="C252" s="37" t="s">
        <v>215</v>
      </c>
      <c r="D252" s="38">
        <v>3977</v>
      </c>
      <c r="E252" s="27"/>
      <c r="F252" s="142"/>
      <c r="G252" s="37" t="s">
        <v>215</v>
      </c>
      <c r="H252" s="38">
        <v>4081</v>
      </c>
      <c r="I252" s="27"/>
      <c r="J252" s="142"/>
      <c r="K252" s="37" t="s">
        <v>215</v>
      </c>
      <c r="L252" s="38">
        <v>14812</v>
      </c>
      <c r="M252" s="27"/>
      <c r="N252" s="142"/>
      <c r="O252" s="37" t="s">
        <v>215</v>
      </c>
      <c r="P252" s="49" t="s">
        <v>536</v>
      </c>
      <c r="Q252" s="27" t="s">
        <v>231</v>
      </c>
      <c r="R252" s="142"/>
      <c r="S252" s="37" t="s">
        <v>215</v>
      </c>
      <c r="T252" s="49" t="s">
        <v>502</v>
      </c>
      <c r="U252" s="27" t="s">
        <v>231</v>
      </c>
      <c r="V252" s="142"/>
      <c r="W252" s="37" t="s">
        <v>215</v>
      </c>
      <c r="X252" s="49" t="s">
        <v>537</v>
      </c>
      <c r="Y252" s="27" t="s">
        <v>231</v>
      </c>
    </row>
    <row r="253" spans="1:25" ht="15.75" thickTop="1" x14ac:dyDescent="0.25">
      <c r="A253" s="15"/>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row>
    <row r="254" spans="1:25" x14ac:dyDescent="0.25">
      <c r="A254" s="15"/>
      <c r="B254" s="131"/>
    </row>
    <row r="255" spans="1:25" x14ac:dyDescent="0.25">
      <c r="A255" s="15"/>
      <c r="B255" s="87"/>
      <c r="C255" s="87"/>
      <c r="D255" s="87"/>
      <c r="E255" s="87"/>
      <c r="F255" s="87"/>
      <c r="G255" s="87"/>
      <c r="H255" s="87"/>
      <c r="I255" s="87"/>
      <c r="J255" s="87"/>
      <c r="K255" s="87"/>
      <c r="L255" s="87"/>
      <c r="M255" s="87"/>
      <c r="N255" s="87"/>
      <c r="O255" s="87"/>
      <c r="P255" s="87"/>
      <c r="Q255" s="87"/>
      <c r="R255" s="87"/>
      <c r="S255" s="87"/>
      <c r="T255" s="87"/>
      <c r="U255" s="87"/>
      <c r="V255" s="87"/>
      <c r="W255" s="87"/>
      <c r="X255" s="87"/>
      <c r="Y255" s="87"/>
    </row>
    <row r="256" spans="1:25" ht="140.25" x14ac:dyDescent="0.25">
      <c r="A256" s="15"/>
      <c r="B256" s="153">
        <v>-1</v>
      </c>
      <c r="C256" s="14" t="s">
        <v>528</v>
      </c>
    </row>
    <row r="257" spans="1:25" x14ac:dyDescent="0.25">
      <c r="A257" s="15"/>
      <c r="B257" s="156" t="s">
        <v>444</v>
      </c>
      <c r="C257" s="156"/>
      <c r="D257" s="156"/>
      <c r="E257" s="156"/>
      <c r="F257" s="156"/>
      <c r="G257" s="156"/>
      <c r="H257" s="156"/>
      <c r="I257" s="156"/>
      <c r="J257" s="156"/>
      <c r="K257" s="156"/>
      <c r="L257" s="156"/>
      <c r="M257" s="156"/>
      <c r="N257" s="156"/>
      <c r="O257" s="156"/>
      <c r="P257" s="156"/>
      <c r="Q257" s="156"/>
      <c r="R257" s="156"/>
      <c r="S257" s="156"/>
      <c r="T257" s="156"/>
      <c r="U257" s="156"/>
      <c r="V257" s="156"/>
      <c r="W257" s="156"/>
      <c r="X257" s="156"/>
      <c r="Y257" s="156"/>
    </row>
    <row r="258" spans="1:25" x14ac:dyDescent="0.25">
      <c r="A258" s="15"/>
      <c r="B258" s="156" t="s">
        <v>529</v>
      </c>
      <c r="C258" s="156"/>
      <c r="D258" s="156"/>
      <c r="E258" s="156"/>
      <c r="F258" s="156"/>
      <c r="G258" s="156"/>
      <c r="H258" s="156"/>
      <c r="I258" s="156"/>
      <c r="J258" s="156"/>
      <c r="K258" s="156"/>
      <c r="L258" s="156"/>
      <c r="M258" s="156"/>
      <c r="N258" s="156"/>
      <c r="O258" s="156"/>
      <c r="P258" s="156"/>
      <c r="Q258" s="156"/>
      <c r="R258" s="156"/>
      <c r="S258" s="156"/>
      <c r="T258" s="156"/>
      <c r="U258" s="156"/>
      <c r="V258" s="156"/>
      <c r="W258" s="156"/>
      <c r="X258" s="156"/>
      <c r="Y258" s="156"/>
    </row>
    <row r="259" spans="1:25" x14ac:dyDescent="0.25">
      <c r="A259" s="15"/>
      <c r="B259" s="156" t="s">
        <v>506</v>
      </c>
      <c r="C259" s="156"/>
      <c r="D259" s="156"/>
      <c r="E259" s="156"/>
      <c r="F259" s="156"/>
      <c r="G259" s="156"/>
      <c r="H259" s="156"/>
      <c r="I259" s="156"/>
      <c r="J259" s="156"/>
      <c r="K259" s="156"/>
      <c r="L259" s="156"/>
      <c r="M259" s="156"/>
      <c r="N259" s="156"/>
      <c r="O259" s="156"/>
      <c r="P259" s="156"/>
      <c r="Q259" s="156"/>
      <c r="R259" s="156"/>
      <c r="S259" s="156"/>
      <c r="T259" s="156"/>
      <c r="U259" s="156"/>
      <c r="V259" s="156"/>
      <c r="W259" s="156"/>
      <c r="X259" s="156"/>
      <c r="Y259" s="156"/>
    </row>
    <row r="260" spans="1:25" x14ac:dyDescent="0.25">
      <c r="A260" s="15"/>
      <c r="B260" s="156" t="s">
        <v>447</v>
      </c>
      <c r="C260" s="156"/>
      <c r="D260" s="156"/>
      <c r="E260" s="156"/>
      <c r="F260" s="156"/>
      <c r="G260" s="156"/>
      <c r="H260" s="156"/>
      <c r="I260" s="156"/>
      <c r="J260" s="156"/>
      <c r="K260" s="156"/>
      <c r="L260" s="156"/>
      <c r="M260" s="156"/>
      <c r="N260" s="156"/>
      <c r="O260" s="156"/>
      <c r="P260" s="156"/>
      <c r="Q260" s="156"/>
      <c r="R260" s="156"/>
      <c r="S260" s="156"/>
      <c r="T260" s="156"/>
      <c r="U260" s="156"/>
      <c r="V260" s="156"/>
      <c r="W260" s="156"/>
      <c r="X260" s="156"/>
      <c r="Y260" s="156"/>
    </row>
    <row r="261" spans="1:25" x14ac:dyDescent="0.25">
      <c r="A261" s="15"/>
      <c r="B261" s="156" t="s">
        <v>212</v>
      </c>
      <c r="C261" s="156"/>
      <c r="D261" s="156"/>
      <c r="E261" s="156"/>
      <c r="F261" s="156"/>
      <c r="G261" s="156"/>
      <c r="H261" s="156"/>
      <c r="I261" s="156"/>
      <c r="J261" s="156"/>
      <c r="K261" s="156"/>
      <c r="L261" s="156"/>
      <c r="M261" s="156"/>
      <c r="N261" s="156"/>
      <c r="O261" s="156"/>
      <c r="P261" s="156"/>
      <c r="Q261" s="156"/>
      <c r="R261" s="156"/>
      <c r="S261" s="156"/>
      <c r="T261" s="156"/>
      <c r="U261" s="156"/>
      <c r="V261" s="156"/>
      <c r="W261" s="156"/>
      <c r="X261" s="156"/>
      <c r="Y261" s="156"/>
    </row>
    <row r="262" spans="1:25" ht="15.75" x14ac:dyDescent="0.25">
      <c r="A262" s="15"/>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row>
    <row r="263" spans="1:25" x14ac:dyDescent="0.25">
      <c r="A263" s="15"/>
      <c r="B263" s="21"/>
      <c r="C263" s="51" t="s">
        <v>449</v>
      </c>
      <c r="D263" s="51"/>
      <c r="E263" s="23"/>
      <c r="F263" s="22"/>
      <c r="G263" s="51" t="s">
        <v>480</v>
      </c>
      <c r="H263" s="51"/>
      <c r="I263" s="23"/>
      <c r="J263" s="22"/>
      <c r="K263" s="51" t="s">
        <v>451</v>
      </c>
      <c r="L263" s="51"/>
      <c r="M263" s="23"/>
      <c r="N263" s="22"/>
      <c r="O263" s="51" t="s">
        <v>452</v>
      </c>
      <c r="P263" s="51"/>
      <c r="Q263" s="23"/>
      <c r="R263" s="22"/>
      <c r="S263" s="51" t="s">
        <v>453</v>
      </c>
      <c r="T263" s="51"/>
      <c r="U263" s="23"/>
      <c r="V263" s="22"/>
      <c r="W263" s="51" t="s">
        <v>454</v>
      </c>
      <c r="X263" s="51"/>
      <c r="Y263" s="23"/>
    </row>
    <row r="264" spans="1:25" x14ac:dyDescent="0.25">
      <c r="A264" s="15"/>
      <c r="B264" s="28" t="s">
        <v>94</v>
      </c>
      <c r="C264" s="68" t="s">
        <v>215</v>
      </c>
      <c r="D264" s="69">
        <v>2674</v>
      </c>
      <c r="E264" s="27"/>
      <c r="F264" s="142"/>
      <c r="G264" s="68" t="s">
        <v>215</v>
      </c>
      <c r="H264" s="69">
        <v>2674</v>
      </c>
      <c r="I264" s="27"/>
      <c r="J264" s="142"/>
      <c r="K264" s="68" t="s">
        <v>215</v>
      </c>
      <c r="L264" s="69">
        <v>50753</v>
      </c>
      <c r="M264" s="27"/>
      <c r="N264" s="142"/>
      <c r="O264" s="68" t="s">
        <v>215</v>
      </c>
      <c r="P264" s="69">
        <v>14685</v>
      </c>
      <c r="Q264" s="27"/>
      <c r="R264" s="142"/>
      <c r="S264" s="68" t="s">
        <v>215</v>
      </c>
      <c r="T264" s="141" t="s">
        <v>509</v>
      </c>
      <c r="U264" s="27" t="s">
        <v>231</v>
      </c>
      <c r="V264" s="142"/>
      <c r="W264" s="68" t="s">
        <v>215</v>
      </c>
      <c r="X264" s="69">
        <v>3234</v>
      </c>
      <c r="Y264" s="27"/>
    </row>
    <row r="265" spans="1:25" x14ac:dyDescent="0.25">
      <c r="A265" s="15"/>
      <c r="B265" s="21" t="s">
        <v>100</v>
      </c>
      <c r="C265" s="30"/>
      <c r="D265" s="57"/>
      <c r="E265" s="30"/>
      <c r="F265" s="143"/>
      <c r="G265" s="30"/>
      <c r="H265" s="57"/>
      <c r="I265" s="30"/>
      <c r="J265" s="143"/>
      <c r="K265" s="30"/>
      <c r="L265" s="57"/>
      <c r="M265" s="30"/>
      <c r="N265" s="143"/>
      <c r="O265" s="30"/>
      <c r="P265" s="57"/>
      <c r="Q265" s="30"/>
      <c r="R265" s="143"/>
      <c r="S265" s="30"/>
      <c r="T265" s="57"/>
      <c r="U265" s="30"/>
      <c r="V265" s="143"/>
      <c r="W265" s="30"/>
      <c r="X265" s="57"/>
      <c r="Y265" s="30"/>
    </row>
    <row r="266" spans="1:25" ht="26.25" x14ac:dyDescent="0.25">
      <c r="A266" s="15"/>
      <c r="B266" s="36" t="s">
        <v>523</v>
      </c>
      <c r="C266" s="41"/>
      <c r="D266" s="54" t="s">
        <v>179</v>
      </c>
      <c r="E266" s="27"/>
      <c r="F266" s="142"/>
      <c r="G266" s="41"/>
      <c r="H266" s="54" t="s">
        <v>538</v>
      </c>
      <c r="I266" s="27" t="s">
        <v>231</v>
      </c>
      <c r="J266" s="142"/>
      <c r="K266" s="41"/>
      <c r="L266" s="54" t="s">
        <v>179</v>
      </c>
      <c r="M266" s="27"/>
      <c r="N266" s="142"/>
      <c r="O266" s="41"/>
      <c r="P266" s="42">
        <v>3204</v>
      </c>
      <c r="Q266" s="27"/>
      <c r="R266" s="142"/>
      <c r="S266" s="41"/>
      <c r="T266" s="54" t="s">
        <v>179</v>
      </c>
      <c r="U266" s="27"/>
      <c r="V266" s="142"/>
      <c r="W266" s="41"/>
      <c r="X266" s="42">
        <v>2936</v>
      </c>
      <c r="Y266" s="27"/>
    </row>
    <row r="267" spans="1:25" ht="26.25" x14ac:dyDescent="0.25">
      <c r="A267" s="15"/>
      <c r="B267" s="147" t="s">
        <v>104</v>
      </c>
      <c r="C267" s="148"/>
      <c r="D267" s="149" t="s">
        <v>179</v>
      </c>
      <c r="E267" s="30"/>
      <c r="F267" s="143"/>
      <c r="G267" s="148"/>
      <c r="H267" s="149" t="s">
        <v>538</v>
      </c>
      <c r="I267" s="30" t="s">
        <v>231</v>
      </c>
      <c r="J267" s="143"/>
      <c r="K267" s="148"/>
      <c r="L267" s="149" t="s">
        <v>179</v>
      </c>
      <c r="M267" s="30"/>
      <c r="N267" s="143"/>
      <c r="O267" s="148"/>
      <c r="P267" s="150">
        <v>3204</v>
      </c>
      <c r="Q267" s="30"/>
      <c r="R267" s="143"/>
      <c r="S267" s="148"/>
      <c r="T267" s="149" t="s">
        <v>179</v>
      </c>
      <c r="U267" s="30"/>
      <c r="V267" s="143"/>
      <c r="W267" s="148"/>
      <c r="X267" s="150">
        <v>2936</v>
      </c>
      <c r="Y267" s="30"/>
    </row>
    <row r="268" spans="1:25" x14ac:dyDescent="0.25">
      <c r="A268" s="15"/>
      <c r="B268" s="28" t="s">
        <v>525</v>
      </c>
      <c r="C268" s="68"/>
      <c r="D268" s="69">
        <v>2674</v>
      </c>
      <c r="E268" s="27"/>
      <c r="F268" s="142"/>
      <c r="G268" s="68"/>
      <c r="H268" s="69">
        <v>2406</v>
      </c>
      <c r="I268" s="27"/>
      <c r="J268" s="142"/>
      <c r="K268" s="68"/>
      <c r="L268" s="69">
        <v>50753</v>
      </c>
      <c r="M268" s="27"/>
      <c r="N268" s="142"/>
      <c r="O268" s="68"/>
      <c r="P268" s="69">
        <v>17889</v>
      </c>
      <c r="Q268" s="27"/>
      <c r="R268" s="142"/>
      <c r="S268" s="68"/>
      <c r="T268" s="141" t="s">
        <v>509</v>
      </c>
      <c r="U268" s="27" t="s">
        <v>231</v>
      </c>
      <c r="V268" s="142"/>
      <c r="W268" s="68"/>
      <c r="X268" s="69">
        <v>6170</v>
      </c>
      <c r="Y268" s="27"/>
    </row>
    <row r="269" spans="1:25" ht="26.25" x14ac:dyDescent="0.25">
      <c r="A269" s="15"/>
      <c r="B269" s="43" t="s">
        <v>534</v>
      </c>
      <c r="C269" s="34"/>
      <c r="D269" s="48" t="s">
        <v>179</v>
      </c>
      <c r="E269" s="30"/>
      <c r="F269" s="143"/>
      <c r="G269" s="34"/>
      <c r="H269" s="48" t="s">
        <v>179</v>
      </c>
      <c r="I269" s="30"/>
      <c r="J269" s="143"/>
      <c r="K269" s="34"/>
      <c r="L269" s="48" t="s">
        <v>179</v>
      </c>
      <c r="M269" s="30"/>
      <c r="N269" s="143"/>
      <c r="O269" s="34"/>
      <c r="P269" s="48" t="s">
        <v>539</v>
      </c>
      <c r="Q269" s="30" t="s">
        <v>231</v>
      </c>
      <c r="R269" s="143"/>
      <c r="S269" s="34"/>
      <c r="T269" s="48" t="s">
        <v>179</v>
      </c>
      <c r="U269" s="30"/>
      <c r="V269" s="143"/>
      <c r="W269" s="34"/>
      <c r="X269" s="48" t="s">
        <v>539</v>
      </c>
      <c r="Y269" s="30" t="s">
        <v>231</v>
      </c>
    </row>
    <row r="270" spans="1:25" ht="15.75" thickBot="1" x14ac:dyDescent="0.3">
      <c r="A270" s="15"/>
      <c r="B270" s="28" t="s">
        <v>527</v>
      </c>
      <c r="C270" s="37" t="s">
        <v>215</v>
      </c>
      <c r="D270" s="38">
        <v>2674</v>
      </c>
      <c r="E270" s="27"/>
      <c r="F270" s="142"/>
      <c r="G270" s="37" t="s">
        <v>215</v>
      </c>
      <c r="H270" s="38">
        <v>2406</v>
      </c>
      <c r="I270" s="27"/>
      <c r="J270" s="142"/>
      <c r="K270" s="37" t="s">
        <v>215</v>
      </c>
      <c r="L270" s="38">
        <v>50753</v>
      </c>
      <c r="M270" s="27"/>
      <c r="N270" s="142"/>
      <c r="O270" s="37" t="s">
        <v>215</v>
      </c>
      <c r="P270" s="38">
        <v>17502</v>
      </c>
      <c r="Q270" s="27"/>
      <c r="R270" s="142"/>
      <c r="S270" s="37" t="s">
        <v>215</v>
      </c>
      <c r="T270" s="49" t="s">
        <v>509</v>
      </c>
      <c r="U270" s="27" t="s">
        <v>231</v>
      </c>
      <c r="V270" s="142"/>
      <c r="W270" s="37" t="s">
        <v>215</v>
      </c>
      <c r="X270" s="38">
        <v>5783</v>
      </c>
      <c r="Y270" s="27"/>
    </row>
    <row r="271" spans="1:25" ht="15.75" thickTop="1" x14ac:dyDescent="0.25">
      <c r="A271" s="15"/>
      <c r="B271" s="151"/>
    </row>
    <row r="272" spans="1:25" x14ac:dyDescent="0.25">
      <c r="A272" s="15"/>
      <c r="B272" s="152"/>
    </row>
    <row r="273" spans="1:25" ht="140.25" x14ac:dyDescent="0.25">
      <c r="A273" s="15"/>
      <c r="B273" s="153">
        <v>-1</v>
      </c>
      <c r="C273" s="14" t="s">
        <v>528</v>
      </c>
    </row>
    <row r="274" spans="1:25" x14ac:dyDescent="0.25">
      <c r="A274" s="15"/>
      <c r="B274" s="156" t="s">
        <v>444</v>
      </c>
      <c r="C274" s="156"/>
      <c r="D274" s="156"/>
      <c r="E274" s="156"/>
      <c r="F274" s="156"/>
      <c r="G274" s="156"/>
      <c r="H274" s="156"/>
      <c r="I274" s="156"/>
      <c r="J274" s="156"/>
      <c r="K274" s="156"/>
      <c r="L274" s="156"/>
      <c r="M274" s="156"/>
      <c r="N274" s="156"/>
      <c r="O274" s="156"/>
      <c r="P274" s="156"/>
      <c r="Q274" s="156"/>
      <c r="R274" s="156"/>
      <c r="S274" s="156"/>
      <c r="T274" s="156"/>
      <c r="U274" s="156"/>
      <c r="V274" s="156"/>
      <c r="W274" s="156"/>
      <c r="X274" s="156"/>
      <c r="Y274" s="156"/>
    </row>
    <row r="275" spans="1:25" x14ac:dyDescent="0.25">
      <c r="A275" s="15"/>
      <c r="B275" s="156" t="s">
        <v>529</v>
      </c>
      <c r="C275" s="156"/>
      <c r="D275" s="156"/>
      <c r="E275" s="156"/>
      <c r="F275" s="156"/>
      <c r="G275" s="156"/>
      <c r="H275" s="156"/>
      <c r="I275" s="156"/>
      <c r="J275" s="156"/>
      <c r="K275" s="156"/>
      <c r="L275" s="156"/>
      <c r="M275" s="156"/>
      <c r="N275" s="156"/>
      <c r="O275" s="156"/>
      <c r="P275" s="156"/>
      <c r="Q275" s="156"/>
      <c r="R275" s="156"/>
      <c r="S275" s="156"/>
      <c r="T275" s="156"/>
      <c r="U275" s="156"/>
      <c r="V275" s="156"/>
      <c r="W275" s="156"/>
      <c r="X275" s="156"/>
      <c r="Y275" s="156"/>
    </row>
    <row r="276" spans="1:25" x14ac:dyDescent="0.25">
      <c r="A276" s="15"/>
      <c r="B276" s="156" t="s">
        <v>513</v>
      </c>
      <c r="C276" s="156"/>
      <c r="D276" s="156"/>
      <c r="E276" s="156"/>
      <c r="F276" s="156"/>
      <c r="G276" s="156"/>
      <c r="H276" s="156"/>
      <c r="I276" s="156"/>
      <c r="J276" s="156"/>
      <c r="K276" s="156"/>
      <c r="L276" s="156"/>
      <c r="M276" s="156"/>
      <c r="N276" s="156"/>
      <c r="O276" s="156"/>
      <c r="P276" s="156"/>
      <c r="Q276" s="156"/>
      <c r="R276" s="156"/>
      <c r="S276" s="156"/>
      <c r="T276" s="156"/>
      <c r="U276" s="156"/>
      <c r="V276" s="156"/>
      <c r="W276" s="156"/>
      <c r="X276" s="156"/>
      <c r="Y276" s="156"/>
    </row>
    <row r="277" spans="1:25" x14ac:dyDescent="0.25">
      <c r="A277" s="15"/>
      <c r="B277" s="156" t="s">
        <v>447</v>
      </c>
      <c r="C277" s="156"/>
      <c r="D277" s="156"/>
      <c r="E277" s="156"/>
      <c r="F277" s="156"/>
      <c r="G277" s="156"/>
      <c r="H277" s="156"/>
      <c r="I277" s="156"/>
      <c r="J277" s="156"/>
      <c r="K277" s="156"/>
      <c r="L277" s="156"/>
      <c r="M277" s="156"/>
      <c r="N277" s="156"/>
      <c r="O277" s="156"/>
      <c r="P277" s="156"/>
      <c r="Q277" s="156"/>
      <c r="R277" s="156"/>
      <c r="S277" s="156"/>
      <c r="T277" s="156"/>
      <c r="U277" s="156"/>
      <c r="V277" s="156"/>
      <c r="W277" s="156"/>
      <c r="X277" s="156"/>
      <c r="Y277" s="156"/>
    </row>
    <row r="278" spans="1:25" x14ac:dyDescent="0.25">
      <c r="A278" s="15"/>
      <c r="B278" s="156" t="s">
        <v>212</v>
      </c>
      <c r="C278" s="156"/>
      <c r="D278" s="156"/>
      <c r="E278" s="156"/>
      <c r="F278" s="156"/>
      <c r="G278" s="156"/>
      <c r="H278" s="156"/>
      <c r="I278" s="156"/>
      <c r="J278" s="156"/>
      <c r="K278" s="156"/>
      <c r="L278" s="156"/>
      <c r="M278" s="156"/>
      <c r="N278" s="156"/>
      <c r="O278" s="156"/>
      <c r="P278" s="156"/>
      <c r="Q278" s="156"/>
      <c r="R278" s="156"/>
      <c r="S278" s="156"/>
      <c r="T278" s="156"/>
      <c r="U278" s="156"/>
      <c r="V278" s="156"/>
      <c r="W278" s="156"/>
      <c r="X278" s="156"/>
      <c r="Y278" s="156"/>
    </row>
    <row r="279" spans="1:25" ht="15.75" x14ac:dyDescent="0.25">
      <c r="A279" s="15"/>
      <c r="B279" s="52"/>
      <c r="C279" s="52"/>
      <c r="D279" s="52"/>
      <c r="E279" s="52"/>
      <c r="F279" s="52"/>
      <c r="G279" s="52"/>
      <c r="H279" s="52"/>
      <c r="I279" s="52"/>
      <c r="J279" s="52"/>
      <c r="K279" s="52"/>
      <c r="L279" s="52"/>
      <c r="M279" s="52"/>
      <c r="N279" s="52"/>
      <c r="O279" s="52"/>
      <c r="P279" s="52"/>
      <c r="Q279" s="52"/>
      <c r="R279" s="52"/>
      <c r="S279" s="52"/>
      <c r="T279" s="52"/>
      <c r="U279" s="52"/>
      <c r="V279" s="52"/>
      <c r="W279" s="52"/>
      <c r="X279" s="52"/>
      <c r="Y279" s="52"/>
    </row>
    <row r="280" spans="1:25" x14ac:dyDescent="0.25">
      <c r="A280" s="15"/>
      <c r="B280" s="21"/>
      <c r="C280" s="51" t="s">
        <v>449</v>
      </c>
      <c r="D280" s="51"/>
      <c r="E280" s="23"/>
      <c r="F280" s="22"/>
      <c r="G280" s="51" t="s">
        <v>480</v>
      </c>
      <c r="H280" s="51"/>
      <c r="I280" s="23"/>
      <c r="J280" s="22"/>
      <c r="K280" s="51" t="s">
        <v>451</v>
      </c>
      <c r="L280" s="51"/>
      <c r="M280" s="23"/>
      <c r="N280" s="22"/>
      <c r="O280" s="51" t="s">
        <v>452</v>
      </c>
      <c r="P280" s="51"/>
      <c r="Q280" s="23"/>
      <c r="R280" s="22"/>
      <c r="S280" s="51" t="s">
        <v>453</v>
      </c>
      <c r="T280" s="51"/>
      <c r="U280" s="23"/>
      <c r="V280" s="22"/>
      <c r="W280" s="51" t="s">
        <v>454</v>
      </c>
      <c r="X280" s="51"/>
      <c r="Y280" s="23"/>
    </row>
    <row r="281" spans="1:25" x14ac:dyDescent="0.25">
      <c r="A281" s="15"/>
      <c r="B281" s="28" t="s">
        <v>94</v>
      </c>
      <c r="C281" s="68" t="s">
        <v>215</v>
      </c>
      <c r="D281" s="141">
        <v>153</v>
      </c>
      <c r="E281" s="27"/>
      <c r="F281" s="142"/>
      <c r="G281" s="68" t="s">
        <v>215</v>
      </c>
      <c r="H281" s="141">
        <v>153</v>
      </c>
      <c r="I281" s="27"/>
      <c r="J281" s="142"/>
      <c r="K281" s="68" t="s">
        <v>215</v>
      </c>
      <c r="L281" s="69">
        <v>16992</v>
      </c>
      <c r="M281" s="27"/>
      <c r="N281" s="142"/>
      <c r="O281" s="68" t="s">
        <v>215</v>
      </c>
      <c r="P281" s="69">
        <v>17480</v>
      </c>
      <c r="Q281" s="27"/>
      <c r="R281" s="142"/>
      <c r="S281" s="68" t="s">
        <v>215</v>
      </c>
      <c r="T281" s="141" t="s">
        <v>516</v>
      </c>
      <c r="U281" s="27" t="s">
        <v>231</v>
      </c>
      <c r="V281" s="142"/>
      <c r="W281" s="68" t="s">
        <v>215</v>
      </c>
      <c r="X281" s="141">
        <v>81</v>
      </c>
      <c r="Y281" s="27"/>
    </row>
    <row r="282" spans="1:25" x14ac:dyDescent="0.25">
      <c r="A282" s="15"/>
      <c r="B282" s="21" t="s">
        <v>100</v>
      </c>
      <c r="C282" s="30"/>
      <c r="D282" s="57"/>
      <c r="E282" s="30"/>
      <c r="F282" s="143"/>
      <c r="G282" s="30"/>
      <c r="H282" s="57"/>
      <c r="I282" s="30"/>
      <c r="J282" s="143"/>
      <c r="K282" s="30"/>
      <c r="L282" s="57"/>
      <c r="M282" s="30"/>
      <c r="N282" s="143"/>
      <c r="O282" s="30"/>
      <c r="P282" s="57"/>
      <c r="Q282" s="30"/>
      <c r="R282" s="143"/>
      <c r="S282" s="30"/>
      <c r="T282" s="57"/>
      <c r="U282" s="30"/>
      <c r="V282" s="143"/>
      <c r="W282" s="30"/>
      <c r="X282" s="57"/>
      <c r="Y282" s="30"/>
    </row>
    <row r="283" spans="1:25" ht="26.25" x14ac:dyDescent="0.25">
      <c r="A283" s="15"/>
      <c r="B283" s="36" t="s">
        <v>523</v>
      </c>
      <c r="C283" s="27"/>
      <c r="D283" s="47" t="s">
        <v>179</v>
      </c>
      <c r="E283" s="27"/>
      <c r="F283" s="142"/>
      <c r="G283" s="27"/>
      <c r="H283" s="47" t="s">
        <v>540</v>
      </c>
      <c r="I283" s="27" t="s">
        <v>231</v>
      </c>
      <c r="J283" s="142"/>
      <c r="K283" s="27"/>
      <c r="L283" s="47" t="s">
        <v>179</v>
      </c>
      <c r="M283" s="27"/>
      <c r="N283" s="142"/>
      <c r="O283" s="27"/>
      <c r="P283" s="47" t="s">
        <v>541</v>
      </c>
      <c r="Q283" s="27" t="s">
        <v>231</v>
      </c>
      <c r="R283" s="142"/>
      <c r="S283" s="27"/>
      <c r="T283" s="47" t="s">
        <v>179</v>
      </c>
      <c r="U283" s="27"/>
      <c r="V283" s="142"/>
      <c r="W283" s="27"/>
      <c r="X283" s="47" t="s">
        <v>542</v>
      </c>
      <c r="Y283" s="27" t="s">
        <v>231</v>
      </c>
    </row>
    <row r="284" spans="1:25" ht="26.25" x14ac:dyDescent="0.25">
      <c r="A284" s="15"/>
      <c r="B284" s="43" t="s">
        <v>543</v>
      </c>
      <c r="C284" s="30"/>
      <c r="D284" s="57" t="s">
        <v>179</v>
      </c>
      <c r="E284" s="30"/>
      <c r="F284" s="143"/>
      <c r="G284" s="30"/>
      <c r="H284" s="57">
        <v>837</v>
      </c>
      <c r="I284" s="30"/>
      <c r="J284" s="143"/>
      <c r="K284" s="30"/>
      <c r="L284" s="57" t="s">
        <v>179</v>
      </c>
      <c r="M284" s="30"/>
      <c r="N284" s="143"/>
      <c r="O284" s="30"/>
      <c r="P284" s="57" t="s">
        <v>179</v>
      </c>
      <c r="Q284" s="30"/>
      <c r="R284" s="143"/>
      <c r="S284" s="30"/>
      <c r="T284" s="57" t="s">
        <v>179</v>
      </c>
      <c r="U284" s="30"/>
      <c r="V284" s="143"/>
      <c r="W284" s="30"/>
      <c r="X284" s="57">
        <v>837</v>
      </c>
      <c r="Y284" s="30"/>
    </row>
    <row r="285" spans="1:25" ht="26.25" x14ac:dyDescent="0.25">
      <c r="A285" s="15"/>
      <c r="B285" s="36" t="s">
        <v>544</v>
      </c>
      <c r="C285" s="41"/>
      <c r="D285" s="54" t="s">
        <v>179</v>
      </c>
      <c r="E285" s="27"/>
      <c r="F285" s="142"/>
      <c r="G285" s="41"/>
      <c r="H285" s="54" t="s">
        <v>545</v>
      </c>
      <c r="I285" s="27" t="s">
        <v>231</v>
      </c>
      <c r="J285" s="142"/>
      <c r="K285" s="41"/>
      <c r="L285" s="54" t="s">
        <v>179</v>
      </c>
      <c r="M285" s="27"/>
      <c r="N285" s="142"/>
      <c r="O285" s="41"/>
      <c r="P285" s="54" t="s">
        <v>179</v>
      </c>
      <c r="Q285" s="27"/>
      <c r="R285" s="142"/>
      <c r="S285" s="41"/>
      <c r="T285" s="54" t="s">
        <v>179</v>
      </c>
      <c r="U285" s="27"/>
      <c r="V285" s="142"/>
      <c r="W285" s="41"/>
      <c r="X285" s="54" t="s">
        <v>545</v>
      </c>
      <c r="Y285" s="27" t="s">
        <v>231</v>
      </c>
    </row>
    <row r="286" spans="1:25" ht="26.25" x14ac:dyDescent="0.25">
      <c r="A286" s="15"/>
      <c r="B286" s="147" t="s">
        <v>104</v>
      </c>
      <c r="C286" s="148"/>
      <c r="D286" s="149" t="s">
        <v>179</v>
      </c>
      <c r="E286" s="30"/>
      <c r="F286" s="143"/>
      <c r="G286" s="148"/>
      <c r="H286" s="149">
        <v>610</v>
      </c>
      <c r="I286" s="30"/>
      <c r="J286" s="143"/>
      <c r="K286" s="148"/>
      <c r="L286" s="149" t="s">
        <v>179</v>
      </c>
      <c r="M286" s="30"/>
      <c r="N286" s="143"/>
      <c r="O286" s="148"/>
      <c r="P286" s="149" t="s">
        <v>541</v>
      </c>
      <c r="Q286" s="30" t="s">
        <v>231</v>
      </c>
      <c r="R286" s="143"/>
      <c r="S286" s="148"/>
      <c r="T286" s="149" t="s">
        <v>179</v>
      </c>
      <c r="U286" s="30"/>
      <c r="V286" s="143"/>
      <c r="W286" s="148"/>
      <c r="X286" s="149" t="s">
        <v>546</v>
      </c>
      <c r="Y286" s="30" t="s">
        <v>231</v>
      </c>
    </row>
    <row r="287" spans="1:25" x14ac:dyDescent="0.25">
      <c r="A287" s="15"/>
      <c r="B287" s="28" t="s">
        <v>525</v>
      </c>
      <c r="C287" s="68"/>
      <c r="D287" s="141">
        <v>153</v>
      </c>
      <c r="E287" s="27"/>
      <c r="F287" s="142"/>
      <c r="G287" s="68"/>
      <c r="H287" s="141">
        <v>763</v>
      </c>
      <c r="I287" s="27"/>
      <c r="J287" s="142"/>
      <c r="K287" s="68"/>
      <c r="L287" s="69">
        <v>16992</v>
      </c>
      <c r="M287" s="27"/>
      <c r="N287" s="142"/>
      <c r="O287" s="68"/>
      <c r="P287" s="69">
        <v>4236</v>
      </c>
      <c r="Q287" s="27"/>
      <c r="R287" s="142"/>
      <c r="S287" s="68"/>
      <c r="T287" s="141" t="s">
        <v>516</v>
      </c>
      <c r="U287" s="27" t="s">
        <v>231</v>
      </c>
      <c r="V287" s="142"/>
      <c r="W287" s="68"/>
      <c r="X287" s="141" t="s">
        <v>547</v>
      </c>
      <c r="Y287" s="27" t="s">
        <v>231</v>
      </c>
    </row>
    <row r="288" spans="1:25" ht="26.25" x14ac:dyDescent="0.25">
      <c r="A288" s="15"/>
      <c r="B288" s="43" t="s">
        <v>534</v>
      </c>
      <c r="C288" s="34"/>
      <c r="D288" s="48" t="s">
        <v>179</v>
      </c>
      <c r="E288" s="30"/>
      <c r="F288" s="143"/>
      <c r="G288" s="34"/>
      <c r="H288" s="48" t="s">
        <v>179</v>
      </c>
      <c r="I288" s="30"/>
      <c r="J288" s="143"/>
      <c r="K288" s="34"/>
      <c r="L288" s="48" t="s">
        <v>179</v>
      </c>
      <c r="M288" s="30"/>
      <c r="N288" s="143"/>
      <c r="O288" s="34"/>
      <c r="P288" s="48" t="s">
        <v>548</v>
      </c>
      <c r="Q288" s="30" t="s">
        <v>231</v>
      </c>
      <c r="R288" s="143"/>
      <c r="S288" s="34"/>
      <c r="T288" s="48" t="s">
        <v>179</v>
      </c>
      <c r="U288" s="30"/>
      <c r="V288" s="143"/>
      <c r="W288" s="34"/>
      <c r="X288" s="48" t="s">
        <v>548</v>
      </c>
      <c r="Y288" s="30" t="s">
        <v>231</v>
      </c>
    </row>
    <row r="289" spans="1:25" ht="15.75" thickBot="1" x14ac:dyDescent="0.3">
      <c r="A289" s="15"/>
      <c r="B289" s="28" t="s">
        <v>527</v>
      </c>
      <c r="C289" s="37" t="s">
        <v>215</v>
      </c>
      <c r="D289" s="49">
        <v>153</v>
      </c>
      <c r="E289" s="27"/>
      <c r="F289" s="142"/>
      <c r="G289" s="37" t="s">
        <v>215</v>
      </c>
      <c r="H289" s="49">
        <v>763</v>
      </c>
      <c r="I289" s="27"/>
      <c r="J289" s="142"/>
      <c r="K289" s="37" t="s">
        <v>215</v>
      </c>
      <c r="L289" s="38">
        <v>16992</v>
      </c>
      <c r="M289" s="27"/>
      <c r="N289" s="142"/>
      <c r="O289" s="37" t="s">
        <v>215</v>
      </c>
      <c r="P289" s="38">
        <v>4169</v>
      </c>
      <c r="Q289" s="27"/>
      <c r="R289" s="142"/>
      <c r="S289" s="37" t="s">
        <v>215</v>
      </c>
      <c r="T289" s="49" t="s">
        <v>516</v>
      </c>
      <c r="U289" s="27" t="s">
        <v>231</v>
      </c>
      <c r="V289" s="142"/>
      <c r="W289" s="37" t="s">
        <v>215</v>
      </c>
      <c r="X289" s="49" t="s">
        <v>549</v>
      </c>
      <c r="Y289" s="27" t="s">
        <v>231</v>
      </c>
    </row>
    <row r="290" spans="1:25" ht="15.75" thickTop="1" x14ac:dyDescent="0.25">
      <c r="A290" s="15"/>
      <c r="B290" s="87"/>
      <c r="C290" s="87"/>
      <c r="D290" s="87"/>
      <c r="E290" s="87"/>
      <c r="F290" s="87"/>
      <c r="G290" s="87"/>
      <c r="H290" s="87"/>
      <c r="I290" s="87"/>
      <c r="J290" s="87"/>
      <c r="K290" s="87"/>
      <c r="L290" s="87"/>
      <c r="M290" s="87"/>
      <c r="N290" s="87"/>
      <c r="O290" s="87"/>
      <c r="P290" s="87"/>
      <c r="Q290" s="87"/>
      <c r="R290" s="87"/>
      <c r="S290" s="87"/>
      <c r="T290" s="87"/>
      <c r="U290" s="87"/>
      <c r="V290" s="87"/>
      <c r="W290" s="87"/>
      <c r="X290" s="87"/>
      <c r="Y290" s="87"/>
    </row>
    <row r="291" spans="1:25" x14ac:dyDescent="0.25">
      <c r="A291" s="15"/>
      <c r="B291" s="151"/>
    </row>
    <row r="292" spans="1:25" x14ac:dyDescent="0.25">
      <c r="A292" s="15"/>
      <c r="B292" s="152"/>
    </row>
    <row r="293" spans="1:25" ht="140.25" x14ac:dyDescent="0.25">
      <c r="A293" s="15"/>
      <c r="B293" s="153">
        <v>-1</v>
      </c>
      <c r="C293" s="14" t="s">
        <v>528</v>
      </c>
    </row>
    <row r="294" spans="1:25" ht="15" customHeight="1" x14ac:dyDescent="0.25">
      <c r="A294" s="15" t="s">
        <v>643</v>
      </c>
      <c r="B294" s="16" t="s">
        <v>5</v>
      </c>
      <c r="C294" s="16"/>
      <c r="D294" s="16"/>
      <c r="E294" s="16"/>
      <c r="F294" s="16"/>
      <c r="G294" s="16"/>
      <c r="H294" s="16"/>
      <c r="I294" s="16"/>
      <c r="J294" s="16"/>
      <c r="K294" s="16"/>
      <c r="L294" s="16"/>
      <c r="M294" s="16"/>
      <c r="N294" s="16"/>
      <c r="O294" s="16"/>
      <c r="P294" s="16"/>
      <c r="Q294" s="16"/>
      <c r="R294" s="16"/>
      <c r="S294" s="16"/>
      <c r="T294" s="16"/>
      <c r="U294" s="16"/>
      <c r="V294" s="16"/>
      <c r="W294" s="16"/>
      <c r="X294" s="16"/>
      <c r="Y294" s="16"/>
    </row>
    <row r="295" spans="1:25" x14ac:dyDescent="0.25">
      <c r="A295" s="15"/>
      <c r="B295" s="156" t="s">
        <v>444</v>
      </c>
      <c r="C295" s="156"/>
      <c r="D295" s="156"/>
      <c r="E295" s="156"/>
      <c r="F295" s="156"/>
      <c r="G295" s="156"/>
      <c r="H295" s="156"/>
      <c r="I295" s="156"/>
      <c r="J295" s="156"/>
      <c r="K295" s="156"/>
      <c r="L295" s="156"/>
      <c r="M295" s="156"/>
      <c r="N295" s="156"/>
      <c r="O295" s="156"/>
      <c r="P295" s="156"/>
      <c r="Q295" s="156"/>
      <c r="R295" s="156"/>
      <c r="S295" s="156"/>
      <c r="T295" s="156"/>
      <c r="U295" s="156"/>
      <c r="V295" s="156"/>
      <c r="W295" s="156"/>
      <c r="X295" s="156"/>
      <c r="Y295" s="156"/>
    </row>
    <row r="296" spans="1:25" x14ac:dyDescent="0.25">
      <c r="A296" s="15"/>
      <c r="B296" s="156" t="s">
        <v>550</v>
      </c>
      <c r="C296" s="156"/>
      <c r="D296" s="156"/>
      <c r="E296" s="156"/>
      <c r="F296" s="156"/>
      <c r="G296" s="156"/>
      <c r="H296" s="156"/>
      <c r="I296" s="156"/>
      <c r="J296" s="156"/>
      <c r="K296" s="156"/>
      <c r="L296" s="156"/>
      <c r="M296" s="156"/>
      <c r="N296" s="156"/>
      <c r="O296" s="156"/>
      <c r="P296" s="156"/>
      <c r="Q296" s="156"/>
      <c r="R296" s="156"/>
      <c r="S296" s="156"/>
      <c r="T296" s="156"/>
      <c r="U296" s="156"/>
      <c r="V296" s="156"/>
      <c r="W296" s="156"/>
      <c r="X296" s="156"/>
      <c r="Y296" s="156"/>
    </row>
    <row r="297" spans="1:25" x14ac:dyDescent="0.25">
      <c r="A297" s="15"/>
      <c r="B297" s="156" t="s">
        <v>268</v>
      </c>
      <c r="C297" s="156"/>
      <c r="D297" s="156"/>
      <c r="E297" s="156"/>
      <c r="F297" s="156"/>
      <c r="G297" s="156"/>
      <c r="H297" s="156"/>
      <c r="I297" s="156"/>
      <c r="J297" s="156"/>
      <c r="K297" s="156"/>
      <c r="L297" s="156"/>
      <c r="M297" s="156"/>
      <c r="N297" s="156"/>
      <c r="O297" s="156"/>
      <c r="P297" s="156"/>
      <c r="Q297" s="156"/>
      <c r="R297" s="156"/>
      <c r="S297" s="156"/>
      <c r="T297" s="156"/>
      <c r="U297" s="156"/>
      <c r="V297" s="156"/>
      <c r="W297" s="156"/>
      <c r="X297" s="156"/>
      <c r="Y297" s="156"/>
    </row>
    <row r="298" spans="1:25" x14ac:dyDescent="0.25">
      <c r="A298" s="15"/>
      <c r="B298" s="156" t="s">
        <v>447</v>
      </c>
      <c r="C298" s="156"/>
      <c r="D298" s="156"/>
      <c r="E298" s="156"/>
      <c r="F298" s="156"/>
      <c r="G298" s="156"/>
      <c r="H298" s="156"/>
      <c r="I298" s="156"/>
      <c r="J298" s="156"/>
      <c r="K298" s="156"/>
      <c r="L298" s="156"/>
      <c r="M298" s="156"/>
      <c r="N298" s="156"/>
      <c r="O298" s="156"/>
      <c r="P298" s="156"/>
      <c r="Q298" s="156"/>
      <c r="R298" s="156"/>
      <c r="S298" s="156"/>
      <c r="T298" s="156"/>
      <c r="U298" s="156"/>
      <c r="V298" s="156"/>
      <c r="W298" s="156"/>
      <c r="X298" s="156"/>
      <c r="Y298" s="156"/>
    </row>
    <row r="299" spans="1:25" x14ac:dyDescent="0.25">
      <c r="A299" s="15"/>
      <c r="B299" s="156" t="s">
        <v>212</v>
      </c>
      <c r="C299" s="156"/>
      <c r="D299" s="156"/>
      <c r="E299" s="156"/>
      <c r="F299" s="156"/>
      <c r="G299" s="156"/>
      <c r="H299" s="156"/>
      <c r="I299" s="156"/>
      <c r="J299" s="156"/>
      <c r="K299" s="156"/>
      <c r="L299" s="156"/>
      <c r="M299" s="156"/>
      <c r="N299" s="156"/>
      <c r="O299" s="156"/>
      <c r="P299" s="156"/>
      <c r="Q299" s="156"/>
      <c r="R299" s="156"/>
      <c r="S299" s="156"/>
      <c r="T299" s="156"/>
      <c r="U299" s="156"/>
      <c r="V299" s="156"/>
      <c r="W299" s="156"/>
      <c r="X299" s="156"/>
      <c r="Y299" s="156"/>
    </row>
    <row r="300" spans="1:25" ht="15.75" x14ac:dyDescent="0.25">
      <c r="A300" s="15"/>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row>
    <row r="301" spans="1:25" x14ac:dyDescent="0.25">
      <c r="A301" s="15"/>
      <c r="B301" s="21"/>
      <c r="C301" s="51" t="s">
        <v>449</v>
      </c>
      <c r="D301" s="51"/>
      <c r="E301" s="23"/>
      <c r="F301" s="22"/>
      <c r="G301" s="51" t="s">
        <v>480</v>
      </c>
      <c r="H301" s="51"/>
      <c r="I301" s="23"/>
      <c r="J301" s="22"/>
      <c r="K301" s="51" t="s">
        <v>451</v>
      </c>
      <c r="L301" s="51"/>
      <c r="M301" s="23"/>
      <c r="N301" s="22"/>
      <c r="O301" s="51" t="s">
        <v>452</v>
      </c>
      <c r="P301" s="51"/>
      <c r="Q301" s="23"/>
      <c r="R301" s="22"/>
      <c r="S301" s="51" t="s">
        <v>453</v>
      </c>
      <c r="T301" s="51"/>
      <c r="U301" s="23"/>
      <c r="V301" s="22"/>
      <c r="W301" s="51" t="s">
        <v>454</v>
      </c>
      <c r="X301" s="51"/>
      <c r="Y301" s="23"/>
    </row>
    <row r="302" spans="1:25" ht="26.25" x14ac:dyDescent="0.25">
      <c r="A302" s="15"/>
      <c r="B302" s="28" t="s">
        <v>551</v>
      </c>
      <c r="C302" s="144" t="s">
        <v>215</v>
      </c>
      <c r="D302" s="145" t="s">
        <v>179</v>
      </c>
      <c r="E302" s="27"/>
      <c r="F302" s="142"/>
      <c r="G302" s="144" t="s">
        <v>215</v>
      </c>
      <c r="H302" s="145" t="s">
        <v>552</v>
      </c>
      <c r="I302" s="27" t="s">
        <v>231</v>
      </c>
      <c r="J302" s="142"/>
      <c r="K302" s="144" t="s">
        <v>215</v>
      </c>
      <c r="L302" s="146">
        <v>35993</v>
      </c>
      <c r="M302" s="27"/>
      <c r="N302" s="142"/>
      <c r="O302" s="144" t="s">
        <v>215</v>
      </c>
      <c r="P302" s="145" t="s">
        <v>553</v>
      </c>
      <c r="Q302" s="27" t="s">
        <v>231</v>
      </c>
      <c r="R302" s="142"/>
      <c r="S302" s="144" t="s">
        <v>215</v>
      </c>
      <c r="T302" s="145" t="s">
        <v>179</v>
      </c>
      <c r="U302" s="27"/>
      <c r="V302" s="142"/>
      <c r="W302" s="144" t="s">
        <v>215</v>
      </c>
      <c r="X302" s="145" t="s">
        <v>554</v>
      </c>
      <c r="Y302" s="27" t="s">
        <v>231</v>
      </c>
    </row>
    <row r="303" spans="1:25" ht="26.25" x14ac:dyDescent="0.25">
      <c r="A303" s="15"/>
      <c r="B303" s="21" t="s">
        <v>555</v>
      </c>
      <c r="C303" s="55"/>
      <c r="D303" s="59"/>
      <c r="E303" s="30"/>
      <c r="F303" s="143"/>
      <c r="G303" s="55"/>
      <c r="H303" s="59"/>
      <c r="I303" s="30"/>
      <c r="J303" s="143"/>
      <c r="K303" s="55"/>
      <c r="L303" s="59"/>
      <c r="M303" s="30"/>
      <c r="N303" s="143"/>
      <c r="O303" s="55"/>
      <c r="P303" s="59"/>
      <c r="Q303" s="30"/>
      <c r="R303" s="143"/>
      <c r="S303" s="55"/>
      <c r="T303" s="59"/>
      <c r="U303" s="30"/>
      <c r="V303" s="143"/>
      <c r="W303" s="55"/>
      <c r="X303" s="59"/>
      <c r="Y303" s="30"/>
    </row>
    <row r="304" spans="1:25" x14ac:dyDescent="0.25">
      <c r="A304" s="15"/>
      <c r="B304" s="32" t="s">
        <v>556</v>
      </c>
      <c r="C304" s="27"/>
      <c r="D304" s="47" t="s">
        <v>179</v>
      </c>
      <c r="E304" s="27"/>
      <c r="F304" s="142"/>
      <c r="G304" s="27"/>
      <c r="H304" s="33">
        <v>15800</v>
      </c>
      <c r="I304" s="27"/>
      <c r="J304" s="142"/>
      <c r="K304" s="27"/>
      <c r="L304" s="47" t="s">
        <v>179</v>
      </c>
      <c r="M304" s="27"/>
      <c r="N304" s="142"/>
      <c r="O304" s="27"/>
      <c r="P304" s="47" t="s">
        <v>179</v>
      </c>
      <c r="Q304" s="27"/>
      <c r="R304" s="142"/>
      <c r="S304" s="27"/>
      <c r="T304" s="47" t="s">
        <v>557</v>
      </c>
      <c r="U304" s="27" t="s">
        <v>231</v>
      </c>
      <c r="V304" s="142"/>
      <c r="W304" s="27"/>
      <c r="X304" s="47" t="s">
        <v>179</v>
      </c>
      <c r="Y304" s="27"/>
    </row>
    <row r="305" spans="1:25" ht="26.25" x14ac:dyDescent="0.25">
      <c r="A305" s="15"/>
      <c r="B305" s="32" t="s">
        <v>149</v>
      </c>
      <c r="C305" s="27"/>
      <c r="D305" s="47" t="s">
        <v>179</v>
      </c>
      <c r="E305" s="27"/>
      <c r="F305" s="142"/>
      <c r="G305" s="27"/>
      <c r="H305" s="47" t="s">
        <v>558</v>
      </c>
      <c r="I305" s="27" t="s">
        <v>231</v>
      </c>
      <c r="J305" s="142"/>
      <c r="K305" s="27"/>
      <c r="L305" s="47" t="s">
        <v>559</v>
      </c>
      <c r="M305" s="27" t="s">
        <v>231</v>
      </c>
      <c r="N305" s="142"/>
      <c r="O305" s="27"/>
      <c r="P305" s="47" t="s">
        <v>560</v>
      </c>
      <c r="Q305" s="27" t="s">
        <v>231</v>
      </c>
      <c r="R305" s="142"/>
      <c r="S305" s="27"/>
      <c r="T305" s="47" t="s">
        <v>179</v>
      </c>
      <c r="U305" s="27"/>
      <c r="V305" s="142"/>
      <c r="W305" s="27"/>
      <c r="X305" s="47" t="s">
        <v>561</v>
      </c>
      <c r="Y305" s="27" t="s">
        <v>231</v>
      </c>
    </row>
    <row r="306" spans="1:25" ht="26.25" x14ac:dyDescent="0.25">
      <c r="A306" s="15"/>
      <c r="B306" s="29" t="s">
        <v>150</v>
      </c>
      <c r="C306" s="34"/>
      <c r="D306" s="48" t="s">
        <v>179</v>
      </c>
      <c r="E306" s="30"/>
      <c r="F306" s="143"/>
      <c r="G306" s="34"/>
      <c r="H306" s="48" t="s">
        <v>562</v>
      </c>
      <c r="I306" s="30" t="s">
        <v>231</v>
      </c>
      <c r="J306" s="143"/>
      <c r="K306" s="34"/>
      <c r="L306" s="48" t="s">
        <v>563</v>
      </c>
      <c r="M306" s="30" t="s">
        <v>231</v>
      </c>
      <c r="N306" s="143"/>
      <c r="O306" s="34"/>
      <c r="P306" s="48" t="s">
        <v>179</v>
      </c>
      <c r="Q306" s="30"/>
      <c r="R306" s="143"/>
      <c r="S306" s="34"/>
      <c r="T306" s="48" t="s">
        <v>179</v>
      </c>
      <c r="U306" s="30"/>
      <c r="V306" s="143"/>
      <c r="W306" s="34"/>
      <c r="X306" s="48" t="s">
        <v>564</v>
      </c>
      <c r="Y306" s="30" t="s">
        <v>231</v>
      </c>
    </row>
    <row r="307" spans="1:25" ht="26.25" x14ac:dyDescent="0.25">
      <c r="A307" s="15"/>
      <c r="B307" s="36" t="s">
        <v>565</v>
      </c>
      <c r="C307" s="144"/>
      <c r="D307" s="145" t="s">
        <v>179</v>
      </c>
      <c r="E307" s="27"/>
      <c r="F307" s="142"/>
      <c r="G307" s="144"/>
      <c r="H307" s="146">
        <v>14222</v>
      </c>
      <c r="I307" s="27"/>
      <c r="J307" s="142"/>
      <c r="K307" s="144"/>
      <c r="L307" s="145" t="s">
        <v>566</v>
      </c>
      <c r="M307" s="27" t="s">
        <v>231</v>
      </c>
      <c r="N307" s="142"/>
      <c r="O307" s="144"/>
      <c r="P307" s="145" t="s">
        <v>560</v>
      </c>
      <c r="Q307" s="27" t="s">
        <v>231</v>
      </c>
      <c r="R307" s="142"/>
      <c r="S307" s="144"/>
      <c r="T307" s="145" t="s">
        <v>557</v>
      </c>
      <c r="U307" s="27" t="s">
        <v>231</v>
      </c>
      <c r="V307" s="142"/>
      <c r="W307" s="144"/>
      <c r="X307" s="145" t="s">
        <v>567</v>
      </c>
      <c r="Y307" s="27" t="s">
        <v>231</v>
      </c>
    </row>
    <row r="308" spans="1:25" ht="26.25" x14ac:dyDescent="0.25">
      <c r="A308" s="15"/>
      <c r="B308" s="21" t="s">
        <v>568</v>
      </c>
      <c r="C308" s="55"/>
      <c r="D308" s="59"/>
      <c r="E308" s="30"/>
      <c r="F308" s="143"/>
      <c r="G308" s="55"/>
      <c r="H308" s="59"/>
      <c r="I308" s="30"/>
      <c r="J308" s="143"/>
      <c r="K308" s="55"/>
      <c r="L308" s="59"/>
      <c r="M308" s="30"/>
      <c r="N308" s="143"/>
      <c r="O308" s="55"/>
      <c r="P308" s="59"/>
      <c r="Q308" s="30"/>
      <c r="R308" s="143"/>
      <c r="S308" s="55"/>
      <c r="T308" s="59"/>
      <c r="U308" s="30"/>
      <c r="V308" s="143"/>
      <c r="W308" s="55"/>
      <c r="X308" s="59"/>
      <c r="Y308" s="30"/>
    </row>
    <row r="309" spans="1:25" x14ac:dyDescent="0.25">
      <c r="A309" s="15"/>
      <c r="B309" s="32" t="s">
        <v>154</v>
      </c>
      <c r="C309" s="27"/>
      <c r="D309" s="47" t="s">
        <v>179</v>
      </c>
      <c r="E309" s="27"/>
      <c r="F309" s="142"/>
      <c r="G309" s="27"/>
      <c r="H309" s="47" t="s">
        <v>179</v>
      </c>
      <c r="I309" s="27"/>
      <c r="J309" s="142"/>
      <c r="K309" s="27"/>
      <c r="L309" s="33">
        <v>24000</v>
      </c>
      <c r="M309" s="27"/>
      <c r="N309" s="142"/>
      <c r="O309" s="27"/>
      <c r="P309" s="47" t="s">
        <v>179</v>
      </c>
      <c r="Q309" s="27"/>
      <c r="R309" s="142"/>
      <c r="S309" s="27"/>
      <c r="T309" s="47" t="s">
        <v>179</v>
      </c>
      <c r="U309" s="27"/>
      <c r="V309" s="142"/>
      <c r="W309" s="27"/>
      <c r="X309" s="33">
        <v>24000</v>
      </c>
      <c r="Y309" s="27"/>
    </row>
    <row r="310" spans="1:25" x14ac:dyDescent="0.25">
      <c r="A310" s="15"/>
      <c r="B310" s="29" t="s">
        <v>155</v>
      </c>
      <c r="C310" s="30"/>
      <c r="D310" s="57" t="s">
        <v>179</v>
      </c>
      <c r="E310" s="30"/>
      <c r="F310" s="143"/>
      <c r="G310" s="30"/>
      <c r="H310" s="57" t="s">
        <v>179</v>
      </c>
      <c r="I310" s="30"/>
      <c r="J310" s="143"/>
      <c r="K310" s="30"/>
      <c r="L310" s="57" t="s">
        <v>569</v>
      </c>
      <c r="M310" s="30" t="s">
        <v>231</v>
      </c>
      <c r="N310" s="143"/>
      <c r="O310" s="30"/>
      <c r="P310" s="57" t="s">
        <v>179</v>
      </c>
      <c r="Q310" s="30"/>
      <c r="R310" s="143"/>
      <c r="S310" s="30"/>
      <c r="T310" s="57" t="s">
        <v>179</v>
      </c>
      <c r="U310" s="30"/>
      <c r="V310" s="143"/>
      <c r="W310" s="30"/>
      <c r="X310" s="57" t="s">
        <v>569</v>
      </c>
      <c r="Y310" s="30" t="s">
        <v>231</v>
      </c>
    </row>
    <row r="311" spans="1:25" x14ac:dyDescent="0.25">
      <c r="A311" s="15"/>
      <c r="B311" s="32" t="s">
        <v>156</v>
      </c>
      <c r="C311" s="27"/>
      <c r="D311" s="47" t="s">
        <v>179</v>
      </c>
      <c r="E311" s="27"/>
      <c r="F311" s="142"/>
      <c r="G311" s="27"/>
      <c r="H311" s="47" t="s">
        <v>179</v>
      </c>
      <c r="I311" s="27"/>
      <c r="J311" s="142"/>
      <c r="K311" s="27"/>
      <c r="L311" s="47" t="s">
        <v>570</v>
      </c>
      <c r="M311" s="27" t="s">
        <v>231</v>
      </c>
      <c r="N311" s="142"/>
      <c r="O311" s="27"/>
      <c r="P311" s="47" t="s">
        <v>179</v>
      </c>
      <c r="Q311" s="27"/>
      <c r="R311" s="142"/>
      <c r="S311" s="27"/>
      <c r="T311" s="47" t="s">
        <v>179</v>
      </c>
      <c r="U311" s="27"/>
      <c r="V311" s="142"/>
      <c r="W311" s="27"/>
      <c r="X311" s="47" t="s">
        <v>570</v>
      </c>
      <c r="Y311" s="27" t="s">
        <v>231</v>
      </c>
    </row>
    <row r="312" spans="1:25" x14ac:dyDescent="0.25">
      <c r="A312" s="15"/>
      <c r="B312" s="29" t="s">
        <v>158</v>
      </c>
      <c r="C312" s="30"/>
      <c r="D312" s="57" t="s">
        <v>571</v>
      </c>
      <c r="E312" s="30" t="s">
        <v>231</v>
      </c>
      <c r="F312" s="143"/>
      <c r="G312" s="30"/>
      <c r="H312" s="57" t="s">
        <v>179</v>
      </c>
      <c r="I312" s="30"/>
      <c r="J312" s="143"/>
      <c r="K312" s="30"/>
      <c r="L312" s="57" t="s">
        <v>179</v>
      </c>
      <c r="M312" s="30"/>
      <c r="N312" s="143"/>
      <c r="O312" s="30"/>
      <c r="P312" s="57" t="s">
        <v>179</v>
      </c>
      <c r="Q312" s="30"/>
      <c r="R312" s="143"/>
      <c r="S312" s="30"/>
      <c r="T312" s="57" t="s">
        <v>179</v>
      </c>
      <c r="U312" s="30"/>
      <c r="V312" s="143"/>
      <c r="W312" s="30"/>
      <c r="X312" s="57" t="s">
        <v>571</v>
      </c>
      <c r="Y312" s="30" t="s">
        <v>231</v>
      </c>
    </row>
    <row r="313" spans="1:25" x14ac:dyDescent="0.25">
      <c r="A313" s="15"/>
      <c r="B313" s="32" t="s">
        <v>572</v>
      </c>
      <c r="C313" s="27"/>
      <c r="D313" s="47" t="s">
        <v>179</v>
      </c>
      <c r="E313" s="27"/>
      <c r="F313" s="142"/>
      <c r="G313" s="27"/>
      <c r="H313" s="47" t="s">
        <v>179</v>
      </c>
      <c r="I313" s="27"/>
      <c r="J313" s="142"/>
      <c r="K313" s="27"/>
      <c r="L313" s="47" t="s">
        <v>571</v>
      </c>
      <c r="M313" s="27" t="s">
        <v>231</v>
      </c>
      <c r="N313" s="142"/>
      <c r="O313" s="27"/>
      <c r="P313" s="47" t="s">
        <v>179</v>
      </c>
      <c r="Q313" s="27"/>
      <c r="R313" s="142"/>
      <c r="S313" s="27"/>
      <c r="T313" s="47">
        <v>667</v>
      </c>
      <c r="U313" s="27"/>
      <c r="V313" s="142"/>
      <c r="W313" s="27"/>
      <c r="X313" s="47" t="s">
        <v>179</v>
      </c>
      <c r="Y313" s="27"/>
    </row>
    <row r="314" spans="1:25" x14ac:dyDescent="0.25">
      <c r="A314" s="15"/>
      <c r="B314" s="29" t="s">
        <v>573</v>
      </c>
      <c r="C314" s="30"/>
      <c r="D314" s="57" t="s">
        <v>574</v>
      </c>
      <c r="E314" s="30" t="s">
        <v>231</v>
      </c>
      <c r="F314" s="143"/>
      <c r="G314" s="30"/>
      <c r="H314" s="31">
        <v>1036</v>
      </c>
      <c r="I314" s="30"/>
      <c r="J314" s="143"/>
      <c r="K314" s="30"/>
      <c r="L314" s="57" t="s">
        <v>179</v>
      </c>
      <c r="M314" s="30"/>
      <c r="N314" s="143"/>
      <c r="O314" s="30"/>
      <c r="P314" s="57" t="s">
        <v>179</v>
      </c>
      <c r="Q314" s="30"/>
      <c r="R314" s="143"/>
      <c r="S314" s="30"/>
      <c r="T314" s="57" t="s">
        <v>571</v>
      </c>
      <c r="U314" s="30" t="s">
        <v>231</v>
      </c>
      <c r="V314" s="143"/>
      <c r="W314" s="30"/>
      <c r="X314" s="57" t="s">
        <v>179</v>
      </c>
      <c r="Y314" s="30"/>
    </row>
    <row r="315" spans="1:25" ht="26.25" x14ac:dyDescent="0.25">
      <c r="A315" s="15"/>
      <c r="B315" s="32" t="s">
        <v>159</v>
      </c>
      <c r="C315" s="27"/>
      <c r="D315" s="33">
        <v>1036</v>
      </c>
      <c r="E315" s="27"/>
      <c r="F315" s="142"/>
      <c r="G315" s="27"/>
      <c r="H315" s="47" t="s">
        <v>179</v>
      </c>
      <c r="I315" s="27"/>
      <c r="J315" s="142"/>
      <c r="K315" s="27"/>
      <c r="L315" s="47" t="s">
        <v>179</v>
      </c>
      <c r="M315" s="27"/>
      <c r="N315" s="142"/>
      <c r="O315" s="27"/>
      <c r="P315" s="47" t="s">
        <v>179</v>
      </c>
      <c r="Q315" s="27"/>
      <c r="R315" s="142"/>
      <c r="S315" s="27"/>
      <c r="T315" s="47" t="s">
        <v>179</v>
      </c>
      <c r="U315" s="27"/>
      <c r="V315" s="142"/>
      <c r="W315" s="27"/>
      <c r="X315" s="33">
        <v>1036</v>
      </c>
      <c r="Y315" s="27"/>
    </row>
    <row r="316" spans="1:25" x14ac:dyDescent="0.25">
      <c r="A316" s="15"/>
      <c r="B316" s="29" t="s">
        <v>575</v>
      </c>
      <c r="C316" s="34"/>
      <c r="D316" s="48" t="s">
        <v>179</v>
      </c>
      <c r="E316" s="30"/>
      <c r="F316" s="143"/>
      <c r="G316" s="34"/>
      <c r="H316" s="48" t="s">
        <v>179</v>
      </c>
      <c r="I316" s="30"/>
      <c r="J316" s="143"/>
      <c r="K316" s="34"/>
      <c r="L316" s="48" t="s">
        <v>557</v>
      </c>
      <c r="M316" s="30" t="s">
        <v>231</v>
      </c>
      <c r="N316" s="143"/>
      <c r="O316" s="34"/>
      <c r="P316" s="48" t="s">
        <v>179</v>
      </c>
      <c r="Q316" s="30"/>
      <c r="R316" s="143"/>
      <c r="S316" s="34"/>
      <c r="T316" s="35">
        <v>15800</v>
      </c>
      <c r="U316" s="30"/>
      <c r="V316" s="143"/>
      <c r="W316" s="34"/>
      <c r="X316" s="48" t="s">
        <v>179</v>
      </c>
      <c r="Y316" s="30"/>
    </row>
    <row r="317" spans="1:25" ht="26.25" x14ac:dyDescent="0.25">
      <c r="A317" s="15"/>
      <c r="B317" s="36" t="s">
        <v>576</v>
      </c>
      <c r="C317" s="144"/>
      <c r="D317" s="145" t="s">
        <v>179</v>
      </c>
      <c r="E317" s="27"/>
      <c r="F317" s="142"/>
      <c r="G317" s="144"/>
      <c r="H317" s="146">
        <v>1036</v>
      </c>
      <c r="I317" s="27"/>
      <c r="J317" s="142"/>
      <c r="K317" s="144"/>
      <c r="L317" s="145" t="s">
        <v>577</v>
      </c>
      <c r="M317" s="27" t="s">
        <v>231</v>
      </c>
      <c r="N317" s="142"/>
      <c r="O317" s="144"/>
      <c r="P317" s="145" t="s">
        <v>179</v>
      </c>
      <c r="Q317" s="27"/>
      <c r="R317" s="142"/>
      <c r="S317" s="144"/>
      <c r="T317" s="146">
        <v>15800</v>
      </c>
      <c r="U317" s="27"/>
      <c r="V317" s="142"/>
      <c r="W317" s="144"/>
      <c r="X317" s="145" t="s">
        <v>578</v>
      </c>
      <c r="Y317" s="27" t="s">
        <v>231</v>
      </c>
    </row>
    <row r="318" spans="1:25" x14ac:dyDescent="0.25">
      <c r="A318" s="15"/>
      <c r="B318" s="21" t="s">
        <v>161</v>
      </c>
      <c r="C318" s="148"/>
      <c r="D318" s="149" t="s">
        <v>179</v>
      </c>
      <c r="E318" s="30"/>
      <c r="F318" s="143"/>
      <c r="G318" s="148"/>
      <c r="H318" s="149" t="s">
        <v>179</v>
      </c>
      <c r="I318" s="30"/>
      <c r="J318" s="143"/>
      <c r="K318" s="148"/>
      <c r="L318" s="149" t="s">
        <v>179</v>
      </c>
      <c r="M318" s="30"/>
      <c r="N318" s="143"/>
      <c r="O318" s="148"/>
      <c r="P318" s="149">
        <v>467</v>
      </c>
      <c r="Q318" s="30"/>
      <c r="R318" s="143"/>
      <c r="S318" s="148"/>
      <c r="T318" s="149" t="s">
        <v>179</v>
      </c>
      <c r="U318" s="30"/>
      <c r="V318" s="143"/>
      <c r="W318" s="148"/>
      <c r="X318" s="149">
        <v>467</v>
      </c>
      <c r="Y318" s="30"/>
    </row>
    <row r="319" spans="1:25" ht="26.25" x14ac:dyDescent="0.25">
      <c r="A319" s="15"/>
      <c r="B319" s="32" t="s">
        <v>579</v>
      </c>
      <c r="C319" s="68"/>
      <c r="D319" s="141" t="s">
        <v>179</v>
      </c>
      <c r="E319" s="27"/>
      <c r="F319" s="142"/>
      <c r="G319" s="68"/>
      <c r="H319" s="141">
        <v>116</v>
      </c>
      <c r="I319" s="27"/>
      <c r="J319" s="142"/>
      <c r="K319" s="68"/>
      <c r="L319" s="141" t="s">
        <v>580</v>
      </c>
      <c r="M319" s="27" t="s">
        <v>231</v>
      </c>
      <c r="N319" s="142"/>
      <c r="O319" s="68"/>
      <c r="P319" s="141" t="s">
        <v>581</v>
      </c>
      <c r="Q319" s="27" t="s">
        <v>231</v>
      </c>
      <c r="R319" s="142"/>
      <c r="S319" s="68"/>
      <c r="T319" s="141" t="s">
        <v>179</v>
      </c>
      <c r="U319" s="27"/>
      <c r="V319" s="142"/>
      <c r="W319" s="68"/>
      <c r="X319" s="141" t="s">
        <v>582</v>
      </c>
      <c r="Y319" s="27" t="s">
        <v>231</v>
      </c>
    </row>
    <row r="320" spans="1:25" ht="26.25" x14ac:dyDescent="0.25">
      <c r="A320" s="15"/>
      <c r="B320" s="21" t="s">
        <v>163</v>
      </c>
      <c r="C320" s="34"/>
      <c r="D320" s="48" t="s">
        <v>179</v>
      </c>
      <c r="E320" s="30"/>
      <c r="F320" s="143"/>
      <c r="G320" s="34"/>
      <c r="H320" s="48" t="s">
        <v>179</v>
      </c>
      <c r="I320" s="30"/>
      <c r="J320" s="143"/>
      <c r="K320" s="34"/>
      <c r="L320" s="35">
        <v>11792</v>
      </c>
      <c r="M320" s="30"/>
      <c r="N320" s="143"/>
      <c r="O320" s="34"/>
      <c r="P320" s="35">
        <v>164080</v>
      </c>
      <c r="Q320" s="30"/>
      <c r="R320" s="143"/>
      <c r="S320" s="34"/>
      <c r="T320" s="48" t="s">
        <v>179</v>
      </c>
      <c r="U320" s="30"/>
      <c r="V320" s="143"/>
      <c r="W320" s="34"/>
      <c r="X320" s="35">
        <v>175872</v>
      </c>
      <c r="Y320" s="30"/>
    </row>
    <row r="321" spans="1:25" ht="15.75" thickBot="1" x14ac:dyDescent="0.3">
      <c r="A321" s="15"/>
      <c r="B321" s="28" t="s">
        <v>164</v>
      </c>
      <c r="C321" s="37" t="s">
        <v>215</v>
      </c>
      <c r="D321" s="49" t="s">
        <v>179</v>
      </c>
      <c r="E321" s="27"/>
      <c r="F321" s="142"/>
      <c r="G321" s="37" t="s">
        <v>215</v>
      </c>
      <c r="H321" s="49">
        <v>116</v>
      </c>
      <c r="I321" s="27"/>
      <c r="J321" s="142"/>
      <c r="K321" s="37" t="s">
        <v>215</v>
      </c>
      <c r="L321" s="38">
        <v>2621</v>
      </c>
      <c r="M321" s="27"/>
      <c r="N321" s="142"/>
      <c r="O321" s="37" t="s">
        <v>215</v>
      </c>
      <c r="P321" s="38">
        <v>63154</v>
      </c>
      <c r="Q321" s="27"/>
      <c r="R321" s="142"/>
      <c r="S321" s="37" t="s">
        <v>215</v>
      </c>
      <c r="T321" s="49" t="s">
        <v>179</v>
      </c>
      <c r="U321" s="27"/>
      <c r="V321" s="142"/>
      <c r="W321" s="37" t="s">
        <v>215</v>
      </c>
      <c r="X321" s="38">
        <v>65891</v>
      </c>
      <c r="Y321" s="27"/>
    </row>
    <row r="322" spans="1:25" ht="15.75" thickTop="1" x14ac:dyDescent="0.25">
      <c r="A322" s="15"/>
      <c r="B322" s="151"/>
    </row>
    <row r="323" spans="1:25" x14ac:dyDescent="0.25">
      <c r="A323" s="15"/>
      <c r="B323" s="152"/>
    </row>
    <row r="324" spans="1:25" ht="140.25" x14ac:dyDescent="0.25">
      <c r="A324" s="15"/>
      <c r="B324" s="153">
        <v>-1</v>
      </c>
      <c r="C324" s="14" t="s">
        <v>478</v>
      </c>
    </row>
    <row r="325" spans="1:25" x14ac:dyDescent="0.25">
      <c r="A325" s="15"/>
      <c r="B325" s="156" t="s">
        <v>444</v>
      </c>
      <c r="C325" s="156"/>
      <c r="D325" s="156"/>
      <c r="E325" s="156"/>
      <c r="F325" s="156"/>
      <c r="G325" s="156"/>
      <c r="H325" s="156"/>
      <c r="I325" s="156"/>
      <c r="J325" s="156"/>
      <c r="K325" s="156"/>
      <c r="L325" s="156"/>
      <c r="M325" s="156"/>
      <c r="N325" s="156"/>
      <c r="O325" s="156"/>
      <c r="P325" s="156"/>
      <c r="Q325" s="156"/>
      <c r="R325" s="156"/>
      <c r="S325" s="156"/>
      <c r="T325" s="156"/>
      <c r="U325" s="156"/>
      <c r="V325" s="156"/>
      <c r="W325" s="156"/>
      <c r="X325" s="156"/>
      <c r="Y325" s="156"/>
    </row>
    <row r="326" spans="1:25" x14ac:dyDescent="0.25">
      <c r="A326" s="15"/>
      <c r="B326" s="156" t="s">
        <v>550</v>
      </c>
      <c r="C326" s="156"/>
      <c r="D326" s="156"/>
      <c r="E326" s="156"/>
      <c r="F326" s="156"/>
      <c r="G326" s="156"/>
      <c r="H326" s="156"/>
      <c r="I326" s="156"/>
      <c r="J326" s="156"/>
      <c r="K326" s="156"/>
      <c r="L326" s="156"/>
      <c r="M326" s="156"/>
      <c r="N326" s="156"/>
      <c r="O326" s="156"/>
      <c r="P326" s="156"/>
      <c r="Q326" s="156"/>
      <c r="R326" s="156"/>
      <c r="S326" s="156"/>
      <c r="T326" s="156"/>
      <c r="U326" s="156"/>
      <c r="V326" s="156"/>
      <c r="W326" s="156"/>
      <c r="X326" s="156"/>
      <c r="Y326" s="156"/>
    </row>
    <row r="327" spans="1:25" x14ac:dyDescent="0.25">
      <c r="A327" s="15"/>
      <c r="B327" s="156" t="s">
        <v>513</v>
      </c>
      <c r="C327" s="156"/>
      <c r="D327" s="156"/>
      <c r="E327" s="156"/>
      <c r="F327" s="156"/>
      <c r="G327" s="156"/>
      <c r="H327" s="156"/>
      <c r="I327" s="156"/>
      <c r="J327" s="156"/>
      <c r="K327" s="156"/>
      <c r="L327" s="156"/>
      <c r="M327" s="156"/>
      <c r="N327" s="156"/>
      <c r="O327" s="156"/>
      <c r="P327" s="156"/>
      <c r="Q327" s="156"/>
      <c r="R327" s="156"/>
      <c r="S327" s="156"/>
      <c r="T327" s="156"/>
      <c r="U327" s="156"/>
      <c r="V327" s="156"/>
      <c r="W327" s="156"/>
      <c r="X327" s="156"/>
      <c r="Y327" s="156"/>
    </row>
    <row r="328" spans="1:25" x14ac:dyDescent="0.25">
      <c r="A328" s="15"/>
      <c r="B328" s="156" t="s">
        <v>447</v>
      </c>
      <c r="C328" s="156"/>
      <c r="D328" s="156"/>
      <c r="E328" s="156"/>
      <c r="F328" s="156"/>
      <c r="G328" s="156"/>
      <c r="H328" s="156"/>
      <c r="I328" s="156"/>
      <c r="J328" s="156"/>
      <c r="K328" s="156"/>
      <c r="L328" s="156"/>
      <c r="M328" s="156"/>
      <c r="N328" s="156"/>
      <c r="O328" s="156"/>
      <c r="P328" s="156"/>
      <c r="Q328" s="156"/>
      <c r="R328" s="156"/>
      <c r="S328" s="156"/>
      <c r="T328" s="156"/>
      <c r="U328" s="156"/>
      <c r="V328" s="156"/>
      <c r="W328" s="156"/>
      <c r="X328" s="156"/>
      <c r="Y328" s="156"/>
    </row>
    <row r="329" spans="1:25" x14ac:dyDescent="0.25">
      <c r="A329" s="15"/>
      <c r="B329" s="156" t="s">
        <v>212</v>
      </c>
      <c r="C329" s="156"/>
      <c r="D329" s="156"/>
      <c r="E329" s="156"/>
      <c r="F329" s="156"/>
      <c r="G329" s="156"/>
      <c r="H329" s="156"/>
      <c r="I329" s="156"/>
      <c r="J329" s="156"/>
      <c r="K329" s="156"/>
      <c r="L329" s="156"/>
      <c r="M329" s="156"/>
      <c r="N329" s="156"/>
      <c r="O329" s="156"/>
      <c r="P329" s="156"/>
      <c r="Q329" s="156"/>
      <c r="R329" s="156"/>
      <c r="S329" s="156"/>
      <c r="T329" s="156"/>
      <c r="U329" s="156"/>
      <c r="V329" s="156"/>
      <c r="W329" s="156"/>
      <c r="X329" s="156"/>
      <c r="Y329" s="156"/>
    </row>
    <row r="330" spans="1:25" ht="15.75" x14ac:dyDescent="0.25">
      <c r="A330" s="15"/>
      <c r="B330" s="52"/>
      <c r="C330" s="52"/>
      <c r="D330" s="52"/>
      <c r="E330" s="52"/>
      <c r="F330" s="52"/>
      <c r="G330" s="52"/>
      <c r="H330" s="52"/>
      <c r="I330" s="52"/>
      <c r="J330" s="52"/>
      <c r="K330" s="52"/>
      <c r="L330" s="52"/>
      <c r="M330" s="52"/>
      <c r="N330" s="52"/>
      <c r="O330" s="52"/>
      <c r="P330" s="52"/>
      <c r="Q330" s="52"/>
      <c r="R330" s="52"/>
      <c r="S330" s="52"/>
      <c r="T330" s="52"/>
      <c r="U330" s="52"/>
      <c r="V330" s="52"/>
      <c r="W330" s="52"/>
      <c r="X330" s="52"/>
      <c r="Y330" s="52"/>
    </row>
    <row r="331" spans="1:25" x14ac:dyDescent="0.25">
      <c r="A331" s="15"/>
      <c r="B331" s="24"/>
      <c r="C331" s="51" t="s">
        <v>449</v>
      </c>
      <c r="D331" s="51"/>
      <c r="E331" s="23"/>
      <c r="F331" s="22"/>
      <c r="G331" s="51" t="s">
        <v>480</v>
      </c>
      <c r="H331" s="51"/>
      <c r="I331" s="23"/>
      <c r="J331" s="22"/>
      <c r="K331" s="51" t="s">
        <v>451</v>
      </c>
      <c r="L331" s="51"/>
      <c r="M331" s="23"/>
      <c r="N331" s="22"/>
      <c r="O331" s="51" t="s">
        <v>452</v>
      </c>
      <c r="P331" s="51"/>
      <c r="Q331" s="23"/>
      <c r="R331" s="22"/>
      <c r="S331" s="51" t="s">
        <v>453</v>
      </c>
      <c r="T331" s="51"/>
      <c r="U331" s="23"/>
      <c r="V331" s="22"/>
      <c r="W331" s="51" t="s">
        <v>454</v>
      </c>
      <c r="X331" s="51"/>
      <c r="Y331" s="23"/>
    </row>
    <row r="332" spans="1:25" ht="26.25" x14ac:dyDescent="0.25">
      <c r="A332" s="15"/>
      <c r="B332" s="28" t="s">
        <v>551</v>
      </c>
      <c r="C332" s="144" t="s">
        <v>215</v>
      </c>
      <c r="D332" s="145" t="s">
        <v>179</v>
      </c>
      <c r="E332" s="27"/>
      <c r="F332" s="28"/>
      <c r="G332" s="144" t="s">
        <v>215</v>
      </c>
      <c r="H332" s="146">
        <v>2851</v>
      </c>
      <c r="I332" s="27"/>
      <c r="J332" s="28"/>
      <c r="K332" s="144" t="s">
        <v>215</v>
      </c>
      <c r="L332" s="145" t="s">
        <v>583</v>
      </c>
      <c r="M332" s="27" t="s">
        <v>231</v>
      </c>
      <c r="N332" s="28"/>
      <c r="O332" s="144" t="s">
        <v>215</v>
      </c>
      <c r="P332" s="146">
        <v>56285</v>
      </c>
      <c r="Q332" s="27"/>
      <c r="R332" s="28"/>
      <c r="S332" s="144" t="s">
        <v>215</v>
      </c>
      <c r="T332" s="145" t="s">
        <v>179</v>
      </c>
      <c r="U332" s="27"/>
      <c r="V332" s="28"/>
      <c r="W332" s="144" t="s">
        <v>215</v>
      </c>
      <c r="X332" s="145" t="s">
        <v>584</v>
      </c>
      <c r="Y332" s="27" t="s">
        <v>231</v>
      </c>
    </row>
    <row r="333" spans="1:25" ht="26.25" x14ac:dyDescent="0.25">
      <c r="A333" s="15"/>
      <c r="B333" s="21" t="s">
        <v>555</v>
      </c>
      <c r="C333" s="55"/>
      <c r="D333" s="55"/>
      <c r="E333" s="30"/>
      <c r="F333" s="21"/>
      <c r="G333" s="55"/>
      <c r="H333" s="55"/>
      <c r="I333" s="30"/>
      <c r="J333" s="21"/>
      <c r="K333" s="55"/>
      <c r="L333" s="55"/>
      <c r="M333" s="30"/>
      <c r="N333" s="21"/>
      <c r="O333" s="55"/>
      <c r="P333" s="55"/>
      <c r="Q333" s="30"/>
      <c r="R333" s="21"/>
      <c r="S333" s="55"/>
      <c r="T333" s="55"/>
      <c r="U333" s="30"/>
      <c r="V333" s="21"/>
      <c r="W333" s="55"/>
      <c r="X333" s="55"/>
      <c r="Y333" s="30"/>
    </row>
    <row r="334" spans="1:25" x14ac:dyDescent="0.25">
      <c r="A334" s="15"/>
      <c r="B334" s="32" t="s">
        <v>585</v>
      </c>
      <c r="C334" s="27"/>
      <c r="D334" s="47" t="s">
        <v>179</v>
      </c>
      <c r="E334" s="27"/>
      <c r="F334" s="28"/>
      <c r="G334" s="27"/>
      <c r="H334" s="33">
        <v>80705</v>
      </c>
      <c r="I334" s="27"/>
      <c r="J334" s="28"/>
      <c r="K334" s="27"/>
      <c r="L334" s="47" t="s">
        <v>179</v>
      </c>
      <c r="M334" s="27"/>
      <c r="N334" s="28"/>
      <c r="O334" s="27"/>
      <c r="P334" s="47" t="s">
        <v>179</v>
      </c>
      <c r="Q334" s="27"/>
      <c r="R334" s="28"/>
      <c r="S334" s="27"/>
      <c r="T334" s="47" t="s">
        <v>586</v>
      </c>
      <c r="U334" s="27" t="s">
        <v>231</v>
      </c>
      <c r="V334" s="28"/>
      <c r="W334" s="27"/>
      <c r="X334" s="47" t="s">
        <v>179</v>
      </c>
      <c r="Y334" s="27"/>
    </row>
    <row r="335" spans="1:25" ht="26.25" x14ac:dyDescent="0.25">
      <c r="A335" s="15"/>
      <c r="B335" s="29" t="s">
        <v>149</v>
      </c>
      <c r="C335" s="30"/>
      <c r="D335" s="57" t="s">
        <v>179</v>
      </c>
      <c r="E335" s="30"/>
      <c r="F335" s="21"/>
      <c r="G335" s="30"/>
      <c r="H335" s="57" t="s">
        <v>179</v>
      </c>
      <c r="I335" s="30"/>
      <c r="J335" s="21"/>
      <c r="K335" s="30"/>
      <c r="L335" s="57" t="s">
        <v>587</v>
      </c>
      <c r="M335" s="30" t="s">
        <v>231</v>
      </c>
      <c r="N335" s="21"/>
      <c r="O335" s="30"/>
      <c r="P335" s="57" t="s">
        <v>588</v>
      </c>
      <c r="Q335" s="30" t="s">
        <v>231</v>
      </c>
      <c r="R335" s="21"/>
      <c r="S335" s="30"/>
      <c r="T335" s="57" t="s">
        <v>179</v>
      </c>
      <c r="U335" s="30"/>
      <c r="V335" s="21"/>
      <c r="W335" s="30"/>
      <c r="X335" s="57" t="s">
        <v>589</v>
      </c>
      <c r="Y335" s="30" t="s">
        <v>231</v>
      </c>
    </row>
    <row r="336" spans="1:25" ht="26.25" x14ac:dyDescent="0.25">
      <c r="A336" s="15"/>
      <c r="B336" s="32" t="s">
        <v>150</v>
      </c>
      <c r="C336" s="27"/>
      <c r="D336" s="47" t="s">
        <v>179</v>
      </c>
      <c r="E336" s="27"/>
      <c r="F336" s="28"/>
      <c r="G336" s="27"/>
      <c r="H336" s="47" t="s">
        <v>179</v>
      </c>
      <c r="I336" s="27"/>
      <c r="J336" s="28"/>
      <c r="K336" s="27"/>
      <c r="L336" s="47" t="s">
        <v>590</v>
      </c>
      <c r="M336" s="27" t="s">
        <v>231</v>
      </c>
      <c r="N336" s="28"/>
      <c r="O336" s="27"/>
      <c r="P336" s="47" t="s">
        <v>265</v>
      </c>
      <c r="Q336" s="27" t="s">
        <v>231</v>
      </c>
      <c r="R336" s="28"/>
      <c r="S336" s="27"/>
      <c r="T336" s="47" t="s">
        <v>179</v>
      </c>
      <c r="U336" s="27"/>
      <c r="V336" s="28"/>
      <c r="W336" s="27"/>
      <c r="X336" s="47" t="s">
        <v>591</v>
      </c>
      <c r="Y336" s="27" t="s">
        <v>231</v>
      </c>
    </row>
    <row r="337" spans="1:25" x14ac:dyDescent="0.25">
      <c r="A337" s="15"/>
      <c r="B337" s="29" t="s">
        <v>151</v>
      </c>
      <c r="C337" s="34"/>
      <c r="D337" s="48" t="s">
        <v>179</v>
      </c>
      <c r="E337" s="30"/>
      <c r="F337" s="21"/>
      <c r="G337" s="34"/>
      <c r="H337" s="48" t="s">
        <v>592</v>
      </c>
      <c r="I337" s="30" t="s">
        <v>231</v>
      </c>
      <c r="J337" s="21"/>
      <c r="K337" s="34"/>
      <c r="L337" s="48" t="s">
        <v>179</v>
      </c>
      <c r="M337" s="30"/>
      <c r="N337" s="21"/>
      <c r="O337" s="34"/>
      <c r="P337" s="48" t="s">
        <v>179</v>
      </c>
      <c r="Q337" s="30"/>
      <c r="R337" s="21"/>
      <c r="S337" s="34"/>
      <c r="T337" s="48" t="s">
        <v>179</v>
      </c>
      <c r="U337" s="30"/>
      <c r="V337" s="21"/>
      <c r="W337" s="34"/>
      <c r="X337" s="48" t="s">
        <v>592</v>
      </c>
      <c r="Y337" s="30" t="s">
        <v>231</v>
      </c>
    </row>
    <row r="338" spans="1:25" ht="26.25" x14ac:dyDescent="0.25">
      <c r="A338" s="15"/>
      <c r="B338" s="36" t="s">
        <v>565</v>
      </c>
      <c r="C338" s="144"/>
      <c r="D338" s="145" t="s">
        <v>179</v>
      </c>
      <c r="E338" s="27"/>
      <c r="F338" s="28"/>
      <c r="G338" s="144"/>
      <c r="H338" s="146">
        <v>78480</v>
      </c>
      <c r="I338" s="27"/>
      <c r="J338" s="28"/>
      <c r="K338" s="144"/>
      <c r="L338" s="145" t="s">
        <v>593</v>
      </c>
      <c r="M338" s="27" t="s">
        <v>231</v>
      </c>
      <c r="N338" s="28"/>
      <c r="O338" s="144"/>
      <c r="P338" s="145" t="s">
        <v>594</v>
      </c>
      <c r="Q338" s="27" t="s">
        <v>231</v>
      </c>
      <c r="R338" s="28"/>
      <c r="S338" s="144"/>
      <c r="T338" s="145" t="s">
        <v>586</v>
      </c>
      <c r="U338" s="27" t="s">
        <v>231</v>
      </c>
      <c r="V338" s="28"/>
      <c r="W338" s="144"/>
      <c r="X338" s="145" t="s">
        <v>595</v>
      </c>
      <c r="Y338" s="27" t="s">
        <v>231</v>
      </c>
    </row>
    <row r="339" spans="1:25" ht="26.25" x14ac:dyDescent="0.25">
      <c r="A339" s="15"/>
      <c r="B339" s="21" t="s">
        <v>568</v>
      </c>
      <c r="C339" s="55"/>
      <c r="D339" s="55"/>
      <c r="E339" s="30"/>
      <c r="F339" s="21"/>
      <c r="G339" s="55"/>
      <c r="H339" s="55"/>
      <c r="I339" s="30"/>
      <c r="J339" s="21"/>
      <c r="K339" s="55"/>
      <c r="L339" s="55"/>
      <c r="M339" s="30"/>
      <c r="N339" s="21"/>
      <c r="O339" s="55"/>
      <c r="P339" s="55"/>
      <c r="Q339" s="30"/>
      <c r="R339" s="21"/>
      <c r="S339" s="55"/>
      <c r="T339" s="55"/>
      <c r="U339" s="30"/>
      <c r="V339" s="21"/>
      <c r="W339" s="55"/>
      <c r="X339" s="55"/>
      <c r="Y339" s="30"/>
    </row>
    <row r="340" spans="1:25" x14ac:dyDescent="0.25">
      <c r="A340" s="15"/>
      <c r="B340" s="32" t="s">
        <v>154</v>
      </c>
      <c r="C340" s="27"/>
      <c r="D340" s="47" t="s">
        <v>179</v>
      </c>
      <c r="E340" s="27"/>
      <c r="F340" s="28"/>
      <c r="G340" s="27"/>
      <c r="H340" s="47" t="s">
        <v>179</v>
      </c>
      <c r="I340" s="27"/>
      <c r="J340" s="28"/>
      <c r="K340" s="27"/>
      <c r="L340" s="33">
        <v>40000</v>
      </c>
      <c r="M340" s="27"/>
      <c r="N340" s="28"/>
      <c r="O340" s="27"/>
      <c r="P340" s="47" t="s">
        <v>179</v>
      </c>
      <c r="Q340" s="27"/>
      <c r="R340" s="28"/>
      <c r="S340" s="27"/>
      <c r="T340" s="47" t="s">
        <v>179</v>
      </c>
      <c r="U340" s="27"/>
      <c r="V340" s="28"/>
      <c r="W340" s="27"/>
      <c r="X340" s="33">
        <v>40000</v>
      </c>
      <c r="Y340" s="27"/>
    </row>
    <row r="341" spans="1:25" x14ac:dyDescent="0.25">
      <c r="A341" s="15"/>
      <c r="B341" s="29" t="s">
        <v>155</v>
      </c>
      <c r="C341" s="30"/>
      <c r="D341" s="57" t="s">
        <v>179</v>
      </c>
      <c r="E341" s="30"/>
      <c r="F341" s="21"/>
      <c r="G341" s="30"/>
      <c r="H341" s="57" t="s">
        <v>596</v>
      </c>
      <c r="I341" s="30" t="s">
        <v>231</v>
      </c>
      <c r="J341" s="21"/>
      <c r="K341" s="30"/>
      <c r="L341" s="57" t="s">
        <v>597</v>
      </c>
      <c r="M341" s="30" t="s">
        <v>231</v>
      </c>
      <c r="N341" s="21"/>
      <c r="O341" s="30"/>
      <c r="P341" s="57" t="s">
        <v>179</v>
      </c>
      <c r="Q341" s="30"/>
      <c r="R341" s="21"/>
      <c r="S341" s="30"/>
      <c r="T341" s="57" t="s">
        <v>179</v>
      </c>
      <c r="U341" s="30"/>
      <c r="V341" s="21"/>
      <c r="W341" s="30"/>
      <c r="X341" s="57" t="s">
        <v>598</v>
      </c>
      <c r="Y341" s="30" t="s">
        <v>231</v>
      </c>
    </row>
    <row r="342" spans="1:25" x14ac:dyDescent="0.25">
      <c r="A342" s="15"/>
      <c r="B342" s="32" t="s">
        <v>156</v>
      </c>
      <c r="C342" s="27"/>
      <c r="D342" s="47" t="s">
        <v>179</v>
      </c>
      <c r="E342" s="27"/>
      <c r="F342" s="28"/>
      <c r="G342" s="27"/>
      <c r="H342" s="47" t="s">
        <v>179</v>
      </c>
      <c r="I342" s="27"/>
      <c r="J342" s="28"/>
      <c r="K342" s="27"/>
      <c r="L342" s="47" t="s">
        <v>599</v>
      </c>
      <c r="M342" s="27" t="s">
        <v>231</v>
      </c>
      <c r="N342" s="28"/>
      <c r="O342" s="27"/>
      <c r="P342" s="47" t="s">
        <v>179</v>
      </c>
      <c r="Q342" s="27"/>
      <c r="R342" s="28"/>
      <c r="S342" s="27"/>
      <c r="T342" s="47" t="s">
        <v>179</v>
      </c>
      <c r="U342" s="27"/>
      <c r="V342" s="28"/>
      <c r="W342" s="27"/>
      <c r="X342" s="47" t="s">
        <v>599</v>
      </c>
      <c r="Y342" s="27" t="s">
        <v>231</v>
      </c>
    </row>
    <row r="343" spans="1:25" x14ac:dyDescent="0.25">
      <c r="A343" s="15"/>
      <c r="B343" s="29" t="s">
        <v>572</v>
      </c>
      <c r="C343" s="30"/>
      <c r="D343" s="57" t="s">
        <v>179</v>
      </c>
      <c r="E343" s="30"/>
      <c r="F343" s="21"/>
      <c r="G343" s="30"/>
      <c r="H343" s="31">
        <v>15544</v>
      </c>
      <c r="I343" s="30"/>
      <c r="J343" s="21"/>
      <c r="K343" s="30"/>
      <c r="L343" s="57" t="s">
        <v>179</v>
      </c>
      <c r="M343" s="30"/>
      <c r="N343" s="21"/>
      <c r="O343" s="30"/>
      <c r="P343" s="57" t="s">
        <v>600</v>
      </c>
      <c r="Q343" s="30" t="s">
        <v>231</v>
      </c>
      <c r="R343" s="21"/>
      <c r="S343" s="30"/>
      <c r="T343" s="57" t="s">
        <v>179</v>
      </c>
      <c r="U343" s="30"/>
      <c r="V343" s="21"/>
      <c r="W343" s="30"/>
      <c r="X343" s="57" t="s">
        <v>179</v>
      </c>
      <c r="Y343" s="30"/>
    </row>
    <row r="344" spans="1:25" x14ac:dyDescent="0.25">
      <c r="A344" s="15"/>
      <c r="B344" s="32" t="s">
        <v>573</v>
      </c>
      <c r="C344" s="27"/>
      <c r="D344" s="47" t="s">
        <v>601</v>
      </c>
      <c r="E344" s="27" t="s">
        <v>231</v>
      </c>
      <c r="F344" s="28"/>
      <c r="G344" s="27"/>
      <c r="H344" s="47" t="s">
        <v>179</v>
      </c>
      <c r="I344" s="27"/>
      <c r="J344" s="28"/>
      <c r="K344" s="27"/>
      <c r="L344" s="47" t="s">
        <v>179</v>
      </c>
      <c r="M344" s="27"/>
      <c r="N344" s="28"/>
      <c r="O344" s="27"/>
      <c r="P344" s="47">
        <v>310</v>
      </c>
      <c r="Q344" s="27"/>
      <c r="R344" s="28"/>
      <c r="S344" s="27"/>
      <c r="T344" s="47" t="s">
        <v>179</v>
      </c>
      <c r="U344" s="27"/>
      <c r="V344" s="28"/>
      <c r="W344" s="27"/>
      <c r="X344" s="47" t="s">
        <v>179</v>
      </c>
      <c r="Y344" s="27"/>
    </row>
    <row r="345" spans="1:25" x14ac:dyDescent="0.25">
      <c r="A345" s="15"/>
      <c r="B345" s="29" t="s">
        <v>157</v>
      </c>
      <c r="C345" s="30"/>
      <c r="D345" s="57" t="s">
        <v>179</v>
      </c>
      <c r="E345" s="30"/>
      <c r="F345" s="21"/>
      <c r="G345" s="30"/>
      <c r="H345" s="57" t="s">
        <v>179</v>
      </c>
      <c r="I345" s="30"/>
      <c r="J345" s="21"/>
      <c r="K345" s="30"/>
      <c r="L345" s="57" t="s">
        <v>179</v>
      </c>
      <c r="M345" s="30"/>
      <c r="N345" s="21"/>
      <c r="O345" s="30"/>
      <c r="P345" s="31">
        <v>15174</v>
      </c>
      <c r="Q345" s="30"/>
      <c r="R345" s="21"/>
      <c r="S345" s="30"/>
      <c r="T345" s="57" t="s">
        <v>179</v>
      </c>
      <c r="U345" s="30"/>
      <c r="V345" s="21"/>
      <c r="W345" s="30"/>
      <c r="X345" s="31">
        <v>15174</v>
      </c>
      <c r="Y345" s="30"/>
    </row>
    <row r="346" spans="1:25" ht="26.25" x14ac:dyDescent="0.25">
      <c r="A346" s="15"/>
      <c r="B346" s="32" t="s">
        <v>159</v>
      </c>
      <c r="C346" s="27"/>
      <c r="D346" s="47">
        <v>310</v>
      </c>
      <c r="E346" s="27"/>
      <c r="F346" s="28"/>
      <c r="G346" s="27"/>
      <c r="H346" s="47" t="s">
        <v>179</v>
      </c>
      <c r="I346" s="27"/>
      <c r="J346" s="28"/>
      <c r="K346" s="27"/>
      <c r="L346" s="47" t="s">
        <v>179</v>
      </c>
      <c r="M346" s="27"/>
      <c r="N346" s="28"/>
      <c r="O346" s="27"/>
      <c r="P346" s="47" t="s">
        <v>179</v>
      </c>
      <c r="Q346" s="27"/>
      <c r="R346" s="28"/>
      <c r="S346" s="27"/>
      <c r="T346" s="47" t="s">
        <v>179</v>
      </c>
      <c r="U346" s="27"/>
      <c r="V346" s="28"/>
      <c r="W346" s="27"/>
      <c r="X346" s="47">
        <v>310</v>
      </c>
      <c r="Y346" s="27"/>
    </row>
    <row r="347" spans="1:25" x14ac:dyDescent="0.25">
      <c r="A347" s="15"/>
      <c r="B347" s="29" t="s">
        <v>40</v>
      </c>
      <c r="C347" s="30"/>
      <c r="D347" s="57" t="s">
        <v>179</v>
      </c>
      <c r="E347" s="30"/>
      <c r="F347" s="21"/>
      <c r="G347" s="30"/>
      <c r="H347" s="57" t="s">
        <v>179</v>
      </c>
      <c r="I347" s="30"/>
      <c r="J347" s="21"/>
      <c r="K347" s="30"/>
      <c r="L347" s="57" t="s">
        <v>602</v>
      </c>
      <c r="M347" s="30" t="s">
        <v>231</v>
      </c>
      <c r="N347" s="21"/>
      <c r="O347" s="30"/>
      <c r="P347" s="57" t="s">
        <v>603</v>
      </c>
      <c r="Q347" s="30" t="s">
        <v>231</v>
      </c>
      <c r="R347" s="21"/>
      <c r="S347" s="30"/>
      <c r="T347" s="57" t="s">
        <v>179</v>
      </c>
      <c r="U347" s="30"/>
      <c r="V347" s="21"/>
      <c r="W347" s="30"/>
      <c r="X347" s="57" t="s">
        <v>604</v>
      </c>
      <c r="Y347" s="30" t="s">
        <v>231</v>
      </c>
    </row>
    <row r="348" spans="1:25" ht="26.25" x14ac:dyDescent="0.25">
      <c r="A348" s="15"/>
      <c r="B348" s="32" t="s">
        <v>605</v>
      </c>
      <c r="C348" s="41"/>
      <c r="D348" s="54" t="s">
        <v>179</v>
      </c>
      <c r="E348" s="27"/>
      <c r="F348" s="28"/>
      <c r="G348" s="41"/>
      <c r="H348" s="54" t="s">
        <v>179</v>
      </c>
      <c r="I348" s="27"/>
      <c r="J348" s="28"/>
      <c r="K348" s="41"/>
      <c r="L348" s="42">
        <v>17148</v>
      </c>
      <c r="M348" s="27"/>
      <c r="N348" s="28"/>
      <c r="O348" s="41"/>
      <c r="P348" s="54" t="s">
        <v>606</v>
      </c>
      <c r="Q348" s="27" t="s">
        <v>231</v>
      </c>
      <c r="R348" s="28"/>
      <c r="S348" s="41"/>
      <c r="T348" s="42">
        <v>80705</v>
      </c>
      <c r="U348" s="27"/>
      <c r="V348" s="28"/>
      <c r="W348" s="41"/>
      <c r="X348" s="54" t="s">
        <v>179</v>
      </c>
      <c r="Y348" s="27"/>
    </row>
    <row r="349" spans="1:25" ht="26.25" x14ac:dyDescent="0.25">
      <c r="A349" s="15"/>
      <c r="B349" s="43" t="s">
        <v>576</v>
      </c>
      <c r="C349" s="148"/>
      <c r="D349" s="149" t="s">
        <v>179</v>
      </c>
      <c r="E349" s="30"/>
      <c r="F349" s="21"/>
      <c r="G349" s="148"/>
      <c r="H349" s="149" t="s">
        <v>607</v>
      </c>
      <c r="I349" s="30" t="s">
        <v>231</v>
      </c>
      <c r="J349" s="21"/>
      <c r="K349" s="148"/>
      <c r="L349" s="150">
        <v>12888</v>
      </c>
      <c r="M349" s="30"/>
      <c r="N349" s="21"/>
      <c r="O349" s="148"/>
      <c r="P349" s="149" t="s">
        <v>608</v>
      </c>
      <c r="Q349" s="30" t="s">
        <v>231</v>
      </c>
      <c r="R349" s="21"/>
      <c r="S349" s="148"/>
      <c r="T349" s="150">
        <v>80705</v>
      </c>
      <c r="U349" s="30"/>
      <c r="V349" s="21"/>
      <c r="W349" s="148"/>
      <c r="X349" s="149" t="s">
        <v>609</v>
      </c>
      <c r="Y349" s="30" t="s">
        <v>231</v>
      </c>
    </row>
    <row r="350" spans="1:25" x14ac:dyDescent="0.25">
      <c r="A350" s="15"/>
      <c r="B350" s="28" t="s">
        <v>161</v>
      </c>
      <c r="C350" s="144"/>
      <c r="D350" s="145" t="s">
        <v>179</v>
      </c>
      <c r="E350" s="27"/>
      <c r="F350" s="28"/>
      <c r="G350" s="144"/>
      <c r="H350" s="145" t="s">
        <v>179</v>
      </c>
      <c r="I350" s="27"/>
      <c r="J350" s="28"/>
      <c r="K350" s="144"/>
      <c r="L350" s="145" t="s">
        <v>179</v>
      </c>
      <c r="M350" s="27"/>
      <c r="N350" s="28"/>
      <c r="O350" s="144"/>
      <c r="P350" s="145" t="s">
        <v>610</v>
      </c>
      <c r="Q350" s="27" t="s">
        <v>231</v>
      </c>
      <c r="R350" s="28"/>
      <c r="S350" s="144"/>
      <c r="T350" s="145" t="s">
        <v>179</v>
      </c>
      <c r="U350" s="27"/>
      <c r="V350" s="28"/>
      <c r="W350" s="144"/>
      <c r="X350" s="145" t="s">
        <v>610</v>
      </c>
      <c r="Y350" s="27" t="s">
        <v>231</v>
      </c>
    </row>
    <row r="351" spans="1:25" ht="26.25" x14ac:dyDescent="0.25">
      <c r="A351" s="15"/>
      <c r="B351" s="29" t="s">
        <v>162</v>
      </c>
      <c r="C351" s="55"/>
      <c r="D351" s="59" t="s">
        <v>179</v>
      </c>
      <c r="E351" s="30"/>
      <c r="F351" s="21"/>
      <c r="G351" s="55"/>
      <c r="H351" s="59" t="s">
        <v>179</v>
      </c>
      <c r="I351" s="30"/>
      <c r="J351" s="21"/>
      <c r="K351" s="55"/>
      <c r="L351" s="59" t="s">
        <v>611</v>
      </c>
      <c r="M351" s="30" t="s">
        <v>231</v>
      </c>
      <c r="N351" s="21"/>
      <c r="O351" s="55"/>
      <c r="P351" s="59" t="s">
        <v>612</v>
      </c>
      <c r="Q351" s="30" t="s">
        <v>231</v>
      </c>
      <c r="R351" s="21"/>
      <c r="S351" s="55"/>
      <c r="T351" s="59" t="s">
        <v>179</v>
      </c>
      <c r="U351" s="30"/>
      <c r="V351" s="21"/>
      <c r="W351" s="55"/>
      <c r="X351" s="59" t="s">
        <v>613</v>
      </c>
      <c r="Y351" s="30" t="s">
        <v>231</v>
      </c>
    </row>
    <row r="352" spans="1:25" ht="26.25" x14ac:dyDescent="0.25">
      <c r="A352" s="15"/>
      <c r="B352" s="28" t="s">
        <v>163</v>
      </c>
      <c r="C352" s="41"/>
      <c r="D352" s="54" t="s">
        <v>179</v>
      </c>
      <c r="E352" s="27"/>
      <c r="F352" s="28"/>
      <c r="G352" s="41"/>
      <c r="H352" s="54" t="s">
        <v>179</v>
      </c>
      <c r="I352" s="27"/>
      <c r="J352" s="28"/>
      <c r="K352" s="41"/>
      <c r="L352" s="42">
        <v>80903</v>
      </c>
      <c r="M352" s="27"/>
      <c r="N352" s="28"/>
      <c r="O352" s="41"/>
      <c r="P352" s="42">
        <v>142263</v>
      </c>
      <c r="Q352" s="27"/>
      <c r="R352" s="28"/>
      <c r="S352" s="41"/>
      <c r="T352" s="54" t="s">
        <v>179</v>
      </c>
      <c r="U352" s="27"/>
      <c r="V352" s="28"/>
      <c r="W352" s="41"/>
      <c r="X352" s="42">
        <v>223166</v>
      </c>
      <c r="Y352" s="27"/>
    </row>
    <row r="353" spans="1:25" ht="15.75" thickBot="1" x14ac:dyDescent="0.3">
      <c r="A353" s="15"/>
      <c r="B353" s="21" t="s">
        <v>164</v>
      </c>
      <c r="C353" s="44" t="s">
        <v>215</v>
      </c>
      <c r="D353" s="60" t="s">
        <v>179</v>
      </c>
      <c r="E353" s="30"/>
      <c r="F353" s="21"/>
      <c r="G353" s="44" t="s">
        <v>215</v>
      </c>
      <c r="H353" s="60" t="s">
        <v>179</v>
      </c>
      <c r="I353" s="30"/>
      <c r="J353" s="21"/>
      <c r="K353" s="44" t="s">
        <v>215</v>
      </c>
      <c r="L353" s="45">
        <v>19024</v>
      </c>
      <c r="M353" s="30"/>
      <c r="N353" s="21"/>
      <c r="O353" s="44" t="s">
        <v>215</v>
      </c>
      <c r="P353" s="45">
        <v>69645</v>
      </c>
      <c r="Q353" s="30"/>
      <c r="R353" s="21"/>
      <c r="S353" s="44" t="s">
        <v>215</v>
      </c>
      <c r="T353" s="60" t="s">
        <v>179</v>
      </c>
      <c r="U353" s="30"/>
      <c r="V353" s="21"/>
      <c r="W353" s="44" t="s">
        <v>215</v>
      </c>
      <c r="X353" s="45">
        <v>88669</v>
      </c>
      <c r="Y353" s="30"/>
    </row>
    <row r="354" spans="1:25" ht="15.75" thickTop="1" x14ac:dyDescent="0.25">
      <c r="A354" s="15"/>
      <c r="B354" s="72"/>
      <c r="C354" s="72"/>
      <c r="D354" s="72"/>
      <c r="E354" s="72"/>
      <c r="F354" s="72"/>
      <c r="G354" s="72"/>
      <c r="H354" s="72"/>
      <c r="I354" s="72"/>
      <c r="J354" s="72"/>
      <c r="K354" s="72"/>
      <c r="L354" s="72"/>
      <c r="M354" s="72"/>
      <c r="N354" s="72"/>
      <c r="O354" s="72"/>
      <c r="P354" s="72"/>
      <c r="Q354" s="72"/>
      <c r="R354" s="72"/>
      <c r="S354" s="72"/>
      <c r="T354" s="72"/>
      <c r="U354" s="72"/>
      <c r="V354" s="72"/>
      <c r="W354" s="72"/>
      <c r="X354" s="72"/>
      <c r="Y354" s="72"/>
    </row>
    <row r="355" spans="1:25" x14ac:dyDescent="0.25">
      <c r="A355" s="15"/>
      <c r="B355" s="131"/>
    </row>
    <row r="356" spans="1:25" x14ac:dyDescent="0.25">
      <c r="A356" s="15"/>
      <c r="B356" s="19"/>
      <c r="C356" s="19"/>
      <c r="D356" s="19"/>
      <c r="E356" s="19"/>
      <c r="F356" s="19"/>
      <c r="G356" s="19"/>
      <c r="H356" s="19"/>
      <c r="I356" s="19"/>
      <c r="J356" s="19"/>
      <c r="K356" s="19"/>
      <c r="L356" s="19"/>
      <c r="M356" s="19"/>
      <c r="N356" s="19"/>
      <c r="O356" s="19"/>
      <c r="P356" s="19"/>
      <c r="Q356" s="19"/>
      <c r="R356" s="19"/>
      <c r="S356" s="19"/>
      <c r="T356" s="19"/>
      <c r="U356" s="19"/>
      <c r="V356" s="19"/>
      <c r="W356" s="19"/>
      <c r="X356" s="19"/>
      <c r="Y356" s="19"/>
    </row>
  </sheetData>
  <mergeCells count="226">
    <mergeCell ref="B354:Y354"/>
    <mergeCell ref="B356:Y356"/>
    <mergeCell ref="A294:A356"/>
    <mergeCell ref="B294:Y294"/>
    <mergeCell ref="B295:Y295"/>
    <mergeCell ref="B296:Y296"/>
    <mergeCell ref="B297:Y297"/>
    <mergeCell ref="B298:Y298"/>
    <mergeCell ref="B299:Y299"/>
    <mergeCell ref="B300:Y300"/>
    <mergeCell ref="B325:Y325"/>
    <mergeCell ref="B326:Y326"/>
    <mergeCell ref="B261:Y261"/>
    <mergeCell ref="B262:Y262"/>
    <mergeCell ref="B274:Y274"/>
    <mergeCell ref="B275:Y275"/>
    <mergeCell ref="B276:Y276"/>
    <mergeCell ref="B277:Y277"/>
    <mergeCell ref="B253:Y253"/>
    <mergeCell ref="B255:Y255"/>
    <mergeCell ref="B257:Y257"/>
    <mergeCell ref="B258:Y258"/>
    <mergeCell ref="B259:Y259"/>
    <mergeCell ref="B260:Y260"/>
    <mergeCell ref="B239:Y239"/>
    <mergeCell ref="B240:Y240"/>
    <mergeCell ref="B241:Y241"/>
    <mergeCell ref="B242:Y242"/>
    <mergeCell ref="B243:Y243"/>
    <mergeCell ref="B244:Y244"/>
    <mergeCell ref="A220:A293"/>
    <mergeCell ref="B220:Y220"/>
    <mergeCell ref="B221:Y221"/>
    <mergeCell ref="B222:Y222"/>
    <mergeCell ref="B223:Y223"/>
    <mergeCell ref="B224:Y224"/>
    <mergeCell ref="B225:Y225"/>
    <mergeCell ref="B226:Y226"/>
    <mergeCell ref="B235:Y235"/>
    <mergeCell ref="B236:Y236"/>
    <mergeCell ref="B169:Y169"/>
    <mergeCell ref="B187:Y187"/>
    <mergeCell ref="B188:Y188"/>
    <mergeCell ref="B192:Y192"/>
    <mergeCell ref="B193:Y193"/>
    <mergeCell ref="B194:Y194"/>
    <mergeCell ref="B141:Y141"/>
    <mergeCell ref="B159:Y159"/>
    <mergeCell ref="B160:Y160"/>
    <mergeCell ref="B164:Y164"/>
    <mergeCell ref="B165:Y165"/>
    <mergeCell ref="B166:Y166"/>
    <mergeCell ref="A108:A219"/>
    <mergeCell ref="B108:Y108"/>
    <mergeCell ref="B109:Y109"/>
    <mergeCell ref="B110:Y110"/>
    <mergeCell ref="B111:Y111"/>
    <mergeCell ref="B112:Y112"/>
    <mergeCell ref="B113:Y113"/>
    <mergeCell ref="B114:Y114"/>
    <mergeCell ref="B132:Y132"/>
    <mergeCell ref="B136:Y136"/>
    <mergeCell ref="B59:Y59"/>
    <mergeCell ref="B60:Y60"/>
    <mergeCell ref="B61:Y61"/>
    <mergeCell ref="B104:Y104"/>
    <mergeCell ref="B105:Y105"/>
    <mergeCell ref="B107:Y107"/>
    <mergeCell ref="B8:Y8"/>
    <mergeCell ref="B9:Y9"/>
    <mergeCell ref="B53:Y53"/>
    <mergeCell ref="B54:Y54"/>
    <mergeCell ref="B57:Y57"/>
    <mergeCell ref="B58:Y58"/>
    <mergeCell ref="W331:X331"/>
    <mergeCell ref="A1:A2"/>
    <mergeCell ref="B1:Y1"/>
    <mergeCell ref="B2:Y2"/>
    <mergeCell ref="A3:A107"/>
    <mergeCell ref="B3:Y3"/>
    <mergeCell ref="B4:Y4"/>
    <mergeCell ref="B5:Y5"/>
    <mergeCell ref="B6:Y6"/>
    <mergeCell ref="B7:Y7"/>
    <mergeCell ref="B322:B323"/>
    <mergeCell ref="C331:D331"/>
    <mergeCell ref="G331:H331"/>
    <mergeCell ref="K331:L331"/>
    <mergeCell ref="O331:P331"/>
    <mergeCell ref="S331:T331"/>
    <mergeCell ref="B327:Y327"/>
    <mergeCell ref="B328:Y328"/>
    <mergeCell ref="B329:Y329"/>
    <mergeCell ref="B330:Y330"/>
    <mergeCell ref="W280:X280"/>
    <mergeCell ref="B291:B292"/>
    <mergeCell ref="C301:D301"/>
    <mergeCell ref="G301:H301"/>
    <mergeCell ref="K301:L301"/>
    <mergeCell ref="O301:P301"/>
    <mergeCell ref="S301:T301"/>
    <mergeCell ref="W301:X301"/>
    <mergeCell ref="B290:Y290"/>
    <mergeCell ref="B271:B272"/>
    <mergeCell ref="C280:D280"/>
    <mergeCell ref="G280:H280"/>
    <mergeCell ref="K280:L280"/>
    <mergeCell ref="O280:P280"/>
    <mergeCell ref="S280:T280"/>
    <mergeCell ref="B278:Y278"/>
    <mergeCell ref="B279:Y279"/>
    <mergeCell ref="C263:D263"/>
    <mergeCell ref="G263:H263"/>
    <mergeCell ref="K263:L263"/>
    <mergeCell ref="O263:P263"/>
    <mergeCell ref="S263:T263"/>
    <mergeCell ref="W263:X263"/>
    <mergeCell ref="C245:D245"/>
    <mergeCell ref="G245:H245"/>
    <mergeCell ref="K245:L245"/>
    <mergeCell ref="O245:P245"/>
    <mergeCell ref="S245:T245"/>
    <mergeCell ref="W245:X245"/>
    <mergeCell ref="W198:X198"/>
    <mergeCell ref="B217:B218"/>
    <mergeCell ref="C227:D227"/>
    <mergeCell ref="G227:H227"/>
    <mergeCell ref="K227:L227"/>
    <mergeCell ref="O227:P227"/>
    <mergeCell ref="S227:T227"/>
    <mergeCell ref="W227:X227"/>
    <mergeCell ref="B215:Y215"/>
    <mergeCell ref="B216:Y216"/>
    <mergeCell ref="B189:B190"/>
    <mergeCell ref="C198:D198"/>
    <mergeCell ref="G198:H198"/>
    <mergeCell ref="K198:L198"/>
    <mergeCell ref="O198:P198"/>
    <mergeCell ref="S198:T198"/>
    <mergeCell ref="B195:Y195"/>
    <mergeCell ref="B196:Y196"/>
    <mergeCell ref="B197:Y197"/>
    <mergeCell ref="W142:X142"/>
    <mergeCell ref="B161:B162"/>
    <mergeCell ref="C170:D170"/>
    <mergeCell ref="G170:H170"/>
    <mergeCell ref="K170:L170"/>
    <mergeCell ref="O170:P170"/>
    <mergeCell ref="S170:T170"/>
    <mergeCell ref="W170:X170"/>
    <mergeCell ref="B167:Y167"/>
    <mergeCell ref="B168:Y168"/>
    <mergeCell ref="B133:B134"/>
    <mergeCell ref="C142:D142"/>
    <mergeCell ref="G142:H142"/>
    <mergeCell ref="K142:L142"/>
    <mergeCell ref="O142:P142"/>
    <mergeCell ref="S142:T142"/>
    <mergeCell ref="B137:Y137"/>
    <mergeCell ref="B138:Y138"/>
    <mergeCell ref="B139:Y139"/>
    <mergeCell ref="B140:Y140"/>
    <mergeCell ref="X80:X81"/>
    <mergeCell ref="Y80:Y81"/>
    <mergeCell ref="C115:D115"/>
    <mergeCell ref="G115:H115"/>
    <mergeCell ref="K115:L115"/>
    <mergeCell ref="O115:P115"/>
    <mergeCell ref="S115:T115"/>
    <mergeCell ref="W115:X115"/>
    <mergeCell ref="R80:R81"/>
    <mergeCell ref="S80:S81"/>
    <mergeCell ref="T80:T81"/>
    <mergeCell ref="U80:U81"/>
    <mergeCell ref="V80:V81"/>
    <mergeCell ref="W80:W81"/>
    <mergeCell ref="L80:L81"/>
    <mergeCell ref="M80:M81"/>
    <mergeCell ref="N80:N81"/>
    <mergeCell ref="O80:O81"/>
    <mergeCell ref="P80:P81"/>
    <mergeCell ref="Q80:Q81"/>
    <mergeCell ref="W62:X62"/>
    <mergeCell ref="C80:C81"/>
    <mergeCell ref="D80:D81"/>
    <mergeCell ref="E80:E81"/>
    <mergeCell ref="F80:F81"/>
    <mergeCell ref="G80:G81"/>
    <mergeCell ref="H80:H81"/>
    <mergeCell ref="I80:I81"/>
    <mergeCell ref="J80:J81"/>
    <mergeCell ref="K80:K81"/>
    <mergeCell ref="U28:U29"/>
    <mergeCell ref="V28:V29"/>
    <mergeCell ref="W28:W29"/>
    <mergeCell ref="X28:X29"/>
    <mergeCell ref="Y28:Y29"/>
    <mergeCell ref="C62:D62"/>
    <mergeCell ref="G62:H62"/>
    <mergeCell ref="K62:L62"/>
    <mergeCell ref="O62:P62"/>
    <mergeCell ref="S62:T62"/>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10:D10"/>
    <mergeCell ref="G10:H10"/>
    <mergeCell ref="K10:L10"/>
    <mergeCell ref="O10:P10"/>
    <mergeCell ref="S10:T10"/>
    <mergeCell ref="W10:X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4</v>
      </c>
      <c r="B1" s="1" t="s">
        <v>1</v>
      </c>
    </row>
    <row r="2" spans="1:2" x14ac:dyDescent="0.25">
      <c r="A2" s="7"/>
      <c r="B2" s="1" t="s">
        <v>2</v>
      </c>
    </row>
    <row r="3" spans="1:2" x14ac:dyDescent="0.25">
      <c r="A3" s="7"/>
      <c r="B3" s="1" t="s">
        <v>645</v>
      </c>
    </row>
    <row r="4" spans="1:2" ht="45" x14ac:dyDescent="0.25">
      <c r="A4" s="3" t="s">
        <v>646</v>
      </c>
      <c r="B4" s="4" t="s">
        <v>5</v>
      </c>
    </row>
    <row r="5" spans="1:2" x14ac:dyDescent="0.25">
      <c r="A5" s="2" t="s">
        <v>647</v>
      </c>
      <c r="B5" s="4">
        <v>5</v>
      </c>
    </row>
    <row r="6" spans="1:2" x14ac:dyDescent="0.25">
      <c r="A6" s="2" t="s">
        <v>648</v>
      </c>
      <c r="B6" s="4" t="s">
        <v>5</v>
      </c>
    </row>
    <row r="7" spans="1:2" ht="45" x14ac:dyDescent="0.25">
      <c r="A7" s="3" t="s">
        <v>646</v>
      </c>
      <c r="B7" s="4" t="s">
        <v>5</v>
      </c>
    </row>
    <row r="8" spans="1:2" ht="30" x14ac:dyDescent="0.25">
      <c r="A8" s="2" t="s">
        <v>649</v>
      </c>
      <c r="B8" s="163">
        <v>0.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0</v>
      </c>
      <c r="B1" s="7" t="s">
        <v>78</v>
      </c>
      <c r="C1" s="7"/>
      <c r="D1" s="7" t="s">
        <v>1</v>
      </c>
      <c r="E1" s="7"/>
    </row>
    <row r="2" spans="1:5" x14ac:dyDescent="0.25">
      <c r="A2" s="1" t="s">
        <v>651</v>
      </c>
      <c r="B2" s="1" t="s">
        <v>2</v>
      </c>
      <c r="C2" s="1" t="s">
        <v>79</v>
      </c>
      <c r="D2" s="1" t="s">
        <v>2</v>
      </c>
      <c r="E2" s="1" t="s">
        <v>79</v>
      </c>
    </row>
    <row r="3" spans="1:5" ht="30" x14ac:dyDescent="0.25">
      <c r="A3" s="3" t="s">
        <v>652</v>
      </c>
      <c r="B3" s="4" t="s">
        <v>5</v>
      </c>
      <c r="C3" s="4" t="s">
        <v>5</v>
      </c>
      <c r="D3" s="4" t="s">
        <v>5</v>
      </c>
      <c r="E3" s="4" t="s">
        <v>5</v>
      </c>
    </row>
    <row r="4" spans="1:5" x14ac:dyDescent="0.25">
      <c r="A4" s="2" t="s">
        <v>653</v>
      </c>
      <c r="B4" s="9">
        <v>2.6</v>
      </c>
      <c r="C4" s="8">
        <v>2</v>
      </c>
      <c r="D4" s="9">
        <v>6.2</v>
      </c>
      <c r="E4" s="9">
        <v>4.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54</v>
      </c>
      <c r="B1" s="7" t="s">
        <v>2</v>
      </c>
      <c r="C1" s="7" t="s">
        <v>28</v>
      </c>
    </row>
    <row r="2" spans="1:3" ht="30" x14ac:dyDescent="0.25">
      <c r="A2" s="1" t="s">
        <v>27</v>
      </c>
      <c r="B2" s="7"/>
      <c r="C2" s="7"/>
    </row>
    <row r="3" spans="1:3" x14ac:dyDescent="0.25">
      <c r="A3" s="3" t="s">
        <v>213</v>
      </c>
      <c r="B3" s="4" t="s">
        <v>5</v>
      </c>
      <c r="C3" s="4" t="s">
        <v>5</v>
      </c>
    </row>
    <row r="4" spans="1:3" x14ac:dyDescent="0.25">
      <c r="A4" s="2" t="s">
        <v>214</v>
      </c>
      <c r="B4" s="8">
        <v>271187</v>
      </c>
      <c r="C4" s="8">
        <v>246758</v>
      </c>
    </row>
    <row r="5" spans="1:3" x14ac:dyDescent="0.25">
      <c r="A5" s="2" t="s">
        <v>216</v>
      </c>
      <c r="B5" s="6">
        <v>6148</v>
      </c>
      <c r="C5" s="6">
        <v>5384</v>
      </c>
    </row>
    <row r="6" spans="1:3" x14ac:dyDescent="0.25">
      <c r="A6" s="2" t="s">
        <v>217</v>
      </c>
      <c r="B6" s="6">
        <v>74408</v>
      </c>
      <c r="C6" s="6">
        <v>76630</v>
      </c>
    </row>
    <row r="7" spans="1:3" x14ac:dyDescent="0.25">
      <c r="A7" s="2" t="s">
        <v>218</v>
      </c>
      <c r="B7" s="6">
        <v>351743</v>
      </c>
      <c r="C7" s="6">
        <v>328772</v>
      </c>
    </row>
    <row r="8" spans="1:3" x14ac:dyDescent="0.25">
      <c r="A8" s="3" t="s">
        <v>219</v>
      </c>
      <c r="B8" s="4" t="s">
        <v>5</v>
      </c>
      <c r="C8" s="4" t="s">
        <v>5</v>
      </c>
    </row>
    <row r="9" spans="1:3" x14ac:dyDescent="0.25">
      <c r="A9" s="2" t="s">
        <v>220</v>
      </c>
      <c r="B9" s="6">
        <v>14980</v>
      </c>
      <c r="C9" s="6">
        <v>16066</v>
      </c>
    </row>
    <row r="10" spans="1:3" x14ac:dyDescent="0.25">
      <c r="A10" s="2" t="s">
        <v>221</v>
      </c>
      <c r="B10" s="6">
        <v>7980</v>
      </c>
      <c r="C10" s="6">
        <v>7955</v>
      </c>
    </row>
    <row r="11" spans="1:3" x14ac:dyDescent="0.25">
      <c r="A11" s="2" t="s">
        <v>222</v>
      </c>
      <c r="B11" s="6">
        <v>23950</v>
      </c>
      <c r="C11" s="6">
        <v>30518</v>
      </c>
    </row>
    <row r="12" spans="1:3" x14ac:dyDescent="0.25">
      <c r="A12" s="2" t="s">
        <v>223</v>
      </c>
      <c r="B12" s="6">
        <v>46910</v>
      </c>
      <c r="C12" s="6">
        <v>54539</v>
      </c>
    </row>
    <row r="13" spans="1:3" x14ac:dyDescent="0.25">
      <c r="A13" s="3" t="s">
        <v>224</v>
      </c>
      <c r="B13" s="4" t="s">
        <v>5</v>
      </c>
      <c r="C13" s="4" t="s">
        <v>5</v>
      </c>
    </row>
    <row r="14" spans="1:3" ht="30" x14ac:dyDescent="0.25">
      <c r="A14" s="2" t="s">
        <v>225</v>
      </c>
      <c r="B14" s="6">
        <v>57549</v>
      </c>
      <c r="C14" s="6">
        <v>57924</v>
      </c>
    </row>
    <row r="15" spans="1:3" x14ac:dyDescent="0.25">
      <c r="A15" s="2" t="s">
        <v>222</v>
      </c>
      <c r="B15" s="6">
        <v>18849</v>
      </c>
      <c r="C15" s="6">
        <v>18067</v>
      </c>
    </row>
    <row r="16" spans="1:3" x14ac:dyDescent="0.25">
      <c r="A16" s="2" t="s">
        <v>226</v>
      </c>
      <c r="B16" s="6">
        <v>76398</v>
      </c>
      <c r="C16" s="6">
        <v>75991</v>
      </c>
    </row>
    <row r="17" spans="1:3" ht="30" x14ac:dyDescent="0.25">
      <c r="A17" s="3" t="s">
        <v>227</v>
      </c>
      <c r="B17" s="4" t="s">
        <v>5</v>
      </c>
      <c r="C17" s="4" t="s">
        <v>5</v>
      </c>
    </row>
    <row r="18" spans="1:3" ht="30" x14ac:dyDescent="0.25">
      <c r="A18" s="2" t="s">
        <v>228</v>
      </c>
      <c r="B18" s="6">
        <v>25694</v>
      </c>
      <c r="C18" s="6">
        <v>22758</v>
      </c>
    </row>
    <row r="19" spans="1:3" ht="30" x14ac:dyDescent="0.25">
      <c r="A19" s="2" t="s">
        <v>229</v>
      </c>
      <c r="B19" s="6">
        <v>-1926</v>
      </c>
      <c r="C19" s="6">
        <v>-1926</v>
      </c>
    </row>
    <row r="20" spans="1:3" x14ac:dyDescent="0.25">
      <c r="A20" s="2" t="s">
        <v>232</v>
      </c>
      <c r="B20" s="6">
        <v>-42084</v>
      </c>
      <c r="C20" s="6">
        <v>-42084</v>
      </c>
    </row>
    <row r="21" spans="1:3" ht="30" x14ac:dyDescent="0.25">
      <c r="A21" s="2" t="s">
        <v>234</v>
      </c>
      <c r="B21" s="8">
        <v>-18316</v>
      </c>
      <c r="C21" s="8">
        <v>-212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5</v>
      </c>
      <c r="B1" s="7" t="s">
        <v>78</v>
      </c>
      <c r="C1" s="7"/>
      <c r="D1" s="7" t="s">
        <v>1</v>
      </c>
      <c r="E1" s="7"/>
    </row>
    <row r="2" spans="1:5" x14ac:dyDescent="0.25">
      <c r="A2" s="7"/>
      <c r="B2" s="1" t="s">
        <v>2</v>
      </c>
      <c r="C2" s="1" t="s">
        <v>79</v>
      </c>
      <c r="D2" s="1" t="s">
        <v>2</v>
      </c>
      <c r="E2" s="1" t="s">
        <v>79</v>
      </c>
    </row>
    <row r="3" spans="1:5" x14ac:dyDescent="0.25">
      <c r="A3" s="3" t="s">
        <v>656</v>
      </c>
      <c r="B3" s="4" t="s">
        <v>5</v>
      </c>
      <c r="C3" s="4" t="s">
        <v>5</v>
      </c>
      <c r="D3" s="4" t="s">
        <v>5</v>
      </c>
      <c r="E3" s="4" t="s">
        <v>5</v>
      </c>
    </row>
    <row r="4" spans="1:5" ht="30" x14ac:dyDescent="0.25">
      <c r="A4" s="2" t="s">
        <v>657</v>
      </c>
      <c r="B4" s="6">
        <v>523000</v>
      </c>
      <c r="C4" s="6">
        <v>455000</v>
      </c>
      <c r="D4" s="6">
        <v>492000</v>
      </c>
      <c r="E4" s="6">
        <v>375000</v>
      </c>
    </row>
    <row r="5" spans="1:5" ht="30" x14ac:dyDescent="0.25">
      <c r="A5" s="2" t="s">
        <v>658</v>
      </c>
      <c r="B5" s="6">
        <v>9673</v>
      </c>
      <c r="C5" s="4" t="s">
        <v>5</v>
      </c>
      <c r="D5" s="6">
        <v>25380</v>
      </c>
      <c r="E5" s="4" t="s">
        <v>5</v>
      </c>
    </row>
    <row r="6" spans="1:5" ht="45" x14ac:dyDescent="0.25">
      <c r="A6" s="2" t="s">
        <v>659</v>
      </c>
      <c r="B6" s="6">
        <v>264537</v>
      </c>
      <c r="C6" s="6">
        <v>179640</v>
      </c>
      <c r="D6" s="6">
        <v>267818</v>
      </c>
      <c r="E6" s="6">
        <v>230605</v>
      </c>
    </row>
    <row r="7" spans="1:5" x14ac:dyDescent="0.25">
      <c r="A7" s="2" t="s">
        <v>660</v>
      </c>
      <c r="B7" s="4" t="s">
        <v>5</v>
      </c>
      <c r="C7" s="4" t="s">
        <v>5</v>
      </c>
      <c r="D7" s="4" t="s">
        <v>5</v>
      </c>
      <c r="E7" s="4" t="s">
        <v>5</v>
      </c>
    </row>
    <row r="8" spans="1:5" x14ac:dyDescent="0.25">
      <c r="A8" s="3" t="s">
        <v>656</v>
      </c>
      <c r="B8" s="4" t="s">
        <v>5</v>
      </c>
      <c r="C8" s="4" t="s">
        <v>5</v>
      </c>
      <c r="D8" s="4" t="s">
        <v>5</v>
      </c>
      <c r="E8" s="4" t="s">
        <v>5</v>
      </c>
    </row>
    <row r="9" spans="1:5" ht="30" x14ac:dyDescent="0.25">
      <c r="A9" s="2" t="s">
        <v>661</v>
      </c>
      <c r="B9" s="6">
        <v>85808</v>
      </c>
      <c r="C9" s="6">
        <v>57591</v>
      </c>
      <c r="D9" s="6">
        <v>76595</v>
      </c>
      <c r="E9" s="6">
        <v>47810</v>
      </c>
    </row>
    <row r="10" spans="1:5" x14ac:dyDescent="0.25">
      <c r="A10" s="2" t="s">
        <v>662</v>
      </c>
      <c r="B10" s="4" t="s">
        <v>5</v>
      </c>
      <c r="C10" s="4" t="s">
        <v>5</v>
      </c>
      <c r="D10" s="4" t="s">
        <v>5</v>
      </c>
      <c r="E10" s="4" t="s">
        <v>5</v>
      </c>
    </row>
    <row r="11" spans="1:5" x14ac:dyDescent="0.25">
      <c r="A11" s="3" t="s">
        <v>656</v>
      </c>
      <c r="B11" s="4" t="s">
        <v>5</v>
      </c>
      <c r="C11" s="4" t="s">
        <v>5</v>
      </c>
      <c r="D11" s="4" t="s">
        <v>5</v>
      </c>
      <c r="E11" s="4" t="s">
        <v>5</v>
      </c>
    </row>
    <row r="12" spans="1:5" ht="30" x14ac:dyDescent="0.25">
      <c r="A12" s="2" t="s">
        <v>661</v>
      </c>
      <c r="B12" s="6">
        <v>157771</v>
      </c>
      <c r="C12" s="6">
        <v>67585</v>
      </c>
      <c r="D12" s="6">
        <v>129971</v>
      </c>
      <c r="E12" s="6">
        <v>44061</v>
      </c>
    </row>
    <row r="13" spans="1:5" x14ac:dyDescent="0.25">
      <c r="A13" s="2" t="s">
        <v>663</v>
      </c>
      <c r="B13" s="4" t="s">
        <v>5</v>
      </c>
      <c r="C13" s="4" t="s">
        <v>5</v>
      </c>
      <c r="D13" s="4" t="s">
        <v>5</v>
      </c>
      <c r="E13" s="4" t="s">
        <v>5</v>
      </c>
    </row>
    <row r="14" spans="1:5" x14ac:dyDescent="0.25">
      <c r="A14" s="3" t="s">
        <v>656</v>
      </c>
      <c r="B14" s="4" t="s">
        <v>5</v>
      </c>
      <c r="C14" s="4" t="s">
        <v>5</v>
      </c>
      <c r="D14" s="4" t="s">
        <v>5</v>
      </c>
      <c r="E14" s="4" t="s">
        <v>5</v>
      </c>
    </row>
    <row r="15" spans="1:5" ht="45" x14ac:dyDescent="0.25">
      <c r="A15" s="2" t="s">
        <v>659</v>
      </c>
      <c r="B15" s="6">
        <v>264537</v>
      </c>
      <c r="C15" s="6">
        <v>179640</v>
      </c>
      <c r="D15" s="6">
        <v>267818</v>
      </c>
      <c r="E15" s="6">
        <v>230605</v>
      </c>
    </row>
    <row r="16" spans="1:5" ht="30" x14ac:dyDescent="0.25">
      <c r="A16" s="2" t="s">
        <v>664</v>
      </c>
      <c r="B16" s="6">
        <v>841058</v>
      </c>
      <c r="C16" s="6">
        <v>872406</v>
      </c>
      <c r="D16" s="6">
        <v>841058</v>
      </c>
      <c r="E16" s="6">
        <v>8517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2" t="s">
        <v>80</v>
      </c>
      <c r="B3" s="8">
        <v>323767</v>
      </c>
      <c r="C3" s="8">
        <v>334543</v>
      </c>
      <c r="D3" s="8">
        <v>635423</v>
      </c>
      <c r="E3" s="8">
        <v>674650</v>
      </c>
    </row>
    <row r="4" spans="1:5" x14ac:dyDescent="0.25">
      <c r="A4" s="2" t="s">
        <v>81</v>
      </c>
      <c r="B4" s="6">
        <v>251687</v>
      </c>
      <c r="C4" s="6">
        <v>274682</v>
      </c>
      <c r="D4" s="6">
        <v>506270</v>
      </c>
      <c r="E4" s="6">
        <v>554878</v>
      </c>
    </row>
    <row r="5" spans="1:5" x14ac:dyDescent="0.25">
      <c r="A5" s="2" t="s">
        <v>82</v>
      </c>
      <c r="B5" s="6">
        <v>72080</v>
      </c>
      <c r="C5" s="6">
        <v>59861</v>
      </c>
      <c r="D5" s="6">
        <v>129153</v>
      </c>
      <c r="E5" s="6">
        <v>119772</v>
      </c>
    </row>
    <row r="6" spans="1:5" x14ac:dyDescent="0.25">
      <c r="A6" s="3" t="s">
        <v>83</v>
      </c>
      <c r="B6" s="4" t="s">
        <v>5</v>
      </c>
      <c r="C6" s="4" t="s">
        <v>5</v>
      </c>
      <c r="D6" s="4" t="s">
        <v>5</v>
      </c>
      <c r="E6" s="4" t="s">
        <v>5</v>
      </c>
    </row>
    <row r="7" spans="1:5" x14ac:dyDescent="0.25">
      <c r="A7" s="2" t="s">
        <v>84</v>
      </c>
      <c r="B7" s="6">
        <v>7999</v>
      </c>
      <c r="C7" s="6">
        <v>8446</v>
      </c>
      <c r="D7" s="6">
        <v>16296</v>
      </c>
      <c r="E7" s="6">
        <v>16359</v>
      </c>
    </row>
    <row r="8" spans="1:5" x14ac:dyDescent="0.25">
      <c r="A8" s="2" t="s">
        <v>85</v>
      </c>
      <c r="B8" s="6">
        <v>28280</v>
      </c>
      <c r="C8" s="6">
        <v>25004</v>
      </c>
      <c r="D8" s="6">
        <v>62498</v>
      </c>
      <c r="E8" s="6">
        <v>51118</v>
      </c>
    </row>
    <row r="9" spans="1:5" x14ac:dyDescent="0.25">
      <c r="A9" s="2" t="s">
        <v>86</v>
      </c>
      <c r="B9" s="6">
        <v>16669</v>
      </c>
      <c r="C9" s="6">
        <v>15741</v>
      </c>
      <c r="D9" s="6">
        <v>33078</v>
      </c>
      <c r="E9" s="6">
        <v>30839</v>
      </c>
    </row>
    <row r="10" spans="1:5" x14ac:dyDescent="0.25">
      <c r="A10" s="2" t="s">
        <v>87</v>
      </c>
      <c r="B10" s="6">
        <v>52948</v>
      </c>
      <c r="C10" s="6">
        <v>49191</v>
      </c>
      <c r="D10" s="6">
        <v>111872</v>
      </c>
      <c r="E10" s="6">
        <v>98316</v>
      </c>
    </row>
    <row r="11" spans="1:5" ht="30" x14ac:dyDescent="0.25">
      <c r="A11" s="2" t="s">
        <v>88</v>
      </c>
      <c r="B11" s="4">
        <v>127</v>
      </c>
      <c r="C11" s="4">
        <v>121</v>
      </c>
      <c r="D11" s="4">
        <v>244</v>
      </c>
      <c r="E11" s="4">
        <v>255</v>
      </c>
    </row>
    <row r="12" spans="1:5" x14ac:dyDescent="0.25">
      <c r="A12" s="2" t="s">
        <v>89</v>
      </c>
      <c r="B12" s="6">
        <v>6230</v>
      </c>
      <c r="C12" s="6">
        <v>5909</v>
      </c>
      <c r="D12" s="6">
        <v>12568</v>
      </c>
      <c r="E12" s="6">
        <v>19207</v>
      </c>
    </row>
    <row r="13" spans="1:5" x14ac:dyDescent="0.25">
      <c r="A13" s="2" t="s">
        <v>90</v>
      </c>
      <c r="B13" s="6">
        <v>13029</v>
      </c>
      <c r="C13" s="6">
        <v>4882</v>
      </c>
      <c r="D13" s="6">
        <v>4957</v>
      </c>
      <c r="E13" s="6">
        <v>2504</v>
      </c>
    </row>
    <row r="14" spans="1:5" x14ac:dyDescent="0.25">
      <c r="A14" s="2" t="s">
        <v>91</v>
      </c>
      <c r="B14" s="6">
        <v>2161</v>
      </c>
      <c r="C14" s="4">
        <v>905</v>
      </c>
      <c r="D14" s="6">
        <v>2283</v>
      </c>
      <c r="E14" s="6">
        <v>2351</v>
      </c>
    </row>
    <row r="15" spans="1:5" x14ac:dyDescent="0.25">
      <c r="A15" s="2" t="s">
        <v>92</v>
      </c>
      <c r="B15" s="6">
        <v>10868</v>
      </c>
      <c r="C15" s="6">
        <v>3977</v>
      </c>
      <c r="D15" s="6">
        <v>2674</v>
      </c>
      <c r="E15" s="4">
        <v>153</v>
      </c>
    </row>
    <row r="16" spans="1:5" ht="30" x14ac:dyDescent="0.25">
      <c r="A16" s="2" t="s">
        <v>93</v>
      </c>
      <c r="B16" s="4">
        <v>-275</v>
      </c>
      <c r="C16" s="4">
        <v>148</v>
      </c>
      <c r="D16" s="4">
        <v>-560</v>
      </c>
      <c r="E16" s="4">
        <v>72</v>
      </c>
    </row>
    <row r="17" spans="1:5" x14ac:dyDescent="0.25">
      <c r="A17" s="2" t="s">
        <v>94</v>
      </c>
      <c r="B17" s="8">
        <v>11143</v>
      </c>
      <c r="C17" s="8">
        <v>3829</v>
      </c>
      <c r="D17" s="8">
        <v>3234</v>
      </c>
      <c r="E17" s="8">
        <v>81</v>
      </c>
    </row>
    <row r="18" spans="1:5" x14ac:dyDescent="0.25">
      <c r="A18" s="3" t="s">
        <v>95</v>
      </c>
      <c r="B18" s="4" t="s">
        <v>5</v>
      </c>
      <c r="C18" s="4" t="s">
        <v>5</v>
      </c>
      <c r="D18" s="4" t="s">
        <v>5</v>
      </c>
      <c r="E18" s="4" t="s">
        <v>5</v>
      </c>
    </row>
    <row r="19" spans="1:5" x14ac:dyDescent="0.25">
      <c r="A19" s="2" t="s">
        <v>96</v>
      </c>
      <c r="B19" s="9">
        <v>0.34</v>
      </c>
      <c r="C19" s="9">
        <v>0.12</v>
      </c>
      <c r="D19" s="9">
        <v>0.1</v>
      </c>
      <c r="E19" s="8">
        <v>0</v>
      </c>
    </row>
    <row r="20" spans="1:5" x14ac:dyDescent="0.25">
      <c r="A20" s="2" t="s">
        <v>97</v>
      </c>
      <c r="B20" s="9">
        <v>0.33</v>
      </c>
      <c r="C20" s="9">
        <v>0.12</v>
      </c>
      <c r="D20" s="9">
        <v>0.1</v>
      </c>
      <c r="E20" s="8">
        <v>0</v>
      </c>
    </row>
    <row r="21" spans="1:5" ht="30" x14ac:dyDescent="0.25">
      <c r="A21" s="3" t="s">
        <v>98</v>
      </c>
      <c r="B21" s="4" t="s">
        <v>5</v>
      </c>
      <c r="C21" s="4" t="s">
        <v>5</v>
      </c>
      <c r="D21" s="4" t="s">
        <v>5</v>
      </c>
      <c r="E21" s="4" t="s">
        <v>5</v>
      </c>
    </row>
    <row r="22" spans="1:5" x14ac:dyDescent="0.25">
      <c r="A22" s="2" t="s">
        <v>96</v>
      </c>
      <c r="B22" s="6">
        <v>32268</v>
      </c>
      <c r="C22" s="6">
        <v>32073</v>
      </c>
      <c r="D22" s="6">
        <v>32215</v>
      </c>
      <c r="E22" s="6">
        <v>32068</v>
      </c>
    </row>
    <row r="23" spans="1:5" x14ac:dyDescent="0.25">
      <c r="A23" s="2" t="s">
        <v>97</v>
      </c>
      <c r="B23" s="6">
        <v>32777</v>
      </c>
      <c r="C23" s="6">
        <v>32378</v>
      </c>
      <c r="D23" s="6">
        <v>32690</v>
      </c>
      <c r="E23" s="6">
        <v>323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5</v>
      </c>
      <c r="B1" s="7" t="s">
        <v>78</v>
      </c>
      <c r="C1" s="7"/>
      <c r="D1" s="7" t="s">
        <v>1</v>
      </c>
      <c r="E1" s="7"/>
    </row>
    <row r="2" spans="1:5" ht="30" x14ac:dyDescent="0.25">
      <c r="A2" s="1" t="s">
        <v>65</v>
      </c>
      <c r="B2" s="1" t="s">
        <v>2</v>
      </c>
      <c r="C2" s="1" t="s">
        <v>79</v>
      </c>
      <c r="D2" s="1" t="s">
        <v>2</v>
      </c>
      <c r="E2" s="1" t="s">
        <v>79</v>
      </c>
    </row>
    <row r="3" spans="1:5" x14ac:dyDescent="0.25">
      <c r="A3" s="3" t="s">
        <v>666</v>
      </c>
      <c r="B3" s="4" t="s">
        <v>5</v>
      </c>
      <c r="C3" s="4" t="s">
        <v>5</v>
      </c>
      <c r="D3" s="4" t="s">
        <v>5</v>
      </c>
      <c r="E3" s="4" t="s">
        <v>5</v>
      </c>
    </row>
    <row r="4" spans="1:5" x14ac:dyDescent="0.25">
      <c r="A4" s="2" t="s">
        <v>667</v>
      </c>
      <c r="B4" s="8">
        <v>11143</v>
      </c>
      <c r="C4" s="8">
        <v>3829</v>
      </c>
      <c r="D4" s="8">
        <v>3234</v>
      </c>
      <c r="E4" s="8">
        <v>81</v>
      </c>
    </row>
    <row r="5" spans="1:5" ht="30" x14ac:dyDescent="0.25">
      <c r="A5" s="2" t="s">
        <v>255</v>
      </c>
      <c r="B5" s="4">
        <v>-178</v>
      </c>
      <c r="C5" s="4">
        <v>-54</v>
      </c>
      <c r="D5" s="4">
        <v>-49</v>
      </c>
      <c r="E5" s="4">
        <v>-1</v>
      </c>
    </row>
    <row r="6" spans="1:5" ht="30" x14ac:dyDescent="0.25">
      <c r="A6" s="2" t="s">
        <v>668</v>
      </c>
      <c r="B6" s="6">
        <v>10965</v>
      </c>
      <c r="C6" s="6">
        <v>3775</v>
      </c>
      <c r="D6" s="6">
        <v>3185</v>
      </c>
      <c r="E6" s="4">
        <v>80</v>
      </c>
    </row>
    <row r="7" spans="1:5" ht="30" x14ac:dyDescent="0.25">
      <c r="A7" s="2" t="s">
        <v>255</v>
      </c>
      <c r="B7" s="4">
        <v>178</v>
      </c>
      <c r="C7" s="4">
        <v>54</v>
      </c>
      <c r="D7" s="4">
        <v>49</v>
      </c>
      <c r="E7" s="4">
        <v>1</v>
      </c>
    </row>
    <row r="8" spans="1:5" ht="30" x14ac:dyDescent="0.25">
      <c r="A8" s="2" t="s">
        <v>264</v>
      </c>
      <c r="B8" s="4">
        <v>-175</v>
      </c>
      <c r="C8" s="4">
        <v>-53</v>
      </c>
      <c r="D8" s="4">
        <v>-48</v>
      </c>
      <c r="E8" s="4">
        <v>-1</v>
      </c>
    </row>
    <row r="9" spans="1:5" ht="45" x14ac:dyDescent="0.25">
      <c r="A9" s="2" t="s">
        <v>669</v>
      </c>
      <c r="B9" s="8">
        <v>10968</v>
      </c>
      <c r="C9" s="8">
        <v>3776</v>
      </c>
      <c r="D9" s="8">
        <v>3186</v>
      </c>
      <c r="E9" s="8">
        <v>80</v>
      </c>
    </row>
    <row r="10" spans="1:5" ht="30" x14ac:dyDescent="0.25">
      <c r="A10" s="2" t="s">
        <v>670</v>
      </c>
      <c r="B10" s="6">
        <v>32791000</v>
      </c>
      <c r="C10" s="6">
        <v>32528000</v>
      </c>
      <c r="D10" s="6">
        <v>32707000</v>
      </c>
      <c r="E10" s="6">
        <v>32443000</v>
      </c>
    </row>
    <row r="11" spans="1:5" ht="45" x14ac:dyDescent="0.25">
      <c r="A11" s="2" t="s">
        <v>671</v>
      </c>
      <c r="B11" s="6">
        <v>-523000</v>
      </c>
      <c r="C11" s="6">
        <v>-455000</v>
      </c>
      <c r="D11" s="6">
        <v>-492000</v>
      </c>
      <c r="E11" s="6">
        <v>-375000</v>
      </c>
    </row>
    <row r="12" spans="1:5" ht="45" x14ac:dyDescent="0.25">
      <c r="A12" s="2" t="s">
        <v>672</v>
      </c>
      <c r="B12" s="6">
        <v>32268000</v>
      </c>
      <c r="C12" s="6">
        <v>32073000</v>
      </c>
      <c r="D12" s="6">
        <v>32215000</v>
      </c>
      <c r="E12" s="6">
        <v>32068000</v>
      </c>
    </row>
    <row r="13" spans="1:5" ht="45" x14ac:dyDescent="0.25">
      <c r="A13" s="2" t="s">
        <v>671</v>
      </c>
      <c r="B13" s="6">
        <v>523000</v>
      </c>
      <c r="C13" s="6">
        <v>455000</v>
      </c>
      <c r="D13" s="6">
        <v>492000</v>
      </c>
      <c r="E13" s="6">
        <v>375000</v>
      </c>
    </row>
    <row r="14" spans="1:5" ht="30" x14ac:dyDescent="0.25">
      <c r="A14" s="2" t="s">
        <v>673</v>
      </c>
      <c r="B14" s="6">
        <v>244000</v>
      </c>
      <c r="C14" s="6">
        <v>125000</v>
      </c>
      <c r="D14" s="6">
        <v>207000</v>
      </c>
      <c r="E14" s="6">
        <v>92000</v>
      </c>
    </row>
    <row r="15" spans="1:5" ht="45" x14ac:dyDescent="0.25">
      <c r="A15" s="2" t="s">
        <v>674</v>
      </c>
      <c r="B15" s="6">
        <v>264537</v>
      </c>
      <c r="C15" s="6">
        <v>179640</v>
      </c>
      <c r="D15" s="6">
        <v>267818</v>
      </c>
      <c r="E15" s="6">
        <v>230605</v>
      </c>
    </row>
    <row r="16" spans="1:5" ht="45" x14ac:dyDescent="0.25">
      <c r="A16" s="2" t="s">
        <v>675</v>
      </c>
      <c r="B16" s="6">
        <v>-523000</v>
      </c>
      <c r="C16" s="6">
        <v>-455000</v>
      </c>
      <c r="D16" s="6">
        <v>-492000</v>
      </c>
      <c r="E16" s="6">
        <v>-375000</v>
      </c>
    </row>
    <row r="17" spans="1:5" ht="30" x14ac:dyDescent="0.25">
      <c r="A17" s="2" t="s">
        <v>267</v>
      </c>
      <c r="B17" s="6">
        <v>32777000</v>
      </c>
      <c r="C17" s="6">
        <v>32378000</v>
      </c>
      <c r="D17" s="6">
        <v>32690000</v>
      </c>
      <c r="E17" s="6">
        <v>32391000</v>
      </c>
    </row>
    <row r="18" spans="1:5" x14ac:dyDescent="0.25">
      <c r="A18" s="2" t="s">
        <v>676</v>
      </c>
      <c r="B18" s="9">
        <v>0.34</v>
      </c>
      <c r="C18" s="9">
        <v>0.12</v>
      </c>
      <c r="D18" s="9">
        <v>0.1</v>
      </c>
      <c r="E18" s="8">
        <v>0</v>
      </c>
    </row>
    <row r="19" spans="1:5" x14ac:dyDescent="0.25">
      <c r="A19" s="2" t="s">
        <v>677</v>
      </c>
      <c r="B19" s="9">
        <v>0.33</v>
      </c>
      <c r="C19" s="9">
        <v>0.12</v>
      </c>
      <c r="D19" s="9">
        <v>0.1</v>
      </c>
      <c r="E19"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8</v>
      </c>
      <c r="B1" s="7" t="s">
        <v>2</v>
      </c>
      <c r="C1" s="7" t="s">
        <v>28</v>
      </c>
    </row>
    <row r="2" spans="1:3" ht="30" x14ac:dyDescent="0.25">
      <c r="A2" s="1" t="s">
        <v>27</v>
      </c>
      <c r="B2" s="7"/>
      <c r="C2" s="7"/>
    </row>
    <row r="3" spans="1:3" x14ac:dyDescent="0.25">
      <c r="A3" s="3" t="s">
        <v>679</v>
      </c>
      <c r="B3" s="4" t="s">
        <v>5</v>
      </c>
      <c r="C3" s="4" t="s">
        <v>5</v>
      </c>
    </row>
    <row r="4" spans="1:3" x14ac:dyDescent="0.25">
      <c r="A4" s="2" t="s">
        <v>280</v>
      </c>
      <c r="B4" s="8">
        <v>353446</v>
      </c>
      <c r="C4" s="8">
        <v>350989</v>
      </c>
    </row>
    <row r="5" spans="1:3" x14ac:dyDescent="0.25">
      <c r="A5" s="2" t="s">
        <v>281</v>
      </c>
      <c r="B5" s="6">
        <v>1534</v>
      </c>
      <c r="C5" s="4">
        <v>0</v>
      </c>
    </row>
    <row r="6" spans="1:3" x14ac:dyDescent="0.25">
      <c r="A6" s="2" t="s">
        <v>282</v>
      </c>
      <c r="B6" s="6">
        <v>351912</v>
      </c>
      <c r="C6" s="6">
        <v>350989</v>
      </c>
    </row>
    <row r="7" spans="1:3" x14ac:dyDescent="0.25">
      <c r="A7" s="2" t="s">
        <v>680</v>
      </c>
      <c r="B7" s="4" t="s">
        <v>5</v>
      </c>
      <c r="C7" s="4" t="s">
        <v>5</v>
      </c>
    </row>
    <row r="8" spans="1:3" x14ac:dyDescent="0.25">
      <c r="A8" s="3" t="s">
        <v>679</v>
      </c>
      <c r="B8" s="4" t="s">
        <v>5</v>
      </c>
      <c r="C8" s="4" t="s">
        <v>5</v>
      </c>
    </row>
    <row r="9" spans="1:3" x14ac:dyDescent="0.25">
      <c r="A9" s="2" t="s">
        <v>280</v>
      </c>
      <c r="B9" s="6">
        <v>350908</v>
      </c>
      <c r="C9" s="6">
        <v>350989</v>
      </c>
    </row>
    <row r="10" spans="1:3" x14ac:dyDescent="0.25">
      <c r="A10" s="2" t="s">
        <v>681</v>
      </c>
      <c r="B10" s="4" t="s">
        <v>5</v>
      </c>
      <c r="C10" s="4" t="s">
        <v>5</v>
      </c>
    </row>
    <row r="11" spans="1:3" x14ac:dyDescent="0.25">
      <c r="A11" s="3" t="s">
        <v>679</v>
      </c>
      <c r="B11" s="4" t="s">
        <v>5</v>
      </c>
      <c r="C11" s="4" t="s">
        <v>5</v>
      </c>
    </row>
    <row r="12" spans="1:3" x14ac:dyDescent="0.25">
      <c r="A12" s="2" t="s">
        <v>280</v>
      </c>
      <c r="B12" s="8">
        <v>2538</v>
      </c>
      <c r="C12"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682</v>
      </c>
      <c r="B1" s="1" t="s">
        <v>2</v>
      </c>
      <c r="C1" s="1" t="s">
        <v>28</v>
      </c>
      <c r="D1" s="1" t="s">
        <v>79</v>
      </c>
    </row>
    <row r="2" spans="1:4" x14ac:dyDescent="0.25">
      <c r="A2" s="2" t="s">
        <v>680</v>
      </c>
      <c r="B2" s="4" t="s">
        <v>5</v>
      </c>
      <c r="C2" s="4" t="s">
        <v>5</v>
      </c>
      <c r="D2" s="4" t="s">
        <v>5</v>
      </c>
    </row>
    <row r="3" spans="1:4" x14ac:dyDescent="0.25">
      <c r="A3" s="3" t="s">
        <v>679</v>
      </c>
      <c r="B3" s="4" t="s">
        <v>5</v>
      </c>
      <c r="C3" s="4" t="s">
        <v>5</v>
      </c>
      <c r="D3" s="4" t="s">
        <v>5</v>
      </c>
    </row>
    <row r="4" spans="1:4" x14ac:dyDescent="0.25">
      <c r="A4" s="2" t="s">
        <v>683</v>
      </c>
      <c r="B4" s="163">
        <v>6.7500000000000004E-2</v>
      </c>
      <c r="C4" s="163">
        <v>6.7500000000000004E-2</v>
      </c>
      <c r="D4" s="163">
        <v>6.7500000000000004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6" width="17.28515625" bestFit="1" customWidth="1"/>
    <col min="7" max="7" width="34.28515625" bestFit="1" customWidth="1"/>
    <col min="8" max="14" width="31" bestFit="1" customWidth="1"/>
    <col min="15" max="15" width="30.42578125" bestFit="1" customWidth="1"/>
    <col min="16" max="16" width="31.28515625" bestFit="1" customWidth="1"/>
    <col min="17" max="20" width="36.5703125" bestFit="1" customWidth="1"/>
    <col min="21" max="21" width="32.7109375" bestFit="1" customWidth="1"/>
    <col min="22" max="22" width="22.7109375" bestFit="1" customWidth="1"/>
    <col min="23" max="24" width="31.28515625" bestFit="1" customWidth="1"/>
    <col min="25" max="28" width="35.5703125" bestFit="1" customWidth="1"/>
    <col min="29" max="30" width="31.28515625" bestFit="1" customWidth="1"/>
  </cols>
  <sheetData>
    <row r="1" spans="1:30" ht="15" customHeight="1" x14ac:dyDescent="0.25">
      <c r="A1" s="7" t="s">
        <v>684</v>
      </c>
      <c r="B1" s="1" t="s">
        <v>685</v>
      </c>
      <c r="C1" s="7" t="s">
        <v>1</v>
      </c>
      <c r="D1" s="7"/>
      <c r="E1" s="1" t="s">
        <v>686</v>
      </c>
      <c r="F1" s="1" t="s">
        <v>685</v>
      </c>
      <c r="G1" s="1" t="s">
        <v>1</v>
      </c>
      <c r="H1" s="7" t="s">
        <v>78</v>
      </c>
      <c r="I1" s="7"/>
      <c r="J1" s="7" t="s">
        <v>1</v>
      </c>
      <c r="K1" s="7"/>
      <c r="L1" s="1" t="s">
        <v>687</v>
      </c>
      <c r="M1" s="1"/>
      <c r="N1" s="1"/>
      <c r="O1" s="1"/>
      <c r="P1" s="1" t="s">
        <v>1</v>
      </c>
      <c r="Q1" s="1"/>
      <c r="R1" s="1"/>
      <c r="S1" s="7" t="s">
        <v>1</v>
      </c>
      <c r="T1" s="7"/>
      <c r="U1" s="1"/>
      <c r="V1" s="7" t="s">
        <v>1</v>
      </c>
      <c r="W1" s="7"/>
      <c r="X1" s="7"/>
      <c r="Y1" s="7"/>
      <c r="Z1" s="7"/>
      <c r="AA1" s="7"/>
      <c r="AB1" s="7"/>
      <c r="AC1" s="7"/>
      <c r="AD1" s="7"/>
    </row>
    <row r="2" spans="1:30" x14ac:dyDescent="0.25">
      <c r="A2" s="7"/>
      <c r="B2" s="7" t="s">
        <v>688</v>
      </c>
      <c r="C2" s="7" t="s">
        <v>2</v>
      </c>
      <c r="D2" s="7" t="s">
        <v>79</v>
      </c>
      <c r="E2" s="1" t="s">
        <v>689</v>
      </c>
      <c r="F2" s="1" t="s">
        <v>691</v>
      </c>
      <c r="G2" s="1" t="s">
        <v>2</v>
      </c>
      <c r="H2" s="1" t="s">
        <v>2</v>
      </c>
      <c r="I2" s="1" t="s">
        <v>79</v>
      </c>
      <c r="J2" s="1" t="s">
        <v>2</v>
      </c>
      <c r="K2" s="1" t="s">
        <v>79</v>
      </c>
      <c r="L2" s="1" t="s">
        <v>28</v>
      </c>
      <c r="M2" s="1" t="s">
        <v>693</v>
      </c>
      <c r="N2" s="1" t="s">
        <v>694</v>
      </c>
      <c r="O2" s="1" t="s">
        <v>695</v>
      </c>
      <c r="P2" s="1" t="s">
        <v>2</v>
      </c>
      <c r="Q2" s="1" t="s">
        <v>2</v>
      </c>
      <c r="R2" s="1" t="s">
        <v>695</v>
      </c>
      <c r="S2" s="1" t="s">
        <v>2</v>
      </c>
      <c r="T2" s="1" t="s">
        <v>2</v>
      </c>
      <c r="U2" s="1" t="s">
        <v>2</v>
      </c>
      <c r="V2" s="1" t="s">
        <v>2</v>
      </c>
      <c r="W2" s="1" t="s">
        <v>2</v>
      </c>
      <c r="X2" s="1" t="s">
        <v>2</v>
      </c>
      <c r="Y2" s="1" t="s">
        <v>2</v>
      </c>
      <c r="Z2" s="1" t="s">
        <v>2</v>
      </c>
      <c r="AA2" s="1" t="s">
        <v>2</v>
      </c>
      <c r="AB2" s="1" t="s">
        <v>2</v>
      </c>
      <c r="AC2" s="1" t="s">
        <v>2</v>
      </c>
      <c r="AD2" s="1" t="s">
        <v>2</v>
      </c>
    </row>
    <row r="3" spans="1:30" ht="30" x14ac:dyDescent="0.25">
      <c r="A3" s="7"/>
      <c r="B3" s="7"/>
      <c r="C3" s="7"/>
      <c r="D3" s="7"/>
      <c r="E3" s="1" t="s">
        <v>690</v>
      </c>
      <c r="F3" s="1" t="s">
        <v>690</v>
      </c>
      <c r="G3" s="1" t="s">
        <v>692</v>
      </c>
      <c r="H3" s="1" t="s">
        <v>680</v>
      </c>
      <c r="I3" s="1" t="s">
        <v>680</v>
      </c>
      <c r="J3" s="1" t="s">
        <v>680</v>
      </c>
      <c r="K3" s="1" t="s">
        <v>680</v>
      </c>
      <c r="L3" s="1" t="s">
        <v>680</v>
      </c>
      <c r="M3" s="1" t="s">
        <v>680</v>
      </c>
      <c r="N3" s="1" t="s">
        <v>680</v>
      </c>
      <c r="O3" s="1" t="s">
        <v>696</v>
      </c>
      <c r="P3" s="1" t="s">
        <v>697</v>
      </c>
      <c r="Q3" s="1" t="s">
        <v>698</v>
      </c>
      <c r="R3" s="1" t="s">
        <v>698</v>
      </c>
      <c r="S3" s="1" t="s">
        <v>698</v>
      </c>
      <c r="T3" s="1" t="s">
        <v>698</v>
      </c>
      <c r="U3" s="1" t="s">
        <v>701</v>
      </c>
      <c r="V3" s="1" t="s">
        <v>702</v>
      </c>
      <c r="W3" s="1" t="s">
        <v>702</v>
      </c>
      <c r="X3" s="1" t="s">
        <v>702</v>
      </c>
      <c r="Y3" s="1" t="s">
        <v>703</v>
      </c>
      <c r="Z3" s="1" t="s">
        <v>703</v>
      </c>
      <c r="AA3" s="1" t="s">
        <v>703</v>
      </c>
      <c r="AB3" s="1" t="s">
        <v>703</v>
      </c>
      <c r="AC3" s="1" t="s">
        <v>706</v>
      </c>
      <c r="AD3" s="1" t="s">
        <v>706</v>
      </c>
    </row>
    <row r="4" spans="1:30" x14ac:dyDescent="0.25">
      <c r="A4" s="7"/>
      <c r="B4" s="7"/>
      <c r="C4" s="7"/>
      <c r="D4" s="7"/>
      <c r="E4" s="1"/>
      <c r="F4" s="1"/>
      <c r="G4" s="1"/>
      <c r="H4" s="1"/>
      <c r="I4" s="1"/>
      <c r="J4" s="1"/>
      <c r="K4" s="1"/>
      <c r="L4" s="1"/>
      <c r="M4" s="1"/>
      <c r="N4" s="1"/>
      <c r="O4" s="1"/>
      <c r="P4" s="1"/>
      <c r="Q4" s="1"/>
      <c r="R4" s="1"/>
      <c r="S4" s="1" t="s">
        <v>697</v>
      </c>
      <c r="T4" s="1" t="s">
        <v>697</v>
      </c>
      <c r="U4" s="1"/>
      <c r="V4" s="1" t="s">
        <v>699</v>
      </c>
      <c r="W4" s="1" t="s">
        <v>697</v>
      </c>
      <c r="X4" s="1" t="s">
        <v>697</v>
      </c>
      <c r="Y4" s="1" t="s">
        <v>697</v>
      </c>
      <c r="Z4" s="1" t="s">
        <v>697</v>
      </c>
      <c r="AA4" s="1" t="s">
        <v>697</v>
      </c>
      <c r="AB4" s="1" t="s">
        <v>697</v>
      </c>
      <c r="AC4" s="1" t="s">
        <v>697</v>
      </c>
      <c r="AD4" s="1" t="s">
        <v>697</v>
      </c>
    </row>
    <row r="5" spans="1:30" x14ac:dyDescent="0.25">
      <c r="A5" s="7"/>
      <c r="B5" s="7"/>
      <c r="C5" s="7"/>
      <c r="D5" s="7"/>
      <c r="E5" s="1"/>
      <c r="F5" s="1"/>
      <c r="G5" s="1"/>
      <c r="H5" s="1"/>
      <c r="I5" s="1"/>
      <c r="J5" s="1"/>
      <c r="K5" s="1"/>
      <c r="L5" s="1"/>
      <c r="M5" s="1"/>
      <c r="N5" s="1"/>
      <c r="O5" s="1"/>
      <c r="P5" s="1"/>
      <c r="Q5" s="1"/>
      <c r="R5" s="1"/>
      <c r="S5" s="1" t="s">
        <v>699</v>
      </c>
      <c r="T5" s="1" t="s">
        <v>700</v>
      </c>
      <c r="U5" s="1"/>
      <c r="V5" s="1"/>
      <c r="W5" s="1" t="s">
        <v>699</v>
      </c>
      <c r="X5" s="1" t="s">
        <v>700</v>
      </c>
      <c r="Y5" s="1" t="s">
        <v>704</v>
      </c>
      <c r="Z5" s="1" t="s">
        <v>705</v>
      </c>
      <c r="AA5" s="1" t="s">
        <v>699</v>
      </c>
      <c r="AB5" s="1" t="s">
        <v>700</v>
      </c>
      <c r="AC5" s="1" t="s">
        <v>704</v>
      </c>
      <c r="AD5" s="1" t="s">
        <v>705</v>
      </c>
    </row>
    <row r="6" spans="1:30" x14ac:dyDescent="0.25">
      <c r="A6" s="3" t="s">
        <v>6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707</v>
      </c>
      <c r="B7" s="4" t="s">
        <v>5</v>
      </c>
      <c r="C7" s="8">
        <v>31250000</v>
      </c>
      <c r="D7" s="4" t="s">
        <v>5</v>
      </c>
      <c r="E7" s="4" t="s">
        <v>5</v>
      </c>
      <c r="F7" s="4" t="s">
        <v>5</v>
      </c>
      <c r="G7" s="8">
        <v>18750000</v>
      </c>
      <c r="H7" s="4" t="s">
        <v>5</v>
      </c>
      <c r="I7" s="4" t="s">
        <v>5</v>
      </c>
      <c r="J7" s="4" t="s">
        <v>5</v>
      </c>
      <c r="K7" s="4" t="s">
        <v>5</v>
      </c>
      <c r="L7" s="4" t="s">
        <v>5</v>
      </c>
      <c r="M7" s="4" t="s">
        <v>5</v>
      </c>
      <c r="N7" s="4" t="s">
        <v>5</v>
      </c>
      <c r="O7" s="8">
        <v>150000000</v>
      </c>
      <c r="P7" s="4" t="s">
        <v>5</v>
      </c>
      <c r="Q7" s="8">
        <v>40000000</v>
      </c>
      <c r="R7" s="8">
        <v>100000000</v>
      </c>
      <c r="S7" s="4" t="s">
        <v>5</v>
      </c>
      <c r="T7" s="4" t="s">
        <v>5</v>
      </c>
      <c r="U7" s="8">
        <v>100000000</v>
      </c>
      <c r="V7" s="4" t="s">
        <v>5</v>
      </c>
      <c r="W7" s="4" t="s">
        <v>5</v>
      </c>
      <c r="X7" s="4" t="s">
        <v>5</v>
      </c>
      <c r="Y7" s="4" t="s">
        <v>5</v>
      </c>
      <c r="Z7" s="4" t="s">
        <v>5</v>
      </c>
      <c r="AA7" s="4" t="s">
        <v>5</v>
      </c>
      <c r="AB7" s="4" t="s">
        <v>5</v>
      </c>
      <c r="AC7" s="4" t="s">
        <v>5</v>
      </c>
      <c r="AD7" s="4" t="s">
        <v>5</v>
      </c>
    </row>
    <row r="8" spans="1:30" ht="30" x14ac:dyDescent="0.25">
      <c r="A8" s="2" t="s">
        <v>7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163">
        <v>0.6</v>
      </c>
      <c r="W8" s="4" t="s">
        <v>5</v>
      </c>
      <c r="X8" s="4" t="s">
        <v>5</v>
      </c>
      <c r="Y8" s="4" t="s">
        <v>5</v>
      </c>
      <c r="Z8" s="4" t="s">
        <v>5</v>
      </c>
      <c r="AA8" s="4" t="s">
        <v>5</v>
      </c>
      <c r="AB8" s="4" t="s">
        <v>5</v>
      </c>
      <c r="AC8" s="4" t="s">
        <v>5</v>
      </c>
      <c r="AD8" s="4" t="s">
        <v>5</v>
      </c>
    </row>
    <row r="9" spans="1:30" x14ac:dyDescent="0.25">
      <c r="A9" s="2" t="s">
        <v>709</v>
      </c>
      <c r="B9" s="4" t="s">
        <v>5</v>
      </c>
      <c r="C9" s="4" t="s">
        <v>5</v>
      </c>
      <c r="D9" s="4" t="s">
        <v>5</v>
      </c>
      <c r="E9" s="163">
        <v>1.7000000000000001E-2</v>
      </c>
      <c r="F9" s="4" t="s">
        <v>5</v>
      </c>
      <c r="G9" s="4" t="s">
        <v>5</v>
      </c>
      <c r="H9" s="4" t="s">
        <v>5</v>
      </c>
      <c r="I9" s="4" t="s">
        <v>5</v>
      </c>
      <c r="J9" s="4" t="s">
        <v>5</v>
      </c>
      <c r="K9" s="4" t="s">
        <v>5</v>
      </c>
      <c r="L9" s="4" t="s">
        <v>5</v>
      </c>
      <c r="M9" s="4" t="s">
        <v>5</v>
      </c>
      <c r="N9" s="4" t="s">
        <v>5</v>
      </c>
      <c r="O9" s="4" t="s">
        <v>5</v>
      </c>
      <c r="P9" s="4" t="s">
        <v>5</v>
      </c>
      <c r="Q9" s="4" t="s">
        <v>5</v>
      </c>
      <c r="R9" s="4" t="s">
        <v>5</v>
      </c>
      <c r="S9" s="163">
        <v>1.4999999999999999E-2</v>
      </c>
      <c r="T9" s="163">
        <v>0.02</v>
      </c>
      <c r="U9" s="4" t="s">
        <v>5</v>
      </c>
      <c r="V9" s="4" t="s">
        <v>5</v>
      </c>
      <c r="W9" s="163">
        <v>1.4999999999999999E-2</v>
      </c>
      <c r="X9" s="163">
        <v>0.02</v>
      </c>
      <c r="Y9" s="163">
        <v>0.01</v>
      </c>
      <c r="Z9" s="163">
        <v>5.0000000000000001E-3</v>
      </c>
      <c r="AA9" s="163">
        <v>5.0000000000000001E-3</v>
      </c>
      <c r="AB9" s="163">
        <v>0.01</v>
      </c>
      <c r="AC9" s="163">
        <v>0.01</v>
      </c>
      <c r="AD9" s="163">
        <v>5.0000000000000001E-3</v>
      </c>
    </row>
    <row r="10" spans="1:30" x14ac:dyDescent="0.25">
      <c r="A10" s="2" t="s">
        <v>7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163">
        <v>3.8E-3</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240" x14ac:dyDescent="0.25">
      <c r="A11" s="2" t="s">
        <v>711</v>
      </c>
      <c r="B11" s="4" t="s">
        <v>5</v>
      </c>
      <c r="C11" s="4" t="s">
        <v>71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713</v>
      </c>
      <c r="B12" s="4" t="s">
        <v>5</v>
      </c>
      <c r="C12" s="163">
        <v>0.125</v>
      </c>
      <c r="D12" s="4" t="s">
        <v>5</v>
      </c>
      <c r="E12" s="4" t="s">
        <v>5</v>
      </c>
      <c r="F12" s="4" t="s">
        <v>5</v>
      </c>
      <c r="G12" s="163">
        <v>0.12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714</v>
      </c>
      <c r="B13" s="4" t="s">
        <v>5</v>
      </c>
      <c r="C13" s="163">
        <v>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715</v>
      </c>
      <c r="B14" s="4" t="s">
        <v>5</v>
      </c>
      <c r="C14" s="6">
        <v>231800000</v>
      </c>
      <c r="D14" s="4" t="s">
        <v>5</v>
      </c>
      <c r="E14" s="4" t="s">
        <v>5</v>
      </c>
      <c r="F14" s="6">
        <v>2319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716</v>
      </c>
      <c r="B15" s="4" t="s">
        <v>5</v>
      </c>
      <c r="C15" s="4">
        <v>0</v>
      </c>
      <c r="D15" s="4" t="s">
        <v>5</v>
      </c>
      <c r="E15" s="4" t="s">
        <v>5</v>
      </c>
      <c r="F15" s="4">
        <v>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717</v>
      </c>
      <c r="B16" s="4" t="s">
        <v>5</v>
      </c>
      <c r="C16" s="4" t="s">
        <v>5</v>
      </c>
      <c r="D16" s="4" t="s">
        <v>5</v>
      </c>
      <c r="E16" s="4" t="s">
        <v>5</v>
      </c>
      <c r="F16" s="4" t="s">
        <v>5</v>
      </c>
      <c r="G16" s="4" t="s">
        <v>5</v>
      </c>
      <c r="H16" s="6">
        <v>350000000</v>
      </c>
      <c r="I16" s="4" t="s">
        <v>5</v>
      </c>
      <c r="J16" s="6">
        <v>350000000</v>
      </c>
      <c r="K16" s="4" t="s">
        <v>5</v>
      </c>
      <c r="L16" s="4" t="s">
        <v>5</v>
      </c>
      <c r="M16" s="6">
        <v>100000000</v>
      </c>
      <c r="N16" s="6">
        <v>250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718</v>
      </c>
      <c r="B17" s="4" t="s">
        <v>5</v>
      </c>
      <c r="C17" s="4" t="s">
        <v>5</v>
      </c>
      <c r="D17" s="4" t="s">
        <v>5</v>
      </c>
      <c r="E17" s="4" t="s">
        <v>5</v>
      </c>
      <c r="F17" s="4" t="s">
        <v>5</v>
      </c>
      <c r="G17" s="4" t="s">
        <v>5</v>
      </c>
      <c r="H17" s="5">
        <v>43525</v>
      </c>
      <c r="I17" s="5">
        <v>43525</v>
      </c>
      <c r="J17" s="5">
        <v>43525</v>
      </c>
      <c r="K17" s="5">
        <v>43525</v>
      </c>
      <c r="L17" s="5">
        <v>4352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719</v>
      </c>
      <c r="B18" s="4" t="s">
        <v>5</v>
      </c>
      <c r="C18" s="4" t="s">
        <v>5</v>
      </c>
      <c r="D18" s="4" t="s">
        <v>5</v>
      </c>
      <c r="E18" s="4" t="s">
        <v>5</v>
      </c>
      <c r="F18" s="4" t="s">
        <v>5</v>
      </c>
      <c r="G18" s="4" t="s">
        <v>5</v>
      </c>
      <c r="H18" s="4" t="s">
        <v>5</v>
      </c>
      <c r="I18" s="4" t="s">
        <v>5</v>
      </c>
      <c r="J18" s="4" t="s">
        <v>72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683</v>
      </c>
      <c r="B19" s="4" t="s">
        <v>5</v>
      </c>
      <c r="C19" s="4" t="s">
        <v>5</v>
      </c>
      <c r="D19" s="4" t="s">
        <v>5</v>
      </c>
      <c r="E19" s="4" t="s">
        <v>5</v>
      </c>
      <c r="F19" s="4" t="s">
        <v>5</v>
      </c>
      <c r="G19" s="4" t="s">
        <v>5</v>
      </c>
      <c r="H19" s="163">
        <v>6.7500000000000004E-2</v>
      </c>
      <c r="I19" s="163">
        <v>6.7500000000000004E-2</v>
      </c>
      <c r="J19" s="163">
        <v>6.7500000000000004E-2</v>
      </c>
      <c r="K19" s="163">
        <v>6.7500000000000004E-2</v>
      </c>
      <c r="L19" s="163">
        <v>6.7500000000000004E-2</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721</v>
      </c>
      <c r="B20" s="4" t="s">
        <v>72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723</v>
      </c>
      <c r="B21" s="8">
        <v>7000000</v>
      </c>
      <c r="C21" s="8">
        <v>7033000</v>
      </c>
      <c r="D21" s="8">
        <v>29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sheetData>
  <mergeCells count="9">
    <mergeCell ref="A1:A5"/>
    <mergeCell ref="C1:D1"/>
    <mergeCell ref="H1:I1"/>
    <mergeCell ref="J1:K1"/>
    <mergeCell ref="S1:T1"/>
    <mergeCell ref="V1:AD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4</v>
      </c>
      <c r="B1" s="7" t="s">
        <v>2</v>
      </c>
    </row>
    <row r="2" spans="1:2" ht="30" x14ac:dyDescent="0.25">
      <c r="A2" s="1" t="s">
        <v>27</v>
      </c>
      <c r="B2" s="7"/>
    </row>
    <row r="3" spans="1:2" x14ac:dyDescent="0.25">
      <c r="A3" s="3" t="s">
        <v>725</v>
      </c>
      <c r="B3" s="4" t="s">
        <v>5</v>
      </c>
    </row>
    <row r="4" spans="1:2" x14ac:dyDescent="0.25">
      <c r="A4" s="2">
        <v>2015</v>
      </c>
      <c r="B4" s="8">
        <v>1534</v>
      </c>
    </row>
    <row r="5" spans="1:2" x14ac:dyDescent="0.25">
      <c r="A5" s="2">
        <v>2016</v>
      </c>
      <c r="B5" s="4">
        <v>90</v>
      </c>
    </row>
    <row r="6" spans="1:2" x14ac:dyDescent="0.25">
      <c r="A6" s="2">
        <v>2017</v>
      </c>
      <c r="B6" s="4">
        <v>95</v>
      </c>
    </row>
    <row r="7" spans="1:2" x14ac:dyDescent="0.25">
      <c r="A7" s="2">
        <v>2018</v>
      </c>
      <c r="B7" s="4">
        <v>95</v>
      </c>
    </row>
    <row r="8" spans="1:2" x14ac:dyDescent="0.25">
      <c r="A8" s="2" t="s">
        <v>298</v>
      </c>
      <c r="B8" s="6">
        <v>350724</v>
      </c>
    </row>
    <row r="9" spans="1:2" x14ac:dyDescent="0.25">
      <c r="A9" s="2" t="s">
        <v>280</v>
      </c>
      <c r="B9" s="8">
        <v>35253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6</v>
      </c>
      <c r="B1" s="7" t="s">
        <v>78</v>
      </c>
      <c r="C1" s="7"/>
      <c r="D1" s="7" t="s">
        <v>1</v>
      </c>
      <c r="E1" s="7"/>
      <c r="F1" s="1"/>
    </row>
    <row r="2" spans="1:6" x14ac:dyDescent="0.25">
      <c r="A2" s="1" t="s">
        <v>651</v>
      </c>
      <c r="B2" s="1" t="s">
        <v>2</v>
      </c>
      <c r="C2" s="1" t="s">
        <v>79</v>
      </c>
      <c r="D2" s="1" t="s">
        <v>2</v>
      </c>
      <c r="E2" s="1" t="s">
        <v>79</v>
      </c>
      <c r="F2" s="1" t="s">
        <v>28</v>
      </c>
    </row>
    <row r="3" spans="1:6" x14ac:dyDescent="0.25">
      <c r="A3" s="3" t="s">
        <v>727</v>
      </c>
      <c r="B3" s="4" t="s">
        <v>5</v>
      </c>
      <c r="C3" s="4" t="s">
        <v>5</v>
      </c>
      <c r="D3" s="4" t="s">
        <v>5</v>
      </c>
      <c r="E3" s="4" t="s">
        <v>5</v>
      </c>
      <c r="F3" s="4" t="s">
        <v>5</v>
      </c>
    </row>
    <row r="4" spans="1:6" x14ac:dyDescent="0.25">
      <c r="A4" s="2" t="s">
        <v>728</v>
      </c>
      <c r="B4" s="9">
        <v>10.3</v>
      </c>
      <c r="C4" s="4" t="s">
        <v>5</v>
      </c>
      <c r="D4" s="9">
        <v>10.3</v>
      </c>
      <c r="E4" s="4" t="s">
        <v>5</v>
      </c>
      <c r="F4" s="9">
        <v>11.4</v>
      </c>
    </row>
    <row r="5" spans="1:6" ht="30" x14ac:dyDescent="0.25">
      <c r="A5" s="2" t="s">
        <v>729</v>
      </c>
      <c r="B5" s="4" t="s">
        <v>5</v>
      </c>
      <c r="C5" s="4" t="s">
        <v>5</v>
      </c>
      <c r="D5" s="4">
        <v>5</v>
      </c>
      <c r="E5" s="4" t="s">
        <v>5</v>
      </c>
      <c r="F5" s="4" t="s">
        <v>5</v>
      </c>
    </row>
    <row r="6" spans="1:6" x14ac:dyDescent="0.25">
      <c r="A6" s="2" t="s">
        <v>40</v>
      </c>
      <c r="B6" s="4" t="s">
        <v>5</v>
      </c>
      <c r="C6" s="4" t="s">
        <v>5</v>
      </c>
      <c r="D6" s="4">
        <v>4.8</v>
      </c>
      <c r="E6" s="4" t="s">
        <v>5</v>
      </c>
      <c r="F6" s="4" t="s">
        <v>5</v>
      </c>
    </row>
    <row r="7" spans="1:6" x14ac:dyDescent="0.25">
      <c r="A7" s="2" t="s">
        <v>137</v>
      </c>
      <c r="B7" s="4">
        <v>0.6</v>
      </c>
      <c r="C7" s="4">
        <v>0.5</v>
      </c>
      <c r="D7" s="4">
        <v>1.1000000000000001</v>
      </c>
      <c r="E7" s="4">
        <v>1.3</v>
      </c>
      <c r="F7" s="4" t="s">
        <v>5</v>
      </c>
    </row>
    <row r="8" spans="1:6" x14ac:dyDescent="0.25">
      <c r="A8" s="2" t="s">
        <v>35</v>
      </c>
      <c r="B8" s="4" t="s">
        <v>5</v>
      </c>
      <c r="C8" s="4" t="s">
        <v>5</v>
      </c>
      <c r="D8" s="4" t="s">
        <v>5</v>
      </c>
      <c r="E8" s="4" t="s">
        <v>5</v>
      </c>
      <c r="F8" s="4" t="s">
        <v>5</v>
      </c>
    </row>
    <row r="9" spans="1:6" x14ac:dyDescent="0.25">
      <c r="A9" s="3" t="s">
        <v>727</v>
      </c>
      <c r="B9" s="4" t="s">
        <v>5</v>
      </c>
      <c r="C9" s="4" t="s">
        <v>5</v>
      </c>
      <c r="D9" s="4" t="s">
        <v>5</v>
      </c>
      <c r="E9" s="4" t="s">
        <v>5</v>
      </c>
      <c r="F9" s="4" t="s">
        <v>5</v>
      </c>
    </row>
    <row r="10" spans="1:6" x14ac:dyDescent="0.25">
      <c r="A10" s="2" t="s">
        <v>730</v>
      </c>
      <c r="B10" s="4">
        <v>2.2000000000000002</v>
      </c>
      <c r="C10" s="4" t="s">
        <v>5</v>
      </c>
      <c r="D10" s="4">
        <v>2.2000000000000002</v>
      </c>
      <c r="E10" s="4" t="s">
        <v>5</v>
      </c>
      <c r="F10" s="4">
        <v>2.2000000000000002</v>
      </c>
    </row>
    <row r="11" spans="1:6" x14ac:dyDescent="0.25">
      <c r="A11" s="2" t="s">
        <v>731</v>
      </c>
      <c r="B11" s="4" t="s">
        <v>5</v>
      </c>
      <c r="C11" s="4" t="s">
        <v>5</v>
      </c>
      <c r="D11" s="4" t="s">
        <v>5</v>
      </c>
      <c r="E11" s="4" t="s">
        <v>5</v>
      </c>
      <c r="F11" s="4" t="s">
        <v>5</v>
      </c>
    </row>
    <row r="12" spans="1:6" x14ac:dyDescent="0.25">
      <c r="A12" s="3" t="s">
        <v>727</v>
      </c>
      <c r="B12" s="4" t="s">
        <v>5</v>
      </c>
      <c r="C12" s="4" t="s">
        <v>5</v>
      </c>
      <c r="D12" s="4" t="s">
        <v>5</v>
      </c>
      <c r="E12" s="4" t="s">
        <v>5</v>
      </c>
      <c r="F12" s="4" t="s">
        <v>5</v>
      </c>
    </row>
    <row r="13" spans="1:6" ht="30" x14ac:dyDescent="0.25">
      <c r="A13" s="2" t="s">
        <v>732</v>
      </c>
      <c r="B13" s="4" t="s">
        <v>5</v>
      </c>
      <c r="C13" s="4" t="s">
        <v>5</v>
      </c>
      <c r="D13" s="8">
        <v>5</v>
      </c>
      <c r="E13" s="4" t="s">
        <v>5</v>
      </c>
      <c r="F1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33</v>
      </c>
      <c r="B1" s="7" t="s">
        <v>2</v>
      </c>
      <c r="C1" s="7" t="s">
        <v>28</v>
      </c>
    </row>
    <row r="2" spans="1:3" ht="30" x14ac:dyDescent="0.25">
      <c r="A2" s="1" t="s">
        <v>27</v>
      </c>
      <c r="B2" s="7"/>
      <c r="C2" s="7"/>
    </row>
    <row r="3" spans="1:3" x14ac:dyDescent="0.25">
      <c r="A3" s="3" t="s">
        <v>734</v>
      </c>
      <c r="B3" s="4" t="s">
        <v>5</v>
      </c>
      <c r="C3" s="4" t="s">
        <v>5</v>
      </c>
    </row>
    <row r="4" spans="1:3" x14ac:dyDescent="0.25">
      <c r="A4" s="2" t="s">
        <v>326</v>
      </c>
      <c r="B4" s="8">
        <v>2010</v>
      </c>
      <c r="C4" s="8">
        <v>1908</v>
      </c>
    </row>
    <row r="5" spans="1:3" ht="30" x14ac:dyDescent="0.25">
      <c r="A5" s="2" t="s">
        <v>735</v>
      </c>
      <c r="B5" s="4" t="s">
        <v>5</v>
      </c>
      <c r="C5" s="4" t="s">
        <v>5</v>
      </c>
    </row>
    <row r="6" spans="1:3" x14ac:dyDescent="0.25">
      <c r="A6" s="3" t="s">
        <v>734</v>
      </c>
      <c r="B6" s="4" t="s">
        <v>5</v>
      </c>
      <c r="C6" s="4" t="s">
        <v>5</v>
      </c>
    </row>
    <row r="7" spans="1:3" x14ac:dyDescent="0.25">
      <c r="A7" s="2" t="s">
        <v>326</v>
      </c>
      <c r="B7" s="8">
        <v>2010</v>
      </c>
      <c r="C7" s="8">
        <v>19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6</v>
      </c>
      <c r="B1" s="7" t="s">
        <v>2</v>
      </c>
      <c r="C1" s="7" t="s">
        <v>28</v>
      </c>
    </row>
    <row r="2" spans="1:3" ht="30" x14ac:dyDescent="0.25">
      <c r="A2" s="1" t="s">
        <v>27</v>
      </c>
      <c r="B2" s="7"/>
      <c r="C2" s="7"/>
    </row>
    <row r="3" spans="1:3" ht="45" x14ac:dyDescent="0.25">
      <c r="A3" s="2" t="s">
        <v>737</v>
      </c>
      <c r="B3" s="4" t="s">
        <v>5</v>
      </c>
      <c r="C3" s="4" t="s">
        <v>5</v>
      </c>
    </row>
    <row r="4" spans="1:3" ht="45" x14ac:dyDescent="0.25">
      <c r="A4" s="3" t="s">
        <v>738</v>
      </c>
      <c r="B4" s="4" t="s">
        <v>5</v>
      </c>
      <c r="C4" s="4" t="s">
        <v>5</v>
      </c>
    </row>
    <row r="5" spans="1:3" x14ac:dyDescent="0.25">
      <c r="A5" s="2" t="s">
        <v>282</v>
      </c>
      <c r="B5" s="8">
        <v>350908</v>
      </c>
      <c r="C5" s="8">
        <v>350989</v>
      </c>
    </row>
    <row r="6" spans="1:3" x14ac:dyDescent="0.25">
      <c r="A6" s="2" t="s">
        <v>282</v>
      </c>
      <c r="B6" s="6">
        <v>369688</v>
      </c>
      <c r="C6" s="6">
        <v>369250</v>
      </c>
    </row>
    <row r="7" spans="1:3" ht="30" x14ac:dyDescent="0.25">
      <c r="A7" s="2" t="s">
        <v>739</v>
      </c>
      <c r="B7" s="4" t="s">
        <v>5</v>
      </c>
      <c r="C7" s="4" t="s">
        <v>5</v>
      </c>
    </row>
    <row r="8" spans="1:3" ht="45" x14ac:dyDescent="0.25">
      <c r="A8" s="3" t="s">
        <v>738</v>
      </c>
      <c r="B8" s="4" t="s">
        <v>5</v>
      </c>
      <c r="C8" s="4" t="s">
        <v>5</v>
      </c>
    </row>
    <row r="9" spans="1:3" x14ac:dyDescent="0.25">
      <c r="A9" s="2" t="s">
        <v>282</v>
      </c>
      <c r="B9" s="6">
        <v>2538</v>
      </c>
      <c r="C9" s="4" t="s">
        <v>5</v>
      </c>
    </row>
    <row r="10" spans="1:3" x14ac:dyDescent="0.25">
      <c r="A10" s="2" t="s">
        <v>282</v>
      </c>
      <c r="B10" s="8">
        <v>2538</v>
      </c>
      <c r="C10"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12" bestFit="1" customWidth="1"/>
    <col min="6" max="7" width="36.5703125" bestFit="1" customWidth="1"/>
    <col min="8" max="9" width="29.42578125" bestFit="1" customWidth="1"/>
    <col min="10" max="15" width="22.28515625" bestFit="1" customWidth="1"/>
    <col min="16" max="19" width="23.42578125" bestFit="1" customWidth="1"/>
  </cols>
  <sheetData>
    <row r="1" spans="1:19" ht="15" customHeight="1" x14ac:dyDescent="0.25">
      <c r="A1" s="7" t="s">
        <v>740</v>
      </c>
      <c r="B1" s="7" t="s">
        <v>78</v>
      </c>
      <c r="C1" s="7"/>
      <c r="D1" s="7" t="s">
        <v>1</v>
      </c>
      <c r="E1" s="7"/>
      <c r="F1" s="7"/>
      <c r="G1" s="7"/>
      <c r="H1" s="1" t="s">
        <v>685</v>
      </c>
      <c r="I1" s="7" t="s">
        <v>78</v>
      </c>
      <c r="J1" s="7"/>
      <c r="K1" s="7" t="s">
        <v>1</v>
      </c>
      <c r="L1" s="7"/>
      <c r="M1" s="1"/>
      <c r="N1" s="7"/>
      <c r="O1" s="7"/>
      <c r="P1" s="7" t="s">
        <v>78</v>
      </c>
      <c r="Q1" s="7"/>
      <c r="R1" s="7" t="s">
        <v>1</v>
      </c>
      <c r="S1" s="7"/>
    </row>
    <row r="2" spans="1:19" x14ac:dyDescent="0.25">
      <c r="A2" s="7"/>
      <c r="B2" s="1" t="s">
        <v>2</v>
      </c>
      <c r="C2" s="1" t="s">
        <v>79</v>
      </c>
      <c r="D2" s="1" t="s">
        <v>2</v>
      </c>
      <c r="E2" s="1" t="s">
        <v>79</v>
      </c>
      <c r="F2" s="1" t="s">
        <v>79</v>
      </c>
      <c r="G2" s="1" t="s">
        <v>79</v>
      </c>
      <c r="H2" s="1" t="s">
        <v>745</v>
      </c>
      <c r="I2" s="1" t="s">
        <v>695</v>
      </c>
      <c r="J2" s="1" t="s">
        <v>2</v>
      </c>
      <c r="K2" s="1" t="s">
        <v>2</v>
      </c>
      <c r="L2" s="1" t="s">
        <v>79</v>
      </c>
      <c r="M2" s="1" t="s">
        <v>79</v>
      </c>
      <c r="N2" s="1" t="s">
        <v>749</v>
      </c>
      <c r="O2" s="1" t="s">
        <v>749</v>
      </c>
      <c r="P2" s="1" t="s">
        <v>2</v>
      </c>
      <c r="Q2" s="1" t="s">
        <v>79</v>
      </c>
      <c r="R2" s="1" t="s">
        <v>2</v>
      </c>
      <c r="S2" s="1" t="s">
        <v>79</v>
      </c>
    </row>
    <row r="3" spans="1:19" ht="30" x14ac:dyDescent="0.25">
      <c r="A3" s="7"/>
      <c r="B3" s="1" t="s">
        <v>741</v>
      </c>
      <c r="C3" s="1" t="s">
        <v>741</v>
      </c>
      <c r="D3" s="1" t="s">
        <v>741</v>
      </c>
      <c r="E3" s="1" t="s">
        <v>741</v>
      </c>
      <c r="F3" s="1" t="s">
        <v>742</v>
      </c>
      <c r="G3" s="1" t="s">
        <v>744</v>
      </c>
      <c r="H3" s="1" t="s">
        <v>746</v>
      </c>
      <c r="I3" s="1" t="s">
        <v>746</v>
      </c>
      <c r="J3" s="1" t="s">
        <v>747</v>
      </c>
      <c r="K3" s="1" t="s">
        <v>747</v>
      </c>
      <c r="L3" s="1" t="s">
        <v>747</v>
      </c>
      <c r="M3" s="1" t="s">
        <v>747</v>
      </c>
      <c r="N3" s="1" t="s">
        <v>747</v>
      </c>
      <c r="O3" s="1" t="s">
        <v>747</v>
      </c>
      <c r="P3" s="1" t="s">
        <v>751</v>
      </c>
      <c r="Q3" s="1" t="s">
        <v>751</v>
      </c>
      <c r="R3" s="1" t="s">
        <v>751</v>
      </c>
      <c r="S3" s="1" t="s">
        <v>751</v>
      </c>
    </row>
    <row r="4" spans="1:19" x14ac:dyDescent="0.25">
      <c r="A4" s="7"/>
      <c r="B4" s="1"/>
      <c r="C4" s="1"/>
      <c r="D4" s="1"/>
      <c r="E4" s="1"/>
      <c r="F4" s="1" t="s">
        <v>743</v>
      </c>
      <c r="G4" s="1" t="s">
        <v>743</v>
      </c>
      <c r="H4" s="1" t="s">
        <v>741</v>
      </c>
      <c r="I4" s="1" t="s">
        <v>741</v>
      </c>
      <c r="J4" s="1" t="s">
        <v>741</v>
      </c>
      <c r="K4" s="1" t="s">
        <v>741</v>
      </c>
      <c r="L4" s="1" t="s">
        <v>741</v>
      </c>
      <c r="M4" s="1" t="s">
        <v>748</v>
      </c>
      <c r="N4" s="1" t="s">
        <v>699</v>
      </c>
      <c r="O4" s="1" t="s">
        <v>700</v>
      </c>
      <c r="P4" s="1" t="s">
        <v>741</v>
      </c>
      <c r="Q4" s="1" t="s">
        <v>741</v>
      </c>
      <c r="R4" s="1" t="s">
        <v>741</v>
      </c>
      <c r="S4" s="1" t="s">
        <v>741</v>
      </c>
    </row>
    <row r="5" spans="1:19" x14ac:dyDescent="0.25">
      <c r="A5" s="7"/>
      <c r="B5" s="1"/>
      <c r="C5" s="1"/>
      <c r="D5" s="1"/>
      <c r="E5" s="1"/>
      <c r="F5" s="1"/>
      <c r="G5" s="1"/>
      <c r="H5" s="1"/>
      <c r="I5" s="1"/>
      <c r="J5" s="1"/>
      <c r="K5" s="1"/>
      <c r="L5" s="1"/>
      <c r="M5" s="1"/>
      <c r="N5" s="1" t="s">
        <v>750</v>
      </c>
      <c r="O5" s="1" t="s">
        <v>750</v>
      </c>
      <c r="P5" s="1"/>
      <c r="Q5" s="1"/>
      <c r="R5" s="1"/>
      <c r="S5" s="1"/>
    </row>
    <row r="6" spans="1:19" x14ac:dyDescent="0.25">
      <c r="A6" s="3" t="s">
        <v>7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753</v>
      </c>
      <c r="B7" s="4" t="s">
        <v>5</v>
      </c>
      <c r="C7" s="4" t="s">
        <v>5</v>
      </c>
      <c r="D7" s="4" t="s">
        <v>5</v>
      </c>
      <c r="E7" s="4" t="s">
        <v>5</v>
      </c>
      <c r="F7" s="6">
        <v>2500000</v>
      </c>
      <c r="G7" s="6">
        <v>1600000</v>
      </c>
      <c r="H7" s="8">
        <v>75000000</v>
      </c>
      <c r="I7" s="4" t="s">
        <v>5</v>
      </c>
      <c r="J7" s="4" t="s">
        <v>5</v>
      </c>
      <c r="K7" s="4" t="s">
        <v>5</v>
      </c>
      <c r="L7" s="4" t="s">
        <v>5</v>
      </c>
      <c r="M7" s="6">
        <v>450000000</v>
      </c>
      <c r="N7" s="164">
        <v>50000000</v>
      </c>
      <c r="O7" s="164">
        <v>100000000</v>
      </c>
      <c r="P7" s="4" t="s">
        <v>5</v>
      </c>
      <c r="Q7" s="4" t="s">
        <v>5</v>
      </c>
      <c r="R7" s="4" t="s">
        <v>5</v>
      </c>
      <c r="S7" s="4" t="s">
        <v>5</v>
      </c>
    </row>
    <row r="8" spans="1:19" x14ac:dyDescent="0.25">
      <c r="A8" s="2" t="s">
        <v>754</v>
      </c>
      <c r="B8" s="4" t="s">
        <v>5</v>
      </c>
      <c r="C8" s="4" t="s">
        <v>5</v>
      </c>
      <c r="D8" s="4" t="s">
        <v>5</v>
      </c>
      <c r="E8" s="4" t="s">
        <v>5</v>
      </c>
      <c r="F8" s="4" t="s">
        <v>5</v>
      </c>
      <c r="G8" s="4" t="s">
        <v>5</v>
      </c>
      <c r="H8" s="4" t="s">
        <v>5</v>
      </c>
      <c r="I8" s="6">
        <v>700000</v>
      </c>
      <c r="J8" s="4" t="s">
        <v>5</v>
      </c>
      <c r="K8" s="4" t="s">
        <v>5</v>
      </c>
      <c r="L8" s="4" t="s">
        <v>5</v>
      </c>
      <c r="M8" s="4" t="s">
        <v>5</v>
      </c>
      <c r="N8" s="4" t="s">
        <v>5</v>
      </c>
      <c r="O8" s="4" t="s">
        <v>5</v>
      </c>
      <c r="P8" s="4" t="s">
        <v>5</v>
      </c>
      <c r="Q8" s="4" t="s">
        <v>5</v>
      </c>
      <c r="R8" s="4" t="s">
        <v>5</v>
      </c>
      <c r="S8" s="4" t="s">
        <v>5</v>
      </c>
    </row>
    <row r="9" spans="1:19" x14ac:dyDescent="0.25">
      <c r="A9" s="2" t="s">
        <v>755</v>
      </c>
      <c r="B9" s="4" t="s">
        <v>5</v>
      </c>
      <c r="C9" s="4" t="s">
        <v>5</v>
      </c>
      <c r="D9" s="4" t="s">
        <v>5</v>
      </c>
      <c r="E9" s="4" t="s">
        <v>5</v>
      </c>
      <c r="F9" s="4" t="s">
        <v>5</v>
      </c>
      <c r="G9" s="4" t="s">
        <v>5</v>
      </c>
      <c r="H9" s="5">
        <v>40739</v>
      </c>
      <c r="I9" s="4" t="s">
        <v>5</v>
      </c>
      <c r="J9" s="4" t="s">
        <v>5</v>
      </c>
      <c r="K9" s="4" t="s">
        <v>5</v>
      </c>
      <c r="L9" s="4" t="s">
        <v>5</v>
      </c>
      <c r="M9" s="4" t="s">
        <v>5</v>
      </c>
      <c r="N9" s="4" t="s">
        <v>5</v>
      </c>
      <c r="O9" s="4" t="s">
        <v>5</v>
      </c>
      <c r="P9" s="4" t="s">
        <v>5</v>
      </c>
      <c r="Q9" s="4" t="s">
        <v>5</v>
      </c>
      <c r="R9" s="4" t="s">
        <v>5</v>
      </c>
      <c r="S9" s="4" t="s">
        <v>5</v>
      </c>
    </row>
    <row r="10" spans="1:19" x14ac:dyDescent="0.25">
      <c r="A10" s="2" t="s">
        <v>756</v>
      </c>
      <c r="B10" s="4" t="s">
        <v>5</v>
      </c>
      <c r="C10" s="4" t="s">
        <v>5</v>
      </c>
      <c r="D10" s="4" t="s">
        <v>5</v>
      </c>
      <c r="E10" s="4" t="s">
        <v>5</v>
      </c>
      <c r="F10" s="4" t="s">
        <v>5</v>
      </c>
      <c r="G10" s="4" t="s">
        <v>5</v>
      </c>
      <c r="H10" s="5">
        <v>41805</v>
      </c>
      <c r="I10" s="4" t="s">
        <v>5</v>
      </c>
      <c r="J10" s="4" t="s">
        <v>5</v>
      </c>
      <c r="K10" s="4" t="s">
        <v>5</v>
      </c>
      <c r="L10" s="4" t="s">
        <v>5</v>
      </c>
      <c r="M10" s="4" t="s">
        <v>5</v>
      </c>
      <c r="N10" s="4" t="s">
        <v>5</v>
      </c>
      <c r="O10" s="4" t="s">
        <v>5</v>
      </c>
      <c r="P10" s="4" t="s">
        <v>5</v>
      </c>
      <c r="Q10" s="4" t="s">
        <v>5</v>
      </c>
      <c r="R10" s="4" t="s">
        <v>5</v>
      </c>
      <c r="S10" s="4" t="s">
        <v>5</v>
      </c>
    </row>
    <row r="11" spans="1:19" ht="30" x14ac:dyDescent="0.25">
      <c r="A11" s="2" t="s">
        <v>757</v>
      </c>
      <c r="B11" s="4">
        <v>0</v>
      </c>
      <c r="C11" s="6">
        <v>100000</v>
      </c>
      <c r="D11" s="4">
        <v>0</v>
      </c>
      <c r="E11" s="6">
        <v>100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758</v>
      </c>
      <c r="B12" s="4">
        <v>0</v>
      </c>
      <c r="C12" s="6">
        <v>100000</v>
      </c>
      <c r="D12" s="4">
        <v>0</v>
      </c>
      <c r="E12" s="6">
        <v>100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759</v>
      </c>
      <c r="B13" s="4" t="s">
        <v>53</v>
      </c>
      <c r="C13" s="4" t="s">
        <v>53</v>
      </c>
      <c r="D13" s="4" t="s">
        <v>53</v>
      </c>
      <c r="E13" s="6">
        <v>225000</v>
      </c>
      <c r="F13" s="4" t="s">
        <v>5</v>
      </c>
      <c r="G13" s="4" t="s">
        <v>5</v>
      </c>
      <c r="H13" s="4" t="s">
        <v>5</v>
      </c>
      <c r="I13" s="4" t="s">
        <v>5</v>
      </c>
      <c r="J13" s="4">
        <v>0</v>
      </c>
      <c r="K13" s="4">
        <v>0</v>
      </c>
      <c r="L13" s="6">
        <v>200000</v>
      </c>
      <c r="M13" s="4" t="s">
        <v>5</v>
      </c>
      <c r="N13" s="4" t="s">
        <v>5</v>
      </c>
      <c r="O13" s="4" t="s">
        <v>5</v>
      </c>
      <c r="P13" s="4" t="s">
        <v>5</v>
      </c>
      <c r="Q13" s="4" t="s">
        <v>5</v>
      </c>
      <c r="R13" s="4" t="s">
        <v>5</v>
      </c>
      <c r="S13" s="4" t="s">
        <v>5</v>
      </c>
    </row>
    <row r="14" spans="1:19" x14ac:dyDescent="0.25">
      <c r="A14" s="2" t="s">
        <v>760</v>
      </c>
      <c r="B14" s="4" t="s">
        <v>5</v>
      </c>
      <c r="C14" s="4" t="s">
        <v>5</v>
      </c>
      <c r="D14" s="4" t="s">
        <v>5</v>
      </c>
      <c r="E14" s="4" t="s">
        <v>5</v>
      </c>
      <c r="F14" s="4" t="s">
        <v>5</v>
      </c>
      <c r="G14" s="4" t="s">
        <v>5</v>
      </c>
      <c r="H14" s="4" t="s">
        <v>5</v>
      </c>
      <c r="I14" s="4" t="s">
        <v>5</v>
      </c>
      <c r="J14" s="4" t="s">
        <v>5</v>
      </c>
      <c r="K14" s="4" t="s">
        <v>761</v>
      </c>
      <c r="L14" s="4" t="s">
        <v>5</v>
      </c>
      <c r="M14" s="4" t="s">
        <v>5</v>
      </c>
      <c r="N14" s="4" t="s">
        <v>5</v>
      </c>
      <c r="O14" s="4" t="s">
        <v>5</v>
      </c>
      <c r="P14" s="4" t="s">
        <v>5</v>
      </c>
      <c r="Q14" s="4" t="s">
        <v>5</v>
      </c>
      <c r="R14" s="4" t="s">
        <v>5</v>
      </c>
      <c r="S14" s="4" t="s">
        <v>5</v>
      </c>
    </row>
    <row r="15" spans="1:19" ht="30" x14ac:dyDescent="0.25">
      <c r="A15" s="2" t="s">
        <v>7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200000</v>
      </c>
      <c r="Q15" s="8">
        <v>60000</v>
      </c>
      <c r="R15" s="8">
        <v>400000</v>
      </c>
      <c r="S15" s="8">
        <v>1800000</v>
      </c>
    </row>
  </sheetData>
  <mergeCells count="9">
    <mergeCell ref="N1:O1"/>
    <mergeCell ref="P1:Q1"/>
    <mergeCell ref="R1:S1"/>
    <mergeCell ref="A1:A5"/>
    <mergeCell ref="B1:C1"/>
    <mergeCell ref="D1:E1"/>
    <mergeCell ref="F1:G1"/>
    <mergeCell ref="I1:J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63</v>
      </c>
      <c r="B1" s="7" t="s">
        <v>78</v>
      </c>
      <c r="C1" s="7"/>
      <c r="D1" s="7" t="s">
        <v>1</v>
      </c>
      <c r="E1" s="7"/>
      <c r="F1" s="1"/>
    </row>
    <row r="2" spans="1:6" x14ac:dyDescent="0.25">
      <c r="A2" s="7"/>
      <c r="B2" s="1" t="s">
        <v>2</v>
      </c>
      <c r="C2" s="1" t="s">
        <v>79</v>
      </c>
      <c r="D2" s="1" t="s">
        <v>2</v>
      </c>
      <c r="E2" s="1" t="s">
        <v>79</v>
      </c>
      <c r="F2" s="1" t="s">
        <v>28</v>
      </c>
    </row>
    <row r="3" spans="1:6" x14ac:dyDescent="0.25">
      <c r="A3" s="3" t="s">
        <v>764</v>
      </c>
      <c r="B3" s="4" t="s">
        <v>5</v>
      </c>
      <c r="C3" s="4" t="s">
        <v>5</v>
      </c>
      <c r="D3" s="4" t="s">
        <v>5</v>
      </c>
      <c r="E3" s="4" t="s">
        <v>5</v>
      </c>
      <c r="F3" s="4" t="s">
        <v>5</v>
      </c>
    </row>
    <row r="4" spans="1:6" x14ac:dyDescent="0.25">
      <c r="A4" s="2" t="s">
        <v>91</v>
      </c>
      <c r="B4" s="8">
        <v>2161000</v>
      </c>
      <c r="C4" s="8">
        <v>905000</v>
      </c>
      <c r="D4" s="8">
        <v>2283000</v>
      </c>
      <c r="E4" s="8">
        <v>2351000</v>
      </c>
      <c r="F4" s="4" t="s">
        <v>5</v>
      </c>
    </row>
    <row r="5" spans="1:6" x14ac:dyDescent="0.25">
      <c r="A5" s="2" t="s">
        <v>765</v>
      </c>
      <c r="B5" s="163">
        <v>0.16600000000000001</v>
      </c>
      <c r="C5" s="163">
        <v>0.185</v>
      </c>
      <c r="D5" s="163">
        <v>0.46100000000000002</v>
      </c>
      <c r="E5" s="163">
        <v>0.93899999999999995</v>
      </c>
      <c r="F5" s="4" t="s">
        <v>5</v>
      </c>
    </row>
    <row r="6" spans="1:6" x14ac:dyDescent="0.25">
      <c r="A6" s="2" t="s">
        <v>766</v>
      </c>
      <c r="B6" s="4" t="s">
        <v>5</v>
      </c>
      <c r="C6" s="4" t="s">
        <v>5</v>
      </c>
      <c r="D6" s="163">
        <v>0.35</v>
      </c>
      <c r="E6" s="4" t="s">
        <v>5</v>
      </c>
      <c r="F6" s="4" t="s">
        <v>5</v>
      </c>
    </row>
    <row r="7" spans="1:6" ht="30" x14ac:dyDescent="0.25">
      <c r="A7" s="2" t="s">
        <v>767</v>
      </c>
      <c r="B7" s="6">
        <v>89800000</v>
      </c>
      <c r="C7" s="4" t="s">
        <v>5</v>
      </c>
      <c r="D7" s="6">
        <v>89800000</v>
      </c>
      <c r="E7" s="4" t="s">
        <v>5</v>
      </c>
      <c r="F7" s="6">
        <v>90000000</v>
      </c>
    </row>
    <row r="8" spans="1:6" ht="30" x14ac:dyDescent="0.25">
      <c r="A8" s="2" t="s">
        <v>768</v>
      </c>
      <c r="B8" s="6">
        <v>700000</v>
      </c>
      <c r="C8" s="6">
        <v>3100000</v>
      </c>
      <c r="D8" s="6">
        <v>200000</v>
      </c>
      <c r="E8" s="6">
        <v>4300000</v>
      </c>
      <c r="F8" s="4" t="s">
        <v>5</v>
      </c>
    </row>
    <row r="9" spans="1:6" ht="30" x14ac:dyDescent="0.25">
      <c r="A9" s="2" t="s">
        <v>769</v>
      </c>
      <c r="B9" s="4" t="s">
        <v>5</v>
      </c>
      <c r="C9" s="4" t="s">
        <v>5</v>
      </c>
      <c r="D9" s="4" t="s">
        <v>5</v>
      </c>
      <c r="E9" s="4" t="s">
        <v>5</v>
      </c>
      <c r="F9" s="6">
        <v>4500000</v>
      </c>
    </row>
    <row r="10" spans="1:6" ht="45" x14ac:dyDescent="0.25">
      <c r="A10" s="2" t="s">
        <v>770</v>
      </c>
      <c r="B10" s="4" t="s">
        <v>5</v>
      </c>
      <c r="C10" s="4" t="s">
        <v>5</v>
      </c>
      <c r="D10" s="4" t="s">
        <v>5</v>
      </c>
      <c r="E10" s="4" t="s">
        <v>5</v>
      </c>
      <c r="F10" s="6">
        <v>200000</v>
      </c>
    </row>
    <row r="11" spans="1:6" ht="30" x14ac:dyDescent="0.25">
      <c r="A11" s="2" t="s">
        <v>771</v>
      </c>
      <c r="B11" s="163">
        <v>0.217</v>
      </c>
      <c r="C11" s="163">
        <v>0.81100000000000005</v>
      </c>
      <c r="D11" s="163">
        <v>0.502</v>
      </c>
      <c r="E11" s="163">
        <v>0.88100000000000001</v>
      </c>
      <c r="F11" s="4" t="s">
        <v>5</v>
      </c>
    </row>
    <row r="12" spans="1:6" x14ac:dyDescent="0.25">
      <c r="A12" s="2" t="s">
        <v>772</v>
      </c>
      <c r="B12" s="6">
        <v>6900000</v>
      </c>
      <c r="C12" s="4" t="s">
        <v>5</v>
      </c>
      <c r="D12" s="6">
        <v>6900000</v>
      </c>
      <c r="E12" s="4" t="s">
        <v>5</v>
      </c>
      <c r="F12" s="6">
        <v>6400000</v>
      </c>
    </row>
    <row r="13" spans="1:6" ht="45" x14ac:dyDescent="0.25">
      <c r="A13" s="2" t="s">
        <v>773</v>
      </c>
      <c r="B13" s="8">
        <v>200000</v>
      </c>
      <c r="C13" s="8">
        <v>600000</v>
      </c>
      <c r="D13" s="8">
        <v>500000</v>
      </c>
      <c r="E13" s="8">
        <v>1100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8</v>
      </c>
      <c r="C1" s="7"/>
      <c r="D1" s="7" t="s">
        <v>1</v>
      </c>
      <c r="E1" s="7"/>
    </row>
    <row r="2" spans="1:5" ht="30" x14ac:dyDescent="0.25">
      <c r="A2" s="1" t="s">
        <v>27</v>
      </c>
      <c r="B2" s="1" t="s">
        <v>2</v>
      </c>
      <c r="C2" s="1" t="s">
        <v>79</v>
      </c>
      <c r="D2" s="1" t="s">
        <v>2</v>
      </c>
      <c r="E2" s="1" t="s">
        <v>79</v>
      </c>
    </row>
    <row r="3" spans="1:5" x14ac:dyDescent="0.25">
      <c r="A3" s="2" t="s">
        <v>94</v>
      </c>
      <c r="B3" s="8">
        <v>11143</v>
      </c>
      <c r="C3" s="8">
        <v>3829</v>
      </c>
      <c r="D3" s="8">
        <v>3234</v>
      </c>
      <c r="E3" s="8">
        <v>81</v>
      </c>
    </row>
    <row r="4" spans="1:5" x14ac:dyDescent="0.25">
      <c r="A4" s="3" t="s">
        <v>100</v>
      </c>
      <c r="B4" s="4" t="s">
        <v>5</v>
      </c>
      <c r="C4" s="4" t="s">
        <v>5</v>
      </c>
      <c r="D4" s="4" t="s">
        <v>5</v>
      </c>
      <c r="E4" s="4" t="s">
        <v>5</v>
      </c>
    </row>
    <row r="5" spans="1:5" ht="30" x14ac:dyDescent="0.25">
      <c r="A5" s="2" t="s">
        <v>101</v>
      </c>
      <c r="B5" s="6">
        <v>1137</v>
      </c>
      <c r="C5" s="6">
        <v>-3975</v>
      </c>
      <c r="D5" s="6">
        <v>2936</v>
      </c>
      <c r="E5" s="6">
        <v>-13246</v>
      </c>
    </row>
    <row r="6" spans="1:5" ht="30" x14ac:dyDescent="0.25">
      <c r="A6" s="2" t="s">
        <v>102</v>
      </c>
      <c r="B6" s="4" t="s">
        <v>53</v>
      </c>
      <c r="C6" s="4" t="s">
        <v>53</v>
      </c>
      <c r="D6" s="4" t="s">
        <v>53</v>
      </c>
      <c r="E6" s="4">
        <v>837</v>
      </c>
    </row>
    <row r="7" spans="1:5" ht="30" x14ac:dyDescent="0.25">
      <c r="A7" s="2" t="s">
        <v>103</v>
      </c>
      <c r="B7" s="4" t="s">
        <v>53</v>
      </c>
      <c r="C7" s="4" t="s">
        <v>53</v>
      </c>
      <c r="D7" s="4" t="s">
        <v>53</v>
      </c>
      <c r="E7" s="4">
        <v>-225</v>
      </c>
    </row>
    <row r="8" spans="1:5" ht="30" x14ac:dyDescent="0.25">
      <c r="A8" s="2" t="s">
        <v>104</v>
      </c>
      <c r="B8" s="6">
        <v>1137</v>
      </c>
      <c r="C8" s="6">
        <v>-3975</v>
      </c>
      <c r="D8" s="6">
        <v>2936</v>
      </c>
      <c r="E8" s="6">
        <v>-12634</v>
      </c>
    </row>
    <row r="9" spans="1:5" ht="30" x14ac:dyDescent="0.25">
      <c r="A9" s="2" t="s">
        <v>105</v>
      </c>
      <c r="B9" s="6">
        <v>12280</v>
      </c>
      <c r="C9" s="4">
        <v>-146</v>
      </c>
      <c r="D9" s="6">
        <v>6170</v>
      </c>
      <c r="E9" s="6">
        <v>-12553</v>
      </c>
    </row>
    <row r="10" spans="1:5" ht="30" x14ac:dyDescent="0.25">
      <c r="A10" s="2" t="s">
        <v>106</v>
      </c>
      <c r="B10" s="4">
        <v>479</v>
      </c>
      <c r="C10" s="4">
        <v>-291</v>
      </c>
      <c r="D10" s="4">
        <v>-387</v>
      </c>
      <c r="E10" s="4">
        <v>-67</v>
      </c>
    </row>
    <row r="11" spans="1:5" ht="30" x14ac:dyDescent="0.25">
      <c r="A11" s="2" t="s">
        <v>107</v>
      </c>
      <c r="B11" s="8">
        <v>12759</v>
      </c>
      <c r="C11" s="8">
        <v>-437</v>
      </c>
      <c r="D11" s="8">
        <v>5783</v>
      </c>
      <c r="E11" s="8">
        <v>-126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8.7109375" bestFit="1" customWidth="1"/>
  </cols>
  <sheetData>
    <row r="1" spans="1:4" ht="30" x14ac:dyDescent="0.25">
      <c r="A1" s="1" t="s">
        <v>774</v>
      </c>
      <c r="B1" s="1" t="s">
        <v>1</v>
      </c>
      <c r="C1" s="7"/>
      <c r="D1" s="7"/>
    </row>
    <row r="2" spans="1:4" x14ac:dyDescent="0.25">
      <c r="A2" s="1" t="s">
        <v>651</v>
      </c>
      <c r="B2" s="1" t="s">
        <v>2</v>
      </c>
      <c r="C2" s="1" t="s">
        <v>2</v>
      </c>
      <c r="D2" s="1" t="s">
        <v>2</v>
      </c>
    </row>
    <row r="3" spans="1:4" x14ac:dyDescent="0.25">
      <c r="A3" s="1"/>
      <c r="B3" s="1" t="s">
        <v>741</v>
      </c>
      <c r="C3" s="1" t="s">
        <v>775</v>
      </c>
      <c r="D3" s="1" t="s">
        <v>776</v>
      </c>
    </row>
    <row r="4" spans="1:4" x14ac:dyDescent="0.25">
      <c r="A4" s="1"/>
      <c r="B4" s="1"/>
      <c r="C4" s="1"/>
      <c r="D4" s="1" t="s">
        <v>741</v>
      </c>
    </row>
    <row r="5" spans="1:4" ht="30" x14ac:dyDescent="0.25">
      <c r="A5" s="3" t="s">
        <v>777</v>
      </c>
      <c r="B5" s="4" t="s">
        <v>5</v>
      </c>
      <c r="C5" s="4" t="s">
        <v>5</v>
      </c>
      <c r="D5" s="4" t="s">
        <v>5</v>
      </c>
    </row>
    <row r="6" spans="1:4" ht="30" x14ac:dyDescent="0.25">
      <c r="A6" s="2" t="s">
        <v>778</v>
      </c>
      <c r="B6" s="9">
        <v>2.7</v>
      </c>
      <c r="C6" s="4">
        <v>5.9</v>
      </c>
      <c r="D6" s="4" t="s">
        <v>5</v>
      </c>
    </row>
    <row r="7" spans="1:4" x14ac:dyDescent="0.25">
      <c r="A7" s="2" t="s">
        <v>779</v>
      </c>
      <c r="B7" s="4">
        <v>13</v>
      </c>
      <c r="C7" s="4" t="s">
        <v>5</v>
      </c>
      <c r="D7" s="4" t="s">
        <v>5</v>
      </c>
    </row>
    <row r="8" spans="1:4" x14ac:dyDescent="0.25">
      <c r="A8" s="2" t="s">
        <v>780</v>
      </c>
      <c r="B8" s="4" t="s">
        <v>5</v>
      </c>
      <c r="C8" s="4" t="s">
        <v>5</v>
      </c>
      <c r="D8" s="9">
        <v>2.4</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1</v>
      </c>
      <c r="B1" s="7" t="s">
        <v>1</v>
      </c>
      <c r="C1" s="7"/>
    </row>
    <row r="2" spans="1:3" ht="30" x14ac:dyDescent="0.25">
      <c r="A2" s="1" t="s">
        <v>27</v>
      </c>
      <c r="B2" s="1" t="s">
        <v>2</v>
      </c>
      <c r="C2" s="1" t="s">
        <v>79</v>
      </c>
    </row>
    <row r="3" spans="1:3" ht="30" x14ac:dyDescent="0.25">
      <c r="A3" s="3" t="s">
        <v>777</v>
      </c>
      <c r="B3" s="4" t="s">
        <v>5</v>
      </c>
      <c r="C3" s="4" t="s">
        <v>5</v>
      </c>
    </row>
    <row r="4" spans="1:3" x14ac:dyDescent="0.25">
      <c r="A4" s="2" t="s">
        <v>354</v>
      </c>
      <c r="B4" s="8">
        <v>10497</v>
      </c>
      <c r="C4" s="8">
        <v>9837</v>
      </c>
    </row>
    <row r="5" spans="1:3" x14ac:dyDescent="0.25">
      <c r="A5" s="2" t="s">
        <v>355</v>
      </c>
      <c r="B5" s="4">
        <v>271</v>
      </c>
      <c r="C5" s="4">
        <v>251</v>
      </c>
    </row>
    <row r="6" spans="1:3" x14ac:dyDescent="0.25">
      <c r="A6" s="2" t="s">
        <v>356</v>
      </c>
      <c r="B6" s="4">
        <v>-46</v>
      </c>
      <c r="C6" s="4" t="s">
        <v>5</v>
      </c>
    </row>
    <row r="7" spans="1:3" x14ac:dyDescent="0.25">
      <c r="A7" s="2" t="s">
        <v>358</v>
      </c>
      <c r="B7" s="4">
        <v>-23</v>
      </c>
      <c r="C7" s="4">
        <v>-63</v>
      </c>
    </row>
    <row r="8" spans="1:3" x14ac:dyDescent="0.25">
      <c r="A8" s="2" t="s">
        <v>782</v>
      </c>
      <c r="B8" s="8">
        <v>10699</v>
      </c>
      <c r="C8" s="8">
        <v>1002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3</v>
      </c>
      <c r="B1" s="7" t="s">
        <v>78</v>
      </c>
      <c r="C1" s="7"/>
      <c r="D1" s="7" t="s">
        <v>1</v>
      </c>
      <c r="E1" s="7"/>
    </row>
    <row r="2" spans="1:5" ht="30" x14ac:dyDescent="0.25">
      <c r="A2" s="1" t="s">
        <v>27</v>
      </c>
      <c r="B2" s="1" t="s">
        <v>2</v>
      </c>
      <c r="C2" s="1" t="s">
        <v>79</v>
      </c>
      <c r="D2" s="1" t="s">
        <v>2</v>
      </c>
      <c r="E2" s="1" t="s">
        <v>79</v>
      </c>
    </row>
    <row r="3" spans="1:5" x14ac:dyDescent="0.25">
      <c r="A3" s="2" t="s">
        <v>784</v>
      </c>
      <c r="B3" s="4" t="s">
        <v>5</v>
      </c>
      <c r="C3" s="4" t="s">
        <v>5</v>
      </c>
      <c r="D3" s="4" t="s">
        <v>5</v>
      </c>
      <c r="E3" s="4" t="s">
        <v>5</v>
      </c>
    </row>
    <row r="4" spans="1:5" ht="30" x14ac:dyDescent="0.25">
      <c r="A4" s="3" t="s">
        <v>785</v>
      </c>
      <c r="B4" s="4" t="s">
        <v>5</v>
      </c>
      <c r="C4" s="4" t="s">
        <v>5</v>
      </c>
      <c r="D4" s="4" t="s">
        <v>5</v>
      </c>
      <c r="E4" s="4" t="s">
        <v>5</v>
      </c>
    </row>
    <row r="5" spans="1:5" x14ac:dyDescent="0.25">
      <c r="A5" s="2" t="s">
        <v>369</v>
      </c>
      <c r="B5" s="8">
        <v>647</v>
      </c>
      <c r="C5" s="8">
        <v>762</v>
      </c>
      <c r="D5" s="8">
        <v>1400</v>
      </c>
      <c r="E5" s="8">
        <v>1700</v>
      </c>
    </row>
    <row r="6" spans="1:5" x14ac:dyDescent="0.25">
      <c r="A6" s="2" t="s">
        <v>370</v>
      </c>
      <c r="B6" s="6">
        <v>1575</v>
      </c>
      <c r="C6" s="6">
        <v>1385</v>
      </c>
      <c r="D6" s="6">
        <v>3085</v>
      </c>
      <c r="E6" s="6">
        <v>2795</v>
      </c>
    </row>
    <row r="7" spans="1:5" x14ac:dyDescent="0.25">
      <c r="A7" s="2" t="s">
        <v>371</v>
      </c>
      <c r="B7" s="6">
        <v>-1920</v>
      </c>
      <c r="C7" s="6">
        <v>-1650</v>
      </c>
      <c r="D7" s="6">
        <v>-3835</v>
      </c>
      <c r="E7" s="6">
        <v>-3305</v>
      </c>
    </row>
    <row r="8" spans="1:5" x14ac:dyDescent="0.25">
      <c r="A8" s="2" t="s">
        <v>376</v>
      </c>
      <c r="B8" s="4">
        <v>490</v>
      </c>
      <c r="C8" s="4">
        <v>858</v>
      </c>
      <c r="D8" s="4">
        <v>920</v>
      </c>
      <c r="E8" s="6">
        <v>1865</v>
      </c>
    </row>
    <row r="9" spans="1:5" x14ac:dyDescent="0.25">
      <c r="A9" s="2" t="s">
        <v>377</v>
      </c>
      <c r="B9" s="8">
        <v>792</v>
      </c>
      <c r="C9" s="8">
        <v>1355</v>
      </c>
      <c r="D9" s="8">
        <v>1570</v>
      </c>
      <c r="E9" s="8">
        <v>305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6</v>
      </c>
      <c r="B1" s="7" t="s">
        <v>1</v>
      </c>
      <c r="C1" s="7"/>
    </row>
    <row r="2" spans="1:3" x14ac:dyDescent="0.25">
      <c r="A2" s="1" t="s">
        <v>651</v>
      </c>
      <c r="B2" s="1" t="s">
        <v>2</v>
      </c>
      <c r="C2" s="1" t="s">
        <v>79</v>
      </c>
    </row>
    <row r="3" spans="1:3" x14ac:dyDescent="0.25">
      <c r="A3" s="2" t="s">
        <v>784</v>
      </c>
      <c r="B3" s="4" t="s">
        <v>5</v>
      </c>
      <c r="C3" s="4" t="s">
        <v>5</v>
      </c>
    </row>
    <row r="4" spans="1:3" ht="30" x14ac:dyDescent="0.25">
      <c r="A4" s="3" t="s">
        <v>785</v>
      </c>
      <c r="B4" s="4" t="s">
        <v>5</v>
      </c>
      <c r="C4" s="4" t="s">
        <v>5</v>
      </c>
    </row>
    <row r="5" spans="1:3" x14ac:dyDescent="0.25">
      <c r="A5" s="2" t="s">
        <v>787</v>
      </c>
      <c r="B5" s="8">
        <v>3</v>
      </c>
      <c r="C5" s="9">
        <v>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8</v>
      </c>
      <c r="B1" s="7" t="s">
        <v>78</v>
      </c>
      <c r="C1" s="7"/>
      <c r="D1" s="7" t="s">
        <v>1</v>
      </c>
      <c r="E1" s="7"/>
    </row>
    <row r="2" spans="1:5" ht="30" x14ac:dyDescent="0.25">
      <c r="A2" s="1" t="s">
        <v>27</v>
      </c>
      <c r="B2" s="1" t="s">
        <v>2</v>
      </c>
      <c r="C2" s="1" t="s">
        <v>79</v>
      </c>
      <c r="D2" s="1" t="s">
        <v>2</v>
      </c>
      <c r="E2" s="1" t="s">
        <v>79</v>
      </c>
    </row>
    <row r="3" spans="1:5" ht="30" x14ac:dyDescent="0.25">
      <c r="A3" s="2" t="s">
        <v>632</v>
      </c>
      <c r="B3" s="4" t="s">
        <v>5</v>
      </c>
      <c r="C3" s="4" t="s">
        <v>5</v>
      </c>
      <c r="D3" s="4" t="s">
        <v>5</v>
      </c>
      <c r="E3" s="4" t="s">
        <v>5</v>
      </c>
    </row>
    <row r="4" spans="1:5" ht="30" x14ac:dyDescent="0.25">
      <c r="A4" s="3" t="s">
        <v>785</v>
      </c>
      <c r="B4" s="4" t="s">
        <v>5</v>
      </c>
      <c r="C4" s="4" t="s">
        <v>5</v>
      </c>
      <c r="D4" s="4" t="s">
        <v>5</v>
      </c>
      <c r="E4" s="4" t="s">
        <v>5</v>
      </c>
    </row>
    <row r="5" spans="1:5" x14ac:dyDescent="0.25">
      <c r="A5" s="2" t="s">
        <v>369</v>
      </c>
      <c r="B5" s="8">
        <v>110</v>
      </c>
      <c r="C5" s="8">
        <v>145</v>
      </c>
      <c r="D5" s="8">
        <v>235</v>
      </c>
      <c r="E5" s="8">
        <v>290</v>
      </c>
    </row>
    <row r="6" spans="1:5" x14ac:dyDescent="0.25">
      <c r="A6" s="2" t="s">
        <v>370</v>
      </c>
      <c r="B6" s="4">
        <v>285</v>
      </c>
      <c r="C6" s="4">
        <v>293</v>
      </c>
      <c r="D6" s="4">
        <v>605</v>
      </c>
      <c r="E6" s="4">
        <v>585</v>
      </c>
    </row>
    <row r="7" spans="1:5" x14ac:dyDescent="0.25">
      <c r="A7" s="2" t="s">
        <v>376</v>
      </c>
      <c r="B7" s="4">
        <v>47</v>
      </c>
      <c r="C7" s="4">
        <v>182</v>
      </c>
      <c r="D7" s="4">
        <v>160</v>
      </c>
      <c r="E7" s="4">
        <v>364</v>
      </c>
    </row>
    <row r="8" spans="1:5" x14ac:dyDescent="0.25">
      <c r="A8" s="2" t="s">
        <v>377</v>
      </c>
      <c r="B8" s="8">
        <v>442</v>
      </c>
      <c r="C8" s="8">
        <v>620</v>
      </c>
      <c r="D8" s="8">
        <v>1000</v>
      </c>
      <c r="E8" s="8">
        <v>123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9</v>
      </c>
      <c r="B1" s="7" t="s">
        <v>78</v>
      </c>
      <c r="C1" s="7"/>
      <c r="D1" s="7" t="s">
        <v>1</v>
      </c>
      <c r="E1" s="7"/>
    </row>
    <row r="2" spans="1:5" ht="30" x14ac:dyDescent="0.25">
      <c r="A2" s="1" t="s">
        <v>27</v>
      </c>
      <c r="B2" s="1" t="s">
        <v>2</v>
      </c>
      <c r="C2" s="1" t="s">
        <v>79</v>
      </c>
      <c r="D2" s="1" t="s">
        <v>2</v>
      </c>
      <c r="E2" s="1" t="s">
        <v>79</v>
      </c>
    </row>
    <row r="3" spans="1:5" ht="30" x14ac:dyDescent="0.25">
      <c r="A3" s="3" t="s">
        <v>790</v>
      </c>
      <c r="B3" s="4" t="s">
        <v>5</v>
      </c>
      <c r="C3" s="4" t="s">
        <v>5</v>
      </c>
      <c r="D3" s="4" t="s">
        <v>5</v>
      </c>
      <c r="E3" s="4" t="s">
        <v>5</v>
      </c>
    </row>
    <row r="4" spans="1:5" x14ac:dyDescent="0.25">
      <c r="A4" s="2" t="s">
        <v>80</v>
      </c>
      <c r="B4" s="8">
        <v>323767</v>
      </c>
      <c r="C4" s="8">
        <v>334543</v>
      </c>
      <c r="D4" s="8">
        <v>635423</v>
      </c>
      <c r="E4" s="8">
        <v>674650</v>
      </c>
    </row>
    <row r="5" spans="1:5" x14ac:dyDescent="0.25">
      <c r="A5" s="2" t="s">
        <v>389</v>
      </c>
      <c r="B5" s="4" t="s">
        <v>5</v>
      </c>
      <c r="C5" s="4" t="s">
        <v>5</v>
      </c>
      <c r="D5" s="4" t="s">
        <v>5</v>
      </c>
      <c r="E5" s="4" t="s">
        <v>5</v>
      </c>
    </row>
    <row r="6" spans="1:5" ht="30" x14ac:dyDescent="0.25">
      <c r="A6" s="3" t="s">
        <v>790</v>
      </c>
      <c r="B6" s="4" t="s">
        <v>5</v>
      </c>
      <c r="C6" s="4" t="s">
        <v>5</v>
      </c>
      <c r="D6" s="4" t="s">
        <v>5</v>
      </c>
      <c r="E6" s="4" t="s">
        <v>5</v>
      </c>
    </row>
    <row r="7" spans="1:5" x14ac:dyDescent="0.25">
      <c r="A7" s="2" t="s">
        <v>80</v>
      </c>
      <c r="B7" s="6">
        <v>181115</v>
      </c>
      <c r="C7" s="6">
        <v>192543</v>
      </c>
      <c r="D7" s="6">
        <v>346636</v>
      </c>
      <c r="E7" s="6">
        <v>389316</v>
      </c>
    </row>
    <row r="8" spans="1:5" x14ac:dyDescent="0.25">
      <c r="A8" s="2" t="s">
        <v>390</v>
      </c>
      <c r="B8" s="4" t="s">
        <v>5</v>
      </c>
      <c r="C8" s="4" t="s">
        <v>5</v>
      </c>
      <c r="D8" s="4" t="s">
        <v>5</v>
      </c>
      <c r="E8" s="4" t="s">
        <v>5</v>
      </c>
    </row>
    <row r="9" spans="1:5" ht="30" x14ac:dyDescent="0.25">
      <c r="A9" s="3" t="s">
        <v>790</v>
      </c>
      <c r="B9" s="4" t="s">
        <v>5</v>
      </c>
      <c r="C9" s="4" t="s">
        <v>5</v>
      </c>
      <c r="D9" s="4" t="s">
        <v>5</v>
      </c>
      <c r="E9" s="4" t="s">
        <v>5</v>
      </c>
    </row>
    <row r="10" spans="1:5" x14ac:dyDescent="0.25">
      <c r="A10" s="2" t="s">
        <v>80</v>
      </c>
      <c r="B10" s="6">
        <v>106178</v>
      </c>
      <c r="C10" s="6">
        <v>104937</v>
      </c>
      <c r="D10" s="6">
        <v>209955</v>
      </c>
      <c r="E10" s="6">
        <v>213031</v>
      </c>
    </row>
    <row r="11" spans="1:5" x14ac:dyDescent="0.25">
      <c r="A11" s="2" t="s">
        <v>391</v>
      </c>
      <c r="B11" s="4" t="s">
        <v>5</v>
      </c>
      <c r="C11" s="4" t="s">
        <v>5</v>
      </c>
      <c r="D11" s="4" t="s">
        <v>5</v>
      </c>
      <c r="E11" s="4" t="s">
        <v>5</v>
      </c>
    </row>
    <row r="12" spans="1:5" ht="30" x14ac:dyDescent="0.25">
      <c r="A12" s="3" t="s">
        <v>790</v>
      </c>
      <c r="B12" s="4" t="s">
        <v>5</v>
      </c>
      <c r="C12" s="4" t="s">
        <v>5</v>
      </c>
      <c r="D12" s="4" t="s">
        <v>5</v>
      </c>
      <c r="E12" s="4" t="s">
        <v>5</v>
      </c>
    </row>
    <row r="13" spans="1:5" x14ac:dyDescent="0.25">
      <c r="A13" s="2" t="s">
        <v>80</v>
      </c>
      <c r="B13" s="6">
        <v>29242</v>
      </c>
      <c r="C13" s="6">
        <v>29244</v>
      </c>
      <c r="D13" s="6">
        <v>64605</v>
      </c>
      <c r="E13" s="6">
        <v>56273</v>
      </c>
    </row>
    <row r="14" spans="1:5" x14ac:dyDescent="0.25">
      <c r="A14" s="2" t="s">
        <v>392</v>
      </c>
      <c r="B14" s="4" t="s">
        <v>5</v>
      </c>
      <c r="C14" s="4" t="s">
        <v>5</v>
      </c>
      <c r="D14" s="4" t="s">
        <v>5</v>
      </c>
      <c r="E14" s="4" t="s">
        <v>5</v>
      </c>
    </row>
    <row r="15" spans="1:5" ht="30" x14ac:dyDescent="0.25">
      <c r="A15" s="3" t="s">
        <v>790</v>
      </c>
      <c r="B15" s="4" t="s">
        <v>5</v>
      </c>
      <c r="C15" s="4" t="s">
        <v>5</v>
      </c>
      <c r="D15" s="4" t="s">
        <v>5</v>
      </c>
      <c r="E15" s="4" t="s">
        <v>5</v>
      </c>
    </row>
    <row r="16" spans="1:5" x14ac:dyDescent="0.25">
      <c r="A16" s="2" t="s">
        <v>80</v>
      </c>
      <c r="B16" s="6">
        <v>7144</v>
      </c>
      <c r="C16" s="6">
        <v>7544</v>
      </c>
      <c r="D16" s="6">
        <v>14044</v>
      </c>
      <c r="E16" s="6">
        <v>15448</v>
      </c>
    </row>
    <row r="17" spans="1:5" x14ac:dyDescent="0.25">
      <c r="A17" s="2" t="s">
        <v>222</v>
      </c>
      <c r="B17" s="4" t="s">
        <v>5</v>
      </c>
      <c r="C17" s="4" t="s">
        <v>5</v>
      </c>
      <c r="D17" s="4" t="s">
        <v>5</v>
      </c>
      <c r="E17" s="4" t="s">
        <v>5</v>
      </c>
    </row>
    <row r="18" spans="1:5" ht="30" x14ac:dyDescent="0.25">
      <c r="A18" s="3" t="s">
        <v>790</v>
      </c>
      <c r="B18" s="4" t="s">
        <v>5</v>
      </c>
      <c r="C18" s="4" t="s">
        <v>5</v>
      </c>
      <c r="D18" s="4" t="s">
        <v>5</v>
      </c>
      <c r="E18" s="4" t="s">
        <v>5</v>
      </c>
    </row>
    <row r="19" spans="1:5" x14ac:dyDescent="0.25">
      <c r="A19" s="2" t="s">
        <v>80</v>
      </c>
      <c r="B19" s="8">
        <v>88</v>
      </c>
      <c r="C19" s="8">
        <v>275</v>
      </c>
      <c r="D19" s="8">
        <v>183</v>
      </c>
      <c r="E19" s="8">
        <v>58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1</v>
      </c>
      <c r="B1" s="7" t="s">
        <v>78</v>
      </c>
      <c r="C1" s="7"/>
      <c r="D1" s="7" t="s">
        <v>1</v>
      </c>
      <c r="E1" s="7"/>
    </row>
    <row r="2" spans="1:5" ht="30" x14ac:dyDescent="0.25">
      <c r="A2" s="1" t="s">
        <v>27</v>
      </c>
      <c r="B2" s="1" t="s">
        <v>2</v>
      </c>
      <c r="C2" s="1" t="s">
        <v>79</v>
      </c>
      <c r="D2" s="1" t="s">
        <v>2</v>
      </c>
      <c r="E2" s="1" t="s">
        <v>79</v>
      </c>
    </row>
    <row r="3" spans="1:5" ht="30" x14ac:dyDescent="0.25">
      <c r="A3" s="3" t="s">
        <v>792</v>
      </c>
      <c r="B3" s="4" t="s">
        <v>5</v>
      </c>
      <c r="C3" s="4" t="s">
        <v>5</v>
      </c>
      <c r="D3" s="4" t="s">
        <v>5</v>
      </c>
      <c r="E3" s="4" t="s">
        <v>5</v>
      </c>
    </row>
    <row r="4" spans="1:5" x14ac:dyDescent="0.25">
      <c r="A4" s="2" t="s">
        <v>80</v>
      </c>
      <c r="B4" s="8">
        <v>323767</v>
      </c>
      <c r="C4" s="8">
        <v>334543</v>
      </c>
      <c r="D4" s="8">
        <v>635423</v>
      </c>
      <c r="E4" s="8">
        <v>674650</v>
      </c>
    </row>
    <row r="5" spans="1:5" x14ac:dyDescent="0.25">
      <c r="A5" s="2" t="s">
        <v>396</v>
      </c>
      <c r="B5" s="4" t="s">
        <v>5</v>
      </c>
      <c r="C5" s="4" t="s">
        <v>5</v>
      </c>
      <c r="D5" s="4" t="s">
        <v>5</v>
      </c>
      <c r="E5" s="4" t="s">
        <v>5</v>
      </c>
    </row>
    <row r="6" spans="1:5" ht="30" x14ac:dyDescent="0.25">
      <c r="A6" s="3" t="s">
        <v>792</v>
      </c>
      <c r="B6" s="4" t="s">
        <v>5</v>
      </c>
      <c r="C6" s="4" t="s">
        <v>5</v>
      </c>
      <c r="D6" s="4" t="s">
        <v>5</v>
      </c>
      <c r="E6" s="4" t="s">
        <v>5</v>
      </c>
    </row>
    <row r="7" spans="1:5" x14ac:dyDescent="0.25">
      <c r="A7" s="2" t="s">
        <v>80</v>
      </c>
      <c r="B7" s="6">
        <v>100956</v>
      </c>
      <c r="C7" s="6">
        <v>100929</v>
      </c>
      <c r="D7" s="6">
        <v>202618</v>
      </c>
      <c r="E7" s="6">
        <v>214237</v>
      </c>
    </row>
    <row r="8" spans="1:5" x14ac:dyDescent="0.25">
      <c r="A8" s="2" t="s">
        <v>397</v>
      </c>
      <c r="B8" s="4" t="s">
        <v>5</v>
      </c>
      <c r="C8" s="4" t="s">
        <v>5</v>
      </c>
      <c r="D8" s="4" t="s">
        <v>5</v>
      </c>
      <c r="E8" s="4" t="s">
        <v>5</v>
      </c>
    </row>
    <row r="9" spans="1:5" ht="30" x14ac:dyDescent="0.25">
      <c r="A9" s="3" t="s">
        <v>792</v>
      </c>
      <c r="B9" s="4" t="s">
        <v>5</v>
      </c>
      <c r="C9" s="4" t="s">
        <v>5</v>
      </c>
      <c r="D9" s="4" t="s">
        <v>5</v>
      </c>
      <c r="E9" s="4" t="s">
        <v>5</v>
      </c>
    </row>
    <row r="10" spans="1:5" x14ac:dyDescent="0.25">
      <c r="A10" s="2" t="s">
        <v>80</v>
      </c>
      <c r="B10" s="6">
        <v>39971</v>
      </c>
      <c r="C10" s="6">
        <v>42304</v>
      </c>
      <c r="D10" s="6">
        <v>80612</v>
      </c>
      <c r="E10" s="6">
        <v>85685</v>
      </c>
    </row>
    <row r="11" spans="1:5" x14ac:dyDescent="0.25">
      <c r="A11" s="2" t="s">
        <v>398</v>
      </c>
      <c r="B11" s="4" t="s">
        <v>5</v>
      </c>
      <c r="C11" s="4" t="s">
        <v>5</v>
      </c>
      <c r="D11" s="4" t="s">
        <v>5</v>
      </c>
      <c r="E11" s="4" t="s">
        <v>5</v>
      </c>
    </row>
    <row r="12" spans="1:5" ht="30" x14ac:dyDescent="0.25">
      <c r="A12" s="3" t="s">
        <v>792</v>
      </c>
      <c r="B12" s="4" t="s">
        <v>5</v>
      </c>
      <c r="C12" s="4" t="s">
        <v>5</v>
      </c>
      <c r="D12" s="4" t="s">
        <v>5</v>
      </c>
      <c r="E12" s="4" t="s">
        <v>5</v>
      </c>
    </row>
    <row r="13" spans="1:5" x14ac:dyDescent="0.25">
      <c r="A13" s="2" t="s">
        <v>80</v>
      </c>
      <c r="B13" s="6">
        <v>20313</v>
      </c>
      <c r="C13" s="6">
        <v>17503</v>
      </c>
      <c r="D13" s="6">
        <v>39305</v>
      </c>
      <c r="E13" s="6">
        <v>36193</v>
      </c>
    </row>
    <row r="14" spans="1:5" x14ac:dyDescent="0.25">
      <c r="A14" s="2" t="s">
        <v>399</v>
      </c>
      <c r="B14" s="4" t="s">
        <v>5</v>
      </c>
      <c r="C14" s="4" t="s">
        <v>5</v>
      </c>
      <c r="D14" s="4" t="s">
        <v>5</v>
      </c>
      <c r="E14" s="4" t="s">
        <v>5</v>
      </c>
    </row>
    <row r="15" spans="1:5" ht="30" x14ac:dyDescent="0.25">
      <c r="A15" s="3" t="s">
        <v>792</v>
      </c>
      <c r="B15" s="4" t="s">
        <v>5</v>
      </c>
      <c r="C15" s="4" t="s">
        <v>5</v>
      </c>
      <c r="D15" s="4" t="s">
        <v>5</v>
      </c>
      <c r="E15" s="4" t="s">
        <v>5</v>
      </c>
    </row>
    <row r="16" spans="1:5" x14ac:dyDescent="0.25">
      <c r="A16" s="2" t="s">
        <v>80</v>
      </c>
      <c r="B16" s="6">
        <v>19801</v>
      </c>
      <c r="C16" s="6">
        <v>20080</v>
      </c>
      <c r="D16" s="6">
        <v>37482</v>
      </c>
      <c r="E16" s="6">
        <v>37131</v>
      </c>
    </row>
    <row r="17" spans="1:5" x14ac:dyDescent="0.25">
      <c r="A17" s="2" t="s">
        <v>400</v>
      </c>
      <c r="B17" s="4" t="s">
        <v>5</v>
      </c>
      <c r="C17" s="4" t="s">
        <v>5</v>
      </c>
      <c r="D17" s="4" t="s">
        <v>5</v>
      </c>
      <c r="E17" s="4" t="s">
        <v>5</v>
      </c>
    </row>
    <row r="18" spans="1:5" ht="30" x14ac:dyDescent="0.25">
      <c r="A18" s="3" t="s">
        <v>792</v>
      </c>
      <c r="B18" s="4" t="s">
        <v>5</v>
      </c>
      <c r="C18" s="4" t="s">
        <v>5</v>
      </c>
      <c r="D18" s="4" t="s">
        <v>5</v>
      </c>
      <c r="E18" s="4" t="s">
        <v>5</v>
      </c>
    </row>
    <row r="19" spans="1:5" x14ac:dyDescent="0.25">
      <c r="A19" s="2" t="s">
        <v>80</v>
      </c>
      <c r="B19" s="6">
        <v>10936</v>
      </c>
      <c r="C19" s="6">
        <v>10182</v>
      </c>
      <c r="D19" s="6">
        <v>27184</v>
      </c>
      <c r="E19" s="6">
        <v>20164</v>
      </c>
    </row>
    <row r="20" spans="1:5" x14ac:dyDescent="0.25">
      <c r="A20" s="2" t="s">
        <v>401</v>
      </c>
      <c r="B20" s="4" t="s">
        <v>5</v>
      </c>
      <c r="C20" s="4" t="s">
        <v>5</v>
      </c>
      <c r="D20" s="4" t="s">
        <v>5</v>
      </c>
      <c r="E20" s="4" t="s">
        <v>5</v>
      </c>
    </row>
    <row r="21" spans="1:5" ht="30" x14ac:dyDescent="0.25">
      <c r="A21" s="3" t="s">
        <v>792</v>
      </c>
      <c r="B21" s="4" t="s">
        <v>5</v>
      </c>
      <c r="C21" s="4" t="s">
        <v>5</v>
      </c>
      <c r="D21" s="4" t="s">
        <v>5</v>
      </c>
      <c r="E21" s="4" t="s">
        <v>5</v>
      </c>
    </row>
    <row r="22" spans="1:5" x14ac:dyDescent="0.25">
      <c r="A22" s="2" t="s">
        <v>80</v>
      </c>
      <c r="B22" s="6">
        <v>12365</v>
      </c>
      <c r="C22" s="6">
        <v>12984</v>
      </c>
      <c r="D22" s="6">
        <v>26508</v>
      </c>
      <c r="E22" s="6">
        <v>26881</v>
      </c>
    </row>
    <row r="23" spans="1:5" x14ac:dyDescent="0.25">
      <c r="A23" s="2" t="s">
        <v>402</v>
      </c>
      <c r="B23" s="4" t="s">
        <v>5</v>
      </c>
      <c r="C23" s="4" t="s">
        <v>5</v>
      </c>
      <c r="D23" s="4" t="s">
        <v>5</v>
      </c>
      <c r="E23" s="4" t="s">
        <v>5</v>
      </c>
    </row>
    <row r="24" spans="1:5" ht="30" x14ac:dyDescent="0.25">
      <c r="A24" s="3" t="s">
        <v>792</v>
      </c>
      <c r="B24" s="4" t="s">
        <v>5</v>
      </c>
      <c r="C24" s="4" t="s">
        <v>5</v>
      </c>
      <c r="D24" s="4" t="s">
        <v>5</v>
      </c>
      <c r="E24" s="4" t="s">
        <v>5</v>
      </c>
    </row>
    <row r="25" spans="1:5" x14ac:dyDescent="0.25">
      <c r="A25" s="2" t="s">
        <v>80</v>
      </c>
      <c r="B25" s="6">
        <v>17100</v>
      </c>
      <c r="C25" s="6">
        <v>12432</v>
      </c>
      <c r="D25" s="6">
        <v>25286</v>
      </c>
      <c r="E25" s="6">
        <v>23114</v>
      </c>
    </row>
    <row r="26" spans="1:5" x14ac:dyDescent="0.25">
      <c r="A26" s="2" t="s">
        <v>403</v>
      </c>
      <c r="B26" s="4" t="s">
        <v>5</v>
      </c>
      <c r="C26" s="4" t="s">
        <v>5</v>
      </c>
      <c r="D26" s="4" t="s">
        <v>5</v>
      </c>
      <c r="E26" s="4" t="s">
        <v>5</v>
      </c>
    </row>
    <row r="27" spans="1:5" ht="30" x14ac:dyDescent="0.25">
      <c r="A27" s="3" t="s">
        <v>792</v>
      </c>
      <c r="B27" s="4" t="s">
        <v>5</v>
      </c>
      <c r="C27" s="4" t="s">
        <v>5</v>
      </c>
      <c r="D27" s="4" t="s">
        <v>5</v>
      </c>
      <c r="E27" s="4" t="s">
        <v>5</v>
      </c>
    </row>
    <row r="28" spans="1:5" x14ac:dyDescent="0.25">
      <c r="A28" s="2" t="s">
        <v>80</v>
      </c>
      <c r="B28" s="6">
        <v>11531</v>
      </c>
      <c r="C28" s="6">
        <v>11361</v>
      </c>
      <c r="D28" s="6">
        <v>24010</v>
      </c>
      <c r="E28" s="6">
        <v>23195</v>
      </c>
    </row>
    <row r="29" spans="1:5" x14ac:dyDescent="0.25">
      <c r="A29" s="2" t="s">
        <v>404</v>
      </c>
      <c r="B29" s="4" t="s">
        <v>5</v>
      </c>
      <c r="C29" s="4" t="s">
        <v>5</v>
      </c>
      <c r="D29" s="4" t="s">
        <v>5</v>
      </c>
      <c r="E29" s="4" t="s">
        <v>5</v>
      </c>
    </row>
    <row r="30" spans="1:5" ht="30" x14ac:dyDescent="0.25">
      <c r="A30" s="3" t="s">
        <v>792</v>
      </c>
      <c r="B30" s="4" t="s">
        <v>5</v>
      </c>
      <c r="C30" s="4" t="s">
        <v>5</v>
      </c>
      <c r="D30" s="4" t="s">
        <v>5</v>
      </c>
      <c r="E30" s="4" t="s">
        <v>5</v>
      </c>
    </row>
    <row r="31" spans="1:5" x14ac:dyDescent="0.25">
      <c r="A31" s="2" t="s">
        <v>80</v>
      </c>
      <c r="B31" s="6">
        <v>10268</v>
      </c>
      <c r="C31" s="6">
        <v>10285</v>
      </c>
      <c r="D31" s="6">
        <v>18420</v>
      </c>
      <c r="E31" s="6">
        <v>20759</v>
      </c>
    </row>
    <row r="32" spans="1:5" x14ac:dyDescent="0.25">
      <c r="A32" s="2" t="s">
        <v>405</v>
      </c>
      <c r="B32" s="4" t="s">
        <v>5</v>
      </c>
      <c r="C32" s="4" t="s">
        <v>5</v>
      </c>
      <c r="D32" s="4" t="s">
        <v>5</v>
      </c>
      <c r="E32" s="4" t="s">
        <v>5</v>
      </c>
    </row>
    <row r="33" spans="1:5" ht="30" x14ac:dyDescent="0.25">
      <c r="A33" s="3" t="s">
        <v>792</v>
      </c>
      <c r="B33" s="4" t="s">
        <v>5</v>
      </c>
      <c r="C33" s="4" t="s">
        <v>5</v>
      </c>
      <c r="D33" s="4" t="s">
        <v>5</v>
      </c>
      <c r="E33" s="4" t="s">
        <v>5</v>
      </c>
    </row>
    <row r="34" spans="1:5" x14ac:dyDescent="0.25">
      <c r="A34" s="2" t="s">
        <v>80</v>
      </c>
      <c r="B34" s="6">
        <v>7345</v>
      </c>
      <c r="C34" s="6">
        <v>10927</v>
      </c>
      <c r="D34" s="6">
        <v>17566</v>
      </c>
      <c r="E34" s="6">
        <v>23398</v>
      </c>
    </row>
    <row r="35" spans="1:5" x14ac:dyDescent="0.25">
      <c r="A35" s="2" t="s">
        <v>406</v>
      </c>
      <c r="B35" s="4" t="s">
        <v>5</v>
      </c>
      <c r="C35" s="4" t="s">
        <v>5</v>
      </c>
      <c r="D35" s="4" t="s">
        <v>5</v>
      </c>
      <c r="E35" s="4" t="s">
        <v>5</v>
      </c>
    </row>
    <row r="36" spans="1:5" ht="30" x14ac:dyDescent="0.25">
      <c r="A36" s="3" t="s">
        <v>792</v>
      </c>
      <c r="B36" s="4" t="s">
        <v>5</v>
      </c>
      <c r="C36" s="4" t="s">
        <v>5</v>
      </c>
      <c r="D36" s="4" t="s">
        <v>5</v>
      </c>
      <c r="E36" s="4" t="s">
        <v>5</v>
      </c>
    </row>
    <row r="37" spans="1:5" x14ac:dyDescent="0.25">
      <c r="A37" s="2" t="s">
        <v>80</v>
      </c>
      <c r="B37" s="6">
        <v>6259</v>
      </c>
      <c r="C37" s="6">
        <v>6577</v>
      </c>
      <c r="D37" s="6">
        <v>13286</v>
      </c>
      <c r="E37" s="6">
        <v>16214</v>
      </c>
    </row>
    <row r="38" spans="1:5" x14ac:dyDescent="0.25">
      <c r="A38" s="2" t="s">
        <v>407</v>
      </c>
      <c r="B38" s="4" t="s">
        <v>5</v>
      </c>
      <c r="C38" s="4" t="s">
        <v>5</v>
      </c>
      <c r="D38" s="4" t="s">
        <v>5</v>
      </c>
      <c r="E38" s="4" t="s">
        <v>5</v>
      </c>
    </row>
    <row r="39" spans="1:5" ht="30" x14ac:dyDescent="0.25">
      <c r="A39" s="3" t="s">
        <v>792</v>
      </c>
      <c r="B39" s="4" t="s">
        <v>5</v>
      </c>
      <c r="C39" s="4" t="s">
        <v>5</v>
      </c>
      <c r="D39" s="4" t="s">
        <v>5</v>
      </c>
      <c r="E39" s="4" t="s">
        <v>5</v>
      </c>
    </row>
    <row r="40" spans="1:5" x14ac:dyDescent="0.25">
      <c r="A40" s="2" t="s">
        <v>80</v>
      </c>
      <c r="B40" s="6">
        <v>5585</v>
      </c>
      <c r="C40" s="6">
        <v>7385</v>
      </c>
      <c r="D40" s="6">
        <v>12067</v>
      </c>
      <c r="E40" s="6">
        <v>13138</v>
      </c>
    </row>
    <row r="41" spans="1:5" x14ac:dyDescent="0.25">
      <c r="A41" s="2" t="s">
        <v>408</v>
      </c>
      <c r="B41" s="4" t="s">
        <v>5</v>
      </c>
      <c r="C41" s="4" t="s">
        <v>5</v>
      </c>
      <c r="D41" s="4" t="s">
        <v>5</v>
      </c>
      <c r="E41" s="4" t="s">
        <v>5</v>
      </c>
    </row>
    <row r="42" spans="1:5" ht="30" x14ac:dyDescent="0.25">
      <c r="A42" s="3" t="s">
        <v>792</v>
      </c>
      <c r="B42" s="4" t="s">
        <v>5</v>
      </c>
      <c r="C42" s="4" t="s">
        <v>5</v>
      </c>
      <c r="D42" s="4" t="s">
        <v>5</v>
      </c>
      <c r="E42" s="4" t="s">
        <v>5</v>
      </c>
    </row>
    <row r="43" spans="1:5" x14ac:dyDescent="0.25">
      <c r="A43" s="2" t="s">
        <v>80</v>
      </c>
      <c r="B43" s="6">
        <v>6496</v>
      </c>
      <c r="C43" s="6">
        <v>5499</v>
      </c>
      <c r="D43" s="6">
        <v>10921</v>
      </c>
      <c r="E43" s="6">
        <v>9572</v>
      </c>
    </row>
    <row r="44" spans="1:5" x14ac:dyDescent="0.25">
      <c r="A44" s="2" t="s">
        <v>409</v>
      </c>
      <c r="B44" s="4" t="s">
        <v>5</v>
      </c>
      <c r="C44" s="4" t="s">
        <v>5</v>
      </c>
      <c r="D44" s="4" t="s">
        <v>5</v>
      </c>
      <c r="E44" s="4" t="s">
        <v>5</v>
      </c>
    </row>
    <row r="45" spans="1:5" ht="30" x14ac:dyDescent="0.25">
      <c r="A45" s="3" t="s">
        <v>792</v>
      </c>
      <c r="B45" s="4" t="s">
        <v>5</v>
      </c>
      <c r="C45" s="4" t="s">
        <v>5</v>
      </c>
      <c r="D45" s="4" t="s">
        <v>5</v>
      </c>
      <c r="E45" s="4" t="s">
        <v>5</v>
      </c>
    </row>
    <row r="46" spans="1:5" x14ac:dyDescent="0.25">
      <c r="A46" s="2" t="s">
        <v>80</v>
      </c>
      <c r="B46" s="6">
        <v>6102</v>
      </c>
      <c r="C46" s="6">
        <v>3493</v>
      </c>
      <c r="D46" s="6">
        <v>10669</v>
      </c>
      <c r="E46" s="6">
        <v>9939</v>
      </c>
    </row>
    <row r="47" spans="1:5" x14ac:dyDescent="0.25">
      <c r="A47" s="2" t="s">
        <v>410</v>
      </c>
      <c r="B47" s="4" t="s">
        <v>5</v>
      </c>
      <c r="C47" s="4" t="s">
        <v>5</v>
      </c>
      <c r="D47" s="4" t="s">
        <v>5</v>
      </c>
      <c r="E47" s="4" t="s">
        <v>5</v>
      </c>
    </row>
    <row r="48" spans="1:5" ht="30" x14ac:dyDescent="0.25">
      <c r="A48" s="3" t="s">
        <v>792</v>
      </c>
      <c r="B48" s="4" t="s">
        <v>5</v>
      </c>
      <c r="C48" s="4" t="s">
        <v>5</v>
      </c>
      <c r="D48" s="4" t="s">
        <v>5</v>
      </c>
      <c r="E48" s="4" t="s">
        <v>5</v>
      </c>
    </row>
    <row r="49" spans="1:5" x14ac:dyDescent="0.25">
      <c r="A49" s="2" t="s">
        <v>80</v>
      </c>
      <c r="B49" s="6">
        <v>4631</v>
      </c>
      <c r="C49" s="6">
        <v>4919</v>
      </c>
      <c r="D49" s="6">
        <v>8664</v>
      </c>
      <c r="E49" s="6">
        <v>9679</v>
      </c>
    </row>
    <row r="50" spans="1:5" x14ac:dyDescent="0.25">
      <c r="A50" s="2" t="s">
        <v>411</v>
      </c>
      <c r="B50" s="4" t="s">
        <v>5</v>
      </c>
      <c r="C50" s="4" t="s">
        <v>5</v>
      </c>
      <c r="D50" s="4" t="s">
        <v>5</v>
      </c>
      <c r="E50" s="4" t="s">
        <v>5</v>
      </c>
    </row>
    <row r="51" spans="1:5" ht="30" x14ac:dyDescent="0.25">
      <c r="A51" s="3" t="s">
        <v>792</v>
      </c>
      <c r="B51" s="4" t="s">
        <v>5</v>
      </c>
      <c r="C51" s="4" t="s">
        <v>5</v>
      </c>
      <c r="D51" s="4" t="s">
        <v>5</v>
      </c>
      <c r="E51" s="4" t="s">
        <v>5</v>
      </c>
    </row>
    <row r="52" spans="1:5" x14ac:dyDescent="0.25">
      <c r="A52" s="2" t="s">
        <v>80</v>
      </c>
      <c r="B52" s="6">
        <v>4406</v>
      </c>
      <c r="C52" s="6">
        <v>4246</v>
      </c>
      <c r="D52" s="6">
        <v>8596</v>
      </c>
      <c r="E52" s="6">
        <v>8911</v>
      </c>
    </row>
    <row r="53" spans="1:5" x14ac:dyDescent="0.25">
      <c r="A53" s="2" t="s">
        <v>412</v>
      </c>
      <c r="B53" s="4" t="s">
        <v>5</v>
      </c>
      <c r="C53" s="4" t="s">
        <v>5</v>
      </c>
      <c r="D53" s="4" t="s">
        <v>5</v>
      </c>
      <c r="E53" s="4" t="s">
        <v>5</v>
      </c>
    </row>
    <row r="54" spans="1:5" ht="30" x14ac:dyDescent="0.25">
      <c r="A54" s="3" t="s">
        <v>792</v>
      </c>
      <c r="B54" s="4" t="s">
        <v>5</v>
      </c>
      <c r="C54" s="4" t="s">
        <v>5</v>
      </c>
      <c r="D54" s="4" t="s">
        <v>5</v>
      </c>
      <c r="E54" s="4" t="s">
        <v>5</v>
      </c>
    </row>
    <row r="55" spans="1:5" x14ac:dyDescent="0.25">
      <c r="A55" s="2" t="s">
        <v>80</v>
      </c>
      <c r="B55" s="6">
        <v>4463</v>
      </c>
      <c r="C55" s="6">
        <v>4809</v>
      </c>
      <c r="D55" s="6">
        <v>8210</v>
      </c>
      <c r="E55" s="6">
        <v>9683</v>
      </c>
    </row>
    <row r="56" spans="1:5" x14ac:dyDescent="0.25">
      <c r="A56" s="2" t="s">
        <v>413</v>
      </c>
      <c r="B56" s="4" t="s">
        <v>5</v>
      </c>
      <c r="C56" s="4" t="s">
        <v>5</v>
      </c>
      <c r="D56" s="4" t="s">
        <v>5</v>
      </c>
      <c r="E56" s="4" t="s">
        <v>5</v>
      </c>
    </row>
    <row r="57" spans="1:5" ht="30" x14ac:dyDescent="0.25">
      <c r="A57" s="3" t="s">
        <v>792</v>
      </c>
      <c r="B57" s="4" t="s">
        <v>5</v>
      </c>
      <c r="C57" s="4" t="s">
        <v>5</v>
      </c>
      <c r="D57" s="4" t="s">
        <v>5</v>
      </c>
      <c r="E57" s="4" t="s">
        <v>5</v>
      </c>
    </row>
    <row r="58" spans="1:5" x14ac:dyDescent="0.25">
      <c r="A58" s="2" t="s">
        <v>80</v>
      </c>
      <c r="B58" s="6">
        <v>4954</v>
      </c>
      <c r="C58" s="6">
        <v>3936</v>
      </c>
      <c r="D58" s="6">
        <v>7895</v>
      </c>
      <c r="E58" s="6">
        <v>7159</v>
      </c>
    </row>
    <row r="59" spans="1:5" x14ac:dyDescent="0.25">
      <c r="A59" s="2" t="s">
        <v>414</v>
      </c>
      <c r="B59" s="4" t="s">
        <v>5</v>
      </c>
      <c r="C59" s="4" t="s">
        <v>5</v>
      </c>
      <c r="D59" s="4" t="s">
        <v>5</v>
      </c>
      <c r="E59" s="4" t="s">
        <v>5</v>
      </c>
    </row>
    <row r="60" spans="1:5" ht="30" x14ac:dyDescent="0.25">
      <c r="A60" s="3" t="s">
        <v>792</v>
      </c>
      <c r="B60" s="4" t="s">
        <v>5</v>
      </c>
      <c r="C60" s="4" t="s">
        <v>5</v>
      </c>
      <c r="D60" s="4" t="s">
        <v>5</v>
      </c>
      <c r="E60" s="4" t="s">
        <v>5</v>
      </c>
    </row>
    <row r="61" spans="1:5" x14ac:dyDescent="0.25">
      <c r="A61" s="2" t="s">
        <v>80</v>
      </c>
      <c r="B61" s="6">
        <v>3245</v>
      </c>
      <c r="C61" s="6">
        <v>5914</v>
      </c>
      <c r="D61" s="6">
        <v>6552</v>
      </c>
      <c r="E61" s="6">
        <v>11590</v>
      </c>
    </row>
    <row r="62" spans="1:5" x14ac:dyDescent="0.25">
      <c r="A62" s="2" t="s">
        <v>415</v>
      </c>
      <c r="B62" s="4" t="s">
        <v>5</v>
      </c>
      <c r="C62" s="4" t="s">
        <v>5</v>
      </c>
      <c r="D62" s="4" t="s">
        <v>5</v>
      </c>
      <c r="E62" s="4" t="s">
        <v>5</v>
      </c>
    </row>
    <row r="63" spans="1:5" ht="30" x14ac:dyDescent="0.25">
      <c r="A63" s="3" t="s">
        <v>792</v>
      </c>
      <c r="B63" s="4" t="s">
        <v>5</v>
      </c>
      <c r="C63" s="4" t="s">
        <v>5</v>
      </c>
      <c r="D63" s="4" t="s">
        <v>5</v>
      </c>
      <c r="E63" s="4" t="s">
        <v>5</v>
      </c>
    </row>
    <row r="64" spans="1:5" x14ac:dyDescent="0.25">
      <c r="A64" s="2" t="s">
        <v>80</v>
      </c>
      <c r="B64" s="6">
        <v>3635</v>
      </c>
      <c r="C64" s="6">
        <v>4344</v>
      </c>
      <c r="D64" s="6">
        <v>6450</v>
      </c>
      <c r="E64" s="6">
        <v>6070</v>
      </c>
    </row>
    <row r="65" spans="1:5" x14ac:dyDescent="0.25">
      <c r="A65" s="2" t="s">
        <v>416</v>
      </c>
      <c r="B65" s="4" t="s">
        <v>5</v>
      </c>
      <c r="C65" s="4" t="s">
        <v>5</v>
      </c>
      <c r="D65" s="4" t="s">
        <v>5</v>
      </c>
      <c r="E65" s="4" t="s">
        <v>5</v>
      </c>
    </row>
    <row r="66" spans="1:5" ht="30" x14ac:dyDescent="0.25">
      <c r="A66" s="3" t="s">
        <v>792</v>
      </c>
      <c r="B66" s="4" t="s">
        <v>5</v>
      </c>
      <c r="C66" s="4" t="s">
        <v>5</v>
      </c>
      <c r="D66" s="4" t="s">
        <v>5</v>
      </c>
      <c r="E66" s="4" t="s">
        <v>5</v>
      </c>
    </row>
    <row r="67" spans="1:5" x14ac:dyDescent="0.25">
      <c r="A67" s="2" t="s">
        <v>80</v>
      </c>
      <c r="B67" s="6">
        <v>2905</v>
      </c>
      <c r="C67" s="6">
        <v>2385</v>
      </c>
      <c r="D67" s="6">
        <v>4596</v>
      </c>
      <c r="E67" s="6">
        <v>3811</v>
      </c>
    </row>
    <row r="68" spans="1:5" x14ac:dyDescent="0.25">
      <c r="A68" s="2" t="s">
        <v>417</v>
      </c>
      <c r="B68" s="4" t="s">
        <v>5</v>
      </c>
      <c r="C68" s="4" t="s">
        <v>5</v>
      </c>
      <c r="D68" s="4" t="s">
        <v>5</v>
      </c>
      <c r="E68" s="4" t="s">
        <v>5</v>
      </c>
    </row>
    <row r="69" spans="1:5" ht="30" x14ac:dyDescent="0.25">
      <c r="A69" s="3" t="s">
        <v>792</v>
      </c>
      <c r="B69" s="4" t="s">
        <v>5</v>
      </c>
      <c r="C69" s="4" t="s">
        <v>5</v>
      </c>
      <c r="D69" s="4" t="s">
        <v>5</v>
      </c>
      <c r="E69" s="4" t="s">
        <v>5</v>
      </c>
    </row>
    <row r="70" spans="1:5" x14ac:dyDescent="0.25">
      <c r="A70" s="2" t="s">
        <v>80</v>
      </c>
      <c r="B70" s="8">
        <v>20500</v>
      </c>
      <c r="C70" s="8">
        <v>32049</v>
      </c>
      <c r="D70" s="8">
        <v>38526</v>
      </c>
      <c r="E70" s="8">
        <v>5812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3</v>
      </c>
      <c r="B1" s="7" t="s">
        <v>2</v>
      </c>
      <c r="C1" s="7" t="s">
        <v>28</v>
      </c>
    </row>
    <row r="2" spans="1:3" ht="30" x14ac:dyDescent="0.25">
      <c r="A2" s="1" t="s">
        <v>27</v>
      </c>
      <c r="B2" s="7"/>
      <c r="C2" s="7"/>
    </row>
    <row r="3" spans="1:3" ht="30" x14ac:dyDescent="0.25">
      <c r="A3" s="3" t="s">
        <v>794</v>
      </c>
      <c r="B3" s="4" t="s">
        <v>5</v>
      </c>
      <c r="C3" s="4" t="s">
        <v>5</v>
      </c>
    </row>
    <row r="4" spans="1:3" x14ac:dyDescent="0.25">
      <c r="A4" s="2" t="s">
        <v>795</v>
      </c>
      <c r="B4" s="8">
        <v>821839</v>
      </c>
      <c r="C4" s="8">
        <v>767685</v>
      </c>
    </row>
    <row r="5" spans="1:3" x14ac:dyDescent="0.25">
      <c r="A5" s="2" t="s">
        <v>396</v>
      </c>
      <c r="B5" s="4" t="s">
        <v>5</v>
      </c>
      <c r="C5" s="4" t="s">
        <v>5</v>
      </c>
    </row>
    <row r="6" spans="1:3" ht="30" x14ac:dyDescent="0.25">
      <c r="A6" s="3" t="s">
        <v>794</v>
      </c>
      <c r="B6" s="4" t="s">
        <v>5</v>
      </c>
      <c r="C6" s="4" t="s">
        <v>5</v>
      </c>
    </row>
    <row r="7" spans="1:3" x14ac:dyDescent="0.25">
      <c r="A7" s="2" t="s">
        <v>795</v>
      </c>
      <c r="B7" s="6">
        <v>476610</v>
      </c>
      <c r="C7" s="6">
        <v>453157</v>
      </c>
    </row>
    <row r="8" spans="1:3" x14ac:dyDescent="0.25">
      <c r="A8" s="2" t="s">
        <v>403</v>
      </c>
      <c r="B8" s="4" t="s">
        <v>5</v>
      </c>
      <c r="C8" s="4" t="s">
        <v>5</v>
      </c>
    </row>
    <row r="9" spans="1:3" ht="30" x14ac:dyDescent="0.25">
      <c r="A9" s="3" t="s">
        <v>794</v>
      </c>
      <c r="B9" s="4" t="s">
        <v>5</v>
      </c>
      <c r="C9" s="4" t="s">
        <v>5</v>
      </c>
    </row>
    <row r="10" spans="1:3" x14ac:dyDescent="0.25">
      <c r="A10" s="2" t="s">
        <v>795</v>
      </c>
      <c r="B10" s="6">
        <v>124000</v>
      </c>
      <c r="C10" s="6">
        <v>123804</v>
      </c>
    </row>
    <row r="11" spans="1:3" x14ac:dyDescent="0.25">
      <c r="A11" s="2" t="s">
        <v>401</v>
      </c>
      <c r="B11" s="4" t="s">
        <v>5</v>
      </c>
      <c r="C11" s="4" t="s">
        <v>5</v>
      </c>
    </row>
    <row r="12" spans="1:3" ht="30" x14ac:dyDescent="0.25">
      <c r="A12" s="3" t="s">
        <v>794</v>
      </c>
      <c r="B12" s="4" t="s">
        <v>5</v>
      </c>
      <c r="C12" s="4" t="s">
        <v>5</v>
      </c>
    </row>
    <row r="13" spans="1:3" x14ac:dyDescent="0.25">
      <c r="A13" s="2" t="s">
        <v>795</v>
      </c>
      <c r="B13" s="6">
        <v>81960</v>
      </c>
      <c r="C13" s="6">
        <v>76524</v>
      </c>
    </row>
    <row r="14" spans="1:3" x14ac:dyDescent="0.25">
      <c r="A14" s="2" t="s">
        <v>397</v>
      </c>
      <c r="B14" s="4" t="s">
        <v>5</v>
      </c>
      <c r="C14" s="4" t="s">
        <v>5</v>
      </c>
    </row>
    <row r="15" spans="1:3" ht="30" x14ac:dyDescent="0.25">
      <c r="A15" s="3" t="s">
        <v>794</v>
      </c>
      <c r="B15" s="4" t="s">
        <v>5</v>
      </c>
      <c r="C15" s="4" t="s">
        <v>5</v>
      </c>
    </row>
    <row r="16" spans="1:3" x14ac:dyDescent="0.25">
      <c r="A16" s="2" t="s">
        <v>795</v>
      </c>
      <c r="B16" s="6">
        <v>65069</v>
      </c>
      <c r="C16" s="6">
        <v>64258</v>
      </c>
    </row>
    <row r="17" spans="1:3" x14ac:dyDescent="0.25">
      <c r="A17" s="2" t="s">
        <v>406</v>
      </c>
      <c r="B17" s="4" t="s">
        <v>5</v>
      </c>
      <c r="C17" s="4" t="s">
        <v>5</v>
      </c>
    </row>
    <row r="18" spans="1:3" ht="30" x14ac:dyDescent="0.25">
      <c r="A18" s="3" t="s">
        <v>794</v>
      </c>
      <c r="B18" s="4" t="s">
        <v>5</v>
      </c>
      <c r="C18" s="4" t="s">
        <v>5</v>
      </c>
    </row>
    <row r="19" spans="1:3" x14ac:dyDescent="0.25">
      <c r="A19" s="2" t="s">
        <v>795</v>
      </c>
      <c r="B19" s="6">
        <v>29697</v>
      </c>
      <c r="C19" s="6">
        <v>27865</v>
      </c>
    </row>
    <row r="20" spans="1:3" x14ac:dyDescent="0.25">
      <c r="A20" s="2" t="s">
        <v>409</v>
      </c>
      <c r="B20" s="4" t="s">
        <v>5</v>
      </c>
      <c r="C20" s="4" t="s">
        <v>5</v>
      </c>
    </row>
    <row r="21" spans="1:3" ht="30" x14ac:dyDescent="0.25">
      <c r="A21" s="3" t="s">
        <v>794</v>
      </c>
      <c r="B21" s="4" t="s">
        <v>5</v>
      </c>
      <c r="C21" s="4" t="s">
        <v>5</v>
      </c>
    </row>
    <row r="22" spans="1:3" x14ac:dyDescent="0.25">
      <c r="A22" s="2" t="s">
        <v>795</v>
      </c>
      <c r="B22" s="6">
        <v>35317</v>
      </c>
      <c r="C22" s="6">
        <v>12935</v>
      </c>
    </row>
    <row r="23" spans="1:3" x14ac:dyDescent="0.25">
      <c r="A23" s="2" t="s">
        <v>398</v>
      </c>
      <c r="B23" s="4" t="s">
        <v>5</v>
      </c>
      <c r="C23" s="4" t="s">
        <v>5</v>
      </c>
    </row>
    <row r="24" spans="1:3" ht="30" x14ac:dyDescent="0.25">
      <c r="A24" s="3" t="s">
        <v>794</v>
      </c>
      <c r="B24" s="4" t="s">
        <v>5</v>
      </c>
      <c r="C24" s="4" t="s">
        <v>5</v>
      </c>
    </row>
    <row r="25" spans="1:3" x14ac:dyDescent="0.25">
      <c r="A25" s="2" t="s">
        <v>795</v>
      </c>
      <c r="B25" s="6">
        <v>7196</v>
      </c>
      <c r="C25" s="6">
        <v>7226</v>
      </c>
    </row>
    <row r="26" spans="1:3" x14ac:dyDescent="0.25">
      <c r="A26" s="2" t="s">
        <v>399</v>
      </c>
      <c r="B26" s="4" t="s">
        <v>5</v>
      </c>
      <c r="C26" s="4" t="s">
        <v>5</v>
      </c>
    </row>
    <row r="27" spans="1:3" ht="30" x14ac:dyDescent="0.25">
      <c r="A27" s="3" t="s">
        <v>794</v>
      </c>
      <c r="B27" s="4" t="s">
        <v>5</v>
      </c>
      <c r="C27" s="4" t="s">
        <v>5</v>
      </c>
    </row>
    <row r="28" spans="1:3" x14ac:dyDescent="0.25">
      <c r="A28" s="2" t="s">
        <v>795</v>
      </c>
      <c r="B28" s="6">
        <v>1770</v>
      </c>
      <c r="C28" s="6">
        <v>1696</v>
      </c>
    </row>
    <row r="29" spans="1:3" x14ac:dyDescent="0.25">
      <c r="A29" s="2" t="s">
        <v>417</v>
      </c>
      <c r="B29" s="4" t="s">
        <v>5</v>
      </c>
      <c r="C29" s="4" t="s">
        <v>5</v>
      </c>
    </row>
    <row r="30" spans="1:3" ht="30" x14ac:dyDescent="0.25">
      <c r="A30" s="3" t="s">
        <v>794</v>
      </c>
      <c r="B30" s="4" t="s">
        <v>5</v>
      </c>
      <c r="C30" s="4" t="s">
        <v>5</v>
      </c>
    </row>
    <row r="31" spans="1:3" x14ac:dyDescent="0.25">
      <c r="A31" s="2" t="s">
        <v>795</v>
      </c>
      <c r="B31" s="8">
        <v>220</v>
      </c>
      <c r="C31" s="8">
        <v>2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6</v>
      </c>
      <c r="B1" s="7" t="s">
        <v>78</v>
      </c>
      <c r="C1" s="7"/>
      <c r="D1" s="7" t="s">
        <v>1</v>
      </c>
      <c r="E1" s="7"/>
    </row>
    <row r="2" spans="1:5" x14ac:dyDescent="0.25">
      <c r="A2" s="1" t="s">
        <v>651</v>
      </c>
      <c r="B2" s="1" t="s">
        <v>2</v>
      </c>
      <c r="C2" s="1" t="s">
        <v>79</v>
      </c>
      <c r="D2" s="1" t="s">
        <v>2</v>
      </c>
      <c r="E2" s="1" t="s">
        <v>79</v>
      </c>
    </row>
    <row r="3" spans="1:5" ht="30" x14ac:dyDescent="0.25">
      <c r="A3" s="2" t="s">
        <v>797</v>
      </c>
      <c r="B3" s="4" t="s">
        <v>5</v>
      </c>
      <c r="C3" s="4" t="s">
        <v>5</v>
      </c>
      <c r="D3" s="4" t="s">
        <v>5</v>
      </c>
      <c r="E3" s="4" t="s">
        <v>5</v>
      </c>
    </row>
    <row r="4" spans="1:5" x14ac:dyDescent="0.25">
      <c r="A4" s="3" t="s">
        <v>798</v>
      </c>
      <c r="B4" s="4" t="s">
        <v>5</v>
      </c>
      <c r="C4" s="4" t="s">
        <v>5</v>
      </c>
      <c r="D4" s="4" t="s">
        <v>5</v>
      </c>
      <c r="E4" s="4" t="s">
        <v>5</v>
      </c>
    </row>
    <row r="5" spans="1:5" x14ac:dyDescent="0.25">
      <c r="A5" s="2" t="s">
        <v>799</v>
      </c>
      <c r="B5" s="163">
        <v>0.5</v>
      </c>
      <c r="C5" s="4" t="s">
        <v>5</v>
      </c>
      <c r="D5" s="163">
        <v>0.5</v>
      </c>
      <c r="E5" s="4" t="s">
        <v>5</v>
      </c>
    </row>
    <row r="6" spans="1:5" x14ac:dyDescent="0.25">
      <c r="A6" s="2" t="s">
        <v>800</v>
      </c>
      <c r="B6" s="9">
        <v>6.8</v>
      </c>
      <c r="C6" s="9">
        <v>10.1</v>
      </c>
      <c r="D6" s="9">
        <v>20.6</v>
      </c>
      <c r="E6" s="9">
        <v>22.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1</v>
      </c>
      <c r="B1" s="1" t="s">
        <v>2</v>
      </c>
      <c r="C1" s="1" t="s">
        <v>28</v>
      </c>
    </row>
    <row r="2" spans="1:3" x14ac:dyDescent="0.25">
      <c r="A2" s="2" t="s">
        <v>802</v>
      </c>
      <c r="B2" s="4" t="s">
        <v>5</v>
      </c>
      <c r="C2" s="4" t="s">
        <v>5</v>
      </c>
    </row>
    <row r="3" spans="1:3" x14ac:dyDescent="0.25">
      <c r="A3" s="3" t="s">
        <v>803</v>
      </c>
      <c r="B3" s="4" t="s">
        <v>5</v>
      </c>
      <c r="C3" s="4" t="s">
        <v>5</v>
      </c>
    </row>
    <row r="4" spans="1:3" x14ac:dyDescent="0.25">
      <c r="A4" s="2" t="s">
        <v>804</v>
      </c>
      <c r="B4" s="163">
        <v>0.5</v>
      </c>
      <c r="C4" s="163">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v>
      </c>
      <c r="B1" s="7" t="s">
        <v>78</v>
      </c>
      <c r="C1" s="7"/>
      <c r="D1" s="7" t="s">
        <v>1</v>
      </c>
      <c r="E1" s="7"/>
    </row>
    <row r="2" spans="1:5" ht="30" x14ac:dyDescent="0.25">
      <c r="A2" s="1" t="s">
        <v>27</v>
      </c>
      <c r="B2" s="1" t="s">
        <v>2</v>
      </c>
      <c r="C2" s="1" t="s">
        <v>79</v>
      </c>
      <c r="D2" s="1" t="s">
        <v>2</v>
      </c>
      <c r="E2" s="1" t="s">
        <v>79</v>
      </c>
    </row>
    <row r="3" spans="1:5" ht="30" x14ac:dyDescent="0.25">
      <c r="A3" s="2" t="s">
        <v>109</v>
      </c>
      <c r="B3" s="8">
        <v>0</v>
      </c>
      <c r="C3" s="8">
        <v>0</v>
      </c>
      <c r="D3" s="8">
        <v>0</v>
      </c>
      <c r="E3" s="8">
        <v>0</v>
      </c>
    </row>
    <row r="4" spans="1:5" x14ac:dyDescent="0.25">
      <c r="A4" s="2" t="s">
        <v>110</v>
      </c>
      <c r="B4" s="4" t="s">
        <v>5</v>
      </c>
      <c r="C4" s="4" t="s">
        <v>5</v>
      </c>
      <c r="D4" s="4" t="s">
        <v>5</v>
      </c>
      <c r="E4" s="4" t="s">
        <v>5</v>
      </c>
    </row>
    <row r="5" spans="1:5" x14ac:dyDescent="0.25">
      <c r="A5" s="2" t="s">
        <v>111</v>
      </c>
      <c r="B5" s="4">
        <v>0</v>
      </c>
      <c r="C5" s="4">
        <v>0</v>
      </c>
      <c r="D5" s="4">
        <v>0</v>
      </c>
      <c r="E5" s="4">
        <v>0</v>
      </c>
    </row>
    <row r="6" spans="1:5" x14ac:dyDescent="0.25">
      <c r="A6" s="2" t="s">
        <v>112</v>
      </c>
      <c r="B6" s="4" t="s">
        <v>5</v>
      </c>
      <c r="C6" s="4" t="s">
        <v>5</v>
      </c>
      <c r="D6" s="4" t="s">
        <v>5</v>
      </c>
      <c r="E6" s="4" t="s">
        <v>5</v>
      </c>
    </row>
    <row r="7" spans="1:5" x14ac:dyDescent="0.25">
      <c r="A7" s="2" t="s">
        <v>113</v>
      </c>
      <c r="B7" s="8">
        <v>0</v>
      </c>
      <c r="C7" s="8">
        <v>0</v>
      </c>
      <c r="D7" s="8">
        <v>0</v>
      </c>
      <c r="E7"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805</v>
      </c>
      <c r="B1" s="7" t="s">
        <v>2</v>
      </c>
      <c r="C1" s="7" t="s">
        <v>28</v>
      </c>
      <c r="D1" s="7" t="s">
        <v>79</v>
      </c>
      <c r="E1" s="7" t="s">
        <v>749</v>
      </c>
    </row>
    <row r="2" spans="1:5" ht="30" x14ac:dyDescent="0.25">
      <c r="A2" s="1" t="s">
        <v>27</v>
      </c>
      <c r="B2" s="7"/>
      <c r="C2" s="7"/>
      <c r="D2" s="7"/>
      <c r="E2" s="7"/>
    </row>
    <row r="3" spans="1:5" x14ac:dyDescent="0.25">
      <c r="A3" s="3" t="s">
        <v>803</v>
      </c>
      <c r="B3" s="4" t="s">
        <v>5</v>
      </c>
      <c r="C3" s="4" t="s">
        <v>5</v>
      </c>
      <c r="D3" s="4" t="s">
        <v>5</v>
      </c>
      <c r="E3" s="4" t="s">
        <v>5</v>
      </c>
    </row>
    <row r="4" spans="1:5" x14ac:dyDescent="0.25">
      <c r="A4" s="2" t="s">
        <v>30</v>
      </c>
      <c r="B4" s="8">
        <v>65891</v>
      </c>
      <c r="C4" s="8">
        <v>175872</v>
      </c>
      <c r="D4" s="8">
        <v>88669</v>
      </c>
      <c r="E4" s="8">
        <v>223166</v>
      </c>
    </row>
    <row r="5" spans="1:5" x14ac:dyDescent="0.25">
      <c r="A5" s="2" t="s">
        <v>35</v>
      </c>
      <c r="B5" s="6">
        <v>25435</v>
      </c>
      <c r="C5" s="6">
        <v>20665</v>
      </c>
      <c r="D5" s="4" t="s">
        <v>5</v>
      </c>
      <c r="E5" s="4" t="s">
        <v>5</v>
      </c>
    </row>
    <row r="6" spans="1:5" ht="45" x14ac:dyDescent="0.25">
      <c r="A6" s="2" t="s">
        <v>37</v>
      </c>
      <c r="B6" s="6">
        <v>441156</v>
      </c>
      <c r="C6" s="6">
        <v>414257</v>
      </c>
      <c r="D6" s="4" t="s">
        <v>5</v>
      </c>
      <c r="E6" s="4" t="s">
        <v>5</v>
      </c>
    </row>
    <row r="7" spans="1:5" ht="30" x14ac:dyDescent="0.25">
      <c r="A7" s="2" t="s">
        <v>38</v>
      </c>
      <c r="B7" s="6">
        <v>53925</v>
      </c>
      <c r="C7" s="6">
        <v>57488</v>
      </c>
      <c r="D7" s="4" t="s">
        <v>5</v>
      </c>
      <c r="E7" s="4" t="s">
        <v>5</v>
      </c>
    </row>
    <row r="8" spans="1:5" x14ac:dyDescent="0.25">
      <c r="A8" s="2" t="s">
        <v>41</v>
      </c>
      <c r="B8" s="6">
        <v>26287</v>
      </c>
      <c r="C8" s="6">
        <v>25231</v>
      </c>
      <c r="D8" s="4" t="s">
        <v>5</v>
      </c>
      <c r="E8" s="4" t="s">
        <v>5</v>
      </c>
    </row>
    <row r="9" spans="1:5" x14ac:dyDescent="0.25">
      <c r="A9" s="2" t="s">
        <v>42</v>
      </c>
      <c r="B9" s="6">
        <v>1161346</v>
      </c>
      <c r="C9" s="6">
        <v>1194797</v>
      </c>
      <c r="D9" s="4" t="s">
        <v>5</v>
      </c>
      <c r="E9" s="4" t="s">
        <v>5</v>
      </c>
    </row>
    <row r="10" spans="1:5" x14ac:dyDescent="0.25">
      <c r="A10" s="2" t="s">
        <v>427</v>
      </c>
      <c r="B10" s="6">
        <v>148765</v>
      </c>
      <c r="C10" s="6">
        <v>195060</v>
      </c>
      <c r="D10" s="4" t="s">
        <v>5</v>
      </c>
      <c r="E10" s="4" t="s">
        <v>5</v>
      </c>
    </row>
    <row r="11" spans="1:5" x14ac:dyDescent="0.25">
      <c r="A11" s="2" t="s">
        <v>51</v>
      </c>
      <c r="B11" s="6">
        <v>594602</v>
      </c>
      <c r="C11" s="6">
        <v>640399</v>
      </c>
      <c r="D11" s="4" t="s">
        <v>5</v>
      </c>
      <c r="E11" s="4" t="s">
        <v>5</v>
      </c>
    </row>
    <row r="12" spans="1:5" x14ac:dyDescent="0.25">
      <c r="A12" s="2" t="s">
        <v>648</v>
      </c>
      <c r="B12" s="4" t="s">
        <v>5</v>
      </c>
      <c r="C12" s="4" t="s">
        <v>5</v>
      </c>
      <c r="D12" s="4" t="s">
        <v>5</v>
      </c>
      <c r="E12" s="4" t="s">
        <v>5</v>
      </c>
    </row>
    <row r="13" spans="1:5" x14ac:dyDescent="0.25">
      <c r="A13" s="3" t="s">
        <v>803</v>
      </c>
      <c r="B13" s="4" t="s">
        <v>5</v>
      </c>
      <c r="C13" s="4" t="s">
        <v>5</v>
      </c>
      <c r="D13" s="4" t="s">
        <v>5</v>
      </c>
      <c r="E13" s="4" t="s">
        <v>5</v>
      </c>
    </row>
    <row r="14" spans="1:5" x14ac:dyDescent="0.25">
      <c r="A14" s="2" t="s">
        <v>30</v>
      </c>
      <c r="B14" s="6">
        <v>36498</v>
      </c>
      <c r="C14" s="6">
        <v>66816</v>
      </c>
      <c r="D14" s="4" t="s">
        <v>5</v>
      </c>
      <c r="E14" s="4" t="s">
        <v>5</v>
      </c>
    </row>
    <row r="15" spans="1:5" x14ac:dyDescent="0.25">
      <c r="A15" s="2" t="s">
        <v>35</v>
      </c>
      <c r="B15" s="6">
        <v>1253</v>
      </c>
      <c r="C15" s="4">
        <v>256</v>
      </c>
      <c r="D15" s="4" t="s">
        <v>5</v>
      </c>
      <c r="E15" s="4" t="s">
        <v>5</v>
      </c>
    </row>
    <row r="16" spans="1:5" ht="45" x14ac:dyDescent="0.25">
      <c r="A16" s="2" t="s">
        <v>37</v>
      </c>
      <c r="B16" s="6">
        <v>35264</v>
      </c>
      <c r="C16" s="6">
        <v>12912</v>
      </c>
      <c r="D16" s="4" t="s">
        <v>5</v>
      </c>
      <c r="E16" s="4" t="s">
        <v>5</v>
      </c>
    </row>
    <row r="17" spans="1:5" ht="30" x14ac:dyDescent="0.25">
      <c r="A17" s="2" t="s">
        <v>38</v>
      </c>
      <c r="B17" s="6">
        <v>10136</v>
      </c>
      <c r="C17" s="6">
        <v>10094</v>
      </c>
      <c r="D17" s="4" t="s">
        <v>5</v>
      </c>
      <c r="E17" s="4" t="s">
        <v>5</v>
      </c>
    </row>
    <row r="18" spans="1:5" x14ac:dyDescent="0.25">
      <c r="A18" s="2" t="s">
        <v>41</v>
      </c>
      <c r="B18" s="4">
        <v>448</v>
      </c>
      <c r="C18" s="4">
        <v>462</v>
      </c>
      <c r="D18" s="4" t="s">
        <v>5</v>
      </c>
      <c r="E18" s="4" t="s">
        <v>5</v>
      </c>
    </row>
    <row r="19" spans="1:5" x14ac:dyDescent="0.25">
      <c r="A19" s="2" t="s">
        <v>42</v>
      </c>
      <c r="B19" s="6">
        <v>83599</v>
      </c>
      <c r="C19" s="6">
        <v>90540</v>
      </c>
      <c r="D19" s="4" t="s">
        <v>5</v>
      </c>
      <c r="E19" s="4" t="s">
        <v>5</v>
      </c>
    </row>
    <row r="20" spans="1:5" x14ac:dyDescent="0.25">
      <c r="A20" s="2" t="s">
        <v>427</v>
      </c>
      <c r="B20" s="6">
        <v>2557</v>
      </c>
      <c r="C20" s="6">
        <v>8724</v>
      </c>
      <c r="D20" s="4" t="s">
        <v>5</v>
      </c>
      <c r="E20" s="4" t="s">
        <v>5</v>
      </c>
    </row>
    <row r="21" spans="1:5" x14ac:dyDescent="0.25">
      <c r="A21" s="2" t="s">
        <v>51</v>
      </c>
      <c r="B21" s="8">
        <v>2557</v>
      </c>
      <c r="C21" s="8">
        <v>8724</v>
      </c>
      <c r="D21" s="4" t="s">
        <v>5</v>
      </c>
      <c r="E21"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06</v>
      </c>
      <c r="B1" s="1" t="s">
        <v>807</v>
      </c>
    </row>
    <row r="2" spans="1:2" x14ac:dyDescent="0.25">
      <c r="A2" s="2" t="s">
        <v>449</v>
      </c>
      <c r="B2" s="4" t="s">
        <v>5</v>
      </c>
    </row>
    <row r="3" spans="1:2" x14ac:dyDescent="0.25">
      <c r="A3" s="3" t="s">
        <v>808</v>
      </c>
      <c r="B3" s="4" t="s">
        <v>5</v>
      </c>
    </row>
    <row r="4" spans="1:2" x14ac:dyDescent="0.25">
      <c r="A4" s="2" t="s">
        <v>799</v>
      </c>
      <c r="B4" s="163">
        <v>0.5</v>
      </c>
    </row>
    <row r="5" spans="1:2" x14ac:dyDescent="0.25">
      <c r="A5" s="2" t="s">
        <v>809</v>
      </c>
      <c r="B5" s="4" t="s">
        <v>5</v>
      </c>
    </row>
    <row r="6" spans="1:2" x14ac:dyDescent="0.25">
      <c r="A6" s="3" t="s">
        <v>808</v>
      </c>
      <c r="B6" s="4" t="s">
        <v>5</v>
      </c>
    </row>
    <row r="7" spans="1:2" x14ac:dyDescent="0.25">
      <c r="A7" s="2" t="s">
        <v>799</v>
      </c>
      <c r="B7" s="163">
        <v>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 bestFit="1" customWidth="1"/>
    <col min="3" max="7" width="36.5703125" bestFit="1" customWidth="1"/>
    <col min="8" max="13" width="17.28515625" bestFit="1" customWidth="1"/>
    <col min="14" max="14" width="20" bestFit="1" customWidth="1"/>
  </cols>
  <sheetData>
    <row r="1" spans="1:14" x14ac:dyDescent="0.25">
      <c r="A1" s="7" t="s">
        <v>810</v>
      </c>
      <c r="B1" s="1" t="s">
        <v>2</v>
      </c>
      <c r="C1" s="1" t="s">
        <v>689</v>
      </c>
      <c r="D1" s="1" t="s">
        <v>689</v>
      </c>
      <c r="E1" s="1" t="s">
        <v>689</v>
      </c>
      <c r="F1" s="1" t="s">
        <v>689</v>
      </c>
      <c r="G1" s="1" t="s">
        <v>689</v>
      </c>
      <c r="H1" s="1" t="s">
        <v>689</v>
      </c>
      <c r="I1" s="1" t="s">
        <v>689</v>
      </c>
      <c r="J1" s="1" t="s">
        <v>689</v>
      </c>
      <c r="K1" s="1" t="s">
        <v>689</v>
      </c>
      <c r="L1" s="1" t="s">
        <v>689</v>
      </c>
      <c r="M1" s="1" t="s">
        <v>689</v>
      </c>
      <c r="N1" s="1" t="s">
        <v>689</v>
      </c>
    </row>
    <row r="2" spans="1:14" x14ac:dyDescent="0.25">
      <c r="A2" s="7"/>
      <c r="B2" s="1" t="s">
        <v>741</v>
      </c>
      <c r="C2" s="1" t="s">
        <v>690</v>
      </c>
      <c r="D2" s="1" t="s">
        <v>690</v>
      </c>
      <c r="E2" s="1" t="s">
        <v>690</v>
      </c>
      <c r="F2" s="1" t="s">
        <v>690</v>
      </c>
      <c r="G2" s="1" t="s">
        <v>690</v>
      </c>
      <c r="H2" s="1" t="s">
        <v>648</v>
      </c>
      <c r="I2" s="1" t="s">
        <v>648</v>
      </c>
      <c r="J2" s="1" t="s">
        <v>648</v>
      </c>
      <c r="K2" s="1" t="s">
        <v>648</v>
      </c>
      <c r="L2" s="1" t="s">
        <v>648</v>
      </c>
      <c r="M2" s="1" t="s">
        <v>648</v>
      </c>
      <c r="N2" s="1" t="s">
        <v>817</v>
      </c>
    </row>
    <row r="3" spans="1:14" ht="30" x14ac:dyDescent="0.25">
      <c r="A3" s="7"/>
      <c r="B3" s="1"/>
      <c r="C3" s="1"/>
      <c r="D3" s="1" t="s">
        <v>811</v>
      </c>
      <c r="E3" s="1" t="s">
        <v>811</v>
      </c>
      <c r="F3" s="1" t="s">
        <v>811</v>
      </c>
      <c r="G3" s="1" t="s">
        <v>811</v>
      </c>
      <c r="H3" s="1" t="s">
        <v>690</v>
      </c>
      <c r="I3" s="1" t="s">
        <v>690</v>
      </c>
      <c r="J3" s="1" t="s">
        <v>690</v>
      </c>
      <c r="K3" s="1" t="s">
        <v>690</v>
      </c>
      <c r="L3" s="1" t="s">
        <v>690</v>
      </c>
      <c r="M3" s="1" t="s">
        <v>690</v>
      </c>
      <c r="N3" s="1" t="s">
        <v>690</v>
      </c>
    </row>
    <row r="4" spans="1:14" x14ac:dyDescent="0.25">
      <c r="A4" s="7"/>
      <c r="B4" s="1"/>
      <c r="C4" s="1"/>
      <c r="D4" s="1"/>
      <c r="E4" s="1" t="s">
        <v>812</v>
      </c>
      <c r="F4" s="1" t="s">
        <v>813</v>
      </c>
      <c r="G4" s="1" t="s">
        <v>814</v>
      </c>
      <c r="H4" s="1" t="s">
        <v>741</v>
      </c>
      <c r="I4" s="1" t="s">
        <v>748</v>
      </c>
      <c r="J4" s="1" t="s">
        <v>815</v>
      </c>
      <c r="K4" s="1" t="s">
        <v>815</v>
      </c>
      <c r="L4" s="1" t="s">
        <v>816</v>
      </c>
      <c r="M4" s="1" t="s">
        <v>816</v>
      </c>
      <c r="N4" s="1"/>
    </row>
    <row r="5" spans="1:14" x14ac:dyDescent="0.25">
      <c r="A5" s="7"/>
      <c r="B5" s="1"/>
      <c r="C5" s="1"/>
      <c r="D5" s="1"/>
      <c r="E5" s="1"/>
      <c r="F5" s="1"/>
      <c r="G5" s="1"/>
      <c r="H5" s="1"/>
      <c r="I5" s="1"/>
      <c r="J5" s="1" t="s">
        <v>741</v>
      </c>
      <c r="K5" s="1" t="s">
        <v>748</v>
      </c>
      <c r="L5" s="1" t="s">
        <v>741</v>
      </c>
      <c r="M5" s="1" t="s">
        <v>748</v>
      </c>
      <c r="N5" s="1"/>
    </row>
    <row r="6" spans="1:14" x14ac:dyDescent="0.25">
      <c r="A6" s="3" t="s">
        <v>818</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707</v>
      </c>
      <c r="B7" s="8">
        <v>31250000</v>
      </c>
      <c r="C7" s="4" t="s">
        <v>5</v>
      </c>
      <c r="D7" s="4" t="s">
        <v>5</v>
      </c>
      <c r="E7" s="4" t="s">
        <v>5</v>
      </c>
      <c r="F7" s="4" t="s">
        <v>5</v>
      </c>
      <c r="G7" s="4" t="s">
        <v>5</v>
      </c>
      <c r="H7" s="8">
        <v>182900000</v>
      </c>
      <c r="I7" s="6">
        <v>5500000000</v>
      </c>
      <c r="J7" s="8">
        <v>142700000</v>
      </c>
      <c r="K7" s="6">
        <v>4290000000</v>
      </c>
      <c r="L7" s="8">
        <v>40200000</v>
      </c>
      <c r="M7" s="6">
        <v>1210000000</v>
      </c>
      <c r="N7" s="4" t="s">
        <v>5</v>
      </c>
    </row>
    <row r="8" spans="1:14" ht="30" x14ac:dyDescent="0.25">
      <c r="A8" s="2" t="s">
        <v>819</v>
      </c>
      <c r="B8" s="4" t="s">
        <v>5</v>
      </c>
      <c r="C8" s="4" t="s">
        <v>5</v>
      </c>
      <c r="D8" s="4" t="s">
        <v>5</v>
      </c>
      <c r="E8" s="4" t="s">
        <v>5</v>
      </c>
      <c r="F8" s="4" t="s">
        <v>5</v>
      </c>
      <c r="G8" s="4" t="s">
        <v>5</v>
      </c>
      <c r="H8" s="4" t="s">
        <v>820</v>
      </c>
      <c r="I8" s="4" t="s">
        <v>820</v>
      </c>
      <c r="J8" s="4" t="s">
        <v>821</v>
      </c>
      <c r="K8" s="4" t="s">
        <v>821</v>
      </c>
      <c r="L8" s="4" t="s">
        <v>821</v>
      </c>
      <c r="M8" s="4" t="s">
        <v>821</v>
      </c>
      <c r="N8" s="4" t="s">
        <v>5</v>
      </c>
    </row>
    <row r="9" spans="1:14" ht="270" x14ac:dyDescent="0.25">
      <c r="A9" s="2" t="s">
        <v>822</v>
      </c>
      <c r="B9" s="4" t="s">
        <v>5</v>
      </c>
      <c r="C9" s="4" t="s">
        <v>5</v>
      </c>
      <c r="D9" s="4" t="s">
        <v>823</v>
      </c>
      <c r="E9" s="4" t="s">
        <v>5</v>
      </c>
      <c r="F9" s="4" t="s">
        <v>5</v>
      </c>
      <c r="G9" s="4" t="s">
        <v>5</v>
      </c>
      <c r="H9" s="4" t="s">
        <v>5</v>
      </c>
      <c r="I9" s="4" t="s">
        <v>5</v>
      </c>
      <c r="J9" s="4" t="s">
        <v>5</v>
      </c>
      <c r="K9" s="4" t="s">
        <v>5</v>
      </c>
      <c r="L9" s="4" t="s">
        <v>5</v>
      </c>
      <c r="M9" s="4" t="s">
        <v>5</v>
      </c>
      <c r="N9" s="4" t="s">
        <v>5</v>
      </c>
    </row>
    <row r="10" spans="1:14" ht="30" x14ac:dyDescent="0.25">
      <c r="A10" s="2" t="s">
        <v>824</v>
      </c>
      <c r="B10" s="4" t="s">
        <v>5</v>
      </c>
      <c r="C10" s="4" t="s">
        <v>5</v>
      </c>
      <c r="D10" s="4" t="s">
        <v>5</v>
      </c>
      <c r="E10" s="163">
        <v>0.1</v>
      </c>
      <c r="F10" s="163">
        <v>0.5</v>
      </c>
      <c r="G10" s="163">
        <v>0.5</v>
      </c>
      <c r="H10" s="4" t="s">
        <v>5</v>
      </c>
      <c r="I10" s="4" t="s">
        <v>5</v>
      </c>
      <c r="J10" s="4" t="s">
        <v>5</v>
      </c>
      <c r="K10" s="4" t="s">
        <v>5</v>
      </c>
      <c r="L10" s="4" t="s">
        <v>5</v>
      </c>
      <c r="M10" s="4" t="s">
        <v>5</v>
      </c>
      <c r="N10" s="4" t="s">
        <v>5</v>
      </c>
    </row>
    <row r="11" spans="1:14" ht="30" x14ac:dyDescent="0.25">
      <c r="A11" s="2" t="s">
        <v>825</v>
      </c>
      <c r="B11" s="4" t="s">
        <v>5</v>
      </c>
      <c r="C11" s="163">
        <v>8.0000000000000002E-3</v>
      </c>
      <c r="D11" s="4" t="s">
        <v>5</v>
      </c>
      <c r="E11" s="4" t="s">
        <v>5</v>
      </c>
      <c r="F11" s="4" t="s">
        <v>5</v>
      </c>
      <c r="G11" s="4" t="s">
        <v>5</v>
      </c>
      <c r="H11" s="4" t="s">
        <v>5</v>
      </c>
      <c r="I11" s="4" t="s">
        <v>5</v>
      </c>
      <c r="J11" s="4" t="s">
        <v>5</v>
      </c>
      <c r="K11" s="4" t="s">
        <v>5</v>
      </c>
      <c r="L11" s="4" t="s">
        <v>5</v>
      </c>
      <c r="M11" s="4" t="s">
        <v>5</v>
      </c>
      <c r="N11" s="4" t="s">
        <v>5</v>
      </c>
    </row>
    <row r="12" spans="1:14" ht="135" x14ac:dyDescent="0.25">
      <c r="A12" s="2" t="s">
        <v>826</v>
      </c>
      <c r="B12" s="4" t="s">
        <v>5</v>
      </c>
      <c r="C12" s="4" t="s">
        <v>827</v>
      </c>
      <c r="D12" s="4" t="s">
        <v>5</v>
      </c>
      <c r="E12" s="4" t="s">
        <v>5</v>
      </c>
      <c r="F12" s="4" t="s">
        <v>5</v>
      </c>
      <c r="G12" s="4" t="s">
        <v>5</v>
      </c>
      <c r="H12" s="4" t="s">
        <v>5</v>
      </c>
      <c r="I12" s="4" t="s">
        <v>5</v>
      </c>
      <c r="J12" s="4" t="s">
        <v>5</v>
      </c>
      <c r="K12" s="4" t="s">
        <v>5</v>
      </c>
      <c r="L12" s="4" t="s">
        <v>5</v>
      </c>
      <c r="M12" s="4" t="s">
        <v>5</v>
      </c>
      <c r="N12" s="4" t="s">
        <v>5</v>
      </c>
    </row>
    <row r="13" spans="1:14" x14ac:dyDescent="0.25">
      <c r="A13" s="2" t="s">
        <v>709</v>
      </c>
      <c r="B13" s="4" t="s">
        <v>5</v>
      </c>
      <c r="C13" s="163">
        <v>1.7000000000000001E-2</v>
      </c>
      <c r="D13" s="4" t="s">
        <v>5</v>
      </c>
      <c r="E13" s="4" t="s">
        <v>5</v>
      </c>
      <c r="F13" s="4" t="s">
        <v>5</v>
      </c>
      <c r="G13" s="4" t="s">
        <v>5</v>
      </c>
      <c r="H13" s="4" t="s">
        <v>5</v>
      </c>
      <c r="I13" s="4" t="s">
        <v>5</v>
      </c>
      <c r="J13" s="4" t="s">
        <v>5</v>
      </c>
      <c r="K13" s="4" t="s">
        <v>5</v>
      </c>
      <c r="L13" s="4" t="s">
        <v>5</v>
      </c>
      <c r="M13" s="4" t="s">
        <v>5</v>
      </c>
      <c r="N13" s="4" t="s">
        <v>5</v>
      </c>
    </row>
    <row r="14" spans="1:14" x14ac:dyDescent="0.25">
      <c r="A14" s="2" t="s">
        <v>828</v>
      </c>
      <c r="B14" s="4" t="s">
        <v>5</v>
      </c>
      <c r="C14" s="4" t="s">
        <v>5</v>
      </c>
      <c r="D14" s="4" t="s">
        <v>5</v>
      </c>
      <c r="E14" s="4" t="s">
        <v>5</v>
      </c>
      <c r="F14" s="4" t="s">
        <v>5</v>
      </c>
      <c r="G14" s="4" t="s">
        <v>5</v>
      </c>
      <c r="H14" s="4" t="s">
        <v>5</v>
      </c>
      <c r="I14" s="4" t="s">
        <v>5</v>
      </c>
      <c r="J14" s="4" t="s">
        <v>5</v>
      </c>
      <c r="K14" s="4" t="s">
        <v>5</v>
      </c>
      <c r="L14" s="4" t="s">
        <v>5</v>
      </c>
      <c r="M14" s="4" t="s">
        <v>5</v>
      </c>
      <c r="N14" s="163">
        <v>0.5</v>
      </c>
    </row>
  </sheetData>
  <mergeCells count="1">
    <mergeCell ref="A1:A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4.28515625" customWidth="1"/>
    <col min="8" max="8" width="36.5703125" customWidth="1"/>
    <col min="9" max="9" width="12.85546875" customWidth="1"/>
  </cols>
  <sheetData>
    <row r="1" spans="1:9" ht="30" x14ac:dyDescent="0.25">
      <c r="A1" s="1" t="s">
        <v>829</v>
      </c>
      <c r="B1" s="7" t="s">
        <v>2</v>
      </c>
      <c r="C1" s="7"/>
      <c r="D1" s="7" t="s">
        <v>28</v>
      </c>
      <c r="E1" s="7"/>
      <c r="F1" s="7" t="s">
        <v>79</v>
      </c>
      <c r="G1" s="7"/>
      <c r="H1" s="7" t="s">
        <v>749</v>
      </c>
      <c r="I1" s="7"/>
    </row>
    <row r="2" spans="1:9" ht="30" x14ac:dyDescent="0.25">
      <c r="A2" s="1" t="s">
        <v>27</v>
      </c>
      <c r="B2" s="7"/>
      <c r="C2" s="7"/>
      <c r="D2" s="7"/>
      <c r="E2" s="7"/>
      <c r="F2" s="7"/>
      <c r="G2" s="7"/>
      <c r="H2" s="7"/>
      <c r="I2" s="7"/>
    </row>
    <row r="3" spans="1:9" x14ac:dyDescent="0.25">
      <c r="A3" s="3" t="s">
        <v>29</v>
      </c>
      <c r="B3" s="4" t="s">
        <v>5</v>
      </c>
      <c r="C3" s="4"/>
      <c r="D3" s="4" t="s">
        <v>5</v>
      </c>
      <c r="E3" s="4"/>
      <c r="F3" s="4" t="s">
        <v>5</v>
      </c>
      <c r="G3" s="4"/>
      <c r="H3" s="4" t="s">
        <v>5</v>
      </c>
      <c r="I3" s="4"/>
    </row>
    <row r="4" spans="1:9" x14ac:dyDescent="0.25">
      <c r="A4" s="2" t="s">
        <v>30</v>
      </c>
      <c r="B4" s="8">
        <v>65891</v>
      </c>
      <c r="C4" s="4"/>
      <c r="D4" s="8">
        <v>175872</v>
      </c>
      <c r="E4" s="4"/>
      <c r="F4" s="8">
        <v>88669</v>
      </c>
      <c r="G4" s="4"/>
      <c r="H4" s="8">
        <v>223166</v>
      </c>
      <c r="I4" s="4"/>
    </row>
    <row r="5" spans="1:9" x14ac:dyDescent="0.25">
      <c r="A5" s="2" t="s">
        <v>456</v>
      </c>
      <c r="B5" s="6">
        <v>151780</v>
      </c>
      <c r="C5" s="4"/>
      <c r="D5" s="6">
        <v>129356</v>
      </c>
      <c r="E5" s="4"/>
      <c r="F5" s="4" t="s">
        <v>5</v>
      </c>
      <c r="G5" s="4"/>
      <c r="H5" s="4" t="s">
        <v>5</v>
      </c>
      <c r="I5" s="4"/>
    </row>
    <row r="6" spans="1:9" x14ac:dyDescent="0.25">
      <c r="A6" s="2" t="s">
        <v>32</v>
      </c>
      <c r="B6" s="6">
        <v>351743</v>
      </c>
      <c r="C6" s="4"/>
      <c r="D6" s="6">
        <v>328772</v>
      </c>
      <c r="E6" s="4"/>
      <c r="F6" s="4" t="s">
        <v>5</v>
      </c>
      <c r="G6" s="4"/>
      <c r="H6" s="4" t="s">
        <v>5</v>
      </c>
      <c r="I6" s="4"/>
    </row>
    <row r="7" spans="1:9" x14ac:dyDescent="0.25">
      <c r="A7" s="2" t="s">
        <v>33</v>
      </c>
      <c r="B7" s="6">
        <v>11411</v>
      </c>
      <c r="C7" s="4"/>
      <c r="D7" s="6">
        <v>10947</v>
      </c>
      <c r="E7" s="4"/>
      <c r="F7" s="4" t="s">
        <v>5</v>
      </c>
      <c r="G7" s="4"/>
      <c r="H7" s="4" t="s">
        <v>5</v>
      </c>
      <c r="I7" s="4"/>
    </row>
    <row r="8" spans="1:9" x14ac:dyDescent="0.25">
      <c r="A8" s="2" t="s">
        <v>34</v>
      </c>
      <c r="B8" s="6">
        <v>10392</v>
      </c>
      <c r="C8" s="4"/>
      <c r="D8" s="6">
        <v>7596</v>
      </c>
      <c r="E8" s="4"/>
      <c r="F8" s="4" t="s">
        <v>5</v>
      </c>
      <c r="G8" s="4"/>
      <c r="H8" s="4" t="s">
        <v>5</v>
      </c>
      <c r="I8" s="4"/>
    </row>
    <row r="9" spans="1:9" x14ac:dyDescent="0.25">
      <c r="A9" s="2" t="s">
        <v>35</v>
      </c>
      <c r="B9" s="6">
        <v>25435</v>
      </c>
      <c r="C9" s="4"/>
      <c r="D9" s="6">
        <v>20665</v>
      </c>
      <c r="E9" s="4"/>
      <c r="F9" s="4" t="s">
        <v>5</v>
      </c>
      <c r="G9" s="4"/>
      <c r="H9" s="4" t="s">
        <v>5</v>
      </c>
      <c r="I9" s="4"/>
    </row>
    <row r="10" spans="1:9" x14ac:dyDescent="0.25">
      <c r="A10" s="2" t="s">
        <v>36</v>
      </c>
      <c r="B10" s="6">
        <v>616652</v>
      </c>
      <c r="C10" s="4"/>
      <c r="D10" s="6">
        <v>673208</v>
      </c>
      <c r="E10" s="4"/>
      <c r="F10" s="4" t="s">
        <v>5</v>
      </c>
      <c r="G10" s="4"/>
      <c r="H10" s="4" t="s">
        <v>5</v>
      </c>
      <c r="I10" s="4"/>
    </row>
    <row r="11" spans="1:9" ht="30" x14ac:dyDescent="0.25">
      <c r="A11" s="2" t="s">
        <v>481</v>
      </c>
      <c r="B11" s="6">
        <v>441156</v>
      </c>
      <c r="C11" s="4"/>
      <c r="D11" s="6">
        <v>414257</v>
      </c>
      <c r="E11" s="4"/>
      <c r="F11" s="4" t="s">
        <v>5</v>
      </c>
      <c r="G11" s="4"/>
      <c r="H11" s="4" t="s">
        <v>5</v>
      </c>
      <c r="I11" s="4"/>
    </row>
    <row r="12" spans="1:9" ht="30" x14ac:dyDescent="0.25">
      <c r="A12" s="2" t="s">
        <v>459</v>
      </c>
      <c r="B12" s="6">
        <v>53925</v>
      </c>
      <c r="C12" s="4"/>
      <c r="D12" s="6">
        <v>57488</v>
      </c>
      <c r="E12" s="4"/>
      <c r="F12" s="4" t="s">
        <v>5</v>
      </c>
      <c r="G12" s="4"/>
      <c r="H12" s="4" t="s">
        <v>5</v>
      </c>
      <c r="I12" s="4"/>
    </row>
    <row r="13" spans="1:9" ht="30" x14ac:dyDescent="0.25">
      <c r="A13" s="2" t="s">
        <v>39</v>
      </c>
      <c r="B13" s="6">
        <v>13784</v>
      </c>
      <c r="C13" s="4"/>
      <c r="D13" s="6">
        <v>14074</v>
      </c>
      <c r="E13" s="4"/>
      <c r="F13" s="4" t="s">
        <v>5</v>
      </c>
      <c r="G13" s="4"/>
      <c r="H13" s="4" t="s">
        <v>5</v>
      </c>
      <c r="I13" s="4"/>
    </row>
    <row r="14" spans="1:9" x14ac:dyDescent="0.25">
      <c r="A14" s="2" t="s">
        <v>40</v>
      </c>
      <c r="B14" s="6">
        <v>8083</v>
      </c>
      <c r="C14" s="4"/>
      <c r="D14" s="6">
        <v>9213</v>
      </c>
      <c r="E14" s="4"/>
      <c r="F14" s="4" t="s">
        <v>5</v>
      </c>
      <c r="G14" s="4"/>
      <c r="H14" s="4" t="s">
        <v>5</v>
      </c>
      <c r="I14" s="4"/>
    </row>
    <row r="15" spans="1:9" x14ac:dyDescent="0.25">
      <c r="A15" s="2" t="s">
        <v>34</v>
      </c>
      <c r="B15" s="6">
        <v>1459</v>
      </c>
      <c r="C15" s="4"/>
      <c r="D15" s="6">
        <v>1326</v>
      </c>
      <c r="E15" s="4"/>
      <c r="F15" s="4" t="s">
        <v>5</v>
      </c>
      <c r="G15" s="4"/>
      <c r="H15" s="4" t="s">
        <v>5</v>
      </c>
      <c r="I15" s="4"/>
    </row>
    <row r="16" spans="1:9" x14ac:dyDescent="0.25">
      <c r="A16" s="2" t="s">
        <v>41</v>
      </c>
      <c r="B16" s="6">
        <v>26287</v>
      </c>
      <c r="C16" s="4"/>
      <c r="D16" s="6">
        <v>25231</v>
      </c>
      <c r="E16" s="4"/>
      <c r="F16" s="4" t="s">
        <v>5</v>
      </c>
      <c r="G16" s="4"/>
      <c r="H16" s="4" t="s">
        <v>5</v>
      </c>
      <c r="I16" s="4"/>
    </row>
    <row r="17" spans="1:9" x14ac:dyDescent="0.25">
      <c r="A17" s="2" t="s">
        <v>42</v>
      </c>
      <c r="B17" s="6">
        <v>1161346</v>
      </c>
      <c r="C17" s="4"/>
      <c r="D17" s="6">
        <v>1194797</v>
      </c>
      <c r="E17" s="4"/>
      <c r="F17" s="4" t="s">
        <v>5</v>
      </c>
      <c r="G17" s="4"/>
      <c r="H17" s="4" t="s">
        <v>5</v>
      </c>
      <c r="I17" s="4"/>
    </row>
    <row r="18" spans="1:9" x14ac:dyDescent="0.25">
      <c r="A18" s="3" t="s">
        <v>43</v>
      </c>
      <c r="B18" s="4" t="s">
        <v>5</v>
      </c>
      <c r="C18" s="4"/>
      <c r="D18" s="4" t="s">
        <v>5</v>
      </c>
      <c r="E18" s="4"/>
      <c r="F18" s="4" t="s">
        <v>5</v>
      </c>
      <c r="G18" s="4"/>
      <c r="H18" s="4" t="s">
        <v>5</v>
      </c>
      <c r="I18" s="4"/>
    </row>
    <row r="19" spans="1:9" x14ac:dyDescent="0.25">
      <c r="A19" s="2" t="s">
        <v>44</v>
      </c>
      <c r="B19" s="6">
        <v>1534</v>
      </c>
      <c r="C19" s="4"/>
      <c r="D19" s="4">
        <v>0</v>
      </c>
      <c r="E19" s="4"/>
      <c r="F19" s="4" t="s">
        <v>5</v>
      </c>
      <c r="G19" s="4"/>
      <c r="H19" s="4" t="s">
        <v>5</v>
      </c>
      <c r="I19" s="4"/>
    </row>
    <row r="20" spans="1:9" x14ac:dyDescent="0.25">
      <c r="A20" s="2" t="s">
        <v>45</v>
      </c>
      <c r="B20" s="6">
        <v>79488</v>
      </c>
      <c r="C20" s="4"/>
      <c r="D20" s="6">
        <v>115736</v>
      </c>
      <c r="E20" s="4"/>
      <c r="F20" s="4" t="s">
        <v>5</v>
      </c>
      <c r="G20" s="4"/>
      <c r="H20" s="4" t="s">
        <v>5</v>
      </c>
      <c r="I20" s="4"/>
    </row>
    <row r="21" spans="1:9" x14ac:dyDescent="0.25">
      <c r="A21" s="2" t="s">
        <v>46</v>
      </c>
      <c r="B21" s="6">
        <v>46910</v>
      </c>
      <c r="C21" s="4"/>
      <c r="D21" s="6">
        <v>54539</v>
      </c>
      <c r="E21" s="4"/>
      <c r="F21" s="4" t="s">
        <v>5</v>
      </c>
      <c r="G21" s="4"/>
      <c r="H21" s="4" t="s">
        <v>5</v>
      </c>
      <c r="I21" s="4"/>
    </row>
    <row r="22" spans="1:9" x14ac:dyDescent="0.25">
      <c r="A22" s="2" t="s">
        <v>34</v>
      </c>
      <c r="B22" s="4">
        <v>175</v>
      </c>
      <c r="C22" s="4"/>
      <c r="D22" s="4">
        <v>182</v>
      </c>
      <c r="E22" s="4"/>
      <c r="F22" s="4" t="s">
        <v>5</v>
      </c>
      <c r="G22" s="4"/>
      <c r="H22" s="4" t="s">
        <v>5</v>
      </c>
      <c r="I22" s="4"/>
    </row>
    <row r="23" spans="1:9" x14ac:dyDescent="0.25">
      <c r="A23" s="2" t="s">
        <v>47</v>
      </c>
      <c r="B23" s="6">
        <v>20658</v>
      </c>
      <c r="C23" s="4"/>
      <c r="D23" s="6">
        <v>24603</v>
      </c>
      <c r="E23" s="4"/>
      <c r="F23" s="4" t="s">
        <v>5</v>
      </c>
      <c r="G23" s="4"/>
      <c r="H23" s="4" t="s">
        <v>5</v>
      </c>
      <c r="I23" s="4"/>
    </row>
    <row r="24" spans="1:9" x14ac:dyDescent="0.25">
      <c r="A24" s="2" t="s">
        <v>48</v>
      </c>
      <c r="B24" s="6">
        <v>148765</v>
      </c>
      <c r="C24" s="4"/>
      <c r="D24" s="6">
        <v>195060</v>
      </c>
      <c r="E24" s="4"/>
      <c r="F24" s="4" t="s">
        <v>5</v>
      </c>
      <c r="G24" s="4"/>
      <c r="H24" s="4" t="s">
        <v>5</v>
      </c>
      <c r="I24" s="4"/>
    </row>
    <row r="25" spans="1:9" x14ac:dyDescent="0.25">
      <c r="A25" s="2" t="s">
        <v>49</v>
      </c>
      <c r="B25" s="6">
        <v>351912</v>
      </c>
      <c r="C25" s="4"/>
      <c r="D25" s="6">
        <v>350989</v>
      </c>
      <c r="E25" s="4"/>
      <c r="F25" s="4" t="s">
        <v>5</v>
      </c>
      <c r="G25" s="4"/>
      <c r="H25" s="4" t="s">
        <v>5</v>
      </c>
      <c r="I25" s="4"/>
    </row>
    <row r="26" spans="1:9" x14ac:dyDescent="0.25">
      <c r="A26" s="2" t="s">
        <v>34</v>
      </c>
      <c r="B26" s="6">
        <v>17527</v>
      </c>
      <c r="C26" s="4"/>
      <c r="D26" s="6">
        <v>18359</v>
      </c>
      <c r="E26" s="4"/>
      <c r="F26" s="4" t="s">
        <v>5</v>
      </c>
      <c r="G26" s="4"/>
      <c r="H26" s="4" t="s">
        <v>5</v>
      </c>
      <c r="I26" s="4"/>
    </row>
    <row r="27" spans="1:9" x14ac:dyDescent="0.25">
      <c r="A27" s="2" t="s">
        <v>50</v>
      </c>
      <c r="B27" s="6">
        <v>76398</v>
      </c>
      <c r="C27" s="4"/>
      <c r="D27" s="6">
        <v>75991</v>
      </c>
      <c r="E27" s="4"/>
      <c r="F27" s="4" t="s">
        <v>5</v>
      </c>
      <c r="G27" s="4"/>
      <c r="H27" s="4" t="s">
        <v>5</v>
      </c>
      <c r="I27" s="4"/>
    </row>
    <row r="28" spans="1:9" x14ac:dyDescent="0.25">
      <c r="A28" s="2" t="s">
        <v>51</v>
      </c>
      <c r="B28" s="6">
        <v>594602</v>
      </c>
      <c r="C28" s="4"/>
      <c r="D28" s="6">
        <v>640399</v>
      </c>
      <c r="E28" s="4"/>
      <c r="F28" s="4" t="s">
        <v>5</v>
      </c>
      <c r="G28" s="4"/>
      <c r="H28" s="4" t="s">
        <v>5</v>
      </c>
      <c r="I28" s="4"/>
    </row>
    <row r="29" spans="1:9" ht="30" x14ac:dyDescent="0.25">
      <c r="A29" s="2" t="s">
        <v>52</v>
      </c>
      <c r="B29" s="4" t="s">
        <v>53</v>
      </c>
      <c r="C29" s="4"/>
      <c r="D29" s="4" t="s">
        <v>53</v>
      </c>
      <c r="E29" s="4"/>
      <c r="F29" s="4" t="s">
        <v>5</v>
      </c>
      <c r="G29" s="4"/>
      <c r="H29" s="4" t="s">
        <v>5</v>
      </c>
      <c r="I29" s="4"/>
    </row>
    <row r="30" spans="1:9" x14ac:dyDescent="0.25">
      <c r="A30" s="3" t="s">
        <v>468</v>
      </c>
      <c r="B30" s="4" t="s">
        <v>5</v>
      </c>
      <c r="C30" s="4"/>
      <c r="D30" s="4" t="s">
        <v>5</v>
      </c>
      <c r="E30" s="4"/>
      <c r="F30" s="4" t="s">
        <v>5</v>
      </c>
      <c r="G30" s="4"/>
      <c r="H30" s="4" t="s">
        <v>5</v>
      </c>
      <c r="I30" s="4"/>
    </row>
    <row r="31" spans="1:9" ht="30" x14ac:dyDescent="0.25">
      <c r="A31" s="2" t="s">
        <v>55</v>
      </c>
      <c r="B31" s="4" t="s">
        <v>53</v>
      </c>
      <c r="C31" s="4"/>
      <c r="D31" s="4" t="s">
        <v>53</v>
      </c>
      <c r="E31" s="4"/>
      <c r="F31" s="4" t="s">
        <v>5</v>
      </c>
      <c r="G31" s="4"/>
      <c r="H31" s="4" t="s">
        <v>5</v>
      </c>
      <c r="I31" s="4"/>
    </row>
    <row r="32" spans="1:9" ht="75" x14ac:dyDescent="0.25">
      <c r="A32" s="2" t="s">
        <v>56</v>
      </c>
      <c r="B32" s="4">
        <v>328</v>
      </c>
      <c r="C32" s="4"/>
      <c r="D32" s="4">
        <v>325</v>
      </c>
      <c r="E32" s="4"/>
      <c r="F32" s="4" t="s">
        <v>5</v>
      </c>
      <c r="G32" s="4"/>
      <c r="H32" s="4" t="s">
        <v>5</v>
      </c>
      <c r="I32" s="4"/>
    </row>
    <row r="33" spans="1:9" x14ac:dyDescent="0.25">
      <c r="A33" s="2" t="s">
        <v>57</v>
      </c>
      <c r="B33" s="6">
        <v>370150</v>
      </c>
      <c r="C33" s="4"/>
      <c r="D33" s="6">
        <v>363590</v>
      </c>
      <c r="E33" s="4"/>
      <c r="F33" s="4" t="s">
        <v>5</v>
      </c>
      <c r="G33" s="4"/>
      <c r="H33" s="4" t="s">
        <v>5</v>
      </c>
      <c r="I33" s="4"/>
    </row>
    <row r="34" spans="1:9" x14ac:dyDescent="0.25">
      <c r="A34" s="2" t="s">
        <v>58</v>
      </c>
      <c r="B34" s="6">
        <v>174061</v>
      </c>
      <c r="C34" s="4"/>
      <c r="D34" s="6">
        <v>170827</v>
      </c>
      <c r="E34" s="4"/>
      <c r="F34" s="4" t="s">
        <v>5</v>
      </c>
      <c r="G34" s="4"/>
      <c r="H34" s="4" t="s">
        <v>5</v>
      </c>
      <c r="I34" s="4"/>
    </row>
    <row r="35" spans="1:9" ht="30" x14ac:dyDescent="0.25">
      <c r="A35" s="2" t="s">
        <v>472</v>
      </c>
      <c r="B35" s="6">
        <v>-18316</v>
      </c>
      <c r="C35" s="4"/>
      <c r="D35" s="6">
        <v>-21252</v>
      </c>
      <c r="E35" s="4"/>
      <c r="F35" s="4" t="s">
        <v>5</v>
      </c>
      <c r="G35" s="4"/>
      <c r="H35" s="4" t="s">
        <v>5</v>
      </c>
      <c r="I35" s="4"/>
    </row>
    <row r="36" spans="1:9" x14ac:dyDescent="0.25">
      <c r="A36" s="2" t="s">
        <v>60</v>
      </c>
      <c r="B36" s="6">
        <v>526223</v>
      </c>
      <c r="C36" s="4"/>
      <c r="D36" s="6">
        <v>513490</v>
      </c>
      <c r="E36" s="4"/>
      <c r="F36" s="4" t="s">
        <v>5</v>
      </c>
      <c r="G36" s="4"/>
      <c r="H36" s="4" t="s">
        <v>5</v>
      </c>
      <c r="I36" s="4"/>
    </row>
    <row r="37" spans="1:9" x14ac:dyDescent="0.25">
      <c r="A37" s="2" t="s">
        <v>61</v>
      </c>
      <c r="B37" s="6">
        <v>40521</v>
      </c>
      <c r="C37" s="4"/>
      <c r="D37" s="6">
        <v>40908</v>
      </c>
      <c r="E37" s="4"/>
      <c r="F37" s="4" t="s">
        <v>5</v>
      </c>
      <c r="G37" s="4"/>
      <c r="H37" s="4" t="s">
        <v>5</v>
      </c>
      <c r="I37" s="4"/>
    </row>
    <row r="38" spans="1:9" x14ac:dyDescent="0.25">
      <c r="A38" s="2" t="s">
        <v>62</v>
      </c>
      <c r="B38" s="6">
        <v>566744</v>
      </c>
      <c r="C38" s="4"/>
      <c r="D38" s="6">
        <v>554398</v>
      </c>
      <c r="E38" s="4"/>
      <c r="F38" s="6">
        <v>499609</v>
      </c>
      <c r="G38" s="4"/>
      <c r="H38" s="6">
        <v>492215</v>
      </c>
      <c r="I38" s="4"/>
    </row>
    <row r="39" spans="1:9" x14ac:dyDescent="0.25">
      <c r="A39" s="2" t="s">
        <v>63</v>
      </c>
      <c r="B39" s="6">
        <v>1161346</v>
      </c>
      <c r="C39" s="4"/>
      <c r="D39" s="6">
        <v>1194797</v>
      </c>
      <c r="E39" s="4"/>
      <c r="F39" s="4" t="s">
        <v>5</v>
      </c>
      <c r="G39" s="4"/>
      <c r="H39" s="4" t="s">
        <v>5</v>
      </c>
      <c r="I39" s="4"/>
    </row>
    <row r="40" spans="1:9" x14ac:dyDescent="0.25">
      <c r="A40" s="2" t="s">
        <v>453</v>
      </c>
      <c r="B40" s="4" t="s">
        <v>5</v>
      </c>
      <c r="C40" s="4"/>
      <c r="D40" s="4" t="s">
        <v>5</v>
      </c>
      <c r="E40" s="4"/>
      <c r="F40" s="4" t="s">
        <v>5</v>
      </c>
      <c r="G40" s="4"/>
      <c r="H40" s="4" t="s">
        <v>5</v>
      </c>
      <c r="I40" s="4"/>
    </row>
    <row r="41" spans="1:9" x14ac:dyDescent="0.25">
      <c r="A41" s="3" t="s">
        <v>29</v>
      </c>
      <c r="B41" s="4" t="s">
        <v>5</v>
      </c>
      <c r="C41" s="4"/>
      <c r="D41" s="4" t="s">
        <v>5</v>
      </c>
      <c r="E41" s="4"/>
      <c r="F41" s="4" t="s">
        <v>5</v>
      </c>
      <c r="G41" s="4"/>
      <c r="H41" s="4" t="s">
        <v>5</v>
      </c>
      <c r="I41" s="4"/>
    </row>
    <row r="42" spans="1:9" x14ac:dyDescent="0.25">
      <c r="A42" s="2" t="s">
        <v>30</v>
      </c>
      <c r="B42" s="4" t="s">
        <v>53</v>
      </c>
      <c r="C42" s="4"/>
      <c r="D42" s="4" t="s">
        <v>53</v>
      </c>
      <c r="E42" s="4"/>
      <c r="F42" s="4" t="s">
        <v>53</v>
      </c>
      <c r="G42" s="4"/>
      <c r="H42" s="4" t="s">
        <v>53</v>
      </c>
      <c r="I42" s="4"/>
    </row>
    <row r="43" spans="1:9" ht="30" x14ac:dyDescent="0.25">
      <c r="A43" s="2" t="s">
        <v>461</v>
      </c>
      <c r="B43" s="6">
        <v>-1910225</v>
      </c>
      <c r="C43" s="4"/>
      <c r="D43" s="6">
        <v>-1860553</v>
      </c>
      <c r="E43" s="4"/>
      <c r="F43" s="4" t="s">
        <v>5</v>
      </c>
      <c r="G43" s="4"/>
      <c r="H43" s="4" t="s">
        <v>5</v>
      </c>
      <c r="I43" s="4"/>
    </row>
    <row r="44" spans="1:9" x14ac:dyDescent="0.25">
      <c r="A44" s="2" t="s">
        <v>41</v>
      </c>
      <c r="B44" s="6">
        <v>-630613</v>
      </c>
      <c r="C44" s="4"/>
      <c r="D44" s="6">
        <v>-647079</v>
      </c>
      <c r="E44" s="4"/>
      <c r="F44" s="4" t="s">
        <v>5</v>
      </c>
      <c r="G44" s="4"/>
      <c r="H44" s="4" t="s">
        <v>5</v>
      </c>
      <c r="I44" s="4"/>
    </row>
    <row r="45" spans="1:9" x14ac:dyDescent="0.25">
      <c r="A45" s="2" t="s">
        <v>42</v>
      </c>
      <c r="B45" s="6">
        <v>-2540838</v>
      </c>
      <c r="C45" s="4"/>
      <c r="D45" s="6">
        <v>-2507632</v>
      </c>
      <c r="E45" s="4"/>
      <c r="F45" s="4" t="s">
        <v>5</v>
      </c>
      <c r="G45" s="4"/>
      <c r="H45" s="4" t="s">
        <v>5</v>
      </c>
      <c r="I45" s="4"/>
    </row>
    <row r="46" spans="1:9" x14ac:dyDescent="0.25">
      <c r="A46" s="3" t="s">
        <v>43</v>
      </c>
      <c r="B46" s="4" t="s">
        <v>5</v>
      </c>
      <c r="C46" s="4"/>
      <c r="D46" s="4" t="s">
        <v>5</v>
      </c>
      <c r="E46" s="4"/>
      <c r="F46" s="4" t="s">
        <v>5</v>
      </c>
      <c r="G46" s="4"/>
      <c r="H46" s="4" t="s">
        <v>5</v>
      </c>
      <c r="I46" s="4"/>
    </row>
    <row r="47" spans="1:9" x14ac:dyDescent="0.25">
      <c r="A47" s="2" t="s">
        <v>50</v>
      </c>
      <c r="B47" s="6">
        <v>-630613</v>
      </c>
      <c r="C47" s="4"/>
      <c r="D47" s="6">
        <v>-647079</v>
      </c>
      <c r="E47" s="4"/>
      <c r="F47" s="4" t="s">
        <v>5</v>
      </c>
      <c r="G47" s="4"/>
      <c r="H47" s="4" t="s">
        <v>5</v>
      </c>
      <c r="I47" s="4"/>
    </row>
    <row r="48" spans="1:9" x14ac:dyDescent="0.25">
      <c r="A48" s="2" t="s">
        <v>51</v>
      </c>
      <c r="B48" s="6">
        <v>-630613</v>
      </c>
      <c r="C48" s="4"/>
      <c r="D48" s="6">
        <v>-647079</v>
      </c>
      <c r="E48" s="4"/>
      <c r="F48" s="4" t="s">
        <v>5</v>
      </c>
      <c r="G48" s="4"/>
      <c r="H48" s="4" t="s">
        <v>5</v>
      </c>
      <c r="I48" s="4"/>
    </row>
    <row r="49" spans="1:9" ht="30" x14ac:dyDescent="0.25">
      <c r="A49" s="2" t="s">
        <v>52</v>
      </c>
      <c r="B49" s="4" t="s">
        <v>53</v>
      </c>
      <c r="C49" s="4"/>
      <c r="D49" s="4" t="s">
        <v>53</v>
      </c>
      <c r="E49" s="4"/>
      <c r="F49" s="4" t="s">
        <v>5</v>
      </c>
      <c r="G49" s="4"/>
      <c r="H49" s="4" t="s">
        <v>5</v>
      </c>
      <c r="I49" s="4"/>
    </row>
    <row r="50" spans="1:9" x14ac:dyDescent="0.25">
      <c r="A50" s="3" t="s">
        <v>468</v>
      </c>
      <c r="B50" s="4" t="s">
        <v>5</v>
      </c>
      <c r="C50" s="4"/>
      <c r="D50" s="4" t="s">
        <v>5</v>
      </c>
      <c r="E50" s="4"/>
      <c r="F50" s="4" t="s">
        <v>5</v>
      </c>
      <c r="G50" s="4"/>
      <c r="H50" s="4" t="s">
        <v>5</v>
      </c>
      <c r="I50" s="4"/>
    </row>
    <row r="51" spans="1:9" ht="30" x14ac:dyDescent="0.25">
      <c r="A51" s="2" t="s">
        <v>55</v>
      </c>
      <c r="B51" s="4" t="s">
        <v>53</v>
      </c>
      <c r="C51" s="4"/>
      <c r="D51" s="4" t="s">
        <v>53</v>
      </c>
      <c r="E51" s="4"/>
      <c r="F51" s="4" t="s">
        <v>5</v>
      </c>
      <c r="G51" s="4"/>
      <c r="H51" s="4" t="s">
        <v>5</v>
      </c>
      <c r="I51" s="4"/>
    </row>
    <row r="52" spans="1:9" x14ac:dyDescent="0.25">
      <c r="A52" s="2" t="s">
        <v>471</v>
      </c>
      <c r="B52" s="6">
        <v>-1910225</v>
      </c>
      <c r="C52" s="4"/>
      <c r="D52" s="6">
        <v>-1860553</v>
      </c>
      <c r="E52" s="4"/>
      <c r="F52" s="4" t="s">
        <v>5</v>
      </c>
      <c r="G52" s="4"/>
      <c r="H52" s="4" t="s">
        <v>5</v>
      </c>
      <c r="I52" s="4"/>
    </row>
    <row r="53" spans="1:9" x14ac:dyDescent="0.25">
      <c r="A53" s="2" t="s">
        <v>60</v>
      </c>
      <c r="B53" s="6">
        <v>-1910225</v>
      </c>
      <c r="C53" s="4"/>
      <c r="D53" s="6">
        <v>-1860553</v>
      </c>
      <c r="E53" s="4"/>
      <c r="F53" s="4" t="s">
        <v>5</v>
      </c>
      <c r="G53" s="4"/>
      <c r="H53" s="4" t="s">
        <v>5</v>
      </c>
      <c r="I53" s="4"/>
    </row>
    <row r="54" spans="1:9" x14ac:dyDescent="0.25">
      <c r="A54" s="2" t="s">
        <v>62</v>
      </c>
      <c r="B54" s="6">
        <v>-1910225</v>
      </c>
      <c r="C54" s="4"/>
      <c r="D54" s="6">
        <v>-1860553</v>
      </c>
      <c r="E54" s="4"/>
      <c r="F54" s="4" t="s">
        <v>5</v>
      </c>
      <c r="G54" s="4"/>
      <c r="H54" s="4" t="s">
        <v>5</v>
      </c>
      <c r="I54" s="4"/>
    </row>
    <row r="55" spans="1:9" x14ac:dyDescent="0.25">
      <c r="A55" s="2" t="s">
        <v>63</v>
      </c>
      <c r="B55" s="6">
        <v>-2540838</v>
      </c>
      <c r="C55" s="4"/>
      <c r="D55" s="6">
        <v>-2507632</v>
      </c>
      <c r="E55" s="4"/>
      <c r="F55" s="4" t="s">
        <v>5</v>
      </c>
      <c r="G55" s="4"/>
      <c r="H55" s="4" t="s">
        <v>5</v>
      </c>
      <c r="I55" s="4"/>
    </row>
    <row r="56" spans="1:9" x14ac:dyDescent="0.25">
      <c r="A56" s="2" t="s">
        <v>449</v>
      </c>
      <c r="B56" s="4" t="s">
        <v>5</v>
      </c>
      <c r="C56" s="4"/>
      <c r="D56" s="4" t="s">
        <v>5</v>
      </c>
      <c r="E56" s="4"/>
      <c r="F56" s="4" t="s">
        <v>5</v>
      </c>
      <c r="G56" s="4"/>
      <c r="H56" s="4" t="s">
        <v>5</v>
      </c>
      <c r="I56" s="4"/>
    </row>
    <row r="57" spans="1:9" x14ac:dyDescent="0.25">
      <c r="A57" s="3" t="s">
        <v>29</v>
      </c>
      <c r="B57" s="4" t="s">
        <v>5</v>
      </c>
      <c r="C57" s="4"/>
      <c r="D57" s="4" t="s">
        <v>5</v>
      </c>
      <c r="E57" s="4"/>
      <c r="F57" s="4" t="s">
        <v>5</v>
      </c>
      <c r="G57" s="4"/>
      <c r="H57" s="4" t="s">
        <v>5</v>
      </c>
      <c r="I57" s="4"/>
    </row>
    <row r="58" spans="1:9" x14ac:dyDescent="0.25">
      <c r="A58" s="2" t="s">
        <v>30</v>
      </c>
      <c r="B58" s="4" t="s">
        <v>53</v>
      </c>
      <c r="C58" s="4"/>
      <c r="D58" s="4" t="s">
        <v>53</v>
      </c>
      <c r="E58" s="4"/>
      <c r="F58" s="4" t="s">
        <v>53</v>
      </c>
      <c r="G58" s="4"/>
      <c r="H58" s="4" t="s">
        <v>53</v>
      </c>
      <c r="I58" s="4"/>
    </row>
    <row r="59" spans="1:9" ht="30" x14ac:dyDescent="0.25">
      <c r="A59" s="2" t="s">
        <v>461</v>
      </c>
      <c r="B59" s="6">
        <v>544539</v>
      </c>
      <c r="C59" s="4"/>
      <c r="D59" s="6">
        <v>534742</v>
      </c>
      <c r="E59" s="4"/>
      <c r="F59" s="4" t="s">
        <v>5</v>
      </c>
      <c r="G59" s="4"/>
      <c r="H59" s="4" t="s">
        <v>5</v>
      </c>
      <c r="I59" s="4"/>
    </row>
    <row r="60" spans="1:9" x14ac:dyDescent="0.25">
      <c r="A60" s="2" t="s">
        <v>42</v>
      </c>
      <c r="B60" s="6">
        <v>544539</v>
      </c>
      <c r="C60" s="4"/>
      <c r="D60" s="6">
        <v>534742</v>
      </c>
      <c r="E60" s="4"/>
      <c r="F60" s="4" t="s">
        <v>5</v>
      </c>
      <c r="G60" s="4"/>
      <c r="H60" s="4" t="s">
        <v>5</v>
      </c>
      <c r="I60" s="4"/>
    </row>
    <row r="61" spans="1:9" x14ac:dyDescent="0.25">
      <c r="A61" s="3" t="s">
        <v>43</v>
      </c>
      <c r="B61" s="4" t="s">
        <v>5</v>
      </c>
      <c r="C61" s="4"/>
      <c r="D61" s="4" t="s">
        <v>5</v>
      </c>
      <c r="E61" s="4"/>
      <c r="F61" s="4" t="s">
        <v>5</v>
      </c>
      <c r="G61" s="4"/>
      <c r="H61" s="4" t="s">
        <v>5</v>
      </c>
      <c r="I61" s="4"/>
    </row>
    <row r="62" spans="1:9" ht="30" x14ac:dyDescent="0.25">
      <c r="A62" s="2" t="s">
        <v>52</v>
      </c>
      <c r="B62" s="4" t="s">
        <v>53</v>
      </c>
      <c r="C62" s="4"/>
      <c r="D62" s="4" t="s">
        <v>53</v>
      </c>
      <c r="E62" s="4"/>
      <c r="F62" s="4" t="s">
        <v>5</v>
      </c>
      <c r="G62" s="4"/>
      <c r="H62" s="4" t="s">
        <v>5</v>
      </c>
      <c r="I62" s="4"/>
    </row>
    <row r="63" spans="1:9" x14ac:dyDescent="0.25">
      <c r="A63" s="3" t="s">
        <v>468</v>
      </c>
      <c r="B63" s="4" t="s">
        <v>5</v>
      </c>
      <c r="C63" s="4"/>
      <c r="D63" s="4" t="s">
        <v>5</v>
      </c>
      <c r="E63" s="4"/>
      <c r="F63" s="4" t="s">
        <v>5</v>
      </c>
      <c r="G63" s="4"/>
      <c r="H63" s="4" t="s">
        <v>5</v>
      </c>
      <c r="I63" s="4"/>
    </row>
    <row r="64" spans="1:9" ht="30" x14ac:dyDescent="0.25">
      <c r="A64" s="2" t="s">
        <v>55</v>
      </c>
      <c r="B64" s="4" t="s">
        <v>53</v>
      </c>
      <c r="C64" s="4"/>
      <c r="D64" s="4" t="s">
        <v>53</v>
      </c>
      <c r="E64" s="4"/>
      <c r="F64" s="4" t="s">
        <v>5</v>
      </c>
      <c r="G64" s="4"/>
      <c r="H64" s="4" t="s">
        <v>5</v>
      </c>
      <c r="I64" s="4"/>
    </row>
    <row r="65" spans="1:9" ht="75" x14ac:dyDescent="0.25">
      <c r="A65" s="2" t="s">
        <v>56</v>
      </c>
      <c r="B65" s="4">
        <v>328</v>
      </c>
      <c r="C65" s="4"/>
      <c r="D65" s="4">
        <v>325</v>
      </c>
      <c r="E65" s="4"/>
      <c r="F65" s="4" t="s">
        <v>5</v>
      </c>
      <c r="G65" s="4"/>
      <c r="H65" s="4" t="s">
        <v>5</v>
      </c>
      <c r="I65" s="4"/>
    </row>
    <row r="66" spans="1:9" x14ac:dyDescent="0.25">
      <c r="A66" s="2" t="s">
        <v>57</v>
      </c>
      <c r="B66" s="6">
        <v>370150</v>
      </c>
      <c r="C66" s="4"/>
      <c r="D66" s="6">
        <v>363590</v>
      </c>
      <c r="E66" s="4"/>
      <c r="F66" s="4" t="s">
        <v>5</v>
      </c>
      <c r="G66" s="4"/>
      <c r="H66" s="4" t="s">
        <v>5</v>
      </c>
      <c r="I66" s="4"/>
    </row>
    <row r="67" spans="1:9" x14ac:dyDescent="0.25">
      <c r="A67" s="2" t="s">
        <v>58</v>
      </c>
      <c r="B67" s="6">
        <v>174061</v>
      </c>
      <c r="C67" s="4"/>
      <c r="D67" s="6">
        <v>170827</v>
      </c>
      <c r="E67" s="4"/>
      <c r="F67" s="4" t="s">
        <v>5</v>
      </c>
      <c r="G67" s="4"/>
      <c r="H67" s="4" t="s">
        <v>5</v>
      </c>
      <c r="I67" s="4"/>
    </row>
    <row r="68" spans="1:9" x14ac:dyDescent="0.25">
      <c r="A68" s="2" t="s">
        <v>60</v>
      </c>
      <c r="B68" s="6">
        <v>544539</v>
      </c>
      <c r="C68" s="4"/>
      <c r="D68" s="6">
        <v>534742</v>
      </c>
      <c r="E68" s="4"/>
      <c r="F68" s="4" t="s">
        <v>5</v>
      </c>
      <c r="G68" s="4"/>
      <c r="H68" s="4" t="s">
        <v>5</v>
      </c>
      <c r="I68" s="4"/>
    </row>
    <row r="69" spans="1:9" x14ac:dyDescent="0.25">
      <c r="A69" s="2" t="s">
        <v>62</v>
      </c>
      <c r="B69" s="6">
        <v>544539</v>
      </c>
      <c r="C69" s="4"/>
      <c r="D69" s="6">
        <v>534742</v>
      </c>
      <c r="E69" s="4"/>
      <c r="F69" s="4" t="s">
        <v>5</v>
      </c>
      <c r="G69" s="4"/>
      <c r="H69" s="4" t="s">
        <v>5</v>
      </c>
      <c r="I69" s="4"/>
    </row>
    <row r="70" spans="1:9" x14ac:dyDescent="0.25">
      <c r="A70" s="2" t="s">
        <v>63</v>
      </c>
      <c r="B70" s="6">
        <v>544539</v>
      </c>
      <c r="C70" s="4"/>
      <c r="D70" s="6">
        <v>534742</v>
      </c>
      <c r="E70" s="4"/>
      <c r="F70" s="4" t="s">
        <v>5</v>
      </c>
      <c r="G70" s="4"/>
      <c r="H70" s="4" t="s">
        <v>5</v>
      </c>
      <c r="I70" s="4"/>
    </row>
    <row r="71" spans="1:9" x14ac:dyDescent="0.25">
      <c r="A71" s="2" t="s">
        <v>817</v>
      </c>
      <c r="B71" s="4" t="s">
        <v>5</v>
      </c>
      <c r="C71" s="4"/>
      <c r="D71" s="4" t="s">
        <v>5</v>
      </c>
      <c r="E71" s="4"/>
      <c r="F71" s="4" t="s">
        <v>5</v>
      </c>
      <c r="G71" s="4"/>
      <c r="H71" s="4" t="s">
        <v>5</v>
      </c>
      <c r="I71" s="4"/>
    </row>
    <row r="72" spans="1:9" x14ac:dyDescent="0.25">
      <c r="A72" s="3" t="s">
        <v>29</v>
      </c>
      <c r="B72" s="4" t="s">
        <v>5</v>
      </c>
      <c r="C72" s="4"/>
      <c r="D72" s="4" t="s">
        <v>5</v>
      </c>
      <c r="E72" s="4"/>
      <c r="F72" s="4" t="s">
        <v>5</v>
      </c>
      <c r="G72" s="4"/>
      <c r="H72" s="4" t="s">
        <v>5</v>
      </c>
      <c r="I72" s="4"/>
    </row>
    <row r="73" spans="1:9" ht="17.25" x14ac:dyDescent="0.25">
      <c r="A73" s="2" t="s">
        <v>30</v>
      </c>
      <c r="B73" s="4">
        <v>116</v>
      </c>
      <c r="C73" s="165" t="s">
        <v>830</v>
      </c>
      <c r="D73" s="4" t="s">
        <v>53</v>
      </c>
      <c r="E73" s="165" t="s">
        <v>830</v>
      </c>
      <c r="F73" s="4" t="s">
        <v>53</v>
      </c>
      <c r="G73" s="165" t="s">
        <v>830</v>
      </c>
      <c r="H73" s="4" t="s">
        <v>53</v>
      </c>
      <c r="I73" s="165" t="s">
        <v>830</v>
      </c>
    </row>
    <row r="74" spans="1:9" ht="17.25" x14ac:dyDescent="0.25">
      <c r="A74" s="2" t="s">
        <v>456</v>
      </c>
      <c r="B74" s="4">
        <v>272</v>
      </c>
      <c r="C74" s="165" t="s">
        <v>830</v>
      </c>
      <c r="D74" s="4">
        <v>80</v>
      </c>
      <c r="E74" s="165" t="s">
        <v>830</v>
      </c>
      <c r="F74" s="4" t="s">
        <v>5</v>
      </c>
      <c r="G74" s="4"/>
      <c r="H74" s="4" t="s">
        <v>5</v>
      </c>
      <c r="I74" s="4"/>
    </row>
    <row r="75" spans="1:9" ht="17.25" x14ac:dyDescent="0.25">
      <c r="A75" s="2" t="s">
        <v>32</v>
      </c>
      <c r="B75" s="4">
        <v>-632</v>
      </c>
      <c r="C75" s="165" t="s">
        <v>830</v>
      </c>
      <c r="D75" s="4" t="s">
        <v>5</v>
      </c>
      <c r="E75" s="4"/>
      <c r="F75" s="4" t="s">
        <v>5</v>
      </c>
      <c r="G75" s="4"/>
      <c r="H75" s="4" t="s">
        <v>5</v>
      </c>
      <c r="I75" s="4"/>
    </row>
    <row r="76" spans="1:9" ht="17.25" x14ac:dyDescent="0.25">
      <c r="A76" s="2" t="s">
        <v>35</v>
      </c>
      <c r="B76" s="6">
        <v>6048</v>
      </c>
      <c r="C76" s="165" t="s">
        <v>830</v>
      </c>
      <c r="D76" s="6">
        <v>2071</v>
      </c>
      <c r="E76" s="165" t="s">
        <v>830</v>
      </c>
      <c r="F76" s="4" t="s">
        <v>5</v>
      </c>
      <c r="G76" s="4"/>
      <c r="H76" s="4" t="s">
        <v>5</v>
      </c>
      <c r="I76" s="4"/>
    </row>
    <row r="77" spans="1:9" ht="17.25" x14ac:dyDescent="0.25">
      <c r="A77" s="2" t="s">
        <v>36</v>
      </c>
      <c r="B77" s="6">
        <v>5804</v>
      </c>
      <c r="C77" s="165" t="s">
        <v>830</v>
      </c>
      <c r="D77" s="6">
        <v>2151</v>
      </c>
      <c r="E77" s="165" t="s">
        <v>830</v>
      </c>
      <c r="F77" s="4" t="s">
        <v>5</v>
      </c>
      <c r="G77" s="4"/>
      <c r="H77" s="4" t="s">
        <v>5</v>
      </c>
      <c r="I77" s="4"/>
    </row>
    <row r="78" spans="1:9" ht="30" x14ac:dyDescent="0.25">
      <c r="A78" s="2" t="s">
        <v>481</v>
      </c>
      <c r="B78" s="6">
        <v>50754</v>
      </c>
      <c r="C78" s="165" t="s">
        <v>830</v>
      </c>
      <c r="D78" s="6">
        <v>47157</v>
      </c>
      <c r="E78" s="165" t="s">
        <v>830</v>
      </c>
      <c r="F78" s="4" t="s">
        <v>5</v>
      </c>
      <c r="G78" s="4"/>
      <c r="H78" s="4" t="s">
        <v>5</v>
      </c>
      <c r="I78" s="4"/>
    </row>
    <row r="79" spans="1:9" ht="30" x14ac:dyDescent="0.25">
      <c r="A79" s="2" t="s">
        <v>459</v>
      </c>
      <c r="B79" s="6">
        <v>49487</v>
      </c>
      <c r="C79" s="165" t="s">
        <v>830</v>
      </c>
      <c r="D79" s="6">
        <v>34208</v>
      </c>
      <c r="E79" s="165" t="s">
        <v>830</v>
      </c>
      <c r="F79" s="4" t="s">
        <v>5</v>
      </c>
      <c r="G79" s="4"/>
      <c r="H79" s="4" t="s">
        <v>5</v>
      </c>
      <c r="I79" s="4"/>
    </row>
    <row r="80" spans="1:9" ht="30" x14ac:dyDescent="0.25">
      <c r="A80" s="2" t="s">
        <v>461</v>
      </c>
      <c r="B80" s="6">
        <v>1365686</v>
      </c>
      <c r="C80" s="165" t="s">
        <v>830</v>
      </c>
      <c r="D80" s="6">
        <v>1325811</v>
      </c>
      <c r="E80" s="165" t="s">
        <v>830</v>
      </c>
      <c r="F80" s="4" t="s">
        <v>5</v>
      </c>
      <c r="G80" s="4"/>
      <c r="H80" s="4" t="s">
        <v>5</v>
      </c>
      <c r="I80" s="4"/>
    </row>
    <row r="81" spans="1:9" ht="30" x14ac:dyDescent="0.25">
      <c r="A81" s="2" t="s">
        <v>39</v>
      </c>
      <c r="B81" s="4">
        <v>813</v>
      </c>
      <c r="C81" s="165" t="s">
        <v>830</v>
      </c>
      <c r="D81" s="4">
        <v>813</v>
      </c>
      <c r="E81" s="165" t="s">
        <v>830</v>
      </c>
      <c r="F81" s="4" t="s">
        <v>5</v>
      </c>
      <c r="G81" s="4"/>
      <c r="H81" s="4" t="s">
        <v>5</v>
      </c>
      <c r="I81" s="4"/>
    </row>
    <row r="82" spans="1:9" ht="17.25" x14ac:dyDescent="0.25">
      <c r="A82" s="2" t="s">
        <v>40</v>
      </c>
      <c r="B82" s="6">
        <v>5371</v>
      </c>
      <c r="C82" s="165" t="s">
        <v>830</v>
      </c>
      <c r="D82" s="6">
        <v>6000</v>
      </c>
      <c r="E82" s="165" t="s">
        <v>830</v>
      </c>
      <c r="F82" s="4" t="s">
        <v>5</v>
      </c>
      <c r="G82" s="4"/>
      <c r="H82" s="4" t="s">
        <v>5</v>
      </c>
      <c r="I82" s="4"/>
    </row>
    <row r="83" spans="1:9" ht="17.25" x14ac:dyDescent="0.25">
      <c r="A83" s="2" t="s">
        <v>34</v>
      </c>
      <c r="B83" s="4">
        <v>482</v>
      </c>
      <c r="C83" s="165" t="s">
        <v>830</v>
      </c>
      <c r="D83" s="4">
        <v>536</v>
      </c>
      <c r="E83" s="165" t="s">
        <v>830</v>
      </c>
      <c r="F83" s="4" t="s">
        <v>5</v>
      </c>
      <c r="G83" s="4"/>
      <c r="H83" s="4" t="s">
        <v>5</v>
      </c>
      <c r="I83" s="4"/>
    </row>
    <row r="84" spans="1:9" ht="17.25" x14ac:dyDescent="0.25">
      <c r="A84" s="2" t="s">
        <v>41</v>
      </c>
      <c r="B84" s="4">
        <v>-511</v>
      </c>
      <c r="C84" s="165" t="s">
        <v>830</v>
      </c>
      <c r="D84" s="4">
        <v>612</v>
      </c>
      <c r="E84" s="165" t="s">
        <v>830</v>
      </c>
      <c r="F84" s="4" t="s">
        <v>5</v>
      </c>
      <c r="G84" s="4"/>
      <c r="H84" s="4" t="s">
        <v>5</v>
      </c>
      <c r="I84" s="4"/>
    </row>
    <row r="85" spans="1:9" ht="17.25" x14ac:dyDescent="0.25">
      <c r="A85" s="2" t="s">
        <v>42</v>
      </c>
      <c r="B85" s="6">
        <v>1477886</v>
      </c>
      <c r="C85" s="165" t="s">
        <v>830</v>
      </c>
      <c r="D85" s="6">
        <v>1417288</v>
      </c>
      <c r="E85" s="165" t="s">
        <v>830</v>
      </c>
      <c r="F85" s="4" t="s">
        <v>5</v>
      </c>
      <c r="G85" s="4"/>
      <c r="H85" s="4" t="s">
        <v>5</v>
      </c>
      <c r="I85" s="4"/>
    </row>
    <row r="86" spans="1:9" x14ac:dyDescent="0.25">
      <c r="A86" s="3" t="s">
        <v>43</v>
      </c>
      <c r="B86" s="4" t="s">
        <v>5</v>
      </c>
      <c r="C86" s="4"/>
      <c r="D86" s="4" t="s">
        <v>5</v>
      </c>
      <c r="E86" s="4"/>
      <c r="F86" s="4" t="s">
        <v>5</v>
      </c>
      <c r="G86" s="4"/>
      <c r="H86" s="4" t="s">
        <v>5</v>
      </c>
      <c r="I86" s="4"/>
    </row>
    <row r="87" spans="1:9" ht="17.25" x14ac:dyDescent="0.25">
      <c r="A87" s="2" t="s">
        <v>45</v>
      </c>
      <c r="B87" s="6">
        <v>1674</v>
      </c>
      <c r="C87" s="165" t="s">
        <v>830</v>
      </c>
      <c r="D87" s="4">
        <v>104</v>
      </c>
      <c r="E87" s="165" t="s">
        <v>830</v>
      </c>
      <c r="F87" s="4" t="s">
        <v>5</v>
      </c>
      <c r="G87" s="4"/>
      <c r="H87" s="4" t="s">
        <v>5</v>
      </c>
      <c r="I87" s="4"/>
    </row>
    <row r="88" spans="1:9" ht="17.25" x14ac:dyDescent="0.25">
      <c r="A88" s="2" t="s">
        <v>46</v>
      </c>
      <c r="B88" s="6">
        <v>23375</v>
      </c>
      <c r="C88" s="165" t="s">
        <v>830</v>
      </c>
      <c r="D88" s="6">
        <v>7875</v>
      </c>
      <c r="E88" s="165" t="s">
        <v>830</v>
      </c>
      <c r="F88" s="4" t="s">
        <v>5</v>
      </c>
      <c r="G88" s="4"/>
      <c r="H88" s="4" t="s">
        <v>5</v>
      </c>
      <c r="I88" s="4"/>
    </row>
    <row r="89" spans="1:9" ht="17.25" x14ac:dyDescent="0.25">
      <c r="A89" s="2" t="s">
        <v>48</v>
      </c>
      <c r="B89" s="6">
        <v>25049</v>
      </c>
      <c r="C89" s="165" t="s">
        <v>830</v>
      </c>
      <c r="D89" s="6">
        <v>7979</v>
      </c>
      <c r="E89" s="165" t="s">
        <v>830</v>
      </c>
      <c r="F89" s="4" t="s">
        <v>5</v>
      </c>
      <c r="G89" s="4"/>
      <c r="H89" s="4" t="s">
        <v>5</v>
      </c>
      <c r="I89" s="4"/>
    </row>
    <row r="90" spans="1:9" ht="17.25" x14ac:dyDescent="0.25">
      <c r="A90" s="2" t="s">
        <v>49</v>
      </c>
      <c r="B90" s="6">
        <v>350908</v>
      </c>
      <c r="C90" s="165" t="s">
        <v>830</v>
      </c>
      <c r="D90" s="6">
        <v>350989</v>
      </c>
      <c r="E90" s="165" t="s">
        <v>830</v>
      </c>
      <c r="F90" s="4" t="s">
        <v>5</v>
      </c>
      <c r="G90" s="4"/>
      <c r="H90" s="4" t="s">
        <v>5</v>
      </c>
      <c r="I90" s="4"/>
    </row>
    <row r="91" spans="1:9" ht="17.25" x14ac:dyDescent="0.25">
      <c r="A91" s="2" t="s">
        <v>34</v>
      </c>
      <c r="B91" s="6">
        <v>9498</v>
      </c>
      <c r="C91" s="165" t="s">
        <v>830</v>
      </c>
      <c r="D91" s="6">
        <v>10553</v>
      </c>
      <c r="E91" s="165" t="s">
        <v>830</v>
      </c>
      <c r="F91" s="4" t="s">
        <v>5</v>
      </c>
      <c r="G91" s="4"/>
      <c r="H91" s="4" t="s">
        <v>5</v>
      </c>
      <c r="I91" s="4"/>
    </row>
    <row r="92" spans="1:9" ht="17.25" x14ac:dyDescent="0.25">
      <c r="A92" s="2" t="s">
        <v>50</v>
      </c>
      <c r="B92" s="6">
        <v>548695</v>
      </c>
      <c r="C92" s="165" t="s">
        <v>830</v>
      </c>
      <c r="D92" s="6">
        <v>513560</v>
      </c>
      <c r="E92" s="165" t="s">
        <v>830</v>
      </c>
      <c r="F92" s="4" t="s">
        <v>5</v>
      </c>
      <c r="G92" s="4"/>
      <c r="H92" s="4" t="s">
        <v>5</v>
      </c>
      <c r="I92" s="4"/>
    </row>
    <row r="93" spans="1:9" ht="17.25" x14ac:dyDescent="0.25">
      <c r="A93" s="2" t="s">
        <v>51</v>
      </c>
      <c r="B93" s="6">
        <v>934150</v>
      </c>
      <c r="C93" s="165" t="s">
        <v>830</v>
      </c>
      <c r="D93" s="6">
        <v>883081</v>
      </c>
      <c r="E93" s="165" t="s">
        <v>830</v>
      </c>
      <c r="F93" s="4" t="s">
        <v>5</v>
      </c>
      <c r="G93" s="4"/>
      <c r="H93" s="4" t="s">
        <v>5</v>
      </c>
      <c r="I93" s="4"/>
    </row>
    <row r="94" spans="1:9" ht="30" x14ac:dyDescent="0.25">
      <c r="A94" s="2" t="s">
        <v>52</v>
      </c>
      <c r="B94" s="4" t="s">
        <v>53</v>
      </c>
      <c r="C94" s="165" t="s">
        <v>830</v>
      </c>
      <c r="D94" s="4" t="s">
        <v>53</v>
      </c>
      <c r="E94" s="165" t="s">
        <v>830</v>
      </c>
      <c r="F94" s="4" t="s">
        <v>5</v>
      </c>
      <c r="G94" s="4"/>
      <c r="H94" s="4" t="s">
        <v>5</v>
      </c>
      <c r="I94" s="4"/>
    </row>
    <row r="95" spans="1:9" x14ac:dyDescent="0.25">
      <c r="A95" s="3" t="s">
        <v>468</v>
      </c>
      <c r="B95" s="4" t="s">
        <v>5</v>
      </c>
      <c r="C95" s="4"/>
      <c r="D95" s="4" t="s">
        <v>5</v>
      </c>
      <c r="E95" s="4"/>
      <c r="F95" s="4" t="s">
        <v>5</v>
      </c>
      <c r="G95" s="4"/>
      <c r="H95" s="4" t="s">
        <v>5</v>
      </c>
      <c r="I95" s="4"/>
    </row>
    <row r="96" spans="1:9" ht="30" x14ac:dyDescent="0.25">
      <c r="A96" s="2" t="s">
        <v>55</v>
      </c>
      <c r="B96" s="4" t="s">
        <v>53</v>
      </c>
      <c r="C96" s="165" t="s">
        <v>830</v>
      </c>
      <c r="D96" s="4" t="s">
        <v>53</v>
      </c>
      <c r="E96" s="165" t="s">
        <v>830</v>
      </c>
      <c r="F96" s="4" t="s">
        <v>5</v>
      </c>
      <c r="G96" s="4"/>
      <c r="H96" s="4" t="s">
        <v>5</v>
      </c>
      <c r="I96" s="4"/>
    </row>
    <row r="97" spans="1:9" ht="17.25" x14ac:dyDescent="0.25">
      <c r="A97" s="2" t="s">
        <v>471</v>
      </c>
      <c r="B97" s="6">
        <v>544539</v>
      </c>
      <c r="C97" s="165" t="s">
        <v>830</v>
      </c>
      <c r="D97" s="6">
        <v>534742</v>
      </c>
      <c r="E97" s="165" t="s">
        <v>830</v>
      </c>
      <c r="F97" s="4" t="s">
        <v>5</v>
      </c>
      <c r="G97" s="4"/>
      <c r="H97" s="4" t="s">
        <v>5</v>
      </c>
      <c r="I97" s="4"/>
    </row>
    <row r="98" spans="1:9" ht="30" x14ac:dyDescent="0.25">
      <c r="A98" s="2" t="s">
        <v>472</v>
      </c>
      <c r="B98" s="4">
        <v>-803</v>
      </c>
      <c r="C98" s="165" t="s">
        <v>830</v>
      </c>
      <c r="D98" s="4">
        <v>-535</v>
      </c>
      <c r="E98" s="165" t="s">
        <v>830</v>
      </c>
      <c r="F98" s="4" t="s">
        <v>5</v>
      </c>
      <c r="G98" s="4"/>
      <c r="H98" s="4" t="s">
        <v>5</v>
      </c>
      <c r="I98" s="4"/>
    </row>
    <row r="99" spans="1:9" ht="17.25" x14ac:dyDescent="0.25">
      <c r="A99" s="2" t="s">
        <v>60</v>
      </c>
      <c r="B99" s="6">
        <v>543736</v>
      </c>
      <c r="C99" s="165" t="s">
        <v>830</v>
      </c>
      <c r="D99" s="6">
        <v>534207</v>
      </c>
      <c r="E99" s="165" t="s">
        <v>830</v>
      </c>
      <c r="F99" s="4" t="s">
        <v>5</v>
      </c>
      <c r="G99" s="4"/>
      <c r="H99" s="4" t="s">
        <v>5</v>
      </c>
      <c r="I99" s="4"/>
    </row>
    <row r="100" spans="1:9" ht="17.25" x14ac:dyDescent="0.25">
      <c r="A100" s="2" t="s">
        <v>62</v>
      </c>
      <c r="B100" s="6">
        <v>543736</v>
      </c>
      <c r="C100" s="165" t="s">
        <v>830</v>
      </c>
      <c r="D100" s="6">
        <v>534207</v>
      </c>
      <c r="E100" s="165" t="s">
        <v>830</v>
      </c>
      <c r="F100" s="4" t="s">
        <v>5</v>
      </c>
      <c r="G100" s="4"/>
      <c r="H100" s="4" t="s">
        <v>5</v>
      </c>
      <c r="I100" s="4"/>
    </row>
    <row r="101" spans="1:9" ht="17.25" x14ac:dyDescent="0.25">
      <c r="A101" s="2" t="s">
        <v>63</v>
      </c>
      <c r="B101" s="6">
        <v>1477886</v>
      </c>
      <c r="C101" s="165" t="s">
        <v>830</v>
      </c>
      <c r="D101" s="6">
        <v>1417288</v>
      </c>
      <c r="E101" s="165" t="s">
        <v>830</v>
      </c>
      <c r="F101" s="4" t="s">
        <v>5</v>
      </c>
      <c r="G101" s="4"/>
      <c r="H101" s="4" t="s">
        <v>5</v>
      </c>
      <c r="I101" s="4"/>
    </row>
    <row r="102" spans="1:9" x14ac:dyDescent="0.25">
      <c r="A102" s="2" t="s">
        <v>451</v>
      </c>
      <c r="B102" s="4" t="s">
        <v>5</v>
      </c>
      <c r="C102" s="4"/>
      <c r="D102" s="4" t="s">
        <v>5</v>
      </c>
      <c r="E102" s="4"/>
      <c r="F102" s="4" t="s">
        <v>5</v>
      </c>
      <c r="G102" s="4"/>
      <c r="H102" s="4" t="s">
        <v>5</v>
      </c>
      <c r="I102" s="4"/>
    </row>
    <row r="103" spans="1:9" x14ac:dyDescent="0.25">
      <c r="A103" s="3" t="s">
        <v>29</v>
      </c>
      <c r="B103" s="4" t="s">
        <v>5</v>
      </c>
      <c r="C103" s="4"/>
      <c r="D103" s="4" t="s">
        <v>5</v>
      </c>
      <c r="E103" s="4"/>
      <c r="F103" s="4" t="s">
        <v>5</v>
      </c>
      <c r="G103" s="4"/>
      <c r="H103" s="4" t="s">
        <v>5</v>
      </c>
      <c r="I103" s="4"/>
    </row>
    <row r="104" spans="1:9" x14ac:dyDescent="0.25">
      <c r="A104" s="2" t="s">
        <v>30</v>
      </c>
      <c r="B104" s="6">
        <v>2621</v>
      </c>
      <c r="C104" s="4"/>
      <c r="D104" s="6">
        <v>11792</v>
      </c>
      <c r="E104" s="4"/>
      <c r="F104" s="6">
        <v>19024</v>
      </c>
      <c r="G104" s="4"/>
      <c r="H104" s="6">
        <v>80903</v>
      </c>
      <c r="I104" s="4"/>
    </row>
    <row r="105" spans="1:9" x14ac:dyDescent="0.25">
      <c r="A105" s="2" t="s">
        <v>456</v>
      </c>
      <c r="B105" s="6">
        <v>55412</v>
      </c>
      <c r="C105" s="4"/>
      <c r="D105" s="6">
        <v>45971</v>
      </c>
      <c r="E105" s="4"/>
      <c r="F105" s="4" t="s">
        <v>5</v>
      </c>
      <c r="G105" s="4"/>
      <c r="H105" s="4" t="s">
        <v>5</v>
      </c>
      <c r="I105" s="4"/>
    </row>
    <row r="106" spans="1:9" x14ac:dyDescent="0.25">
      <c r="A106" s="2" t="s">
        <v>32</v>
      </c>
      <c r="B106" s="6">
        <v>198806</v>
      </c>
      <c r="C106" s="4"/>
      <c r="D106" s="6">
        <v>176823</v>
      </c>
      <c r="E106" s="4"/>
      <c r="F106" s="4" t="s">
        <v>5</v>
      </c>
      <c r="G106" s="4"/>
      <c r="H106" s="4" t="s">
        <v>5</v>
      </c>
      <c r="I106" s="4"/>
    </row>
    <row r="107" spans="1:9" x14ac:dyDescent="0.25">
      <c r="A107" s="2" t="s">
        <v>33</v>
      </c>
      <c r="B107" s="6">
        <v>9281</v>
      </c>
      <c r="C107" s="4"/>
      <c r="D107" s="6">
        <v>8898</v>
      </c>
      <c r="E107" s="4"/>
      <c r="F107" s="4" t="s">
        <v>5</v>
      </c>
      <c r="G107" s="4"/>
      <c r="H107" s="4" t="s">
        <v>5</v>
      </c>
      <c r="I107" s="4"/>
    </row>
    <row r="108" spans="1:9" x14ac:dyDescent="0.25">
      <c r="A108" s="2" t="s">
        <v>34</v>
      </c>
      <c r="B108" s="6">
        <v>3953</v>
      </c>
      <c r="C108" s="4"/>
      <c r="D108" s="6">
        <v>3952</v>
      </c>
      <c r="E108" s="4"/>
      <c r="F108" s="4" t="s">
        <v>5</v>
      </c>
      <c r="G108" s="4"/>
      <c r="H108" s="4" t="s">
        <v>5</v>
      </c>
      <c r="I108" s="4"/>
    </row>
    <row r="109" spans="1:9" x14ac:dyDescent="0.25">
      <c r="A109" s="2" t="s">
        <v>35</v>
      </c>
      <c r="B109" s="4">
        <v>607</v>
      </c>
      <c r="C109" s="4"/>
      <c r="D109" s="6">
        <v>1541</v>
      </c>
      <c r="E109" s="4"/>
      <c r="F109" s="4" t="s">
        <v>5</v>
      </c>
      <c r="G109" s="4"/>
      <c r="H109" s="4" t="s">
        <v>5</v>
      </c>
      <c r="I109" s="4"/>
    </row>
    <row r="110" spans="1:9" x14ac:dyDescent="0.25">
      <c r="A110" s="2" t="s">
        <v>36</v>
      </c>
      <c r="B110" s="6">
        <v>270680</v>
      </c>
      <c r="C110" s="4"/>
      <c r="D110" s="6">
        <v>248977</v>
      </c>
      <c r="E110" s="4"/>
      <c r="F110" s="4" t="s">
        <v>5</v>
      </c>
      <c r="G110" s="4"/>
      <c r="H110" s="4" t="s">
        <v>5</v>
      </c>
      <c r="I110" s="4"/>
    </row>
    <row r="111" spans="1:9" ht="30" x14ac:dyDescent="0.25">
      <c r="A111" s="2" t="s">
        <v>481</v>
      </c>
      <c r="B111" s="6">
        <v>242622</v>
      </c>
      <c r="C111" s="4"/>
      <c r="D111" s="6">
        <v>241650</v>
      </c>
      <c r="E111" s="4"/>
      <c r="F111" s="4" t="s">
        <v>5</v>
      </c>
      <c r="G111" s="4"/>
      <c r="H111" s="4" t="s">
        <v>5</v>
      </c>
      <c r="I111" s="4"/>
    </row>
    <row r="112" spans="1:9" ht="30" x14ac:dyDescent="0.25">
      <c r="A112" s="2" t="s">
        <v>459</v>
      </c>
      <c r="B112" s="6">
        <v>4853</v>
      </c>
      <c r="C112" s="4"/>
      <c r="D112" s="6">
        <v>23280</v>
      </c>
      <c r="E112" s="4"/>
      <c r="F112" s="4" t="s">
        <v>5</v>
      </c>
      <c r="G112" s="4"/>
      <c r="H112" s="4" t="s">
        <v>5</v>
      </c>
      <c r="I112" s="4"/>
    </row>
    <row r="113" spans="1:9" x14ac:dyDescent="0.25">
      <c r="A113" s="2" t="s">
        <v>40</v>
      </c>
      <c r="B113" s="6">
        <v>1586</v>
      </c>
      <c r="C113" s="4"/>
      <c r="D113" s="6">
        <v>1874</v>
      </c>
      <c r="E113" s="4"/>
      <c r="F113" s="4" t="s">
        <v>5</v>
      </c>
      <c r="G113" s="4"/>
      <c r="H113" s="4" t="s">
        <v>5</v>
      </c>
      <c r="I113" s="4"/>
    </row>
    <row r="114" spans="1:9" x14ac:dyDescent="0.25">
      <c r="A114" s="2" t="s">
        <v>41</v>
      </c>
      <c r="B114" s="6">
        <v>557878</v>
      </c>
      <c r="C114" s="4"/>
      <c r="D114" s="6">
        <v>563305</v>
      </c>
      <c r="E114" s="4"/>
      <c r="F114" s="4" t="s">
        <v>5</v>
      </c>
      <c r="G114" s="4"/>
      <c r="H114" s="4" t="s">
        <v>5</v>
      </c>
      <c r="I114" s="4"/>
    </row>
    <row r="115" spans="1:9" x14ac:dyDescent="0.25">
      <c r="A115" s="2" t="s">
        <v>42</v>
      </c>
      <c r="B115" s="6">
        <v>1077619</v>
      </c>
      <c r="C115" s="4"/>
      <c r="D115" s="6">
        <v>1079086</v>
      </c>
      <c r="E115" s="4"/>
      <c r="F115" s="4" t="s">
        <v>5</v>
      </c>
      <c r="G115" s="4"/>
      <c r="H115" s="4" t="s">
        <v>5</v>
      </c>
      <c r="I115" s="4"/>
    </row>
    <row r="116" spans="1:9" x14ac:dyDescent="0.25">
      <c r="A116" s="3" t="s">
        <v>43</v>
      </c>
      <c r="B116" s="4" t="s">
        <v>5</v>
      </c>
      <c r="C116" s="4"/>
      <c r="D116" s="4" t="s">
        <v>5</v>
      </c>
      <c r="E116" s="4"/>
      <c r="F116" s="4" t="s">
        <v>5</v>
      </c>
      <c r="G116" s="4"/>
      <c r="H116" s="4" t="s">
        <v>5</v>
      </c>
      <c r="I116" s="4"/>
    </row>
    <row r="117" spans="1:9" x14ac:dyDescent="0.25">
      <c r="A117" s="2" t="s">
        <v>44</v>
      </c>
      <c r="B117" s="6">
        <v>1534</v>
      </c>
      <c r="C117" s="4"/>
      <c r="D117" s="4" t="s">
        <v>5</v>
      </c>
      <c r="E117" s="4"/>
      <c r="F117" s="4" t="s">
        <v>5</v>
      </c>
      <c r="G117" s="4"/>
      <c r="H117" s="4" t="s">
        <v>5</v>
      </c>
      <c r="I117" s="4"/>
    </row>
    <row r="118" spans="1:9" x14ac:dyDescent="0.25">
      <c r="A118" s="2" t="s">
        <v>45</v>
      </c>
      <c r="B118" s="6">
        <v>33830</v>
      </c>
      <c r="C118" s="4"/>
      <c r="D118" s="6">
        <v>48259</v>
      </c>
      <c r="E118" s="4"/>
      <c r="F118" s="4" t="s">
        <v>5</v>
      </c>
      <c r="G118" s="4"/>
      <c r="H118" s="4" t="s">
        <v>5</v>
      </c>
      <c r="I118" s="4"/>
    </row>
    <row r="119" spans="1:9" x14ac:dyDescent="0.25">
      <c r="A119" s="2" t="s">
        <v>46</v>
      </c>
      <c r="B119" s="6">
        <v>11611</v>
      </c>
      <c r="C119" s="4"/>
      <c r="D119" s="6">
        <v>25970</v>
      </c>
      <c r="E119" s="4"/>
      <c r="F119" s="4" t="s">
        <v>5</v>
      </c>
      <c r="G119" s="4"/>
      <c r="H119" s="4" t="s">
        <v>5</v>
      </c>
      <c r="I119" s="4"/>
    </row>
    <row r="120" spans="1:9" x14ac:dyDescent="0.25">
      <c r="A120" s="2" t="s">
        <v>48</v>
      </c>
      <c r="B120" s="6">
        <v>46975</v>
      </c>
      <c r="C120" s="4"/>
      <c r="D120" s="6">
        <v>74229</v>
      </c>
      <c r="E120" s="4"/>
      <c r="F120" s="4" t="s">
        <v>5</v>
      </c>
      <c r="G120" s="4"/>
      <c r="H120" s="4" t="s">
        <v>5</v>
      </c>
      <c r="I120" s="4"/>
    </row>
    <row r="121" spans="1:9" x14ac:dyDescent="0.25">
      <c r="A121" s="2" t="s">
        <v>49</v>
      </c>
      <c r="B121" s="6">
        <v>1004</v>
      </c>
      <c r="C121" s="4"/>
      <c r="D121" s="4" t="s">
        <v>5</v>
      </c>
      <c r="E121" s="4"/>
      <c r="F121" s="4" t="s">
        <v>5</v>
      </c>
      <c r="G121" s="4"/>
      <c r="H121" s="4" t="s">
        <v>5</v>
      </c>
      <c r="I121" s="4"/>
    </row>
    <row r="122" spans="1:9" x14ac:dyDescent="0.25">
      <c r="A122" s="2" t="s">
        <v>34</v>
      </c>
      <c r="B122" s="6">
        <v>3953</v>
      </c>
      <c r="C122" s="4"/>
      <c r="D122" s="6">
        <v>3953</v>
      </c>
      <c r="E122" s="4"/>
      <c r="F122" s="4" t="s">
        <v>5</v>
      </c>
      <c r="G122" s="4"/>
      <c r="H122" s="4" t="s">
        <v>5</v>
      </c>
      <c r="I122" s="4"/>
    </row>
    <row r="123" spans="1:9" x14ac:dyDescent="0.25">
      <c r="A123" s="2" t="s">
        <v>50</v>
      </c>
      <c r="B123" s="6">
        <v>63984</v>
      </c>
      <c r="C123" s="4"/>
      <c r="D123" s="6">
        <v>64394</v>
      </c>
      <c r="E123" s="4"/>
      <c r="F123" s="4" t="s">
        <v>5</v>
      </c>
      <c r="G123" s="4"/>
      <c r="H123" s="4" t="s">
        <v>5</v>
      </c>
      <c r="I123" s="4"/>
    </row>
    <row r="124" spans="1:9" x14ac:dyDescent="0.25">
      <c r="A124" s="2" t="s">
        <v>51</v>
      </c>
      <c r="B124" s="6">
        <v>115916</v>
      </c>
      <c r="C124" s="4"/>
      <c r="D124" s="6">
        <v>142576</v>
      </c>
      <c r="E124" s="4"/>
      <c r="F124" s="4" t="s">
        <v>5</v>
      </c>
      <c r="G124" s="4"/>
      <c r="H124" s="4" t="s">
        <v>5</v>
      </c>
      <c r="I124" s="4"/>
    </row>
    <row r="125" spans="1:9" ht="30" x14ac:dyDescent="0.25">
      <c r="A125" s="2" t="s">
        <v>52</v>
      </c>
      <c r="B125" s="4" t="s">
        <v>53</v>
      </c>
      <c r="C125" s="4"/>
      <c r="D125" s="4" t="s">
        <v>53</v>
      </c>
      <c r="E125" s="4"/>
      <c r="F125" s="4" t="s">
        <v>5</v>
      </c>
      <c r="G125" s="4"/>
      <c r="H125" s="4" t="s">
        <v>5</v>
      </c>
      <c r="I125" s="4"/>
    </row>
    <row r="126" spans="1:9" x14ac:dyDescent="0.25">
      <c r="A126" s="3" t="s">
        <v>468</v>
      </c>
      <c r="B126" s="4" t="s">
        <v>5</v>
      </c>
      <c r="C126" s="4"/>
      <c r="D126" s="4" t="s">
        <v>5</v>
      </c>
      <c r="E126" s="4"/>
      <c r="F126" s="4" t="s">
        <v>5</v>
      </c>
      <c r="G126" s="4"/>
      <c r="H126" s="4" t="s">
        <v>5</v>
      </c>
      <c r="I126" s="4"/>
    </row>
    <row r="127" spans="1:9" ht="30" x14ac:dyDescent="0.25">
      <c r="A127" s="2" t="s">
        <v>55</v>
      </c>
      <c r="B127" s="4" t="s">
        <v>53</v>
      </c>
      <c r="C127" s="4"/>
      <c r="D127" s="4" t="s">
        <v>53</v>
      </c>
      <c r="E127" s="4"/>
      <c r="F127" s="4" t="s">
        <v>5</v>
      </c>
      <c r="G127" s="4"/>
      <c r="H127" s="4" t="s">
        <v>5</v>
      </c>
      <c r="I127" s="4"/>
    </row>
    <row r="128" spans="1:9" x14ac:dyDescent="0.25">
      <c r="A128" s="2" t="s">
        <v>471</v>
      </c>
      <c r="B128" s="6">
        <v>997678</v>
      </c>
      <c r="C128" s="4"/>
      <c r="D128" s="6">
        <v>972485</v>
      </c>
      <c r="E128" s="4"/>
      <c r="F128" s="4" t="s">
        <v>5</v>
      </c>
      <c r="G128" s="4"/>
      <c r="H128" s="4" t="s">
        <v>5</v>
      </c>
      <c r="I128" s="4"/>
    </row>
    <row r="129" spans="1:9" ht="30" x14ac:dyDescent="0.25">
      <c r="A129" s="2" t="s">
        <v>472</v>
      </c>
      <c r="B129" s="6">
        <v>-35975</v>
      </c>
      <c r="C129" s="4"/>
      <c r="D129" s="6">
        <v>-35975</v>
      </c>
      <c r="E129" s="4"/>
      <c r="F129" s="4" t="s">
        <v>5</v>
      </c>
      <c r="G129" s="4"/>
      <c r="H129" s="4" t="s">
        <v>5</v>
      </c>
      <c r="I129" s="4"/>
    </row>
    <row r="130" spans="1:9" x14ac:dyDescent="0.25">
      <c r="A130" s="2" t="s">
        <v>60</v>
      </c>
      <c r="B130" s="6">
        <v>961703</v>
      </c>
      <c r="C130" s="4"/>
      <c r="D130" s="6">
        <v>936510</v>
      </c>
      <c r="E130" s="4"/>
      <c r="F130" s="4" t="s">
        <v>5</v>
      </c>
      <c r="G130" s="4"/>
      <c r="H130" s="4" t="s">
        <v>5</v>
      </c>
      <c r="I130" s="4"/>
    </row>
    <row r="131" spans="1:9" x14ac:dyDescent="0.25">
      <c r="A131" s="2" t="s">
        <v>62</v>
      </c>
      <c r="B131" s="6">
        <v>961703</v>
      </c>
      <c r="C131" s="4"/>
      <c r="D131" s="6">
        <v>936510</v>
      </c>
      <c r="E131" s="4"/>
      <c r="F131" s="4" t="s">
        <v>5</v>
      </c>
      <c r="G131" s="4"/>
      <c r="H131" s="4" t="s">
        <v>5</v>
      </c>
      <c r="I131" s="4"/>
    </row>
    <row r="132" spans="1:9" x14ac:dyDescent="0.25">
      <c r="A132" s="2" t="s">
        <v>63</v>
      </c>
      <c r="B132" s="6">
        <v>1077619</v>
      </c>
      <c r="C132" s="4"/>
      <c r="D132" s="6">
        <v>1079086</v>
      </c>
      <c r="E132" s="4"/>
      <c r="F132" s="4" t="s">
        <v>5</v>
      </c>
      <c r="G132" s="4"/>
      <c r="H132" s="4" t="s">
        <v>5</v>
      </c>
      <c r="I132" s="4"/>
    </row>
    <row r="133" spans="1:9" x14ac:dyDescent="0.25">
      <c r="A133" s="2" t="s">
        <v>452</v>
      </c>
      <c r="B133" s="4" t="s">
        <v>5</v>
      </c>
      <c r="C133" s="4"/>
      <c r="D133" s="4" t="s">
        <v>5</v>
      </c>
      <c r="E133" s="4"/>
      <c r="F133" s="4" t="s">
        <v>5</v>
      </c>
      <c r="G133" s="4"/>
      <c r="H133" s="4" t="s">
        <v>5</v>
      </c>
      <c r="I133" s="4"/>
    </row>
    <row r="134" spans="1:9" x14ac:dyDescent="0.25">
      <c r="A134" s="3" t="s">
        <v>29</v>
      </c>
      <c r="B134" s="4" t="s">
        <v>5</v>
      </c>
      <c r="C134" s="4"/>
      <c r="D134" s="4" t="s">
        <v>5</v>
      </c>
      <c r="E134" s="4"/>
      <c r="F134" s="4" t="s">
        <v>5</v>
      </c>
      <c r="G134" s="4"/>
      <c r="H134" s="4" t="s">
        <v>5</v>
      </c>
      <c r="I134" s="4"/>
    </row>
    <row r="135" spans="1:9" x14ac:dyDescent="0.25">
      <c r="A135" s="2" t="s">
        <v>30</v>
      </c>
      <c r="B135" s="6">
        <v>63154</v>
      </c>
      <c r="C135" s="4"/>
      <c r="D135" s="6">
        <v>164080</v>
      </c>
      <c r="E135" s="4"/>
      <c r="F135" s="6">
        <v>69645</v>
      </c>
      <c r="G135" s="4"/>
      <c r="H135" s="6">
        <v>142263</v>
      </c>
      <c r="I135" s="4"/>
    </row>
    <row r="136" spans="1:9" x14ac:dyDescent="0.25">
      <c r="A136" s="2" t="s">
        <v>456</v>
      </c>
      <c r="B136" s="6">
        <v>96096</v>
      </c>
      <c r="C136" s="4"/>
      <c r="D136" s="6">
        <v>83305</v>
      </c>
      <c r="E136" s="4"/>
      <c r="F136" s="4" t="s">
        <v>5</v>
      </c>
      <c r="G136" s="4"/>
      <c r="H136" s="4" t="s">
        <v>5</v>
      </c>
      <c r="I136" s="4"/>
    </row>
    <row r="137" spans="1:9" x14ac:dyDescent="0.25">
      <c r="A137" s="2" t="s">
        <v>32</v>
      </c>
      <c r="B137" s="6">
        <v>153569</v>
      </c>
      <c r="C137" s="4"/>
      <c r="D137" s="6">
        <v>151949</v>
      </c>
      <c r="E137" s="4"/>
      <c r="F137" s="4" t="s">
        <v>5</v>
      </c>
      <c r="G137" s="4"/>
      <c r="H137" s="4" t="s">
        <v>5</v>
      </c>
      <c r="I137" s="4"/>
    </row>
    <row r="138" spans="1:9" x14ac:dyDescent="0.25">
      <c r="A138" s="2" t="s">
        <v>33</v>
      </c>
      <c r="B138" s="6">
        <v>2130</v>
      </c>
      <c r="C138" s="4"/>
      <c r="D138" s="6">
        <v>2049</v>
      </c>
      <c r="E138" s="4"/>
      <c r="F138" s="4" t="s">
        <v>5</v>
      </c>
      <c r="G138" s="4"/>
      <c r="H138" s="4" t="s">
        <v>5</v>
      </c>
      <c r="I138" s="4"/>
    </row>
    <row r="139" spans="1:9" x14ac:dyDescent="0.25">
      <c r="A139" s="2" t="s">
        <v>34</v>
      </c>
      <c r="B139" s="6">
        <v>6439</v>
      </c>
      <c r="C139" s="4"/>
      <c r="D139" s="6">
        <v>3644</v>
      </c>
      <c r="E139" s="4"/>
      <c r="F139" s="4" t="s">
        <v>5</v>
      </c>
      <c r="G139" s="4"/>
      <c r="H139" s="4" t="s">
        <v>5</v>
      </c>
      <c r="I139" s="4"/>
    </row>
    <row r="140" spans="1:9" x14ac:dyDescent="0.25">
      <c r="A140" s="2" t="s">
        <v>35</v>
      </c>
      <c r="B140" s="6">
        <v>18780</v>
      </c>
      <c r="C140" s="4"/>
      <c r="D140" s="6">
        <v>17053</v>
      </c>
      <c r="E140" s="4"/>
      <c r="F140" s="4" t="s">
        <v>5</v>
      </c>
      <c r="G140" s="4"/>
      <c r="H140" s="4" t="s">
        <v>5</v>
      </c>
      <c r="I140" s="4"/>
    </row>
    <row r="141" spans="1:9" x14ac:dyDescent="0.25">
      <c r="A141" s="2" t="s">
        <v>36</v>
      </c>
      <c r="B141" s="6">
        <v>340168</v>
      </c>
      <c r="C141" s="4"/>
      <c r="D141" s="6">
        <v>422080</v>
      </c>
      <c r="E141" s="4"/>
      <c r="F141" s="4" t="s">
        <v>5</v>
      </c>
      <c r="G141" s="4"/>
      <c r="H141" s="4" t="s">
        <v>5</v>
      </c>
      <c r="I141" s="4"/>
    </row>
    <row r="142" spans="1:9" ht="30" x14ac:dyDescent="0.25">
      <c r="A142" s="2" t="s">
        <v>481</v>
      </c>
      <c r="B142" s="6">
        <v>147780</v>
      </c>
      <c r="C142" s="4"/>
      <c r="D142" s="6">
        <v>125450</v>
      </c>
      <c r="E142" s="4"/>
      <c r="F142" s="4" t="s">
        <v>5</v>
      </c>
      <c r="G142" s="4"/>
      <c r="H142" s="4" t="s">
        <v>5</v>
      </c>
      <c r="I142" s="4"/>
    </row>
    <row r="143" spans="1:9" ht="30" x14ac:dyDescent="0.25">
      <c r="A143" s="2" t="s">
        <v>459</v>
      </c>
      <c r="B143" s="4">
        <v>-415</v>
      </c>
      <c r="C143" s="4"/>
      <c r="D143" s="4" t="s">
        <v>5</v>
      </c>
      <c r="E143" s="4"/>
      <c r="F143" s="4" t="s">
        <v>5</v>
      </c>
      <c r="G143" s="4"/>
      <c r="H143" s="4" t="s">
        <v>5</v>
      </c>
      <c r="I143" s="4"/>
    </row>
    <row r="144" spans="1:9" ht="30" x14ac:dyDescent="0.25">
      <c r="A144" s="2" t="s">
        <v>39</v>
      </c>
      <c r="B144" s="6">
        <v>12971</v>
      </c>
      <c r="C144" s="4"/>
      <c r="D144" s="6">
        <v>13261</v>
      </c>
      <c r="E144" s="4"/>
      <c r="F144" s="4" t="s">
        <v>5</v>
      </c>
      <c r="G144" s="4"/>
      <c r="H144" s="4" t="s">
        <v>5</v>
      </c>
      <c r="I144" s="4"/>
    </row>
    <row r="145" spans="1:9" x14ac:dyDescent="0.25">
      <c r="A145" s="2" t="s">
        <v>40</v>
      </c>
      <c r="B145" s="6">
        <v>1126</v>
      </c>
      <c r="C145" s="4"/>
      <c r="D145" s="6">
        <v>1339</v>
      </c>
      <c r="E145" s="4"/>
      <c r="F145" s="4" t="s">
        <v>5</v>
      </c>
      <c r="G145" s="4"/>
      <c r="H145" s="4" t="s">
        <v>5</v>
      </c>
      <c r="I145" s="4"/>
    </row>
    <row r="146" spans="1:9" x14ac:dyDescent="0.25">
      <c r="A146" s="2" t="s">
        <v>34</v>
      </c>
      <c r="B146" s="4">
        <v>977</v>
      </c>
      <c r="C146" s="4"/>
      <c r="D146" s="4">
        <v>790</v>
      </c>
      <c r="E146" s="4"/>
      <c r="F146" s="4" t="s">
        <v>5</v>
      </c>
      <c r="G146" s="4"/>
      <c r="H146" s="4" t="s">
        <v>5</v>
      </c>
      <c r="I146" s="4"/>
    </row>
    <row r="147" spans="1:9" x14ac:dyDescent="0.25">
      <c r="A147" s="2" t="s">
        <v>41</v>
      </c>
      <c r="B147" s="6">
        <v>99533</v>
      </c>
      <c r="C147" s="4"/>
      <c r="D147" s="6">
        <v>108393</v>
      </c>
      <c r="E147" s="4"/>
      <c r="F147" s="4" t="s">
        <v>5</v>
      </c>
      <c r="G147" s="4"/>
      <c r="H147" s="4" t="s">
        <v>5</v>
      </c>
      <c r="I147" s="4"/>
    </row>
    <row r="148" spans="1:9" x14ac:dyDescent="0.25">
      <c r="A148" s="2" t="s">
        <v>42</v>
      </c>
      <c r="B148" s="6">
        <v>602140</v>
      </c>
      <c r="C148" s="4"/>
      <c r="D148" s="6">
        <v>671313</v>
      </c>
      <c r="E148" s="4"/>
      <c r="F148" s="4" t="s">
        <v>5</v>
      </c>
      <c r="G148" s="4"/>
      <c r="H148" s="4" t="s">
        <v>5</v>
      </c>
      <c r="I148" s="4"/>
    </row>
    <row r="149" spans="1:9" x14ac:dyDescent="0.25">
      <c r="A149" s="3" t="s">
        <v>43</v>
      </c>
      <c r="B149" s="4" t="s">
        <v>5</v>
      </c>
      <c r="C149" s="4"/>
      <c r="D149" s="4" t="s">
        <v>5</v>
      </c>
      <c r="E149" s="4"/>
      <c r="F149" s="4" t="s">
        <v>5</v>
      </c>
      <c r="G149" s="4"/>
      <c r="H149" s="4" t="s">
        <v>5</v>
      </c>
      <c r="I149" s="4"/>
    </row>
    <row r="150" spans="1:9" x14ac:dyDescent="0.25">
      <c r="A150" s="2" t="s">
        <v>45</v>
      </c>
      <c r="B150" s="6">
        <v>43984</v>
      </c>
      <c r="C150" s="4"/>
      <c r="D150" s="6">
        <v>67373</v>
      </c>
      <c r="E150" s="4"/>
      <c r="F150" s="4" t="s">
        <v>5</v>
      </c>
      <c r="G150" s="4"/>
      <c r="H150" s="4" t="s">
        <v>5</v>
      </c>
      <c r="I150" s="4"/>
    </row>
    <row r="151" spans="1:9" x14ac:dyDescent="0.25">
      <c r="A151" s="2" t="s">
        <v>46</v>
      </c>
      <c r="B151" s="6">
        <v>11924</v>
      </c>
      <c r="C151" s="4"/>
      <c r="D151" s="6">
        <v>20694</v>
      </c>
      <c r="E151" s="4"/>
      <c r="F151" s="4" t="s">
        <v>5</v>
      </c>
      <c r="G151" s="4"/>
      <c r="H151" s="4" t="s">
        <v>5</v>
      </c>
      <c r="I151" s="4"/>
    </row>
    <row r="152" spans="1:9" x14ac:dyDescent="0.25">
      <c r="A152" s="2" t="s">
        <v>34</v>
      </c>
      <c r="B152" s="4">
        <v>175</v>
      </c>
      <c r="C152" s="4"/>
      <c r="D152" s="4">
        <v>182</v>
      </c>
      <c r="E152" s="4"/>
      <c r="F152" s="4" t="s">
        <v>5</v>
      </c>
      <c r="G152" s="4"/>
      <c r="H152" s="4" t="s">
        <v>5</v>
      </c>
      <c r="I152" s="4"/>
    </row>
    <row r="153" spans="1:9" x14ac:dyDescent="0.25">
      <c r="A153" s="2" t="s">
        <v>47</v>
      </c>
      <c r="B153" s="6">
        <v>20658</v>
      </c>
      <c r="C153" s="4"/>
      <c r="D153" s="6">
        <v>24603</v>
      </c>
      <c r="E153" s="4"/>
      <c r="F153" s="4" t="s">
        <v>5</v>
      </c>
      <c r="G153" s="4"/>
      <c r="H153" s="4" t="s">
        <v>5</v>
      </c>
      <c r="I153" s="4"/>
    </row>
    <row r="154" spans="1:9" x14ac:dyDescent="0.25">
      <c r="A154" s="2" t="s">
        <v>48</v>
      </c>
      <c r="B154" s="6">
        <v>76741</v>
      </c>
      <c r="C154" s="4"/>
      <c r="D154" s="6">
        <v>112852</v>
      </c>
      <c r="E154" s="4"/>
      <c r="F154" s="4" t="s">
        <v>5</v>
      </c>
      <c r="G154" s="4"/>
      <c r="H154" s="4" t="s">
        <v>5</v>
      </c>
      <c r="I154" s="4"/>
    </row>
    <row r="155" spans="1:9" x14ac:dyDescent="0.25">
      <c r="A155" s="2" t="s">
        <v>34</v>
      </c>
      <c r="B155" s="6">
        <v>4076</v>
      </c>
      <c r="C155" s="4"/>
      <c r="D155" s="6">
        <v>3853</v>
      </c>
      <c r="E155" s="4"/>
      <c r="F155" s="4" t="s">
        <v>5</v>
      </c>
      <c r="G155" s="4"/>
      <c r="H155" s="4" t="s">
        <v>5</v>
      </c>
      <c r="I155" s="4"/>
    </row>
    <row r="156" spans="1:9" x14ac:dyDescent="0.25">
      <c r="A156" s="2" t="s">
        <v>50</v>
      </c>
      <c r="B156" s="6">
        <v>94332</v>
      </c>
      <c r="C156" s="4"/>
      <c r="D156" s="6">
        <v>145116</v>
      </c>
      <c r="E156" s="4"/>
      <c r="F156" s="4" t="s">
        <v>5</v>
      </c>
      <c r="G156" s="4"/>
      <c r="H156" s="4" t="s">
        <v>5</v>
      </c>
      <c r="I156" s="4"/>
    </row>
    <row r="157" spans="1:9" x14ac:dyDescent="0.25">
      <c r="A157" s="2" t="s">
        <v>51</v>
      </c>
      <c r="B157" s="6">
        <v>175149</v>
      </c>
      <c r="C157" s="4"/>
      <c r="D157" s="6">
        <v>261821</v>
      </c>
      <c r="E157" s="4"/>
      <c r="F157" s="4" t="s">
        <v>5</v>
      </c>
      <c r="G157" s="4"/>
      <c r="H157" s="4" t="s">
        <v>5</v>
      </c>
      <c r="I157" s="4"/>
    </row>
    <row r="158" spans="1:9" ht="30" x14ac:dyDescent="0.25">
      <c r="A158" s="2" t="s">
        <v>52</v>
      </c>
      <c r="B158" s="4" t="s">
        <v>53</v>
      </c>
      <c r="C158" s="4"/>
      <c r="D158" s="4" t="s">
        <v>53</v>
      </c>
      <c r="E158" s="4"/>
      <c r="F158" s="4" t="s">
        <v>5</v>
      </c>
      <c r="G158" s="4"/>
      <c r="H158" s="4" t="s">
        <v>5</v>
      </c>
      <c r="I158" s="4"/>
    </row>
    <row r="159" spans="1:9" x14ac:dyDescent="0.25">
      <c r="A159" s="3" t="s">
        <v>468</v>
      </c>
      <c r="B159" s="4" t="s">
        <v>5</v>
      </c>
      <c r="C159" s="4"/>
      <c r="D159" s="4" t="s">
        <v>5</v>
      </c>
      <c r="E159" s="4"/>
      <c r="F159" s="4" t="s">
        <v>5</v>
      </c>
      <c r="G159" s="4"/>
      <c r="H159" s="4" t="s">
        <v>5</v>
      </c>
      <c r="I159" s="4"/>
    </row>
    <row r="160" spans="1:9" ht="30" x14ac:dyDescent="0.25">
      <c r="A160" s="2" t="s">
        <v>55</v>
      </c>
      <c r="B160" s="4" t="s">
        <v>53</v>
      </c>
      <c r="C160" s="4"/>
      <c r="D160" s="4" t="s">
        <v>53</v>
      </c>
      <c r="E160" s="4"/>
      <c r="F160" s="4" t="s">
        <v>5</v>
      </c>
      <c r="G160" s="4"/>
      <c r="H160" s="4" t="s">
        <v>5</v>
      </c>
      <c r="I160" s="4"/>
    </row>
    <row r="161" spans="1:9" x14ac:dyDescent="0.25">
      <c r="A161" s="2" t="s">
        <v>471</v>
      </c>
      <c r="B161" s="6">
        <v>368008</v>
      </c>
      <c r="C161" s="4"/>
      <c r="D161" s="6">
        <v>353326</v>
      </c>
      <c r="E161" s="4"/>
      <c r="F161" s="4" t="s">
        <v>5</v>
      </c>
      <c r="G161" s="4"/>
      <c r="H161" s="4" t="s">
        <v>5</v>
      </c>
      <c r="I161" s="4"/>
    </row>
    <row r="162" spans="1:9" ht="30" x14ac:dyDescent="0.25">
      <c r="A162" s="2" t="s">
        <v>472</v>
      </c>
      <c r="B162" s="6">
        <v>18462</v>
      </c>
      <c r="C162" s="4"/>
      <c r="D162" s="6">
        <v>15258</v>
      </c>
      <c r="E162" s="4"/>
      <c r="F162" s="4" t="s">
        <v>5</v>
      </c>
      <c r="G162" s="4"/>
      <c r="H162" s="4" t="s">
        <v>5</v>
      </c>
      <c r="I162" s="4"/>
    </row>
    <row r="163" spans="1:9" x14ac:dyDescent="0.25">
      <c r="A163" s="2" t="s">
        <v>60</v>
      </c>
      <c r="B163" s="6">
        <v>386470</v>
      </c>
      <c r="C163" s="4"/>
      <c r="D163" s="6">
        <v>368584</v>
      </c>
      <c r="E163" s="4"/>
      <c r="F163" s="4" t="s">
        <v>5</v>
      </c>
      <c r="G163" s="4"/>
      <c r="H163" s="4" t="s">
        <v>5</v>
      </c>
      <c r="I163" s="4"/>
    </row>
    <row r="164" spans="1:9" x14ac:dyDescent="0.25">
      <c r="A164" s="2" t="s">
        <v>61</v>
      </c>
      <c r="B164" s="6">
        <v>40521</v>
      </c>
      <c r="C164" s="4"/>
      <c r="D164" s="6">
        <v>40908</v>
      </c>
      <c r="E164" s="4"/>
      <c r="F164" s="4" t="s">
        <v>5</v>
      </c>
      <c r="G164" s="4"/>
      <c r="H164" s="4" t="s">
        <v>5</v>
      </c>
      <c r="I164" s="4"/>
    </row>
    <row r="165" spans="1:9" x14ac:dyDescent="0.25">
      <c r="A165" s="2" t="s">
        <v>62</v>
      </c>
      <c r="B165" s="6">
        <v>426991</v>
      </c>
      <c r="C165" s="4"/>
      <c r="D165" s="6">
        <v>409492</v>
      </c>
      <c r="E165" s="4"/>
      <c r="F165" s="4" t="s">
        <v>5</v>
      </c>
      <c r="G165" s="4"/>
      <c r="H165" s="4" t="s">
        <v>5</v>
      </c>
      <c r="I165" s="4"/>
    </row>
    <row r="166" spans="1:9" x14ac:dyDescent="0.25">
      <c r="A166" s="2" t="s">
        <v>63</v>
      </c>
      <c r="B166" s="8">
        <v>602140</v>
      </c>
      <c r="C166" s="4"/>
      <c r="D166" s="8">
        <v>671313</v>
      </c>
      <c r="E166" s="4"/>
      <c r="F166" s="4" t="s">
        <v>5</v>
      </c>
      <c r="G166" s="4"/>
      <c r="H166" s="4" t="s">
        <v>5</v>
      </c>
      <c r="I166" s="4"/>
    </row>
    <row r="167" spans="1:9" x14ac:dyDescent="0.25">
      <c r="A167" s="16"/>
      <c r="B167" s="16"/>
      <c r="C167" s="16"/>
      <c r="D167" s="16"/>
      <c r="E167" s="16"/>
      <c r="F167" s="16"/>
      <c r="G167" s="16"/>
      <c r="H167" s="16"/>
      <c r="I167" s="16"/>
    </row>
    <row r="168" spans="1:9" ht="30" customHeight="1" x14ac:dyDescent="0.25">
      <c r="A168" s="2" t="s">
        <v>830</v>
      </c>
      <c r="B168" s="15" t="s">
        <v>831</v>
      </c>
      <c r="C168" s="15"/>
      <c r="D168" s="15"/>
      <c r="E168" s="15"/>
      <c r="F168" s="15"/>
      <c r="G168" s="15"/>
      <c r="H168" s="15"/>
      <c r="I168" s="15"/>
    </row>
  </sheetData>
  <mergeCells count="6">
    <mergeCell ref="B1:C2"/>
    <mergeCell ref="D1:E2"/>
    <mergeCell ref="F1:G2"/>
    <mergeCell ref="H1:I2"/>
    <mergeCell ref="A167:I167"/>
    <mergeCell ref="B168:I1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8.42578125" customWidth="1"/>
    <col min="4" max="5" width="36.5703125" customWidth="1"/>
    <col min="6" max="6" width="8.42578125" customWidth="1"/>
    <col min="7" max="8" width="36.5703125" customWidth="1"/>
    <col min="9" max="9" width="9.85546875" customWidth="1"/>
  </cols>
  <sheetData>
    <row r="1" spans="1:9" ht="15" customHeight="1" x14ac:dyDescent="0.25">
      <c r="A1" s="7" t="s">
        <v>832</v>
      </c>
      <c r="B1" s="7" t="s">
        <v>78</v>
      </c>
      <c r="C1" s="7"/>
      <c r="D1" s="7"/>
      <c r="E1" s="7" t="s">
        <v>1</v>
      </c>
      <c r="F1" s="7"/>
      <c r="G1" s="7"/>
      <c r="H1" s="7" t="s">
        <v>687</v>
      </c>
      <c r="I1" s="7"/>
    </row>
    <row r="2" spans="1:9" ht="15" customHeight="1" x14ac:dyDescent="0.25">
      <c r="A2" s="7"/>
      <c r="B2" s="7" t="s">
        <v>2</v>
      </c>
      <c r="C2" s="7"/>
      <c r="D2" s="1" t="s">
        <v>79</v>
      </c>
      <c r="E2" s="7" t="s">
        <v>2</v>
      </c>
      <c r="F2" s="7"/>
      <c r="G2" s="1" t="s">
        <v>79</v>
      </c>
      <c r="H2" s="7" t="s">
        <v>28</v>
      </c>
      <c r="I2" s="7"/>
    </row>
    <row r="3" spans="1:9" ht="30" x14ac:dyDescent="0.25">
      <c r="A3" s="3" t="s">
        <v>833</v>
      </c>
      <c r="B3" s="4" t="s">
        <v>5</v>
      </c>
      <c r="C3" s="4"/>
      <c r="D3" s="4" t="s">
        <v>5</v>
      </c>
      <c r="E3" s="4" t="s">
        <v>5</v>
      </c>
      <c r="F3" s="4"/>
      <c r="G3" s="4" t="s">
        <v>5</v>
      </c>
      <c r="H3" s="4" t="s">
        <v>5</v>
      </c>
      <c r="I3" s="4"/>
    </row>
    <row r="4" spans="1:9" x14ac:dyDescent="0.25">
      <c r="A4" s="2" t="s">
        <v>71</v>
      </c>
      <c r="B4" s="4" t="s">
        <v>53</v>
      </c>
      <c r="C4" s="4"/>
      <c r="D4" s="4" t="s">
        <v>5</v>
      </c>
      <c r="E4" s="4" t="s">
        <v>53</v>
      </c>
      <c r="F4" s="4"/>
      <c r="G4" s="4" t="s">
        <v>5</v>
      </c>
      <c r="H4" s="4" t="s">
        <v>53</v>
      </c>
      <c r="I4" s="4"/>
    </row>
    <row r="5" spans="1:9" x14ac:dyDescent="0.25">
      <c r="A5" s="2" t="s">
        <v>69</v>
      </c>
      <c r="B5" s="4">
        <v>0.01</v>
      </c>
      <c r="C5" s="4"/>
      <c r="D5" s="4" t="s">
        <v>5</v>
      </c>
      <c r="E5" s="4">
        <v>0.01</v>
      </c>
      <c r="F5" s="4"/>
      <c r="G5" s="4" t="s">
        <v>5</v>
      </c>
      <c r="H5" s="4">
        <v>0.01</v>
      </c>
      <c r="I5" s="4"/>
    </row>
    <row r="6" spans="1:9" x14ac:dyDescent="0.25">
      <c r="A6" s="2" t="s">
        <v>70</v>
      </c>
      <c r="B6" s="6">
        <v>100000000</v>
      </c>
      <c r="C6" s="4"/>
      <c r="D6" s="4" t="s">
        <v>5</v>
      </c>
      <c r="E6" s="6">
        <v>100000000</v>
      </c>
      <c r="F6" s="4"/>
      <c r="G6" s="4" t="s">
        <v>5</v>
      </c>
      <c r="H6" s="6">
        <v>100000000</v>
      </c>
      <c r="I6" s="4"/>
    </row>
    <row r="7" spans="1:9" x14ac:dyDescent="0.25">
      <c r="A7" s="2" t="s">
        <v>72</v>
      </c>
      <c r="B7" s="4">
        <v>0.01</v>
      </c>
      <c r="C7" s="4"/>
      <c r="D7" s="4" t="s">
        <v>5</v>
      </c>
      <c r="E7" s="4">
        <v>0.01</v>
      </c>
      <c r="F7" s="4"/>
      <c r="G7" s="4" t="s">
        <v>5</v>
      </c>
      <c r="H7" s="4">
        <v>0.01</v>
      </c>
      <c r="I7" s="4"/>
    </row>
    <row r="8" spans="1:9" x14ac:dyDescent="0.25">
      <c r="A8" s="2" t="s">
        <v>73</v>
      </c>
      <c r="B8" s="6">
        <v>500000000</v>
      </c>
      <c r="C8" s="4"/>
      <c r="D8" s="4" t="s">
        <v>5</v>
      </c>
      <c r="E8" s="6">
        <v>500000000</v>
      </c>
      <c r="F8" s="4"/>
      <c r="G8" s="4" t="s">
        <v>5</v>
      </c>
      <c r="H8" s="6">
        <v>500000000</v>
      </c>
      <c r="I8" s="4"/>
    </row>
    <row r="9" spans="1:9" x14ac:dyDescent="0.25">
      <c r="A9" s="2" t="s">
        <v>680</v>
      </c>
      <c r="B9" s="4" t="s">
        <v>5</v>
      </c>
      <c r="C9" s="4"/>
      <c r="D9" s="4" t="s">
        <v>5</v>
      </c>
      <c r="E9" s="4" t="s">
        <v>5</v>
      </c>
      <c r="F9" s="4"/>
      <c r="G9" s="4" t="s">
        <v>5</v>
      </c>
      <c r="H9" s="4" t="s">
        <v>5</v>
      </c>
      <c r="I9" s="4"/>
    </row>
    <row r="10" spans="1:9" ht="30" x14ac:dyDescent="0.25">
      <c r="A10" s="3" t="s">
        <v>833</v>
      </c>
      <c r="B10" s="4" t="s">
        <v>5</v>
      </c>
      <c r="C10" s="4"/>
      <c r="D10" s="4" t="s">
        <v>5</v>
      </c>
      <c r="E10" s="4" t="s">
        <v>5</v>
      </c>
      <c r="F10" s="4"/>
      <c r="G10" s="4" t="s">
        <v>5</v>
      </c>
      <c r="H10" s="4" t="s">
        <v>5</v>
      </c>
      <c r="I10" s="4"/>
    </row>
    <row r="11" spans="1:9" x14ac:dyDescent="0.25">
      <c r="A11" s="2" t="s">
        <v>683</v>
      </c>
      <c r="B11" s="163">
        <v>6.7500000000000004E-2</v>
      </c>
      <c r="C11" s="4"/>
      <c r="D11" s="163">
        <v>6.7500000000000004E-2</v>
      </c>
      <c r="E11" s="163">
        <v>6.7500000000000004E-2</v>
      </c>
      <c r="F11" s="4"/>
      <c r="G11" s="163">
        <v>6.7500000000000004E-2</v>
      </c>
      <c r="H11" s="163">
        <v>6.7500000000000004E-2</v>
      </c>
      <c r="I11" s="4"/>
    </row>
    <row r="12" spans="1:9" x14ac:dyDescent="0.25">
      <c r="A12" s="2" t="s">
        <v>718</v>
      </c>
      <c r="B12" s="5">
        <v>43525</v>
      </c>
      <c r="C12" s="4"/>
      <c r="D12" s="5">
        <v>43525</v>
      </c>
      <c r="E12" s="5">
        <v>43525</v>
      </c>
      <c r="F12" s="4"/>
      <c r="G12" s="5">
        <v>43525</v>
      </c>
      <c r="H12" s="5">
        <v>43525</v>
      </c>
      <c r="I12" s="4"/>
    </row>
    <row r="13" spans="1:9" x14ac:dyDescent="0.25">
      <c r="A13" s="2" t="s">
        <v>453</v>
      </c>
      <c r="B13" s="4" t="s">
        <v>5</v>
      </c>
      <c r="C13" s="4"/>
      <c r="D13" s="4" t="s">
        <v>5</v>
      </c>
      <c r="E13" s="4" t="s">
        <v>5</v>
      </c>
      <c r="F13" s="4"/>
      <c r="G13" s="4" t="s">
        <v>5</v>
      </c>
      <c r="H13" s="4" t="s">
        <v>5</v>
      </c>
      <c r="I13" s="4"/>
    </row>
    <row r="14" spans="1:9" ht="30" x14ac:dyDescent="0.25">
      <c r="A14" s="3" t="s">
        <v>833</v>
      </c>
      <c r="B14" s="4" t="s">
        <v>5</v>
      </c>
      <c r="C14" s="4"/>
      <c r="D14" s="4" t="s">
        <v>5</v>
      </c>
      <c r="E14" s="4" t="s">
        <v>5</v>
      </c>
      <c r="F14" s="4"/>
      <c r="G14" s="4" t="s">
        <v>5</v>
      </c>
      <c r="H14" s="4" t="s">
        <v>5</v>
      </c>
      <c r="I14" s="4"/>
    </row>
    <row r="15" spans="1:9" x14ac:dyDescent="0.25">
      <c r="A15" s="2" t="s">
        <v>71</v>
      </c>
      <c r="B15" s="4">
        <v>0</v>
      </c>
      <c r="C15" s="4"/>
      <c r="D15" s="4" t="s">
        <v>5</v>
      </c>
      <c r="E15" s="4">
        <v>0</v>
      </c>
      <c r="F15" s="4"/>
      <c r="G15" s="4" t="s">
        <v>5</v>
      </c>
      <c r="H15" s="4">
        <v>0</v>
      </c>
      <c r="I15" s="4"/>
    </row>
    <row r="16" spans="1:9" x14ac:dyDescent="0.25">
      <c r="A16" s="2" t="s">
        <v>449</v>
      </c>
      <c r="B16" s="4" t="s">
        <v>5</v>
      </c>
      <c r="C16" s="4"/>
      <c r="D16" s="4" t="s">
        <v>5</v>
      </c>
      <c r="E16" s="4" t="s">
        <v>5</v>
      </c>
      <c r="F16" s="4"/>
      <c r="G16" s="4" t="s">
        <v>5</v>
      </c>
      <c r="H16" s="4" t="s">
        <v>5</v>
      </c>
      <c r="I16" s="4"/>
    </row>
    <row r="17" spans="1:9" ht="30" x14ac:dyDescent="0.25">
      <c r="A17" s="3" t="s">
        <v>833</v>
      </c>
      <c r="B17" s="4" t="s">
        <v>5</v>
      </c>
      <c r="C17" s="4"/>
      <c r="D17" s="4" t="s">
        <v>5</v>
      </c>
      <c r="E17" s="4" t="s">
        <v>5</v>
      </c>
      <c r="F17" s="4"/>
      <c r="G17" s="4" t="s">
        <v>5</v>
      </c>
      <c r="H17" s="4" t="s">
        <v>5</v>
      </c>
      <c r="I17" s="4"/>
    </row>
    <row r="18" spans="1:9" x14ac:dyDescent="0.25">
      <c r="A18" s="2" t="s">
        <v>71</v>
      </c>
      <c r="B18" s="4">
        <v>0</v>
      </c>
      <c r="C18" s="4"/>
      <c r="D18" s="4" t="s">
        <v>5</v>
      </c>
      <c r="E18" s="4">
        <v>0</v>
      </c>
      <c r="F18" s="4"/>
      <c r="G18" s="4" t="s">
        <v>5</v>
      </c>
      <c r="H18" s="4">
        <v>0</v>
      </c>
      <c r="I18" s="4"/>
    </row>
    <row r="19" spans="1:9" x14ac:dyDescent="0.25">
      <c r="A19" s="2" t="s">
        <v>817</v>
      </c>
      <c r="B19" s="4" t="s">
        <v>5</v>
      </c>
      <c r="C19" s="4"/>
      <c r="D19" s="4" t="s">
        <v>5</v>
      </c>
      <c r="E19" s="4" t="s">
        <v>5</v>
      </c>
      <c r="F19" s="4"/>
      <c r="G19" s="4" t="s">
        <v>5</v>
      </c>
      <c r="H19" s="4" t="s">
        <v>5</v>
      </c>
      <c r="I19" s="4"/>
    </row>
    <row r="20" spans="1:9" ht="30" x14ac:dyDescent="0.25">
      <c r="A20" s="3" t="s">
        <v>833</v>
      </c>
      <c r="B20" s="4" t="s">
        <v>5</v>
      </c>
      <c r="C20" s="4"/>
      <c r="D20" s="4" t="s">
        <v>5</v>
      </c>
      <c r="E20" s="4" t="s">
        <v>5</v>
      </c>
      <c r="F20" s="4"/>
      <c r="G20" s="4" t="s">
        <v>5</v>
      </c>
      <c r="H20" s="4" t="s">
        <v>5</v>
      </c>
      <c r="I20" s="4"/>
    </row>
    <row r="21" spans="1:9" ht="17.25" x14ac:dyDescent="0.25">
      <c r="A21" s="2" t="s">
        <v>71</v>
      </c>
      <c r="B21" s="4">
        <v>0</v>
      </c>
      <c r="C21" s="165" t="s">
        <v>830</v>
      </c>
      <c r="D21" s="4" t="s">
        <v>5</v>
      </c>
      <c r="E21" s="4">
        <v>0</v>
      </c>
      <c r="F21" s="165" t="s">
        <v>830</v>
      </c>
      <c r="G21" s="4" t="s">
        <v>5</v>
      </c>
      <c r="H21" s="4">
        <v>0</v>
      </c>
      <c r="I21" s="165" t="s">
        <v>830</v>
      </c>
    </row>
    <row r="22" spans="1:9" x14ac:dyDescent="0.25">
      <c r="A22" s="2" t="s">
        <v>451</v>
      </c>
      <c r="B22" s="4" t="s">
        <v>5</v>
      </c>
      <c r="C22" s="4"/>
      <c r="D22" s="4" t="s">
        <v>5</v>
      </c>
      <c r="E22" s="4" t="s">
        <v>5</v>
      </c>
      <c r="F22" s="4"/>
      <c r="G22" s="4" t="s">
        <v>5</v>
      </c>
      <c r="H22" s="4" t="s">
        <v>5</v>
      </c>
      <c r="I22" s="4"/>
    </row>
    <row r="23" spans="1:9" ht="30" x14ac:dyDescent="0.25">
      <c r="A23" s="3" t="s">
        <v>833</v>
      </c>
      <c r="B23" s="4" t="s">
        <v>5</v>
      </c>
      <c r="C23" s="4"/>
      <c r="D23" s="4" t="s">
        <v>5</v>
      </c>
      <c r="E23" s="4" t="s">
        <v>5</v>
      </c>
      <c r="F23" s="4"/>
      <c r="G23" s="4" t="s">
        <v>5</v>
      </c>
      <c r="H23" s="4" t="s">
        <v>5</v>
      </c>
      <c r="I23" s="4"/>
    </row>
    <row r="24" spans="1:9" x14ac:dyDescent="0.25">
      <c r="A24" s="2" t="s">
        <v>71</v>
      </c>
      <c r="B24" s="4">
        <v>0</v>
      </c>
      <c r="C24" s="4"/>
      <c r="D24" s="4" t="s">
        <v>5</v>
      </c>
      <c r="E24" s="4">
        <v>0</v>
      </c>
      <c r="F24" s="4"/>
      <c r="G24" s="4" t="s">
        <v>5</v>
      </c>
      <c r="H24" s="4">
        <v>0</v>
      </c>
      <c r="I24" s="4"/>
    </row>
    <row r="25" spans="1:9" x14ac:dyDescent="0.25">
      <c r="A25" s="2" t="s">
        <v>452</v>
      </c>
      <c r="B25" s="4" t="s">
        <v>5</v>
      </c>
      <c r="C25" s="4"/>
      <c r="D25" s="4" t="s">
        <v>5</v>
      </c>
      <c r="E25" s="4" t="s">
        <v>5</v>
      </c>
      <c r="F25" s="4"/>
      <c r="G25" s="4" t="s">
        <v>5</v>
      </c>
      <c r="H25" s="4" t="s">
        <v>5</v>
      </c>
      <c r="I25" s="4"/>
    </row>
    <row r="26" spans="1:9" ht="30" x14ac:dyDescent="0.25">
      <c r="A26" s="3" t="s">
        <v>833</v>
      </c>
      <c r="B26" s="4" t="s">
        <v>5</v>
      </c>
      <c r="C26" s="4"/>
      <c r="D26" s="4" t="s">
        <v>5</v>
      </c>
      <c r="E26" s="4" t="s">
        <v>5</v>
      </c>
      <c r="F26" s="4"/>
      <c r="G26" s="4" t="s">
        <v>5</v>
      </c>
      <c r="H26" s="4" t="s">
        <v>5</v>
      </c>
      <c r="I26" s="4"/>
    </row>
    <row r="27" spans="1:9" x14ac:dyDescent="0.25">
      <c r="A27" s="2" t="s">
        <v>71</v>
      </c>
      <c r="B27" s="4">
        <v>0</v>
      </c>
      <c r="C27" s="4"/>
      <c r="D27" s="4" t="s">
        <v>5</v>
      </c>
      <c r="E27" s="4">
        <v>0</v>
      </c>
      <c r="F27" s="4"/>
      <c r="G27" s="4" t="s">
        <v>5</v>
      </c>
      <c r="H27" s="4">
        <v>0</v>
      </c>
      <c r="I27" s="4"/>
    </row>
    <row r="28" spans="1:9" x14ac:dyDescent="0.25">
      <c r="A28" s="16"/>
      <c r="B28" s="16"/>
      <c r="C28" s="16"/>
      <c r="D28" s="16"/>
      <c r="E28" s="16"/>
      <c r="F28" s="16"/>
      <c r="G28" s="16"/>
      <c r="H28" s="16"/>
      <c r="I28" s="16"/>
    </row>
    <row r="29" spans="1:9" ht="30" customHeight="1" x14ac:dyDescent="0.25">
      <c r="A29" s="2" t="s">
        <v>830</v>
      </c>
      <c r="B29" s="15" t="s">
        <v>831</v>
      </c>
      <c r="C29" s="15"/>
      <c r="D29" s="15"/>
      <c r="E29" s="15"/>
      <c r="F29" s="15"/>
      <c r="G29" s="15"/>
      <c r="H29" s="15"/>
      <c r="I29" s="15"/>
    </row>
  </sheetData>
  <mergeCells count="9">
    <mergeCell ref="A28:I28"/>
    <mergeCell ref="B29:I29"/>
    <mergeCell ref="A1:A2"/>
    <mergeCell ref="B1:D1"/>
    <mergeCell ref="E1:G1"/>
    <mergeCell ref="H1:I1"/>
    <mergeCell ref="B2:C2"/>
    <mergeCell ref="E2:F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834</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833</v>
      </c>
      <c r="B3" s="4" t="s">
        <v>5</v>
      </c>
      <c r="C3" s="4"/>
      <c r="D3" s="4" t="s">
        <v>5</v>
      </c>
      <c r="E3" s="4"/>
      <c r="F3" s="4" t="s">
        <v>5</v>
      </c>
      <c r="G3" s="4"/>
      <c r="H3" s="4" t="s">
        <v>5</v>
      </c>
      <c r="I3" s="4"/>
    </row>
    <row r="4" spans="1:9" x14ac:dyDescent="0.25">
      <c r="A4" s="2" t="s">
        <v>80</v>
      </c>
      <c r="B4" s="8">
        <v>323767</v>
      </c>
      <c r="C4" s="4"/>
      <c r="D4" s="8">
        <v>334543</v>
      </c>
      <c r="E4" s="4"/>
      <c r="F4" s="8">
        <v>635423</v>
      </c>
      <c r="G4" s="4"/>
      <c r="H4" s="8">
        <v>674650</v>
      </c>
      <c r="I4" s="4"/>
    </row>
    <row r="5" spans="1:9" x14ac:dyDescent="0.25">
      <c r="A5" s="2" t="s">
        <v>81</v>
      </c>
      <c r="B5" s="6">
        <v>251687</v>
      </c>
      <c r="C5" s="4"/>
      <c r="D5" s="6">
        <v>274682</v>
      </c>
      <c r="E5" s="4"/>
      <c r="F5" s="6">
        <v>506270</v>
      </c>
      <c r="G5" s="4"/>
      <c r="H5" s="6">
        <v>554878</v>
      </c>
      <c r="I5" s="4"/>
    </row>
    <row r="6" spans="1:9" x14ac:dyDescent="0.25">
      <c r="A6" s="2" t="s">
        <v>82</v>
      </c>
      <c r="B6" s="6">
        <v>72080</v>
      </c>
      <c r="C6" s="4"/>
      <c r="D6" s="6">
        <v>59861</v>
      </c>
      <c r="E6" s="4"/>
      <c r="F6" s="6">
        <v>129153</v>
      </c>
      <c r="G6" s="4"/>
      <c r="H6" s="6">
        <v>119772</v>
      </c>
      <c r="I6" s="4"/>
    </row>
    <row r="7" spans="1:9" x14ac:dyDescent="0.25">
      <c r="A7" s="3" t="s">
        <v>83</v>
      </c>
      <c r="B7" s="4" t="s">
        <v>5</v>
      </c>
      <c r="C7" s="4"/>
      <c r="D7" s="4" t="s">
        <v>5</v>
      </c>
      <c r="E7" s="4"/>
      <c r="F7" s="4" t="s">
        <v>5</v>
      </c>
      <c r="G7" s="4"/>
      <c r="H7" s="4" t="s">
        <v>5</v>
      </c>
      <c r="I7" s="4"/>
    </row>
    <row r="8" spans="1:9" x14ac:dyDescent="0.25">
      <c r="A8" s="2" t="s">
        <v>84</v>
      </c>
      <c r="B8" s="6">
        <v>7999</v>
      </c>
      <c r="C8" s="4"/>
      <c r="D8" s="6">
        <v>8446</v>
      </c>
      <c r="E8" s="4"/>
      <c r="F8" s="6">
        <v>16296</v>
      </c>
      <c r="G8" s="4"/>
      <c r="H8" s="6">
        <v>16359</v>
      </c>
      <c r="I8" s="4"/>
    </row>
    <row r="9" spans="1:9" x14ac:dyDescent="0.25">
      <c r="A9" s="2" t="s">
        <v>85</v>
      </c>
      <c r="B9" s="6">
        <v>28280</v>
      </c>
      <c r="C9" s="4"/>
      <c r="D9" s="6">
        <v>25004</v>
      </c>
      <c r="E9" s="4"/>
      <c r="F9" s="6">
        <v>62498</v>
      </c>
      <c r="G9" s="4"/>
      <c r="H9" s="6">
        <v>51118</v>
      </c>
      <c r="I9" s="4"/>
    </row>
    <row r="10" spans="1:9" x14ac:dyDescent="0.25">
      <c r="A10" s="2" t="s">
        <v>86</v>
      </c>
      <c r="B10" s="6">
        <v>16669</v>
      </c>
      <c r="C10" s="4"/>
      <c r="D10" s="6">
        <v>15741</v>
      </c>
      <c r="E10" s="4"/>
      <c r="F10" s="6">
        <v>33078</v>
      </c>
      <c r="G10" s="4"/>
      <c r="H10" s="6">
        <v>30839</v>
      </c>
      <c r="I10" s="4"/>
    </row>
    <row r="11" spans="1:9" x14ac:dyDescent="0.25">
      <c r="A11" s="2" t="s">
        <v>87</v>
      </c>
      <c r="B11" s="6">
        <v>52948</v>
      </c>
      <c r="C11" s="4"/>
      <c r="D11" s="6">
        <v>49191</v>
      </c>
      <c r="E11" s="4"/>
      <c r="F11" s="6">
        <v>111872</v>
      </c>
      <c r="G11" s="4"/>
      <c r="H11" s="6">
        <v>98316</v>
      </c>
      <c r="I11" s="4"/>
    </row>
    <row r="12" spans="1:9" ht="30" x14ac:dyDescent="0.25">
      <c r="A12" s="2" t="s">
        <v>88</v>
      </c>
      <c r="B12" s="4">
        <v>127</v>
      </c>
      <c r="C12" s="4"/>
      <c r="D12" s="4">
        <v>121</v>
      </c>
      <c r="E12" s="4"/>
      <c r="F12" s="4">
        <v>244</v>
      </c>
      <c r="G12" s="4"/>
      <c r="H12" s="4">
        <v>255</v>
      </c>
      <c r="I12" s="4"/>
    </row>
    <row r="13" spans="1:9" x14ac:dyDescent="0.25">
      <c r="A13" s="2" t="s">
        <v>492</v>
      </c>
      <c r="B13" s="6">
        <v>6230</v>
      </c>
      <c r="C13" s="4"/>
      <c r="D13" s="6">
        <v>5909</v>
      </c>
      <c r="E13" s="4"/>
      <c r="F13" s="6">
        <v>12568</v>
      </c>
      <c r="G13" s="4"/>
      <c r="H13" s="6">
        <v>19207</v>
      </c>
      <c r="I13" s="4"/>
    </row>
    <row r="14" spans="1:9" x14ac:dyDescent="0.25">
      <c r="A14" s="2" t="s">
        <v>90</v>
      </c>
      <c r="B14" s="6">
        <v>13029</v>
      </c>
      <c r="C14" s="4"/>
      <c r="D14" s="6">
        <v>4882</v>
      </c>
      <c r="E14" s="4"/>
      <c r="F14" s="6">
        <v>4957</v>
      </c>
      <c r="G14" s="4"/>
      <c r="H14" s="6">
        <v>2504</v>
      </c>
      <c r="I14" s="4"/>
    </row>
    <row r="15" spans="1:9" x14ac:dyDescent="0.25">
      <c r="A15" s="2" t="s">
        <v>494</v>
      </c>
      <c r="B15" s="6">
        <v>2161</v>
      </c>
      <c r="C15" s="4"/>
      <c r="D15" s="4">
        <v>905</v>
      </c>
      <c r="E15" s="4"/>
      <c r="F15" s="6">
        <v>2283</v>
      </c>
      <c r="G15" s="4"/>
      <c r="H15" s="6">
        <v>2351</v>
      </c>
      <c r="I15" s="4"/>
    </row>
    <row r="16" spans="1:9" x14ac:dyDescent="0.25">
      <c r="A16" s="2" t="s">
        <v>92</v>
      </c>
      <c r="B16" s="6">
        <v>10868</v>
      </c>
      <c r="C16" s="4"/>
      <c r="D16" s="6">
        <v>3977</v>
      </c>
      <c r="E16" s="4"/>
      <c r="F16" s="6">
        <v>2674</v>
      </c>
      <c r="G16" s="4"/>
      <c r="H16" s="4">
        <v>153</v>
      </c>
      <c r="I16" s="4"/>
    </row>
    <row r="17" spans="1:9" ht="30" x14ac:dyDescent="0.25">
      <c r="A17" s="2" t="s">
        <v>93</v>
      </c>
      <c r="B17" s="4">
        <v>-275</v>
      </c>
      <c r="C17" s="4"/>
      <c r="D17" s="4">
        <v>148</v>
      </c>
      <c r="E17" s="4"/>
      <c r="F17" s="4">
        <v>-560</v>
      </c>
      <c r="G17" s="4"/>
      <c r="H17" s="4">
        <v>72</v>
      </c>
      <c r="I17" s="4"/>
    </row>
    <row r="18" spans="1:9" x14ac:dyDescent="0.25">
      <c r="A18" s="2" t="s">
        <v>94</v>
      </c>
      <c r="B18" s="6">
        <v>11143</v>
      </c>
      <c r="C18" s="4"/>
      <c r="D18" s="6">
        <v>3829</v>
      </c>
      <c r="E18" s="4"/>
      <c r="F18" s="6">
        <v>3234</v>
      </c>
      <c r="G18" s="4"/>
      <c r="H18" s="4">
        <v>81</v>
      </c>
      <c r="I18" s="4"/>
    </row>
    <row r="19" spans="1:9" x14ac:dyDescent="0.25">
      <c r="A19" s="2" t="s">
        <v>453</v>
      </c>
      <c r="B19" s="4" t="s">
        <v>5</v>
      </c>
      <c r="C19" s="4"/>
      <c r="D19" s="4" t="s">
        <v>5</v>
      </c>
      <c r="E19" s="4"/>
      <c r="F19" s="4" t="s">
        <v>5</v>
      </c>
      <c r="G19" s="4"/>
      <c r="H19" s="4" t="s">
        <v>5</v>
      </c>
      <c r="I19" s="4"/>
    </row>
    <row r="20" spans="1:9" ht="30" x14ac:dyDescent="0.25">
      <c r="A20" s="3" t="s">
        <v>833</v>
      </c>
      <c r="B20" s="4" t="s">
        <v>5</v>
      </c>
      <c r="C20" s="4"/>
      <c r="D20" s="4" t="s">
        <v>5</v>
      </c>
      <c r="E20" s="4"/>
      <c r="F20" s="4" t="s">
        <v>5</v>
      </c>
      <c r="G20" s="4"/>
      <c r="H20" s="4" t="s">
        <v>5</v>
      </c>
      <c r="I20" s="4"/>
    </row>
    <row r="21" spans="1:9" x14ac:dyDescent="0.25">
      <c r="A21" s="2" t="s">
        <v>80</v>
      </c>
      <c r="B21" s="6">
        <v>-50056</v>
      </c>
      <c r="C21" s="4"/>
      <c r="D21" s="6">
        <v>-39994</v>
      </c>
      <c r="E21" s="4"/>
      <c r="F21" s="6">
        <v>-86430</v>
      </c>
      <c r="G21" s="4"/>
      <c r="H21" s="6">
        <v>-81020</v>
      </c>
      <c r="I21" s="4"/>
    </row>
    <row r="22" spans="1:9" x14ac:dyDescent="0.25">
      <c r="A22" s="2" t="s">
        <v>81</v>
      </c>
      <c r="B22" s="6">
        <v>-50056</v>
      </c>
      <c r="C22" s="4"/>
      <c r="D22" s="6">
        <v>-39994</v>
      </c>
      <c r="E22" s="4"/>
      <c r="F22" s="6">
        <v>-86430</v>
      </c>
      <c r="G22" s="4"/>
      <c r="H22" s="6">
        <v>-81020</v>
      </c>
      <c r="I22" s="4"/>
    </row>
    <row r="23" spans="1:9" x14ac:dyDescent="0.25">
      <c r="A23" s="3" t="s">
        <v>83</v>
      </c>
      <c r="B23" s="4" t="s">
        <v>5</v>
      </c>
      <c r="C23" s="4"/>
      <c r="D23" s="4" t="s">
        <v>5</v>
      </c>
      <c r="E23" s="4"/>
      <c r="F23" s="4" t="s">
        <v>5</v>
      </c>
      <c r="G23" s="4"/>
      <c r="H23" s="4" t="s">
        <v>5</v>
      </c>
      <c r="I23" s="4"/>
    </row>
    <row r="24" spans="1:9" x14ac:dyDescent="0.25">
      <c r="A24" s="2" t="s">
        <v>490</v>
      </c>
      <c r="B24" s="6">
        <v>-56561</v>
      </c>
      <c r="C24" s="4"/>
      <c r="D24" s="6">
        <v>-20735</v>
      </c>
      <c r="E24" s="4"/>
      <c r="F24" s="6">
        <v>-67552</v>
      </c>
      <c r="G24" s="4"/>
      <c r="H24" s="6">
        <v>-34697</v>
      </c>
      <c r="I24" s="4"/>
    </row>
    <row r="25" spans="1:9" x14ac:dyDescent="0.25">
      <c r="A25" s="2" t="s">
        <v>90</v>
      </c>
      <c r="B25" s="6">
        <v>-56561</v>
      </c>
      <c r="C25" s="4"/>
      <c r="D25" s="6">
        <v>-20735</v>
      </c>
      <c r="E25" s="4"/>
      <c r="F25" s="6">
        <v>-67552</v>
      </c>
      <c r="G25" s="4"/>
      <c r="H25" s="6">
        <v>-34697</v>
      </c>
      <c r="I25" s="4"/>
    </row>
    <row r="26" spans="1:9" x14ac:dyDescent="0.25">
      <c r="A26" s="2" t="s">
        <v>92</v>
      </c>
      <c r="B26" s="6">
        <v>-56561</v>
      </c>
      <c r="C26" s="4"/>
      <c r="D26" s="6">
        <v>-20735</v>
      </c>
      <c r="E26" s="4"/>
      <c r="F26" s="6">
        <v>-67552</v>
      </c>
      <c r="G26" s="4"/>
      <c r="H26" s="6">
        <v>-34697</v>
      </c>
      <c r="I26" s="4"/>
    </row>
    <row r="27" spans="1:9" x14ac:dyDescent="0.25">
      <c r="A27" s="2" t="s">
        <v>94</v>
      </c>
      <c r="B27" s="6">
        <v>-56561</v>
      </c>
      <c r="C27" s="4"/>
      <c r="D27" s="6">
        <v>-20735</v>
      </c>
      <c r="E27" s="4"/>
      <c r="F27" s="6">
        <v>-67552</v>
      </c>
      <c r="G27" s="4"/>
      <c r="H27" s="6">
        <v>-34697</v>
      </c>
      <c r="I27" s="4"/>
    </row>
    <row r="28" spans="1:9" x14ac:dyDescent="0.25">
      <c r="A28" s="2" t="s">
        <v>449</v>
      </c>
      <c r="B28" s="4" t="s">
        <v>5</v>
      </c>
      <c r="C28" s="4"/>
      <c r="D28" s="4" t="s">
        <v>5</v>
      </c>
      <c r="E28" s="4"/>
      <c r="F28" s="4" t="s">
        <v>5</v>
      </c>
      <c r="G28" s="4"/>
      <c r="H28" s="4" t="s">
        <v>5</v>
      </c>
      <c r="I28" s="4"/>
    </row>
    <row r="29" spans="1:9" x14ac:dyDescent="0.25">
      <c r="A29" s="3" t="s">
        <v>83</v>
      </c>
      <c r="B29" s="4" t="s">
        <v>5</v>
      </c>
      <c r="C29" s="4"/>
      <c r="D29" s="4" t="s">
        <v>5</v>
      </c>
      <c r="E29" s="4"/>
      <c r="F29" s="4" t="s">
        <v>5</v>
      </c>
      <c r="G29" s="4"/>
      <c r="H29" s="4" t="s">
        <v>5</v>
      </c>
      <c r="I29" s="4"/>
    </row>
    <row r="30" spans="1:9" x14ac:dyDescent="0.25">
      <c r="A30" s="2" t="s">
        <v>490</v>
      </c>
      <c r="B30" s="6">
        <v>10868</v>
      </c>
      <c r="C30" s="4"/>
      <c r="D30" s="6">
        <v>3977</v>
      </c>
      <c r="E30" s="4"/>
      <c r="F30" s="6">
        <v>2674</v>
      </c>
      <c r="G30" s="4"/>
      <c r="H30" s="4">
        <v>153</v>
      </c>
      <c r="I30" s="4"/>
    </row>
    <row r="31" spans="1:9" x14ac:dyDescent="0.25">
      <c r="A31" s="2" t="s">
        <v>90</v>
      </c>
      <c r="B31" s="6">
        <v>10868</v>
      </c>
      <c r="C31" s="4"/>
      <c r="D31" s="6">
        <v>3977</v>
      </c>
      <c r="E31" s="4"/>
      <c r="F31" s="6">
        <v>2674</v>
      </c>
      <c r="G31" s="4"/>
      <c r="H31" s="4">
        <v>153</v>
      </c>
      <c r="I31" s="4"/>
    </row>
    <row r="32" spans="1:9" x14ac:dyDescent="0.25">
      <c r="A32" s="2" t="s">
        <v>92</v>
      </c>
      <c r="B32" s="6">
        <v>10868</v>
      </c>
      <c r="C32" s="4"/>
      <c r="D32" s="6">
        <v>3977</v>
      </c>
      <c r="E32" s="4"/>
      <c r="F32" s="6">
        <v>2674</v>
      </c>
      <c r="G32" s="4"/>
      <c r="H32" s="4">
        <v>153</v>
      </c>
      <c r="I32" s="4"/>
    </row>
    <row r="33" spans="1:9" x14ac:dyDescent="0.25">
      <c r="A33" s="2" t="s">
        <v>94</v>
      </c>
      <c r="B33" s="6">
        <v>10868</v>
      </c>
      <c r="C33" s="4"/>
      <c r="D33" s="6">
        <v>3977</v>
      </c>
      <c r="E33" s="4"/>
      <c r="F33" s="6">
        <v>2674</v>
      </c>
      <c r="G33" s="4"/>
      <c r="H33" s="4">
        <v>153</v>
      </c>
      <c r="I33" s="4"/>
    </row>
    <row r="34" spans="1:9" x14ac:dyDescent="0.25">
      <c r="A34" s="2" t="s">
        <v>817</v>
      </c>
      <c r="B34" s="4" t="s">
        <v>5</v>
      </c>
      <c r="C34" s="4"/>
      <c r="D34" s="4" t="s">
        <v>5</v>
      </c>
      <c r="E34" s="4"/>
      <c r="F34" s="4" t="s">
        <v>5</v>
      </c>
      <c r="G34" s="4"/>
      <c r="H34" s="4" t="s">
        <v>5</v>
      </c>
      <c r="I34" s="4"/>
    </row>
    <row r="35" spans="1:9" ht="30" x14ac:dyDescent="0.25">
      <c r="A35" s="3" t="s">
        <v>833</v>
      </c>
      <c r="B35" s="4" t="s">
        <v>5</v>
      </c>
      <c r="C35" s="4"/>
      <c r="D35" s="4" t="s">
        <v>5</v>
      </c>
      <c r="E35" s="4"/>
      <c r="F35" s="4" t="s">
        <v>5</v>
      </c>
      <c r="G35" s="4"/>
      <c r="H35" s="4" t="s">
        <v>5</v>
      </c>
      <c r="I35" s="4"/>
    </row>
    <row r="36" spans="1:9" ht="17.25" x14ac:dyDescent="0.25">
      <c r="A36" s="2" t="s">
        <v>81</v>
      </c>
      <c r="B36" s="4">
        <v>-300</v>
      </c>
      <c r="C36" s="165" t="s">
        <v>830</v>
      </c>
      <c r="D36" s="4">
        <v>231</v>
      </c>
      <c r="E36" s="165" t="s">
        <v>830</v>
      </c>
      <c r="F36" s="6">
        <v>-15414</v>
      </c>
      <c r="G36" s="165" t="s">
        <v>830</v>
      </c>
      <c r="H36" s="6">
        <v>1964</v>
      </c>
      <c r="I36" s="165" t="s">
        <v>830</v>
      </c>
    </row>
    <row r="37" spans="1:9" ht="17.25" x14ac:dyDescent="0.25">
      <c r="A37" s="2" t="s">
        <v>82</v>
      </c>
      <c r="B37" s="4">
        <v>300</v>
      </c>
      <c r="C37" s="165" t="s">
        <v>830</v>
      </c>
      <c r="D37" s="4">
        <v>-231</v>
      </c>
      <c r="E37" s="165" t="s">
        <v>830</v>
      </c>
      <c r="F37" s="6">
        <v>15414</v>
      </c>
      <c r="G37" s="165" t="s">
        <v>830</v>
      </c>
      <c r="H37" s="6">
        <v>-1964</v>
      </c>
      <c r="I37" s="165" t="s">
        <v>830</v>
      </c>
    </row>
    <row r="38" spans="1:9" x14ac:dyDescent="0.25">
      <c r="A38" s="3" t="s">
        <v>83</v>
      </c>
      <c r="B38" s="4" t="s">
        <v>5</v>
      </c>
      <c r="C38" s="4"/>
      <c r="D38" s="4" t="s">
        <v>5</v>
      </c>
      <c r="E38" s="4"/>
      <c r="F38" s="4" t="s">
        <v>5</v>
      </c>
      <c r="G38" s="4"/>
      <c r="H38" s="4" t="s">
        <v>5</v>
      </c>
      <c r="I38" s="4"/>
    </row>
    <row r="39" spans="1:9" ht="17.25" x14ac:dyDescent="0.25">
      <c r="A39" s="2" t="s">
        <v>84</v>
      </c>
      <c r="B39" s="6">
        <v>4050</v>
      </c>
      <c r="C39" s="165" t="s">
        <v>830</v>
      </c>
      <c r="D39" s="4" t="s">
        <v>5</v>
      </c>
      <c r="E39" s="4"/>
      <c r="F39" s="6">
        <v>8549</v>
      </c>
      <c r="G39" s="165" t="s">
        <v>830</v>
      </c>
      <c r="H39" s="4" t="s">
        <v>5</v>
      </c>
      <c r="I39" s="4"/>
    </row>
    <row r="40" spans="1:9" ht="17.25" x14ac:dyDescent="0.25">
      <c r="A40" s="2" t="s">
        <v>85</v>
      </c>
      <c r="B40" s="6">
        <v>19771</v>
      </c>
      <c r="C40" s="165" t="s">
        <v>830</v>
      </c>
      <c r="D40" s="4">
        <v>146</v>
      </c>
      <c r="E40" s="165" t="s">
        <v>830</v>
      </c>
      <c r="F40" s="6">
        <v>46467</v>
      </c>
      <c r="G40" s="165" t="s">
        <v>830</v>
      </c>
      <c r="H40" s="4">
        <v>148</v>
      </c>
      <c r="I40" s="165" t="s">
        <v>830</v>
      </c>
    </row>
    <row r="41" spans="1:9" ht="17.25" x14ac:dyDescent="0.25">
      <c r="A41" s="2" t="s">
        <v>86</v>
      </c>
      <c r="B41" s="6">
        <v>5587</v>
      </c>
      <c r="C41" s="165" t="s">
        <v>830</v>
      </c>
      <c r="D41" s="6">
        <v>4080</v>
      </c>
      <c r="E41" s="165" t="s">
        <v>830</v>
      </c>
      <c r="F41" s="6">
        <v>11124</v>
      </c>
      <c r="G41" s="165" t="s">
        <v>830</v>
      </c>
      <c r="H41" s="6">
        <v>8159</v>
      </c>
      <c r="I41" s="165" t="s">
        <v>830</v>
      </c>
    </row>
    <row r="42" spans="1:9" ht="17.25" x14ac:dyDescent="0.25">
      <c r="A42" s="2" t="s">
        <v>87</v>
      </c>
      <c r="B42" s="6">
        <v>29408</v>
      </c>
      <c r="C42" s="165" t="s">
        <v>830</v>
      </c>
      <c r="D42" s="6">
        <v>4226</v>
      </c>
      <c r="E42" s="165" t="s">
        <v>830</v>
      </c>
      <c r="F42" s="6">
        <v>66140</v>
      </c>
      <c r="G42" s="165" t="s">
        <v>830</v>
      </c>
      <c r="H42" s="6">
        <v>8307</v>
      </c>
      <c r="I42" s="165" t="s">
        <v>830</v>
      </c>
    </row>
    <row r="43" spans="1:9" ht="17.25" x14ac:dyDescent="0.25">
      <c r="A43" s="2" t="s">
        <v>490</v>
      </c>
      <c r="B43" s="6">
        <v>45693</v>
      </c>
      <c r="C43" s="165" t="s">
        <v>830</v>
      </c>
      <c r="D43" s="6">
        <v>16758</v>
      </c>
      <c r="E43" s="165" t="s">
        <v>830</v>
      </c>
      <c r="F43" s="6">
        <v>64878</v>
      </c>
      <c r="G43" s="165" t="s">
        <v>830</v>
      </c>
      <c r="H43" s="6">
        <v>34544</v>
      </c>
      <c r="I43" s="165" t="s">
        <v>830</v>
      </c>
    </row>
    <row r="44" spans="1:9" ht="17.25" x14ac:dyDescent="0.25">
      <c r="A44" s="2" t="s">
        <v>492</v>
      </c>
      <c r="B44" s="6">
        <v>6223</v>
      </c>
      <c r="C44" s="165" t="s">
        <v>830</v>
      </c>
      <c r="D44" s="6">
        <v>9044</v>
      </c>
      <c r="E44" s="165" t="s">
        <v>830</v>
      </c>
      <c r="F44" s="6">
        <v>12478</v>
      </c>
      <c r="G44" s="165" t="s">
        <v>830</v>
      </c>
      <c r="H44" s="6">
        <v>24934</v>
      </c>
      <c r="I44" s="165" t="s">
        <v>830</v>
      </c>
    </row>
    <row r="45" spans="1:9" ht="17.25" x14ac:dyDescent="0.25">
      <c r="A45" s="2" t="s">
        <v>90</v>
      </c>
      <c r="B45" s="6">
        <v>10362</v>
      </c>
      <c r="C45" s="165" t="s">
        <v>830</v>
      </c>
      <c r="D45" s="6">
        <v>3257</v>
      </c>
      <c r="E45" s="165" t="s">
        <v>830</v>
      </c>
      <c r="F45" s="6">
        <v>1674</v>
      </c>
      <c r="G45" s="165" t="s">
        <v>830</v>
      </c>
      <c r="H45" s="4">
        <v>-661</v>
      </c>
      <c r="I45" s="165" t="s">
        <v>830</v>
      </c>
    </row>
    <row r="46" spans="1:9" ht="17.25" x14ac:dyDescent="0.25">
      <c r="A46" s="2" t="s">
        <v>494</v>
      </c>
      <c r="B46" s="4">
        <v>-506</v>
      </c>
      <c r="C46" s="165" t="s">
        <v>830</v>
      </c>
      <c r="D46" s="4">
        <v>-720</v>
      </c>
      <c r="E46" s="165" t="s">
        <v>830</v>
      </c>
      <c r="F46" s="6">
        <v>-1000</v>
      </c>
      <c r="G46" s="165" t="s">
        <v>830</v>
      </c>
      <c r="H46" s="4">
        <v>-814</v>
      </c>
      <c r="I46" s="165" t="s">
        <v>830</v>
      </c>
    </row>
    <row r="47" spans="1:9" ht="17.25" x14ac:dyDescent="0.25">
      <c r="A47" s="2" t="s">
        <v>92</v>
      </c>
      <c r="B47" s="6">
        <v>10868</v>
      </c>
      <c r="C47" s="165" t="s">
        <v>830</v>
      </c>
      <c r="D47" s="6">
        <v>3977</v>
      </c>
      <c r="E47" s="165" t="s">
        <v>830</v>
      </c>
      <c r="F47" s="6">
        <v>2674</v>
      </c>
      <c r="G47" s="165" t="s">
        <v>830</v>
      </c>
      <c r="H47" s="4">
        <v>153</v>
      </c>
      <c r="I47" s="165" t="s">
        <v>830</v>
      </c>
    </row>
    <row r="48" spans="1:9" ht="17.25" x14ac:dyDescent="0.25">
      <c r="A48" s="2" t="s">
        <v>94</v>
      </c>
      <c r="B48" s="6">
        <v>10868</v>
      </c>
      <c r="C48" s="165" t="s">
        <v>830</v>
      </c>
      <c r="D48" s="6">
        <v>3977</v>
      </c>
      <c r="E48" s="165" t="s">
        <v>830</v>
      </c>
      <c r="F48" s="6">
        <v>2674</v>
      </c>
      <c r="G48" s="165" t="s">
        <v>830</v>
      </c>
      <c r="H48" s="4">
        <v>153</v>
      </c>
      <c r="I48" s="165" t="s">
        <v>830</v>
      </c>
    </row>
    <row r="49" spans="1:9" x14ac:dyDescent="0.25">
      <c r="A49" s="2" t="s">
        <v>451</v>
      </c>
      <c r="B49" s="4" t="s">
        <v>5</v>
      </c>
      <c r="C49" s="4"/>
      <c r="D49" s="4" t="s">
        <v>5</v>
      </c>
      <c r="E49" s="4"/>
      <c r="F49" s="4" t="s">
        <v>5</v>
      </c>
      <c r="G49" s="4"/>
      <c r="H49" s="4" t="s">
        <v>5</v>
      </c>
      <c r="I49" s="4"/>
    </row>
    <row r="50" spans="1:9" ht="30" x14ac:dyDescent="0.25">
      <c r="A50" s="3" t="s">
        <v>833</v>
      </c>
      <c r="B50" s="4" t="s">
        <v>5</v>
      </c>
      <c r="C50" s="4"/>
      <c r="D50" s="4" t="s">
        <v>5</v>
      </c>
      <c r="E50" s="4"/>
      <c r="F50" s="4" t="s">
        <v>5</v>
      </c>
      <c r="G50" s="4"/>
      <c r="H50" s="4" t="s">
        <v>5</v>
      </c>
      <c r="I50" s="4"/>
    </row>
    <row r="51" spans="1:9" x14ac:dyDescent="0.25">
      <c r="A51" s="2" t="s">
        <v>80</v>
      </c>
      <c r="B51" s="6">
        <v>174233</v>
      </c>
      <c r="C51" s="4"/>
      <c r="D51" s="6">
        <v>164643</v>
      </c>
      <c r="E51" s="4"/>
      <c r="F51" s="6">
        <v>331071</v>
      </c>
      <c r="G51" s="4"/>
      <c r="H51" s="6">
        <v>342225</v>
      </c>
      <c r="I51" s="4"/>
    </row>
    <row r="52" spans="1:9" x14ac:dyDescent="0.25">
      <c r="A52" s="2" t="s">
        <v>81</v>
      </c>
      <c r="B52" s="6">
        <v>137364</v>
      </c>
      <c r="C52" s="4"/>
      <c r="D52" s="6">
        <v>124242</v>
      </c>
      <c r="E52" s="4"/>
      <c r="F52" s="6">
        <v>264565</v>
      </c>
      <c r="G52" s="4"/>
      <c r="H52" s="6">
        <v>272361</v>
      </c>
      <c r="I52" s="4"/>
    </row>
    <row r="53" spans="1:9" x14ac:dyDescent="0.25">
      <c r="A53" s="2" t="s">
        <v>82</v>
      </c>
      <c r="B53" s="6">
        <v>36869</v>
      </c>
      <c r="C53" s="4"/>
      <c r="D53" s="6">
        <v>40401</v>
      </c>
      <c r="E53" s="4"/>
      <c r="F53" s="6">
        <v>66506</v>
      </c>
      <c r="G53" s="4"/>
      <c r="H53" s="6">
        <v>69864</v>
      </c>
      <c r="I53" s="4"/>
    </row>
    <row r="54" spans="1:9" x14ac:dyDescent="0.25">
      <c r="A54" s="3" t="s">
        <v>83</v>
      </c>
      <c r="B54" s="4" t="s">
        <v>5</v>
      </c>
      <c r="C54" s="4"/>
      <c r="D54" s="4" t="s">
        <v>5</v>
      </c>
      <c r="E54" s="4"/>
      <c r="F54" s="4" t="s">
        <v>5</v>
      </c>
      <c r="G54" s="4"/>
      <c r="H54" s="4" t="s">
        <v>5</v>
      </c>
      <c r="I54" s="4"/>
    </row>
    <row r="55" spans="1:9" x14ac:dyDescent="0.25">
      <c r="A55" s="2" t="s">
        <v>84</v>
      </c>
      <c r="B55" s="4">
        <v>483</v>
      </c>
      <c r="C55" s="4"/>
      <c r="D55" s="6">
        <v>4437</v>
      </c>
      <c r="E55" s="4"/>
      <c r="F55" s="4">
        <v>937</v>
      </c>
      <c r="G55" s="4"/>
      <c r="H55" s="6">
        <v>8780</v>
      </c>
      <c r="I55" s="4"/>
    </row>
    <row r="56" spans="1:9" x14ac:dyDescent="0.25">
      <c r="A56" s="2" t="s">
        <v>85</v>
      </c>
      <c r="B56" s="4">
        <v>37</v>
      </c>
      <c r="C56" s="4"/>
      <c r="D56" s="6">
        <v>16601</v>
      </c>
      <c r="E56" s="4"/>
      <c r="F56" s="4">
        <v>125</v>
      </c>
      <c r="G56" s="4"/>
      <c r="H56" s="6">
        <v>35572</v>
      </c>
      <c r="I56" s="4"/>
    </row>
    <row r="57" spans="1:9" x14ac:dyDescent="0.25">
      <c r="A57" s="2" t="s">
        <v>86</v>
      </c>
      <c r="B57" s="6">
        <v>7351</v>
      </c>
      <c r="C57" s="4"/>
      <c r="D57" s="6">
        <v>8085</v>
      </c>
      <c r="E57" s="4"/>
      <c r="F57" s="6">
        <v>14522</v>
      </c>
      <c r="G57" s="4"/>
      <c r="H57" s="6">
        <v>15619</v>
      </c>
      <c r="I57" s="4"/>
    </row>
    <row r="58" spans="1:9" x14ac:dyDescent="0.25">
      <c r="A58" s="2" t="s">
        <v>87</v>
      </c>
      <c r="B58" s="6">
        <v>7871</v>
      </c>
      <c r="C58" s="4"/>
      <c r="D58" s="6">
        <v>29123</v>
      </c>
      <c r="E58" s="4"/>
      <c r="F58" s="6">
        <v>15584</v>
      </c>
      <c r="G58" s="4"/>
      <c r="H58" s="6">
        <v>59971</v>
      </c>
      <c r="I58" s="4"/>
    </row>
    <row r="59" spans="1:9" x14ac:dyDescent="0.25">
      <c r="A59" s="2" t="s">
        <v>492</v>
      </c>
      <c r="B59" s="4">
        <v>39</v>
      </c>
      <c r="C59" s="4"/>
      <c r="D59" s="6">
        <v>-3544</v>
      </c>
      <c r="E59" s="4"/>
      <c r="F59" s="4">
        <v>164</v>
      </c>
      <c r="G59" s="4"/>
      <c r="H59" s="6">
        <v>-7120</v>
      </c>
      <c r="I59" s="4"/>
    </row>
    <row r="60" spans="1:9" x14ac:dyDescent="0.25">
      <c r="A60" s="2" t="s">
        <v>90</v>
      </c>
      <c r="B60" s="6">
        <v>28959</v>
      </c>
      <c r="C60" s="4"/>
      <c r="D60" s="6">
        <v>14822</v>
      </c>
      <c r="E60" s="4"/>
      <c r="F60" s="6">
        <v>50758</v>
      </c>
      <c r="G60" s="4"/>
      <c r="H60" s="6">
        <v>17013</v>
      </c>
      <c r="I60" s="4"/>
    </row>
    <row r="61" spans="1:9" x14ac:dyDescent="0.25">
      <c r="A61" s="2" t="s">
        <v>494</v>
      </c>
      <c r="B61" s="4">
        <v>2</v>
      </c>
      <c r="C61" s="4"/>
      <c r="D61" s="4">
        <v>10</v>
      </c>
      <c r="E61" s="4"/>
      <c r="F61" s="4">
        <v>5</v>
      </c>
      <c r="G61" s="4"/>
      <c r="H61" s="4">
        <v>21</v>
      </c>
      <c r="I61" s="4"/>
    </row>
    <row r="62" spans="1:9" x14ac:dyDescent="0.25">
      <c r="A62" s="2" t="s">
        <v>92</v>
      </c>
      <c r="B62" s="6">
        <v>28957</v>
      </c>
      <c r="C62" s="4"/>
      <c r="D62" s="6">
        <v>14812</v>
      </c>
      <c r="E62" s="4"/>
      <c r="F62" s="6">
        <v>50753</v>
      </c>
      <c r="G62" s="4"/>
      <c r="H62" s="6">
        <v>16992</v>
      </c>
      <c r="I62" s="4"/>
    </row>
    <row r="63" spans="1:9" x14ac:dyDescent="0.25">
      <c r="A63" s="2" t="s">
        <v>94</v>
      </c>
      <c r="B63" s="6">
        <v>28957</v>
      </c>
      <c r="C63" s="4"/>
      <c r="D63" s="6">
        <v>14812</v>
      </c>
      <c r="E63" s="4"/>
      <c r="F63" s="6">
        <v>50753</v>
      </c>
      <c r="G63" s="4"/>
      <c r="H63" s="6">
        <v>16992</v>
      </c>
      <c r="I63" s="4"/>
    </row>
    <row r="64" spans="1:9" x14ac:dyDescent="0.25">
      <c r="A64" s="2" t="s">
        <v>452</v>
      </c>
      <c r="B64" s="4" t="s">
        <v>5</v>
      </c>
      <c r="C64" s="4"/>
      <c r="D64" s="4" t="s">
        <v>5</v>
      </c>
      <c r="E64" s="4"/>
      <c r="F64" s="4" t="s">
        <v>5</v>
      </c>
      <c r="G64" s="4"/>
      <c r="H64" s="4" t="s">
        <v>5</v>
      </c>
      <c r="I64" s="4"/>
    </row>
    <row r="65" spans="1:9" ht="30" x14ac:dyDescent="0.25">
      <c r="A65" s="3" t="s">
        <v>833</v>
      </c>
      <c r="B65" s="4" t="s">
        <v>5</v>
      </c>
      <c r="C65" s="4"/>
      <c r="D65" s="4" t="s">
        <v>5</v>
      </c>
      <c r="E65" s="4"/>
      <c r="F65" s="4" t="s">
        <v>5</v>
      </c>
      <c r="G65" s="4"/>
      <c r="H65" s="4" t="s">
        <v>5</v>
      </c>
      <c r="I65" s="4"/>
    </row>
    <row r="66" spans="1:9" x14ac:dyDescent="0.25">
      <c r="A66" s="2" t="s">
        <v>80</v>
      </c>
      <c r="B66" s="6">
        <v>199590</v>
      </c>
      <c r="C66" s="4"/>
      <c r="D66" s="6">
        <v>209894</v>
      </c>
      <c r="E66" s="4"/>
      <c r="F66" s="6">
        <v>390782</v>
      </c>
      <c r="G66" s="4"/>
      <c r="H66" s="6">
        <v>413445</v>
      </c>
      <c r="I66" s="4"/>
    </row>
    <row r="67" spans="1:9" x14ac:dyDescent="0.25">
      <c r="A67" s="2" t="s">
        <v>81</v>
      </c>
      <c r="B67" s="6">
        <v>164679</v>
      </c>
      <c r="C67" s="4"/>
      <c r="D67" s="6">
        <v>190203</v>
      </c>
      <c r="E67" s="4"/>
      <c r="F67" s="6">
        <v>343549</v>
      </c>
      <c r="G67" s="4"/>
      <c r="H67" s="6">
        <v>361573</v>
      </c>
      <c r="I67" s="4"/>
    </row>
    <row r="68" spans="1:9" x14ac:dyDescent="0.25">
      <c r="A68" s="2" t="s">
        <v>82</v>
      </c>
      <c r="B68" s="6">
        <v>34911</v>
      </c>
      <c r="C68" s="4"/>
      <c r="D68" s="6">
        <v>19691</v>
      </c>
      <c r="E68" s="4"/>
      <c r="F68" s="6">
        <v>47233</v>
      </c>
      <c r="G68" s="4"/>
      <c r="H68" s="6">
        <v>51872</v>
      </c>
      <c r="I68" s="4"/>
    </row>
    <row r="69" spans="1:9" x14ac:dyDescent="0.25">
      <c r="A69" s="3" t="s">
        <v>83</v>
      </c>
      <c r="B69" s="4" t="s">
        <v>5</v>
      </c>
      <c r="C69" s="4"/>
      <c r="D69" s="4" t="s">
        <v>5</v>
      </c>
      <c r="E69" s="4"/>
      <c r="F69" s="4" t="s">
        <v>5</v>
      </c>
      <c r="G69" s="4"/>
      <c r="H69" s="4" t="s">
        <v>5</v>
      </c>
      <c r="I69" s="4"/>
    </row>
    <row r="70" spans="1:9" x14ac:dyDescent="0.25">
      <c r="A70" s="2" t="s">
        <v>84</v>
      </c>
      <c r="B70" s="6">
        <v>3466</v>
      </c>
      <c r="C70" s="4"/>
      <c r="D70" s="6">
        <v>4009</v>
      </c>
      <c r="E70" s="4"/>
      <c r="F70" s="6">
        <v>6810</v>
      </c>
      <c r="G70" s="4"/>
      <c r="H70" s="6">
        <v>7579</v>
      </c>
      <c r="I70" s="4"/>
    </row>
    <row r="71" spans="1:9" x14ac:dyDescent="0.25">
      <c r="A71" s="2" t="s">
        <v>85</v>
      </c>
      <c r="B71" s="6">
        <v>8472</v>
      </c>
      <c r="C71" s="4"/>
      <c r="D71" s="6">
        <v>8257</v>
      </c>
      <c r="E71" s="4"/>
      <c r="F71" s="6">
        <v>15906</v>
      </c>
      <c r="G71" s="4"/>
      <c r="H71" s="6">
        <v>15398</v>
      </c>
      <c r="I71" s="4"/>
    </row>
    <row r="72" spans="1:9" x14ac:dyDescent="0.25">
      <c r="A72" s="2" t="s">
        <v>86</v>
      </c>
      <c r="B72" s="6">
        <v>3731</v>
      </c>
      <c r="C72" s="4"/>
      <c r="D72" s="6">
        <v>3576</v>
      </c>
      <c r="E72" s="4"/>
      <c r="F72" s="6">
        <v>7432</v>
      </c>
      <c r="G72" s="4"/>
      <c r="H72" s="6">
        <v>7061</v>
      </c>
      <c r="I72" s="4"/>
    </row>
    <row r="73" spans="1:9" x14ac:dyDescent="0.25">
      <c r="A73" s="2" t="s">
        <v>87</v>
      </c>
      <c r="B73" s="6">
        <v>15669</v>
      </c>
      <c r="C73" s="4"/>
      <c r="D73" s="6">
        <v>15842</v>
      </c>
      <c r="E73" s="4"/>
      <c r="F73" s="6">
        <v>30148</v>
      </c>
      <c r="G73" s="4"/>
      <c r="H73" s="6">
        <v>30038</v>
      </c>
      <c r="I73" s="4"/>
    </row>
    <row r="74" spans="1:9" ht="30" x14ac:dyDescent="0.25">
      <c r="A74" s="2" t="s">
        <v>88</v>
      </c>
      <c r="B74" s="4">
        <v>127</v>
      </c>
      <c r="C74" s="4"/>
      <c r="D74" s="4">
        <v>121</v>
      </c>
      <c r="E74" s="4"/>
      <c r="F74" s="4">
        <v>244</v>
      </c>
      <c r="G74" s="4"/>
      <c r="H74" s="4">
        <v>255</v>
      </c>
      <c r="I74" s="4"/>
    </row>
    <row r="75" spans="1:9" x14ac:dyDescent="0.25">
      <c r="A75" s="2" t="s">
        <v>492</v>
      </c>
      <c r="B75" s="4">
        <v>-32</v>
      </c>
      <c r="C75" s="4"/>
      <c r="D75" s="4">
        <v>409</v>
      </c>
      <c r="E75" s="4"/>
      <c r="F75" s="4">
        <v>-74</v>
      </c>
      <c r="G75" s="4"/>
      <c r="H75" s="6">
        <v>1393</v>
      </c>
      <c r="I75" s="4"/>
    </row>
    <row r="76" spans="1:9" x14ac:dyDescent="0.25">
      <c r="A76" s="2" t="s">
        <v>90</v>
      </c>
      <c r="B76" s="6">
        <v>19401</v>
      </c>
      <c r="C76" s="4"/>
      <c r="D76" s="6">
        <v>3561</v>
      </c>
      <c r="E76" s="4"/>
      <c r="F76" s="6">
        <v>17403</v>
      </c>
      <c r="G76" s="4"/>
      <c r="H76" s="6">
        <v>20696</v>
      </c>
      <c r="I76" s="4"/>
    </row>
    <row r="77" spans="1:9" x14ac:dyDescent="0.25">
      <c r="A77" s="2" t="s">
        <v>494</v>
      </c>
      <c r="B77" s="6">
        <v>2665</v>
      </c>
      <c r="C77" s="4"/>
      <c r="D77" s="6">
        <v>1615</v>
      </c>
      <c r="E77" s="4"/>
      <c r="F77" s="6">
        <v>3278</v>
      </c>
      <c r="G77" s="4"/>
      <c r="H77" s="6">
        <v>3144</v>
      </c>
      <c r="I77" s="4"/>
    </row>
    <row r="78" spans="1:9" x14ac:dyDescent="0.25">
      <c r="A78" s="2" t="s">
        <v>92</v>
      </c>
      <c r="B78" s="6">
        <v>16736</v>
      </c>
      <c r="C78" s="4"/>
      <c r="D78" s="6">
        <v>1946</v>
      </c>
      <c r="E78" s="4"/>
      <c r="F78" s="6">
        <v>14125</v>
      </c>
      <c r="G78" s="4"/>
      <c r="H78" s="6">
        <v>17552</v>
      </c>
      <c r="I78" s="4"/>
    </row>
    <row r="79" spans="1:9" ht="30" x14ac:dyDescent="0.25">
      <c r="A79" s="2" t="s">
        <v>93</v>
      </c>
      <c r="B79" s="4">
        <v>-275</v>
      </c>
      <c r="C79" s="4"/>
      <c r="D79" s="4">
        <v>148</v>
      </c>
      <c r="E79" s="4"/>
      <c r="F79" s="4">
        <v>-560</v>
      </c>
      <c r="G79" s="4"/>
      <c r="H79" s="4">
        <v>72</v>
      </c>
      <c r="I79" s="4"/>
    </row>
    <row r="80" spans="1:9" x14ac:dyDescent="0.25">
      <c r="A80" s="2" t="s">
        <v>94</v>
      </c>
      <c r="B80" s="8">
        <v>17011</v>
      </c>
      <c r="C80" s="4"/>
      <c r="D80" s="8">
        <v>1798</v>
      </c>
      <c r="E80" s="4"/>
      <c r="F80" s="8">
        <v>14685</v>
      </c>
      <c r="G80" s="4"/>
      <c r="H80" s="8">
        <v>17480</v>
      </c>
      <c r="I80" s="4"/>
    </row>
    <row r="81" spans="1:9" x14ac:dyDescent="0.25">
      <c r="A81" s="16"/>
      <c r="B81" s="16"/>
      <c r="C81" s="16"/>
      <c r="D81" s="16"/>
      <c r="E81" s="16"/>
      <c r="F81" s="16"/>
      <c r="G81" s="16"/>
      <c r="H81" s="16"/>
      <c r="I81" s="16"/>
    </row>
    <row r="82" spans="1:9" ht="30" customHeight="1" x14ac:dyDescent="0.25">
      <c r="A82" s="2" t="s">
        <v>830</v>
      </c>
      <c r="B82" s="15" t="s">
        <v>831</v>
      </c>
      <c r="C82" s="15"/>
      <c r="D82" s="15"/>
      <c r="E82" s="15"/>
      <c r="F82" s="15"/>
      <c r="G82" s="15"/>
      <c r="H82" s="15"/>
      <c r="I82" s="15"/>
    </row>
  </sheetData>
  <mergeCells count="8">
    <mergeCell ref="A81:I81"/>
    <mergeCell ref="B82:I8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835</v>
      </c>
      <c r="B1" s="7" t="s">
        <v>78</v>
      </c>
      <c r="C1" s="7"/>
      <c r="D1" s="7" t="s">
        <v>1</v>
      </c>
      <c r="E1" s="7"/>
      <c r="F1" s="1" t="s">
        <v>687</v>
      </c>
    </row>
    <row r="2" spans="1:6" x14ac:dyDescent="0.25">
      <c r="A2" s="7"/>
      <c r="B2" s="1" t="s">
        <v>2</v>
      </c>
      <c r="C2" s="1" t="s">
        <v>79</v>
      </c>
      <c r="D2" s="1" t="s">
        <v>2</v>
      </c>
      <c r="E2" s="1" t="s">
        <v>79</v>
      </c>
      <c r="F2" s="1" t="s">
        <v>28</v>
      </c>
    </row>
    <row r="3" spans="1:6" x14ac:dyDescent="0.25">
      <c r="A3" s="2" t="s">
        <v>680</v>
      </c>
      <c r="B3" s="4" t="s">
        <v>5</v>
      </c>
      <c r="C3" s="4" t="s">
        <v>5</v>
      </c>
      <c r="D3" s="4" t="s">
        <v>5</v>
      </c>
      <c r="E3" s="4" t="s">
        <v>5</v>
      </c>
      <c r="F3" s="4" t="s">
        <v>5</v>
      </c>
    </row>
    <row r="4" spans="1:6" ht="30" x14ac:dyDescent="0.25">
      <c r="A4" s="3" t="s">
        <v>833</v>
      </c>
      <c r="B4" s="4" t="s">
        <v>5</v>
      </c>
      <c r="C4" s="4" t="s">
        <v>5</v>
      </c>
      <c r="D4" s="4" t="s">
        <v>5</v>
      </c>
      <c r="E4" s="4" t="s">
        <v>5</v>
      </c>
      <c r="F4" s="4" t="s">
        <v>5</v>
      </c>
    </row>
    <row r="5" spans="1:6" x14ac:dyDescent="0.25">
      <c r="A5" s="2" t="s">
        <v>683</v>
      </c>
      <c r="B5" s="163">
        <v>6.7500000000000004E-2</v>
      </c>
      <c r="C5" s="163">
        <v>6.7500000000000004E-2</v>
      </c>
      <c r="D5" s="163">
        <v>6.7500000000000004E-2</v>
      </c>
      <c r="E5" s="163">
        <v>6.7500000000000004E-2</v>
      </c>
      <c r="F5" s="163">
        <v>6.7500000000000004E-2</v>
      </c>
    </row>
    <row r="6" spans="1:6" x14ac:dyDescent="0.25">
      <c r="A6" s="2" t="s">
        <v>718</v>
      </c>
      <c r="B6" s="5">
        <v>43525</v>
      </c>
      <c r="C6" s="5">
        <v>43525</v>
      </c>
      <c r="D6" s="5">
        <v>43525</v>
      </c>
      <c r="E6" s="5">
        <v>43525</v>
      </c>
      <c r="F6" s="5">
        <v>435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5.7109375" customWidth="1"/>
  </cols>
  <sheetData>
    <row r="1" spans="1:9" ht="15" customHeight="1" x14ac:dyDescent="0.25">
      <c r="A1" s="1" t="s">
        <v>836</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833</v>
      </c>
      <c r="B3" s="4" t="s">
        <v>5</v>
      </c>
      <c r="C3" s="4"/>
      <c r="D3" s="4" t="s">
        <v>5</v>
      </c>
      <c r="E3" s="4"/>
      <c r="F3" s="4" t="s">
        <v>5</v>
      </c>
      <c r="G3" s="4"/>
      <c r="H3" s="4" t="s">
        <v>5</v>
      </c>
      <c r="I3" s="4"/>
    </row>
    <row r="4" spans="1:9" x14ac:dyDescent="0.25">
      <c r="A4" s="2" t="s">
        <v>94</v>
      </c>
      <c r="B4" s="8">
        <v>11143</v>
      </c>
      <c r="C4" s="4"/>
      <c r="D4" s="8">
        <v>3829</v>
      </c>
      <c r="E4" s="4"/>
      <c r="F4" s="8">
        <v>3234</v>
      </c>
      <c r="G4" s="4"/>
      <c r="H4" s="8">
        <v>81</v>
      </c>
      <c r="I4" s="4"/>
    </row>
    <row r="5" spans="1:9" x14ac:dyDescent="0.25">
      <c r="A5" s="3" t="s">
        <v>100</v>
      </c>
      <c r="B5" s="4" t="s">
        <v>5</v>
      </c>
      <c r="C5" s="4"/>
      <c r="D5" s="4" t="s">
        <v>5</v>
      </c>
      <c r="E5" s="4"/>
      <c r="F5" s="4" t="s">
        <v>5</v>
      </c>
      <c r="G5" s="4"/>
      <c r="H5" s="4" t="s">
        <v>5</v>
      </c>
      <c r="I5" s="4"/>
    </row>
    <row r="6" spans="1:9" ht="30" x14ac:dyDescent="0.25">
      <c r="A6" s="2" t="s">
        <v>101</v>
      </c>
      <c r="B6" s="6">
        <v>1137</v>
      </c>
      <c r="C6" s="4"/>
      <c r="D6" s="6">
        <v>-3975</v>
      </c>
      <c r="E6" s="4"/>
      <c r="F6" s="6">
        <v>2936</v>
      </c>
      <c r="G6" s="4"/>
      <c r="H6" s="6">
        <v>-13246</v>
      </c>
      <c r="I6" s="4"/>
    </row>
    <row r="7" spans="1:9" ht="30" x14ac:dyDescent="0.25">
      <c r="A7" s="2" t="s">
        <v>543</v>
      </c>
      <c r="B7" s="4" t="s">
        <v>53</v>
      </c>
      <c r="C7" s="4"/>
      <c r="D7" s="4" t="s">
        <v>53</v>
      </c>
      <c r="E7" s="4"/>
      <c r="F7" s="4" t="s">
        <v>53</v>
      </c>
      <c r="G7" s="4"/>
      <c r="H7" s="4">
        <v>837</v>
      </c>
      <c r="I7" s="4"/>
    </row>
    <row r="8" spans="1:9" ht="30" x14ac:dyDescent="0.25">
      <c r="A8" s="2" t="s">
        <v>103</v>
      </c>
      <c r="B8" s="4" t="s">
        <v>53</v>
      </c>
      <c r="C8" s="4"/>
      <c r="D8" s="4" t="s">
        <v>53</v>
      </c>
      <c r="E8" s="4"/>
      <c r="F8" s="4" t="s">
        <v>53</v>
      </c>
      <c r="G8" s="4"/>
      <c r="H8" s="4">
        <v>-225</v>
      </c>
      <c r="I8" s="4"/>
    </row>
    <row r="9" spans="1:9" ht="30" x14ac:dyDescent="0.25">
      <c r="A9" s="2" t="s">
        <v>104</v>
      </c>
      <c r="B9" s="6">
        <v>1137</v>
      </c>
      <c r="C9" s="4"/>
      <c r="D9" s="6">
        <v>-3975</v>
      </c>
      <c r="E9" s="4"/>
      <c r="F9" s="6">
        <v>2936</v>
      </c>
      <c r="G9" s="4"/>
      <c r="H9" s="6">
        <v>-12634</v>
      </c>
      <c r="I9" s="4"/>
    </row>
    <row r="10" spans="1:9" ht="30" x14ac:dyDescent="0.25">
      <c r="A10" s="2" t="s">
        <v>544</v>
      </c>
      <c r="B10" s="4" t="s">
        <v>53</v>
      </c>
      <c r="C10" s="4"/>
      <c r="D10" s="4" t="s">
        <v>53</v>
      </c>
      <c r="E10" s="4"/>
      <c r="F10" s="4" t="s">
        <v>53</v>
      </c>
      <c r="G10" s="4"/>
      <c r="H10" s="4">
        <v>-225</v>
      </c>
      <c r="I10" s="4"/>
    </row>
    <row r="11" spans="1:9" ht="30" x14ac:dyDescent="0.25">
      <c r="A11" s="2" t="s">
        <v>105</v>
      </c>
      <c r="B11" s="6">
        <v>12280</v>
      </c>
      <c r="C11" s="4"/>
      <c r="D11" s="4">
        <v>-146</v>
      </c>
      <c r="E11" s="4"/>
      <c r="F11" s="6">
        <v>6170</v>
      </c>
      <c r="G11" s="4"/>
      <c r="H11" s="6">
        <v>-12553</v>
      </c>
      <c r="I11" s="4"/>
    </row>
    <row r="12" spans="1:9" ht="30" x14ac:dyDescent="0.25">
      <c r="A12" s="2" t="s">
        <v>106</v>
      </c>
      <c r="B12" s="4">
        <v>479</v>
      </c>
      <c r="C12" s="4"/>
      <c r="D12" s="4">
        <v>-291</v>
      </c>
      <c r="E12" s="4"/>
      <c r="F12" s="4">
        <v>-387</v>
      </c>
      <c r="G12" s="4"/>
      <c r="H12" s="4">
        <v>-67</v>
      </c>
      <c r="I12" s="4"/>
    </row>
    <row r="13" spans="1:9" ht="30" x14ac:dyDescent="0.25">
      <c r="A13" s="2" t="s">
        <v>107</v>
      </c>
      <c r="B13" s="6">
        <v>12759</v>
      </c>
      <c r="C13" s="4"/>
      <c r="D13" s="4">
        <v>-437</v>
      </c>
      <c r="E13" s="4"/>
      <c r="F13" s="6">
        <v>5783</v>
      </c>
      <c r="G13" s="4"/>
      <c r="H13" s="6">
        <v>-12620</v>
      </c>
      <c r="I13" s="4"/>
    </row>
    <row r="14" spans="1:9" x14ac:dyDescent="0.25">
      <c r="A14" s="2" t="s">
        <v>453</v>
      </c>
      <c r="B14" s="4" t="s">
        <v>5</v>
      </c>
      <c r="C14" s="4"/>
      <c r="D14" s="4" t="s">
        <v>5</v>
      </c>
      <c r="E14" s="4"/>
      <c r="F14" s="4" t="s">
        <v>5</v>
      </c>
      <c r="G14" s="4"/>
      <c r="H14" s="4" t="s">
        <v>5</v>
      </c>
      <c r="I14" s="4"/>
    </row>
    <row r="15" spans="1:9" ht="30" x14ac:dyDescent="0.25">
      <c r="A15" s="3" t="s">
        <v>833</v>
      </c>
      <c r="B15" s="4" t="s">
        <v>5</v>
      </c>
      <c r="C15" s="4"/>
      <c r="D15" s="4" t="s">
        <v>5</v>
      </c>
      <c r="E15" s="4"/>
      <c r="F15" s="4" t="s">
        <v>5</v>
      </c>
      <c r="G15" s="4"/>
      <c r="H15" s="4" t="s">
        <v>5</v>
      </c>
      <c r="I15" s="4"/>
    </row>
    <row r="16" spans="1:9" x14ac:dyDescent="0.25">
      <c r="A16" s="2" t="s">
        <v>94</v>
      </c>
      <c r="B16" s="6">
        <v>-56561</v>
      </c>
      <c r="C16" s="4"/>
      <c r="D16" s="6">
        <v>-20735</v>
      </c>
      <c r="E16" s="4"/>
      <c r="F16" s="6">
        <v>-67552</v>
      </c>
      <c r="G16" s="4"/>
      <c r="H16" s="6">
        <v>-34697</v>
      </c>
      <c r="I16" s="4"/>
    </row>
    <row r="17" spans="1:9" x14ac:dyDescent="0.25">
      <c r="A17" s="3" t="s">
        <v>100</v>
      </c>
      <c r="B17" s="4" t="s">
        <v>5</v>
      </c>
      <c r="C17" s="4"/>
      <c r="D17" s="4" t="s">
        <v>5</v>
      </c>
      <c r="E17" s="4"/>
      <c r="F17" s="4" t="s">
        <v>5</v>
      </c>
      <c r="G17" s="4"/>
      <c r="H17" s="4" t="s">
        <v>5</v>
      </c>
      <c r="I17" s="4"/>
    </row>
    <row r="18" spans="1:9" ht="30" x14ac:dyDescent="0.25">
      <c r="A18" s="2" t="s">
        <v>105</v>
      </c>
      <c r="B18" s="6">
        <v>-56561</v>
      </c>
      <c r="C18" s="4"/>
      <c r="D18" s="6">
        <v>-20735</v>
      </c>
      <c r="E18" s="4"/>
      <c r="F18" s="6">
        <v>-67552</v>
      </c>
      <c r="G18" s="4"/>
      <c r="H18" s="6">
        <v>-34697</v>
      </c>
      <c r="I18" s="4"/>
    </row>
    <row r="19" spans="1:9" ht="30" x14ac:dyDescent="0.25">
      <c r="A19" s="2" t="s">
        <v>107</v>
      </c>
      <c r="B19" s="6">
        <v>-56561</v>
      </c>
      <c r="C19" s="4"/>
      <c r="D19" s="6">
        <v>-20735</v>
      </c>
      <c r="E19" s="4"/>
      <c r="F19" s="6">
        <v>-67552</v>
      </c>
      <c r="G19" s="4"/>
      <c r="H19" s="6">
        <v>-34697</v>
      </c>
      <c r="I19" s="4"/>
    </row>
    <row r="20" spans="1:9" x14ac:dyDescent="0.25">
      <c r="A20" s="2" t="s">
        <v>449</v>
      </c>
      <c r="B20" s="4" t="s">
        <v>5</v>
      </c>
      <c r="C20" s="4"/>
      <c r="D20" s="4" t="s">
        <v>5</v>
      </c>
      <c r="E20" s="4"/>
      <c r="F20" s="4" t="s">
        <v>5</v>
      </c>
      <c r="G20" s="4"/>
      <c r="H20" s="4" t="s">
        <v>5</v>
      </c>
      <c r="I20" s="4"/>
    </row>
    <row r="21" spans="1:9" ht="30" x14ac:dyDescent="0.25">
      <c r="A21" s="3" t="s">
        <v>833</v>
      </c>
      <c r="B21" s="4" t="s">
        <v>5</v>
      </c>
      <c r="C21" s="4"/>
      <c r="D21" s="4" t="s">
        <v>5</v>
      </c>
      <c r="E21" s="4"/>
      <c r="F21" s="4" t="s">
        <v>5</v>
      </c>
      <c r="G21" s="4"/>
      <c r="H21" s="4" t="s">
        <v>5</v>
      </c>
      <c r="I21" s="4"/>
    </row>
    <row r="22" spans="1:9" x14ac:dyDescent="0.25">
      <c r="A22" s="2" t="s">
        <v>94</v>
      </c>
      <c r="B22" s="6">
        <v>10868</v>
      </c>
      <c r="C22" s="4"/>
      <c r="D22" s="6">
        <v>3977</v>
      </c>
      <c r="E22" s="4"/>
      <c r="F22" s="6">
        <v>2674</v>
      </c>
      <c r="G22" s="4"/>
      <c r="H22" s="4">
        <v>153</v>
      </c>
      <c r="I22" s="4"/>
    </row>
    <row r="23" spans="1:9" x14ac:dyDescent="0.25">
      <c r="A23" s="3" t="s">
        <v>100</v>
      </c>
      <c r="B23" s="4" t="s">
        <v>5</v>
      </c>
      <c r="C23" s="4"/>
      <c r="D23" s="4" t="s">
        <v>5</v>
      </c>
      <c r="E23" s="4"/>
      <c r="F23" s="4" t="s">
        <v>5</v>
      </c>
      <c r="G23" s="4"/>
      <c r="H23" s="4" t="s">
        <v>5</v>
      </c>
      <c r="I23" s="4"/>
    </row>
    <row r="24" spans="1:9" ht="30" x14ac:dyDescent="0.25">
      <c r="A24" s="2" t="s">
        <v>105</v>
      </c>
      <c r="B24" s="6">
        <v>10868</v>
      </c>
      <c r="C24" s="4"/>
      <c r="D24" s="6">
        <v>3977</v>
      </c>
      <c r="E24" s="4"/>
      <c r="F24" s="6">
        <v>2674</v>
      </c>
      <c r="G24" s="4"/>
      <c r="H24" s="4">
        <v>153</v>
      </c>
      <c r="I24" s="4"/>
    </row>
    <row r="25" spans="1:9" ht="30" x14ac:dyDescent="0.25">
      <c r="A25" s="2" t="s">
        <v>107</v>
      </c>
      <c r="B25" s="6">
        <v>10868</v>
      </c>
      <c r="C25" s="4"/>
      <c r="D25" s="6">
        <v>3977</v>
      </c>
      <c r="E25" s="4"/>
      <c r="F25" s="6">
        <v>2674</v>
      </c>
      <c r="G25" s="4"/>
      <c r="H25" s="4">
        <v>153</v>
      </c>
      <c r="I25" s="4"/>
    </row>
    <row r="26" spans="1:9" x14ac:dyDescent="0.25">
      <c r="A26" s="2" t="s">
        <v>817</v>
      </c>
      <c r="B26" s="4" t="s">
        <v>5</v>
      </c>
      <c r="C26" s="4"/>
      <c r="D26" s="4" t="s">
        <v>5</v>
      </c>
      <c r="E26" s="4"/>
      <c r="F26" s="4" t="s">
        <v>5</v>
      </c>
      <c r="G26" s="4"/>
      <c r="H26" s="4" t="s">
        <v>5</v>
      </c>
      <c r="I26" s="4"/>
    </row>
    <row r="27" spans="1:9" ht="30" x14ac:dyDescent="0.25">
      <c r="A27" s="3" t="s">
        <v>833</v>
      </c>
      <c r="B27" s="4" t="s">
        <v>5</v>
      </c>
      <c r="C27" s="4"/>
      <c r="D27" s="4" t="s">
        <v>5</v>
      </c>
      <c r="E27" s="4"/>
      <c r="F27" s="4" t="s">
        <v>5</v>
      </c>
      <c r="G27" s="4"/>
      <c r="H27" s="4" t="s">
        <v>5</v>
      </c>
      <c r="I27" s="4"/>
    </row>
    <row r="28" spans="1:9" ht="17.25" x14ac:dyDescent="0.25">
      <c r="A28" s="2" t="s">
        <v>94</v>
      </c>
      <c r="B28" s="6">
        <v>10868</v>
      </c>
      <c r="C28" s="165" t="s">
        <v>830</v>
      </c>
      <c r="D28" s="6">
        <v>3977</v>
      </c>
      <c r="E28" s="165" t="s">
        <v>830</v>
      </c>
      <c r="F28" s="6">
        <v>2674</v>
      </c>
      <c r="G28" s="165" t="s">
        <v>830</v>
      </c>
      <c r="H28" s="4">
        <v>153</v>
      </c>
      <c r="I28" s="165" t="s">
        <v>830</v>
      </c>
    </row>
    <row r="29" spans="1:9" x14ac:dyDescent="0.25">
      <c r="A29" s="3" t="s">
        <v>100</v>
      </c>
      <c r="B29" s="4" t="s">
        <v>5</v>
      </c>
      <c r="C29" s="4"/>
      <c r="D29" s="4" t="s">
        <v>5</v>
      </c>
      <c r="E29" s="4"/>
      <c r="F29" s="4" t="s">
        <v>5</v>
      </c>
      <c r="G29" s="4"/>
      <c r="H29" s="4" t="s">
        <v>5</v>
      </c>
      <c r="I29" s="4"/>
    </row>
    <row r="30" spans="1:9" ht="30" x14ac:dyDescent="0.25">
      <c r="A30" s="2" t="s">
        <v>101</v>
      </c>
      <c r="B30" s="4">
        <v>6</v>
      </c>
      <c r="C30" s="165" t="s">
        <v>830</v>
      </c>
      <c r="D30" s="4">
        <v>104</v>
      </c>
      <c r="E30" s="165" t="s">
        <v>830</v>
      </c>
      <c r="F30" s="4">
        <v>-268</v>
      </c>
      <c r="G30" s="165" t="s">
        <v>830</v>
      </c>
      <c r="H30" s="4">
        <v>-2</v>
      </c>
      <c r="I30" s="165" t="s">
        <v>830</v>
      </c>
    </row>
    <row r="31" spans="1:9" ht="30" x14ac:dyDescent="0.25">
      <c r="A31" s="2" t="s">
        <v>543</v>
      </c>
      <c r="B31" s="4" t="s">
        <v>5</v>
      </c>
      <c r="C31" s="4"/>
      <c r="D31" s="4" t="s">
        <v>5</v>
      </c>
      <c r="E31" s="4"/>
      <c r="F31" s="4" t="s">
        <v>5</v>
      </c>
      <c r="G31" s="4"/>
      <c r="H31" s="4">
        <v>837</v>
      </c>
      <c r="I31" s="165" t="s">
        <v>830</v>
      </c>
    </row>
    <row r="32" spans="1:9" ht="30" x14ac:dyDescent="0.25">
      <c r="A32" s="2" t="s">
        <v>103</v>
      </c>
      <c r="B32" s="4" t="s">
        <v>5</v>
      </c>
      <c r="C32" s="4"/>
      <c r="D32" s="4" t="s">
        <v>5</v>
      </c>
      <c r="E32" s="4"/>
      <c r="F32" s="4" t="s">
        <v>5</v>
      </c>
      <c r="G32" s="4"/>
      <c r="H32" s="4">
        <v>-225</v>
      </c>
      <c r="I32" s="165" t="s">
        <v>830</v>
      </c>
    </row>
    <row r="33" spans="1:9" ht="30" x14ac:dyDescent="0.25">
      <c r="A33" s="2" t="s">
        <v>104</v>
      </c>
      <c r="B33" s="4">
        <v>6</v>
      </c>
      <c r="C33" s="165" t="s">
        <v>830</v>
      </c>
      <c r="D33" s="4">
        <v>104</v>
      </c>
      <c r="E33" s="165" t="s">
        <v>830</v>
      </c>
      <c r="F33" s="4">
        <v>-268</v>
      </c>
      <c r="G33" s="165" t="s">
        <v>830</v>
      </c>
      <c r="H33" s="4">
        <v>610</v>
      </c>
      <c r="I33" s="165" t="s">
        <v>830</v>
      </c>
    </row>
    <row r="34" spans="1:9" ht="30" x14ac:dyDescent="0.25">
      <c r="A34" s="2" t="s">
        <v>544</v>
      </c>
      <c r="B34" s="4" t="s">
        <v>5</v>
      </c>
      <c r="C34" s="4"/>
      <c r="D34" s="4" t="s">
        <v>5</v>
      </c>
      <c r="E34" s="4"/>
      <c r="F34" s="4" t="s">
        <v>5</v>
      </c>
      <c r="G34" s="4"/>
      <c r="H34" s="4">
        <v>-225</v>
      </c>
      <c r="I34" s="165" t="s">
        <v>830</v>
      </c>
    </row>
    <row r="35" spans="1:9" ht="30" x14ac:dyDescent="0.25">
      <c r="A35" s="2" t="s">
        <v>105</v>
      </c>
      <c r="B35" s="6">
        <v>10874</v>
      </c>
      <c r="C35" s="165" t="s">
        <v>830</v>
      </c>
      <c r="D35" s="6">
        <v>4081</v>
      </c>
      <c r="E35" s="165" t="s">
        <v>830</v>
      </c>
      <c r="F35" s="6">
        <v>2406</v>
      </c>
      <c r="G35" s="165" t="s">
        <v>830</v>
      </c>
      <c r="H35" s="4">
        <v>763</v>
      </c>
      <c r="I35" s="165" t="s">
        <v>830</v>
      </c>
    </row>
    <row r="36" spans="1:9" ht="30" x14ac:dyDescent="0.25">
      <c r="A36" s="2" t="s">
        <v>107</v>
      </c>
      <c r="B36" s="6">
        <v>10874</v>
      </c>
      <c r="C36" s="165" t="s">
        <v>830</v>
      </c>
      <c r="D36" s="6">
        <v>4081</v>
      </c>
      <c r="E36" s="165" t="s">
        <v>830</v>
      </c>
      <c r="F36" s="6">
        <v>2406</v>
      </c>
      <c r="G36" s="165" t="s">
        <v>830</v>
      </c>
      <c r="H36" s="4">
        <v>763</v>
      </c>
      <c r="I36" s="165" t="s">
        <v>830</v>
      </c>
    </row>
    <row r="37" spans="1:9" x14ac:dyDescent="0.25">
      <c r="A37" s="2" t="s">
        <v>451</v>
      </c>
      <c r="B37" s="4" t="s">
        <v>5</v>
      </c>
      <c r="C37" s="4"/>
      <c r="D37" s="4" t="s">
        <v>5</v>
      </c>
      <c r="E37" s="4"/>
      <c r="F37" s="4" t="s">
        <v>5</v>
      </c>
      <c r="G37" s="4"/>
      <c r="H37" s="4" t="s">
        <v>5</v>
      </c>
      <c r="I37" s="4"/>
    </row>
    <row r="38" spans="1:9" ht="30" x14ac:dyDescent="0.25">
      <c r="A38" s="3" t="s">
        <v>833</v>
      </c>
      <c r="B38" s="4" t="s">
        <v>5</v>
      </c>
      <c r="C38" s="4"/>
      <c r="D38" s="4" t="s">
        <v>5</v>
      </c>
      <c r="E38" s="4"/>
      <c r="F38" s="4" t="s">
        <v>5</v>
      </c>
      <c r="G38" s="4"/>
      <c r="H38" s="4" t="s">
        <v>5</v>
      </c>
      <c r="I38" s="4"/>
    </row>
    <row r="39" spans="1:9" x14ac:dyDescent="0.25">
      <c r="A39" s="2" t="s">
        <v>94</v>
      </c>
      <c r="B39" s="6">
        <v>28957</v>
      </c>
      <c r="C39" s="4"/>
      <c r="D39" s="6">
        <v>14812</v>
      </c>
      <c r="E39" s="4"/>
      <c r="F39" s="6">
        <v>50753</v>
      </c>
      <c r="G39" s="4"/>
      <c r="H39" s="6">
        <v>16992</v>
      </c>
      <c r="I39" s="4"/>
    </row>
    <row r="40" spans="1:9" x14ac:dyDescent="0.25">
      <c r="A40" s="3" t="s">
        <v>100</v>
      </c>
      <c r="B40" s="4" t="s">
        <v>5</v>
      </c>
      <c r="C40" s="4"/>
      <c r="D40" s="4" t="s">
        <v>5</v>
      </c>
      <c r="E40" s="4"/>
      <c r="F40" s="4" t="s">
        <v>5</v>
      </c>
      <c r="G40" s="4"/>
      <c r="H40" s="4" t="s">
        <v>5</v>
      </c>
      <c r="I40" s="4"/>
    </row>
    <row r="41" spans="1:9" ht="30" x14ac:dyDescent="0.25">
      <c r="A41" s="2" t="s">
        <v>105</v>
      </c>
      <c r="B41" s="6">
        <v>28957</v>
      </c>
      <c r="C41" s="4"/>
      <c r="D41" s="6">
        <v>14812</v>
      </c>
      <c r="E41" s="4"/>
      <c r="F41" s="6">
        <v>50753</v>
      </c>
      <c r="G41" s="4"/>
      <c r="H41" s="6">
        <v>16992</v>
      </c>
      <c r="I41" s="4"/>
    </row>
    <row r="42" spans="1:9" ht="30" x14ac:dyDescent="0.25">
      <c r="A42" s="2" t="s">
        <v>107</v>
      </c>
      <c r="B42" s="6">
        <v>28957</v>
      </c>
      <c r="C42" s="4"/>
      <c r="D42" s="6">
        <v>14812</v>
      </c>
      <c r="E42" s="4"/>
      <c r="F42" s="6">
        <v>50753</v>
      </c>
      <c r="G42" s="4"/>
      <c r="H42" s="6">
        <v>16992</v>
      </c>
      <c r="I42" s="4"/>
    </row>
    <row r="43" spans="1:9" x14ac:dyDescent="0.25">
      <c r="A43" s="2" t="s">
        <v>452</v>
      </c>
      <c r="B43" s="4" t="s">
        <v>5</v>
      </c>
      <c r="C43" s="4"/>
      <c r="D43" s="4" t="s">
        <v>5</v>
      </c>
      <c r="E43" s="4"/>
      <c r="F43" s="4" t="s">
        <v>5</v>
      </c>
      <c r="G43" s="4"/>
      <c r="H43" s="4" t="s">
        <v>5</v>
      </c>
      <c r="I43" s="4"/>
    </row>
    <row r="44" spans="1:9" ht="30" x14ac:dyDescent="0.25">
      <c r="A44" s="3" t="s">
        <v>833</v>
      </c>
      <c r="B44" s="4" t="s">
        <v>5</v>
      </c>
      <c r="C44" s="4"/>
      <c r="D44" s="4" t="s">
        <v>5</v>
      </c>
      <c r="E44" s="4"/>
      <c r="F44" s="4" t="s">
        <v>5</v>
      </c>
      <c r="G44" s="4"/>
      <c r="H44" s="4" t="s">
        <v>5</v>
      </c>
      <c r="I44" s="4"/>
    </row>
    <row r="45" spans="1:9" x14ac:dyDescent="0.25">
      <c r="A45" s="2" t="s">
        <v>94</v>
      </c>
      <c r="B45" s="6">
        <v>17011</v>
      </c>
      <c r="C45" s="4"/>
      <c r="D45" s="6">
        <v>1798</v>
      </c>
      <c r="E45" s="4"/>
      <c r="F45" s="6">
        <v>14685</v>
      </c>
      <c r="G45" s="4"/>
      <c r="H45" s="6">
        <v>17480</v>
      </c>
      <c r="I45" s="4"/>
    </row>
    <row r="46" spans="1:9" x14ac:dyDescent="0.25">
      <c r="A46" s="3" t="s">
        <v>100</v>
      </c>
      <c r="B46" s="4" t="s">
        <v>5</v>
      </c>
      <c r="C46" s="4"/>
      <c r="D46" s="4" t="s">
        <v>5</v>
      </c>
      <c r="E46" s="4"/>
      <c r="F46" s="4" t="s">
        <v>5</v>
      </c>
      <c r="G46" s="4"/>
      <c r="H46" s="4" t="s">
        <v>5</v>
      </c>
      <c r="I46" s="4"/>
    </row>
    <row r="47" spans="1:9" ht="30" x14ac:dyDescent="0.25">
      <c r="A47" s="2" t="s">
        <v>101</v>
      </c>
      <c r="B47" s="6">
        <v>1131</v>
      </c>
      <c r="C47" s="4"/>
      <c r="D47" s="6">
        <v>-4079</v>
      </c>
      <c r="E47" s="4"/>
      <c r="F47" s="6">
        <v>3204</v>
      </c>
      <c r="G47" s="4"/>
      <c r="H47" s="6">
        <v>-13244</v>
      </c>
      <c r="I47" s="4"/>
    </row>
    <row r="48" spans="1:9" ht="30" x14ac:dyDescent="0.25">
      <c r="A48" s="2" t="s">
        <v>104</v>
      </c>
      <c r="B48" s="6">
        <v>1131</v>
      </c>
      <c r="C48" s="4"/>
      <c r="D48" s="6">
        <v>-4079</v>
      </c>
      <c r="E48" s="4"/>
      <c r="F48" s="6">
        <v>3204</v>
      </c>
      <c r="G48" s="4"/>
      <c r="H48" s="6">
        <v>-13244</v>
      </c>
      <c r="I48" s="4"/>
    </row>
    <row r="49" spans="1:9" ht="30" x14ac:dyDescent="0.25">
      <c r="A49" s="2" t="s">
        <v>105</v>
      </c>
      <c r="B49" s="6">
        <v>18142</v>
      </c>
      <c r="C49" s="4"/>
      <c r="D49" s="6">
        <v>-2281</v>
      </c>
      <c r="E49" s="4"/>
      <c r="F49" s="6">
        <v>17889</v>
      </c>
      <c r="G49" s="4"/>
      <c r="H49" s="6">
        <v>4236</v>
      </c>
      <c r="I49" s="4"/>
    </row>
    <row r="50" spans="1:9" ht="30" x14ac:dyDescent="0.25">
      <c r="A50" s="2" t="s">
        <v>106</v>
      </c>
      <c r="B50" s="4">
        <v>479</v>
      </c>
      <c r="C50" s="4"/>
      <c r="D50" s="4">
        <v>-291</v>
      </c>
      <c r="E50" s="4"/>
      <c r="F50" s="4">
        <v>-387</v>
      </c>
      <c r="G50" s="4"/>
      <c r="H50" s="4">
        <v>-67</v>
      </c>
      <c r="I50" s="4"/>
    </row>
    <row r="51" spans="1:9" ht="30" x14ac:dyDescent="0.25">
      <c r="A51" s="2" t="s">
        <v>107</v>
      </c>
      <c r="B51" s="8">
        <v>18621</v>
      </c>
      <c r="C51" s="4"/>
      <c r="D51" s="8">
        <v>-2572</v>
      </c>
      <c r="E51" s="4"/>
      <c r="F51" s="8">
        <v>17502</v>
      </c>
      <c r="G51" s="4"/>
      <c r="H51" s="8">
        <v>4169</v>
      </c>
      <c r="I51" s="4"/>
    </row>
    <row r="52" spans="1:9" x14ac:dyDescent="0.25">
      <c r="A52" s="16"/>
      <c r="B52" s="16"/>
      <c r="C52" s="16"/>
      <c r="D52" s="16"/>
      <c r="E52" s="16"/>
      <c r="F52" s="16"/>
      <c r="G52" s="16"/>
      <c r="H52" s="16"/>
      <c r="I52" s="16"/>
    </row>
    <row r="53" spans="1:9" ht="30" customHeight="1" x14ac:dyDescent="0.25">
      <c r="A53" s="2" t="s">
        <v>830</v>
      </c>
      <c r="B53" s="15" t="s">
        <v>831</v>
      </c>
      <c r="C53" s="15"/>
      <c r="D53" s="15"/>
      <c r="E53" s="15"/>
      <c r="F53" s="15"/>
      <c r="G53" s="15"/>
      <c r="H53" s="15"/>
      <c r="I53" s="15"/>
    </row>
  </sheetData>
  <mergeCells count="8">
    <mergeCell ref="A52:I52"/>
    <mergeCell ref="B53:I5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7" t="s">
        <v>837</v>
      </c>
      <c r="B1" s="7" t="s">
        <v>78</v>
      </c>
      <c r="C1" s="7"/>
      <c r="D1" s="7" t="s">
        <v>1</v>
      </c>
      <c r="E1" s="7"/>
      <c r="F1" s="1" t="s">
        <v>687</v>
      </c>
    </row>
    <row r="2" spans="1:6" x14ac:dyDescent="0.25">
      <c r="A2" s="7"/>
      <c r="B2" s="1" t="s">
        <v>2</v>
      </c>
      <c r="C2" s="1" t="s">
        <v>79</v>
      </c>
      <c r="D2" s="1" t="s">
        <v>2</v>
      </c>
      <c r="E2" s="1" t="s">
        <v>79</v>
      </c>
      <c r="F2" s="1" t="s">
        <v>28</v>
      </c>
    </row>
    <row r="3" spans="1:6" x14ac:dyDescent="0.25">
      <c r="A3" s="2" t="s">
        <v>680</v>
      </c>
      <c r="B3" s="4" t="s">
        <v>5</v>
      </c>
      <c r="C3" s="4" t="s">
        <v>5</v>
      </c>
      <c r="D3" s="4" t="s">
        <v>5</v>
      </c>
      <c r="E3" s="4" t="s">
        <v>5</v>
      </c>
      <c r="F3" s="4" t="s">
        <v>5</v>
      </c>
    </row>
    <row r="4" spans="1:6" ht="30" x14ac:dyDescent="0.25">
      <c r="A4" s="3" t="s">
        <v>833</v>
      </c>
      <c r="B4" s="4" t="s">
        <v>5</v>
      </c>
      <c r="C4" s="4" t="s">
        <v>5</v>
      </c>
      <c r="D4" s="4" t="s">
        <v>5</v>
      </c>
      <c r="E4" s="4" t="s">
        <v>5</v>
      </c>
      <c r="F4" s="4" t="s">
        <v>5</v>
      </c>
    </row>
    <row r="5" spans="1:6" x14ac:dyDescent="0.25">
      <c r="A5" s="2" t="s">
        <v>683</v>
      </c>
      <c r="B5" s="163">
        <v>6.7500000000000004E-2</v>
      </c>
      <c r="C5" s="163">
        <v>6.7500000000000004E-2</v>
      </c>
      <c r="D5" s="163">
        <v>6.7500000000000004E-2</v>
      </c>
      <c r="E5" s="163">
        <v>6.7500000000000004E-2</v>
      </c>
      <c r="F5" s="163">
        <v>6.7500000000000004E-2</v>
      </c>
    </row>
    <row r="6" spans="1:6" x14ac:dyDescent="0.25">
      <c r="A6" s="2" t="s">
        <v>718</v>
      </c>
      <c r="B6" s="5">
        <v>43525</v>
      </c>
      <c r="C6" s="5">
        <v>43525</v>
      </c>
      <c r="D6" s="5">
        <v>43525</v>
      </c>
      <c r="E6" s="5">
        <v>43525</v>
      </c>
      <c r="F6" s="5">
        <v>435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140625" customWidth="1"/>
  </cols>
  <sheetData>
    <row r="1" spans="1:5" ht="15" customHeight="1" x14ac:dyDescent="0.25">
      <c r="A1" s="1" t="s">
        <v>838</v>
      </c>
      <c r="B1" s="7" t="s">
        <v>1</v>
      </c>
      <c r="C1" s="7"/>
      <c r="D1" s="7"/>
      <c r="E1" s="7"/>
    </row>
    <row r="2" spans="1:5" ht="30" x14ac:dyDescent="0.25">
      <c r="A2" s="1" t="s">
        <v>27</v>
      </c>
      <c r="B2" s="7" t="s">
        <v>2</v>
      </c>
      <c r="C2" s="7"/>
      <c r="D2" s="7" t="s">
        <v>79</v>
      </c>
      <c r="E2" s="7"/>
    </row>
    <row r="3" spans="1:5" ht="30" x14ac:dyDescent="0.25">
      <c r="A3" s="3" t="s">
        <v>833</v>
      </c>
      <c r="B3" s="4" t="s">
        <v>5</v>
      </c>
      <c r="C3" s="4"/>
      <c r="D3" s="4" t="s">
        <v>5</v>
      </c>
      <c r="E3" s="4"/>
    </row>
    <row r="4" spans="1:5" ht="30" x14ac:dyDescent="0.25">
      <c r="A4" s="2" t="s">
        <v>551</v>
      </c>
      <c r="B4" s="8">
        <v>-51558</v>
      </c>
      <c r="C4" s="4"/>
      <c r="D4" s="8">
        <v>-4449</v>
      </c>
      <c r="E4" s="4"/>
    </row>
    <row r="5" spans="1:5" ht="30" x14ac:dyDescent="0.25">
      <c r="A5" s="3" t="s">
        <v>148</v>
      </c>
      <c r="B5" s="4" t="s">
        <v>5</v>
      </c>
      <c r="C5" s="4"/>
      <c r="D5" s="4" t="s">
        <v>5</v>
      </c>
      <c r="E5" s="4"/>
    </row>
    <row r="6" spans="1:5" x14ac:dyDescent="0.25">
      <c r="A6" s="2" t="s">
        <v>556</v>
      </c>
      <c r="B6" s="4" t="s">
        <v>53</v>
      </c>
      <c r="C6" s="4"/>
      <c r="D6" s="4" t="s">
        <v>53</v>
      </c>
      <c r="E6" s="4"/>
    </row>
    <row r="7" spans="1:5" ht="30" x14ac:dyDescent="0.25">
      <c r="A7" s="2" t="s">
        <v>149</v>
      </c>
      <c r="B7" s="6">
        <v>-52975</v>
      </c>
      <c r="C7" s="4"/>
      <c r="D7" s="6">
        <v>-34742</v>
      </c>
      <c r="E7" s="4"/>
    </row>
    <row r="8" spans="1:5" ht="30" x14ac:dyDescent="0.25">
      <c r="A8" s="2" t="s">
        <v>150</v>
      </c>
      <c r="B8" s="6">
        <v>-1789</v>
      </c>
      <c r="C8" s="4"/>
      <c r="D8" s="6">
        <v>-1945</v>
      </c>
      <c r="E8" s="4"/>
    </row>
    <row r="9" spans="1:5" x14ac:dyDescent="0.25">
      <c r="A9" s="2" t="s">
        <v>151</v>
      </c>
      <c r="B9" s="4" t="s">
        <v>53</v>
      </c>
      <c r="C9" s="4"/>
      <c r="D9" s="6">
        <v>-2225</v>
      </c>
      <c r="E9" s="4"/>
    </row>
    <row r="10" spans="1:5" x14ac:dyDescent="0.25">
      <c r="A10" s="2" t="s">
        <v>152</v>
      </c>
      <c r="B10" s="6">
        <v>-54764</v>
      </c>
      <c r="C10" s="4"/>
      <c r="D10" s="6">
        <v>-38912</v>
      </c>
      <c r="E10" s="4"/>
    </row>
    <row r="11" spans="1:5" ht="30" x14ac:dyDescent="0.25">
      <c r="A11" s="3" t="s">
        <v>153</v>
      </c>
      <c r="B11" s="4" t="s">
        <v>5</v>
      </c>
      <c r="C11" s="4"/>
      <c r="D11" s="4" t="s">
        <v>5</v>
      </c>
      <c r="E11" s="4"/>
    </row>
    <row r="12" spans="1:5" x14ac:dyDescent="0.25">
      <c r="A12" s="2" t="s">
        <v>154</v>
      </c>
      <c r="B12" s="6">
        <v>24000</v>
      </c>
      <c r="C12" s="4"/>
      <c r="D12" s="6">
        <v>40000</v>
      </c>
      <c r="E12" s="4"/>
    </row>
    <row r="13" spans="1:5" x14ac:dyDescent="0.25">
      <c r="A13" s="2" t="s">
        <v>155</v>
      </c>
      <c r="B13" s="6">
        <v>-24000</v>
      </c>
      <c r="C13" s="4"/>
      <c r="D13" s="6">
        <v>-136875</v>
      </c>
      <c r="E13" s="4"/>
    </row>
    <row r="14" spans="1:5" x14ac:dyDescent="0.25">
      <c r="A14" s="2" t="s">
        <v>156</v>
      </c>
      <c r="B14" s="6">
        <v>-4495</v>
      </c>
      <c r="C14" s="4"/>
      <c r="D14" s="4">
        <v>-950</v>
      </c>
      <c r="E14" s="4"/>
    </row>
    <row r="15" spans="1:5" x14ac:dyDescent="0.25">
      <c r="A15" s="2" t="s">
        <v>158</v>
      </c>
      <c r="B15" s="4">
        <v>-667</v>
      </c>
      <c r="C15" s="4"/>
      <c r="D15" s="4" t="s">
        <v>5</v>
      </c>
      <c r="E15" s="4"/>
    </row>
    <row r="16" spans="1:5" x14ac:dyDescent="0.25">
      <c r="A16" s="2" t="s">
        <v>572</v>
      </c>
      <c r="B16" s="4" t="s">
        <v>53</v>
      </c>
      <c r="C16" s="4"/>
      <c r="D16" s="4" t="s">
        <v>53</v>
      </c>
      <c r="E16" s="4"/>
    </row>
    <row r="17" spans="1:5" x14ac:dyDescent="0.25">
      <c r="A17" s="2" t="s">
        <v>573</v>
      </c>
      <c r="B17" s="4" t="s">
        <v>53</v>
      </c>
      <c r="C17" s="4"/>
      <c r="D17" s="4" t="s">
        <v>53</v>
      </c>
      <c r="E17" s="4"/>
    </row>
    <row r="18" spans="1:5" ht="30" x14ac:dyDescent="0.25">
      <c r="A18" s="2" t="s">
        <v>157</v>
      </c>
      <c r="B18" s="4" t="s">
        <v>53</v>
      </c>
      <c r="C18" s="4"/>
      <c r="D18" s="6">
        <v>15174</v>
      </c>
      <c r="E18" s="4"/>
    </row>
    <row r="19" spans="1:5" ht="30" x14ac:dyDescent="0.25">
      <c r="A19" s="2" t="s">
        <v>159</v>
      </c>
      <c r="B19" s="6">
        <v>1036</v>
      </c>
      <c r="C19" s="4"/>
      <c r="D19" s="4">
        <v>310</v>
      </c>
      <c r="E19" s="4"/>
    </row>
    <row r="20" spans="1:5" x14ac:dyDescent="0.25">
      <c r="A20" s="2" t="s">
        <v>40</v>
      </c>
      <c r="B20" s="4" t="s">
        <v>53</v>
      </c>
      <c r="C20" s="4"/>
      <c r="D20" s="6">
        <v>-4794</v>
      </c>
      <c r="E20" s="4"/>
    </row>
    <row r="21" spans="1:5" x14ac:dyDescent="0.25">
      <c r="A21" s="2" t="s">
        <v>575</v>
      </c>
      <c r="B21" s="4" t="s">
        <v>53</v>
      </c>
      <c r="C21" s="4"/>
      <c r="D21" s="4" t="s">
        <v>53</v>
      </c>
      <c r="E21" s="4"/>
    </row>
    <row r="22" spans="1:5" x14ac:dyDescent="0.25">
      <c r="A22" s="2" t="s">
        <v>160</v>
      </c>
      <c r="B22" s="6">
        <v>-4126</v>
      </c>
      <c r="C22" s="4"/>
      <c r="D22" s="6">
        <v>-87135</v>
      </c>
      <c r="E22" s="4"/>
    </row>
    <row r="23" spans="1:5" ht="30" x14ac:dyDescent="0.25">
      <c r="A23" s="2" t="s">
        <v>161</v>
      </c>
      <c r="B23" s="4">
        <v>467</v>
      </c>
      <c r="C23" s="4"/>
      <c r="D23" s="6">
        <v>-4001</v>
      </c>
      <c r="E23" s="4"/>
    </row>
    <row r="24" spans="1:5" ht="30" x14ac:dyDescent="0.25">
      <c r="A24" s="2" t="s">
        <v>162</v>
      </c>
      <c r="B24" s="6">
        <v>-109981</v>
      </c>
      <c r="C24" s="4"/>
      <c r="D24" s="6">
        <v>-134497</v>
      </c>
      <c r="E24" s="4"/>
    </row>
    <row r="25" spans="1:5" ht="30" x14ac:dyDescent="0.25">
      <c r="A25" s="2" t="s">
        <v>163</v>
      </c>
      <c r="B25" s="6">
        <v>175872</v>
      </c>
      <c r="C25" s="4"/>
      <c r="D25" s="6">
        <v>223166</v>
      </c>
      <c r="E25" s="4"/>
    </row>
    <row r="26" spans="1:5" ht="30" x14ac:dyDescent="0.25">
      <c r="A26" s="2" t="s">
        <v>164</v>
      </c>
      <c r="B26" s="6">
        <v>65891</v>
      </c>
      <c r="C26" s="4"/>
      <c r="D26" s="6">
        <v>88669</v>
      </c>
      <c r="E26" s="4"/>
    </row>
    <row r="27" spans="1:5" x14ac:dyDescent="0.25">
      <c r="A27" s="2" t="s">
        <v>453</v>
      </c>
      <c r="B27" s="4" t="s">
        <v>5</v>
      </c>
      <c r="C27" s="4"/>
      <c r="D27" s="4" t="s">
        <v>5</v>
      </c>
      <c r="E27" s="4"/>
    </row>
    <row r="28" spans="1:5" ht="30" x14ac:dyDescent="0.25">
      <c r="A28" s="3" t="s">
        <v>833</v>
      </c>
      <c r="B28" s="4" t="s">
        <v>5</v>
      </c>
      <c r="C28" s="4"/>
      <c r="D28" s="4" t="s">
        <v>5</v>
      </c>
      <c r="E28" s="4"/>
    </row>
    <row r="29" spans="1:5" ht="30" x14ac:dyDescent="0.25">
      <c r="A29" s="2" t="s">
        <v>551</v>
      </c>
      <c r="B29" s="4" t="s">
        <v>53</v>
      </c>
      <c r="C29" s="4"/>
      <c r="D29" s="4" t="s">
        <v>53</v>
      </c>
      <c r="E29" s="4"/>
    </row>
    <row r="30" spans="1:5" ht="30" x14ac:dyDescent="0.25">
      <c r="A30" s="3" t="s">
        <v>148</v>
      </c>
      <c r="B30" s="4" t="s">
        <v>5</v>
      </c>
      <c r="C30" s="4"/>
      <c r="D30" s="4" t="s">
        <v>5</v>
      </c>
      <c r="E30" s="4"/>
    </row>
    <row r="31" spans="1:5" x14ac:dyDescent="0.25">
      <c r="A31" s="2" t="s">
        <v>556</v>
      </c>
      <c r="B31" s="6">
        <v>-15800</v>
      </c>
      <c r="C31" s="4"/>
      <c r="D31" s="6">
        <v>-80705</v>
      </c>
      <c r="E31" s="4"/>
    </row>
    <row r="32" spans="1:5" ht="30" x14ac:dyDescent="0.25">
      <c r="A32" s="2" t="s">
        <v>149</v>
      </c>
      <c r="B32" s="4" t="s">
        <v>53</v>
      </c>
      <c r="C32" s="4"/>
      <c r="D32" s="4" t="s">
        <v>53</v>
      </c>
      <c r="E32" s="4"/>
    </row>
    <row r="33" spans="1:5" ht="30" x14ac:dyDescent="0.25">
      <c r="A33" s="2" t="s">
        <v>150</v>
      </c>
      <c r="B33" s="4" t="s">
        <v>53</v>
      </c>
      <c r="C33" s="4"/>
      <c r="D33" s="4" t="s">
        <v>53</v>
      </c>
      <c r="E33" s="4"/>
    </row>
    <row r="34" spans="1:5" x14ac:dyDescent="0.25">
      <c r="A34" s="2" t="s">
        <v>151</v>
      </c>
      <c r="B34" s="4" t="s">
        <v>53</v>
      </c>
      <c r="C34" s="4"/>
      <c r="D34" s="4" t="s">
        <v>53</v>
      </c>
      <c r="E34" s="4"/>
    </row>
    <row r="35" spans="1:5" x14ac:dyDescent="0.25">
      <c r="A35" s="2" t="s">
        <v>152</v>
      </c>
      <c r="B35" s="6">
        <v>-15800</v>
      </c>
      <c r="C35" s="4"/>
      <c r="D35" s="6">
        <v>-80705</v>
      </c>
      <c r="E35" s="4"/>
    </row>
    <row r="36" spans="1:5" ht="30" x14ac:dyDescent="0.25">
      <c r="A36" s="3" t="s">
        <v>153</v>
      </c>
      <c r="B36" s="4" t="s">
        <v>5</v>
      </c>
      <c r="C36" s="4"/>
      <c r="D36" s="4" t="s">
        <v>5</v>
      </c>
      <c r="E36" s="4"/>
    </row>
    <row r="37" spans="1:5" x14ac:dyDescent="0.25">
      <c r="A37" s="2" t="s">
        <v>154</v>
      </c>
      <c r="B37" s="4" t="s">
        <v>53</v>
      </c>
      <c r="C37" s="4"/>
      <c r="D37" s="4" t="s">
        <v>53</v>
      </c>
      <c r="E37" s="4"/>
    </row>
    <row r="38" spans="1:5" x14ac:dyDescent="0.25">
      <c r="A38" s="2" t="s">
        <v>155</v>
      </c>
      <c r="B38" s="4" t="s">
        <v>53</v>
      </c>
      <c r="C38" s="4"/>
      <c r="D38" s="4" t="s">
        <v>53</v>
      </c>
      <c r="E38" s="4"/>
    </row>
    <row r="39" spans="1:5" x14ac:dyDescent="0.25">
      <c r="A39" s="2" t="s">
        <v>156</v>
      </c>
      <c r="B39" s="4" t="s">
        <v>53</v>
      </c>
      <c r="C39" s="4"/>
      <c r="D39" s="4" t="s">
        <v>53</v>
      </c>
      <c r="E39" s="4"/>
    </row>
    <row r="40" spans="1:5" x14ac:dyDescent="0.25">
      <c r="A40" s="2" t="s">
        <v>158</v>
      </c>
      <c r="B40" s="4" t="s">
        <v>53</v>
      </c>
      <c r="C40" s="4"/>
      <c r="D40" s="4" t="s">
        <v>5</v>
      </c>
      <c r="E40" s="4"/>
    </row>
    <row r="41" spans="1:5" x14ac:dyDescent="0.25">
      <c r="A41" s="2" t="s">
        <v>572</v>
      </c>
      <c r="B41" s="4">
        <v>667</v>
      </c>
      <c r="C41" s="4"/>
      <c r="D41" s="4" t="s">
        <v>53</v>
      </c>
      <c r="E41" s="4"/>
    </row>
    <row r="42" spans="1:5" x14ac:dyDescent="0.25">
      <c r="A42" s="2" t="s">
        <v>573</v>
      </c>
      <c r="B42" s="4">
        <v>-667</v>
      </c>
      <c r="C42" s="4"/>
      <c r="D42" s="4" t="s">
        <v>53</v>
      </c>
      <c r="E42" s="4"/>
    </row>
    <row r="43" spans="1:5" ht="30" x14ac:dyDescent="0.25">
      <c r="A43" s="2" t="s">
        <v>157</v>
      </c>
      <c r="B43" s="4" t="s">
        <v>53</v>
      </c>
      <c r="C43" s="4"/>
      <c r="D43" s="4" t="s">
        <v>53</v>
      </c>
      <c r="E43" s="4"/>
    </row>
    <row r="44" spans="1:5" ht="30" x14ac:dyDescent="0.25">
      <c r="A44" s="2" t="s">
        <v>159</v>
      </c>
      <c r="B44" s="4" t="s">
        <v>53</v>
      </c>
      <c r="C44" s="4"/>
      <c r="D44" s="4" t="s">
        <v>53</v>
      </c>
      <c r="E44" s="4"/>
    </row>
    <row r="45" spans="1:5" x14ac:dyDescent="0.25">
      <c r="A45" s="2" t="s">
        <v>40</v>
      </c>
      <c r="B45" s="4" t="s">
        <v>53</v>
      </c>
      <c r="C45" s="4"/>
      <c r="D45" s="4" t="s">
        <v>53</v>
      </c>
      <c r="E45" s="4"/>
    </row>
    <row r="46" spans="1:5" x14ac:dyDescent="0.25">
      <c r="A46" s="2" t="s">
        <v>575</v>
      </c>
      <c r="B46" s="6">
        <v>15800</v>
      </c>
      <c r="C46" s="4"/>
      <c r="D46" s="6">
        <v>80705</v>
      </c>
      <c r="E46" s="4"/>
    </row>
    <row r="47" spans="1:5" x14ac:dyDescent="0.25">
      <c r="A47" s="2" t="s">
        <v>160</v>
      </c>
      <c r="B47" s="6">
        <v>15800</v>
      </c>
      <c r="C47" s="4"/>
      <c r="D47" s="6">
        <v>80705</v>
      </c>
      <c r="E47" s="4"/>
    </row>
    <row r="48" spans="1:5" ht="30" x14ac:dyDescent="0.25">
      <c r="A48" s="2" t="s">
        <v>161</v>
      </c>
      <c r="B48" s="4" t="s">
        <v>53</v>
      </c>
      <c r="C48" s="4"/>
      <c r="D48" s="4" t="s">
        <v>53</v>
      </c>
      <c r="E48" s="4"/>
    </row>
    <row r="49" spans="1:5" ht="30" x14ac:dyDescent="0.25">
      <c r="A49" s="2" t="s">
        <v>162</v>
      </c>
      <c r="B49" s="4" t="s">
        <v>53</v>
      </c>
      <c r="C49" s="4"/>
      <c r="D49" s="4" t="s">
        <v>53</v>
      </c>
      <c r="E49" s="4"/>
    </row>
    <row r="50" spans="1:5" ht="30" x14ac:dyDescent="0.25">
      <c r="A50" s="2" t="s">
        <v>163</v>
      </c>
      <c r="B50" s="4" t="s">
        <v>53</v>
      </c>
      <c r="C50" s="4"/>
      <c r="D50" s="4" t="s">
        <v>53</v>
      </c>
      <c r="E50" s="4"/>
    </row>
    <row r="51" spans="1:5" ht="30" x14ac:dyDescent="0.25">
      <c r="A51" s="2" t="s">
        <v>164</v>
      </c>
      <c r="B51" s="4" t="s">
        <v>53</v>
      </c>
      <c r="C51" s="4"/>
      <c r="D51" s="4" t="s">
        <v>53</v>
      </c>
      <c r="E51" s="4"/>
    </row>
    <row r="52" spans="1:5" x14ac:dyDescent="0.25">
      <c r="A52" s="2" t="s">
        <v>449</v>
      </c>
      <c r="B52" s="4" t="s">
        <v>5</v>
      </c>
      <c r="C52" s="4"/>
      <c r="D52" s="4" t="s">
        <v>5</v>
      </c>
      <c r="E52" s="4"/>
    </row>
    <row r="53" spans="1:5" ht="30" x14ac:dyDescent="0.25">
      <c r="A53" s="3" t="s">
        <v>833</v>
      </c>
      <c r="B53" s="4" t="s">
        <v>5</v>
      </c>
      <c r="C53" s="4"/>
      <c r="D53" s="4" t="s">
        <v>5</v>
      </c>
      <c r="E53" s="4"/>
    </row>
    <row r="54" spans="1:5" ht="30" x14ac:dyDescent="0.25">
      <c r="A54" s="2" t="s">
        <v>551</v>
      </c>
      <c r="B54" s="4" t="s">
        <v>53</v>
      </c>
      <c r="C54" s="4"/>
      <c r="D54" s="4" t="s">
        <v>53</v>
      </c>
      <c r="E54" s="4"/>
    </row>
    <row r="55" spans="1:5" ht="30" x14ac:dyDescent="0.25">
      <c r="A55" s="3" t="s">
        <v>148</v>
      </c>
      <c r="B55" s="4" t="s">
        <v>5</v>
      </c>
      <c r="C55" s="4"/>
      <c r="D55" s="4" t="s">
        <v>5</v>
      </c>
      <c r="E55" s="4"/>
    </row>
    <row r="56" spans="1:5" x14ac:dyDescent="0.25">
      <c r="A56" s="2" t="s">
        <v>556</v>
      </c>
      <c r="B56" s="4" t="s">
        <v>53</v>
      </c>
      <c r="C56" s="4"/>
      <c r="D56" s="4" t="s">
        <v>53</v>
      </c>
      <c r="E56" s="4"/>
    </row>
    <row r="57" spans="1:5" ht="30" x14ac:dyDescent="0.25">
      <c r="A57" s="2" t="s">
        <v>149</v>
      </c>
      <c r="B57" s="4" t="s">
        <v>53</v>
      </c>
      <c r="C57" s="4"/>
      <c r="D57" s="4" t="s">
        <v>53</v>
      </c>
      <c r="E57" s="4"/>
    </row>
    <row r="58" spans="1:5" ht="30" x14ac:dyDescent="0.25">
      <c r="A58" s="2" t="s">
        <v>150</v>
      </c>
      <c r="B58" s="4" t="s">
        <v>53</v>
      </c>
      <c r="C58" s="4"/>
      <c r="D58" s="4" t="s">
        <v>53</v>
      </c>
      <c r="E58" s="4"/>
    </row>
    <row r="59" spans="1:5" x14ac:dyDescent="0.25">
      <c r="A59" s="2" t="s">
        <v>151</v>
      </c>
      <c r="B59" s="4" t="s">
        <v>53</v>
      </c>
      <c r="C59" s="4"/>
      <c r="D59" s="4" t="s">
        <v>53</v>
      </c>
      <c r="E59" s="4"/>
    </row>
    <row r="60" spans="1:5" x14ac:dyDescent="0.25">
      <c r="A60" s="2" t="s">
        <v>152</v>
      </c>
      <c r="B60" s="4" t="s">
        <v>53</v>
      </c>
      <c r="C60" s="4"/>
      <c r="D60" s="4" t="s">
        <v>53</v>
      </c>
      <c r="E60" s="4"/>
    </row>
    <row r="61" spans="1:5" ht="30" x14ac:dyDescent="0.25">
      <c r="A61" s="3" t="s">
        <v>153</v>
      </c>
      <c r="B61" s="4" t="s">
        <v>5</v>
      </c>
      <c r="C61" s="4"/>
      <c r="D61" s="4" t="s">
        <v>5</v>
      </c>
      <c r="E61" s="4"/>
    </row>
    <row r="62" spans="1:5" x14ac:dyDescent="0.25">
      <c r="A62" s="2" t="s">
        <v>154</v>
      </c>
      <c r="B62" s="4" t="s">
        <v>53</v>
      </c>
      <c r="C62" s="4"/>
      <c r="D62" s="4" t="s">
        <v>53</v>
      </c>
      <c r="E62" s="4"/>
    </row>
    <row r="63" spans="1:5" x14ac:dyDescent="0.25">
      <c r="A63" s="2" t="s">
        <v>155</v>
      </c>
      <c r="B63" s="4" t="s">
        <v>53</v>
      </c>
      <c r="C63" s="4"/>
      <c r="D63" s="4" t="s">
        <v>53</v>
      </c>
      <c r="E63" s="4"/>
    </row>
    <row r="64" spans="1:5" x14ac:dyDescent="0.25">
      <c r="A64" s="2" t="s">
        <v>156</v>
      </c>
      <c r="B64" s="4" t="s">
        <v>53</v>
      </c>
      <c r="C64" s="4"/>
      <c r="D64" s="4" t="s">
        <v>53</v>
      </c>
      <c r="E64" s="4"/>
    </row>
    <row r="65" spans="1:5" x14ac:dyDescent="0.25">
      <c r="A65" s="2" t="s">
        <v>158</v>
      </c>
      <c r="B65" s="4">
        <v>-667</v>
      </c>
      <c r="C65" s="4"/>
      <c r="D65" s="4" t="s">
        <v>5</v>
      </c>
      <c r="E65" s="4"/>
    </row>
    <row r="66" spans="1:5" x14ac:dyDescent="0.25">
      <c r="A66" s="2" t="s">
        <v>572</v>
      </c>
      <c r="B66" s="4" t="s">
        <v>53</v>
      </c>
      <c r="C66" s="4"/>
      <c r="D66" s="4" t="s">
        <v>53</v>
      </c>
      <c r="E66" s="4"/>
    </row>
    <row r="67" spans="1:5" x14ac:dyDescent="0.25">
      <c r="A67" s="2" t="s">
        <v>573</v>
      </c>
      <c r="B67" s="4">
        <v>-369</v>
      </c>
      <c r="C67" s="4"/>
      <c r="D67" s="4">
        <v>-310</v>
      </c>
      <c r="E67" s="4"/>
    </row>
    <row r="68" spans="1:5" ht="30" x14ac:dyDescent="0.25">
      <c r="A68" s="2" t="s">
        <v>157</v>
      </c>
      <c r="B68" s="4" t="s">
        <v>53</v>
      </c>
      <c r="C68" s="4"/>
      <c r="D68" s="4" t="s">
        <v>53</v>
      </c>
      <c r="E68" s="4"/>
    </row>
    <row r="69" spans="1:5" ht="30" x14ac:dyDescent="0.25">
      <c r="A69" s="2" t="s">
        <v>159</v>
      </c>
      <c r="B69" s="6">
        <v>1036</v>
      </c>
      <c r="C69" s="4"/>
      <c r="D69" s="4">
        <v>310</v>
      </c>
      <c r="E69" s="4"/>
    </row>
    <row r="70" spans="1:5" x14ac:dyDescent="0.25">
      <c r="A70" s="2" t="s">
        <v>40</v>
      </c>
      <c r="B70" s="4" t="s">
        <v>53</v>
      </c>
      <c r="C70" s="4"/>
      <c r="D70" s="4" t="s">
        <v>53</v>
      </c>
      <c r="E70" s="4"/>
    </row>
    <row r="71" spans="1:5" x14ac:dyDescent="0.25">
      <c r="A71" s="2" t="s">
        <v>575</v>
      </c>
      <c r="B71" s="4" t="s">
        <v>53</v>
      </c>
      <c r="C71" s="4"/>
      <c r="D71" s="4" t="s">
        <v>53</v>
      </c>
      <c r="E71" s="4"/>
    </row>
    <row r="72" spans="1:5" x14ac:dyDescent="0.25">
      <c r="A72" s="2" t="s">
        <v>160</v>
      </c>
      <c r="B72" s="4" t="s">
        <v>53</v>
      </c>
      <c r="C72" s="4"/>
      <c r="D72" s="4" t="s">
        <v>53</v>
      </c>
      <c r="E72" s="4"/>
    </row>
    <row r="73" spans="1:5" ht="30" x14ac:dyDescent="0.25">
      <c r="A73" s="2" t="s">
        <v>161</v>
      </c>
      <c r="B73" s="4" t="s">
        <v>53</v>
      </c>
      <c r="C73" s="4"/>
      <c r="D73" s="4" t="s">
        <v>53</v>
      </c>
      <c r="E73" s="4"/>
    </row>
    <row r="74" spans="1:5" ht="30" x14ac:dyDescent="0.25">
      <c r="A74" s="2" t="s">
        <v>162</v>
      </c>
      <c r="B74" s="4" t="s">
        <v>53</v>
      </c>
      <c r="C74" s="4"/>
      <c r="D74" s="4" t="s">
        <v>53</v>
      </c>
      <c r="E74" s="4"/>
    </row>
    <row r="75" spans="1:5" ht="30" x14ac:dyDescent="0.25">
      <c r="A75" s="2" t="s">
        <v>163</v>
      </c>
      <c r="B75" s="4" t="s">
        <v>53</v>
      </c>
      <c r="C75" s="4"/>
      <c r="D75" s="4" t="s">
        <v>53</v>
      </c>
      <c r="E75" s="4"/>
    </row>
    <row r="76" spans="1:5" ht="30" x14ac:dyDescent="0.25">
      <c r="A76" s="2" t="s">
        <v>164</v>
      </c>
      <c r="B76" s="4" t="s">
        <v>53</v>
      </c>
      <c r="C76" s="4"/>
      <c r="D76" s="4" t="s">
        <v>53</v>
      </c>
      <c r="E76" s="4"/>
    </row>
    <row r="77" spans="1:5" x14ac:dyDescent="0.25">
      <c r="A77" s="2" t="s">
        <v>817</v>
      </c>
      <c r="B77" s="4" t="s">
        <v>5</v>
      </c>
      <c r="C77" s="4"/>
      <c r="D77" s="4" t="s">
        <v>5</v>
      </c>
      <c r="E77" s="4"/>
    </row>
    <row r="78" spans="1:5" ht="30" x14ac:dyDescent="0.25">
      <c r="A78" s="3" t="s">
        <v>833</v>
      </c>
      <c r="B78" s="4" t="s">
        <v>5</v>
      </c>
      <c r="C78" s="4"/>
      <c r="D78" s="4" t="s">
        <v>5</v>
      </c>
      <c r="E78" s="4"/>
    </row>
    <row r="79" spans="1:5" ht="30" x14ac:dyDescent="0.25">
      <c r="A79" s="2" t="s">
        <v>551</v>
      </c>
      <c r="B79" s="6">
        <v>-15142</v>
      </c>
      <c r="C79" s="165" t="s">
        <v>830</v>
      </c>
      <c r="D79" s="6">
        <v>2851</v>
      </c>
      <c r="E79" s="165" t="s">
        <v>830</v>
      </c>
    </row>
    <row r="80" spans="1:5" ht="30" x14ac:dyDescent="0.25">
      <c r="A80" s="3" t="s">
        <v>148</v>
      </c>
      <c r="B80" s="4" t="s">
        <v>5</v>
      </c>
      <c r="C80" s="4"/>
      <c r="D80" s="4" t="s">
        <v>5</v>
      </c>
      <c r="E80" s="4"/>
    </row>
    <row r="81" spans="1:5" ht="17.25" x14ac:dyDescent="0.25">
      <c r="A81" s="2" t="s">
        <v>556</v>
      </c>
      <c r="B81" s="6">
        <v>15800</v>
      </c>
      <c r="C81" s="165" t="s">
        <v>830</v>
      </c>
      <c r="D81" s="6">
        <v>80705</v>
      </c>
      <c r="E81" s="165" t="s">
        <v>830</v>
      </c>
    </row>
    <row r="82" spans="1:5" ht="30" x14ac:dyDescent="0.25">
      <c r="A82" s="2" t="s">
        <v>149</v>
      </c>
      <c r="B82" s="4">
        <v>-384</v>
      </c>
      <c r="C82" s="165" t="s">
        <v>830</v>
      </c>
      <c r="D82" s="4" t="s">
        <v>53</v>
      </c>
      <c r="E82" s="165" t="s">
        <v>830</v>
      </c>
    </row>
    <row r="83" spans="1:5" ht="30" x14ac:dyDescent="0.25">
      <c r="A83" s="2" t="s">
        <v>150</v>
      </c>
      <c r="B83" s="6">
        <v>-1194</v>
      </c>
      <c r="C83" s="165" t="s">
        <v>830</v>
      </c>
      <c r="D83" s="4" t="s">
        <v>53</v>
      </c>
      <c r="E83" s="165" t="s">
        <v>830</v>
      </c>
    </row>
    <row r="84" spans="1:5" ht="17.25" x14ac:dyDescent="0.25">
      <c r="A84" s="2" t="s">
        <v>151</v>
      </c>
      <c r="B84" s="4" t="s">
        <v>53</v>
      </c>
      <c r="C84" s="165" t="s">
        <v>830</v>
      </c>
      <c r="D84" s="6">
        <v>-2225</v>
      </c>
      <c r="E84" s="165" t="s">
        <v>830</v>
      </c>
    </row>
    <row r="85" spans="1:5" ht="17.25" x14ac:dyDescent="0.25">
      <c r="A85" s="2" t="s">
        <v>152</v>
      </c>
      <c r="B85" s="6">
        <v>14222</v>
      </c>
      <c r="C85" s="165" t="s">
        <v>830</v>
      </c>
      <c r="D85" s="6">
        <v>78480</v>
      </c>
      <c r="E85" s="165" t="s">
        <v>830</v>
      </c>
    </row>
    <row r="86" spans="1:5" ht="30" x14ac:dyDescent="0.25">
      <c r="A86" s="3" t="s">
        <v>153</v>
      </c>
      <c r="B86" s="4" t="s">
        <v>5</v>
      </c>
      <c r="C86" s="4"/>
      <c r="D86" s="4" t="s">
        <v>5</v>
      </c>
      <c r="E86" s="4"/>
    </row>
    <row r="87" spans="1:5" ht="17.25" x14ac:dyDescent="0.25">
      <c r="A87" s="2" t="s">
        <v>154</v>
      </c>
      <c r="B87" s="4" t="s">
        <v>53</v>
      </c>
      <c r="C87" s="165" t="s">
        <v>830</v>
      </c>
      <c r="D87" s="4" t="s">
        <v>53</v>
      </c>
      <c r="E87" s="165" t="s">
        <v>830</v>
      </c>
    </row>
    <row r="88" spans="1:5" ht="17.25" x14ac:dyDescent="0.25">
      <c r="A88" s="2" t="s">
        <v>155</v>
      </c>
      <c r="B88" s="4" t="s">
        <v>53</v>
      </c>
      <c r="C88" s="165" t="s">
        <v>830</v>
      </c>
      <c r="D88" s="6">
        <v>-96875</v>
      </c>
      <c r="E88" s="165" t="s">
        <v>830</v>
      </c>
    </row>
    <row r="89" spans="1:5" ht="17.25" x14ac:dyDescent="0.25">
      <c r="A89" s="2" t="s">
        <v>156</v>
      </c>
      <c r="B89" s="4" t="s">
        <v>53</v>
      </c>
      <c r="C89" s="165" t="s">
        <v>830</v>
      </c>
      <c r="D89" s="4" t="s">
        <v>53</v>
      </c>
      <c r="E89" s="165" t="s">
        <v>830</v>
      </c>
    </row>
    <row r="90" spans="1:5" ht="17.25" x14ac:dyDescent="0.25">
      <c r="A90" s="2" t="s">
        <v>158</v>
      </c>
      <c r="B90" s="4" t="s">
        <v>53</v>
      </c>
      <c r="C90" s="165" t="s">
        <v>830</v>
      </c>
      <c r="D90" s="4" t="s">
        <v>5</v>
      </c>
      <c r="E90" s="4"/>
    </row>
    <row r="91" spans="1:5" ht="17.25" x14ac:dyDescent="0.25">
      <c r="A91" s="2" t="s">
        <v>572</v>
      </c>
      <c r="B91" s="4" t="s">
        <v>53</v>
      </c>
      <c r="C91" s="165" t="s">
        <v>830</v>
      </c>
      <c r="D91" s="6">
        <v>15544</v>
      </c>
      <c r="E91" s="165" t="s">
        <v>830</v>
      </c>
    </row>
    <row r="92" spans="1:5" ht="17.25" x14ac:dyDescent="0.25">
      <c r="A92" s="2" t="s">
        <v>573</v>
      </c>
      <c r="B92" s="6">
        <v>1036</v>
      </c>
      <c r="C92" s="165" t="s">
        <v>830</v>
      </c>
      <c r="D92" s="4" t="s">
        <v>53</v>
      </c>
      <c r="E92" s="165" t="s">
        <v>830</v>
      </c>
    </row>
    <row r="93" spans="1:5" ht="30" x14ac:dyDescent="0.25">
      <c r="A93" s="2" t="s">
        <v>157</v>
      </c>
      <c r="B93" s="4" t="s">
        <v>53</v>
      </c>
      <c r="C93" s="165" t="s">
        <v>830</v>
      </c>
      <c r="D93" s="4" t="s">
        <v>53</v>
      </c>
      <c r="E93" s="165" t="s">
        <v>830</v>
      </c>
    </row>
    <row r="94" spans="1:5" ht="30" x14ac:dyDescent="0.25">
      <c r="A94" s="2" t="s">
        <v>159</v>
      </c>
      <c r="B94" s="4" t="s">
        <v>53</v>
      </c>
      <c r="C94" s="165" t="s">
        <v>830</v>
      </c>
      <c r="D94" s="4" t="s">
        <v>53</v>
      </c>
      <c r="E94" s="165" t="s">
        <v>830</v>
      </c>
    </row>
    <row r="95" spans="1:5" ht="17.25" x14ac:dyDescent="0.25">
      <c r="A95" s="2" t="s">
        <v>40</v>
      </c>
      <c r="B95" s="4" t="s">
        <v>53</v>
      </c>
      <c r="C95" s="165" t="s">
        <v>830</v>
      </c>
      <c r="D95" s="4" t="s">
        <v>53</v>
      </c>
      <c r="E95" s="165" t="s">
        <v>830</v>
      </c>
    </row>
    <row r="96" spans="1:5" ht="17.25" x14ac:dyDescent="0.25">
      <c r="A96" s="2" t="s">
        <v>575</v>
      </c>
      <c r="B96" s="4" t="s">
        <v>53</v>
      </c>
      <c r="C96" s="165" t="s">
        <v>830</v>
      </c>
      <c r="D96" s="4" t="s">
        <v>53</v>
      </c>
      <c r="E96" s="165" t="s">
        <v>830</v>
      </c>
    </row>
    <row r="97" spans="1:5" ht="17.25" x14ac:dyDescent="0.25">
      <c r="A97" s="2" t="s">
        <v>160</v>
      </c>
      <c r="B97" s="6">
        <v>1036</v>
      </c>
      <c r="C97" s="165" t="s">
        <v>830</v>
      </c>
      <c r="D97" s="6">
        <v>-81331</v>
      </c>
      <c r="E97" s="165" t="s">
        <v>830</v>
      </c>
    </row>
    <row r="98" spans="1:5" ht="30" x14ac:dyDescent="0.25">
      <c r="A98" s="2" t="s">
        <v>161</v>
      </c>
      <c r="B98" s="4" t="s">
        <v>53</v>
      </c>
      <c r="C98" s="165" t="s">
        <v>830</v>
      </c>
      <c r="D98" s="4" t="s">
        <v>53</v>
      </c>
      <c r="E98" s="165" t="s">
        <v>830</v>
      </c>
    </row>
    <row r="99" spans="1:5" ht="30" x14ac:dyDescent="0.25">
      <c r="A99" s="2" t="s">
        <v>162</v>
      </c>
      <c r="B99" s="4">
        <v>116</v>
      </c>
      <c r="C99" s="165" t="s">
        <v>830</v>
      </c>
      <c r="D99" s="4" t="s">
        <v>53</v>
      </c>
      <c r="E99" s="165" t="s">
        <v>830</v>
      </c>
    </row>
    <row r="100" spans="1:5" ht="30" x14ac:dyDescent="0.25">
      <c r="A100" s="2" t="s">
        <v>163</v>
      </c>
      <c r="B100" s="4" t="s">
        <v>53</v>
      </c>
      <c r="C100" s="165" t="s">
        <v>830</v>
      </c>
      <c r="D100" s="4" t="s">
        <v>53</v>
      </c>
      <c r="E100" s="165" t="s">
        <v>830</v>
      </c>
    </row>
    <row r="101" spans="1:5" ht="30" x14ac:dyDescent="0.25">
      <c r="A101" s="2" t="s">
        <v>164</v>
      </c>
      <c r="B101" s="4">
        <v>116</v>
      </c>
      <c r="C101" s="165" t="s">
        <v>830</v>
      </c>
      <c r="D101" s="4" t="s">
        <v>53</v>
      </c>
      <c r="E101" s="165" t="s">
        <v>830</v>
      </c>
    </row>
    <row r="102" spans="1:5" x14ac:dyDescent="0.25">
      <c r="A102" s="2" t="s">
        <v>451</v>
      </c>
      <c r="B102" s="4" t="s">
        <v>5</v>
      </c>
      <c r="C102" s="4"/>
      <c r="D102" s="4" t="s">
        <v>5</v>
      </c>
      <c r="E102" s="4"/>
    </row>
    <row r="103" spans="1:5" ht="30" x14ac:dyDescent="0.25">
      <c r="A103" s="3" t="s">
        <v>833</v>
      </c>
      <c r="B103" s="4" t="s">
        <v>5</v>
      </c>
      <c r="C103" s="4"/>
      <c r="D103" s="4" t="s">
        <v>5</v>
      </c>
      <c r="E103" s="4"/>
    </row>
    <row r="104" spans="1:5" ht="30" x14ac:dyDescent="0.25">
      <c r="A104" s="2" t="s">
        <v>551</v>
      </c>
      <c r="B104" s="6">
        <v>35993</v>
      </c>
      <c r="C104" s="4"/>
      <c r="D104" s="6">
        <v>-63585</v>
      </c>
      <c r="E104" s="4"/>
    </row>
    <row r="105" spans="1:5" ht="30" x14ac:dyDescent="0.25">
      <c r="A105" s="3" t="s">
        <v>148</v>
      </c>
      <c r="B105" s="4" t="s">
        <v>5</v>
      </c>
      <c r="C105" s="4"/>
      <c r="D105" s="4" t="s">
        <v>5</v>
      </c>
      <c r="E105" s="4"/>
    </row>
    <row r="106" spans="1:5" x14ac:dyDescent="0.25">
      <c r="A106" s="2" t="s">
        <v>556</v>
      </c>
      <c r="B106" s="4" t="s">
        <v>53</v>
      </c>
      <c r="C106" s="4"/>
      <c r="D106" s="4" t="s">
        <v>53</v>
      </c>
      <c r="E106" s="4"/>
    </row>
    <row r="107" spans="1:5" ht="30" x14ac:dyDescent="0.25">
      <c r="A107" s="2" t="s">
        <v>149</v>
      </c>
      <c r="B107" s="6">
        <v>-23607</v>
      </c>
      <c r="C107" s="4"/>
      <c r="D107" s="6">
        <v>-9412</v>
      </c>
      <c r="E107" s="4"/>
    </row>
    <row r="108" spans="1:5" ht="30" x14ac:dyDescent="0.25">
      <c r="A108" s="2" t="s">
        <v>150</v>
      </c>
      <c r="B108" s="4">
        <v>-595</v>
      </c>
      <c r="C108" s="4"/>
      <c r="D108" s="6">
        <v>-1770</v>
      </c>
      <c r="E108" s="4"/>
    </row>
    <row r="109" spans="1:5" x14ac:dyDescent="0.25">
      <c r="A109" s="2" t="s">
        <v>151</v>
      </c>
      <c r="B109" s="4" t="s">
        <v>53</v>
      </c>
      <c r="C109" s="4"/>
      <c r="D109" s="4" t="s">
        <v>53</v>
      </c>
      <c r="E109" s="4"/>
    </row>
    <row r="110" spans="1:5" x14ac:dyDescent="0.25">
      <c r="A110" s="2" t="s">
        <v>152</v>
      </c>
      <c r="B110" s="6">
        <v>-24202</v>
      </c>
      <c r="C110" s="4"/>
      <c r="D110" s="6">
        <v>-11182</v>
      </c>
      <c r="E110" s="4"/>
    </row>
    <row r="111" spans="1:5" ht="30" x14ac:dyDescent="0.25">
      <c r="A111" s="3" t="s">
        <v>153</v>
      </c>
      <c r="B111" s="4" t="s">
        <v>5</v>
      </c>
      <c r="C111" s="4"/>
      <c r="D111" s="4" t="s">
        <v>5</v>
      </c>
      <c r="E111" s="4"/>
    </row>
    <row r="112" spans="1:5" x14ac:dyDescent="0.25">
      <c r="A112" s="2" t="s">
        <v>154</v>
      </c>
      <c r="B112" s="6">
        <v>24000</v>
      </c>
      <c r="C112" s="4"/>
      <c r="D112" s="6">
        <v>40000</v>
      </c>
      <c r="E112" s="4"/>
    </row>
    <row r="113" spans="1:5" x14ac:dyDescent="0.25">
      <c r="A113" s="2" t="s">
        <v>155</v>
      </c>
      <c r="B113" s="6">
        <v>-24000</v>
      </c>
      <c r="C113" s="4"/>
      <c r="D113" s="6">
        <v>-40000</v>
      </c>
      <c r="E113" s="4"/>
    </row>
    <row r="114" spans="1:5" x14ac:dyDescent="0.25">
      <c r="A114" s="2" t="s">
        <v>156</v>
      </c>
      <c r="B114" s="6">
        <v>-4495</v>
      </c>
      <c r="C114" s="4"/>
      <c r="D114" s="4">
        <v>-950</v>
      </c>
      <c r="E114" s="4"/>
    </row>
    <row r="115" spans="1:5" x14ac:dyDescent="0.25">
      <c r="A115" s="2" t="s">
        <v>158</v>
      </c>
      <c r="B115" s="4" t="s">
        <v>53</v>
      </c>
      <c r="C115" s="4"/>
      <c r="D115" s="4" t="s">
        <v>5</v>
      </c>
      <c r="E115" s="4"/>
    </row>
    <row r="116" spans="1:5" x14ac:dyDescent="0.25">
      <c r="A116" s="2" t="s">
        <v>572</v>
      </c>
      <c r="B116" s="4">
        <v>-667</v>
      </c>
      <c r="C116" s="4"/>
      <c r="D116" s="4" t="s">
        <v>53</v>
      </c>
      <c r="E116" s="4"/>
    </row>
    <row r="117" spans="1:5" x14ac:dyDescent="0.25">
      <c r="A117" s="2" t="s">
        <v>573</v>
      </c>
      <c r="B117" s="4" t="s">
        <v>53</v>
      </c>
      <c r="C117" s="4"/>
      <c r="D117" s="4" t="s">
        <v>53</v>
      </c>
      <c r="E117" s="4"/>
    </row>
    <row r="118" spans="1:5" ht="30" x14ac:dyDescent="0.25">
      <c r="A118" s="2" t="s">
        <v>157</v>
      </c>
      <c r="B118" s="4" t="s">
        <v>53</v>
      </c>
      <c r="C118" s="4"/>
      <c r="D118" s="4" t="s">
        <v>53</v>
      </c>
      <c r="E118" s="4"/>
    </row>
    <row r="119" spans="1:5" ht="30" x14ac:dyDescent="0.25">
      <c r="A119" s="2" t="s">
        <v>159</v>
      </c>
      <c r="B119" s="4" t="s">
        <v>53</v>
      </c>
      <c r="C119" s="4"/>
      <c r="D119" s="4" t="s">
        <v>53</v>
      </c>
      <c r="E119" s="4"/>
    </row>
    <row r="120" spans="1:5" x14ac:dyDescent="0.25">
      <c r="A120" s="2" t="s">
        <v>40</v>
      </c>
      <c r="B120" s="4" t="s">
        <v>53</v>
      </c>
      <c r="C120" s="4"/>
      <c r="D120" s="6">
        <v>-3310</v>
      </c>
      <c r="E120" s="4"/>
    </row>
    <row r="121" spans="1:5" x14ac:dyDescent="0.25">
      <c r="A121" s="2" t="s">
        <v>575</v>
      </c>
      <c r="B121" s="6">
        <v>-15800</v>
      </c>
      <c r="C121" s="4"/>
      <c r="D121" s="6">
        <v>17148</v>
      </c>
      <c r="E121" s="4"/>
    </row>
    <row r="122" spans="1:5" x14ac:dyDescent="0.25">
      <c r="A122" s="2" t="s">
        <v>160</v>
      </c>
      <c r="B122" s="6">
        <v>-20962</v>
      </c>
      <c r="C122" s="4"/>
      <c r="D122" s="6">
        <v>12888</v>
      </c>
      <c r="E122" s="4"/>
    </row>
    <row r="123" spans="1:5" ht="30" x14ac:dyDescent="0.25">
      <c r="A123" s="2" t="s">
        <v>161</v>
      </c>
      <c r="B123" s="4" t="s">
        <v>53</v>
      </c>
      <c r="C123" s="4"/>
      <c r="D123" s="4" t="s">
        <v>53</v>
      </c>
      <c r="E123" s="4"/>
    </row>
    <row r="124" spans="1:5" ht="30" x14ac:dyDescent="0.25">
      <c r="A124" s="2" t="s">
        <v>162</v>
      </c>
      <c r="B124" s="6">
        <v>-9171</v>
      </c>
      <c r="C124" s="4"/>
      <c r="D124" s="6">
        <v>-61879</v>
      </c>
      <c r="E124" s="4"/>
    </row>
    <row r="125" spans="1:5" ht="30" x14ac:dyDescent="0.25">
      <c r="A125" s="2" t="s">
        <v>163</v>
      </c>
      <c r="B125" s="6">
        <v>11792</v>
      </c>
      <c r="C125" s="4"/>
      <c r="D125" s="6">
        <v>80903</v>
      </c>
      <c r="E125" s="4"/>
    </row>
    <row r="126" spans="1:5" ht="30" x14ac:dyDescent="0.25">
      <c r="A126" s="2" t="s">
        <v>164</v>
      </c>
      <c r="B126" s="6">
        <v>2621</v>
      </c>
      <c r="C126" s="4"/>
      <c r="D126" s="6">
        <v>19024</v>
      </c>
      <c r="E126" s="4"/>
    </row>
    <row r="127" spans="1:5" x14ac:dyDescent="0.25">
      <c r="A127" s="2" t="s">
        <v>452</v>
      </c>
      <c r="B127" s="4" t="s">
        <v>5</v>
      </c>
      <c r="C127" s="4"/>
      <c r="D127" s="4" t="s">
        <v>5</v>
      </c>
      <c r="E127" s="4"/>
    </row>
    <row r="128" spans="1:5" ht="30" x14ac:dyDescent="0.25">
      <c r="A128" s="3" t="s">
        <v>833</v>
      </c>
      <c r="B128" s="4" t="s">
        <v>5</v>
      </c>
      <c r="C128" s="4"/>
      <c r="D128" s="4" t="s">
        <v>5</v>
      </c>
      <c r="E128" s="4"/>
    </row>
    <row r="129" spans="1:5" ht="30" x14ac:dyDescent="0.25">
      <c r="A129" s="2" t="s">
        <v>551</v>
      </c>
      <c r="B129" s="6">
        <v>-72409</v>
      </c>
      <c r="C129" s="4"/>
      <c r="D129" s="6">
        <v>56285</v>
      </c>
      <c r="E129" s="4"/>
    </row>
    <row r="130" spans="1:5" ht="30" x14ac:dyDescent="0.25">
      <c r="A130" s="3" t="s">
        <v>148</v>
      </c>
      <c r="B130" s="4" t="s">
        <v>5</v>
      </c>
      <c r="C130" s="4"/>
      <c r="D130" s="4" t="s">
        <v>5</v>
      </c>
      <c r="E130" s="4"/>
    </row>
    <row r="131" spans="1:5" x14ac:dyDescent="0.25">
      <c r="A131" s="2" t="s">
        <v>556</v>
      </c>
      <c r="B131" s="4" t="s">
        <v>53</v>
      </c>
      <c r="C131" s="4"/>
      <c r="D131" s="4" t="s">
        <v>53</v>
      </c>
      <c r="E131" s="4"/>
    </row>
    <row r="132" spans="1:5" ht="30" x14ac:dyDescent="0.25">
      <c r="A132" s="2" t="s">
        <v>149</v>
      </c>
      <c r="B132" s="6">
        <v>-28984</v>
      </c>
      <c r="C132" s="4"/>
      <c r="D132" s="6">
        <v>-25330</v>
      </c>
      <c r="E132" s="4"/>
    </row>
    <row r="133" spans="1:5" ht="30" x14ac:dyDescent="0.25">
      <c r="A133" s="2" t="s">
        <v>150</v>
      </c>
      <c r="B133" s="4" t="s">
        <v>53</v>
      </c>
      <c r="C133" s="4"/>
      <c r="D133" s="4">
        <v>-175</v>
      </c>
      <c r="E133" s="4"/>
    </row>
    <row r="134" spans="1:5" x14ac:dyDescent="0.25">
      <c r="A134" s="2" t="s">
        <v>151</v>
      </c>
      <c r="B134" s="4" t="s">
        <v>53</v>
      </c>
      <c r="C134" s="4"/>
      <c r="D134" s="4" t="s">
        <v>53</v>
      </c>
      <c r="E134" s="4"/>
    </row>
    <row r="135" spans="1:5" x14ac:dyDescent="0.25">
      <c r="A135" s="2" t="s">
        <v>152</v>
      </c>
      <c r="B135" s="6">
        <v>-28984</v>
      </c>
      <c r="C135" s="4"/>
      <c r="D135" s="6">
        <v>-25505</v>
      </c>
      <c r="E135" s="4"/>
    </row>
    <row r="136" spans="1:5" ht="30" x14ac:dyDescent="0.25">
      <c r="A136" s="3" t="s">
        <v>153</v>
      </c>
      <c r="B136" s="4" t="s">
        <v>5</v>
      </c>
      <c r="C136" s="4"/>
      <c r="D136" s="4" t="s">
        <v>5</v>
      </c>
      <c r="E136" s="4"/>
    </row>
    <row r="137" spans="1:5" x14ac:dyDescent="0.25">
      <c r="A137" s="2" t="s">
        <v>154</v>
      </c>
      <c r="B137" s="4" t="s">
        <v>53</v>
      </c>
      <c r="C137" s="4"/>
      <c r="D137" s="4" t="s">
        <v>53</v>
      </c>
      <c r="E137" s="4"/>
    </row>
    <row r="138" spans="1:5" x14ac:dyDescent="0.25">
      <c r="A138" s="2" t="s">
        <v>155</v>
      </c>
      <c r="B138" s="4" t="s">
        <v>53</v>
      </c>
      <c r="C138" s="4"/>
      <c r="D138" s="4" t="s">
        <v>53</v>
      </c>
      <c r="E138" s="4"/>
    </row>
    <row r="139" spans="1:5" x14ac:dyDescent="0.25">
      <c r="A139" s="2" t="s">
        <v>156</v>
      </c>
      <c r="B139" s="4" t="s">
        <v>53</v>
      </c>
      <c r="C139" s="4"/>
      <c r="D139" s="4" t="s">
        <v>53</v>
      </c>
      <c r="E139" s="4"/>
    </row>
    <row r="140" spans="1:5" x14ac:dyDescent="0.25">
      <c r="A140" s="2" t="s">
        <v>158</v>
      </c>
      <c r="B140" s="4" t="s">
        <v>53</v>
      </c>
      <c r="C140" s="4"/>
      <c r="D140" s="4" t="s">
        <v>5</v>
      </c>
      <c r="E140" s="4"/>
    </row>
    <row r="141" spans="1:5" x14ac:dyDescent="0.25">
      <c r="A141" s="2" t="s">
        <v>572</v>
      </c>
      <c r="B141" s="4" t="s">
        <v>53</v>
      </c>
      <c r="C141" s="4"/>
      <c r="D141" s="6">
        <v>-15544</v>
      </c>
      <c r="E141" s="4"/>
    </row>
    <row r="142" spans="1:5" x14ac:dyDescent="0.25">
      <c r="A142" s="2" t="s">
        <v>573</v>
      </c>
      <c r="B142" s="4" t="s">
        <v>53</v>
      </c>
      <c r="C142" s="4"/>
      <c r="D142" s="4">
        <v>310</v>
      </c>
      <c r="E142" s="4"/>
    </row>
    <row r="143" spans="1:5" ht="30" x14ac:dyDescent="0.25">
      <c r="A143" s="2" t="s">
        <v>157</v>
      </c>
      <c r="B143" s="4" t="s">
        <v>53</v>
      </c>
      <c r="C143" s="4"/>
      <c r="D143" s="6">
        <v>15174</v>
      </c>
      <c r="E143" s="4"/>
    </row>
    <row r="144" spans="1:5" ht="30" x14ac:dyDescent="0.25">
      <c r="A144" s="2" t="s">
        <v>159</v>
      </c>
      <c r="B144" s="4" t="s">
        <v>53</v>
      </c>
      <c r="C144" s="4"/>
      <c r="D144" s="4" t="s">
        <v>53</v>
      </c>
      <c r="E144" s="4"/>
    </row>
    <row r="145" spans="1:5" x14ac:dyDescent="0.25">
      <c r="A145" s="2" t="s">
        <v>40</v>
      </c>
      <c r="B145" s="4" t="s">
        <v>53</v>
      </c>
      <c r="C145" s="4"/>
      <c r="D145" s="6">
        <v>-1484</v>
      </c>
      <c r="E145" s="4"/>
    </row>
    <row r="146" spans="1:5" x14ac:dyDescent="0.25">
      <c r="A146" s="2" t="s">
        <v>575</v>
      </c>
      <c r="B146" s="4" t="s">
        <v>53</v>
      </c>
      <c r="C146" s="4"/>
      <c r="D146" s="6">
        <v>-97853</v>
      </c>
      <c r="E146" s="4"/>
    </row>
    <row r="147" spans="1:5" x14ac:dyDescent="0.25">
      <c r="A147" s="2" t="s">
        <v>160</v>
      </c>
      <c r="B147" s="4" t="s">
        <v>53</v>
      </c>
      <c r="C147" s="4"/>
      <c r="D147" s="6">
        <v>-99397</v>
      </c>
      <c r="E147" s="4"/>
    </row>
    <row r="148" spans="1:5" ht="30" x14ac:dyDescent="0.25">
      <c r="A148" s="2" t="s">
        <v>161</v>
      </c>
      <c r="B148" s="4">
        <v>467</v>
      </c>
      <c r="C148" s="4"/>
      <c r="D148" s="6">
        <v>-4001</v>
      </c>
      <c r="E148" s="4"/>
    </row>
    <row r="149" spans="1:5" ht="30" x14ac:dyDescent="0.25">
      <c r="A149" s="2" t="s">
        <v>162</v>
      </c>
      <c r="B149" s="6">
        <v>-100926</v>
      </c>
      <c r="C149" s="4"/>
      <c r="D149" s="6">
        <v>-72618</v>
      </c>
      <c r="E149" s="4"/>
    </row>
    <row r="150" spans="1:5" ht="30" x14ac:dyDescent="0.25">
      <c r="A150" s="2" t="s">
        <v>163</v>
      </c>
      <c r="B150" s="6">
        <v>164080</v>
      </c>
      <c r="C150" s="4"/>
      <c r="D150" s="6">
        <v>142263</v>
      </c>
      <c r="E150" s="4"/>
    </row>
    <row r="151" spans="1:5" ht="30" x14ac:dyDescent="0.25">
      <c r="A151" s="2" t="s">
        <v>164</v>
      </c>
      <c r="B151" s="8">
        <v>63154</v>
      </c>
      <c r="C151" s="4"/>
      <c r="D151" s="8">
        <v>69645</v>
      </c>
      <c r="E151" s="4"/>
    </row>
    <row r="152" spans="1:5" x14ac:dyDescent="0.25">
      <c r="A152" s="16"/>
      <c r="B152" s="16"/>
      <c r="C152" s="16"/>
      <c r="D152" s="16"/>
      <c r="E152" s="16"/>
    </row>
    <row r="153" spans="1:5" ht="60" customHeight="1" x14ac:dyDescent="0.25">
      <c r="A153" s="2" t="s">
        <v>830</v>
      </c>
      <c r="B153" s="15" t="s">
        <v>831</v>
      </c>
      <c r="C153" s="15"/>
      <c r="D153" s="15"/>
      <c r="E153" s="15"/>
    </row>
  </sheetData>
  <mergeCells count="5">
    <mergeCell ref="B1:E1"/>
    <mergeCell ref="B2:C2"/>
    <mergeCell ref="D2:E2"/>
    <mergeCell ref="A152:E152"/>
    <mergeCell ref="B153:E1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8" bestFit="1" customWidth="1"/>
    <col min="8" max="8" width="22.140625" bestFit="1" customWidth="1"/>
  </cols>
  <sheetData>
    <row r="1" spans="1:8" ht="15" customHeight="1" x14ac:dyDescent="0.25">
      <c r="A1" s="1" t="s">
        <v>114</v>
      </c>
      <c r="B1" s="7" t="s">
        <v>116</v>
      </c>
      <c r="C1" s="7" t="s">
        <v>117</v>
      </c>
      <c r="D1" s="7" t="s">
        <v>118</v>
      </c>
      <c r="E1" s="7" t="s">
        <v>119</v>
      </c>
      <c r="F1" s="7" t="s">
        <v>120</v>
      </c>
      <c r="G1" s="7" t="s">
        <v>121</v>
      </c>
      <c r="H1" s="7" t="s">
        <v>122</v>
      </c>
    </row>
    <row r="2" spans="1:8" x14ac:dyDescent="0.25">
      <c r="A2" s="1" t="s">
        <v>115</v>
      </c>
      <c r="B2" s="7"/>
      <c r="C2" s="7"/>
      <c r="D2" s="7"/>
      <c r="E2" s="7"/>
      <c r="F2" s="7"/>
      <c r="G2" s="7"/>
      <c r="H2" s="7"/>
    </row>
    <row r="3" spans="1:8" x14ac:dyDescent="0.25">
      <c r="A3" s="2" t="s">
        <v>123</v>
      </c>
      <c r="B3" s="8">
        <v>492215</v>
      </c>
      <c r="C3" s="8">
        <v>323</v>
      </c>
      <c r="D3" s="8">
        <v>354957</v>
      </c>
      <c r="E3" s="8">
        <v>171445</v>
      </c>
      <c r="F3" s="8">
        <v>-34510</v>
      </c>
      <c r="G3" s="8">
        <v>492215</v>
      </c>
      <c r="H3" s="4" t="s">
        <v>5</v>
      </c>
    </row>
    <row r="4" spans="1:8" x14ac:dyDescent="0.25">
      <c r="A4" s="2" t="s">
        <v>124</v>
      </c>
      <c r="B4" s="4">
        <v>153</v>
      </c>
      <c r="C4" s="4" t="s">
        <v>5</v>
      </c>
      <c r="D4" s="4" t="s">
        <v>5</v>
      </c>
      <c r="E4" s="4">
        <v>81</v>
      </c>
      <c r="F4" s="4" t="s">
        <v>5</v>
      </c>
      <c r="G4" s="4">
        <v>81</v>
      </c>
      <c r="H4" s="4">
        <v>72</v>
      </c>
    </row>
    <row r="5" spans="1:8" x14ac:dyDescent="0.25">
      <c r="A5" s="2" t="s">
        <v>125</v>
      </c>
      <c r="B5" s="6">
        <v>-12773</v>
      </c>
      <c r="C5" s="4" t="s">
        <v>5</v>
      </c>
      <c r="D5" s="4" t="s">
        <v>5</v>
      </c>
      <c r="E5" s="4" t="s">
        <v>5</v>
      </c>
      <c r="F5" s="6">
        <v>-12634</v>
      </c>
      <c r="G5" s="6">
        <v>-12634</v>
      </c>
      <c r="H5" s="4">
        <v>-139</v>
      </c>
    </row>
    <row r="6" spans="1:8" ht="30" x14ac:dyDescent="0.25">
      <c r="A6" s="2" t="s">
        <v>126</v>
      </c>
      <c r="B6" s="6">
        <v>15174</v>
      </c>
      <c r="C6" s="4" t="s">
        <v>5</v>
      </c>
      <c r="D6" s="4" t="s">
        <v>5</v>
      </c>
      <c r="E6" s="4" t="s">
        <v>5</v>
      </c>
      <c r="F6" s="4" t="s">
        <v>5</v>
      </c>
      <c r="G6" s="4" t="s">
        <v>5</v>
      </c>
      <c r="H6" s="6">
        <v>15174</v>
      </c>
    </row>
    <row r="7" spans="1:8" x14ac:dyDescent="0.25">
      <c r="A7" s="2" t="s">
        <v>127</v>
      </c>
      <c r="B7" s="4">
        <v>310</v>
      </c>
      <c r="C7" s="4">
        <v>2</v>
      </c>
      <c r="D7" s="4">
        <v>308</v>
      </c>
      <c r="E7" s="4" t="s">
        <v>5</v>
      </c>
      <c r="F7" s="4" t="s">
        <v>5</v>
      </c>
      <c r="G7" s="4">
        <v>310</v>
      </c>
      <c r="H7" s="4" t="s">
        <v>5</v>
      </c>
    </row>
    <row r="8" spans="1:8" ht="30" x14ac:dyDescent="0.25">
      <c r="A8" s="2" t="s">
        <v>128</v>
      </c>
      <c r="B8" s="6">
        <v>4530</v>
      </c>
      <c r="C8" s="4" t="s">
        <v>5</v>
      </c>
      <c r="D8" s="6">
        <v>4530</v>
      </c>
      <c r="E8" s="4" t="s">
        <v>5</v>
      </c>
      <c r="F8" s="4" t="s">
        <v>5</v>
      </c>
      <c r="G8" s="6">
        <v>4530</v>
      </c>
      <c r="H8" s="4" t="s">
        <v>5</v>
      </c>
    </row>
    <row r="9" spans="1:8" x14ac:dyDescent="0.25">
      <c r="A9" s="2" t="s">
        <v>129</v>
      </c>
      <c r="B9" s="6">
        <v>499609</v>
      </c>
      <c r="C9" s="4">
        <v>325</v>
      </c>
      <c r="D9" s="6">
        <v>359795</v>
      </c>
      <c r="E9" s="6">
        <v>171526</v>
      </c>
      <c r="F9" s="6">
        <v>-47144</v>
      </c>
      <c r="G9" s="6">
        <v>484502</v>
      </c>
      <c r="H9" s="6">
        <v>15107</v>
      </c>
    </row>
    <row r="10" spans="1:8" x14ac:dyDescent="0.25">
      <c r="A10" s="2" t="s">
        <v>130</v>
      </c>
      <c r="B10" s="6">
        <v>554398</v>
      </c>
      <c r="C10" s="4">
        <v>325</v>
      </c>
      <c r="D10" s="6">
        <v>363590</v>
      </c>
      <c r="E10" s="6">
        <v>170827</v>
      </c>
      <c r="F10" s="6">
        <v>-21252</v>
      </c>
      <c r="G10" s="6">
        <v>513490</v>
      </c>
      <c r="H10" s="6">
        <v>40908</v>
      </c>
    </row>
    <row r="11" spans="1:8" x14ac:dyDescent="0.25">
      <c r="A11" s="2" t="s">
        <v>124</v>
      </c>
      <c r="B11" s="6">
        <v>2674</v>
      </c>
      <c r="C11" s="4" t="s">
        <v>5</v>
      </c>
      <c r="D11" s="4" t="s">
        <v>5</v>
      </c>
      <c r="E11" s="6">
        <v>3234</v>
      </c>
      <c r="F11" s="4" t="s">
        <v>5</v>
      </c>
      <c r="G11" s="6">
        <v>3234</v>
      </c>
      <c r="H11" s="4">
        <v>-560</v>
      </c>
    </row>
    <row r="12" spans="1:8" x14ac:dyDescent="0.25">
      <c r="A12" s="2" t="s">
        <v>125</v>
      </c>
      <c r="B12" s="6">
        <v>3109</v>
      </c>
      <c r="C12" s="4" t="s">
        <v>5</v>
      </c>
      <c r="D12" s="4" t="s">
        <v>5</v>
      </c>
      <c r="E12" s="4" t="s">
        <v>5</v>
      </c>
      <c r="F12" s="6">
        <v>2936</v>
      </c>
      <c r="G12" s="6">
        <v>2936</v>
      </c>
      <c r="H12" s="4">
        <v>173</v>
      </c>
    </row>
    <row r="13" spans="1:8" x14ac:dyDescent="0.25">
      <c r="A13" s="2" t="s">
        <v>127</v>
      </c>
      <c r="B13" s="6">
        <v>1036</v>
      </c>
      <c r="C13" s="4">
        <v>1</v>
      </c>
      <c r="D13" s="6">
        <v>1035</v>
      </c>
      <c r="E13" s="4" t="s">
        <v>5</v>
      </c>
      <c r="F13" s="4" t="s">
        <v>5</v>
      </c>
      <c r="G13" s="6">
        <v>1036</v>
      </c>
      <c r="H13" s="4" t="s">
        <v>5</v>
      </c>
    </row>
    <row r="14" spans="1:8" ht="30" x14ac:dyDescent="0.25">
      <c r="A14" s="2" t="s">
        <v>128</v>
      </c>
      <c r="B14" s="6">
        <v>6194</v>
      </c>
      <c r="C14" s="4">
        <v>2</v>
      </c>
      <c r="D14" s="6">
        <v>6192</v>
      </c>
      <c r="E14" s="4" t="s">
        <v>5</v>
      </c>
      <c r="F14" s="4" t="s">
        <v>5</v>
      </c>
      <c r="G14" s="6">
        <v>6194</v>
      </c>
      <c r="H14" s="4" t="s">
        <v>5</v>
      </c>
    </row>
    <row r="15" spans="1:8" x14ac:dyDescent="0.25">
      <c r="A15" s="2" t="s">
        <v>131</v>
      </c>
      <c r="B15" s="4">
        <v>-667</v>
      </c>
      <c r="C15" s="4" t="s">
        <v>5</v>
      </c>
      <c r="D15" s="4">
        <v>-667</v>
      </c>
      <c r="E15" s="4" t="s">
        <v>5</v>
      </c>
      <c r="F15" s="4" t="s">
        <v>5</v>
      </c>
      <c r="G15" s="4">
        <v>-667</v>
      </c>
      <c r="H15" s="4" t="s">
        <v>5</v>
      </c>
    </row>
    <row r="16" spans="1:8" x14ac:dyDescent="0.25">
      <c r="A16" s="2" t="s">
        <v>132</v>
      </c>
      <c r="B16" s="8">
        <v>566744</v>
      </c>
      <c r="C16" s="8">
        <v>328</v>
      </c>
      <c r="D16" s="8">
        <v>370150</v>
      </c>
      <c r="E16" s="8">
        <v>174061</v>
      </c>
      <c r="F16" s="8">
        <v>-18316</v>
      </c>
      <c r="G16" s="8">
        <v>526223</v>
      </c>
      <c r="H16" s="8">
        <v>4052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839</v>
      </c>
      <c r="B1" s="7" t="s">
        <v>78</v>
      </c>
      <c r="C1" s="7"/>
      <c r="D1" s="7" t="s">
        <v>1</v>
      </c>
      <c r="E1" s="7"/>
      <c r="F1" s="1" t="s">
        <v>687</v>
      </c>
    </row>
    <row r="2" spans="1:6" x14ac:dyDescent="0.25">
      <c r="A2" s="7"/>
      <c r="B2" s="1" t="s">
        <v>2</v>
      </c>
      <c r="C2" s="1" t="s">
        <v>79</v>
      </c>
      <c r="D2" s="1" t="s">
        <v>2</v>
      </c>
      <c r="E2" s="1" t="s">
        <v>79</v>
      </c>
      <c r="F2" s="1" t="s">
        <v>28</v>
      </c>
    </row>
    <row r="3" spans="1:6" x14ac:dyDescent="0.25">
      <c r="A3" s="2" t="s">
        <v>680</v>
      </c>
      <c r="B3" s="4" t="s">
        <v>5</v>
      </c>
      <c r="C3" s="4" t="s">
        <v>5</v>
      </c>
      <c r="D3" s="4" t="s">
        <v>5</v>
      </c>
      <c r="E3" s="4" t="s">
        <v>5</v>
      </c>
      <c r="F3" s="4" t="s">
        <v>5</v>
      </c>
    </row>
    <row r="4" spans="1:6" ht="30" x14ac:dyDescent="0.25">
      <c r="A4" s="3" t="s">
        <v>833</v>
      </c>
      <c r="B4" s="4" t="s">
        <v>5</v>
      </c>
      <c r="C4" s="4" t="s">
        <v>5</v>
      </c>
      <c r="D4" s="4" t="s">
        <v>5</v>
      </c>
      <c r="E4" s="4" t="s">
        <v>5</v>
      </c>
      <c r="F4" s="4" t="s">
        <v>5</v>
      </c>
    </row>
    <row r="5" spans="1:6" x14ac:dyDescent="0.25">
      <c r="A5" s="2" t="s">
        <v>683</v>
      </c>
      <c r="B5" s="163">
        <v>6.7500000000000004E-2</v>
      </c>
      <c r="C5" s="163">
        <v>6.7500000000000004E-2</v>
      </c>
      <c r="D5" s="163">
        <v>6.7500000000000004E-2</v>
      </c>
      <c r="E5" s="163">
        <v>6.7500000000000004E-2</v>
      </c>
      <c r="F5" s="163">
        <v>6.7500000000000004E-2</v>
      </c>
    </row>
    <row r="6" spans="1:6" x14ac:dyDescent="0.25">
      <c r="A6" s="2" t="s">
        <v>718</v>
      </c>
      <c r="B6" s="5">
        <v>43525</v>
      </c>
      <c r="C6" s="5">
        <v>43525</v>
      </c>
      <c r="D6" s="5">
        <v>43525</v>
      </c>
      <c r="E6" s="5">
        <v>43525</v>
      </c>
      <c r="F6" s="5">
        <v>435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ht="30" x14ac:dyDescent="0.25">
      <c r="A2" s="1" t="s">
        <v>27</v>
      </c>
      <c r="B2" s="1" t="s">
        <v>2</v>
      </c>
      <c r="C2" s="1" t="s">
        <v>79</v>
      </c>
    </row>
    <row r="3" spans="1:3" ht="30" x14ac:dyDescent="0.25">
      <c r="A3" s="3" t="s">
        <v>134</v>
      </c>
      <c r="B3" s="4" t="s">
        <v>5</v>
      </c>
      <c r="C3" s="4" t="s">
        <v>5</v>
      </c>
    </row>
    <row r="4" spans="1:3" x14ac:dyDescent="0.25">
      <c r="A4" s="2" t="s">
        <v>92</v>
      </c>
      <c r="B4" s="8">
        <v>2674</v>
      </c>
      <c r="C4" s="8">
        <v>153</v>
      </c>
    </row>
    <row r="5" spans="1:3" ht="45" x14ac:dyDescent="0.25">
      <c r="A5" s="3" t="s">
        <v>135</v>
      </c>
      <c r="B5" s="4" t="s">
        <v>5</v>
      </c>
      <c r="C5" s="4" t="s">
        <v>5</v>
      </c>
    </row>
    <row r="6" spans="1:3" x14ac:dyDescent="0.25">
      <c r="A6" s="2" t="s">
        <v>86</v>
      </c>
      <c r="B6" s="6">
        <v>33078</v>
      </c>
      <c r="C6" s="6">
        <v>30839</v>
      </c>
    </row>
    <row r="7" spans="1:3" x14ac:dyDescent="0.25">
      <c r="A7" s="2" t="s">
        <v>136</v>
      </c>
      <c r="B7" s="4">
        <v>-80</v>
      </c>
      <c r="C7" s="4">
        <v>-76</v>
      </c>
    </row>
    <row r="8" spans="1:3" x14ac:dyDescent="0.25">
      <c r="A8" s="2" t="s">
        <v>137</v>
      </c>
      <c r="B8" s="6">
        <v>1108</v>
      </c>
      <c r="C8" s="6">
        <v>6304</v>
      </c>
    </row>
    <row r="9" spans="1:3" x14ac:dyDescent="0.25">
      <c r="A9" s="2" t="s">
        <v>138</v>
      </c>
      <c r="B9" s="4">
        <v>-16</v>
      </c>
      <c r="C9" s="4">
        <v>-115</v>
      </c>
    </row>
    <row r="10" spans="1:3" ht="30" x14ac:dyDescent="0.25">
      <c r="A10" s="2" t="s">
        <v>139</v>
      </c>
      <c r="B10" s="4">
        <v>243</v>
      </c>
      <c r="C10" s="4">
        <v>167</v>
      </c>
    </row>
    <row r="11" spans="1:3" x14ac:dyDescent="0.25">
      <c r="A11" s="2" t="s">
        <v>140</v>
      </c>
      <c r="B11" s="6">
        <v>-3565</v>
      </c>
      <c r="C11" s="6">
        <v>-1531</v>
      </c>
    </row>
    <row r="12" spans="1:3" x14ac:dyDescent="0.25">
      <c r="A12" s="2" t="s">
        <v>141</v>
      </c>
      <c r="B12" s="6">
        <v>6194</v>
      </c>
      <c r="C12" s="6">
        <v>4530</v>
      </c>
    </row>
    <row r="13" spans="1:3" x14ac:dyDescent="0.25">
      <c r="A13" s="3" t="s">
        <v>142</v>
      </c>
      <c r="B13" s="4" t="s">
        <v>5</v>
      </c>
      <c r="C13" s="4" t="s">
        <v>5</v>
      </c>
    </row>
    <row r="14" spans="1:3" x14ac:dyDescent="0.25">
      <c r="A14" s="2" t="s">
        <v>143</v>
      </c>
      <c r="B14" s="6">
        <v>-21728</v>
      </c>
      <c r="C14" s="6">
        <v>-42338</v>
      </c>
    </row>
    <row r="15" spans="1:3" ht="30" x14ac:dyDescent="0.25">
      <c r="A15" s="2" t="s">
        <v>144</v>
      </c>
      <c r="B15" s="6">
        <v>-22639</v>
      </c>
      <c r="C15" s="6">
        <v>-1224</v>
      </c>
    </row>
    <row r="16" spans="1:3" x14ac:dyDescent="0.25">
      <c r="A16" s="2" t="s">
        <v>145</v>
      </c>
      <c r="B16" s="6">
        <v>-4827</v>
      </c>
      <c r="C16" s="6">
        <v>-1818</v>
      </c>
    </row>
    <row r="17" spans="1:3" x14ac:dyDescent="0.25">
      <c r="A17" s="3" t="s">
        <v>146</v>
      </c>
      <c r="B17" s="4" t="s">
        <v>5</v>
      </c>
      <c r="C17" s="4" t="s">
        <v>5</v>
      </c>
    </row>
    <row r="18" spans="1:3" x14ac:dyDescent="0.25">
      <c r="A18" s="2" t="s">
        <v>45</v>
      </c>
      <c r="B18" s="6">
        <v>-34610</v>
      </c>
      <c r="C18" s="6">
        <v>-1836</v>
      </c>
    </row>
    <row r="19" spans="1:3" x14ac:dyDescent="0.25">
      <c r="A19" s="2" t="s">
        <v>46</v>
      </c>
      <c r="B19" s="6">
        <v>-2921</v>
      </c>
      <c r="C19" s="6">
        <v>-8880</v>
      </c>
    </row>
    <row r="20" spans="1:3" x14ac:dyDescent="0.25">
      <c r="A20" s="2" t="s">
        <v>50</v>
      </c>
      <c r="B20" s="4">
        <v>408</v>
      </c>
      <c r="C20" s="6">
        <v>3188</v>
      </c>
    </row>
    <row r="21" spans="1:3" x14ac:dyDescent="0.25">
      <c r="A21" s="2" t="s">
        <v>47</v>
      </c>
      <c r="B21" s="6">
        <v>-4877</v>
      </c>
      <c r="C21" s="6">
        <v>8188</v>
      </c>
    </row>
    <row r="22" spans="1:3" x14ac:dyDescent="0.25">
      <c r="A22" s="2" t="s">
        <v>147</v>
      </c>
      <c r="B22" s="6">
        <v>-51558</v>
      </c>
      <c r="C22" s="6">
        <v>-4449</v>
      </c>
    </row>
    <row r="23" spans="1:3" ht="30" x14ac:dyDescent="0.25">
      <c r="A23" s="3" t="s">
        <v>148</v>
      </c>
      <c r="B23" s="4" t="s">
        <v>5</v>
      </c>
      <c r="C23" s="4" t="s">
        <v>5</v>
      </c>
    </row>
    <row r="24" spans="1:3" ht="30" x14ac:dyDescent="0.25">
      <c r="A24" s="2" t="s">
        <v>149</v>
      </c>
      <c r="B24" s="6">
        <v>-52975</v>
      </c>
      <c r="C24" s="6">
        <v>-34742</v>
      </c>
    </row>
    <row r="25" spans="1:3" ht="30" x14ac:dyDescent="0.25">
      <c r="A25" s="2" t="s">
        <v>150</v>
      </c>
      <c r="B25" s="6">
        <v>-1789</v>
      </c>
      <c r="C25" s="6">
        <v>-1945</v>
      </c>
    </row>
    <row r="26" spans="1:3" x14ac:dyDescent="0.25">
      <c r="A26" s="2" t="s">
        <v>151</v>
      </c>
      <c r="B26" s="4" t="s">
        <v>53</v>
      </c>
      <c r="C26" s="6">
        <v>-2225</v>
      </c>
    </row>
    <row r="27" spans="1:3" x14ac:dyDescent="0.25">
      <c r="A27" s="2" t="s">
        <v>152</v>
      </c>
      <c r="B27" s="6">
        <v>-54764</v>
      </c>
      <c r="C27" s="6">
        <v>-38912</v>
      </c>
    </row>
    <row r="28" spans="1:3" ht="30" x14ac:dyDescent="0.25">
      <c r="A28" s="3" t="s">
        <v>153</v>
      </c>
      <c r="B28" s="4" t="s">
        <v>5</v>
      </c>
      <c r="C28" s="4" t="s">
        <v>5</v>
      </c>
    </row>
    <row r="29" spans="1:3" x14ac:dyDescent="0.25">
      <c r="A29" s="2" t="s">
        <v>154</v>
      </c>
      <c r="B29" s="6">
        <v>24000</v>
      </c>
      <c r="C29" s="6">
        <v>40000</v>
      </c>
    </row>
    <row r="30" spans="1:3" x14ac:dyDescent="0.25">
      <c r="A30" s="2" t="s">
        <v>155</v>
      </c>
      <c r="B30" s="6">
        <v>-24000</v>
      </c>
      <c r="C30" s="6">
        <v>-136875</v>
      </c>
    </row>
    <row r="31" spans="1:3" x14ac:dyDescent="0.25">
      <c r="A31" s="2" t="s">
        <v>156</v>
      </c>
      <c r="B31" s="6">
        <v>-4495</v>
      </c>
      <c r="C31" s="4">
        <v>-950</v>
      </c>
    </row>
    <row r="32" spans="1:3" ht="30" x14ac:dyDescent="0.25">
      <c r="A32" s="2" t="s">
        <v>157</v>
      </c>
      <c r="B32" s="4" t="s">
        <v>53</v>
      </c>
      <c r="C32" s="6">
        <v>15174</v>
      </c>
    </row>
    <row r="33" spans="1:3" x14ac:dyDescent="0.25">
      <c r="A33" s="2" t="s">
        <v>158</v>
      </c>
      <c r="B33" s="4">
        <v>-667</v>
      </c>
      <c r="C33" s="4" t="s">
        <v>5</v>
      </c>
    </row>
    <row r="34" spans="1:3" ht="30" x14ac:dyDescent="0.25">
      <c r="A34" s="2" t="s">
        <v>159</v>
      </c>
      <c r="B34" s="6">
        <v>1036</v>
      </c>
      <c r="C34" s="4">
        <v>310</v>
      </c>
    </row>
    <row r="35" spans="1:3" x14ac:dyDescent="0.25">
      <c r="A35" s="2" t="s">
        <v>40</v>
      </c>
      <c r="B35" s="4" t="s">
        <v>53</v>
      </c>
      <c r="C35" s="6">
        <v>-4794</v>
      </c>
    </row>
    <row r="36" spans="1:3" x14ac:dyDescent="0.25">
      <c r="A36" s="2" t="s">
        <v>160</v>
      </c>
      <c r="B36" s="6">
        <v>-4126</v>
      </c>
      <c r="C36" s="6">
        <v>-87135</v>
      </c>
    </row>
    <row r="37" spans="1:3" ht="30" x14ac:dyDescent="0.25">
      <c r="A37" s="2" t="s">
        <v>161</v>
      </c>
      <c r="B37" s="4">
        <v>467</v>
      </c>
      <c r="C37" s="6">
        <v>-4001</v>
      </c>
    </row>
    <row r="38" spans="1:3" ht="30" x14ac:dyDescent="0.25">
      <c r="A38" s="2" t="s">
        <v>162</v>
      </c>
      <c r="B38" s="6">
        <v>-109981</v>
      </c>
      <c r="C38" s="6">
        <v>-134497</v>
      </c>
    </row>
    <row r="39" spans="1:3" ht="30" x14ac:dyDescent="0.25">
      <c r="A39" s="2" t="s">
        <v>163</v>
      </c>
      <c r="B39" s="6">
        <v>175872</v>
      </c>
      <c r="C39" s="6">
        <v>223166</v>
      </c>
    </row>
    <row r="40" spans="1:3" ht="30" x14ac:dyDescent="0.25">
      <c r="A40" s="2" t="s">
        <v>164</v>
      </c>
      <c r="B40" s="6">
        <v>65891</v>
      </c>
      <c r="C40" s="6">
        <v>88669</v>
      </c>
    </row>
    <row r="41" spans="1:3" x14ac:dyDescent="0.25">
      <c r="A41" s="3" t="s">
        <v>165</v>
      </c>
      <c r="B41" s="4" t="s">
        <v>5</v>
      </c>
      <c r="C41" s="4" t="s">
        <v>5</v>
      </c>
    </row>
    <row r="42" spans="1:3" ht="30" x14ac:dyDescent="0.25">
      <c r="A42" s="2" t="s">
        <v>166</v>
      </c>
      <c r="B42" s="6">
        <v>8665</v>
      </c>
      <c r="C42" s="6">
        <v>5463</v>
      </c>
    </row>
    <row r="43" spans="1:3" ht="30" x14ac:dyDescent="0.25">
      <c r="A43" s="2" t="s">
        <v>167</v>
      </c>
      <c r="B43" s="6">
        <v>11487</v>
      </c>
      <c r="C43" s="6">
        <v>13170</v>
      </c>
    </row>
    <row r="44" spans="1:3" x14ac:dyDescent="0.25">
      <c r="A44" s="2" t="s">
        <v>168</v>
      </c>
      <c r="B44" s="6">
        <v>1352</v>
      </c>
      <c r="C44" s="6">
        <v>1940</v>
      </c>
    </row>
    <row r="45" spans="1:3" x14ac:dyDescent="0.25">
      <c r="A45" s="3" t="s">
        <v>169</v>
      </c>
      <c r="B45" s="4" t="s">
        <v>5</v>
      </c>
      <c r="C45" s="4" t="s">
        <v>5</v>
      </c>
    </row>
    <row r="46" spans="1:3" x14ac:dyDescent="0.25">
      <c r="A46" s="2" t="s">
        <v>170</v>
      </c>
      <c r="B46" s="6">
        <v>3142</v>
      </c>
      <c r="C46" s="6">
        <v>5298</v>
      </c>
    </row>
    <row r="47" spans="1:3" x14ac:dyDescent="0.25">
      <c r="A47" s="2" t="s">
        <v>171</v>
      </c>
      <c r="B47" s="8">
        <v>7033</v>
      </c>
      <c r="C47" s="8">
        <v>29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8.140625" bestFit="1" customWidth="1"/>
    <col min="2" max="2" width="3"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15" t="s">
        <v>172</v>
      </c>
      <c r="B3" s="16" t="s">
        <v>5</v>
      </c>
      <c r="C3" s="16"/>
    </row>
    <row r="4" spans="1:3" x14ac:dyDescent="0.25">
      <c r="A4" s="15"/>
      <c r="B4" s="17" t="s">
        <v>173</v>
      </c>
      <c r="C4" s="17"/>
    </row>
    <row r="5" spans="1:3" ht="127.5" customHeight="1" x14ac:dyDescent="0.25">
      <c r="A5" s="15"/>
      <c r="B5" s="18" t="s">
        <v>174</v>
      </c>
      <c r="C5" s="18"/>
    </row>
    <row r="6" spans="1:3" ht="127.5" customHeight="1" x14ac:dyDescent="0.25">
      <c r="A6" s="15"/>
      <c r="B6" s="19" t="s">
        <v>175</v>
      </c>
      <c r="C6" s="19"/>
    </row>
    <row r="7" spans="1:3" ht="140.25" customHeight="1" x14ac:dyDescent="0.25">
      <c r="A7" s="15"/>
      <c r="B7" s="19" t="s">
        <v>176</v>
      </c>
      <c r="C7" s="19"/>
    </row>
    <row r="8" spans="1:3" ht="114.75" customHeight="1" x14ac:dyDescent="0.25">
      <c r="A8" s="15"/>
      <c r="B8" s="19" t="s">
        <v>177</v>
      </c>
      <c r="C8" s="19"/>
    </row>
    <row r="9" spans="1:3" ht="38.25" customHeight="1" x14ac:dyDescent="0.25">
      <c r="A9" s="15"/>
      <c r="B9" s="19" t="s">
        <v>178</v>
      </c>
      <c r="C9" s="19"/>
    </row>
    <row r="10" spans="1:3" ht="25.5" x14ac:dyDescent="0.25">
      <c r="A10" s="15"/>
      <c r="B10" s="13" t="s">
        <v>179</v>
      </c>
      <c r="C10" s="14" t="s">
        <v>180</v>
      </c>
    </row>
    <row r="11" spans="1:3" ht="38.25" x14ac:dyDescent="0.25">
      <c r="A11" s="15"/>
      <c r="B11" s="13" t="s">
        <v>179</v>
      </c>
      <c r="C11" s="14" t="s">
        <v>181</v>
      </c>
    </row>
    <row r="12" spans="1:3" ht="25.5" x14ac:dyDescent="0.25">
      <c r="A12" s="15"/>
      <c r="B12" s="13" t="s">
        <v>179</v>
      </c>
      <c r="C12" s="14" t="s">
        <v>182</v>
      </c>
    </row>
    <row r="13" spans="1:3" ht="38.25" x14ac:dyDescent="0.25">
      <c r="A13" s="15"/>
      <c r="B13" s="13" t="s">
        <v>179</v>
      </c>
      <c r="C13" s="14" t="s">
        <v>183</v>
      </c>
    </row>
    <row r="14" spans="1:3" ht="38.25" x14ac:dyDescent="0.25">
      <c r="A14" s="15"/>
      <c r="B14" s="13" t="s">
        <v>179</v>
      </c>
      <c r="C14" s="14" t="s">
        <v>184</v>
      </c>
    </row>
    <row r="15" spans="1:3" ht="127.5" customHeight="1" x14ac:dyDescent="0.25">
      <c r="A15" s="15"/>
      <c r="B15" s="19" t="s">
        <v>185</v>
      </c>
      <c r="C15" s="19"/>
    </row>
    <row r="16" spans="1:3" ht="382.5" customHeight="1" x14ac:dyDescent="0.25">
      <c r="A16" s="15"/>
      <c r="B16" s="18" t="s">
        <v>186</v>
      </c>
      <c r="C16" s="18"/>
    </row>
    <row r="17" spans="1:3" ht="114.75" customHeight="1" x14ac:dyDescent="0.25">
      <c r="A17" s="15"/>
      <c r="B17" s="19" t="s">
        <v>187</v>
      </c>
      <c r="C17" s="19"/>
    </row>
    <row r="18" spans="1:3" ht="140.25" customHeight="1" x14ac:dyDescent="0.25">
      <c r="A18" s="15"/>
      <c r="B18" s="18" t="s">
        <v>188</v>
      </c>
      <c r="C18" s="18"/>
    </row>
    <row r="19" spans="1:3" ht="25.5" customHeight="1" x14ac:dyDescent="0.25">
      <c r="A19" s="15"/>
      <c r="B19" s="19" t="s">
        <v>189</v>
      </c>
      <c r="C19" s="19"/>
    </row>
    <row r="20" spans="1:3" x14ac:dyDescent="0.25">
      <c r="A20" s="15"/>
      <c r="B20" s="13" t="s">
        <v>179</v>
      </c>
      <c r="C20" s="14" t="s">
        <v>190</v>
      </c>
    </row>
    <row r="21" spans="1:3" ht="25.5" x14ac:dyDescent="0.25">
      <c r="A21" s="15"/>
      <c r="B21" s="13" t="s">
        <v>179</v>
      </c>
      <c r="C21" s="14" t="s">
        <v>191</v>
      </c>
    </row>
    <row r="22" spans="1:3" ht="51" x14ac:dyDescent="0.25">
      <c r="A22" s="15"/>
      <c r="B22" s="13" t="s">
        <v>179</v>
      </c>
      <c r="C22" s="14" t="s">
        <v>192</v>
      </c>
    </row>
    <row r="23" spans="1:3" ht="51" x14ac:dyDescent="0.25">
      <c r="A23" s="15"/>
      <c r="B23" s="13" t="s">
        <v>179</v>
      </c>
      <c r="C23" s="14" t="s">
        <v>193</v>
      </c>
    </row>
    <row r="24" spans="1:3" ht="204" customHeight="1" x14ac:dyDescent="0.25">
      <c r="A24" s="15"/>
      <c r="B24" s="18" t="s">
        <v>194</v>
      </c>
      <c r="C24" s="18"/>
    </row>
    <row r="25" spans="1:3" ht="114.75" customHeight="1" x14ac:dyDescent="0.25">
      <c r="A25" s="15"/>
      <c r="B25" s="19" t="s">
        <v>195</v>
      </c>
      <c r="C25" s="19"/>
    </row>
    <row r="26" spans="1:3" ht="76.5" customHeight="1" x14ac:dyDescent="0.25">
      <c r="A26" s="15"/>
      <c r="B26" s="19" t="s">
        <v>196</v>
      </c>
      <c r="C26" s="19"/>
    </row>
    <row r="27" spans="1:3" ht="293.25" customHeight="1" x14ac:dyDescent="0.25">
      <c r="A27" s="15"/>
      <c r="B27" s="19" t="s">
        <v>197</v>
      </c>
      <c r="C27" s="19"/>
    </row>
  </sheetData>
  <mergeCells count="20">
    <mergeCell ref="B24:C24"/>
    <mergeCell ref="B25:C25"/>
    <mergeCell ref="B26:C26"/>
    <mergeCell ref="B27:C27"/>
    <mergeCell ref="B9:C9"/>
    <mergeCell ref="B15:C15"/>
    <mergeCell ref="B16:C16"/>
    <mergeCell ref="B17:C17"/>
    <mergeCell ref="B18:C18"/>
    <mergeCell ref="B19:C19"/>
    <mergeCell ref="A1:A2"/>
    <mergeCell ref="B1:C1"/>
    <mergeCell ref="B2:C2"/>
    <mergeCell ref="A3:A27"/>
    <mergeCell ref="B3:C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New_Accounting_Pronouncements</vt:lpstr>
      <vt:lpstr>ShareBased_Compensation</vt:lpstr>
      <vt:lpstr>Detail_of_Certain_Balance_Shee</vt:lpstr>
      <vt:lpstr>Earnings_Per_Share_EPS</vt:lpstr>
      <vt:lpstr>LongTerm_Debt</vt:lpstr>
      <vt:lpstr>Debt_Issuance_Costs</vt:lpstr>
      <vt:lpstr>Fair_Value_Measurements_Financ</vt:lpstr>
      <vt:lpstr>Income_Taxes</vt:lpstr>
      <vt:lpstr>Commitments_and_Contingencies</vt:lpstr>
      <vt:lpstr>Employee_Benefits</vt:lpstr>
      <vt:lpstr>Industry_Segment_and_Foreign_O</vt:lpstr>
      <vt:lpstr>Related_Party_Transactions</vt:lpstr>
      <vt:lpstr>Variable_Interest_Entity</vt:lpstr>
      <vt:lpstr>Proposed_Business_Combination</vt:lpstr>
      <vt:lpstr>Subsequent_Events</vt:lpstr>
      <vt:lpstr>Supplemental_Guarantor_Informa</vt:lpstr>
      <vt:lpstr>General_Policies</vt:lpstr>
      <vt:lpstr>Detail_of_Certain_Balance_Shee1</vt:lpstr>
      <vt:lpstr>Earnings_per_Share_EPS_Tables</vt:lpstr>
      <vt:lpstr>LongTerm_Debt_Tables</vt:lpstr>
      <vt:lpstr>Fair_Value_Measurements_Financ1</vt:lpstr>
      <vt:lpstr>Commitments_and_Contingencies_</vt:lpstr>
      <vt:lpstr>Employee_Benefits_Tables</vt:lpstr>
      <vt:lpstr>Industry_Segment_and_Foreign_O1</vt:lpstr>
      <vt:lpstr>Variable_Interest_Entity_Table</vt:lpstr>
      <vt:lpstr>Supplemental_Guarantor_Informa1</vt:lpstr>
      <vt:lpstr>General_Additional_Information</vt:lpstr>
      <vt:lpstr>ShareBased_Compensation_Additi</vt:lpstr>
      <vt:lpstr>Detail_of_Certain_Balance_Shee2</vt:lpstr>
      <vt:lpstr>Earnings_Per_Share_Additional_</vt:lpstr>
      <vt:lpstr>Calculation_of_Basic_and_Dilut</vt:lpstr>
      <vt:lpstr>LongTerm_Debt_Detail</vt:lpstr>
      <vt:lpstr>LongTerm_Debt_Parenthetical_De</vt:lpstr>
      <vt:lpstr>LongTerm_Debt_Additional_Infor</vt:lpstr>
      <vt:lpstr>Remaining_Principal_Payments_o</vt:lpstr>
      <vt:lpstr>Debt_Issuance_Costs_Additional</vt:lpstr>
      <vt:lpstr>Summary_of_Financial_Assets_an</vt:lpstr>
      <vt:lpstr>Carrying_Values_and_Approximat</vt:lpstr>
      <vt:lpstr>Fair_Value_Measurements_Financ2</vt:lpstr>
      <vt:lpstr>Income_Taxes_Additional_Inform</vt:lpstr>
      <vt:lpstr>Commitments_and_Contingencies_1</vt:lpstr>
      <vt:lpstr>Changes_in_Aggregate_Carrying_</vt:lpstr>
      <vt:lpstr>Components_of_Net_Periodic_Ben</vt:lpstr>
      <vt:lpstr>Employee_Benefits_Additional_I</vt:lpstr>
      <vt:lpstr>Components_of_Net_Periodic_Cos</vt:lpstr>
      <vt:lpstr>Sales_Revenue_for_Four_Primary</vt:lpstr>
      <vt:lpstr>Sales_Revenue_by_Geographic_Re</vt:lpstr>
      <vt:lpstr>LongLived_Assets_by_Geographic</vt:lpstr>
      <vt:lpstr>Related_Party_Transactions_Add</vt:lpstr>
      <vt:lpstr>Variable_Interest_Entity_Addit</vt:lpstr>
      <vt:lpstr>Schedule_of_Fair_Value_and_Car</vt:lpstr>
      <vt:lpstr>Proposed_Business_Combination_</vt:lpstr>
      <vt:lpstr>Subsequent_Events_Additional_I</vt:lpstr>
      <vt:lpstr>Consolidating_Balance_Sheet_De</vt:lpstr>
      <vt:lpstr>Consolidating_Balance_Sheet_Pa</vt:lpstr>
      <vt:lpstr>Consolidating_Statement_of_Ope</vt:lpstr>
      <vt:lpstr>Consolidating_Statement_of_Ope1</vt:lpstr>
      <vt:lpstr>Consolidating_Statement_of_Com</vt:lpstr>
      <vt:lpstr>Consolidating_Statement_of_Com1</vt:lpstr>
      <vt:lpstr>Consolidating_Statement_of_Cas</vt:lpstr>
      <vt:lpstr>Consolidating_Statement_of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0:08Z</dcterms:created>
  <dcterms:modified xsi:type="dcterms:W3CDTF">2014-07-31T20:10:08Z</dcterms:modified>
</cp:coreProperties>
</file>